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New and amended standards and i" sheetId="11" state="visible" r:id="rId11"/>
    <sheet xmlns:r="http://schemas.openxmlformats.org/officeDocument/2006/relationships" name="Use of estimates and critical a" sheetId="12" state="visible" r:id="rId12"/>
    <sheet xmlns:r="http://schemas.openxmlformats.org/officeDocument/2006/relationships" name="Segment information" sheetId="13" state="visible" r:id="rId13"/>
    <sheet xmlns:r="http://schemas.openxmlformats.org/officeDocument/2006/relationships" name="Acquisitions and disposals" sheetId="14" state="visible" r:id="rId14"/>
    <sheet xmlns:r="http://schemas.openxmlformats.org/officeDocument/2006/relationships" name="Discontinued operations" sheetId="15" state="visible" r:id="rId15"/>
    <sheet xmlns:r="http://schemas.openxmlformats.org/officeDocument/2006/relationships" name="Revenue recognition" sheetId="16" state="visible" r:id="rId16"/>
    <sheet xmlns:r="http://schemas.openxmlformats.org/officeDocument/2006/relationships" name="Expenses by nature" sheetId="17" state="visible" r:id="rId17"/>
    <sheet xmlns:r="http://schemas.openxmlformats.org/officeDocument/2006/relationships" name="Personnel expenses" sheetId="18" state="visible" r:id="rId18"/>
    <sheet xmlns:r="http://schemas.openxmlformats.org/officeDocument/2006/relationships" name="Other income and expenses" sheetId="19" state="visible" r:id="rId19"/>
    <sheet xmlns:r="http://schemas.openxmlformats.org/officeDocument/2006/relationships" name="Financial income and expens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Intangible assets" sheetId="23" state="visible" r:id="rId23"/>
    <sheet xmlns:r="http://schemas.openxmlformats.org/officeDocument/2006/relationships" name="Property, plant and equipment" sheetId="24" state="visible" r:id="rId24"/>
    <sheet xmlns:r="http://schemas.openxmlformats.org/officeDocument/2006/relationships" name="Impairment" sheetId="25" state="visible" r:id="rId25"/>
    <sheet xmlns:r="http://schemas.openxmlformats.org/officeDocument/2006/relationships" name="Inventories" sheetId="26" state="visible" r:id="rId26"/>
    <sheet xmlns:r="http://schemas.openxmlformats.org/officeDocument/2006/relationships" name="Prepaid expenses and accrued in" sheetId="27" state="visible" r:id="rId27"/>
    <sheet xmlns:r="http://schemas.openxmlformats.org/officeDocument/2006/relationships" name="Shares of the Parent Company" sheetId="28" state="visible" r:id="rId28"/>
    <sheet xmlns:r="http://schemas.openxmlformats.org/officeDocument/2006/relationships" name="Translation differences, fair v" sheetId="29" state="visible" r:id="rId29"/>
    <sheet xmlns:r="http://schemas.openxmlformats.org/officeDocument/2006/relationships" name="Other comprehensive income" sheetId="30" state="visible" r:id="rId30"/>
    <sheet xmlns:r="http://schemas.openxmlformats.org/officeDocument/2006/relationships" name="Interest-bearing liabilities" sheetId="31" state="visible" r:id="rId31"/>
    <sheet xmlns:r="http://schemas.openxmlformats.org/officeDocument/2006/relationships" name="Fair value of financial instrum" sheetId="32" state="visible" r:id="rId32"/>
    <sheet xmlns:r="http://schemas.openxmlformats.org/officeDocument/2006/relationships" name="Derivative financial instrument" sheetId="33" state="visible" r:id="rId33"/>
    <sheet xmlns:r="http://schemas.openxmlformats.org/officeDocument/2006/relationships" name="Share-based payment" sheetId="34" state="visible" r:id="rId34"/>
    <sheet xmlns:r="http://schemas.openxmlformats.org/officeDocument/2006/relationships" name="Pensions and other post-employm" sheetId="35" state="visible" r:id="rId35"/>
    <sheet xmlns:r="http://schemas.openxmlformats.org/officeDocument/2006/relationships" name="Accrued expenses, deferred reve" sheetId="36" state="visible" r:id="rId36"/>
    <sheet xmlns:r="http://schemas.openxmlformats.org/officeDocument/2006/relationships" name="Provisions" sheetId="37" state="visible" r:id="rId37"/>
    <sheet xmlns:r="http://schemas.openxmlformats.org/officeDocument/2006/relationships" name="Commitments and contingencies" sheetId="38" state="visible" r:id="rId38"/>
    <sheet xmlns:r="http://schemas.openxmlformats.org/officeDocument/2006/relationships" name="Notes to the consolidated state" sheetId="39" state="visible" r:id="rId39"/>
    <sheet xmlns:r="http://schemas.openxmlformats.org/officeDocument/2006/relationships" name="Principal Group companies" sheetId="40" state="visible" r:id="rId40"/>
    <sheet xmlns:r="http://schemas.openxmlformats.org/officeDocument/2006/relationships" name="Significant partly-owned subsid" sheetId="41" state="visible" r:id="rId41"/>
    <sheet xmlns:r="http://schemas.openxmlformats.org/officeDocument/2006/relationships" name="Investments in associated compa" sheetId="42" state="visible" r:id="rId42"/>
    <sheet xmlns:r="http://schemas.openxmlformats.org/officeDocument/2006/relationships" name="Related party transactions" sheetId="43" state="visible" r:id="rId43"/>
    <sheet xmlns:r="http://schemas.openxmlformats.org/officeDocument/2006/relationships" name="Financial risk management" sheetId="44" state="visible" r:id="rId44"/>
    <sheet xmlns:r="http://schemas.openxmlformats.org/officeDocument/2006/relationships" name="Subsequent events" sheetId="45" state="visible" r:id="rId45"/>
    <sheet xmlns:r="http://schemas.openxmlformats.org/officeDocument/2006/relationships" name="Significant accounting polici_2" sheetId="46" state="visible" r:id="rId46"/>
    <sheet xmlns:r="http://schemas.openxmlformats.org/officeDocument/2006/relationships" name="Significant accounting polici_3" sheetId="47" state="visible" r:id="rId47"/>
    <sheet xmlns:r="http://schemas.openxmlformats.org/officeDocument/2006/relationships" name="New and amended standards and_2" sheetId="48" state="visible" r:id="rId48"/>
    <sheet xmlns:r="http://schemas.openxmlformats.org/officeDocument/2006/relationships" name="Segment information (Tables)" sheetId="49" state="visible" r:id="rId49"/>
    <sheet xmlns:r="http://schemas.openxmlformats.org/officeDocument/2006/relationships" name="Acquisitions and disposals (Tab" sheetId="50" state="visible" r:id="rId50"/>
    <sheet xmlns:r="http://schemas.openxmlformats.org/officeDocument/2006/relationships" name="Discontinued operations (Tables" sheetId="51" state="visible" r:id="rId51"/>
    <sheet xmlns:r="http://schemas.openxmlformats.org/officeDocument/2006/relationships" name="Revenue recognition (Tables)" sheetId="52" state="visible" r:id="rId52"/>
    <sheet xmlns:r="http://schemas.openxmlformats.org/officeDocument/2006/relationships" name="Expenses by nature (Tables)" sheetId="53" state="visible" r:id="rId53"/>
    <sheet xmlns:r="http://schemas.openxmlformats.org/officeDocument/2006/relationships" name="Personnel expenses (Tables)" sheetId="54" state="visible" r:id="rId54"/>
    <sheet xmlns:r="http://schemas.openxmlformats.org/officeDocument/2006/relationships" name="Other income and expenses (Tabl" sheetId="55" state="visible" r:id="rId55"/>
    <sheet xmlns:r="http://schemas.openxmlformats.org/officeDocument/2006/relationships" name="Financial income and expenses ("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Intangible assets (Tables)" sheetId="59" state="visible" r:id="rId59"/>
    <sheet xmlns:r="http://schemas.openxmlformats.org/officeDocument/2006/relationships" name="Property, plant and equipment (" sheetId="60" state="visible" r:id="rId60"/>
    <sheet xmlns:r="http://schemas.openxmlformats.org/officeDocument/2006/relationships" name="Impairment (Tables)" sheetId="61" state="visible" r:id="rId61"/>
    <sheet xmlns:r="http://schemas.openxmlformats.org/officeDocument/2006/relationships" name="Inventories (Tables)" sheetId="62" state="visible" r:id="rId62"/>
    <sheet xmlns:r="http://schemas.openxmlformats.org/officeDocument/2006/relationships" name="Prepaid expenses and accrued _2" sheetId="63" state="visible" r:id="rId63"/>
    <sheet xmlns:r="http://schemas.openxmlformats.org/officeDocument/2006/relationships" name="Translation differences, fair_2" sheetId="64" state="visible" r:id="rId64"/>
    <sheet xmlns:r="http://schemas.openxmlformats.org/officeDocument/2006/relationships" name="Other comprehensive income (Tab" sheetId="65" state="visible" r:id="rId65"/>
    <sheet xmlns:r="http://schemas.openxmlformats.org/officeDocument/2006/relationships" name="Interest-bearing liabilities (T" sheetId="66" state="visible" r:id="rId66"/>
    <sheet xmlns:r="http://schemas.openxmlformats.org/officeDocument/2006/relationships" name="Fair value of financial instr_2" sheetId="67" state="visible" r:id="rId67"/>
    <sheet xmlns:r="http://schemas.openxmlformats.org/officeDocument/2006/relationships" name="Derivative financial instrume_2" sheetId="68" state="visible" r:id="rId68"/>
    <sheet xmlns:r="http://schemas.openxmlformats.org/officeDocument/2006/relationships" name="Share-based payment (Tables)" sheetId="69" state="visible" r:id="rId69"/>
    <sheet xmlns:r="http://schemas.openxmlformats.org/officeDocument/2006/relationships" name="Pensions and other post-emplo_2" sheetId="70" state="visible" r:id="rId70"/>
    <sheet xmlns:r="http://schemas.openxmlformats.org/officeDocument/2006/relationships" name="Accrued expenses, deferred re_2" sheetId="71" state="visible" r:id="rId71"/>
    <sheet xmlns:r="http://schemas.openxmlformats.org/officeDocument/2006/relationships" name="Provisions (Tables)" sheetId="72" state="visible" r:id="rId72"/>
    <sheet xmlns:r="http://schemas.openxmlformats.org/officeDocument/2006/relationships" name="Commitments and contingencies (" sheetId="73" state="visible" r:id="rId73"/>
    <sheet xmlns:r="http://schemas.openxmlformats.org/officeDocument/2006/relationships" name="Notes to the consolidated sta_2" sheetId="74" state="visible" r:id="rId74"/>
    <sheet xmlns:r="http://schemas.openxmlformats.org/officeDocument/2006/relationships" name="Principal Group companies (Tabl" sheetId="75" state="visible" r:id="rId75"/>
    <sheet xmlns:r="http://schemas.openxmlformats.org/officeDocument/2006/relationships" name="Significant partly-owned subs_2" sheetId="76" state="visible" r:id="rId76"/>
    <sheet xmlns:r="http://schemas.openxmlformats.org/officeDocument/2006/relationships" name="Investments in associated com_2" sheetId="77" state="visible" r:id="rId77"/>
    <sheet xmlns:r="http://schemas.openxmlformats.org/officeDocument/2006/relationships" name="Related party transactions (Tab" sheetId="78" state="visible" r:id="rId78"/>
    <sheet xmlns:r="http://schemas.openxmlformats.org/officeDocument/2006/relationships" name="Financial risk management (Tabl" sheetId="79" state="visible" r:id="rId79"/>
    <sheet xmlns:r="http://schemas.openxmlformats.org/officeDocument/2006/relationships" name="Significant accounting polici_4" sheetId="80" state="visible" r:id="rId80"/>
    <sheet xmlns:r="http://schemas.openxmlformats.org/officeDocument/2006/relationships" name="New and amended standards and_3" sheetId="81" state="visible" r:id="rId81"/>
    <sheet xmlns:r="http://schemas.openxmlformats.org/officeDocument/2006/relationships" name="New and amended standards and_4" sheetId="82" state="visible" r:id="rId82"/>
    <sheet xmlns:r="http://schemas.openxmlformats.org/officeDocument/2006/relationships" name="New and amended standards and_5" sheetId="83" state="visible" r:id="rId83"/>
    <sheet xmlns:r="http://schemas.openxmlformats.org/officeDocument/2006/relationships" name="New and amended standards and_6" sheetId="84" state="visible" r:id="rId84"/>
    <sheet xmlns:r="http://schemas.openxmlformats.org/officeDocument/2006/relationships" name="Use of estimates and critical_2" sheetId="85" state="visible" r:id="rId85"/>
    <sheet xmlns:r="http://schemas.openxmlformats.org/officeDocument/2006/relationships" name="Use of estimates and critical_3" sheetId="86" state="visible" r:id="rId86"/>
    <sheet xmlns:r="http://schemas.openxmlformats.org/officeDocument/2006/relationships" name="Use of estimates and critical_4" sheetId="87" state="visible" r:id="rId87"/>
    <sheet xmlns:r="http://schemas.openxmlformats.org/officeDocument/2006/relationships" name="Segment information - Summary (" sheetId="88" state="visible" r:id="rId88"/>
    <sheet xmlns:r="http://schemas.openxmlformats.org/officeDocument/2006/relationships" name="Segment information - Reconcile" sheetId="89" state="visible" r:id="rId89"/>
    <sheet xmlns:r="http://schemas.openxmlformats.org/officeDocument/2006/relationships" name="Segment information - Geographi" sheetId="90" state="visible" r:id="rId90"/>
    <sheet xmlns:r="http://schemas.openxmlformats.org/officeDocument/2006/relationships" name="Acquisitions and disposals - Aq" sheetId="91" state="visible" r:id="rId91"/>
    <sheet xmlns:r="http://schemas.openxmlformats.org/officeDocument/2006/relationships" name="Discontinued operations (Detail" sheetId="92" state="visible" r:id="rId92"/>
    <sheet xmlns:r="http://schemas.openxmlformats.org/officeDocument/2006/relationships" name="Discontinued operations - Cash " sheetId="93" state="visible" r:id="rId93"/>
    <sheet xmlns:r="http://schemas.openxmlformats.org/officeDocument/2006/relationships" name="Revenue recognition - Contract " sheetId="94" state="visible" r:id="rId94"/>
    <sheet xmlns:r="http://schemas.openxmlformats.org/officeDocument/2006/relationships" name="Revenue recognition - Performan" sheetId="95" state="visible" r:id="rId95"/>
    <sheet xmlns:r="http://schemas.openxmlformats.org/officeDocument/2006/relationships" name="Revenue recognition - Revenue c" sheetId="96" state="visible" r:id="rId96"/>
    <sheet xmlns:r="http://schemas.openxmlformats.org/officeDocument/2006/relationships" name="Expenses by nature (Details)" sheetId="97" state="visible" r:id="rId97"/>
    <sheet xmlns:r="http://schemas.openxmlformats.org/officeDocument/2006/relationships" name="Personnel expenses (Details)" sheetId="98" state="visible" r:id="rId98"/>
    <sheet xmlns:r="http://schemas.openxmlformats.org/officeDocument/2006/relationships" name="Other income and expenses (Deta" sheetId="99" state="visible" r:id="rId99"/>
    <sheet xmlns:r="http://schemas.openxmlformats.org/officeDocument/2006/relationships" name="Financial income and expenses_2" sheetId="100" state="visible" r:id="rId100"/>
    <sheet xmlns:r="http://schemas.openxmlformats.org/officeDocument/2006/relationships" name="Financial income and expenses -" sheetId="101" state="visible" r:id="rId101"/>
    <sheet xmlns:r="http://schemas.openxmlformats.org/officeDocument/2006/relationships" name="Income taxes - Components (Deta" sheetId="102" state="visible" r:id="rId102"/>
    <sheet xmlns:r="http://schemas.openxmlformats.org/officeDocument/2006/relationships" name="Income taxes - Reconciliation s" sheetId="103" state="visible" r:id="rId103"/>
    <sheet xmlns:r="http://schemas.openxmlformats.org/officeDocument/2006/relationships" name="Income taxes - Deferred (Detail" sheetId="104" state="visible" r:id="rId104"/>
    <sheet xmlns:r="http://schemas.openxmlformats.org/officeDocument/2006/relationships" name="Income taxes - Changes net defe" sheetId="105" state="visible" r:id="rId105"/>
    <sheet xmlns:r="http://schemas.openxmlformats.org/officeDocument/2006/relationships" name="Income taxes - Unrecognized (De" sheetId="106" state="visible" r:id="rId106"/>
    <sheet xmlns:r="http://schemas.openxmlformats.org/officeDocument/2006/relationships" name="Income taxes - Expiry of tax lo" sheetId="107" state="visible" r:id="rId107"/>
    <sheet xmlns:r="http://schemas.openxmlformats.org/officeDocument/2006/relationships" name="Earnings per share - Basic and " sheetId="108" state="visible" r:id="rId108"/>
    <sheet xmlns:r="http://schemas.openxmlformats.org/officeDocument/2006/relationships" name="Earnings per share - Additional" sheetId="109" state="visible" r:id="rId109"/>
    <sheet xmlns:r="http://schemas.openxmlformats.org/officeDocument/2006/relationships" name="Intangible assets - Summary (De" sheetId="110" state="visible" r:id="rId110"/>
    <sheet xmlns:r="http://schemas.openxmlformats.org/officeDocument/2006/relationships" name="Intangible assets - Type (Detai" sheetId="111" state="visible" r:id="rId111"/>
    <sheet xmlns:r="http://schemas.openxmlformats.org/officeDocument/2006/relationships" name="Property, plant and equipment_2" sheetId="112" state="visible" r:id="rId112"/>
    <sheet xmlns:r="http://schemas.openxmlformats.org/officeDocument/2006/relationships" name="Impairment (Details)" sheetId="113" state="visible" r:id="rId113"/>
    <sheet xmlns:r="http://schemas.openxmlformats.org/officeDocument/2006/relationships" name="Impairment - Expense (Details)" sheetId="114" state="visible" r:id="rId114"/>
    <sheet xmlns:r="http://schemas.openxmlformats.org/officeDocument/2006/relationships" name="Inventories (Details)" sheetId="115" state="visible" r:id="rId115"/>
    <sheet xmlns:r="http://schemas.openxmlformats.org/officeDocument/2006/relationships" name="Inventories - Allowance (Detail" sheetId="116" state="visible" r:id="rId116"/>
    <sheet xmlns:r="http://schemas.openxmlformats.org/officeDocument/2006/relationships" name="Prepaid expenses and accrued _3" sheetId="117" state="visible" r:id="rId117"/>
    <sheet xmlns:r="http://schemas.openxmlformats.org/officeDocument/2006/relationships" name="Shares of the Parent Company (D" sheetId="118" state="visible" r:id="rId118"/>
    <sheet xmlns:r="http://schemas.openxmlformats.org/officeDocument/2006/relationships" name="Translation differences, fair_3" sheetId="119" state="visible" r:id="rId119"/>
    <sheet xmlns:r="http://schemas.openxmlformats.org/officeDocument/2006/relationships" name="Other comprehensive income (Det" sheetId="120" state="visible" r:id="rId120"/>
    <sheet xmlns:r="http://schemas.openxmlformats.org/officeDocument/2006/relationships" name="Interest-bearing liabilities (D" sheetId="121" state="visible" r:id="rId121"/>
    <sheet xmlns:r="http://schemas.openxmlformats.org/officeDocument/2006/relationships" name="Interest-bearing liabilities - " sheetId="122" state="visible" r:id="rId122"/>
    <sheet xmlns:r="http://schemas.openxmlformats.org/officeDocument/2006/relationships" name="Interest-bearing liabilities _2" sheetId="123" state="visible" r:id="rId123"/>
    <sheet xmlns:r="http://schemas.openxmlformats.org/officeDocument/2006/relationships" name="Fair value of financial instr_3" sheetId="124" state="visible" r:id="rId124"/>
    <sheet xmlns:r="http://schemas.openxmlformats.org/officeDocument/2006/relationships" name="Fair value of financial instr_4" sheetId="125" state="visible" r:id="rId125"/>
    <sheet xmlns:r="http://schemas.openxmlformats.org/officeDocument/2006/relationships" name="Fair value of financial instr_5" sheetId="126" state="visible" r:id="rId126"/>
    <sheet xmlns:r="http://schemas.openxmlformats.org/officeDocument/2006/relationships" name="Fair value of financial instr_6" sheetId="127" state="visible" r:id="rId127"/>
    <sheet xmlns:r="http://schemas.openxmlformats.org/officeDocument/2006/relationships" name="Derivative financial instrume_3" sheetId="128" state="visible" r:id="rId128"/>
    <sheet xmlns:r="http://schemas.openxmlformats.org/officeDocument/2006/relationships" name="Share-based payment - Expense (" sheetId="129" state="visible" r:id="rId129"/>
    <sheet xmlns:r="http://schemas.openxmlformats.org/officeDocument/2006/relationships" name="Share-based payment - Rollforwa" sheetId="130" state="visible" r:id="rId130"/>
    <sheet xmlns:r="http://schemas.openxmlformats.org/officeDocument/2006/relationships" name="Share-based payment - Performan" sheetId="131" state="visible" r:id="rId131"/>
    <sheet xmlns:r="http://schemas.openxmlformats.org/officeDocument/2006/relationships" name="Share-based payment - Restricte" sheetId="132" state="visible" r:id="rId132"/>
    <sheet xmlns:r="http://schemas.openxmlformats.org/officeDocument/2006/relationships" name="Share-based payment - Employee " sheetId="133" state="visible" r:id="rId133"/>
    <sheet xmlns:r="http://schemas.openxmlformats.org/officeDocument/2006/relationships" name="Share-based payment - Legacy pr" sheetId="134" state="visible" r:id="rId134"/>
    <sheet xmlns:r="http://schemas.openxmlformats.org/officeDocument/2006/relationships" name="Pensions and other post-emplo_3" sheetId="135" state="visible" r:id="rId135"/>
    <sheet xmlns:r="http://schemas.openxmlformats.org/officeDocument/2006/relationships" name="Pensions and other post-emplo_4" sheetId="136" state="visible" r:id="rId136"/>
    <sheet xmlns:r="http://schemas.openxmlformats.org/officeDocument/2006/relationships" name="Pensions and other post-emplo_5" sheetId="137" state="visible" r:id="rId137"/>
    <sheet xmlns:r="http://schemas.openxmlformats.org/officeDocument/2006/relationships" name="Pensions and other post-emplo_6" sheetId="138" state="visible" r:id="rId138"/>
    <sheet xmlns:r="http://schemas.openxmlformats.org/officeDocument/2006/relationships" name="Pensions and other post-emplo_7" sheetId="139" state="visible" r:id="rId139"/>
    <sheet xmlns:r="http://schemas.openxmlformats.org/officeDocument/2006/relationships" name="Pensions and other post-emplo_8" sheetId="140" state="visible" r:id="rId140"/>
    <sheet xmlns:r="http://schemas.openxmlformats.org/officeDocument/2006/relationships" name="Pensions and other post-emplo_9" sheetId="141" state="visible" r:id="rId141"/>
    <sheet xmlns:r="http://schemas.openxmlformats.org/officeDocument/2006/relationships" name="Pensions and other post-empl_10" sheetId="142" state="visible" r:id="rId142"/>
    <sheet xmlns:r="http://schemas.openxmlformats.org/officeDocument/2006/relationships" name="Pensions and other post-empl_11" sheetId="143" state="visible" r:id="rId143"/>
    <sheet xmlns:r="http://schemas.openxmlformats.org/officeDocument/2006/relationships" name="Pensions and other post-empl_12" sheetId="144" state="visible" r:id="rId144"/>
    <sheet xmlns:r="http://schemas.openxmlformats.org/officeDocument/2006/relationships" name="Pensions and other post-empl_13" sheetId="145" state="visible" r:id="rId145"/>
    <sheet xmlns:r="http://schemas.openxmlformats.org/officeDocument/2006/relationships" name="Pensions and other post-empl_14" sheetId="146" state="visible" r:id="rId146"/>
    <sheet xmlns:r="http://schemas.openxmlformats.org/officeDocument/2006/relationships" name="Pensions and other post-empl_15" sheetId="147" state="visible" r:id="rId147"/>
    <sheet xmlns:r="http://schemas.openxmlformats.org/officeDocument/2006/relationships" name="Pensions and other post-empl_16" sheetId="148" state="visible" r:id="rId148"/>
    <sheet xmlns:r="http://schemas.openxmlformats.org/officeDocument/2006/relationships" name="Pensions and other post-empl_17" sheetId="149" state="visible" r:id="rId149"/>
    <sheet xmlns:r="http://schemas.openxmlformats.org/officeDocument/2006/relationships" name="Pensions and other post-empl_18" sheetId="150" state="visible" r:id="rId150"/>
    <sheet xmlns:r="http://schemas.openxmlformats.org/officeDocument/2006/relationships" name="Pensions and other post-empl_19" sheetId="151" state="visible" r:id="rId151"/>
    <sheet xmlns:r="http://schemas.openxmlformats.org/officeDocument/2006/relationships" name="Accrued expenses, deferred re_3" sheetId="152" state="visible" r:id="rId152"/>
    <sheet xmlns:r="http://schemas.openxmlformats.org/officeDocument/2006/relationships" name="Accrued expenses, deferred re_4" sheetId="153" state="visible" r:id="rId153"/>
    <sheet xmlns:r="http://schemas.openxmlformats.org/officeDocument/2006/relationships" name="Provisions (Details)" sheetId="154" state="visible" r:id="rId154"/>
    <sheet xmlns:r="http://schemas.openxmlformats.org/officeDocument/2006/relationships" name="Commitments and contingencies -" sheetId="155" state="visible" r:id="rId155"/>
    <sheet xmlns:r="http://schemas.openxmlformats.org/officeDocument/2006/relationships" name="Commitments and contingencies_2" sheetId="156" state="visible" r:id="rId156"/>
    <sheet xmlns:r="http://schemas.openxmlformats.org/officeDocument/2006/relationships" name="Notes to the consolidated sta_3" sheetId="157" state="visible" r:id="rId157"/>
    <sheet xmlns:r="http://schemas.openxmlformats.org/officeDocument/2006/relationships" name="Principal Group companies (Deta" sheetId="158" state="visible" r:id="rId158"/>
    <sheet xmlns:r="http://schemas.openxmlformats.org/officeDocument/2006/relationships" name="Significant partly-owned subs_3" sheetId="159" state="visible" r:id="rId159"/>
    <sheet xmlns:r="http://schemas.openxmlformats.org/officeDocument/2006/relationships" name="Investments in associated com_3" sheetId="160" state="visible" r:id="rId160"/>
    <sheet xmlns:r="http://schemas.openxmlformats.org/officeDocument/2006/relationships" name="Related party transactions - Tr" sheetId="161" state="visible" r:id="rId161"/>
    <sheet xmlns:r="http://schemas.openxmlformats.org/officeDocument/2006/relationships" name="Related party transactions - Pr" sheetId="162" state="visible" r:id="rId162"/>
    <sheet xmlns:r="http://schemas.openxmlformats.org/officeDocument/2006/relationships" name="Related party transactions - GL" sheetId="163" state="visible" r:id="rId163"/>
    <sheet xmlns:r="http://schemas.openxmlformats.org/officeDocument/2006/relationships" name="Related party transactions - Bo" sheetId="164" state="visible" r:id="rId164"/>
    <sheet xmlns:r="http://schemas.openxmlformats.org/officeDocument/2006/relationships" name="Financial risk management - Mar" sheetId="165" state="visible" r:id="rId165"/>
    <sheet xmlns:r="http://schemas.openxmlformats.org/officeDocument/2006/relationships" name="Financial risk management - Val" sheetId="166" state="visible" r:id="rId166"/>
    <sheet xmlns:r="http://schemas.openxmlformats.org/officeDocument/2006/relationships" name="Financial risk management - Int" sheetId="167" state="visible" r:id="rId167"/>
    <sheet xmlns:r="http://schemas.openxmlformats.org/officeDocument/2006/relationships" name="Financial risk management - Typ" sheetId="168" state="visible" r:id="rId168"/>
    <sheet xmlns:r="http://schemas.openxmlformats.org/officeDocument/2006/relationships" name="Financial risk management - Sig" sheetId="169" state="visible" r:id="rId169"/>
    <sheet xmlns:r="http://schemas.openxmlformats.org/officeDocument/2006/relationships" name="Financial risk management - Cre" sheetId="170" state="visible" r:id="rId170"/>
    <sheet xmlns:r="http://schemas.openxmlformats.org/officeDocument/2006/relationships" name="Financial risk management - Agi" sheetId="171" state="visible" r:id="rId171"/>
    <sheet xmlns:r="http://schemas.openxmlformats.org/officeDocument/2006/relationships" name="Financial risk management - All" sheetId="172" state="visible" r:id="rId172"/>
    <sheet xmlns:r="http://schemas.openxmlformats.org/officeDocument/2006/relationships" name="Financial risk management - Max" sheetId="173" state="visible" r:id="rId173"/>
    <sheet xmlns:r="http://schemas.openxmlformats.org/officeDocument/2006/relationships" name="Financial risk management - Cha" sheetId="174" state="visible" r:id="rId174"/>
    <sheet xmlns:r="http://schemas.openxmlformats.org/officeDocument/2006/relationships" name="Financial risk management - Inv" sheetId="175" state="visible" r:id="rId175"/>
    <sheet xmlns:r="http://schemas.openxmlformats.org/officeDocument/2006/relationships" name="Financial risk management - Off" sheetId="176" state="visible" r:id="rId176"/>
    <sheet xmlns:r="http://schemas.openxmlformats.org/officeDocument/2006/relationships" name="Financial risk management - Liq" sheetId="177" state="visible" r:id="rId177"/>
    <sheet xmlns:r="http://schemas.openxmlformats.org/officeDocument/2006/relationships" name="Financial risk management - Und" sheetId="178" state="visible" r:id="rId178"/>
    <sheet xmlns:r="http://schemas.openxmlformats.org/officeDocument/2006/relationships" name="Subsequent events (Details)" sheetId="179" state="visible" r:id="rId179"/>
  </sheets>
  <definedNames/>
  <calcPr calcId="124519" fullCalcOnLoad="1"/>
</workbook>
</file>

<file path=xl/sharedStrings.xml><?xml version="1.0" encoding="utf-8"?>
<sst xmlns="http://schemas.openxmlformats.org/spreadsheetml/2006/main" uniqueCount="2018">
  <si>
    <t>Document and Entity Information</t>
  </si>
  <si>
    <t>12 Months Ended</t>
  </si>
  <si>
    <t>Dec. 31, 2018shares</t>
  </si>
  <si>
    <t>Document and Entity Information [Abstract]</t>
  </si>
  <si>
    <t>Entity Registrant Name</t>
  </si>
  <si>
    <t>NOKIA CORP</t>
  </si>
  <si>
    <t>Entity Central Index Key</t>
  </si>
  <si>
    <t>0000924613</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8</t>
  </si>
  <si>
    <t>Document Fiscal Period Focus</t>
  </si>
  <si>
    <t>FY</t>
  </si>
  <si>
    <t>Entity Emerging Growth Company</t>
  </si>
  <si>
    <t>Entity Shell Company</t>
  </si>
  <si>
    <t>Consolidated income statement - EUR (€) shares in Thousands, € in Millions</t>
  </si>
  <si>
    <t>Dec. 31, 2018</t>
  </si>
  <si>
    <t>Dec. 31, 2017</t>
  </si>
  <si>
    <t>Dec. 31, 2016</t>
  </si>
  <si>
    <t>Consolidated income statement</t>
  </si>
  <si>
    <t>Net sales</t>
  </si>
  <si>
    <t>Cost of sales</t>
  </si>
  <si>
    <t>Gross profit</t>
  </si>
  <si>
    <t>Research and development expenses</t>
  </si>
  <si>
    <t>Selling, general and administrative expenses</t>
  </si>
  <si>
    <t>Other income</t>
  </si>
  <si>
    <t>Other expenses</t>
  </si>
  <si>
    <t>Operating profit/(loss)</t>
  </si>
  <si>
    <t>Share of results of associated companies and joint ventures</t>
  </si>
  <si>
    <t>Financial income and expenses</t>
  </si>
  <si>
    <t>Loss before tax</t>
  </si>
  <si>
    <t>Income tax (expense)/benefit</t>
  </si>
  <si>
    <t>(Loss)/profit for the year from Continuing operations</t>
  </si>
  <si>
    <t>(Loss)/profit for the year from Continuing operations attributable to:</t>
  </si>
  <si>
    <t>Equity holders of the parent</t>
  </si>
  <si>
    <t>Non-controlling interests</t>
  </si>
  <si>
    <t>(Loss)/profit for the year from Discontinued operations attributable to:</t>
  </si>
  <si>
    <t>(Loss)/profit for the year from Discontinued operations</t>
  </si>
  <si>
    <t>(Loss)/profit for the year attributable to:</t>
  </si>
  <si>
    <t>(Loss)/profit for the year</t>
  </si>
  <si>
    <t>Basic earnings per share</t>
  </si>
  <si>
    <t>Continuing operations (in dollars per share)</t>
  </si>
  <si>
    <t>Discontinued operations (in dollars per share)</t>
  </si>
  <si>
    <t>Loss for the year (in dollars per share)</t>
  </si>
  <si>
    <t>Diluted earnings per share</t>
  </si>
  <si>
    <t>Loss for the year</t>
  </si>
  <si>
    <t>Basic</t>
  </si>
  <si>
    <t>Continuing operations (in shares)</t>
  </si>
  <si>
    <t>Discontinued operations (in shares)</t>
  </si>
  <si>
    <t>Loss for the year, Basic (in shares)</t>
  </si>
  <si>
    <t>Diluted</t>
  </si>
  <si>
    <t>Loss for the year, Diluted (in shares)</t>
  </si>
  <si>
    <t>Consolidated statement of comprehensive income - EUR (€) € in Millions</t>
  </si>
  <si>
    <t>Consolidated statement of comprehensive income</t>
  </si>
  <si>
    <t>Items that will not be reclassified to profit or loss:</t>
  </si>
  <si>
    <t>Remeasurements of defined benefit plans</t>
  </si>
  <si>
    <t>Income tax related to items that will not be reclassified to profit or loss</t>
  </si>
  <si>
    <t>Items that may be reclassified subsequently to profit or loss:</t>
  </si>
  <si>
    <t>Translation differences</t>
  </si>
  <si>
    <t>Net investment hedges</t>
  </si>
  <si>
    <t>Cash flow and other hedges</t>
  </si>
  <si>
    <t>Financial assets at fair value through other comprehensive income</t>
  </si>
  <si>
    <t>Available-for-sale investments</t>
  </si>
  <si>
    <t>Other increase/(decrease), net</t>
  </si>
  <si>
    <t>Income tax related to items that may be reclassified subsequently to profit or loss</t>
  </si>
  <si>
    <t>Other comprehensive income/(loss), net of tax</t>
  </si>
  <si>
    <t>Total comprehensive income/(loss) for the year</t>
  </si>
  <si>
    <t>Attributable to:</t>
  </si>
  <si>
    <t>Attributable to equity holders of the parent:</t>
  </si>
  <si>
    <t>Continuing operations</t>
  </si>
  <si>
    <t>Discontinued operations</t>
  </si>
  <si>
    <t>Total attributable to equity holders of the parent</t>
  </si>
  <si>
    <t>Attributable to non-controlling interests:</t>
  </si>
  <si>
    <t>Total attributable to non-controlling interests</t>
  </si>
  <si>
    <t>Consolidated statement of financial position - EUR (€) € in Millions</t>
  </si>
  <si>
    <t>Non-current assets</t>
  </si>
  <si>
    <t>Intangible assets</t>
  </si>
  <si>
    <t>Property, plant and equipment</t>
  </si>
  <si>
    <t>Investments in associated companies and joint ventures</t>
  </si>
  <si>
    <t>Non-current financial investments</t>
  </si>
  <si>
    <t>Deferred tax assets</t>
  </si>
  <si>
    <t>Other non-current financial assets</t>
  </si>
  <si>
    <t>Defined benefit pension assets</t>
  </si>
  <si>
    <t>Other non-current assets</t>
  </si>
  <si>
    <t>Total non-current assets</t>
  </si>
  <si>
    <t>Current assets</t>
  </si>
  <si>
    <t>Inventories</t>
  </si>
  <si>
    <t>Trade receivables</t>
  </si>
  <si>
    <t>Contract assets</t>
  </si>
  <si>
    <t>Prepaid expenses and accrued income</t>
  </si>
  <si>
    <t>Current income tax assets</t>
  </si>
  <si>
    <t>Other financial assets</t>
  </si>
  <si>
    <t>Current financial investments</t>
  </si>
  <si>
    <t>Cash and cash equivalents</t>
  </si>
  <si>
    <t>Total current assets</t>
  </si>
  <si>
    <t>Assets held for sale</t>
  </si>
  <si>
    <t>Total assets</t>
  </si>
  <si>
    <t>Capital and reserves attributable to equity holders of the parent</t>
  </si>
  <si>
    <t>Share capital</t>
  </si>
  <si>
    <t>Share issue premium</t>
  </si>
  <si>
    <t>Treasury shares</t>
  </si>
  <si>
    <t>Fair value and other reserves</t>
  </si>
  <si>
    <t>Reserve for invested unrestricted equity</t>
  </si>
  <si>
    <t>(Accumulated deficit)/retained earnings</t>
  </si>
  <si>
    <t>Total capital and reserves attributable to equity holders of the parent</t>
  </si>
  <si>
    <t>Total equity</t>
  </si>
  <si>
    <t>Non-current liabilities</t>
  </si>
  <si>
    <t>Long-term interest-bearing liabilities</t>
  </si>
  <si>
    <t>Deferred tax liabilities</t>
  </si>
  <si>
    <t>Defined benefit pension and post-retirement liabilities</t>
  </si>
  <si>
    <t>Contract liabilities</t>
  </si>
  <si>
    <t>Deferred revenue and other long-term liabilities</t>
  </si>
  <si>
    <t>Provisions</t>
  </si>
  <si>
    <t>Total non-current liabilities</t>
  </si>
  <si>
    <t>Current liabilities</t>
  </si>
  <si>
    <t>Short-term interest-bearing liabilities</t>
  </si>
  <si>
    <t>Other financial liabilities</t>
  </si>
  <si>
    <t>Current income tax liabilities</t>
  </si>
  <si>
    <t>Trade payables</t>
  </si>
  <si>
    <t>Accrued expenses, deferred revenue and other liabilities</t>
  </si>
  <si>
    <t>Total current liabilities</t>
  </si>
  <si>
    <t>Total liabilities</t>
  </si>
  <si>
    <t>Total shareholders' equity and liabilities</t>
  </si>
  <si>
    <t>Consolidated statement of cash flows - EUR (€) € in Millions</t>
  </si>
  <si>
    <t>Cash flow from operating activities</t>
  </si>
  <si>
    <t>Adjustments, total</t>
  </si>
  <si>
    <t>Change in net working capital</t>
  </si>
  <si>
    <t>(Decrease)/increase in receivables</t>
  </si>
  <si>
    <t>(Increase)/decrease in inventories</t>
  </si>
  <si>
    <t>(Decrease)/increase in non-interest bearing liabilities</t>
  </si>
  <si>
    <t>Cash from/(used in) operations</t>
  </si>
  <si>
    <t>Interest received</t>
  </si>
  <si>
    <t>Interest paid</t>
  </si>
  <si>
    <t>Income taxes paid, net</t>
  </si>
  <si>
    <t>Net cash from/(used in) operating activities</t>
  </si>
  <si>
    <t>Cash flow from investing activities</t>
  </si>
  <si>
    <t>Purchase of property, plant and equipment and intangible assets</t>
  </si>
  <si>
    <t>Proceeds from sale of property, plant and equipment and intangible assets</t>
  </si>
  <si>
    <t>Acquisition of businesses, net of acquired cash</t>
  </si>
  <si>
    <t>Net cash flows provided in acquisition</t>
  </si>
  <si>
    <t>Payments for disposal of businesses</t>
  </si>
  <si>
    <t>Proceeds from disposal of businesses, net of disposed cash</t>
  </si>
  <si>
    <t>Purchase of current financial investments</t>
  </si>
  <si>
    <t>Proceeds from maturities and sale of current financial investments</t>
  </si>
  <si>
    <t>Purchase of non-current financial instruments</t>
  </si>
  <si>
    <t>Proceeds from sale of non-current financial investments</t>
  </si>
  <si>
    <t>Other</t>
  </si>
  <si>
    <t>Net cash (used in)/ from investing activities</t>
  </si>
  <si>
    <t>Cash flow from financing activities</t>
  </si>
  <si>
    <t>Proceeds from stock option exercises</t>
  </si>
  <si>
    <t>Purchase of treasury shares</t>
  </si>
  <si>
    <t>Proceeds from equity instruments of subsidiaries</t>
  </si>
  <si>
    <t>Purchase of equity instruments of subsidiaries</t>
  </si>
  <si>
    <t>Proceeds from long-term borrowings</t>
  </si>
  <si>
    <t>Repayment of long-term borrowings</t>
  </si>
  <si>
    <t>Proceeds from/(repayment) of short-term borrowings</t>
  </si>
  <si>
    <t>Dividends paid</t>
  </si>
  <si>
    <t>Net cash used in financing activities</t>
  </si>
  <si>
    <t>Net (decrease)/ increase in cash and cash equivalents</t>
  </si>
  <si>
    <t>Cash and cash equivalents as of January 1</t>
  </si>
  <si>
    <t>Cash and cash equivalents as of December 31</t>
  </si>
  <si>
    <t>Consolidated statement of cash flows (Parenthetical) € in Millions</t>
  </si>
  <si>
    <t>Dec. 31, 2018EUR (€)</t>
  </si>
  <si>
    <t>Statement of cash flows [Line items]</t>
  </si>
  <si>
    <t>Alcatel Lucent</t>
  </si>
  <si>
    <t>Consolidated statement of changes in shareholders' equity - EUR (€) € in Thousands, shares in Thousands</t>
  </si>
  <si>
    <t>Reserve for invested non-restricted equity</t>
  </si>
  <si>
    <t>Retained earnings</t>
  </si>
  <si>
    <t>Total</t>
  </si>
  <si>
    <t>Balance as of beginning of the year at Dec. 31, 2015</t>
  </si>
  <si>
    <t>Balance as of beginning of the year (in shares) at Dec. 31, 2015</t>
  </si>
  <si>
    <t>Remeasurements of defined benefit pension plans, net of tax</t>
  </si>
  <si>
    <t>Net investment hedges, net of tax</t>
  </si>
  <si>
    <t>Cash flow hedges, net of tax</t>
  </si>
  <si>
    <t>Available-for-sale investments, net of tax</t>
  </si>
  <si>
    <t>Other increase (decrease), net</t>
  </si>
  <si>
    <t>Profit/(loss) for the year</t>
  </si>
  <si>
    <t>Share-based payment</t>
  </si>
  <si>
    <t>Excess tax benefit on share-based payment</t>
  </si>
  <si>
    <t>Settlement of performance and restricted shares</t>
  </si>
  <si>
    <t>Settlement of performance and restricted shares (in shares)</t>
  </si>
  <si>
    <t>Acquisition of treasury shares</t>
  </si>
  <si>
    <t>Acquisition of treasury shares (in shares)</t>
  </si>
  <si>
    <t>Stock options exercised</t>
  </si>
  <si>
    <t>Stock options exercised (in shares)</t>
  </si>
  <si>
    <t>Dividends</t>
  </si>
  <si>
    <t>Acquisitions through business combinations</t>
  </si>
  <si>
    <t>Acquisitions through business combinations (in shares)</t>
  </si>
  <si>
    <t>Equity issuance costs related to acquisitions</t>
  </si>
  <si>
    <t>Acquisition of non-controlling interests</t>
  </si>
  <si>
    <t>Vested portion of share-based payment awards related to acquisitions</t>
  </si>
  <si>
    <t>Convertible bond - equity component</t>
  </si>
  <si>
    <t>Other movements</t>
  </si>
  <si>
    <t>Other movements (in shares)</t>
  </si>
  <si>
    <t>Total other equity movements</t>
  </si>
  <si>
    <t>Balance as of end of the year at Dec. 31, 2016</t>
  </si>
  <si>
    <t>Balance as of end of the year (in shares) at Dec. 31, 2016</t>
  </si>
  <si>
    <t>Disposal of subsidiaries</t>
  </si>
  <si>
    <t>Balance as of end of the year at Dec. 31, 2017</t>
  </si>
  <si>
    <t>Balance as of end of the year (in shares) at Dec. 31, 2017</t>
  </si>
  <si>
    <t>Adoption of IFRS 9 and IFRS 15</t>
  </si>
  <si>
    <t>Balance restated</t>
  </si>
  <si>
    <t>Financial assets at fair value through other comprehensive income, net of tax</t>
  </si>
  <si>
    <t>Cancellation of treasury shares</t>
  </si>
  <si>
    <t>Balance as of end of the year at Dec. 31, 2018</t>
  </si>
  <si>
    <t>Balance as of end of the year (in shares) at Dec. 31, 2018</t>
  </si>
  <si>
    <t>Consolidated statement of changes in shareholders' equity (Parenthetical) - € / shares</t>
  </si>
  <si>
    <t>Consolidated statement of changes in shareholders' equity</t>
  </si>
  <si>
    <t>Dividends proposed</t>
  </si>
  <si>
    <t>Dividends recognised</t>
  </si>
  <si>
    <t>Corporate information</t>
  </si>
  <si>
    <t>1. Corporate information
Nokia Corporation, a public limited liability company incorporated and domiciled in Helsinki, Finland, is the parent company (Parent Company or Parent) for all its subsidiaries (Nokia or the Group). The Group’s operational headquarters are located in Espoo, Finland. The Group is listed on the Nasdaq Helsinki Stock Exchange, the New York Stock Exchange and the Euronext Paris Stock Exchange. The Group is a leading global provider of mobile and fixed network infrastructure combining hardware, software and services, as well as advanced technologies and licensing that connect people and things.
On March 21, 2019 the Board of Directors authorized the financial statements for 2018 for issuance and filing.</t>
  </si>
  <si>
    <t>Significant accounting policies</t>
  </si>
  <si>
    <t>2. Significant accounting policies
Basis of presentation and statement of compliance
The consolidated financial statements are prepared in accordance with International Financial Reporting Standards as issued by the International Accounting Standards Board (IASB) and as adopted by the European Union (IFRS). The consolidated financial statements are presented in millions of euros (EURm), except as otherwise noted, and are prepared under the historical cost convention, except as disclosed in the accounting policies below. The notes to the consolidated financial statements also conform to the Finnish accounting legislation.
In 2018, the presentation of certain comparative items in the consolidated statement of financial position and consolidated statement of cash flows have been modified to conform with current year presentation. The changes related to the adoption of IFRS 9, Financial Instruments, and the simplification of presentation of cash flows.
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
Principles of consolidation
The consolidated financial statements comprise the financial statements of the Parent Company, and each of those companies over which it exercises control. Control over an entity exists when the Group is exposed, or has rights, to variable returns from its involvement with the entity and has the ability to affect those returns through its power over the entity. When the Group has less than a majority of voting or similar rights in an entity, the Group considers all relevant facts and circumstances in assessing whether it has power over an entity, including the contractual arrangements, and voting rights and potential voting rights. The Group reassesses whether or not it controls an entity if facts and circumstances indicate that there are changes to th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in a subsidiary, the related assets, liabilities, non-controlling interest and other components of equity are derecognized with any gain or loss recognized in the consolidated income statement. Any investment retained in the former subsidiary is measured at fair value.
All intercompany transactions are eliminated as part of the consolidation process. Non-controlling interests are presented separately as a component of net profit or loss and are shown as a component of shareholders’ equity in the consolidated statement of financial position.
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The Group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
Investment in associates and joint ventures
An associate is an entity over which the Group exercises significant influence. Significant influence is the power to participate in the financial and operating policy decisions of the entity, but is not control or joint control over those policies.
A joint venture is a type of joint arrangement whereby the parties that have joint control of the arrangement have rights to the net assets of the arrangement. Joint control is the contractually agreed sharing of control of an arrangement, which exists only when decisions about relevant activities require the unanimous consent of the parties sharing control.
The Group’s investments in associates and joint ventures are accounted for using the equity method. Under the equity method, the investment in an associate or joint venture is initially recognized at cost. The carrying amount of the investment is adjusted to recognize changes in the Group’s share of net assets of the associate or joint venture since the acquisition date. The Group’s share of profits and losses of associates and joint ventures is included in the consolidated income statement outside operating profit or loss. Any change in other comprehensive income (OCI) of associates and joint ventures is presented as part of the Group’s OCI.
After application of the equity method, as of each reporting date, the Group determines whether there is objective evidence that the investment in an associate or joint venture is impaired. If there is such evidence, the Group recognizes an impairment loss that is calculated as the difference between the recoverable amount of the associate or joint venture and its carrying value. The impairment loss is presented in ‘Share of results of associated companies and joint ventures’ in the consolidated income statement.
Non-current assets held for sale (or disposal groups) and discontinued operations
Non-current assets or disposal groups are classified as assets held for sale if their carrying amounts will be recovered principally through a sale transaction rather than through continuing use. For this to be the case, the asset, or the disposal group, must be available for immediate sale in its present condition subject only to terms that are usual and customary for sales of such assets or disposal groups, and the sale must be highly probable. These assets, or in the case of disposal groups, assets and liabilities, are presented separately in the consolidated statement of financial position and measured at the lower of the carrying amount and fair value less costs to sell. Non-current assets classified as held for sale, or included in a disposal group classified as held for sale, are not depreciated or amortized.
Discontinued operations are reported when a component of the Group, comprising operations and cash flows that can be clearly distinguished both operationally and for financial reporting purposes from the rest of the Group, is classified as held for sale or has been disposed of, or the component represents a major line of business or geographical area of operations, or is a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Cash flows for Discontinued operations are presented separately in the notes to the consolidated financial statements. Intra-group revenues and expenses between Continuing and Discontinued operations are eliminated.
Revenue recognition
On January 1, 2018, the Group adopted IFRS 15, Revenue from Contracts with Customers. IFRS 15 establishes a five-step model that applies to revenue arising from contracts with customers. Under IFRS 15, revenue is recognized to reflect the transfer of promised goods and services to customers for amounts that reflect the consideration to which the Group expects to be entitled in exchange for those goods and services.
The Group accounts for a contract with a customer when the contract has been approved in writing and both parties are committed to perform their respective obligations, the rights, including payment terms, regarding the goods and services to be transferred can be identified, the contract has commercial substance, and collection of the consideration to which the Group expects to be entitled is probable. In accordance with IFRS 15,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Since a significant part of the Group’s business is conducted under framework agreements with no fixed commitment on the overall project scope, consideration on whether the subsequent purchase orders should be treated as separate contracts or modifications to the existing contract is deemed as a critical judgment impacting both timing and allocation of revenue.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The Group recognizes revenue from contracts with customers to reflect the transfer of promised goods and services to customers for amounts that reflect the consideration to which the Group expects to be entitled in exchange for those goods and services. The consideration may include a variable amount which the Group estimates using the most likely amount method. Items causing variability include for example volume discounts and sales-based or usage-based royalties. The Group includes variable consideration into the transaction price only to the extent that it is highly probable that a significant revenue reversal will not occur. The transaction price also excludes amounts collected on behalf of third parties.
The Group’s payment terms are on average 90 to 180 days. Invoices are generally issued as control transfers and/or as services are rendered. When this is not the case the Group recognizes a contract asset or liability depending on the timing of payment versus transfer of control. In case the timing of payments provides either the customer or the Group with a significant benefit of financing, the transaction price is adjusted for the effect of financing and the related interest revenue or interest expense is presented separately from revenue. As a practical expedient, the Group does not account for financing components if the consideration is received in one year or less before or after the goods or services have been transferred to the customer.
The Group enters into contracts with customers consisting of any combination of hardware, services and intellectual property. The associated revenue recognized for such contracts depends on the nature of the underlying goods and services provided. The Group identifies all the promised goods and services in a customer contract at contract inception to determine which represent distinct goods and services. The promises in the contract might include for example sale of goods, granting licenses, and granting options to purchase additional goods or services that may provide the customer with a material right. The Group considers there to be a distinct performance obligation if the customer can benefit from the good or service either on its own or together with other resources readily available, and if the Group’s promise to transfer the good or service is separately identifiable from other promises in the contract.
The Group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relates entirely to a part of the contract. Except when the Group has observable evidence that the entire discount relates to only one or more, but not all, performance obligations in a contract, the Group allocates the discount proportionately to all performance obligations in the contract.
Revenue is recognized when, or as, the Group satisfies a performance obligation by transferring a promised good or service to a customer which is when the customer obtains control of that good or service. The amount of revenue recognized is the amount allocated to the satisfied performance obligation based on the relative standalone selling prices. A performance obligation may be satisfied at a point in time or over time.
Sale of products
The Group manufactures and sells a range of networking equipment, covering the end-to-end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cable business, the Group provides its customer with products in a way that meets the over time revenue recognition criteria, as the Group’s performance does not create an asset with an alternative use, and the Group has enforceable rights to payment for the work completed to date. In these arrangements, progress is measured by using the output method, as that is a faithful depiction of how the customer obtains control of the performance by the Group. The output measure selected by the Group may vary from each contract depending on the nature of contract.
Sale of services
The Group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the Group’s performance. Service revenue is recognized over time for managed and maintenance services, as in these cases the Group performs throughout a fixed contract term and the customer simultaneously receives and consumes the benefits as the Group performs. In some cases, services provided by the Group must be accepted by the Customer after such services are performed. In these cases, revenue is generally recognized when the Group receives the customer acceptance.
Sale of intellectual property licenses
The Group provides its customers with licenses to intellectual property (IP) owned by the Group both by granting licenses of software developed by the Group and by granting customers with rights to benefit from the Group’s IP in their products. When a software license is sold, revenue is recognized upon delivery or acceptance of the software, as the Group has determined its software meets the right-to-use criteria established under IFRS 15.
When the Group grants customers a license to use IP owned by the Group, the associated license fee revenue is recognized in accordance with the substance of the relevant agreements. In the majority of cases, the Group retains obligations to continue to develop and make available to the customer the latest IP in the licensed assets during the contract term, and therefore revenue is recognized pro rata over the period during which the Group is expected to perform. Recognition of the revenue as pro rata over the term of the license is considered the most faithful depiction of the Group’s satisfaction of the performance obligation as the IP being licensed towards the customer includes new inventions patented by the Group that are highly interdependent and interrelated and created through the course of its continuous R&amp;D efforts. Such R&amp;D efforts are relatively stable throughout the year. In some contracts, the Group has no remaining obligations to perform after granting a license to the initial IP, and licensing fees are non-refundable. In these cases, revenue is recognized at the beginning of the license term.
One License Agreement continues to be accounted for under IAS 18 Revenue as it was determined to be a completed contract as defined in the transition guidance of the IFRS 15 standard, refer to Note 8, Revenue recognition.
Refer to Note 4, Use of estimates and critical accounting judgments, related to the determination of revenue to be recognized each period.
Government grants
Government grants are recognized when there is reasonable assurance that the Group will comply with the conditions attached to them and the grants will be received. Government grants received as compensation for expenses or losses incurred are recognized in the consolidated income statement as a deduction against the related expenses.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the Group and the tax credit is a fully collectible asset which will be paid in cash by the government in case the Group is not able to offset it against its income tax payable. R&amp;D tax credits that do not meet both conditions are recognized as income tax benefit.
Employee benefits
Pensions and other post-employment benefits
The Group companies have various post-employment plans in accordance with the local conditions and practices in the countries in which they operate. The plans are generally funded through payments to insurance companies or contributions to trustee-administered funds as determined by periodic actuarial calculations.
In a defined contribution plan, the Group’s legal or constructive obligation is limited to the amount that it agrees to contribute to the fund. The Group’s contributions to defined contribution plans, multi-employer and insured plans are recognized in the consolidated income statement in the period to which the contributions relate. If a pension plan is funded through an insurance contract where the Group does not retain any legal or constructive obligations, the plan is treated as a defined contribution plan. All arrangements that do not fulfill these conditions are considered defined benefit plans.
For defined benefit plans, including pension and post-retire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The liability or asset recognized in the consolidated statement of financial position is the present value of the defined benefit obligation as of the reporting date less the fair value of plan assets including effects of any asset ceiling.
Service cost related to employees’ service in the current period is presented within cost of sales, research and development expenses or selling, general and administrative expenses and net interest is presented within financial income and expenses in the consolidated income statement.
Actuarial valuations for the Group’s defined benefit post-employment plans are performed annually or when a material plan amendment, curtailment or settlement occurs.
Termination benefits
Termination benefits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Local laws may provide employees with the right to benefits from the employer upon termination whether the termination is voluntary or involuntary. For these specific termination benefits, the portion of the benefit that the Group would be required to pay to the employee in the case of voluntary termination is treated as a legal obligation determined by local law and accounted for as a defined benefit arrangement as described in the pensions section above.
Share-based payment
The Group offers three types of global equity-settled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Non-market vesting conditions attached to the performance shares are included in assumptions about the number of shares that the employee will ultimately receive. The Group reviews the assumptions made on a regular basis and, where necessary, revises its estimates of the number of performance shares that are expected to be settled. Plans that apply tranched vesting are accounted for under the graded vesting model. Share-based compensation is recognized as an expense in the consolidated income statement over the relevant service periods.
Income taxes
The income tax expense comprises current tax and deferred tax. Tax is recognized in the consolidated income statement except to the extent that it relates to items recognized in other comprehensive income, or directly in equity; then the related tax is recognized in other comprehensive income or equity, respectively.
Current taxes are based on the results of Group companies and are calculated using the local tax laws and tax rates that are enacted or substantively enacted as of each reporting date. Corporate taxes withheld at the source of the income on behalf of Group companies are accounted for in income taxes where determined to represent a tax on net income.
The Group periodically evaluates positions taken in tax returns with respect to situations in which applicable tax regulation is subject to interpretation. It adjusts the amounts recorded, where appropriate, on the basis of amounts expected to be paid to the tax authorities. The amount of current income tax liabilities for uncertain income tax positions is recognized when it is more likely than not that certain tax positions may not be fully sustained upon review by tax authorities. The amounts recorded are based upon the estimated future settlement amount as of each reporting date.
Deferred tax assets and liabilities are determined using the liability method for all temporary differences arising between the tax bases of assets and liabilities and their carrying amounts in the consolidated financial statements.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s of each reporting date. When circumstances indicate it is no longer probable that deferred tax assets will be utilized, adjustments are made as necessary. Deferred tax liabilities are recognized for temporary differences that arise between the fair value and the tax base of identifiable net assets acquired in business combinations.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the Group, and it is probable that the temporary difference will not reverse in the foreseeable future.
The enacted or substantively enacted tax rates as of each reporting date that are expected to apply in the period when the asset is realized or the liability is settled are used in the measurement of deferred tax assets and deferred tax liabilities. Deferred tax assets and liabilities are not discounted.
Foreign currency translation
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
Transactions in foreign currencies
Transactions in foreign currencies are recorded at exchange rates prevailing as of the dates of the individual transactions. For practical reasons, a rate that approximates the actual rate as of the date of the transaction is often used. Monetary assets and liabilities denominated in foreign currency are valued at the exchange rates prevailing at the end of the reporting period. Foreign exchange gains and losses arising from monetary assets and liabilities as well as fair value changes of related hedging instruments are recognized in financial income and expenses in the consolidated income statement. Unrealized foreign exchange gains and losses related to non-monetary non-current financial investments are included in the fair value measurement of these investments and recognized in other income and expenses in the consolidated income statement.
Foreign Group companies
All income and expenses of foreign Group companies where the functional currency is not the euro are translated into euro at the average foreign exchange rates for the reporting period. All assets and liabilities of foreign Group companies are translated into euro at foreign exchange rates prevailing at the end of the reporting period. Differences resulting from the translation of income and expenses at the average rate and assets and liabilities at the closing rate are recognized as translation differences in consolidated statement of comprehensive income. On the disposal of all or part of a foreign group company through sale, liquidation, repayment of share capital or abandonment, the cumulative amount or proportionate share of translation differences is recognized as income or expense when the gain or loss on disposal is recognized.
Intangible assets
Intangible assets acquired separately are measured on initial recognition at cost. The cost of intangible assets acquired in a business combination is their fair value as of the date of acquisition. Internally generated intangibles, except for development costs that may be capitalized, are expensed as incurred. Development costs are capitalized only if the Group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Following initial recognition, intangible assets are carried at cost less accumulated amortization and accumulated impairment losses. Intangible assets are amortized over their useful lives, generally three to ten years, using the straight-line method which is considered reflecting best the pattern in which the asset’s future economic benefits are expected to be consumed. Depending on the nature of the intangible asset, the amortization charges are presented within cost of sales, research and development expenses or selling, general and administrative expenses in the consolidated income statement.
Property, plant and equipment
Property, plant and equipment are stated at cost less accumulated depreciation and accumulated impairment losses. Depreciation is recorded on a straight-line basis over the expected useful lives of the assets as follows:
Buildings and constructions
Buildings and constructions
20–33 years
Light buildings and constructions
3–20 years
Machinery and equipment
Production machinery, measuring and test equipment
1–5 years
Other machinery and equipment
3–10 years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the Group. Major renovations are depreciated over the remaining useful life of the related asset. Leasehold improvements are depreciated over the shorter of the lease term and the useful life. Gains and losses on the disposal of property, plant and equipment are included in operating profit or loss.
Leases
Leases are classified as finance leases whenever the terms of the lease transfer substantially all the risks and rewards incidental to ownership to the lessee. All other leases are classified as operating leases.
The Group has entered into various operating lease contracts as a lessee. The related payments are treated as rental expenses and recognized in the consolidated income statement on a straight-line basis over the lease terms unless another systematic approach is more representative of the pattern of the benefit.
The Group does not have any significant finance lease arrangements.
Impairment of goodwill, other intangible assets and property, plant and equipment
The Group assesses the recoverability of the carrying value of goodwill, other intangible assets and property, plant and equipment if events or changes in circumstances indicate that the carrying value may be impaired. In addition, the Group tests the carrying value of goodwill for impairment annually even if there is no indication of impairment.
Factors that the Group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the Group’s goodwill impairment testing, is the smallest group of assets, including goodwill, generating cash inflows that are largely independent of the cash inflows from other assets or groups of assets. The carrying value of a cash-g</t>
  </si>
  <si>
    <t>New and amended standards and interpretations</t>
  </si>
  <si>
    <t xml:space="preserve">3.
New and amended standards and interpretations adopted
The Group has adopted IFRS 9, Financial Instruments (IFRS 9) and IFRS 15, Revenue from Contracts with Customers (IFRS 15) on their effective date of January 1, 2018. The impact of adoption on the Group’s consolidated financial statements is described in detail below.
Other amendments and interpretations effective in 2018 did not have a material impact on the Group’s consolidated financial statements.
The following table shows the adjustments recognized for each individual line item in the consolidated statement of financial position. Line items that were not affected by the changes have not been included, and as a result, the subtotals and totals cannot be calculated from the numbers provided. The adjustments are explained in more detail by standard below.
Consolidated statement of financial position (extract):
EURm
December 31, 2017
IFRS 9
IFRS 15
January 1, 2018
ASSETS
Non-current financial investments
–
679
–
679
Available-for-sale investments
816
(816)
–
–
Deferred tax assets
4 582
9
–
4 591
Other non-current financial assets
215
132
–
347
Non-current assets
21 160
4
–
21 164
Trade receivables
6 880
(46)
(1 728)
5 106
Contract assets
–
–
1 919
1 919
Prepaid expenses and accrued income
1 259
–
(217)
1 042
Other financial assets
302
4
–
306
Current financial investments
–
907
–
907
Available-for-sale investments, liquid assets
911
(911)
–
–
Current assets
19 841
(46)
(26)
19 769
Total assets
41 024
(43)
(26)
40 955
SHAREHOLDERS' EQUITY AND LIABILITIES
Fair value and other reserves
1 094
(252)
–
842
Retained earnings
1 147
214
(16)
1 345
Total equity
16 218
(38)
(16)
16 164
Deferred tax liabilities
413
(5)
(5)
403
Contract liabilities
–
–
1 216
1 216
Deferred revenue and other long-term liabilities
2 986
–
(1 216)
1 770
Non-current liabilities
12 062
(5)
(5)
12 052
Contract liabilities
–
–
2 478
2 478
Accrued expenses, deferred revenue and other liabilities
6 666
–
(2 483)
4 183
Current liabilities
12 744
–
(5)
12 739
Total shareholders' equity and liabilities
41 024
(43)
(26)
40 955
IFRS 9 Financial Instruments
IFRS 9, Financial Instruments, was issued in July 2014 and it replaces IAS 39, Financial Instruments: Recognition and Measurement (IAS 39). IFRS 9 addresses the classification and measurement of financial assets and liabilities, introduces a new impairment model and a new hedge accounting model. On adoption, the Group has not restated comparative periods but presents the cumulative effect of adopting IFRS 9 as a transition adjustment to the opening balance of other comprehensive income and retained earnings as of January 1, 2018.
The effect of changes to the Group’s financial statement due to the adoption of IFRS 9 are described below. For IFRS 9 compliant accounting principles for financial instruments, refer to Note 2, Significant accounting policies.
Classification and measurement of financial assets
The Group has classified its financial assets in the following three categories: financial assets measured at amortized cost, financial assets measured at fair value through other comprehensive income and financial assets measured at fair value through profit and loss. The selection of the appropriate category is based both on the Group’s business model for managing the financial asset and on the contractual cash flows characteristics of the financial asset. The new asset classes replace the following IAS 39 asset classification categories: available-for-sale investments, derivative and other current financial assets, loan receivables, trade receivables, financial assets at fair value through profit or loss.
Non-current Investments: Investments in unlisted private equity shares, technology-related publicly quoted shares and unlisted venture funds are classified as fair value through profit and loss. Under IAS 39 these items were classified as available-for-sale. Fair valuation is recorded in other income and expenses based on the business model assessment performed in conjunction with IFRS 9 transition.
Other non-current financial assets: Restricted bank deposits are classified as amortized cost. Under IAS 39 these items were classified as available-for-sale.
Loan receivables: The Group’s business model for managing loans to customers and suppliers is both to collect contractual cash flows and to sell assets and hence customer finance assets are initially recognized and subsequently re-measured at fair value through other comprehensive income. Under IAS 39 these items were measured at amortized cost less impairment using the effective interest method.
Derivatives: There is no change in the classification or measurement of derivative assets not designated in hedge accounting relationships apart from embedded derivatives: based on IFRS 9, the whole contract is evaluated based on the classification criteria and then classified as its entirety. Based on IAS 39 embedded derivatives were measured at fair value through profit and loss.
Current Investments: Fixed income and money market securities are classified as fair value through other comprehensive income in case the instrument characteristics fulfil the criteria of payments of solely principal and interest and are not part of a structured investment (formerly classified as available-for-sale investments). Other investments are classified at fair value through profit or loss.
Trade receivables: The Group’s business model for managing trade receivables is holding receivables to collect contractual cash flows and selling receivables. Hence, trade receivables are initially recognized at notional amounts and subsequently re-measured at fair value through other comprehensive income. IAS 39 measured these trade receivables at amortized cost.
Classification and measurement of financial liabilities
The Group classifies derivative liabilities at fair value through profit and loss and all other financial liabilities at amortized cost. These category classes replace the IAS 39 classes derivative and other financial liabilities, compound financial instruments, loans payable, and account payable. The implementation of IFRS 9 has not had a material effect on the classification and measurement of financial liabilities.
Impairment
The Group assesses expected credit losses on financial assets on a forward-looking basis whereas the impairment provision under IAS 39 was based on actual credit losses. Expected credit losses are calculated based on credit rating profile and estimated recovery rate as well as any other specific indicators on counterparty creditworthiness. The impairment requirements concern the following financial assets: customer loans and current investments measured at fair value through other comprehensive income, financial assets measured at amortized cost as well as financial guarantee contracts and loan commitments. Based on the Group’s assessment of these financial assets at the reporting date only the expected credit loss for customer loans and loan commitments was not deemed immaterial.
A loss allowance is recognized based on 12-month expected credit losses unless the credit risk for the financial instrument has increased significantly since initial recognition. For trade receivables and contract assets, the Group applies a simplified approach to recognizing a loss allowance based on lifetime expected credit losses.
Hedge accounting
As the Group’s foreign exchange risk management policy and hedge accounting model have been aligned with the requirements of IFRS 9, all hedging relationships qualify for treatment as continuing hedging relationship. The requirement for hedge effectiveness of 80-125 % has been removed from IFRS 9 and the effectiveness of hedging is evaluated based on the economic relationship between the hedging instrument and hedged item. The Group is separating the forward element and the spot element of a foreign exchange forward contract and designates as the hedging instrument only the change in the value of the spot element of the foreign exchange forward contract. The Group also separates the time value of options and the foreign currency basis spread of cross currency swaps. These hedging costs are mainly recognized in other comprehensive income and subsequently accounted for in the same way as the intrinsic value. Under IAS 39 these costs were recognized in profit and loss as they occurred.
The monetary and line-by-line impact of the changes to classification and measurement of financial assets in the consolidated statement of financial position is described in more detail below.
IAS 39
IFRS 9
December 31, 2017
January 1, 2018
Change in
Change in
EURm
classification
classification
(IAS 39)
(IFRS 9)
classification
measurement
Non-current financial investments (1)
Investments in private equity (2)
Available-for-sale
FVPL
679
679
Restricted bank deposits (3)
Available-for-sale
Amortized cost
137
(137)
Other non-current financial assets
Restricted bank deposits (3)
Available-for-sale
Amortized cost
137
137
Non-current customer financing (4)
Amortized cost
FVOCI
75
70
(5)
Other non-current financial assets
FVPL
FVPL
107
107
Other non-current financial assets
Amortized cost
Amortized cost
33
33
Other current financial assets including derivatives
Derivatives
FVPL
FVPL
196
196
Current portion of customer financing (4)
Amortized cost
FVOCI
84
84
Other current financial assets (3)
Amortized cost
Amortized cost
22
26
4
Trade receivables
Trade receivables (5)
Amortized cost
FVOCI
6 880
6 834
(46)
Current financial investments (1)
Available-for-sale investments, liquid assets (6)
FVOCI
FVPL
84
84
Available-for-sale investments, liquid assets (3)(6)
FVOCI
FVOCI
911
823
(88)
Cash and cash equivalents
Financial investments at fair value through profit and loss
Amortized cost
FVPL
1 962
1 962
Financial investments at amortized cost
Amortized cost
Amortized cost
5 407
5 407
Deferred tax assets and liabilities
Deferred tax assets
4 582
4 591
9
Deferred tax liabilities
413
408
(2)
(3)
Shareholders' equity
Fair value and other reserves (2)(4)(5)(7)(8)
1 094
842
(210)
(42)
Retained earnings (2)(7)(8)
1 147
1 361
212
2
(1) In 2017, Non-current financial investments were presented as Available-for-sale investments and Current financial investments were presented as Available-for-sale investments, liquid assets under IAS 39.
(2) Upon initial application of IFRS 9, the accumulated net positive fair value changes for the Group’s investments in venture funds, a gain of EUR 226 million, formerly recorded to other comprehensive income, has been presented as a transition adjustment to opening balance of retained earnings. There was no change in the valuation nor carrying amount of these assets.
(3) Certain restricted bank deposits classified mainly as non-current available-for-sale investments under IAS 39 are classified as amortized cost. There was no change in the carrying amount of these deposits.
(4) The initial fair value adjustment for customer finance assets of a loss of EUR 5 million has been presented in opening balance of other comprehensive income as a transition adjustment.
(5) The initial fair value adjustment for trade receivables of a loss of EUR 46 million has been presented in opening balance of other comprehensive income as a transition adjustment.
(6) The Group has assessed the investments classified under IAS 39 as current available-for-sale, liquid assets, and has classified certain investment funds to be measured at fair value through profit or loss at the adoption of IFRS 9. The rest of these investments satisfy the conditions for classification at fair value through other comprehensive income.
(7) The Group has assessed the impact of the new impairment model. As the credit quality of the Group’s fixed income and money market investments is high, there is no significant impact from the new model. There was an impact of EUR 9 million loss to loans extended to the Group’s customers as the new model results in an earlier recognition of credit losses that has been recorded in opening balance of other comprehensive income and retained earnings as a transition adjustment.
(8) For cash flow hedge accounting, the Group has elected to defer cost of hedging in other comprehensive income until the hedged item impacts profit and loss. As a result, a loss of EUR 10 million for accumulated cost of hedging related to hedges under cash flow hedge accounting at the end of 2017 has been presented in opening balance of other comprehensive income and retained earnings as a transition adjustment. For net investment hedge accounting, The Group has elected to defer cost of hedging in other comprehensive income and amortize it over the duration of the hedge. The initial adjustment related to treatment of cost of net investment hedging was not significant.
The numbers presented in the footnotes above are gross of tax. The tax impact of IFRS 9 transition adjustments has been recorded to deferred tax assets, deferred tax liabilities, fair value and other reserves or retained earnings as applicable.
IFRS 15 Revenue from Contracts with Customers
On January 1, 2018, the Group adopted IFRS 15, Revenue from Contracts with Customers. IFRS 15 establishes a five-step model that applies to revenue arising from contracts with customers and replaces IAS 18, Revenue, and IAS 11, Construction contracts. Under IFRS 15, revenue is recognized to reflect the transfer of promised goods and services to customers for amounts that reflect the consideration to which the Group expects to be entitled in exchange for those goods and services.
The Group adopted the standard by applying the modified retrospective transition method to all contracts that were not completed contracts at the date of adoption and has presented the cumulative effect of adopting IFRS 15 as an adjustment to the opening balance of retained earnings as of January 1, 2018. The IFRS 15 adoption-related adjustments to the year-end 2017 consolidated statement of financial position and the resulting 2018 opening balance sheet are presented above. Adoption of the standard resulted in a post-tax decrease of retained earnings of EUR 16 million in the opening balance sheet of 2018, with offsetting entries in contract assets and contract liabilities.
The main impacts of the adoption of IFRS 15 are summarized below including a significant change in presentation within the consolidated statement of financial position.
Identification of a contract
In accordance with IFRS 15, management concluded that only legally enforceable rights should be considered in evaluating the accounting for contracts with customers. As such, frame agreements are accounted for based on the issuance of subsequent purchase orders under the frame agreements. Previously, a broader contract definition was permitted for accounting purposes.
Software revenue
In accordance with IFRS 15, revenue related to licenses and other software is recognized over time or at the point in time when a performance obligation is satisfied. Previously, certain software revenue arrangements were recorded as revenue over a fixed term subscription period. Upon the adoption of IFRS 15, this change may result in larger fluctuations in revenue between quarters than under the previous standard. In 2018, this change did not have a material impact.
Establishment of contract asset and contract liability balances
Upon adoption of IFRS 15, the Group has established contract asset and contract liability balances for each of its customer contracts in its consolidated statement of financial position, depending on the relationship between the Group’s performance and the customer’s payment for each individual contract. On a net basis, a contract asset position represents where the Group has performed by transferring goods or services to a customer before the customer has paid the consideration or payment is due. Conversely, a contract liability position represents where a customer has paid the consideration or payment is due, but the Group has not yet transferred goods or services to the customer. Upon adoption of the standard, the Group identified discount accruals that do not require the customer to purchase additional goods and services and should thus be presented separately from contract liabilities in the consolidated statement of financial position. Refer to Note 28, Accrued expenses, deferred revenue and other liabilities.
New and amended standards and interpretations issued but not yet effective
The following new and revised standards, amendments and interpretations to existing standards that have been issued by the IASB but are not yet effective are expected to be relevant to the Group’s operations and financial position when adopted.
Other new and revised standards, amendments and interpretations to existing standards issued by the IASB that are not yet effective, except what has been described below, are not expected to have a material impact on the consolidated financial statements of the Group when adopted.
The Group has not early adopted any standard, interpretation or amendment that has been issued but is not yet effective.
IFRS 16 Leases
IFRS 16, Leases, (IFRS 16) was issued in January 2016 and sets out the requirements for the recognition, measurement, presentation and disclosure of leases. IFRS 16 provides a single lessee accounting model, requiring lessees to recognize right-of-use assets and lease liabilities for most leases, excluding short-term leases, in the consolidated statement of financial position.
The Group will adopt IFRS 16 on the effective date of January 1, 2019 using the cumulative catch-up transition method. In accordance with the IFRS 16 transition guidance, comparative information will not be restated. On adoption, all right-of-use assets (prior to adjustment for prepaid assets, accrued lease payments and onerous lease contract provisions) will be recorded with an equivalent value recorded for the related lease liabilities. Key judgments and estimates used under IFRS 16 primarily relate to the evaluation of lease terms and the use of discount rates.
In Note 30, Commitments and contingencies, the Group disclosed non-cancellable operating lease commitments of EUR 1 099 million, of which the majority relates to real estate operating lease commitments. As of the date of this 20-F, the impact of the new standard on the Group's financial statements is not reasonably estimable. The Group expects that the lease liability recorded at the date of adoption will differ from non-cancellable lease commitments mainly due to excluding non-cancellable operating lease commitments for onerous lease contracts and for properties not available for use by the Group at the adoption date, the judgments of including lease extension option periods in determining lease term and the impact from discounting future lease payments to present value.
IFRS 16 allows for entities to elect a number of practical expedients to simplify the initial adoption of IFRS 16, as well as the ongoing application of IFRS 16.
The Group will elect to adopt the following practical expedients upon transition:
§
The Group will apply IFRS 16 to contracts that were previously identified as leases applying IAS 17, Leases, and IFRIC 4, Determining whether an Arrangement contains a Lease;
§
The Group will adjust the right-of-use assets by the amount of onerous lease contract provisions recognized in the consolidated statement of financial position in accordance with IAS 37, Provisions, Contingent Liabilities and Contingent Assets;
§
The Group will exclude initial direct costs related to the execution of lease contracts from the measurement of the right-of-use assets; and
§
The Group will apply hindsight to estimate the lease term for all lease contracts existing on the effective date of January 1, 2019.
The Group will elect to adopt the following practical expedients on an ongoing basis:
§
The Group will not separate non-lease components from lease components and will instead account for each lease component and associated non-lease component as a single lease component; and
§
The Group will not recognize any short-term leases on the consolidated statement of financial position where the lease term is 12 months or less at the lease commencement date. Instead, the Group will recognize the lease payments associated with short-term leases as an expense recognized on a basis representative of the pattern of the lease’s benefit. </t>
  </si>
  <si>
    <t>Use of estimates and critical accounting judgements</t>
  </si>
  <si>
    <t>4.
The preparation of consolidated financial statements requires use of management judgment in electing and applying accounting policies as well as in making estimates that involve assumptions about the future. These judgments, estimates and assumptions may have a significant effect on the consolidated financial statements.
The estimates used in determining the carrying amounts of assets and liabilities subject to estimation uncertainty are based on historical experience, expected outcomes and various other assumptions that were available when these consolidated financial statements were prepared, and they are believed to be reasonable under the circumstances. The estimates are revised if changes in circumstances occur, or as a result of new information or more experience. As estimates inherently contain a varying degree of uncertainty, actual outcomes may differ, resulting in additional charges or credits to the consolidated income statement.
Management considers that the estimates, assumptions and judgments about the following accounting policies represent the most significant areas of estimation uncertainty and critical judgment that may have an impact on the consolidated financial statements.
Business combinations
The Group applies the acquisition method to account for acquisitions of separate entities or businesses. The determination of the fair value and allocation thereof to each separately identifiable asset acquired and liability assumed as well as the determination of the acquisition date, when the valuation and allocation is to be conducted require estimation and judgment.
Estimation and judgment are required in determining the fair value of the acquisition, including the discount rate, the terminal growth rate, the number of years on which to base the cash flow projections, and the assumptions and estimates used to determine the cash inflows and outflows. The discount rate reflects current assessments of the time value of money, relevant market risk premiums, and industry comparisons. Risk premiums reflect risks and uncertainties for which the future cash flow estimates have not been adjusted. Terminal values are based on the expected life of products and forecasted life cycle, and forecasted cash flows over that period. The assumptions are based on information available at the date of acquisition; actual results may differ materially from the forecast as more information becomes available. Refer to Note 6, Acquisitions and disposals.
Revenue recognition
In addition to those identified within the significant accounting policies in the revenue recognition section of Note 2, Significant accounting policies, management has identified the following estimates and critical accounting judgments necessary in the determination of revenue to be recognized each period.
Contract modifications
A significant part of the Group’s business is conducted under framework agreements with no fixed commitment on the overall project scope. The accounting treatment of subsequent purchase commitments received from the customer in the form of new purchase orders is a critical judgment. Subsequent purchase orders may be deemed either to represent separate contracts or to represent a modification of the existing contract, which requires combination with the original contract for accounting purposes.
The decision whether to segregate or combine subsequent purchase orders can have a direct impact on the amount of revenue recognized in a given period for arrangements with multiple performance obligations including material rights as the transaction price is allocated to the performance obligations identified within the contract.
Determining and allocating the transaction price
As the Group often provides complex and extensive networking solutions, the contracts for these may contain complex pricing structures, many of which include discount programs that range from volume-based discounts to lumpsum discounts provided upon entering the contract. The revenue recognized for any contract always reflects the net impact of list price and any estimated or actual discounts. Revenue is only recognized to the extent that it is highly probable that a significant reversal will not occur.
When the Group enters into contracts with customers consisting of any combination of hardware, services and software, separate performance obligations are identified and accounted for based on their nature, considering the economic substance of the entire arrangement. Hardware and software sold by the Group includes warranty, which can either be assurance-type for repair of defects and recognized as a centralized warranty provision (refer to Note 29, Provisions), or service-type for scope beyond the repair of defects or for a time period beyond the standard assurance-type warranty period and considered a separate performance obligation within the context of the contract. Revenue is allocated to each performance obligation based on its standalone selling price in relation to the overall transaction price.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The determination of the standalone selling price for each performance obligation and the resulting allocation of the total transaction price to each performance obligation require the use of estimates and judgment that may have a significant impact on the timing and amount of revenue recognized.
In some customer contracts, the timing of revenue recognition and collection of the consideration are more than a year apart and therefore may contain a significant financing component that must be recognized separately from revenue associated with the arrangement’s performance obligations. In these cases, the Group values the financing component embedded in the contract based on applicable market rates and excludes it from the transaction price if considered significant. Such financing components are presented within financial income and expense. The Group does not adjust the promised amount of consideration for the effects of a significant financing component if it expects, at contract inception, that the period between when the promised good or service transfers to the customer and when the Group collects payment for that good or service, will be one year or less.
Refer to Note 8, Revenue recognition, for further details on revenue recognition in 2018.
Pension and other post-employment benefit obligations and expenses
The determination of pension and other post-employment benefit obligations and expenses for defined benefit plans is dependent on a number of estimates and assumptions, including the discount rate, future mortality rate, annual rate of increase in future compensation levels, and healthcare costs trend rates and usage of services in the United States where the majority of our post-employment healthcare plans are maintained. A portion of plan assets is invested in debt and equity securities, which are subject to market volatility. Changes in assumptions and actuarial estimates may materially affect the benefit obligation, future expense and future cash flow. Based on these estimates and assumptions, defined benefit obligations amount to EUR 23 955 million (EUR 25 497 million in 2017) and the fair value of plan assets amounts to EUR 24 479 million (EUR 25 535 million in 2017). Refer to Note 27, Pensions and other post-employment benefits.
Income taxes
The Group is subject to income taxes in the jurisdictions in which it operates. Judgment is required in determining current tax expense, uncertain tax positions, deferred tax assets and deferred tax liabilities; and the extent to which deferred tax assets can be recognized.
Estimates related to the recoverability of deferred tax assets are based on forecasted future taxable income and tax planning strategies. Based on these estimates and assumptions, the Group has EUR 20 465 million (EUR 20 365 million in 2017) of temporary differences, tax losses carry forward and tax credits for which no deferred tax assets are recognized due to uncertainty of utilization. The majority of the unrecognized deferred tax assets relate to France. Refer to Note 13, Income taxes.
The utilization of deferred tax assets is dependent on future taxable profit in excess of the profit arising from the reversal of existing taxable temporary differences. The recognition of deferred tax assets is based on the assessment of whether it is more likely than not that sufficient taxable profit will be available in the future to utilize the reversal of deductible temporary differences, unused tax losses and unused tax credits before the unused tax losses and unused tax credits expire. Recognition of deferred tax assets involves judgment regarding the future financial performance of the particular legal entity or tax group that has recognized the deferred tax asset.
Liabilities for uncertain tax positions are recorded based on estimates and assumptions of the amount and likelihood of outflow of economic resources when it is more likely than not that certain positions may not be fully sustained upon review by local tax authorities. Currently, the Group has ongoing tax investigations in multiple jurisdictions, including Canada, India, Saudi Arabia and South Korea. Due to the inherently uncertain nature of tax investigations, the ultimate outcome or actual cost of settlement may vary materially from estimates. Refer to Note 13, Income taxes.
Goodwill recoverability
The recoverable amounts of the groups of CGUs were based on fair value less costs of disposal that was determined using a level 3 fair value measurement based on a discounted cash flow calculation. The cash flow projections used in calculating the recoverable amounts were based on financial plans approved by management covering an explicit forecast period of three years. Seven additional years of cash flow projections subsequent to the explicit forecast period reflect a gradual progression towards the steady state cash flow projections modeled in the terminal year. Estimation and judgment are required in determining the components of the recoverable amount calculation, including the discount rates, the terminal growth rates, estimated revenue growth rates, gross margins and operating margins. The discount rates reflect current assessments of the time value of money and relevant market risk premiums reflecting risks and uncertainties for which the future cash flow estimates have not been adjusted. The terminal growth rate assumptions reflect long-term average growth rates for the industry and economies in which the groups of CGUs operate.
The results of the impairment testing indicate adequate headroom for each group of CGUs.Total goodwill amounts to EUR 5 452 million as of December 31, 2018 (EUR 5 248 million in 2017). Refer to Note 15, Intangible assets and Note 17, Impairment.
Loss allowances
Loss allowances are recognized for estimated losses resulting from customers’ inability to meet payment obligations. Following the adoption of IFRS 9, the Group applies a simplified approach to recognizing a loss allowance on trade receivables based on measurement of lifetime expected credit losses arising from trade receivables without significant financing components. Estimation and judgment are required in determining the value of loss allowances at each reporting date. Management specifically analyzes trade receivables and historical losses; customer concentrations; customer creditworthiness; past due balances; current economic trends; and changes in customer payment terms when determining loss allowances. In addition to past events and current conditions, reasonable and supportable forecasts affecting collectability are considered when determining the amount of loss allowances. Based on these estimates and assumptions, loss allowances are EUR 195 million as of December 31, 2018 (EUR 192 million in 2017), representing 3% of trade receivables and contract assets (3% in 2017). Refer to Note 36, Financial risk management.
Allowances for excess and obsolete inventory
Allowances for excess and obsolete inventory are recognized for excess amounts, obsolescence and declines in net realizable value below cost. Estimation and judgment are required in determining the value of the allowance for excess and obsolete inventory at each reporting date. Management specifically analyzes estimates of future demand for products when determining allowances for excess and obsolete inventory. Changes in these estimates could result in revisions to the valuation of inventory in future periods. Based on these estimates and assumptions, allowances for excess and obsolete inventory are EUR 521 million (EUR 432 million in 2017), representing 14% of inventory (14% in 2017). Refer to Note 18, Inventories.
Fair value of derivatives and other financial instruments
The fair value of derivatives and other financial instruments that are not traded in an active market such as unlisted equities is determined using valuation techniques. Estimation and judgment are required in selecting an appropriate valuation technique and in determining the underlying assumptions. Where quoted market prices are not available for unlisted shares, the fair value is based on a number of factors including, but not limited to, the current market value of similar instruments; prices established from recent arm’s-length transactions; and/or analysis of market prospects and operating performance of target companies with reference to public market comparable companies in similar industry sectors. Changes in these estimates could result in losses in future periods. Based on these estimates and assumptions, the fair value of derivatives and other financial assets that are not traded in an active market, using non-observable data (level 3 of the fair value hierarchy), is EUR 688 million (EUR 552 million in 2017), representing 8% of total financial assets measured at fair value on a recurring basis (29% in 2017). Level 3 financial liabilities include conditional obligation to China Huaxin as part of the Nokia Shanghai Bell definitive agreements where China Huaxin obtained the right to fully transfer its ownership interest in Nokia Shanghai Bell to the Group in exchange for a future cash settlement. The total level 3 financial liabilities amount to EUR 707 million
Provisions
Provisions are recognized when the Group has a present legal or constructive obligation as a result of past events, it is probable that an outflow of resources will be required to settle the obligation, and a reliable estimate of the amount can be made. At times, judgment is required in determining whether the Group has a present obligation; estimation is required in determining the value of the obligation. Whilst provisions are based on the best estimate of unavoidable costs, management may be required to make a number of assumptions surrounding the amount and likelihood of outflow of economic resources, and the timing of payment. Changes in estimates of timing or amounts of costs to be incurred may become necessary as time passes and/or more accurate information becomes available. Based on these estimates and assumptions, provisions amount to EUR 1 427 million (EUR 1 888 million in 2017). Refer to Note 29, Provisions.
Legal contingencies
Legal proceedings covering a wide range of matters are pending or threatened in various jurisdictions. Provisions are recognized for pending litigation when it is apparent that an unfavorable outcome is probable and a best estimate of unavoidable costs can be reasonably estimated. Due to the inherently uncertain nature of litigation, the ultimate outcome or actual cost of settlement may vary materially from estimates. Refer to Note 29, Provisions.</t>
  </si>
  <si>
    <t>Segment information</t>
  </si>
  <si>
    <t>5. Segment information
The Group has two businesses: Nokia’s Networks business and Nokia Technologies, and four reportable segments for financial reporting purposes: (1) Ultra Broadband Networks, (2) Global Services and (3) IP Networks and Applications within Nokia’s Networks business; and (4) Nokia Technologies. Segment-level information for Group Common and Other is also presented.
The Group has aggregated Mobile Networks and Fixed Networks operating segments to one reportable segment, Ultra Broadband Networks; and IP/Optical Networks and Nokia Software operating segments to one reportable segment, IP Networks and Applications. The aggregated operating segments have similar economic characteristics, such as long-term margins; have similar products, production processes, distribution methods and customers; and operate in a similar regulatory environment.
The President and CEO is the chief operating decision maker and monitors the operating results of operating and reportable segments for the purpose of making decisions about resource allocation and performance assessment. Key financial performance measures of the segments include primarily net sales and operating profit. The evaluation of segment performance and allocation of resources is based on segment operating profit ( 1) .
Accounting policies of the segments are the same as those described in Note 2, Significant accounting policies. Inter-segment revenues and transfers are accounted for as if the revenues were to third parties, that is, at current market prices. Certain costs and revenue adjustments are not allocated to the segments (1) .
Segment descriptions
Ultra Broadband Networks
Ultra Broadband Networks comprises Mobile Networks and Fixed Networks operating segments.
The Mobile Networks operating segment offers an industry-leading portfolio of end-to-end mobile networking solutions comprising hardware and software for communications service providers, enterprises and related markets/verticals, such as public safety and Internet of Things (IoT).
The Fixed Networks operating segment provides copper, fiber and cable access products, solutions and services. The portfolio allows for a customized combination of technologies that brings fiber to the most economical point for the customer.
Global Services
Global Services operating segment provides a wide range of professional services with multi-vendor capabilities, covering network planning and optimization, systems integration as well as company-wide managed services. It also provides network implementation and care services for mobile networks, using the strength of its global service delivery for quality, speed and efficiency.
IP Networks and Applications
IP Networks and Applications comprises IP/Optical Networks and Nokia Software operating segments.
The IP/Optical Networks operating segment provides the key IP routing and optical transport systems, software and services to build high capacity network infrastructure for the internet and global connectivity.
The Nokia Software operating segment offers software solutions spanning customer experience management, network operations and management, communications and collaboration, policy and charging, as well as Cloud, IoT, security, and analytics platforms that enable digital services providers and enterprises to accelerate innovation, monetize services, and optimize their customer experience.
Nokia Technologies
The Nokia Technologies operating segment, building on decades of innovation and R&amp;D leadership in technologies used in virtually all mobile devices used today, is expanding the Nokia patent licensing business, reintroducing the Nokia brand to smartphones through brand licensing, and establishing a technology licensing business. The majority of net sales and related costs and expenses attributable to licensing and patenting the separate patent portfolios of Nokia Technologies, Nokia’s Networks business, and Nokia Bell Labs are recorded in Nokia Technologies. Each reportable segment continues to separately record its own research and development expenses.
Group Common and Other
Group Common and Other includes Alcatel-Lucent Submarine Networks and Radio Frequency Systems, both of which are being managed as separate entities. In addition, Group Common and Other includes Nokia Bell Labs’ operating expenses, as well as certain corporate-level and centrally managed operating expenses.
(1) Segment results exclude costs related to the acquisition of Alcatel Lucent and related integration, goodwill impairment charges, intangible asset amortization and other purchase price fair value adjustments, restructuring and associated charges and certain other items.
Segment information
Nokia's
Ultra
IP Networks
Networks
Group
Broadband
Global
and
business
Nokia
Common
Segment
Unallocated
EURm
Networks (1)
Services
Applications (2)
Total
Technologies
and Other
Eliminations
total
items (3)
Total
Continuing operations
2018
Net sales to external customers
8 691
5 710
5 719
20 120
1 486
974
–
22 580
(17)
22 563
Net sales to other segments
1
–
–
1
15
47
(63)
–
–
–
Depreciation and amortization
(236)
(66)
(147)
(449)
(21)
(45)
–
(515)
(940)
(1 455)
Operating profit/(loss)
510
242
447
1 199
1 203
(222)
–
2 180
(2 239)
(59)
Share of results of associated companies and joint ventures
12
–
–
12
–
–
–
12
–
12
2017
Net sales to external customers
8 970
5 810
5 743
20 523
1 639
1 060
–
23 222
(75)
23 147
Net sales to other segments
–
–
–
–
15
54
(69)
–
–
–
Depreciation and amortization
(258)
(80)
(160)
(498)
(12)
(48)
–
(558)
(1 033)
(1 591)
Operating profit/(loss)
781
411
519
1 711
1 124
(248)
–
2 587
(2 571)
16
Share of results of associated companies and joint ventures
21
–
–
21
(10)
–
–
11
–
11
2016
Net sales to external customers
9 757
6 036
6 036
21 829
1 038
1 105
–
23 972
(331)
23 641
Net sales to other segments
1
–
–
1
15
37
(53)
–
–
–
Depreciation and amortization
(270)
(70)
(160)
(500)
(9)
(43)
–
(552)
(1 042)
(1 594)
Operating profit/(loss)
922
406
615
1 943
579
(350)
–
2 172
(3 272)
(1 100)
Share of results of associated companies and joint ventures
18
–
–
18
–
–
–
18
–
18
(1)
Includes Mobile Networks net sales of EUR 6 712 million (EUR 6 895 million in 2017 and EUR 7 357 million in 2016) and Fixed Networks net sales of EUR 1 980 million (EUR 2 075 million in 2017 and EUR 2 401 million in 2016).
(2)
Includes IP Routing net sales of EUR 2 545 million (EUR 2 694 million in 2017 and EUR 2 941 million in 2016), Optical Networks net sales of EUR 1 606 million (EUR 1 499 million in 2017 and EUR 1 564 million in 2016) and Nokia Software net sales of EUR 1 568 million (EUR 1 550 million in 2017 and EUR 1 531 million in 2016).
(3)
Excludes costs related to the acquisition of Alcatel Lucent and related integration, goodwill impairment charges, intangible asset amortization and other purchase price fair value adjustments, restructuring and associated charges and certain other items.
Reconciliation of total segment operating profit to total operating profit/(loss)
EURm
Total segment operating profit
2 180
2 587
2 172
Amortization and depreciation of acquired intangible assets and property, plant and equipment
(940)
(1 033)
(1 026)
Product portfolio strategy costs
(583)
(536)
(348)
Restructuring and associated charges
(321)
(579)
(774)
Transaction and related costs, including integration costs relating to the acquisition of Alcatel Lucent
(220)
(206)
(295)
Fair value changes of legacy IPR fund
(57)
–
–
Impairment of assets
(48)
(173)
–
Divestment of businesses
(39)
–
–
Release of acquisition-related fair value adjustments to deferred revenue and inventory
(16)
(55)
(840)
Other
(15)
11
11
Total operating (loss)/profit
(59)
16
(1 100)
Information by geographies
Net sales to external customers by region (1)
EURm
Asia-Pacific
4 081
4 228
4 223
Europe
6 489
6 833
6 410
Greater China
2 165
2 516
2 654
Latin America
1 380
1 279
1 458
Middle East &amp; Africa
1 874
1 907
1 872
North America
6 574
6 384
7 024
Total
22 563
23 147
23 641
(1) Net sales to external customers by region are based on the location of customer.
Net sales to external customers and non-current assets by country
Net sales (1)
Non-current assets (2)
EURm
Finland (3)
1 556
1 698
1 138
1 462
1 437
United States
6 204
5 991
6 639
5 818
6 132
China
1 754
2 082
2 248
350
377
India
1 629
1 455
1 288
122
125
France
1 179
1 295
1 055
1 938
1 949
Other
10 241
10 626
11 273
905
1 052
Total
22 563
23 147
23 641
10 595
11 072
(1) Net sales to external customers by country are based on the location of customer.
(2) Consists of goodwill and other intangible assets and property, plant and equipment.
(3) All Nokia Technologies IPR and licensing net sales are allocated to Finland.
No single customer represents 10% or more of revenues.</t>
  </si>
  <si>
    <t>Acquisitions and disposals</t>
  </si>
  <si>
    <t>6. Acquisitions and disposals
Acquisitions
The Group completed the acquisitions of two businesses in 2018 and two businesses in 2017:
Company/business
Description
2018
Unium Inc.
Unium Inc. is a United States-based software company that specializes in solving complex wireless networking problems for use in mission-critical and residential Wi-Fi applications. The Group acquired 100% ownership interest on March 15, 2018. Goodwill was allocated to Fixed Networks operating segment.
SpaceTime Insight Inc.
SpaceTime Insight Inc. is a United States-based software company that provides machine learning-powered analytics and IoT applications for some of the world's largest transportation, energy and utilities organizations. The Group acquired the business of SpaceTime Insight Inc. on April 30, 2018. Goodwill was allocated to Nokia Software operating segment.
2017
Deepfield Networks Inc.
Deepfield Networks Inc. is a United States-based leader in real-time analytics for Internet Protocol (IP) network performance management and security. The Group acquired 100% ownership interest on January 31, 2017. Goodwill was allocated to IP/Optical Networks operating segment.
Comptel Corporation
Comptel Corporation is a Finland-based telecommunications software company. The Group acquired 88.4% of the share capital and voting rights as part of the tender offer on March 29, 2017. The Group acquired 100% ownership interest on June 29, 2017. Goodwill was allocated to Nokia Software operating segment.
Acquisitions completed by the Group in 2018 and 2017 are individually immaterial to the consolidated financial statements. Goodwill arising from these acquisitions is attributable to future derivations of the acquired technology, future customers, synergies and assembled workforce, and was allocated to groups of cash-generating units expected to benefit from the synergies of the combination. Refer to Note 17, Impairment. The majority of the goodwill acquired from these acquisitions is not expected to be deductible for tax purposes. The Group also recognized intangible assets from these acquisitions related to acquired customer relationships and technology assets. As of each respective acquisition date, the total consideration paid, aggregate fair values of intangible assets, other net assets acquired and resulting goodwill for the individually immaterial acquisitions are as follows:
EURm
Other intangible assets
–
169
Other net assets
(3)
67
Total identifiable net assets
(3)
236
Goodwill
32
162
Total purchase consideration
29
398
Disposals
In 2018, the gains and losses related to disposals recorded by the Group did not have a material effect on the Group’s consolidated financial statements. In 2017, there were no disposals.</t>
  </si>
  <si>
    <t>Discontinued operations.</t>
  </si>
  <si>
    <t>7. Discontinued operations
Discontinued operations include the continuing financial effects of the HERE business and the D&amp;S business. The Group sold its HERE digital mapping and location services business to a German automotive industry consortium comprised of AUDI AG, BMW Group and Daimler AG in a transaction that was completed on December 4, 2015 (the sale of HERE business). The Group sold substantially all of its Devices &amp; Services business to Microsoft in a transaction that was completed on April 25, 2014 (the sale of D&amp;S business).
Results of Discontinued operations
EURm
Net sales
–
–
–
Cost of sales
–
–
–
Gross profit
–
–
–
Research and development expenses
–
–
–
Selling, general and administrative expenses
(9)
(7)
(11)
Other income and expenses
17
(15)
(4)
Operating profit/(loss)
8
(22)
(15)
Financial income and expenses
81
6
14
Profit/(loss) before tax
89
(16)
(1)
Income tax benefit/(expense)
125
(10)
(28)
Profit/(loss) for the year, ordinary activities (1)
214
(26)
(29)
Gain on the sale, net of tax (2)
–
5
14
Profit/(loss) for the year
214
(21)
(15)
(1)
In 2018, the results of discontinued operations mostly relate to a resolution reached in the tax dispute concerning the applicability of withholding tax in respect of payments by Nokia India Private Limited to Nokia Corporation for the supply of operating software in D&amp;S business as well as a release of uncertain tax positions related to HERE business.
(2)
In 2017, an additional gain on the sale of EUR 5 million was recognized related to the HERE business due to a tax indemnification. In 2016, an additional gain on the sale of EUR 7 million was recognized related to the HERE business as a result of the final settlement of the purchase price, and EUR 7 million related to the D&amp;S business due to a tax indemnification.
Cash flows from Discontinued operations
EURm
Net cash used in operating activities
(33)
(14)
(10)
Net cash from/(used in) investing activities
10
(16)
3
Net cash flow for the period
(23)
(30)
(7)</t>
  </si>
  <si>
    <t>Revenue recognition</t>
  </si>
  <si>
    <t>8. Revenue recognition
The Group recognizes revenue from contracts with customers to reflect the transfer of promised goods and services to customers for amounts that reflect the consideration to which the Group expects to be entitled in exchange for those goods and services. In accordance with IFRS 15, the Group identifies only legally enforceable rights as contracts with customers. These contracts consist of any combination of hardware, services and intellectual property, and the associated revenue recognized for such contracts depends on the nature of the underlying goods and services provided, as described in Note 2, Significant accounting policies, and on the determination and allocation of the transaction price to the various performance obligations, as described in Note 4, Use of estimates and critical accounting judgments.
Disaggregation of revenue from contracts with customers
Management has determined that the Group’s reported geographic areas depict how the nature, amount, timing and uncertainty of revenue and cash flows are affected by economic factors. Those geographic areas are reported in Note 5, Segment Information. The Group’s primary customer base consists of companies that operate on a country specific or a regional basis and are subject to macroeconomic conditions specific to those geographic areas. Further, although the Group’s technology cycle is similar around the world, each country or region is inherently in a different stage of that cycle, often influenced by macroeconomic conditions. As such, the prevailing macroeconomic conditions in each geographic area influence the purchasing decisions, including investments in new technologies, and the payment behavior of the Group’s customer base.
Each reportable segment, as described in Note 5, Segment Information, consists of customers that operate in all geographic areas disclosed in the same note. No reportable segment has a specific revenue concentration in any geographic area other than Nokia Technologies,
Contract assets and contract liabilities
In accordance with the requirements of IFRS 15, the Group has presented its customer contracts in the consolidated statement of financial position as either a contract asset or a contract liability, depending on the relationship between the Group’s performance and the customer’s payment for each individual contract. On a net basis, a contract asset position represents where the Group has performed by transferring goods or services to a customer before the customer has provided the associated consideration or before payment is due. Conversely, a contract liability position represents where a customer has paid consideration or payment is due, but the Group has not yet transferred goods or services to the customer. Contract assets presented in the consolidated statement of financial position are current in nature while contract liabilities can be either current or non-current. Invoiced receivables represent unconditional rights to payment and are presented separately as Trade receivables in the consolidated statement of financial position.
The Group has recognized the following contract assets and liabilities:
EURm
As of December 31, 2018
As of January 1, 2018
Contract assets
1 875
1 919
Contract liabilities
3 496
3 694
Non-current
1 113
1 216
Current
2 383
2 478
Significant changes in both the contract asset and the contract liability balances shown above relate to the Group’s routine execution of its contracts with customers. Specifically, the changes in contract assets relate to decreases as a result of balances that have been converted to trade receivables as the rights to payment have become unconditional, and the changes in contract liabilities relate to decreases as a result of balances that have been realized as revenue as the underlying performance obligations have been satisfied. These decreases were offset, or partially offset, by the addition of contract assets and contract liabilities recognized in the normal course of the Group’s performance under its contracts with customers. There were no material cumulative adjustments to revenue recognized arising from changes in transaction prices, changes in measures of progress or changes in estimated variable consideration.
During the year, the Group has recognized EUR 1.7 billion of revenue that was included in the current contract liability balance at the beginning of the period.
Completed Contracts
In April 2014, the Group entered into an agreement to license certain technology patents and patent applications owned by the Group on the effective date of that agreement, on a non-exclusive basis, to a licensee, for a period of 10 years (the “License Agreement”). Contemporaneously and under the terms of the License Agreement, the Group issued to the licensee an option to extend the technology patent license for the remaining life of the licensed patents. The Group received all cash consideration due for the sale of the 10-year license and option upon closing of the License Agreement. Management has determined that, upon transition to IFRS 15, the License Agreement is a completed contract. As such, in accordance with the transition requirements of the standard, the Group continues to apply its prior revenue accounting policies, based on IAS 18, Revenue, and related interpretations, to the License Agreement. Under those policies, the Group is recognizing revenue over the term of the License Agreement.
As of December 31, 2018, the balance of deferred revenue related to the License Agreement of EUR 825 million, recognized in deferred revenue in the consolidated statement of financial position, is expected to be recognized as revenue through 2024.
Order backlog
As of December 31, 2018, the aggregate amount of the transaction price allocated to partially or wholly unsatisfied performance obligations arising from fixed contractual commitments amounted to EUR 21.1 billion. Management estimates that approximately 59% of the unsatisfied performance obligations will be recognized as revenue during 2019, approximately 34% in 2020-2021 and the remainder thereafter. The estimated timing of the satisfaction of these performance obligations is subject to change owing to factors beyond the Group’s control such as customer and network demand, market conditions and, in some cases, restrictions imposed by the weather or other factors impacting project logistics.
Revenue recognized in the reporting period from performance obligations satisfied (or partially satisfied) in previous periods (for example, due to changes in transaction price) was not material.
Additional disclosure for comparative purposes
The disclosure below is presented for comparative purposes, owing to the Group’s adoption of IFRS 15 under the modified retrospective transition method. For the fiscal year 2018, the difference in the amount of revenue recorded by the application of IFRS 15 as compared to IAS 11, IAS 18 and related Interpretations that were in effect before the adoption of IFRS 15, was immaterial.
EURm
Continuing operations
Revenue from sale of products and licensing
14 003
14 216
14 543
Revenue from services (1)
7 980
8 150
8 166
Contract revenue recognized under percentage of completion accounting (2)
580
781
932
Total
22 563
23 147
23 641
(1) Excludes services performed as part of contracts under percentage of completion accounting.
(2) Contract revenue includes submarine projects, which account for the majority of the revenue.</t>
  </si>
  <si>
    <t>Expenses by nature</t>
  </si>
  <si>
    <t>9. Expenses by nature
EURm
Continuing operations
Personnel expenses (Note 10)
7 835
7 845
7 814
Cost of material
7 544
7 776
7 260
Depreciation and amortization (Notes 15, 16)
1 455
1 591
1 594
Rental expenses
338
339
344
Impairment charges
55
210
17
Other
5 685
5 733
7 829
Total operating expenses
22 912
23 494
24 858
Operating expenses include government grant income and R&amp;D tax credits of EUR 124 million (EUR 140 million in 2017 and EUR 126 million in 2016) that have been recognized in the consolidated income statement as a deduction against research and development expenses.</t>
  </si>
  <si>
    <t>Personnel expenses</t>
  </si>
  <si>
    <t>10. Personnel expenses
EURm
Continuing operations
Salaries and wages
6 356
6 456
6 275
Share-based payment expense (1)
62
99
130
Pension and other post-employment benefit expense, net
465
445
458
Social security costs
952
845
951
Total
7 835
7 845
7 814
(1) Includes EUR 62 million for equity-settled awards (EUR 97 million in 2017 and EUR 119 million in 2016).
The average number of employees is 103 083 (101 731 in 2017 and 102 687 in 2016).</t>
  </si>
  <si>
    <t>Other income and expenses</t>
  </si>
  <si>
    <t xml:space="preserve">11. Other income and expenses
EURm
Continuing operations
Other income
Gains from unlisted venture funds (1)
162
51
13
Pension curtailment and plan amendment income
23
38
5
Profit on sale of property, plant and equipment
21
19
–
Subsidies and government grants
8
2
11
Foreign exchange gain on hedging forecasted sales and purchases, net
–
93
–
Interest income from customer receivables and overdue payments (2)
–
25
29
Expiration of stock option liability
–
18
–
VAT and other indirect tax refunds and social security credits
–
–
19
Other
76
117
40
Total
290
363
117
Other expenses
Restructuring, cost reduction and associated charges
(266)
(568)
(759)
Losses and expenses related to unlisted venture funds (1)
(118)
(6)
(4)
Pension curtailment and plan amendment expenses
(79)
(41)
(7)
Impairment charges
(55)
(210)
(17)
Loss on sale of property, plant and equipment
(52)
(23)
(3)
Impairment losses on trade receivables
(45)
(24)
(116)
Foreign exchange loss on hedging forecasted sales and purchases, net
(27)
–
(54)
VAT and other indirect tax refunds and other provisions
(13)
–
1
Expenses related to sale of receivables transactions (3)
–
(37)
(42)
Other
(57)
(46)
24
Total
(712)
(955)
(977)
(1) All venture fund related gains and losses are presented in other income and expenses as a result of the adoption of IFRS 9 in the beginning of 2018. In 2017 and 2016 gains and losses for certain venture funds were presented in financial income and expenses.
(2) As a result of the adoption of IFRS 15 in the beginning of 2018, interest income associated with customer receivables and overdue payments are presented in financial income and expenses in 2018. Refer to Note 12, Financial income and expenses.
(3) As a result of the adoption of IFRS 15 in the beginning of 2018, expenses related to sale of receivables transactions are presented in financial income and expenses in 2018. Refer to Note 12, Financial income and expenses. </t>
  </si>
  <si>
    <t xml:space="preserve">12. Financial income and expenses
EURm
Continuing operations
Interest income on financial investments at fair value through profit and loss
–
–
19
Interest income on other financial investments not measured at fair value through profit and loss
39
35
65
Interest income on financing components of other contracts (1)
37
–
–
Net interest expense on derivatives not under hedge accounting
–
–
(18)
Interest expense on bonds and loans payable (2)(3)
(105)
(391)
(234)
Interest expense on financing components of other contracts (3)(4)
(162)
(81)
–
Net interest expense on defined benefit plans (Note 27)
(15)
(37)
(65)
Net realized (losses)/gains on investments at fair value through other comprehensive income (5)
–
(33)
15
Net fair value losses on investments at fair value through profit and loss
(1)
–
(18)
Net gains on other derivatives designated at fair value through profit and loss
–
–
21
Net fair value gains on hedged items under fair value hedge accounting
(7)
42
11
Net fair value losses on hedging instruments under fair value hedge accounting
9
(23)
(15)
Net foreign exchange losses
(100)
(157)
(9)
Other financial income (6)
9
172
85
Other financial expenses (7)
(17)
(64)
(144)
Total
(313)
(537)
(287)
(1) In 2018 interest income associated with customer receivables and overdue payments is presented in financial income and expenses as a result of the adoption of IFRS 15 in the beginning of 2018.
(2) In 2017, interest expense includes one-time charges of EUR 220 million related to the Group’s tender offer to purchase USD 300 million 6.50% notes due January 2028, USD 1 360 million 6.45% notes due March 2029, EUR 500 million 6.75% notes due February 2019 and USD 1 000 million 5.375% notes due May 2019. In 2016, interest expense included one-time charges of EUR 41 million, primarily related to the redemption of Nokia of America Corporation USD 650 million 4.625% notes due July 2017, USD 500 million 8.875% notes due January 2020 and USD 700 million 6.750% notes due November 2020.
(3) An Interest expense of EUR 472 million presented within “Interest expense on financial liabilities carried at amortized cost” in 2017 has been recategorized into EUR 391 million presented within “Interest expense on bonds and loans payable” and EUR 81 million presented within “Interest expense on financing components of other contracts.”
(4) In 2018, includes interest expenses associated with the inclusion of new items such as costs of EUR 66 million related to the sale of receivables and expenses of EUR 58 million for financing components from customer and other contracts as a result of the adoption of new IFRS standards in the beginning of 2018. In 2017, includes an interest expense of EUR 69 million related to a change in uncertain tax positions.
(5) In 2017, includes a one-time charge of EUR 32 million related to the sale of certain financial assets.
(6) Venture fund related gains and losses are presented in other income and expenses as a result of the adoption of IFRS 9 in the beginning of 2018. In 2017, includes distributions of EUR 80 million (EUR 66 million in 2016) from private venture funds held as non-current available-for-sale investments as well as income of EUR 64 million due to a change in the fair value of the financial liability related to Nokia Shanghai Bell. Refer to Note 33, Significant partly-owned subsidiaries.
(7) Venture fund related gains and losses are presented in other income and expenses as a result of the adoption of IFRS 9 in the beginning of 2018. In 2017, includes impairments of EUR 34 million (EUR 108 million in 2016) related to private venture funds held as non-current available-for-sale investments. Refer to Note 17, Impairment. </t>
  </si>
  <si>
    <t>Income taxes</t>
  </si>
  <si>
    <t>13. Income taxes
Components of the income tax (expense)/benefit
EURm
Continuing operations
Current tax
(530)
(261)
(534)
Deferred tax
341
(666)
991
Total
(189)
(927)
457
Income tax reconciliation
Reconciliation of the difference between income tax computed at the statutory rate in Finland of 20% and income tax recognized in the consolidated income statement:
EURm
Income tax benefit at statutory rate
72
102
274
Permanent differences
(22)
85
31
Tax impact on operating model changes (1)
13
(245)
439
Non-creditable withholding taxes
(24)
(29)
(42)
Income taxes for prior years (2)
26
(132)
3
Effect of different tax rates of subsidiaries operating in other jurisdictions
(31)
178
88
Effect of deferred tax assets not recognized (3)
(205)
(164)
(318)
Benefit arising from previously unrecognized deferred tax assets
46
56
19
Net increase in uncertain tax positions
(43)
–
(20)
Change in income tax rates (4)
(45)
(738)
3
Income taxes on undistributed earnings
26
(42)
(23)
Other
(2)
2
3
Total
(189)
(927)
457
(1)
In 2017, the Group continued to integrate former Nokia and Alcatel Lucent operating models, the Group transferred certain intellectual property between its operations in Finland and in the United States, recording a tax expense of EUR 245 million. These transactions reduced the deferred tax assets in the United States and increased the deferred tax assets in Finland. In 2016, following the completion of the Squeeze-Out of the remaining Alcatel Lucent Securities, the Group launched actions to integrate the former Alcatel Lucent and Nokia operating models. In connection with these integration activities, the Group transferred certain intellectual property to its operations in the United States, recording a tax benefit and additional deferred tax assets of EUR 348 million. In addition, the Group elected to treat the acquisition of Alcatel Lucent’s operations in the United States as an asset purchase for United States tax purposes. The impact of this election was to utilize or forfeit existing deferred tax assets and record new deferred tax assets with a longer amortization period than the life of those forfeited assets. As a result of this, EUR 91 million additional deferred tax assets were recorded in 2016.
(2)
In 2017, the Group recorded a EUR 139 million tax expense related to an uncertain tax position in Germany. The matter relates to the disposal of the former Alcatel Lucent railway signaling business in 2006 to Thalès.
(3)
In 2018, relates primarily to foreign withholding tax credits in Finland. In 2016, relates primarily to tax losses and temporary differences in France.
(4)
In 2017, primarily resulting from the tax rate change in the United States. The United States federal income tax rate reduction caused a revaluation of the United States deferred tax assets and liabilities, resulting in the recognition of an additional tax provision of EUR 777 million.
Income tax liabilities and assets include a net EUR 177 million liability (EUR 344 million in 2017) relating to uncertain tax positions with inherently uncertain timing of cash outflows. Net decrease in uncertain tax positions primarily relates to Discontinued Operations, refer to Note 7, Discontinued operations.
Prior period income tax returns for certain Group companies are under examination by local tax authorities. The Group has on-going tax audits in various jurisdictions, including Canada, India, Saudi Arabia and South Korea. The Group’s business and investments, especially in emerging market countries, may be subject to uncertainties, including unfavorable or unpredictable tax treatment. Management judgment and a degree of estimation are required in determining the tax expense or benefit. Even though management does not expect that any significant additional taxes in excess of those already provided for will arise as a result of these examinations, the outcome or actual cost of settlement may vary materially from estimates.
Deferred tax assets and liabilities
2018
2017
Deferred
Deferred
Deferred
Deferred
EURm
tax assets
tax liabilities
Net balance
tax assets
tax liabilities
Net balance
Tax losses carried forward and unused tax credits
1 300
–
1 019
–
Undistributed earnings
–
(80)
–
(106)
Intangible assets and property, plant and equipment
2 922
(299)
2 851
(353)
Defined benefit pension assets
51
(1 028)
13
(940)
Other non-current assets
28
(21)
85
(6)
Inventories
196
(16)
157
(1)
Other current assets
178
(16)
241
(7)
Defined benefit pension and other post-retirement liabilities
962
–
933
(60)
Other non-current liabilities
30
(10)
34
–
Provisions
205
(47)
240
(55)
Other current liabilities
220
(84)
223
(78)
Other temporary differences
77
(7)
12
(33)
Total before netting
6 169
(1 608)
4 561
5 808
(1 639)
4 169
Netting of deferred tax assets and liabilities
(1 258)
1 258
–
(1 226)
1 226
–
Total after netting
4 911
(350)
4 561
4 582
(413)
4 169
Movements in the net deferred tax balance during the year:
EURm
As of January 1
4 169
5 298
Adoption of IFRS 9 and IFRS 15
19
–
Recognized in income statement, Continuing Operations
341
(666)
Recognized in income statement, Discontinued Operations
29
2
Recognized in other comprehensive income
(57)
(150)
Recognized in equity
6
(7)
Acquisitions through business combinations and disposals
–
(29)
Translation differences
54
(279)
As of December 31
4 561
4 169
Amount of temporary differences, tax losses carried forward and tax credits for which no deferred tax asset was recognized due to uncertainty of utilization:
EURm
Temporary differences
1 600
1 879
Tax losses carried forward
18 757
18 449
Tax credits
108
37
Total
20 465
20 365
The majority of the unrecognized temporary differences and tax losses relate to France. Based on the pattern of losses in the past years and in the absence of convincing other evidence of sufficient taxable profit in the future years, it is uncertain whether these deferred tax assets can be utilized in the foreseeable future. A significant portion of the French unrecognized deferred tax assets are indefinite in nature and available against future French tax liabilities, subject to a limitation of 50% of annual taxable profits.
Deferred tax assets are recognized to the extent it is probable that future taxable profit will be available against which the unused tax losses, unused tax credits and deductible temporary differences can be utilized in the relevant jurisdictions. The majority of the Group's recognized deferred tax assets relate to unused tax losses, tax credits and deductible temporary differences in Finland of EUR 2.5 billion (EUR 2.5 billion in 2017) and the United States of EUR 1.2 billion (EUR 1.0 billion in 2017). Based on the recent years’ profitability in Finland and the United States, excluding certain integration costs in Finland related to the acquisition of Alcatel Lucent in 2016, and the latest forecasts of future financial performance, the Group has been able to establish a pattern of sufficient tax profitability in Finland and the United States to conclude that it is probable that the Group will be able to utilize the tax losses, tax credits and deductible temporary differences in the foreseeable future.
Expiry of tax losses carried forward and unused tax credits:
2018
2017
EURm
Recognized
Unrecognized
Total
Recognized
Unrecognized
Total
Tax losses carried forward
Within 10 years
2 195
1 698
3 893
1 338
1 491
2 828
Thereafter
353
58
411
135
25
160
No expiry
1 497
17 001
18 498
1 674
16 933
18 608
Total
4 045
18 757
22 802
3 147
18 449
21 596
Tax credits
Within 10 years
249
92
341
367
21
388
Thereafter
204
5
209
111
5
116
No expiry
11
11
22
35
11
46
Total
464
108
572
513
37
550
The Group has undistributed earnings of EUR 709 million (EUR 1 578 million in 2017) for which a deferred tax liability has not been recognized as these earnings will not be distributed in the foreseeable future.</t>
  </si>
  <si>
    <t>Earnings per share</t>
  </si>
  <si>
    <t>14. Earnings per share
EURm
EURm
EURm
Basic
Profit or loss attributable to equity holders of the parent
Continuing operations
(554)
(1 473)
(751)
Discontinued operations
214
(21)
(15)
Loss for the year
(340)
(1 494)
(766)
Diluted
Effect of profit or loss adjustments
Adjustment relating to Alcatel Lucent American Depositary Shares
–
–
(8)
Total effect of profit or loss adjustments
–
–
(8)
Profit or loss attributable to equity holders of the parent adjusted for the effect of dilution
Continuing operations
(554)
(1 473)
(759)
Discontinued operations
214
(21)
(15)
Loss for the year
(340)
(1 494)
(774)
000s shares
000s shares
000s shares
Basic
Weighted average number of shares in issue
5 588 020
5 651 814
5 732 371
Diluted
Effect of dilutive shares
Effect of dilutive equity-settled share-based incentive programs
Restricted shares and other
3 656
–
–
Performance shares
20 577
–
–
Stock options
224
–
–
Total effect of dilutive equity-settled share-based incentive programs
24 457
–
–
Effect of other dilutive shares
Alcatel Lucent American Depositary Shares
–
–
8 746
Total effect of other dilutive-shares
–
–
8 746
Total effect of dilutive shares
24 457
–
8 746
Adjusted weighted average number of shares
5 612 477
5 651 814
5 741 117
Earnings per share attributable to equity holders of the parent
EUR
EUR
EUR
Basic earnings per share
Continuing operations
(0.10)
(0.26)
(0.13)
Discontinued operations
0.04
0.00
0.00
Loss for the year
(0.06)
(0.26)
(0.13)
Diluted earnings per share
Continuing operations
(0.10)
(0.26)
(0.13)
Discontinued operations
0.04
0.00
0.00
Loss for the year
(0.06)
(0.26)
(0.13)
Basic earnings per share is calculated by dividing the profit or loss attributable to equity holders of the parent by the weighted average number of shares outstanding (does not include treasury shares) during the year
4 million restricted shares are outstanding (5 million in 2017 and 2016) that could potentially have a dilutive impact in the future but are excluded from the calculation as they are determined to be anti-dilutive.
21 million performance shares are outstanding (14 million in 2017 and 10 million in 2016) that could potentially have a dilutive impact in the future but are excluded from the calculation as they are determined to be anti-dilutive.
Stock options equivalent to fewer than 1 million shares (fewer than 1 million shares in 2017 and 2016) have been excluded from the calculation of diluted shares as they are determined to be anti-dilutive.
In 2016, the Group acquired 107 775 949 Alcatel Lucent shares from JPMorgan Chase Bank N.A., as depositary, pursuant to the share purchase agreement announced on March 17, 2016. These shares represent Alcatel Lucent shares that remained in the Alcatel Lucent American Depositary Receipts program after the cancellation period and following the program’s termination on April 25, 2016. On May 10, 2016 the Group registered with the Finnish Trade Register 59 276 772 new Nokia shares issued to the Alcatel depositary in settlement of the transaction. 9 million potential shares have been included in the calculation of diluted shares from March 16, 2016 to reflect the part-year effect of these shares, and were included in the calculation as dilutive shares until the registration date.</t>
  </si>
  <si>
    <t>15. Intangible assets
EURm
Goodwill
Other
Total
Acquisition cost as of January 1, 2017
6 632
9 382
16 014
Translation differences
(497)
(521)
(1 018)
Additions
–
40
40
Acquisitions through business combinations
162
169
331
Disposals and retirements
–
(73)
(73)
Acquisition cost as of December 31, 2017
6 297
8 997
15 294
Accumulated amortization and impairment charges as of January 1, 2017
(908)
(4 146)
(5 054)
Translation differences
–
131
131
Impairment charges
(141)
(33)
(174)
Disposals and retirements
–
72
72
Amortization
–
(1 050)
(1 050)
Accumulated amortization and impairment charges as of December 31, 2017
(1 049)
(5 026)
(6 075)
Net book value as of January 1, 2017
5 724
5 236
10 960
Net book value as of December 31, 2017
5 248
3 971
9 219
Acquisition cost as of January 1, 2018
6 297
8 997
15 294
Translation differences
172
175
347
Additions
–
277
277
Acquisitions through business combinations
32
–
32
Disposals and retirements (1)
(141)
(25)
(166)
Acquisition cost as of December 31, 2018
6 360
9 424
15 784
Accumulated amortization and impairment charges as of January 1, 2018
(1 049)
(5 026)
(6 075)
Translation differences
–
(80)
(80)
Impairment charges
–
(16)
(16)
Disposals and retirements (1)
141
15
156
Amortization
–
(964)
(964)
Accumulated amortization and impairment charges as of December 31, 2018
(908)
(6 071)
(6 979)
Net book value as of January 1, 2018
5 248
3 971
9 219
Net book value as of December 31, 2018
5 452
3 353
8 805
(1)
Includes goodwill with acquisition cost and accumulated impairment of EUR 141 million related to the Digital Health business disposal in 2018.
Net book value of other intangible assets by type of asset:
EURm
Customer relationships
2 063
2 306
Technologies
582
1 107
Tradenames and trademarks
191
233
Other
517
325
Total
3 353
3 971
The remaining amortization periods are approximately two to eight years for customer relationships, one to four years for developed technology, one to five years for tradenames and trademarks and one to ten years for other.</t>
  </si>
  <si>
    <t>Property, plant and equipment.</t>
  </si>
  <si>
    <t>16. Property, plant and equipment
Buildings and
Machinery and
Assets under
EURm
constructions
equipment
Other
construction
Total
Acquisition cost as of January 1, 2017
999
2 693
114
89
3 895
Translation differences
(52)
(105)
(9)
(5)
(171)
Additions
115
370
3
89
577
Acquisitions through business combinations
1
1
–
–
2
Reclassifications
42
43
–
(85)
–
Disposals and retirements
(40)
(353)
(2)
(2)
(397)
Acquisition cost as of December 31, 2017
1 065
2 649
106
86
3 906
Accumulated depreciation as of January 1, 2017
(216)
(1 685)
(13)
–
(1 914)
Translation differences
20
67
1
–
88
Impairment charges
–
(25)
–
–
(25)
Disposals and retirements
22
315
2
–
339
Depreciation
(97)
(440)
(4)
–
(541)
Accumulated depreciation as of December 31, 2017
(271)
(1 768)
(14)
–
(2 053)
Net book value as of January 1, 2017
783
1 008
101
89
1 981
Net book value at December 31, 2017
794
881
92
86
1 853
Acquisition cost as of January 1, 2018
1 065
2 649
106
86
3 906
Translation differences
8
6
2
–
16
Additions
65
366
–
88
519
Reclassifications
31
49
–
(80)
–
Disposals and retirements
(25)
(237)
(3)
(3)
(268)
Acquisition cost as of December 31, 2018
1 144
2 833
105
91
4 173
Accumulated depreciation as of January 1, 2018
(271)
(1 768)
(14)
–
(2 053)
Translation differences
(5)
(5)
–
–
(10)
Impairment charges
(33)
(7)
–
–
(40)
Disposals and retirements
15
194
2
–
211
Depreciation
(92)
(397)
(2)
–
(491)
Accumulated depreciation as of December 31, 2018
(386)
(1 983)
(14)
–
(2 383)
Net book value as of January 1, 2018
794
881
92
86
1 853
Net book value as of December 31, 2018
758
850
91
91
1 790
In 2014, the tax authorities in India placed a lien which prohibited the Group from transferring the mobile devices-related facility in Chennai to Microsoft as part of the sale of D&amp;S business.</t>
  </si>
  <si>
    <t>Impairment</t>
  </si>
  <si>
    <t>17. Impairment
Goodwill
The Group has allocated goodwill to the operating segments within Nokia’s Networks business corresponding to groups of cash generating units (CGUs) in line with the Group’s operational and reporting structure (refer to Note 5, Segment information).
Allocation of goodwill
The following table presents the allocation of goodwill to groups of CGUs as of the annual impairment testing date October 1:
EURm
Mobile Networks
963
950
Fixed Networks
836
812
Global Services
1 306
1 288
IP/Optical Networks
1 871
1 847
Nokia Software
434
405
Recoverable amounts
The recoverable amounts of the groups of CGUs were based on fair value less costs of disposal that was determined using a level 3 fair value measurement based on a discounted cash flow calculation. The cash flow projections used in calculating the recoverable amounts were based on financial plans approved by management covering an explicit forecast period of three years.
Seven additional years of cash flow projections subsequent to the explicit forecast period reflect a gradual progression towards the steady state cash flow projections modelled in the terminal year. The terminal growth rate assumptions reflect long-term average growth rates for the industries and economies in which the groups of CGUs operate. The discount rates reflect current assessments of the time value of money and relevant market risk premiums reflecting risks and uncertainties for which the future cash flow estimates have not been adjusted. Other key variables in future cash flow projections include assumptions on estimated sales growth, gross margin and operating margin. All cash flow projections are consistent with market participant assumptions.
The results of the impairment testing indicate adequate headroom for each group of CGUs. The key assumptions applied in the impairment testing analysis for the groups of CGUs as of the annual impairment testing date October 1:
Key assumption %
Terminal growth rate
Post-tax discount rate
Mobile Networks
1.1
1.1
9.2
8.9
Fixed Networks
1.1
1.1
7.9
8.6
Global Services
1.0
1.0
8.6
8.9
IP/Optical Networks
1.3
1.3
9.1
9.3
Nokia Software
1.6
1.7
8.7
8.2
Impairment charges by asset category
EURm
Goodwill
–
141
–
Other intangible assets
16
33
9
Property, plant and equipment
39
25
–
Available-for-sale investments
–
45
116
Total
55
244
125
Intangible assets and property, plant and equipment
In 2017, as a result of challenging business conditions, the Group recorded an impairment charge of EUR 141 million on its Digital Health CGU. The impairment charge was allocated in its entirety to reduce the goodwill carrying amount of the Digital Health CGU to zero.
Other impairments recorded by the Group in 2018, 2017 and 2016 are immaterial.
Available-for-sale investments
In 2017 and 2016 the Group recognized an impairment charge of EUR 45 million and EUR 116 million, respectively, primarily related to the performance of certain private funds investing in IPR that were included in non-current available-for-sale equity investments at cost less impairment. These charges were recorded in other expenses and financial income and expenses. As a result of the adoption of IFRS 9 on January 1, 2018, venture fund investments are classified at fair value through profit and loss and the related gains and losses are presented in other income and expenses.</t>
  </si>
  <si>
    <t xml:space="preserve">18. Inventories
EURm
Raw materials, supplies and other
462
271
Work in progress
1 398
1 166
Finished goods
1 308
1 209
Total
3 168
2 646
The cost of inventories recognized as an expense during the year and included in the cost of sales is EUR 7 569 million (EUR 7 803 million in 2017 and EUR 7 636 million in 2016).
Movements in allowances for excess and obsolete inventory for the years ended December 31:
EURm
As of January 1
432
456
195
Charged to income statement
153
100
354
Deductions (1)
(64)
(124)
(93)
As of December 31
521
432
456
(1) Deductions include utilization and releases of allowances. </t>
  </si>
  <si>
    <t xml:space="preserve">19. Prepaid expenses and accrued income
Non-current
EURm
R&amp;D tax credits and other indirect tax receivables
155
174
Deposits
56
77
Other
97
117
Total
308
368
Current
EURm
Social security, R&amp;D tax credits, VAT and other indirect taxes
514
552
Divestment-related receivables
67
79
Deposits
35
28
Accrued revenue (1)
–
232
Other
408
368
Total
1 024
1 259
(1) As a result of the adoption of IFRS 15 in the beginning of 2018, accrued revenue is presented within contract assets. Refer to Note 3, New and amended standards and interpretations and Note 8, Revenue recognition. </t>
  </si>
  <si>
    <t>Shares of the Parent Company</t>
  </si>
  <si>
    <t>20. Shares of the Parent Company
Shares and share capital
Nokia Corporation (Parent Company) has one class of shares. Each share entitles the holder to one vote at General Meetings. As of December 31, 2018, the share capital of Nokia Corporation is EUR 245 896 461.96 and the total number of shares issued is 5 635 945 159. As of December 31, 2018, the total number of shares includes 42 782 966 shares owned by Group companies representing 0.8% of share capital and total voting rights. Under the Nokia Articles of Association, Nokia Corporation does not have minimum or maximum share capital or share par value.
On February 2, 2018, the Parent Company cancelled 207 897 644 shares.
Authorizations
Authorization to issue shares and special rights entitling to shares
At the Extraordinary General Meeting held on December 2, 2015, the shareholders authorized the Board of Directors to issue, in deviation from the shareholders’ pre-emptive right, a maximum of 2 100 million shares through one or more share issues. The authorization includes the right for the Board of Directors to resolve on all the terms and conditions of such share issuances. The authorization may be used to issue Parent Company shares to the holders of Alcatel Lucent shares, American Depositary Shares and convertible bonds as well as to beneficiaries of Alcatel Lucent employee equity compensation arrangements for the purpose of implementing the transaction with Alcatel Lucent, including the consummation of the public exchange offers made to Alcatel Lucent shareholders as well as other transactions contemplated by the memorandum of understanding between the Group and Alcatel Lucent, and/or otherwise to effect the combination. The authorization is effective until December 2, 2020.
At the Annual General Meeting held on May 23, 2017, the shareholders authorized the Board of Directors to issue a maximum of 560 million shares through one or more issues of shares or special rights entitling to shares. The Board of Directors was authorized to issue either new shares or shares held by the Parent Company. The authorization included the right for the Board of Directors to resolve on all the terms and conditions of such share and special rights issuances, including issuance in deviation from the shareholders’ pre-emptive rights. The authorization may be used to develop the Parent Company’s capital structure, diversify the shareholder base, finance or carry out acquisitions or other arrangements, settle the Parent Company’s equity-based incentive plans, or for other purposes resolved by the Board of Directors. The authorization that would have been effective until November 23, 2018 was terminated by a resolution of Annual General Meeting on May 30, 2018.
At the Annual General Meeting held on May 30, 2018, the shareholders authorized the Board of Directors to issue a maximum of 550 million shares through one or more issues of shares or special rights entitling to shares. The Board of Directors is authorized to issue either new shares or shares held by the Parent Company. The authorization included the right for the Board of Directors to resolve on all the terms and conditions of such share and special rights issuances, including issuance in deviation from the shareholders’ pre-emptive rights. The authorization may be used to develop the Parent Company’s capital structure, diversify the shareholder base, finance or carry out acquisitions or other arrangements, settle the Parent Company’s equity-based incentive plans, or for other purposes resolved by the Board of Directors. The authorization is effective until November 30, 2019.
In 2018, under the authorization held by the Board of Directors, the Parent Company issued 424 500 new shares following the holders of stock options issued in 2012 and 2013 exercising their option rights.
In 2018, the Parent Company issued 4 014 000 new shares without consideration to the Parent Company to fulfil the company’s obligation under the Nokia Equity Programs.
In 2018, under the authorization held by the Board of Directors, the Parent Company issued 13 220 987 treasury shares to employees, including certain members of the Group Leadership Team, as settlement under equity-based incentive plans and the employee share purchase plan. The shares were issued without consideration and in accordance with the plan rules.
As of December 31, 2018, the Board of Directors had no other authorizations to issue shares, convertible bonds, warrants or stock options.
Other authorizations
At the Annual General Meeting held on May 23, 2017, the shareholders authorized the Board of Directors to repurchase a maximum of 560 million shares. The amount corresponds to less than 10% of the total number of Parent Company’s shares. The shares may be repurchased in order to optimize the capital structure of the Company. In addition, shares may be repurchased in order to meet obligations arising from debt financial instruments that are exchangeable into equity instruments, to settle equity-based incentive plans for employees of the Group or of its associated companies, or to be transferred for other purposes such as financing or carrying out acquisitions. The authorization that would have been effective until November 23, 2018 was terminated by a resolution of the Annual General Meeting on May 30, 2018.
At the Annual General Meeting held on May 30, 2018, the shareholders authorized the Board of Directors to repurchase a maximum of 550 million shares. The amount corresponds to less than 10% of the total number of Parent Company’s shares. The shares may be repurchased in order to optimize the capital structure of the Company. In addition, shares may be repurchased in order to meet obligations arising from debt financial instruments that are exchangeable into equity instruments, to settle equity-based incentive plans for employees of the Group or of its associated companies, or to be transferred for other purposes such as financing or carrying out acquisitions. The authorization is effective until November 30, 2019.</t>
  </si>
  <si>
    <t>Translation differences, fair value and other reserves</t>
  </si>
  <si>
    <t xml:space="preserve">21. Translation differences, fair value and other reserves
Translation
Pension
Hedging
Cost of hedging
Fair value
EURm
differences
remeasurements
reserve
reserve
reserve
As of January 1, 2016
292
(172)
(2)
–
378
Foreign exchange translation differences
265
–
–
–
–
Net investment hedging losses
(83)
–
–
–
–
Remeasurements of defined benefit plans
–
343
–
–
–
Net fair value losses
–
–
(13)
–
(10)
Transfer to income statement
(14)
–
25
–
(63)
Acquisition on non-controlling interest
(15)
(2)
–
–
–
Movement attributable to non-controlling interests
38
4
–
–
–
As of December 31, 2016
483
173
10
–
305
Foreign exchange translation differences
(1 830)
–
–
–
–
Net investment hedging gains
352
–
–
–
–
Remeasurements of defined benefit plans
–
662
–
–
–
Net fair value gains
–
–
103
–
18
Transfer to income statement
12
–
(75)
–
(104)
Other increase/(decrease)
1
3
(1)
–
–
Movement attributable to non-controlling interests
50
–
–
–
–
As of December 31, 2017
(932)
838
37
–
219
Adoption of IFRS 9
–
–
–
(10)
(242)
As of January 1, 2018
(932)
838
37
(10)
(23)
Foreign exchange translation differences
444
–
–
–
–
Net investment hedging losses
(66)
–
–
3
–
Remeasurements of defined benefit plans
–
293
–
–
–
Net fair value losses
–
–
(28)
(8)
(116)
Transfer to income statement
(37)
–
(30)
23
78
Other (decrease)/increase
(1)
6
–
–
–
As of December 31, 2018
(592)
1 137
(21)
8
(61)
Translation differences consist of foreign exchange differences arising from translation of foreign Group companies’ assets and liabilities into euro, the presentation currency of the consolidated financial statements, as well as gains and losses related to hedging of net investments in foreign operations. On disposal or abandonment of all or a part of a foreign Group company, the cumulative amount of translation differences and related accumulated changes in fair value of qualifying net investment hedges are recognized as income or expense in the consolidated income statement when the gain or loss on disposal is recognized or when the abandonment occurs. Refer to Note 2, Significant accounting policies.
Pension remeasurements reserve includes actuarial gains and losses as well as return on plan assets and changes in the effect of the asset ceiling, excluding amounts recognized in net interest, related to the Group’s defined benefit plans. Refer to Note 2, Significant accounting policies and Note 27, Pensions and other post-employment benefits.
Hedging reserve includes the change in fair value that reflects the change in spot exchange rates for certain foreign exchange forward contracts that are designated as cash flow hedges to the extent that the hedge is effective. The accumulated gain or loss in the hedging reserve for each hedge is recycled to other income and expenses in the consolidated income statement when the revenue or expense related to the hedged item is recognized. Refer to Note 2, Significant accounting policies.
Cost of hedging reserve includes forward element of foreign exchange forward contracts and time value of foreign exchange options related to cash flow hedging of forecasted foreign currency sale and purchase transactions. Additionally, cost of hedging reserve includes the difference between the change in fair value of forward element of foreign exchange forward contracts and time value of option contracts and the amortization of forward element of foreign exchange forward contracts and time value of option contracts related to net investment hedging. Cost of hedging reserve also includes changes in fair value from foreign currency basis spread related to fair value hedging of foreign currency denominated bonds. The accumulated gain or loss in the cost of hedging reserve for each hedge is recycled to other income and expenses in the consolidated income statement when the revenue related to the hedged item is recognized. Cost of hedging reserve is a new component of equity introduced as a result of the adoption of IFRS 9 in 2018. Refer to Note 2, Significant accounting policies and Note 3, New and amended standards and interpretations.
In 2018, fair value reserve includes the changes in fair value of financial instruments that are managed in a portfolio with a business model of holding investments to collect contractual cash flows including principal and interest as well as selling investments. These financial instruments include certain current financial investments, customer or vendor related loan receivables and trade receivables. The fair values of these instruments are reduced by amounts of loss allowances. </t>
  </si>
  <si>
    <t>Other comprehensive income</t>
  </si>
  <si>
    <t xml:space="preserve">22. Other comprehensive income
2018
2017
2016
EURm
Gross
Tax
Net
Gross
Tax
Net
Gross
Tax
Net
Pension remeasurements
Remeasurements of defined benefit plans
388
(90)
298
723
(58)
665
613
(269)
344
Net change during the year
388
(90)
298
723
(58)
665
613
(269)
344
Translation differences
Exchange differences on translating foreign operations
443
1
444
(1 831)
1
(1 830)
265
–
265
Transfer to income statement
(42)
–
(42)
12
–
12
(14)
–
(14)
Net change during the year
401
1
402
(1 819)
1
(1 818)
251
–
251
Net investment hedges
Net investment hedging (losses)/gains
(79)
16
(63)
440
(88)
352
(103)
20
(83)
Transfer to income statement
6
(1)
5
–
–
–
–
–
–
Net change during the year
(73)
15
(58)
440
(88)
352
(103)
20
(83)
Cash flow and other hedges
Net fair value (losses)/gains
(44)
8
(36)
129
(26)
103
(16)
3
(13)
Transfer to income statement
(9)
2
(7)
(94)
19
(75)
30
(5)
25
Net change during the year
(53)
10
(43)
35
(7)
28
14
(2)
12
Financial assets at fair value through other comprehensive income (1)
Net fair value (losses)/gains
(144)
28
(116)
–
–
–
–
–
–
Transfer to income statement on impairment
33
(8)
25
–
–
–
–
–
–
Transfer to income statement on disposal
66
(13)
53
–
–
–
–
–
–
Net change during the year
(45)
7
(38)
–
–
–
–
–
–
Available-for-sale investments (1)
Net fair value gains/(losses)
–
–
–
19
(1)
18
(9)
(1)
(10)
Transfer to income statement on impairment
–
–
–
14
(1)
13
25
(4)
21
Transfer to income statement on disposal
–
–
–
(121)
4
(117)
(91)
7
(84)
Net change during the year
–
–
–
(88)
2
(86)
(75)
2
(73)
Other increase/(decrease), net
1
–
1
(1)
–
(1)
(6)
–
(6)
Total
619
(57)
562
(710)
(150)
(860)
694
(249)
445
(1)
Related to the adoption of IFRS 9, investments in unlisted private equity shares, technology-related publicly quoted shares and unlisted venture funds that were classified as available-for-sale investments are classified as fair value through profit and loss. Certain current financial investments, customer or vendor related loan receivables and trade receivables are classified as fair value through other comprehensive income under IFRS 9. </t>
  </si>
  <si>
    <t>Interest-bearing liabilities</t>
  </si>
  <si>
    <t>23. Interest-bearing liabilities
Carrying amount EURm
Issuer/borrower
Instrument
Currency
Nominal (million)
Final maturity
Nokia Corporation
6.75% Senior Notes
EUR
231
February 2019
232
241
Nokia Corporation
5.375% Senior Notes
USD
581
May 2019
507
487
Nokia Corporation
1.00% Senior Notes
EUR
500
March 2021
499
498
Nokia Corporation
3.375% Senior Notes
USD
500
June 2022
423
406
Nokia Corporation
2.00% Senior Notes
EUR
750
March 2024
750
744
Nokia Corporation
4.375% Senior Notes
USD
500
June 2027
415
404
Nokia of America Corporation
6.50% Senior Notes
USD
74
January 2028
65
62
Nokia of America Corporation
6.45% Senior Notes
USD
206
March 2029
182
174
Nokia Corporation
6.625% Senior Notes
USD
500
May 2039
455
424
Nokia Corporation
Revolving Credit Facility
EUR
1 579
June 2020
–
–
Nokia Corporation
Loan facilities (1)(2)
EUR
750
–
–
Nokia Corporation and various subsidiaries
Other liabilities
294
326
Total
3 822
3 766
(1)
A loan facility agreement of EUR 500 million for financing research and development of 5G technology was signed with the European Investment Bank (EIB) in August 2018. The availability period of the loan facility ends in February 2020. The loan facility has not yet been disbursed and will have an average maturity of approximately five years after disbursement.
(2)
A loan facility agreement of EUR 250 million for financing research and development of 5G technology was signed with the Nordic Investment Bank (NIB) in December 2018. The availability period of the loan facility ends in February 2019. The loan facility has not yet been disbursed and will have an average maturity of approximately five years after disbursement
All borrowings presented above are senior unsecured and have no financial covenants.
The Group uses interest rate swaps and cross currency swaps to manage interest rate and foreign exchange risk related to the Group’s interest-bearing liabilities. The most significant hedging instruments under fair value and cash flow hedge accounting related to the Group’s interest-bearing liabilities as of December 31 are outlined in the table below:
Fair values EURm
Entity
Instrument (1)
Currency
Notional (million)
Maturity
December 31, 2018
Nokia Corporation
Cross currency swaps
USD
581
May 2019
(29)
Nokia Corporation
Cross currency swaps
USD
500
June 2022
(16)
Nokia Corporation
Interest rate swaps
EUR
600
March 2024
7
Nokia Corporation
Cross currency swaps
USD
500
June 2027
(22)
Nokia Corporation
Cross currency swaps
USD
400
May 2039
20
Total
(40)
(1) All cross currency swaps and interest rate swaps are fixed-to-floating swaps.
Changes in interest-bearing liabilities arising from financing activities:
Long-term interest-bearing liabilities
Short-term interest-bearing liabilities
Derivatives held to hedge long-term borrowings
Total
As of January 1, 2017
3 657
370
(30)
3 997
Cash flows
132
(40)
(49)
43
Non-cash changes:
Acquisitions
–
4
–
4
Translation differences
(291)
(12)
199
(104)
Changes in fair value
(46)
–
15
(31)
Other
5
(13)
–
(8)
As of December 31, 2017
3 457
309
135
3 901
Cash flows
28
2
92
122
Non-cash changes:
Translation differences
89
(1)
(138)
(50)
Changes in fair value
(4)
–
(32)
(36)
Reclassification from long-term to short-term
(739)
739
–
–
Other
(3)
(55)
–
(58)
As of December 31, 2018
2 828
994
57
3 879</t>
  </si>
  <si>
    <t>Fair value of financial instruments</t>
  </si>
  <si>
    <t>24. Fair value of financial instruments
Financial assets and liabilities recorded at fair value are categorized based on the amount of unobservable inputs used to measure their fair value. Three hierarchical levels are based on an increasing amount of judgment associated with the inputs used to derive fair valuation for these assets and liabilities, level 1 being market values for exchange traded products, level 2 being primarily based on quotes from third-party pricing services, and level 3 requiring most management judgment. At the end of each reporting period, the Group categorizes its financial assets and liabilities to appropriate level of fair value hierarchy. Items carried at fair value in the following table are measured at fair value on a recurring basis.
Carrying amounts
Fair value (1)
Fair value through profit or loss
Fair value through other comprehensive income
EURm
Amortized cost
Level 1
Level 2
Level 3
Level 1
Level 2
Level 3
Total
Total
2018
Non-current financial investments
–
8
–
682
–
–
–
690
690
Other non-current financial assets
188
–
94
6
–
85
–
373
357
Other current financial assets including derivatives
20
–
131
–
–
92
–
243
243
Trade receivables
–
–
–
–
–
4 856
–
4 856
4 856
Current financial investments
106
–
52
–
–
454
–
612
612
Cash and cash equivalents
4 531
–
1 730
–
–
–
–
6 261
6 261
Total financial assets
4 845
8
2 007
688
–
5 487
–
13 035
13 019
Long-term interest-bearing liabilities
2 828
–
–
–
–
–
–
2 828
2 820
Other long-term financial liabilities
–
–
–
14
–
–
–
14
14
Short-term interest-bearing liabilities
994
–
–
–
–
–
–
994
997
Other financial liabilities including derivatives
–
–
198
693
–
–
–
891
891
Trade payables
4 773
–
–
–
–
–
–
4 773
4 773
Total financial liabilities
8 595
–
198
707
–
–
–
9 500
9 495
Carrying amounts
Fair value (1)
Fair value through profit or loss
Fair value through other comprehensive income
EURm
Amortized cost
Level 1
Level 2
Level 3
Level 1
Level 2
Level 3
Total
Total
2017
Non-current financial investments
119
–
–
–
16
137
544
816
816
Other non-current financial assets
108
–
99
8
–
–
–
215
195
Other current financial assets including derivatives
106
–
196
–
–
–
–
302
302
Trade receivables
6 880
–
–
–
–
–
–
6 880
6 880
Current financial investments
–
–
–
–
–
911
–
911
911
Cash and cash equivalents
7 369
–
–
–
–
–
–
7 369
7 369
Total financial assets
14 582
–
295
8
16
1 048
544
16 493
16 473
Long-term interest-bearing liabilities
3 457
–
–
–
–
–
–
3 457
3 574
Other long-term financial liabilities
44
–
–
672
–
–
–
716
716
Short-term interest-bearing liabilities
309
–
–
–
–
–
–
309
309
Other financial liabilities including derivatives
–
–
268
–
–
–
–
268
268
Trade payables
3 996
–
–
–
–
–
–
3 996
3 996
Total financial liabilities
7 806
–
268
672
–
–
–
8 746
8 863
(1)
The following fair value measurement methods are used for items not carried at fair value: The fair values of long-term interest-bearing liabilities, including current part, are primarily based on quotes from third-party pricing services (level 2). The fair values of other assets and liabilities, including loan receivables and loans payable are primarily based on discounted cash flow analysis (level 2). The fair value is estimated to equal the carrying amount for short-term financial assets and financial liabilities due to limited credit risk and short time to maturity. Refer to Note 2, Significant accounting policies.
The level 1 category includes financial assets and liabilities that are measured in whole by reference to published quotes in an active market. A financial instrument is regarded as quoted in an active market if quoted prices are readily and regularly available from an exchange, and those prices represent actual and regularly occurring market transactions on an arm’s-length basis. This category includes only exchange traded products.
The level 2 category includes financial assets and liabilities measured using a valuation technique based on assumptions that are supported by prices from observable current market transactions. These include assets and liabilities with fair values based on quotes from third-party pricing services, financial assets with fair values based on broker quotes and assets that are valued using the Group’s own valuation models whereby the material assumptions are market observable. The majority of the Group’s listed bonds and other securities, over-the-counter derivatives, trade receivables and certain other products are included within this category.
The level 3 financial assets category includes a large number of investments in unlisted equities and unlisted venture funds, including investments managed by Nokia Growth Partners specializing in growth-stage investing. The fair value of level 3 investments is determined using one or more valuation techniques where the use of the market approach generally consists of using comparable market transactions, while the use of the income approach generally consists of calculating the net present value of expected future cash flows. For unlisted funds, the selection of appropriate valuation techniques by the fund managing partner may be affected by the availability and reliability of relevant inputs. In some cases, one valuation technique may provide the best indication of fair value while in other circumstances multiple valuation techniques may be appropriate.
The inputs generally considered in determining the fair value of level 3 investments include the original transaction price, recent transactions in the same or similar instruments, completed or pending third-party transactions in the underlying investment or comparable issuers, subsequent rounds of financing, recapitalizations or other transactions undertaken by the issuer, offerings in the equity or debt capital markets, and changes in financial ratios or cash flows, adjusted as appropriate for liquidity, credit, market and/or other risk factors. The level 3 investments are valued on a quarterly basis taking into consideration any changes, projections and assumptions, as well as any changes in economic and other relevant conditions. The fair value may be adjusted to reflect illiquidity and/or non-transferability, with the amount of such discount estimated by the managing partner in the absence of market information. Assumptions used by the managing partner due to the lack of observable inputs may impact the resulting fair value of individual investments, but no individual input has a significant impact on the total fair value of the level 3 investments.
Level 3 financial liabilities include a conditional obligation to China Huaxin as part of the Nokia Shanghai Bell definitive agreements where China Huaxin obtained the right to fully transfer its ownership interest in Nokia Shanghai Bell to the Group in exchange for a future cash settlement. The fair value of the liability is calculated using the net present value of the expected future cash settlement. The most significant unobservable valuation inputs include certain financial performance metrics of Nokia Shanghai Bell. No individual input has a significant impact on the total fair value of the level 3 financial liability. Refer to Note 33, Significant partly-owned subsidiaries.
Reconciliation of the opening and closing balances on level 3 financial assets and liabilities:
Level 3 Financial
Level 3 Financial
EURm
Assets
Liabilities
As of January 1, 2017
674
(14)
Net gains in income statement
89
79
Net loss recorded in other comprehensive income
(89)
–
Acquisitions of non-controlling interest
–
(737)
Purchases
89
–
Sales
(182)
–
Other movements
(29)
–
As of December 31, 2017
552
(672)
Adoption of IFRS 9 (1)
122
–
As of January 1, 2018
674
(672)
Net gains/(losses) in income statement
49
(34)
Additions
119
–
Deductions
(150)
8
Other movements
(4)
(9)
As of December 31, 2018
688
(707)
(1)
Non-current available-for-sale investments for which the fair value was estimated to equal cost less impairment under IAS 39, as their fair value was not possible to estimate reliably, are classified as level 3 financial assets at fair value through profit or loss under IFRS 9.
The gains and losses from venture fund and similar investments categorized in level 3 are included in other operating income and expenses. A net loss of EUR 96 million (net gain of EUR 63 million in 2017) related to level 3 financial instruments held as of December 31, 2018 is recognized in the consolidated income statement.</t>
  </si>
  <si>
    <t>Derivative financial instruments</t>
  </si>
  <si>
    <t xml:space="preserve">25. Derivative financial instruments
Assets
Liabilities
EURm
Fair value (1)
Notional (2)
Fair value (1)
Notional (2)
2018
Hedges on net investment in foreign subsidiaries
Foreign exchange forward contracts
11
2 562
(23)
4 050
Currency options bought
1
235
–
–
Cash flow hedges
Foreign exchange forward contracts
5
619
(26)
787
Currency options bought
9
507
(0)
40
Currency options sold
–
–
(0)
15
Fair value hedges
Interest rate swaps
7
600
–
–
Foreign exchange forward contracts
2
218
(6)
543
Firm commitments
14
466
(1)
234
Cash flow and fair value hedges (3)
Cross-currency interest rate swaps
22
260
(69)
1 512
Derivatives not designated in hedge accounting relationships carried at fair value through profit and loss
Foreign exchange forward contracts
59
6 257
(43)
5 315
Currency options bought
1
99
–
–
Other derivatives
–
–
(10)
104
Total
131
11 823
(178)
12 600
2017
Hedges on net investment in foreign subsidiaries
Foreign exchange forward contracts
38
3 491
(2)
773
Cash flow hedges
Foreign exchange forward contracts
56
1 305
(6)
465
Fair value hedges
Foreign exchange forward contracts
1
165
(1)
79
Firm commitments
17
133
(24)
229
Cash flow and fair value hedges (3)
Cross-currency interest rate swaps
–
–
(141)
1 512
Derivatives not designated in hedge accounting relationships carried at fair value through profit and loss
Foreign exchange forward contracts
73
5 858
(88)
7 002
Currency options bought
12
664
–
–
Currency options sold
–
–
(4)
163
Other derivatives
–
–
(2)
100
Total
197
11 616
(268)
10 323
(1)
Included in other financial assets and other financial liabilities in the consolidated statement of financial position.
(2)
Includes the gross amount of all notional values for contracts that have not yet been settled or cancelled. The amount of notional value outstanding is not necessarily a measure or indication of market risk as the exposure of certain contracts may be offset by that of other contracts.
(3)
Cross-currency interest rate swaps have been designated partly as fair value hedges and partly as cash flow hedges. </t>
  </si>
  <si>
    <t>26. Share-based payment
The Group has several equity-based incentive programs for executives and other eligible employees. The programs consist of performance share plans, restricted share plans and employee share purchase plans. The equity-based incentive grants are generally conditional on continued employment as well as the fulfillment of the performance, service and other conditions determined in the relevant plan rules. The share-based payment expense, including social security costs, for all equity-based incentive grants in the consolidated income statement amounts to EUR 62 million (EUR 99 million in 2017 and EUR 130 million in 2016).
Active share-based payment plans by instrument
Performance shares outstanding at target
Restricted shares outstanding
Number of
Weighted average grant
Number of
Weighted average grant
performance
date fair value
restricted
date fair value
shares at target
EUR (1)
shares outstanding
EUR (1)
As of January 1, 2016
22 928 850
2 104 474
Granted
23 110 479
4.70
5 406 682
4.73
Forfeited
(1 489 070)
(255 023)
Vested (2)
(1 132 709)
(1 286 596)
As of December 31, 2016
43 417 550
5 969 537
Granted
29 983 190
5.08
2 366 008
4.90
Forfeited
(2 589 904)
(807 556)
Vested (2)
(10 294 593)
(1 959 287)
As of December 31, 2017
60 516 243
5 568 702
Granted
36 943 251
4.39
1 479 350
4.47
Forfeited
(4 146 246)
(1 431 215)
Vested (2)
(10 169 717)
(2 034 789)
As of December 31, 2018 (3)
83 143 531
3 582 048
(1)
The fair values of performance and restricted shares are estimated based on the grant date market price of the Nokia share less the present value of dividends expected to be paid during the vesting period.
(2)
Vested performance shares at target are multiplied by the confirmed payout (% of target) to calculate the total number of Nokia shares settlement.
(3)
Includes 18 969 595 performance shares for the Performance Share Plan 2016 and 178 428 Restricted Shares that vested on January 1, 2019.
Performance shares
In 2018, the Group administered four global performance share plans, the Performance Share Plans of 2015, 2016, 2017 and 2018. The performance shares represent a commitment by the Group to deliver Nokia shares to eligible participants at a future point in time, subject to the fulfillment of predetermined performance criteria. The number of performance shares at target is the amount of performance shares granted to an individual that will be settled if the target performance, with respect to the performance criteria, is achieved. Any additional payout beyond the minimum amount will be determined based on the financial performance against the established performance criteria during the two-year performance period. At maximum performance, the settlement amounts to two times the amount at target. Until the Nokia shares are delivered, the participants do not have any shareholder rights, such as voting or dividend rights, associated with the performance shares. The performance share grants are generally forfeited if the employment relationship with the Group terminates prior to vesting.
The Performance Share Plan 2018 includes a minimum payout guarantee for performance shares granted to non-executive participants, such that 25% of the performance shares granted will settle after the restriction period, regardless of the satisfaction of the applicable performance criteria. Performance shares granted to executive participants under the Performance Share Plan 2018 do not include a minimum payout guarantee.
Global performance share plans as of December 31, 2018:
Performance shares
Confirmed payout
Performance
Restriction
Settlement
Plan
outstanding at target
(% of target)
period
period (1)
year
2015
–
124
2015-2016
2016
18 969 595
46
2016-2017
2017
27 696 747
29
2017-2018
2018
36 477 189
–
2018-2019
(1)
The restriction period will be no less than one year from the end of the performance period.
The 2018 performance share plan has a two-year performance period (2018-2019) and a subsequent one-year restriction period. The number of performance shares to be settled would be determined with reference to the performance targets during the performance period. Under the 2018 performance share plan the performance criteria are: Nokia annual earnings per share (diluted), annual free cash flow and revenue relative to market. The criteria exclude costs related to the acquisition of Alcatel Lucent and related integration, goodwill impairment charges, intangible asset amortization and other purchase price fair value adjustments, restructuring and associated charges and certain other items.
Restricted shares
In 2018, the Group administered four global restricted share plans: the Restricted Share Plans 2015, 2016, 2017 and 2018. Restricted shares are granted on a limited basis for purposes related to retention and recruitment of individuals deemed critical to the Group's future success.The vesting schedule for the plans follow a tranche vesting schedule whereby each plan vests in three equal tranches on the first, second and the third anniversary of the award subject to continued employment with the Group. Restricted Share Plan participants do not have any shareholder rights, such as voting or dividend rights, until the Nokia shares are delivered. The restricted share grants are generally forfeited if the employment relationship with the Group terminates prior to vesting of the applicable tranche or tranches.
Employee share purchase plan
The Group offers a voluntary Employee Share Purchase Plan to its employees. Participating employees make contributions from their net salary to purchase Nokia shares on a monthly basis during a 12‑month savings period. The Group intends to deliver one matching share for every two purchased shares the employee holds as of the end of the Plan cycle.
Legacy equity compensation programs
Stock options
In 2018, the Group administered one global stock option plan, the Stock Option Plan 2011. The last stock options under this Plan were granted in 2013. Each stock option entitles the holder to subscribe for one new Nokia share. The stock options are non-transferable and may be exercised for shares only. Shares will be eligible for dividends for the financial year in which the share subscription takes place. Other shareholder rights will commence on the date on which the subscribed shares are entered in the Trade Register. The stock option grants are generally forfeited if the employment relationship with the Group is terminated.
Reconciliation of stock options outstanding and exercisable:
Weighted
Weighted
Weighted
average exercise
average share
Number of
average exercise
Number
price
price
options
price
Shares under option
of shares
EUR
EUR
exercisable
EUR
As of January 1, 2016
3 640 286
4.67
2 318 911
5.97
Exercised
(832 900)
2.52
4.87
Forfeited
(17 875)
2.57
Expired
(1 188 490)
7.81
As of December 31, 2016
1 601 021
3.34
1 197 771
3.56
Exercised
(415 750)
2.13
4.93
Forfeited
(215 000)
2.71
Expired
(522 771)
5.65
As of December 31, 2017
447 500
2.07
447 500
2.07
Exercised
(424 500)
5.07
Forfeited
–
Expired
–
As of December 31, 2018
23 000
23 000</t>
  </si>
  <si>
    <t>Pensions and other post-employment benefits</t>
  </si>
  <si>
    <t>27. Pensions and other post-employment benefits
The Group maintains a number of post-employment plans in various countries including both defined benefit and defined contribution plans. The Group participates in defined contribution plans, multi-employer and insured plans for which the Group contributions are recognized as expense in the consolidated income statement in the period to which the contributions relate. In a defined contribution plan, the Group’s legal or constructive obligation is limited to the amount that it agrees to contribute to the fund. The amount recognized in the consolidated income statement related to defined contribution plans was EUR 246 million (EUR 231 million in 2017 and EUR 236 million in 2016).
The Group’s defined benefit plans comprise significant pension programs and schemes as well as material other post-employment benefit (Opeb) plans providing post-retirement healthcare and life insurance coverage to certain employee groups. Defined benefit plans expose the Group to various risks such as investment risk, interest rate risk, life expectancy risk, and regulatory/compliance risk. The characteristics and extent of these risks vary depending on the legal, fiscal, and economic requirements in each country. The amount recognized in the consolidated income statement related to defined benefit plans was EUR 234 million (EUR 214 million in 2017 and EUR 222 million in 2016).
The total net defined benefit liability is EUR 103 million (EUR 461 million in 2017) consisting of net pension and other post-employment benefit liabilities of EUR 4 327 million (EUR 4 440 million in 2017) and net pension and other post-employment benefit assets of EUR 4 224 million (EUR 3 979 million in 2017).
Defined benefit plans
The Group’s most significant defined benefit pension plans are in the United States, Germany, and the United Kingdom. Together they account for 92% (93% in 2017) of the Group’s total defined benefit obligation and 91% (91% in 2017) of the Group’s total plan assets.
The defined benefit obligations, the fair value of plan assets, the effects of the asset ceiling and the net defined benefit balance as of December 31:
2018
2017
Defined
Net defined
Defined
Net defined
benefit
Fair value
Effects of
benefit
benefit
Fair value
Effects of
benefit
EURm
obligation
of plan assets
asset ceiling
balance
obligation
of plan assets
asset ceiling
balance
United States
(18 346)
19 616
(573)
697
(19 614)
20 499
(453)
432
Germany
(2 650)
1 145
–
(1 505)
(2 773)
1 203
–
(1 570)
United Kingdom
(1 122)
1 459
–
337
(1 276)
1 552
–
276
Other
(1 837)
2 259
(54)
368
(1 834)
2 281
(46)
401
Total
(23 955)
24 479
(627)
(103)
(25 497)
25 535
(499)
(461)
United States
The Group has significant defined benefit pension plans and a significant post-retirement (Opeb) welfare benefit plan, providing post-retirement healthcare benefits and life insurance coverage, in the United States. The pension plans include both traditional service-based programs as well as cash-balance plans. The principal non-represented plan for salaried, non-union member employees was closed to new entrants after December 31, 2007 and fully frozen on December 31, 2009. Effective on January 1, 2015, the Group, then Alcatel Lucent, adopted a new cash-balance program, for salaried, non-union member employees. The new program was extended to all United States-based salaried employees, except the employees of Nokia Technologies, effective January 1, 2017. For active union-represented employees and for former employees who, when active, were represented by a union, the Group maintains two defined benefit pension plans, both of which are traditional service-based pension programs. The larger of the two, which represents 95% of the obligation, is a closed plan. Post-retirement welfare benefits are maintained for certain retired former employees. Pursuant to an agreement with the Communications Workers of America (CWA) and the International Brotherhood of Electrical Workers (IBEW) unions, the Group agreed to continue to provide post-retirement healthcare benefits and life-insurance coverage for employees formerly represented by these two unions. That agreement expires on December 31, 2019.
The defined benefit obligations, the fair value of plan assets, the effects of the asset ceiling and the net defined benefit balance for United States defined benefit plans as of December 31:
2018
2017
Defined
Net defined
Defined
Net defined
benefit
Fair value
Effects of
benefit
benefit
Fair value
Effects of
benefit
EURm
obligation
of plan assets
asset ceiling
balance
obligation
of plan assets
asset ceiling
balance
Pension benefits
Management (salaried and others)
(12 860)
14 617
–
1 757
(13 750)
15 263
(2)
1 511
Occupational (formerly union represented)
(2 766)
4 602
(573)
1 263
(2 995)
4 704
(451)
1 258
Supplemental
(336)
–
–
(336)
(351)
–
–
(351)
Total
(15 962)
19 219
(573)
2 684
(17 096)
19 967
(453)
2 418
Post-retirement benefits
Health (non-union represented)
(66)
–
–
(66)
(76)
–
–
(76)
Health (formerly union represented)
(972)
184
–
(788)
(1 026)
264
–
(762)
Group life (non-union represented)
(885)
149
–
(736)
(929)
186
–
(743)
Group life (formerly union represented)
(460)
64
–
(396)
(486)
82
–
(404)
Other
(1)
–
–
(1)
(1)
–
–
(1)
Total
(2 384)
397
–
(1 987)
(2 518)
532
–
(1 986)
Germany
The Group maintains two primary plans in Germany which cover the majority of active employees: the cash balance plan Beitragsorientierter Alterversorgungs Plan (BAP) for the Group’s former Nokia employees and a similar cash balance program (AVK Basis-/Matchingkonto) for the Group’s former Alcatel Lucent employees. Individual benefits are generally dependent on eligible compensation levels, ranking within the Group and years of service. These plans are partially funded defined benefit pension plans, the benefits being subject to a minimum return guaranteed by the Group. The funding vehicle for the BAP plan is the NSN Pension Trust e.V. The trust is legally separate from the Group and manage the plan assets in accordance with the respective trust agreements.
All other plans have been frozen or closed in prior years and replaced by the cash balance plans. Benefits are paid in annual installments, as monthly retirement pension, or as a lump sum on retirement in an amount equal to accrued pensions and guaranteed interest.
United Kingdom
The Group has two pension Trusts in the United Kingdom. Both trusts, legacy Nokia and legacy Alcatel-Lucent, have money purchase sections with Guaranteed Minimum Pension (GMP) underpin and final salary sections. All final salary sections are closed to future benefit accrual, the legacy Nokia plan closed on April 30, 2012 and the legacy Alcatel-Lucent plan on 30 April, 2018. Both Trusts manage all investments for their respective pension plans. Individual benefits for final salary sections are dependent on eligible compensation levels and years of service. For the money purchase sections with GMP underpin, individual benefits are dependent on the greater of the value of GMP at retirement date or the pension value resulting from the individual’s invested funds.
Impact on the consolidated financial statements
Movements in the defined benefit obligation, fair value of plan assets and the impact of the asset ceiling
The movements in the present value of the defined benefit obligation for the years ended December 31:
2018
2017
United States
United States
Other
United States
United States
Other
EURm
pension
Opeb
pension
Total
pension
Opeb
pension
Total
As of January 1
(17 096)
(2 518)
(5 883)
(25 497)
(19 784)
(3 061)
(5 818)
(28 663)
Current service cost
(70)
–
(93)
(163)
(75)
–
(105)
(180)
Interest expense
(540)
(79)
(106)
(725)
(652)
(98)
(112)
(862)
Past service cost and gains on curtailments
(44)
–
(8)
(52)
(39)
(1)
43
3
Settlements
–
–
(1)
(1)
13
–
10
23
Total
(654)
(79)
(208)
(941)
(753)
(99)
(164)
(1 016)
Remeasurements:
Gain/(loss) from change in demographic assumptions
36
23
21
80
141
33
(38)
136
Gain/(loss) from change in financial assumptions
938
155
205
1 298
(747)
(141)
(148)
(1 036)
Experience gain/(loss)
56
(10)
33
79
60
204
3
267
Total
1 030
168
259
1 457
(546)
96
(183)
(633)
Translation differences
(717)
(105)
15
(807)
2 422
370
123
2 915
Contributions from plan participants
–
(115)
(23)
(138)
–
(111)
(24)
(135)
Benefits paid
1 475
278
235
1 988
1 555
303
246
2 104
Other
–
(13)
(4)
(16)
10
(16)
(63)
(69)
Total
758
45
223
1 026
3 987
546
282
4 815
As of December 31
(15 962)
(2 384)
(5 609)
(23 955)
(17 096)
(2 518)
(5 883)
(25 497)
Present value of obligations includes EUR 17 593 million (EUR 18 940 million in 2017) of wholly funded obligations, EUR 5 162 million
The movements in the fair value of plan assets for the years ended December 31:
2018
2017
United States
United States
Other
United States
United States
Other
EURm
pension
Opeb
pension
Total
pension
Opeb
pension
Total
As of January 1
19 967
532
5 036
25 535
22 301
579
4 890
27 770
Interest income
635
15
95
745
738
16
101
855
Administrative expenses and interest on asset ceiling
(17)
–
(1)
(18)
(17)
–
(1)
(18)
Settlements
–
–
(3)
(3)
(12)
–
(11)
(23)
Total
618
15
91
724
709
16
89
814
Remeasurements:
Return on plan assets, excluding amounts included in interest income
(775)
(25)
(187)
(987)
1 369
37
183
1 589
Total
(775)
(25)
(187)
(987)
1 369
37
183
1 589
Translation differences
868
19
(21)
866
(2 725)
(71)
(111)
(2 907)
Contributions:
Employers
26
6
65
97
28
3
129
160
Plan participants
–
115
23
138
–
111
24
135
Benefits paid
(1 475)
(278)
(145)
(1 898)
(1 555)
(303)
(158)
(2 016)
Section 420 Transfer (1)
(13)
13
–
–
(160)
160
–
–
Other
3
–
1
4
–
–
(10)
(10)
Total
(591)
(125)
(77)
(793)
(4 412)
(100)
(126)
(4 638)
As of December 31
19 219
397
4 863
24 479
19 967
532
5 036
25 535
(1)
Section 420 Transfer. Refer to ‘Future Cash Flow’ section below.
The movements in the funded status for the years ended December 31:
2018
2017
United States
United States
Other
United States
United States
Other
EURm
pension
Opeb
pension
Total
pension
Opeb
pension
Total
As of January 1
2 871
(1 986)
(847)
38
2 517
(2 482)
(928)
(893)
Current service cost
(70)
–
(93)
(163)
(75)
–
(105)
(180)
Interest income/(expense)
78
(64)
(12)
2
69
(82)
(12)
(25)
Past service cost and gains on curtailments
(44)
–
(8)
(52)
(39)
(1)
43
3
Settlements
–
–
(4)
(4)
1
–
(1)
–
Total
(36)
(64)
(117)
(217)
(44)
(83)
(75)
(202)
Remeasurements:
Return on plan assets, excluding amounts included in interest income
(775)
(25)
(187)
(987)
1 369
37
183
1 589
Gain/(loss) from change in demographic assumptions
36
23
21
80
141
33
(38)
136
Gain/(loss) from change in financial assumptions
938
155
205
1 298
(747)
(141)
(148)
(1 036)
Experience gain/(loss)
56
(10)
33
79
60
204
3
267
Total
255
143
72
470
823
133
–
956
Translation differences
151
(86)
(6)
59
(303)
299
12
8
Employer contributions
26
6
65
97
28
3
129
160
Benefits paid
–
–
90
90
–
–
88
88
Section 420 Transfer (1)
(13)
13
–
–
(160)
160
–
–
Other
3
(13)
(3)
(13)
10
(16)
(73)
(79)
Total
167
(80)
146
233
(425)
446
156
177
As of December 31
3 257
(1 987)
(746)
524
2 871
(1 986)
(847)
38
(1) Section 420 Transfer. Refer to ‘Future Cash Flow’ section below.
The movements in the impact of the asset ceiling limitation for the years ended December 31:
2018
2017
United States
United States
Other
United States
United States
Other
EURm
pension
Opeb
pension
Total
pension
Opeb
pension
Total
As of January 1
(453)
–
(46)
(499)
(265)
–
(40)
(305)
Interest expense
(16)
–
(1)
(17)
(11)
–
(1)
(12)
Remeasurements:
Change in asset ceiling, excluding amounts included in interest expense
(76)
–
(6)
(82)
(224)
–
(9)
(233)
Translation differences
(28)
–
(1)
(29)
47
–
4
51
As of December 31
(573)
–
(54)
(627)
(453)
–
(46)
(499)
Net balances as of December 31:
2018
2017
United States
United States
Other
United States
United States
Other
EURm
pension
Opeb
pension
Total
pension
Opeb
pension
Total
As of December 31
2 684
(1 987)
(800)
(103)
2 418
(1 986)
(893)
(461)
Asset ceiling limitation
IAS19, Employee benefits, limits the amount of pension fund surplus that an entity may recognize to the amount of economic benefit that the entity can realize, either through refunds or as reductions in future contributions. The most significant limitation of asset recognition for the Group is from the overfunded US formerly represented pension plan. Under IAS 19 and current plan terms, the surplus is treated as belonging to the plans and its participants and cannot be refunded to the sponsoring employer. The surplus is therefore not recognized by the Group as a recoverable pension asset. However, Section 420 of the US tax code (described in the Future Cash Flows section) allows for some portion of the surplus assets to be used to cover some portion of the opeb liabilities. This increases the amount of the asset surplus that is recognizable in the US prepaid pension assets. All other countries where asset ceiling limits apply are not considered material. The Group recognized an asset ceiling limitation in the amount of EUR 627 million (EUR 499 million in 2017).
Recognized in the income statement
Recognized in personnel expenses in the consolidated income statement for the years ended December 31:
EURm
Current service cost (1)
163
180
155
Past service cost and gains on curtailments (2)
52
(3)
2
Interest expense (3)
15
37
65
Settlements (2)
4
–
–
Total
234
214
222
Of which relates to:
United States pensions
52
55
32
United States Opeb
64
83
92
Other pensions
118
76
98
(1) Included in operating expenses within the consolidated income statement.
(2) Included in other operating income and expense within the consolidated income statement.
(3) Included in financial income and expense within the consolidated income statement.
Recognized in other comprehensive income
Recognized in other comprehensive income for the years ended December 31:
EURm
Return on plan assets, excluding amounts included in interest income
(987)
1 589
1 340
Gain from change in demographic assumptions
80
136
81
Gain/(loss) from change in financial assumptions
1 298
(1 036)
(954)
Experience gain
79
267
358
Change in asset ceiling, excluding amounts included in interest expense
(82)
(233)
(259)
Total
388
723
566
Of which relates to:
United States pensions
179
599
701
United States Opeb
143
133
166
Other pensions
66
(9)
(301)
Actuarial assumptions and sensitivity analysis
Actuarial assumptions – Global View
Assumptions regarding future mortality are set based on actuarial advice in accordance with published statistics and experience in each country.
The discount rates and mortality tables used for the significant plans:
Discount rate %
Mortality table
United States
3.9
3.3
RP–2014 w/MP–2018 mortality projection scale
Germany
1.6
1.3
Heubeck 2018G
United Kingdom (1)
2.7
2.5
S2PA Light
Total weighted average for all countries
3.5
2.9
(1)
Tables are adjusted with 1.5% long-term rate of improvement.
The principal actuarial weighted average assumptions used for determining the defined benefit obligation:
%
Discount rate for determining present values
3.5
2.9
Annual rate of increase in future compensation levels
1.9
1.9
Pension growth rate
0.4
0.4
Inflation rate
2.1
2.1
Weighted average duration of defined benefit obligations
11 yrs
11 yrs
Actuarial assumptions – United States
Actuarial assumptions used for determining the defined benefit obligation:
%
Benefit obligation, discount rate
Pension
3.9
3.3
Post-retirement healthcare and other
3.7
3.1
Post–retirement group life
4.0
3.4
Annual rate of increase in future compensation levels
2.05
2.06
Assumed healthcare cost trend rates
Healthcare costs trend rate assumed for next year
6.3
11.5
Healthcare cost trend rate assumed for next year (excluding post-retirement dental benefits)
6.4
11.8
Terminal growth rate
4.9
4.9
Year that the rate reaches the terminal growth value
Sensitivity analysis – Global View
When calculating the sensitivity of the defined benefit obligation to significant actuarial assumptions, the present value of the defined benefit obligation is calculated using the projected unit credit method. The sensitivity analyses are based on a change in an assumption while holding all other assumptions constant and may not be representative of the actual impact of changes. If more than one assumption is changed simultaneously, the combined impact of changes would not necessarily be the same as the sum of the individual changes. If the assumptions change to a different level compared with that presented, the effect on the defined benefit obligation may not be linear. Increases and decreases in the principal assumptions which are used in determining the defined benefit obligation, do not have a symmetrical effect on the defined benefit obligation primarily due to the compound interest effect created when determining the net present value of the future benefit.
The sensitivity of the defined benefit obligation to changes in the principal assumptions:
Increase in assumption (1)
Decrease in assumption (1)
Change in assumption
EURm
EURm
Discount rate for determining present values
1.0
%
2 154
(2 593)
Annual rate of increase in future compensation levels
1.0
%
(116)
100
Pension growth rate
1.0
%
(494)
430
Inflation rate
1.0
%
(454)
367
Healthcare cost trend rate
1.0
%
(41)
34
Life expectancy
1
year
(882)
829
(1)
Positive movement indicates a reduction in the defined benefit obligation; a negative movement indicates an increase in the defined benefit obligation.
Investment strategies
The overall pension investment objective of the Group is to preserve or enhance the pension plans’ funded status through the implementation of an investment strategy that maximizes return within the context of minimizing surplus risk. In formulating the asset allocation for the Plans, multiple factors are considered, including, but not limited to the long-term risk and return expectations for a variety of asset classes as well as current and multi-year projections of the pension plans’ demographics, benefit payments, contributions and funded status. Local trustee boards are responsible for conducting asset liability studies, when appropriate; overseeing the investment of plan assets; and monitoring and managing associated risks under company oversight and in accordance with local law. The results of the Asset-Liability framework are implemented on a plan level.
The Group’s pension investment managers may use derivative financial instruments including futures contracts, forward contracts, options and interest rate swaps to manage market risk. The performance and risk profile of investments is regularly monitored on a stand-alone basis as well as in the broader portfolio context. One risk is a decline in the plan’s funded status as a result of the adverse performance of plan assets and/or defined benefit obligations. The application of the Asset-Liability Model study focuses on minimizing such risks.
Disaggregation of plan assets
2018
2017
EURm
Quoted
Unquoted
Total
%
Quoted
Unquoted
Total
%
Equity securities
1 735
23
1 758
7
1 857
1
1 858
7
Fixed income securities
17 195
203
17 398
71
17 810
44
17 854
70
Insurance contracts
–
901
901
4
–
1 013
1 013
4
Real estate
–
1 332
1 332
5
–
1 350
1 350
5
Short-term investments
515
40
555
2
709
14
723
3
Private equity and other
114
2 421
2 535
11
–
2 737
2 737
11
Total
19 559
4 920
24 479
100
20 376
5 159
25 535
100
Most short-term investments including cash, equities and fixed-income securities have quoted market prices in active markets. Equity securities represent investments in equity funds and direct investments, which have quoted market prices in an active market. Debt securities represent investments in government and corporate bonds, as well as investments in bond funds, which have quoted market prices in an active market. Debt securities may also comprise investments in funds and direct investments. Insurance contracts are customary pension insurance contracts structured under domestic law in the respective countries. Real estate investments are investments in commercial properties or real estate funds which invest in a diverse range of real estate properties. Short-term investments are liquid assets or cash which are being held for a short period of time, with the primary purpose of controlling the tactical asset allocation. Other includes commodities as well as alternative investments, including derivative financial instruments.
United States plan
United States plan asset target and actual allocation range of the pension and opeb trust by asset category as of December 31, 2018:
Pension target
Percentage of
Post-retirement
Percentage of post-
%
allocation range
plan assets
target allocation
employment plan assets
Equity securities
5 - 9
4
46
46
Fixed income securities
67 - 89
78
17
17
Real estate
4 - 8
6
–
–
Short-term investments
–
–
37
37
Private equity and other
6 - 13
12
–
–
Total
100
100
100
The majority of the Group’s United States pension plan assets are held in a master pension trust. The opeb plan assets are held in two separate trusts. The Pension &amp; Benefits Investment Committee formally approves the target allocation ranges every few years on the completion of the asset-liability study by external advisors and internal investment management. The overall United States pension plan asset portfolio reflects a balance of investments split of approximately 22/78 between equity, including alternative investments for this purpose, and fixed income securities.
United States pension plan assets included EUR 0.2 million of Nokia ordinary shares and EUR 0.5 million of Nokia bonds as of December 31, 2018 (EUR 0.15 million of Nokia ordinary shares and EUR 0.5 million of Nokia bonds in 2017).
Significant events in 2018
Plan amendments
UK GMP equalization
UK high court has ruled that the trustees of UK defined benefit pension schemes must compensate members for gender based differences attributable to guaranteed minimum pensions (GMPs). Implementation of this ruling resulted in an expense of EUR 3 million, recognized as past service costs in the consolidated income statement.
Germany Transition Payments ruling
German Federal Labor Court has ruled that employees that leave Nokia prior to retirement are also eligible to the transition payments benefit. Implementation of this ruling resulted in an expense of EUR 15 million, recognized as past service costs in the consolidated income statement.
Germany Mortality Table update
Heubeck AG published an update to the 2005 mortality table, Heubeck Richttafeln RT 2018 G. The update results in an increase of the liability in Germany and resulted in an actuarial loss due to changes in demographic assumptions of EUR 27 million, recognized as pension remeasurement in the consolidated statement of comprehensive income.
India Legislation update for Gratuity Plan
The Indian Government has passed a new bill doubling the tax exemption gratuity limit. Implementation of this increased gratuity has resulted in an expense of EUR 4 million, recognized as past service costs in the consolidated income statement.
Curtailments
In 2018, the Group recognized curtailments in a number of countries. In the United States, restructuring activities resulted in a loss on curtailment of EUR 44 million driven by severance-related pension benefit enhancement. Curtailments were recognized as past service costs in the consolidated income statement.
Future cash flows
Contributions
Group contributions to the pension and other post-retirement benefit plans are made to facilitate future benefit payments to plan participants. The funding policy is to meet minimum funding requirements as set forth in the employee benefit and tax laws, as well as any such additional amounts as the Group may determine appropriate. Total contributions expected to be paid in 2019 total EUR 91 million.
United States pension plans
Funding methods
Funding requirements for the three United States qualified defined benefit pension plans are determined by the applicable statutes, namely the Employee Retirement Income Security Act of 1974 (ERISA), the Internal Revenue Code of 1986, and regulations issued by the Internal Revenue Service (IRS).
In determining funding requirements, ERISA allows assets to be either market value or an average value over a period of time; and liabilities to be based on spot interest rates or average interest rates over a period of time. A preliminary assessment indicates that no funding is required for the non-represented and represented pension plans until, at least 2019. For the formerly represented pension plan, the Group does not foresee any future funding requirement for regulatory funding purposes, given the plan’s asset allocation and the level of assets compared to liabilities.
Healthcare benefits for both management and formerly union represented retirees’ benefits are capped for those who retired after February 28, 1990. The benefit obligation associated with this group of retirees is approximately 56% of the total United States retiree healthcare obligation as of December 31, 2018. Medicare is the primary payer for those aged 65 and older, comprising almost all of uncapped retirees.
Section 420 transfer
Section 420 of the US Internal Revenue Code (Section 420) allows for the transfer of pension assets in excess of specified thresholds (excess pension assets) over the plan’s funding obligation to be used to fund healthcare benefits and/or life insurance coverage (Opeb) of retired employees entitled to pension benefits under the plan. Section 420 requires employers making such transfers to continue to provide healthcare benefits or life insurance coverage, as the case may be, to those retirees for a certain period of time (cost maintenance period) at levels prescribed by regulations.
For retirees who were represented by the CWA and IBEW, the Group expects to fund the current retiree healthcare and group life insurance obligations with Section 420 transfers from the formerly represented pension plan’s pension surplus. This is considered as a refund from the pension plan when setting the asset ceiling.
Section 420 is currently set to expire on December 31, 2025. The Group expects to continue to make Section 420 transfers from the formerly represented pension plan to fund healthcare benefits and group life insurance coverage for formerly represented retirees.
Group Contributions
The following table summarizes expected contributions to the Group pension and post-retirement plans for 2019 and for the US pension and post-retirement plans until 2028. These figures include the reimbursements the Group expects to receive with respect to the US coverage provided to US plan participants eligible for the Medicare prescription drug benefit. The Group did not make contributions to the US qualified pension plans in 2018, nor does it expect to make any contributions in 2019. Actual contributions may differ from expected contributions due to various factors, including performance of plan assets, interest rates and legislative changes.
Other
Total for
US Pension
US Post-retirement
Countries
Group
Medicare subsidy
for formerly
EURm
Non-qualified plans
Non-represented
Other benefit plans
union represented(1)
2019
26
9
3
(14)
53
77
2020
26
8
3
(13)
2021
25
8
3
(13)
2022
25
8
10
(12)
2023
24
7
50
(12)
2024-2028
114
30
261
(49)
(1)
Medicare Subsidy is recorded within other movements in the reconciliation of the present value of the defined benefit obligation.
Benefit payments
The following table summarizes expected benefit payments from the pension and post-retirement plans and other post-employment benefit plans until 2028. Actual benefit payments may differ from expected benefit payments. The amounts for the United States plans are net of expected plan participant contributions, as well as the annual Medicare Part D subsidy of approximately EUR 14 million.
United States direct benefit payments
Other countries
Total
Pension
Post-retirement
Qualified
Qualified
Non-qualified
Formerly union
Non-union
EURm
management
occupational
plans
represented
represented
2019
1 284
277
26
128
54
262
2 031
2020
1 089
264
26
162
55
257
1 853
2021
1 045
252
25
158
56
272
1 808
2022
1 008
240
25
140
57
265
1 735
2023
970
228
24
128
57
297
1 704
2024-2028
4 275
964
114
513
291
1 446
7 603
Benefits are paid from plan assets where there is sufficient funding available to the plan to cover the benefit obligation. Any payments in excess of the plan assets are paid directly by Nokia. Direct benefit payments expected to be paid in 2019 total EUR 126 million.</t>
  </si>
  <si>
    <t>28. Accrued expenses, deferred revenue and other liabilities
Non-current
EURm
Deferred revenue (1)
770
2 204
Discounted non-interest-bearing liabilities (2)
–
690
Salaries, wages and social charges
54
59
Other
28
33
Total
852
2 986
Current
EURm
Deferred revenue (1)
155
3 057
Salaries, wages and social charges
1 426
1 551
VAT and other indirect taxes
387
453
Discount accruals (3)
604
–
Accrued expenses related to customer projects
617
704
Other
751
901
Total
3 940
6 666
(1)
Non-current deferred revenue EUR 770 million (EUR 924 million in 2017) and current deferred revenue EUR 155 million (EUR 155 million in 2017) relates to an IP licensing contract which was determined to be a completed contract as defined in the transition guidance of the IFRS 15 standard. Other liabilities related to contracts with customers presented in deferred revenue in 2017 are included in non-current and current contract liabilities following the adoption of IFRS 15. Refer to Note 2, Significant accounting policies, Note 3, New and amended standards and interpretations and Note 8, Revenue recognition.
(2)
In 2017, discounted non-interest bearing liabilities included EUR 672 million financial liability related to the conditional obligation to China Huaxin as part of the Nokia Shanghai Bell definitive agreements where China Huaxin obtained the right to fully transfer its ownership interest in Nokia Shanghai Bell to the Group in exchange for a future cash settlement. In 2018, the Group reclassified the financial liability to other financial liabilities within current liabilities in line with the option exercise period. Refer to Note 33, Significant partly-owned subsidiaries.
(3)
Discount accruals represent customer credits without any outstanding future performance obligations.
Other accruals include accrued royalties, research and development expenses, marketing expenses and interest expenses, as well as various amounts which are individually insignificant.</t>
  </si>
  <si>
    <t xml:space="preserve">29. Provisions
Project
Divestment-
Material
EURm
Restructuring
Warranty
Litigation
Environmental
losses
related
liability
Other
Total
As of January 1, 2017
713
207
183
134
131
110
77
523
2 078
Acquisitions through business combinations
–
–
–
–
–
–
–
6
6
Translation differences
(13)
(10)
(9)
(11)
(6)
(8)
(4)
(23)
(84)
Reclassification
–
–
7
(12)
–
(4)
15
(2)
4
Charged to income statement:
Additional provisions
577
146
56
14
8
15
56
261
1 133
Changes in estimates
(55)
(56)
(30)
(1)
(1)
(7)
(38)
(52)
(240)
Total charged to income statement
522
90
26
13
7
8
18
209
893
Utilized during year (2)
(500)
(77)
(77)
(17)
(56)
(30)
(40)
(212)
(1 009)
As of December 31, 2017
722
210
130
107
76
76
66
501
1 888
Translation differences
2
–
(11)
4
1
(5)
2
3
(4)
Reclassification
(18)
–
9
(1)
–
–
(1)
11
–
Charged to income statement:
Additional provisions
289
171
32
11
–
–
81
86
670
Changes in estimates (1)
(51)
(75)
(9)
(3)
(10)
(5)
(51)
(206)
(410)
Total charged to income statement
238
96
23
8
(10)
(5)
30
(120)
260
Utilized during year (2)
(451)
(111)
(42)
(10)
(12)
–
(25)
(66)
(717)
As of December 31, 2018
493
195
109
108
55
66
72
329
1 427
(1) The changes in estimates in other provisions include a release of EUR 110 million due to resolution of a tax dispute related to discontinued operations.
(2) The utilization of restructuring provision includes items transferred to accrued expenses, of which EUR 55 million remained in accrued expenses as of December 31, 2018 (EUR 56 million in 2017).
As of December 31, 2018, the restructuring provision amounted to EUR 493 million including personnel and other restructuring related costs, such as real estate exit costs. The provision consists of EUR 427 million global provision related to the announcement on April 6, 2016 and EUR 66 million relating to the restructuring provisions recognized due to previously announced restructuring programs. The majority of the restructuring-related cash outflows is expected to occur over the next two years.
The warranty provision relates to sold products. Cash outflows related to the warranty provision are generally expected to occur within the next 18 months.
The litigation provision includes estimated potential future settlements for litigation. Cash outflows related to the litigation provision are inherently uncertain and generally occur over several periods.
The environmental provision includes estimated costs to sufficiently clean and refurbish contaminated sites, to the extent necessary, and where necessary, continuing surveillance at sites where the environmental remediation exposure is less significant. Cash outflows related to the environmental liability are inherently uncertain and generally occur over several periods.
The project loss provision relates to onerous customer contracts. Cash outflows related to the project loss provision are generally expected to occur over the next 12 months.
The divestment-related provision relates to the sale of businesses, and includes certain liabilities where the Group is required to indemnify the buyer. Cash outflows related to the divestment-related provision are inherently uncertain.
The material liability provision relates to non-cancellable purchase commitments with suppliers, in excess of forecasted requirements as of each reporting date. Cash outflows related to the material liability provision are expected to occur over the next 12 months.
Other provisions include provisions for various contractual obligations, other obligations and uncertain tax positions. Cash outflows related to other provisions are generally expected to occur over the next two years.
Legal matters
A number of Group companies are and will likely continue to be subject to various legal proceedings and investigations that arise from time to time, including proceedings regarding intellectual property, product liability, sales and marketing practices, commercial disputes, employment and wrongful discharge, antitrust, securities, health and safety, environmental, tax, international trade, privacy matters and compliance. As a result, the Group may incur substantial costs that may not be covered by insurance and could affect business and reputation. While management does not expect any of these legal proceedings to have a material adverse effect on the Group’s financial position, litigation is inherently unpredictable and the Group may in the future incur judgments or enter into settlements that could have a material adverse effect on the results of operations and cash flows.
Litigation and proceedings
Mass labor litigation Brazil
The Group is defending against a substantial number of labor claims in various Brazilian labor courts. Plaintiffs are former employees whose contracts were terminated after the Group exited from certain managed services contracts. The claims mainly relate to payments made under, or in connection with, the terminated labor contracts. The Group has closed the majority of the court cases through settlement or judgment. Closure of most of the remaining open cases is expected to occur within the next couple of years.
Asbestos litigation in the United States
The Group is defending approximately 300 asbestos-related matters, at various stages of litigation. The claims are based on premises liability, products liability, and contractor liability. The claims also involve plaintiffs allegedly diagnosed with various diseases, including but not limited to asbestosis, lung cancer, and mesothelioma. </t>
  </si>
  <si>
    <t>Commitments and contingencies</t>
  </si>
  <si>
    <t>30. Commitments and contingencies
Contractual obligations
Payments due for contractual obligations as of December 31, 2018 by due date:
EURm
Within 1 year
1 to 3 years
4 to 5 years
More than 5 years
Total
Purchase obligations (1)
2 837
357
41
13
3 248
Operating leases (2)
270
319
207
303
1 099
Total
3 107
676
248
316
4 347
(1)
Includes inventory purchase obligations, service agreements and outsourcing arrangements.
(2)
Includes leasing costs for office, manufacturing and warehouse space under various non-cancellable operating leases. Leasing obligations include EUR 217 million related to properties that are not yet available for use by the Group as of December 31, 2018.
Guarantees and other contingent commitments
EURm
Collateral for own commitments
Assets pledged
–
5
Contingent liabilities on behalf of Group companies (1)
Guarantees issued by financial institutions
1 570
1 678
Other guarantees
505
487
Contingent liabilities on behalf of other companies
Other guarantees
25
27
Financing commitments
Customer finance commitments (2)
313
495
Financing commitments to associated companies
20
20
Venture fund commitments (3)
314
396
(1)
In contingent liabilities on behalf of Group companies, the Group reports guarantees that have been given to third parties in the normal course of business. These are mainly guarantees given by financial institutions to the Group’s customers for the performance of the Group’s obligations under supply agreements, including tender bonds, performance bonds, and warranty bonds issued by financial institutions on behalf of the Group. Additionally, the Group has issued corporate guarantees with primary obligation given directly to customers with these guarantees amounting to EUR 1 041 million (EUR 1 114 million in 2017). In Other guarantees, the Group reports guarantees related to non-commercial contracts that support business activities. As a result of internal policies and active management of outstanding guarantee exposure, the Group has not been subject to any material guarantee claims during recent years.
(2)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6, Financial risk management.
(3)
As a limited partner in Nokia Growth Partners and certain other funds making technology-related investments, the Group is committed to capital contributions and entitled to cash distributions according to the respective partnership agreements and underlying fund activities.
The amounts represent the maximum principal amount for commitments and contingencies.</t>
  </si>
  <si>
    <t>Notes to the consolidated statement of cash flows</t>
  </si>
  <si>
    <t>31. Notes to the consolidated statement of cash flows
EURm
Adjustments for (1)
Depreciation and amortization
1 455
1 591
1 594
Share-based payment
68
92
113
Impairment charges
55
244
125
Restructuring charges (2)
238
522
751
Profit on sale of property, plant and equipment and non-current financial investments
(60)
(121)
(82)
Share of results of associated companies and joint ventures (Note 34)
(12)
(11)
(18)
Financial income and expenses
232
402
308
Income tax expense/(benefit)
64
937
(429)
Loss/(gain) on the sale of businesses
24
(5)
(14)
Other income and expenses
29
25
39
Total
2 093
3 676
2 387
(1)
Includes Continuing and Discontinued operations. Refer to Note 7, Discontinued operations.
(2)
Adjustments represent the non-cash portion of the restructuring charges recognized in the consolidated income statement.
The Group did not engage in any material non-cash investing or financing activities in 2018 and 2017. In 2016, the purchase consideration in relation to the acquisition of Alcatel Lucent comprised the issuance of new Nokia shares in addition to cash payments.</t>
  </si>
  <si>
    <t>Principal Group companies</t>
  </si>
  <si>
    <t xml:space="preserve">32. Principal Group companies
The Group’s significant subsidiaries as of December 31, 2018:
Parent
Group ownership
holding
interest
Company name
Country of incorporation
%
%
Nokia Solutions and Networks B.V.
Netherlands
–
Nokia Solutions and Networks Oy
Finland
Nokia of America Corporation
USA
–
Nokia Solutions and Networks India Private Limited
India
–
Nokia Technologies Oy
Finland
Alcatel-Lucent Participations SA
France
–
Nokia Canada Inc.
Canada
–
Nokia Shanghai Bell Co., Ltd (1)
China
–
50.0
Nokia Solutions and Networks Branch Operations Oy
Finland
–
Nokia Solutions and Networks Japan G.K.
Japan
–
Alcatel Submarine Networks SAS
France
–
Nokia Spain, S.A.
Spain
–
Alcatel-Lucent Italia S.p.A. (2)
Italy
–
Alcatel Lucent SAS
France
–
Nokia UK Limited
UK
–
Nokia Solutions and Networks GmbH &amp; Co. KG
Germany
–
Alcatel-Lucent International SA
France
–
Nokia Services Limited
Australia
–
PT Nokia Solutions and Networks Indonesia
Indonesia
–
Alcatel-Lucent Brasil Telecomunicações Ltda
Brazil
–
Nokia Solutions and Networks do Brasil Telecomunicações Ltda.
Brazil
–
(1) Nokia Shanghai Bell Co., Ltd is the parent company of the Nokia Shanghai Bell joint venture of which the Group owns 50% plus one share with China Huaxin, an entity controlled by the Chinese government, holding the remaining ownership interests. Refer to Note 33, Significant partly-owned subsidiaries.
(2) Alcatel-Lucent Italia S.p.A. merged into Nokia Solutions and Networks Italia S.p.A., effective January 1, 2019. </t>
  </si>
  <si>
    <t>Significant partly-owned subsidiaries</t>
  </si>
  <si>
    <t xml:space="preserve">33. Significant partly-owned subsidiaries
As part of the acquisition of Alcatel Lucent on January 4, 2016, the Group acquired a partly-owned consolidated subsidiary, Alcatel-Lucent Shanghai Bell Co., Ltd. On May 18, 2017, the Group announced the signing of definitive agreements with the China Huaxin Post &amp; Telecommunication Economy Development Center (China Huaxin) related to the integration of Alcatel-Lucent Shanghai Bell Co,. Ltd. and the Group's China business into a new joint venture branded as Nokia Shanghai Bell.
As part of the definitive agreements, the Group transferred it’s China business and subsidiaries to Nokia Shanghai Bell in exchange for a cash payment. As the transfer of the Group’s China business consisted of a transaction between two Group subsidiaries, all gains or losses that arose from the transaction were fully eliminated within the Group’s consolidated financial statements. Further, the transfer of cash from Nokia Shanghai Bell to the wholly-owned parent entity of the Group’s China business did not impact the cash nor net cash balances in the Group’s consolidated financial statements.
On July 3, 2017, the Group and China Huaxin commenced operations of the new Nokia Shanghai Bell joint venture. The Group holds an ownership interest of 50% plus one share in the Nokia Shanghai Bell’s parent company, Nokia Shanghai Bell Co., Ltd., with China Huaxin holding the remaining ownership interests. The definitive agreements provide China Huaxin with the right to fully transfer its ownership interest in Nokia Shanghai Bell to the Group and the Group with the right to purchase China Huaxin’s ownership interest in Nokia Shanghai Bell in exchange for a future cash settlement. As a result, the Group derecognized the non-controlling interest balance related to Nokia Shanghai Bell of EUR 772 million partly offset by the recognition of a related financial liability of EUR 737 million with the difference of EUR 35 million recorded as a gain within retained earnings as a transaction with the non-controlling interest.
The financial liability is measured based on the present value of the expected future cash settlement to acquire the non-controlling interest in Nokia Shanghai Bell. In 2018, the net present value of the expected future cash settlement amounted to EUR 693 million (EUR 672 million in 2017) and an interest expense of EUR 39 million (EUR 18 million in 2017) was recorded to reflect the recognition of the present value discount on the financial liability. In addition, the Group decreased the value of the financial liability to reflect a change in estimate of the future cash settlement resulting in the recognition of a EUR 6 million gain (EUR 64 million in 2017) in financial income and expenses in the consolidated income statement. In 2018, the Group reclassified the financial liability from non-current liabilities to current liabilities which is in line with the option exercise period.
Financial information for the Nokia Shanghai Bell Group (1) :
EURm
Summarized income statement
Net sales (2)
2 518
2 276
Operating profit
54
83
Profit for the year
25
52
Profit for the year attributable to:
Equity holders of the parent
25
15
Non-controlling interests (3)
–
37
Summarized statement of financial position
Non-current assets
600
589
Non-current liabilities
(127)
(130)
Non-current net assets
473
459
Current assets (4)
3 340
3 888
Current liabilities
(2 209)
(2 765)
Current net assets
1 131
1 123
Net assets (5)
1 604
1 582
Non-controlling interests (6)
–
–
Summarized statement of cash flows
Net (used in)/from operating activities
(103)
438
Net cash used in investing activities
(92)
(184)
Net cash used in financing activities
(63)
(442)
Net decrease in cash and cash equivalents
(258)
(188)
(1)
Financial information for the Nokia Shanghai Bell Group is presented before eliminations of intercompany transactions with the rest of the Group but after eliminations of intercompany transactions between entities within the Nokia Shanghai Bell Group.
(2)
Includes EUR 268 million (EUR 328 million in 2017) net sales to other Group entities.
(3)
In 2017, profit for the year is attributed to non-controlling interests until July 3, 2017.
(4)
Includes a total of EUR 738 million (EUR 1 001 million in 2017) of cash and cash equivalents and current financial investments.
(5)
The distribution of the profits of Nokia Shanghai Bell Co., Ltd requires the passing of a special resolution by more than two-thirds of its shareholders, subject to a requirement that at least 50% of the after-tax distributable profits are distributed as dividends each year.
(6)
In 2017, the non-controlling interest balance was derecognized and partially offset by the recognition of the related financial liability of EUR 737 million. </t>
  </si>
  <si>
    <t>34. Investments in associated companies and joint ventures
EURm
Net carrying amount as of January 1
128
116
Translation differences
4
(8)
Acquisitions through business combinations
–
1
Additions
2
9
Share of results
12
11
Dividends
(1)
(1)
Net carrying amount as of December 31
145
128
Shareholdings in associated companies and joint ventures comprise investments in unlisted companies.</t>
  </si>
  <si>
    <t>Related party transactions</t>
  </si>
  <si>
    <t>35. Related party transactions
The Group has related party transactions with pension funds, associated companies, joint ventures and other entities where the Group has significant influence, as well as the management and the Board of Directors. Transactions and balances with companies over which the Group exercises control are eliminated on consolidation. Refer to Note 2, Significant accounting policies, and Note 32, Principal Group companies.
Transactions with pension funds
The Group has borrowings of EUR 69 million (EUR 69 million in 2017) from Nokia Unterstützungsgesellschaft mbH, the Group’s German pension fund, a separate legal entity. The loan bears interest at the rate of 6% per annum and its duration is pending until further notice by the loan counterparties even though they have the right to terminate the loan with a 90‑day notice. The loan is included in short-term interest-bearing liabilities in the consolidated statement of financial position. For more information on the Group’s pension plans refer to Note 27, Pensions and other post-employment benefits.
Other entities where the Group has significant influence
In addition to associated companies and joint ventures, the Group has determined that it exercises significant influence over HMD global Oy (HMD) despite holding no voting power in it. In 2016, the Group engaged in a strategic agreement covering branding rights and intellectual property licensing to grant HMD an exclusive global license to create Nokia-branded mobile phones and tablets for ten years. Under the agreement, Nokia Technologies receives royalty payments from HMD for sales of Nokia-branded mobile products, covering both brand and intellectual property rights. The Board of Directors of HMD includes a representative from Nokia.
Transactions with associated companies, joint ventures and other entities where the Group has significant influence
EURm
Share of results
12
11
18
Dividend income
1
1
1
Share of shareholders' equity
145
128
116
Sales
167
117
62
Purchases
(159)
(252)
(322)
Receivables
58
41
13
Payables
(32)
(19)
(38)
The Group has financial commitments of EUR 20 million (guaranteed a loan of EUR 20 million in 2017) for an associated company.
Management compensation
Compensation information for the President and CEO:
EUR
Base salary/fee
1 050 000
1 050 000
1 049 044
Cash incentive payments
873 862
997 369
780 357
Share-based payment expenses (1)
1 978 268
2 606 613
5 296 960
Pension expenses
312 607
338 787
469 737
Total
4 214 737
4 992 769
7 596 098
(1)
Represents the expense for all outstanding equity grants recorded during the year.
Total remuneration awarded to the Group Leadership Team for their time as members of the Group Leadership Team:
EURm
Short-term benefits
23
22
26
Post-employment benefits (1)
1
1
1
Share-based payment
6
7
15
Termination benefits (2)
5
4
1
Total
35
34
43
(1)
The members of the Group Leadership Team participate in the local retirement programs applicable to employees in the country where they reside.
(2)
Includes both termination payments and payments made under exceptional contractual arrangements for lapsed equity awards.
Board of Directors’ compensation
The annual remuneration paid to the members of the Board of Directors, as decided by the Annual General Meetings in the respective years:
2018
2017
2016
Gross annual
Shares
Gross annual
Shares
Gross annual
Shares
fee (1)
received (2)
fee (1)
received (2)
fee (1)
received (2)
EUR
number
EUR
number
EUR
number
Risto Siilasmaa, Chair
440 000
34 749
440 000
30 497
440 000
35 001
Olivier Piou, Vice Chair (3)
196 000
14 610
199 000
12 823
255 082
19 892
Vivek Badrinath
–
–
–
–
175 000
13 921
Sari Baldauf (4)
160 000
12 636
–
–
–
–
Bruce Brown (5)
214 000
15 005
209 000
13 169
190 000
15 114
Jeanette Horan (6)
195 000
13 820
175 000
12 129
–
–
Louis R. Hughes (7)
199 000
13 820
194 000
12 129
240 410
18 752
Edward Kozel (8)
217 000
15 400
175 000
12 129
–
–
Jean C. Monty (9)
14 000
-
174 000
11 090
225 410
17 558
Elizabeth Nelson (10)
192 000
13 820
207 000
13 169
190 000
15 114
Carla Smits-Nusteling (11)
206 000
15 005
195 000
12 129
175 000
13 921
Kari Stadigh (12)
170 000
12 636
170 000
11 090
160 000
12 727
Total
2 203 000
2 138 000
2 050 902
(1)
The meeting fees for the term that ended at the close of the Annual General meeting in 2018 were paid in cash in 2018 and are included in the table. The meeting fees for the current term as resolved by the Annual General Meeting in 2018 will be paid in cash in 2019 and are not included in the table.
(2)
Approximately 40% of each Board member’s annual compensation is paid in Nokia shares purchased from the market, and the remaining approximately 60% is paid in cash.
(3)
Consists of EUR 185 000 for services as Vice Chair of the Board and meeting fees of EUR 11 000.
(4)
Consists of EUR 160 000 for services as a member of the Board.
(5)
Consists of EUR 160 000 for services as a member of the Board and EUR 30 000 for services as the Chair of the Personnel Committee and meeting fees of EUR 24 000.
(6)
Consists of EUR 160 000 for services as a member of the Board and EUR 15 000 for services as member of the Audit Committee and meeting fees of EUR 20 000.
(7)
Consists of EUR 160 000 for services as a member of the Board and EUR 15 000 for services as member of the Audit Committee and meeting fees of EUR 24 000.
(8)
Consists of EUR 160 000 for services as a member of the Board and EUR 20 000 for services as the Chair of the Technology Committee, EUR 15 000 for services as a member of the Audit Committee, and meeting fees of EUR 22 000.
(9)
Served as a member of the Board until the Annual General Meeting 2018. No annual fee was paid to him during financial year 2018, but he received the annual fee for the term until the Annual General Meeting 2018 in the financial year 2017 including meeting fees of EUR 14 000.
(10)
Consists of EUR 160 000 for services as a member of the Board and EUR 15 000 for services as member of the Audit Committee and meeting fees of EUR 17 000.
(11)
Consists of EUR 160 000 for services as a member of the Board and EUR 30 000 for services as a Chair of the Audit Committee and meeting fees of EUR 16 000.
(12)
Consists of EUR 160 000 for services as a member of the Board and meeting fees of EUR 10 000.
Transactions with the Group Leadership Team and the Board of Directors
No loans were granted to the members of the Group Leadership Team and the Board of Directors in 2018, 2017 or 2016.
Terms of termination of employment of the President and CEO
The President and CEO, Rajeev Suri, may terminate his service contract at any time with six months’ prior notice. The Group may terminate his service contract for reasons other than cause at any time with an 18 months’ notice period. If there is a change of control event as defined in Mr. Suri’s service contract and the service contract is terminated either by the Group or its successor without cause, or by him for “good reason”, he would be entitled to a severance payment equaling up to 18 months of compensation and cash payment of the pro-rated value of his outstanding unvested equity awards, if he is dismissed within 18 months of the change in control event.</t>
  </si>
  <si>
    <t>Financial risk management</t>
  </si>
  <si>
    <t>36. Financial risk management
General risk management principles
The Group has a systematic and structured approach to risk management across business operations and processes. Key risks and opportunities are identified primarily against business targets either in business operations or as an integral part of financial planning. Key risks and opportunities are analyzed, managed, monitored and identified as part of business performance management with the support of risk management personnel. The Group’s overall risk management concept is based on managing the key risks that would prevent the Group from meeting its objectives, rather than solely focusing on eliminating risks. The principles documented in the Nokia Enterprise Risk Management Policy, approved by the Audit Committee of the Board of Directors, require risk management and its elements to be integrated into key processes. One of the main principles is that the business or function head is also the risk owner, although all employees are responsible for identifying, analyzing and managing risks as appropriate to their roles and duties. Risk management covers strategic, operational, financial and hazard risks. Key risks and opportunities are reviewed by the Group Leadership Team and the Board of Directors in order to create visibility on business risks as well as to enable prioritization of risk management activities. In addition to the principles defined in the Nokia Enterprise Risk Management Policy, specific risk management implementation, including financial risk management, is reflected in other key policies and operating procedures.
Financial risks
The objective for treasury activities is to guarantee sufficient funding at all times and to identify, evaluate and manage financial risks. Treasury activities support this aim by mitigating the adverse effects on the profitability of the underlying business caused by fluctuations in the financial markets, and by managing the capital structure by balancing the levels of liquid assets and financial borrowings. Treasury activities are governed by the Nokia Treasury Policy approved by the Group President and CEO which provides principles for overall financial risk management and determines the allocation of responsibilities for financial risk management activities. Operating procedures approved by the Group CFO cover specific areas such as foreign exchange risk, interest rate risk, credit risk and liquidity risk as well as the use of derivative financial instruments in managing these risks. The Group is risk averse in its treasury activities.
Financial risks are divided into market risk covering foreign exchange risk, interest rate risk and equity price risk; credit risk covering business-related credit risk and financial credit risk; and liquidity risk.
Market risk
Foreign exchange risk
The Group operates globally and is exposed to transaction and translation foreign exchange risks. The objective of foreign exchange risk management is to mitigate adverse impacts from foreign exchange fluctuations on the Group profitability and cash flows. Treasury applies global portfolio approach to manage foreign exchange risks within approved guidelines and limits.
Transaction risk arises from foreign currency denominated assets and liabilities together with foreign currency denominated future cash flows. Transaction exposures are managed in the context of various functional currencies of Group companies. Material transactional foreign exchange exposures are hedged, unless hedging would be uneconomical due to market liquidity and/or hedging cost. Exposures are defined using transaction nominal values. Exposures are mainly hedged with derivative financial instruments, such as foreign exchange forward contracts and foreign exchange options with most of the hedging instruments having a duration of less than a year.
Layered hedging approach is typically used for hedging of highly probable forecast foreign currency denominated cash flows with quarterly hedged items defined based on set hedge ratio ranges for each successive quarter. Hedged items defined for successive quarters are hedged with foreign exchange forward contracts and foreign exchange options with a hedge ratio of 1:1. Hedging levels are adjusted on a monthly basis including hedging instrument designation and documentation as appropriate. In case hedges exceed the hedge ratio range for any specific quarter, the hedge portfolio for that specific quarter is adjusted accordingly.
In certain cases, mainly related to long-term construction projects, the Group applies fair value hedge accounting for foreign exchange risk with the objective to reduce the exposure to fluctuations in the fair value of the related firm commitments due to changes in foreign exchange rates. Exposures are mainly hedged with foreign exchange forward contracts with most of the hedging instruments having a duration of less than a year. The Group continuously manages the portfolio of hedging instruments to ensure appropriate alignment with the portfolio of hedged items at a hedging ratio of 1:1.
As the Group has entities where the functional currency is other than the euro, the shareholders’ equity is exposed to fluctuations in foreign exchange rates. Changes in shareholders’ equity caused by movements in foreign exchange rates are shown as currency translation differences in the consolidated financial statements. The risk management strategy is to protect the euro counter value of the portion of this exposure expected to materialize as foreign currency repatriation cash flows in the foreseeable future. Exposures are mainly hedged with derivative financial instruments, such as foreign exchange forward contracts and foreign exchange options with most of the hedging instruments having a duration of less than a year.
Hedged items are defined based on conservative expectations of repatriation cash flows based on a range of considerations. Net investment exposures are reviewed, hedged items designated, and hedging levels adjusted at minimum on a quarterly basis with a hedge ratio of 1:1. Additionally, hedging levels are adjusted whenever there are significant events impacting expected repatriation cash flows.
The foreign exchange risk arising from foreign currency denominated interest-bearing liabilities is primarily hedged using cross currency swaps that are also used to manage the Group’s interest rate profile (see interest rate risk section below).
Notional amounts in currencies that represent a significant portion of the currency mix in outstanding financial instruments and other hedged items as of December 31 are as follows:
EURm
USD
GBP
CNY
INR
2018
Foreign exchange derivatives used as cash flow hedges, net (1)
(952)
(374)
–
–
Foreign exchange exposure designated as hedged item for cash flow hedging, net (1)
952
374
Foreign exchange derivatives used as fair value hedges for FX risk, net (2)
(314)
93
–
–
Foreign exchange exposure designated as hedged item for fair value hedging for FX risk, net (2)
314
(93)
Foreign exchange derivatives used as net investment hedges, net (3)
(2 486)
(61)
(944)
(544)
Foreign exchange exposure designated as hedged item for net investment hedging, net (3)
2 486
61
944
544
Foreign exchange derivatives used as hedges for interest bearing-liabilities, net
1 804
–
–
–
Foreign exchange exposure from interest-bearing liabilities, net
(1 800)
–
–
–
Other foreign exchange derivatives, carried at fair value through profit and loss, net (4)
1 690
102
886
596
Foreign exchange exposure from items on the statement of financial position, excluding interest-bearing liabilities, net
(2 446)
(63)
(978)
(299)
2017
Foreign exchange derivatives used as cash flow hedges, net (1)
(803)
(106)
–
–
Foreign exchange derivatives used as fair value hedges, net (2)
(84)
(1)
–
–
Foreign exchange derivatives used as net investment hedges, net (3)
(2 839)
(10)
(728)
(403)
Foreign exchange exposure from statement of financial position items, net
(3 365)
(31)
(765)
(352)
Foreign exchange derivatives not designated in a hedge relationship, carried at fair value through profit and loss, net (4)
1 777
(25)
577
446
Cross-currency/interest rate hedges
1 377
–
–
–
(1)
Used to hedge the foreign exchange risk from forecasted highly probable cash flows related to sales, purchases and business acquisition activities. In some currencies, especially the U.S. dollar, the Group has substantial foreign exchange risks in both estimated cash inflows and outflows. In 2018 the underlying exposures for which these hedges are entered into are included to the table due to the adoption of IFRS 9. In 2017 the underlying exposures were not presented in the table as they are not financial instruments.
(2)
Used to hedge foreign exchange risk from contractual firm commitments. In 2018 the underlying exposures for which these hedges are entered into are included in the table due to the adoption of IFRS 9. In 2017 the underlying exposures were not presented in the table as they are not financial instruments.
(3)
Used to hedge net investment exposure. In 2018 the underlying exposures for which these hedges are entered into are included in the table due to the adoption of IFRS 9. In 2017 the underlying exposures were not presented in the table as they are not financial instruments.
(4)
Items on the statement of financial position and some probable forecasted cash flows denominated in foreign currencies are hedged by a portion of foreign exchange derivatives not designated in a hedge relationship and carried at fair value through profit and loss.
The methodology for assessing foreign exchange risk exposures: Value-at-Risk
The Group uses the Value-at-Risk (VaR) methodology to assess exposures to foreign exchange risks. The VaR-based methodology provides estimates of potential fair value losses in market risk-sensitive instruments as a result of adverse changes in specified market factors, at a specified confidence level over a defined holding period. The Group calculates the foreign exchange VaR using the Monte Carlo method which simulates random values for exchange rates in which the Group has exposures and takes the non-linear price function of certain derivative instruments into account. The VaR is determined using volatilities and correlations of rates and prices estimated from a sample of historical market data, at a 95% confidence level, using a one-month holding period. To put more weight on recent market conditions, an exponentially weighted moving average is performed on the data with an appropriate decay factor. This model implies that within a one-month period, the potential loss will not exceed the VaR estimate in 95% of possible outcomes. In the remaining 5% of possible outcomes the potential loss will be at minimum equal to the VaR figure and, on average, substantially higher. The VaR methodology relies on a number of assumptions which include the following: risks are measured under average market conditions, changes in market risk factors follow normal distributions, future movements in market risk factors are in line with estimated parameters and the assessed exposures do not change during the holding period. Thus, it is possible that, for any given month, the potential losses at a 95% confidence level are different and could be substantially higher than the estimated VaR.
The VaR figures for the Group’s financial instruments which are sensitive to foreign exchange risks are presented in the table below. The VaR calculation includes foreign currency denominated monetary financial instruments, such as current financial investments, loans and trade receivables, cash, loans and trade payables; foreign exchange derivatives carried at fair value through profit and loss which are not in a hedge relationship and are mostly used to hedge the statement of financial position foreign exchange exposure; and foreign exchange derivatives designated as forecasted cash flow hedges, fair value hedges and net investment hedges as well as the exposures designated as hedged items for these hedge relationships.
2018
2017
Total
Impact
Impact
Impact
Total
Impact
Impact
Impact
EURm
VaR
on profit
on OCI
on CTA
VaR
on profit
on OCI
on CTA
As of December 31
16
21
33
6
22
13
30
–
Average for the year
14
18
38
5
14
26
46
–
Range for the year
5-24
7-27
25-58
0-8
5-24
12-64
30-55
0-5
Interest rate risk
The Group is exposed to interest rate risk either through market value fluctuations of items on the consolidated statement of financial position (price risk) or through changes in interest income or expenses (refinancing or reinvestment risk). Interest rate risk mainly arises through interest-bearing liabilities and assets. Estimated future changes in cash flows and the structure of the consolidated statement of financial position also expose the Group to interest rate risk.
The objective of interest rate risk management is to mitigate adverse impacts arising from interest rate fluctuations on the consolidated income statement, cash flow, and financial assets and liabilities while taking into consideration the Group’s target capital structure and the resulting net interest rate exposure. The Group has entered into long-term borrowings mainly at fixed rates and swapped a portion of them into floating rates, in line with a defined target interest profile. The Group has not entered into interest rate swaps where it would be paying fixed rates. The Group aims to mitigate the adverse impacts from interest rate fluctuations by continuously managing net interest rate exposure arising from financial assets and liabilities, by setting appropriate risk management benchmarks and risk limits.
Interest rate profile of interest-bearing assets and liabilities as of December 31:
2018
2017
EURm
Fixed rate
Floating rate (1)
Fixed rate
Floating rate (1)
Other financial assets (2)
143
68
117
73
Current financial investments
145
466
196
715
Cash and cash equivalents
497
5 765
576
6 793
Interest-bearing liabilities
(3 614)
(208)
(3 637)
(57)
Financial assets and liabilities before derivatives
(2 829)
6 091
(2 748)
7 524
Interest rate derivatives
2 332
(2 332)
1 371
(1 371)
Financial assets and liabilities after derivatives
(497)
3 759
(1 377)
6 153
(1)
All cash equivalents and credit support-related liabilities with initial maturity of three months or less are considered floating rate for the purposes of interest rate risk management.
(2)
Other financial assets include interest-bearing customer and vendor financing related loan receivables as well as certain other long-term interest-bearing loan receivables that have been presented in other non-current financial assets and other financial assets in the consolidated statement of financial position.
Treasury monitors and manages interest rate exposure centrally. The Group uses selective sensitivity analyses to assess and measure interest rate exposure arising from interest-bearing assets, interest-bearing liabilities and related derivatives. Sensitivity analysis determines an estimate of potential fair value changes in market risk-sensitive instruments by varying interest rates in currencies in which the Group has material amounts of financial assets and liabilities while keeping all other variables constant. The Group’s sensitivity to interest rate exposure in the investment and debt portfolios is presented in the table below. Sensitivities to credit spreads are not reflected in the numbers.
2018
2017
Impact on
Impact
Impact
Impact on
Impact
Impact
EURm
fair value
on profit
on OCI
fair value
on profit
on OCI
Interest rates – increase by 100 basis points
34
3
4
126
2
(1)
Interest rates – decrease by 50 basis points
(17)
(1)
(2)
(67)
(1)
–
Effects of hedge accounting on the financial position and performance
The Group is using several types of hedge accounting programs to manage its foreign exchange and interest rate risk exposures. The effect of these programs on the Group’s financial position and performance as of December 31 are outlined below:
EURm
Cash flow hedges (FX forwards and options) (1)
Net investment hedges (FX forwards and options) (1)
Fair value hedges (FX forwards) (1)
Fair value and cash flow hedges (IR swaps and cross currency swaps) (1)
Carrying amount of hedges
(13)
(11)
(4)
(46)
Notional amount of hedges
(1 451)
(4 129)
(226)
2 330
Notional amount of hedged items
1 451
4 129
231
(2 330)
Change in intrinsic value of hedging instruments since 1 January
(44)
(83)
(13)
9
Change in value of hedged items used to determine hedge effectiveness
45
83
17
(7)
(1)
No significant ineffectiveness has been recorded during 2018 and economic relationships have been fully effective
The most significant foreign exchange hedging instruments under cash flow, net investment and fair value hedge accounting as of December 31 are outlined in the table below:
Maturity breakdown of net notional amounts (EURm)(1)
Currency
Instrument
Fair value (EURm)
Weighted average hedged rate
Total
Within 3 months
Between 3 and 12 months
Beyond 1 year
Cash flow hedge accounting
GBP
FX Forwards
3
(184)
(38)
(93)
(53)
GBP
FX Options
7
(191)
(48)
(90)
(53)
JPY
FX Forwards
(4)
(150)
(51)
(99)
–
PLN
FX Forwards
1
149
46
102
–
USD
FX Forwards
(19)
(655)
(140)
(515)
–
USD
FX Options
2
(297)
(87)
(210)
–
Net investment hedge accounting
CNY
FX Forwards
4
(944)
(944)
–
–
INR
FX Forwards
(15)
(544)
(544)
–
–
USD
FX Forwards
(2)
(2 246)
(2 246)
–
–
USD
FX Options
1
(240)
(240)
–
–
Fair value hedge accounting for FX risk
USD
FX Forwards
(3)
(314)
(378)
64
–
(1) Negative notional amounts indicate that hedges sell currency and positive notional amounts indicate that hedges buy currency.
For information on hedging instruments used for fair value and cash flow hedge accounting related to the Group’s interest-bearing liabilities, refer to Note 23, Interest-bearing liabilities.
Equity price risk
In 2018 and 2017, the Group did not have exposure to equity price risk from publicly listed equity shares as it does not have significant investments. The private funds where the Group has investments are investing primarily in private equity and may, from time to time, have investments also in public equity. Such investments have not been included in this disclosure.
Other market risk
In certain emerging market countries there are local exchange control regulations that provide for restrictions on making cross-border transfers of funds as well as other regulations that impact the Group’s ability to control its net assets in those countries.
Credit risk
Credit risk refers to the risk that a counterparty will default on its contractual obligations resulting in financial loss to the Group. Credit risk arises from credit exposures to customers, including outstanding receivables, financial guarantees and committed transactions, as well as financial institutions, including bank and cash, fixed income and money-market investments, and derivative financial instruments. Credit risk is managed separately for business-related and financial credit exposures.
Business-related credit risk
The Group aims to ensure the highest possible quality in trade receivables and contract assets as well as customer or third-party loan receivables. The Credit Risk Management Standard Operating Procedure, approved by the Group CFO, lays out the framework for the management of the business-related credit risks. The Credit Risk Management Standard Operating Procedure sets out that credit decisions are based on credit evaluation in each business, including credit rating and limits for larger exposures, according to defined principles. Group level limit approvals are required for material credit exposures. Credit risks are monitored in each business and, where appropriate, mitigated on case by case basis with the use of letters of credit, collaterals, sponsor guarantees, credit insurance, and sale of selected receivables.
Upon adoption of IFRS 9, the Group applies a simplified approach to recognizing a loss allowance on trade receivables based on measurement of lifetime expected credit losses arising from trade receivables without significant financing components. Based on quantitative and qualitative analysis, the Group has determined that the credit risk exposure arising from its trade receivables is low risk. Quantitative analysis focuses on historical loss rates, historic and projected sales and the corresponding trade receivables, and overdue trade receivables including indicators of any deterioration in the recovery expectation. Qualitative analysis focuses on all relevant conditions, including customer credit rating, country credit rating and political situation, to improve the accuracy of estimating lifetime expected credit losses. In 2018 and 2017, the Group recognized impairment losses of less than 1% of Net sales.
Credit exposure is measured as the total of trade receivables, contract assets and loans outstanding from customers and committed credits. Trade receivables do not include any major concentrations of credit risk by customer. The top three customers account for approximately 4.2%, 3.7% and 3.5% (4.3%, 3.8% and 2.6% in 2017) of trade receivables, contract assets and loans due from customers and other third parties as of December 31, 2018. The top three credit exposures by country account for approximately 16.2%, 11.0% and 7.9% (17.4%, 13.4% and 5.3% in 2017) of the Group’s trade receivables, contract assets and loans due from customers and other third parties as of December 31, 2018. The 16.2% credit exposure relates to trade receivables in China (17.4% in 2017).
The Group has provided loss allowances on trade receivables, contract assets and loans due from customers and other third parties not past due based on an analysis of debtors’ credit ratings and credit histories. The Group establishes loss allowances that represent an estimate of expected losses at the end of the reporting period. All trade receivables, contract assets and loans due from customers are considered on an individual basis to determine the loss allowances. The total of trade receivables, contract assets and loans due from customers is EUR 7 112 million (EUR 7 232 million in 2017) as of December 31, 2018.
The aging of trade receivables, contract assets and customer finance loans is as follows:
Past due
Past due
Past due
EURm
Current
1-30 days
31-180 days
More than 180 days
Total
As of December 31, 2018
Trade receivables
4 224
243
300
284
5 051
Contract assets (1)
1 875
–
–
–
1 875
Customer finance loans
186
–
–
–
186
Total
6 285
243
300
284
7 112
As of December 31, 2017
Trade receivables
6 179
158
277
458
7 072
Customer finance loans
158
2
–
–
160
Total
6 337
160
277
458
7 232
(1) The Group adopted IFRS 15 on January 1, 2018, by applying the modified retrospective method, hence no comparatives for December 31, 2017.
Movements in loss allowances, all of which relate to trade receivables, for the years ended December 31:
EURm
As of January 1
192
168
62
Charged to income statement
86
61
126
Deductions (1)
(83)
(37)
(20)
As of December 31
195
192
168
(1) Deductions include utilization and releases of allowances
The maximum exposure to credit risk for outstanding customer finance loans is limited to the book value of financial assets as included in the consolidated statement of financial position:
EURm
Loan commitments given undrawn
313
495
Outstanding customer finance loans
186
160
Total
499
655
For customer and vendor finance related loans, the credit loss estimate is typically based on a 12 month expected credit loss for outstanding loans and estimated additional draw-downs during this period. The loss allowance is calculated on a quarterly basis based on a review of collectability and available collateral, derecognized from other comprehensive income and recognized in other financial expenses in the consolidated income statement.
The changes in loss allowance for customer and vendor finance related loan receivables is presented below:
EURm
Loss allowance
As of December 31, 2017
–
Adoption of IFRS 9 (1)
9
As of January 1, 2018
9
(Decrease)/increase during the year
(2)
As of December 31, 2018
7
(1)
Initial adjustment following the adoption of IFRS 9 as a result of applying the expected credit loss model
Financial credit risk
Financial instruments contain an element of risk resulting from changes in the market price due to counterparties becoming less creditworthy or risk of loss due to counterparties being unable to meet their obligations. Financial credit risk is measured and monitored centrally by Treasury. Financial credit risk is managed actively by limiting counterparties to a sufficient number of major banks and financial institutions, and by monitoring the creditworthiness and the size of exposures continuously. Additionally, the Group enters into netting arrangements with all major counterparties, which give the right to offset in the event that the counterparty would not be able to fulfill its obligations. The Group enters into collateral agreements with certain counterparties, which require counterparties to post collateral against derivative receivables.
Investment decisions are based on strict creditworthiness and maturity criteria as defined in the Treasury-related policies and procedures. As a result of this investment policy approach and active management of outstanding investment exposures, the Group has not been subject to any material credit losses in its financial investments in the years presented. The Group did not have any financial investments that were past due but not impaired at December 31. Due to the high credit quality of the Group’s financial investments the expected credit loss for these investments is deemed insignificant.
Breakdown of outstanding fixed income and money-market investments, cash equivalents and cash by sector and credit rating grades ranked as per Moody’s rating categories as of December 31:
EURm
Rating (1)
Cash
Due within
Due between 3
Due between
Due between
Due beyond
Total (2)(3)(4)
2018
Banks
Aaa
–
317
–
–
–
–
317
Aa1-Aa3
1 210
209
3
20
–
–
1 442
A1-A3
1 609
1 851
452
120
207
–
4 239
Baa1-Baa3
58
228
47
–
–
–
333
Ba1-Ba3
57
–
–
–
–
–
57
B1-B3
25
18
–
–
–
–
43
Caa1-Caa3
12
–
–
–
–
–
12
Non-rated
172
10
3
–
–
–
185
Other
A1-A3
–
245
–
–
–
–
245
Total
3 143
2 878
505
140
207
–
6 873
2017
Banks
Aaa
–
607
–
–
–
–
607
Aa1-Aa3
1 224
398
74
69
–
–
1 765
A1-A3
1 628
1 808
247
240
191
45
4 159
Baa1-Baa3
483
455
232
125
–
–
1 295
Ba1-Ba3
25
35
–
2
–
–
62
Non-rated
126
38
–
–
–
–
164
Governments
A1-A3
11
1
2
–
–
–
14
Other
Aa1-Aa3
–
24
10
39
–
–
73
A1-A3
–
10
53
78
–
–
141
Total
3 497
3 376
618
553
191
45
8 280
(1)
Bank Parent Company ratings are used here for bank groups. In some emerging markets countries, actual bank subsidiary ratings may differ from the Parent Company rating.
(2)
Fixed income and money-market investments include bank deposits, structured deposits, investments in liquidity funds and investments in fixed income instruments. Liquidity funds that invested mainly in bank securities are included under Banks and other liquidity funds are included under Other. Additionally, in 2017, liquidity funds that invested solely in government securities are included under Governments.
(3)
Instruments that include a call feature have been presented at their final maturities, if any. Instruments that are contractually due beyond 3 months include EUR 472 million (EUR 701 million in 2017) of instruments that have a call period of less than 3 months.
(4)
The Group has assessed credit quality of restricted financial assets of EUR 158 million (EUR 142 million in 2017) and has concluded that expected credit losses are not significant. These assets have been excluded from the table.
Financial assets and liabilities subject to offsetting under enforceable master netting agreements and similar arrangements as of December 31:
Related amounts not set off in the
EURm
Gross amounts of
financial assets/
(liabilities)
Gross amounts of
financial liabilities/
(assets) set off in the statement of financial position
Net amounts of financial
assets/ (liabilities) presented in the
statement of financial position
Financial instruments
assets/(liabilities)
Cash collateral
Net amount
2018
Derivative assets
131
–
131
104
15
12
Derivative liabilities
(178)
–
(178)
(103)
(72)
(3)
Total
(47)
–
(47)
1
(57)
9
2017
Derivative assets
197
–
197
135
38
24
Derivative liabilities
(268)
–
(268)
(145)
(100)
(23)
Total
(71)
–
(71)
(10)
(62)
1
The financial instruments subject to enforceable master netting agreements and similar arrangements are not offset in the consolidated statement of financial position where there is no intention to settle net or realize the asset and settle the liability simultaneously.
Liquidity risk
Liquidity risk is defined as financial distress or extraordinarily high financing costs arising from a shortage of liquid funds in a situation where outstanding debt needs to be refinanced or where business conditions unexpectedly deteriorate and require financing. Transactional liquidity risk is defined as the risk of executing a financial transaction below fair market value or not being able to execute the transaction at all within a specific period of time. The objective of liquidity risk management is to maintain sufficient liquidity, and to ensure that it is readily available without endangering its value in order to avoid uncertainty related to financial distress at all times.
The Group aims to secure sufficient liquidity at all times through efficient cash management and by investing in short-term liquid interest-bearing securities and money-market investments. Depending on its overall liquidity position, the Group may pre-finance or refinance upcoming debt maturities before contractual maturity dates. The transactional liquidity risk is minimized by entering into transactions where proper two-way quotes can be obtained from the market.
The Group aims to ensure flexibility in funding by maintaining committed and uncommitted credit lines. As of December 31, 2018 committed revolving credit facilities totaled EUR 1 579 million (EUR 1 579 million in 2017).
Issuer:
Program:
Issued
Nokia Corporation
Euro Medium-Term Note Program, totaling EUR 5 000 million
1,250
Significant current long-term funding programs as of December 31, 2018:
Issuer:
Program:
Issued
Nokia Corporation
Local commercial paper program in Finland, totaling EUR 750 million
–
The following table presents an undiscounted cash flow analysis for financial liabilities and financial assets that are presented on the consolidated statement of financial position. Contingent financial assets and liabilities are presented according to their remaining contractual maturity. The line-by-line analysis does not directly reconcile with the consolidated statement of financial position.
EURm
Total
Due within
Due between
Due between
Due between
Due beyond
2018
Non-current financial assets
Other non-current financial assets (1)
146
23
–
48
25
50
Current financial assets
Current financial investments
612
231
381
–
–
–
Other current financial assets excluding derivatives (2)
97
35
62
–
–
–
Cash and cash equivalents (3)
6 271
5 796
125
142
208
–
Cash flows related to derivative financial assets net settled:
Derivative contracts - receipts
22
3
(6)
8
8
9
Cash flows related to derivative financial assets gross settled:
Derivative contracts – receipts
11 428
9 506
1 017
151
46
708
Derivative contracts – payments
(11 093)
(9 463)
(1 008)
(124)
(17)
(481)
Trade receivables
4 851
3 998
774
79
–
–
Non-current financial liabilities
Long-term interest-bearing liabilities
(3 918)
(28)
(72)
(730)
(604)
(2 484)
Current financial liabilities
Short-term interest-bearing liabilities
(1 024)
(470)
(554)
–
–
–
Other financial liabilities excluding derivatives
(731)
–
(731)
–
–
–
Cash flows related to derivative financial liabilities gross settled:
Derivative contracts – receipts
12 251
9 863
1 335
68
482
503
Derivative contracts – payments
(12 236)
(9 944)
(1 347)
(20)
(459)
(466)
Trade payables
(4 773)
(4 645)
(104)
(23)
–
(1)
Contingent financial assets and liabilities
Loan commitments given undrawn (4)
(313)
(14)
(30)
(153)
(77)
(39)
Loan commitments obtained undrawn (5)
2 323
249
(3)
2 077
–
–
(1)
Other non-current financial assets include long-term customer and vendor financing related loan receivables as well as certain other long-term loan receivables that have been presented in other non-current financial assets in the consolidated statement of financial position.
(2)
Other current financial assets excluding derivatives include short-term customer and vendor financing related loan receivables that have been presented in other financial assets in the consolidated statement of fin</t>
  </si>
  <si>
    <t>Subsequent events</t>
  </si>
  <si>
    <t>37. Subsequent events
Non-adjusting events after the reporting period
Changes in organizational structure
The Group announced organizational changes to accelerate its strategy execution on October 25, November 22 and December 31, 2018. Starting January 1, 2019, the Group revised its financial reporting structure to better reflect its strategy, organizational structure and the way it evaluates operational performance and allocates resources. As of the first quarter 2019, the Group will have three reportable segments: (i) Networks, (ii) Nokia Software and (iii) Nokia Technologies. In addition, the Group will disclose segment-level data for Group Common and Other. For each reportable segment, the Group will provide detailed financial disclosure, including net sales and operating profit.
In addition, the Group will provide net sales disclosure for the following businesses: (i) Mobile Access, (ii) Fixed Access, (iii) IP Routing and (iv) Optical Networks, which together comprise the new Networks reportable segment. The Group will also provide separate net sales disclosure for its different customer types: (i) Communication Service Providers, (ii) Enterprises and (iii) Licensees. Net sales by region will be provided at the Group level.
Financing transactions
On February 4, 2019, the Group repaid EUR 231 million 6.75% Senior Notes in cash at the maturity.
On February 14, 2019, the availability period of EUR 250 million loan facility with the Nordic Investment Bank (NIB) was extended until August 2019.
On March 11, 2019, the Group issued a tranche of senior unsecured notes in an aggregate principal amount of EUR 750 million. The notes will mature on March 11, 2026, and have a 2.00% fixed coupon.</t>
  </si>
  <si>
    <t>Significant accounting policies (Policies)</t>
  </si>
  <si>
    <t>Basis of presentation and statement of compliance</t>
  </si>
  <si>
    <t xml:space="preserve">Basis of presentation and statement of compliance
The consolidated financial statements are prepared in accordance with International Financial Reporting Standards as issued by the International Accounting Standards Board (IASB) and as adopted by the European Union (IFRS). The consolidated financial statements are presented in millions of euros (EURm), except as otherwise noted, and are prepared under the historical cost convention, except as disclosed in the accounting policies below. The notes to the consolidated financial statements also conform to the Finnish accounting legislation.
In 2018, the presentation of certain comparative items in the consolidated statement of financial position and consolidated statement of cash flows have been modified to conform with current year presentation. The changes related to the adoption of IFRS 9, Financial Instruments, and the simplification of presentation of cash flows. </t>
  </si>
  <si>
    <t>Other information</t>
  </si>
  <si>
    <t>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t>
  </si>
  <si>
    <t>Principles of consolidation</t>
  </si>
  <si>
    <t>Principles of consolidation
The consolidated financial statements comprise the financial statements of the Parent Company, and each of those companies over which it exercises control. Control over an entity exists when the Group is exposed, or has rights, to variable returns from its involvement with the entity and has the ability to affect those returns through its power over the entity. When the Group has less than a majority of voting or similar rights in an entity, the Group considers all relevant facts and circumstances in assessing whether it has power over an entity, including the contractual arrangements, and voting rights and potential voting rights. The Group reassesses whether or not it controls an entity if facts and circumstances indicate that there are changes to th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in a subsidiary, the related assets, liabilities, non-controlling interest and other components of equity are derecognized with any gain or loss recognized in the consolidated income statement. Any investment retained in the former subsidiary is measured at fair value.
All intercompany transactions are eliminated as part of the consolidation process. Non-controlling interests are presented separately as a component of net profit or loss and are shown as a component of shareholders’ equity in the consolidated statement of financial position.</t>
  </si>
  <si>
    <t>Business combinations</t>
  </si>
  <si>
    <t>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The Group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t>
  </si>
  <si>
    <t>Investment in associates and joint ventures</t>
  </si>
  <si>
    <t>Investment in associates and joint ventures
An associate is an entity over which the Group exercises significant influence. Significant influence is the power to participate in the financial and operating policy decisions of the entity, but is not control or joint control over those policies.
A joint venture is a type of joint arrangement whereby the parties that have joint control of the arrangement have rights to the net assets of the arrangement. Joint control is the contractually agreed sharing of control of an arrangement, which exists only when decisions about relevant activities require the unanimous consent of the parties sharing control.
The Group’s investments in associates and joint ventures are accounted for using the equity method. Under the equity method, the investment in an associate or joint venture is initially recognized at cost. The carrying amount of the investment is adjusted to recognize changes in the Group’s share of net assets of the associate or joint venture since the acquisition date. The Group’s share of profits and losses of associates and joint ventures is included in the consolidated income statement outside operating profit or loss. Any change in other comprehensive income (OCI) of associates and joint ventures is presented as part of the Group’s OCI.
After application of the equity method, as of each reporting date, the Group determines whether there is objective evidence that the investment in an associate or joint venture is impaired. If there is such evidence, the Group recognizes an impairment loss that is calculated as the difference between the recoverable amount of the associate or joint venture and its carrying value. The impairment loss is presented in ‘Share of results of associated companies and joint ventures’ in the consolidated income statement.</t>
  </si>
  <si>
    <t>Non-current assets held for sale (or disposal groups) and discontinued operations</t>
  </si>
  <si>
    <t>Non-current assets held for sale (or disposal groups) and discontinued operations
Non-current assets or disposal groups are classified as assets held for sale if their carrying amounts will be recovered principally through a sale transaction rather than through continuing use. For this to be the case, the asset, or the disposal group, must be available for immediate sale in its present condition subject only to terms that are usual and customary for sales of such assets or disposal groups, and the sale must be highly probable. These assets, or in the case of disposal groups, assets and liabilities, are presented separately in the consolidated statement of financial position and measured at the lower of the carrying amount and fair value less costs to sell. Non-current assets classified as held for sale, or included in a disposal group classified as held for sale, are not depreciated or amortized.
Discontinued operations are reported when a component of the Group, comprising operations and cash flows that can be clearly distinguished both operationally and for financial reporting purposes from the rest of the Group, is classified as held for sale or has been disposed of, or the component represents a major line of business or geographical area of operations, or is a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Cash flows for Discontinued operations are presented separately in the notes to the consolidated financial statements. Intra-group revenues and expenses between Continuing and Discontinued operations are eliminated.</t>
  </si>
  <si>
    <t>Revenue recognition
On January 1, 2018, the Group adopted IFRS 15, Revenue from Contracts with Customers. IFRS 15 establishes a five-step model that applies to revenue arising from contracts with customers. Under IFRS 15, revenue is recognized to reflect the transfer of promised goods and services to customers for amounts that reflect the consideration to which the Group expects to be entitled in exchange for those goods and services.
The Group accounts for a contract with a customer when the contract has been approved in writing and both parties are committed to perform their respective obligations, the rights, including payment terms, regarding the goods and services to be transferred can be identified, the contract has commercial substance, and collection of the consideration to which the Group expects to be entitled is probable. In accordance with IFRS 15,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Since a significant part of the Group’s business is conducted under framework agreements with no fixed commitment on the overall project scope, consideration on whether the subsequent purchase orders should be treated as separate contracts or modifications to the existing contract is deemed as a critical judgment impacting both timing and allocation of revenue.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The Group recognizes revenue from contracts with customers to reflect the transfer of promised goods and services to customers for amounts that reflect the consideration to which the Group expects to be entitled in exchange for those goods and services. The consideration may include a variable amount which the Group estimates using the most likely amount method. Items causing variability include for example volume discounts and sales-based or usage-based royalties. The Group includes variable consideration into the transaction price only to the extent that it is highly probable that a significant revenue reversal will not occur. The transaction price also excludes amounts collected on behalf of third parties.
The Group’s payment terms are on average 90 to 180 days. Invoices are generally issued as control transfers and/or as services are rendered. When this is not the case the Group recognizes a contract asset or liability depending on the timing of payment versus transfer of control. In case the timing of payments provides either the customer or the Group with a significant benefit of financing, the transaction price is adjusted for the effect of financing and the related interest revenue or interest expense is presented separately from revenue. As a practical expedient, the Group does not account for financing components if the consideration is received in one year or less before or after the goods or services have been transferred to the customer.
The Group enters into contracts with customers consisting of any combination of hardware, services and intellectual property. The associated revenue recognized for such contracts depends on the nature of the underlying goods and services provided. The Group identifies all the promised goods and services in a customer contract at contract inception to determine which represent distinct goods and services. The promises in the contract might include for example sale of goods, granting licenses, and granting options to purchase additional goods or services that may provide the customer with a material right. The Group considers there to be a distinct performance obligation if the customer can benefit from the good or service either on its own or together with other resources readily available, and if the Group’s promise to transfer the good or service is separately identifiable from other promises in the contract.
The Group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relates entirely to a part of the contract. Except when the Group has observable evidence that the entire discount relates to only one or more, but not all, performance obligations in a contract, the Group allocates the discount proportionately to all performance obligations in the contract.
Revenue is recognized when, or as, the Group satisfies a performance obligation by transferring a promised good or service to a customer which is when the customer obtains control of that good or service. The amount of revenue recognized is the amount allocated to the satisfied performance obligation based on the relative standalone selling prices. A performance obligation may be satisfied at a point in time or over time.
Sale of products
The Group manufactures and sells a range of networking equipment, covering the end-to-end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cable business, the Group provides its customer with products in a way that meets the over time revenue recognition criteria, as the Group’s performance does not create an asset with an alternative use, and the Group has enforceable rights to payment for the work completed to date. In these arrangements, progress is measured by using the output method, as that is a faithful depiction of how the customer obtains control of the performance by the Group. The output measure selected by the Group may vary from each contract depending on the nature of contract.
Sale of services
The Group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the Group’s performance. Service revenue is recognized over time for managed and maintenance services, as in these cases the Group performs throughout a fixed contract term and the customer simultaneously receives and consumes the benefits as the Group performs. In some cases, services provided by the Group must be accepted by the Customer after such services are performed. In these cases, revenue is generally recognized when the Group receives the customer acceptance.
Sale of intellectual property licenses
The Group provides its customers with licenses to intellectual property (IP) owned by the Group both by granting licenses of software developed by the Group and by granting customers with rights to benefit from the Group’s IP in their products. When a software license is sold, revenue is recognized upon delivery or acceptance of the software, as the Group has determined its software meets the right-to-use criteria established under IFRS 15.
When the Group grants customers a license to use IP owned by the Group, the associated license fee revenue is recognized in accordance with the substance of the relevant agreements. In the majority of cases, the Group retains obligations to continue to develop and make available to the customer the latest IP in the licensed assets during the contract term, and therefore revenue is recognized pro rata over the period during which the Group is expected to perform. Recognition of the revenue as pro rata over the term of the license is considered the most faithful depiction of the Group’s satisfaction of the performance obligation as the IP being licensed towards the customer includes new inventions patented by the Group that are highly interdependent and interrelated and created through the course of its continuous R&amp;D efforts. Such R&amp;D efforts are relatively stable throughout the year. In some contracts, the Group has no remaining obligations to perform after granting a license to the initial IP, and licensing fees are non-refundable. In these cases, revenue is recognized at the beginning of the license term.
One License Agreement continues to be accounted for under IAS 18 Revenue as it was determined to be a completed contract as defined in the transition guidance of the IFRS 15 standard, refer to Note 8, Revenue recognition.
Refer to Note 4, Use of estimates and critical accounting judgments, related to the determination of revenue to be recognized each period.</t>
  </si>
  <si>
    <t>Government grants</t>
  </si>
  <si>
    <t>Government grants
Government grants are recognized when there is reasonable assurance that the Group will comply with the conditions attached to them and the grants will be received. Government grants received as compensation for expenses or losses incurred are recognized in the consolidated income statement as a deduction against the related expenses.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the Group and the tax credit is a fully collectible asset which will be paid in cash by the government in case the Group is not able to offset it against its income tax payable. R&amp;D tax credits that do not meet both conditions are recognized as income tax benefit.</t>
  </si>
  <si>
    <t>Employee benefits</t>
  </si>
  <si>
    <t>Employee benefits
Pensions and other post-employment benefits
The Group companies have various post-employment plans in accordance with the local conditions and practices in the countries in which they operate. The plans are generally funded through payments to insurance companies or contributions to trustee-administered funds as determined by periodic actuarial calculations.
In a defined contribution plan, the Group’s legal or constructive obligation is limited to the amount that it agrees to contribute to the fund. The Group’s contributions to defined contribution plans, multi-employer and insured plans are recognized in the consolidated income statement in the period to which the contributions relate. If a pension plan is funded through an insurance contract where the Group does not retain any legal or constructive obligations, the plan is treated as a defined contribution plan. All arrangements that do not fulfill these conditions are considered defined benefit plans.
For defined benefit plans, including pension and post-retire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The liability or asset recognized in the consolidated statement of financial position is the present value of the defined benefit obligation as of the reporting date less the fair value of plan assets including effects of any asset ceiling.
Service cost related to employees’ service in the current period is presented within cost of sales, research and development expenses or selling, general and administrative expenses and net interest is presented within financial income and expenses in the consolidated income statement.
Actuarial valuations for the Group’s defined benefit post-employment plans are performed annually or when a material plan amendment, curtailment or settlement occurs.</t>
  </si>
  <si>
    <t>Termination benefits</t>
  </si>
  <si>
    <t>Termination benefits
Termination benefits are payable when employment is terminated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Local laws may provide employees with the right to benefits from the employer upon termination whether the termination is voluntary or involuntary. For these specific termination benefits, the portion of the benefit that the Group would be required to pay to the employee in the case of voluntary termination is treated as a legal obligation determined by local law and accounted for as a defined benefit arrangement as described in the pensions section above.</t>
  </si>
  <si>
    <t>Share-based payment
The Group offers three types of global equity-settled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Non-market vesting conditions attached to the performance shares are included in assumptions about the number of shares that the employee will ultimately receive. The Group reviews the assumptions made on a regular basis and, where necessary, revises its estimates of the number of performance shares that are expected to be settled. Plans that apply tranched vesting are accounted for under the graded vesting model. Share-based compensation is recognized as an expense in the consolidated income statement over the relevant service periods.</t>
  </si>
  <si>
    <t>Income taxes
The income tax expense comprises current tax and deferred tax. Tax is recognized in the consolidated income statement except to the extent that it relates to items recognized in other comprehensive income, or directly in equity; then the related tax is recognized in other comprehensive income or equity, respectively.
Current taxes are based on the results of Group companies and are calculated using the local tax laws and tax rates that are enacted or substantively enacted as of each reporting date. Corporate taxes withheld at the source of the income on behalf of Group companies are accounted for in income taxes where determined to represent a tax on net income.
The Group periodically evaluates positions taken in tax returns with respect to situations in which applicable tax regulation is subject to interpretation. It adjusts the amounts recorded, where appropriate, on the basis of amounts expected to be paid to the tax authorities. The amount of current income tax liabilities for uncertain income tax positions is recognized when it is more likely than not that certain tax positions may not be fully sustained upon review by tax authorities. The amounts recorded are based upon the estimated future settlement amount as of each reporting date.</t>
  </si>
  <si>
    <t>Deferred taxes</t>
  </si>
  <si>
    <t>Deferred tax assets and liabilities are determined using the liability method for all temporary differences arising between the tax bases of assets and liabilities and their carrying amounts in the consolidated financial statements.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s of each reporting date. When circumstances indicate it is no longer probable that deferred tax assets will be utilized, adjustments are made as necessary. Deferred tax liabilities are recognized for temporary differences that arise between the fair value and the tax base of identifiable net assets acquired in business combinations.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the Group, and it is probable that the temporary difference will not reverse in the foreseeable future.
The enacted or substantively enacted tax rates as of each reporting date that are expected to apply in the period when the asset is realized or the liability is settled are used in the measurement of deferred tax assets and deferred tax liabilities. Deferred tax assets and liabilities are not discounted.</t>
  </si>
  <si>
    <t>Functional currency</t>
  </si>
  <si>
    <t>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t>
  </si>
  <si>
    <t>Foreign currency translation</t>
  </si>
  <si>
    <t>Transactions in foreign currencies
Transactions in foreign currencies are recorded at exchange rates prevailing as of the dates of the individual transactions. For practical reasons, a rate that approximates the actual rate as of the date of the transaction is often used. Monetary assets and liabilities denominated in foreign currency are valued at the exchange rates prevailing at the end of the reporting period. Foreign exchange gains and losses arising from monetary assets and liabilities as well as fair value changes of related hedging instruments are recognized in financial income and expenses in the consolidated income statement. Unrealized foreign exchange gains and losses related to non-monetary non-current financial investments are included in the fair value measurement of these investments and recognized in other income and expenses in the consolidated income statement.
Foreign Group companies
All income and expenses of foreign Group companies where the functional currency is not the euro are translated into euro at the average foreign exchange rates for the reporting period. All assets and liabilities of foreign Group companies are translated into euro at foreign exchange rates prevailing at the end of the reporting period. Differences resulting from the translation of income and expenses at the average rate and assets and liabilities at the closing rate are recognized as translation differences in consolidated statement of comprehensive income. On the disposal of all or part of a foreign group company through sale, liquidation, repayment of share capital or abandonment, the cumulative amount or proportionate share of translation differences is recognized as income or expense when the gain or loss on disposal is recognized.</t>
  </si>
  <si>
    <t>Intangible assets
Intangible assets acquired separately are measured on initial recognition at cost. The cost of intangible assets acquired in a business combination is their fair value as of the date of acquisition. Internally generated intangibles, except for development costs that may be capitalized, are expensed as incurred. Development costs are capitalized only if the Group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Following initial recognition, intangible assets are carried at cost less accumulated amortization and accumulated impairment losses. Intangible assets are amortized over their useful lives, generally three to ten years, using the straight-line method which is considered reflecting best the pattern in which the asset’s future economic benefits are expected to be consumed. Depending on the nature of the intangible asset, the amortization charges are presented within cost of sales, research and development expenses or selling, general and administrative expenses in the consolidated income statement.</t>
  </si>
  <si>
    <t>Property, plant and equipment
Property, plant and equipment are stated at cost less accumulated depreciation and accumulated impairment losses. Depreciation is recorded on a straight-line basis over the expected useful lives of the assets as follows:
Buildings and constructions
Buildings and constructions
20–33 years
Light buildings and constructions
3–20 years
Machinery and equipment
Production machinery, measuring and test equipment
1–5 years
Other machinery and equipment
3–10 years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the Group. Major renovations are depreciated over the remaining useful life of the related asset. Leasehold improvements are depreciated over the shorter of the lease term and the useful life. Gains and losses on the disposal of property, plant and equipment are included in operating profit or loss.</t>
  </si>
  <si>
    <t>Leases</t>
  </si>
  <si>
    <t>Leases
Leases are classified as finance leases whenever the terms of the lease transfer substantially all the risks and rewards incidental to ownership to the lessee. All other leases are classified as operating leases.
The Group has entered into various operating lease contracts as a lessee. The related payments are treated as rental expenses and recognized in the consolidated income statement on a straight-line basis over the lease terms unless another systematic approach is more representative of the pattern of the benefit.
The Group does not have any significant finance lease arrangements.</t>
  </si>
  <si>
    <t>Impairment of goodwill, other intangible assets and property, plant and equipment</t>
  </si>
  <si>
    <t>Impairment of goodwill, other intangible assets and property, plant and equipment
The Group assesses the recoverability of the carrying value of goodwill, other intangible assets and property, plant and equipment if events or changes in circumstances indicate that the carrying value may be impaired. In addition, the Group tests the carrying value of goodwill for impairment annually even if there is no indication of impairment.
Factors that the Group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the Group’s goodwill impairment testing, is the smallest group of assets, including goodwill, generating cash inflows that are largely independent of the cash inflows from other assets or groups of assets. The carrying value of a cash-generating unit includes its share of relevant corporate assets allocated to it on a reasonable and consistent basis. When the composition of one or more groups of cash generating units to which goodwill has been allocated is changed, the goodwill is reallocated based on the relative fair value of the affected groups of cash generating units.
The Group conducts its impairment testing by determining the recoverable amount for an asset or a cash-generating unit. The recoverable amount of an asset or a cash-generating unit is the higher of its fair value less costs of disposal and its value-in-use. The recoverable amount is compared to the asset’s or cash-generating unit’s carrying value. If the recoverable amount for the asset or cash-generating unit is less than its carrying value, the asset is considered impaired and is written down to its recoverable amount. Impairment losses are presented in other expenses, or as a separate line item if significant, in the consolidated income statement.</t>
  </si>
  <si>
    <t>Inventories
Inventories are stated at the lower of cost and net realizable value. Cost is determined using standard cost, which approximates actual cost on a first-in first-out (FIFO) basis. Net realizable value is the amount that can be realized from the sale of the inventory in the normal course of business after allowing for the costs of realization. In addition to the cost of materials and direct labor, an appropriate proportion of production overhead is included in the inventory values. An allowance is recorded for excess inventory and obsolescence based on the lower of cost and net realizable value.</t>
  </si>
  <si>
    <t>Fair value measurement</t>
  </si>
  <si>
    <t>Fair value measurement
A number of financial instruments are measured at fair value as of each reporting date after initial recognition.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by using quoted market rates, discounted cash flow analyses and other appropriate valuation models.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s are being measured or disclosed in the consolidated financial statements are categorized within the fair value hierarchy, described as follows, based on the lowest level input that is significant to the fair value measurement as a whole:
Level 1—Quoted (unadjusted) market prices for exchange-traded products in active markets for identical assets or liabilities;
Level 2—Valuation techniques for which significant inputs other than quoted prices are directly or indirectly observable; and
Level 3—Valuation techniques for which significant inputs are unobservable.
The Group categorizes assets and liabilities that are measured at fair value on a recurring basis into an appropriate level of the fair value hierarchy at the end of each reporting period.</t>
  </si>
  <si>
    <t>Financial assets</t>
  </si>
  <si>
    <t>Classification and measurement of financial assets
The Group has classified its financial assets in the following three categories: financial assets measured at amortized cost, financial assets measured at fair value through other comprehensive income and financial assets measured at fair value through profit and loss. The selection of the appropriate category is made based on both the Group’s business model for managing the financial asset and on the contractual cash flow characteristics of the asset.
The Group’s business model for managing financial assets is defined on portfolio level. The business model must be observable on practical level by the way business is managed. The cash flows of financial assets measured at amortized cost are solely payments of principal and interest. These assets are held within a business model which has an objective to hold assets to collect contractual cash flows. Financial assets measured at fair value through other comprehensive income have cash flows that are solely payments of principal and interest and these assets are held within a business model which has an objective that is achieved both by holding financial assets to collect contractual cash flows and selling financial assets. Financial assets measured at fair value through profit and loss are assets that do not fall in either of these two categories. In addition to the classification as described above, the accounting for financial assets is impacted if the financial asset is part of a hedging relationship (see below the section on Hedge accounting).
All purchases and sales of financial assets are recorded on the trade date, that is, when the Group commits to purchase or sell the asset. A financial asset is de-recognized when substantially all the risks and rewards related to the financial asset have been transferred to a third party that assumes control of the financial asset.
Non-current financial investments
Non-current financial investments include investments in unlisted private equity shares, technology-related publicly quoted shares and unlisted venture funds and are classified as fair value through profit and loss. These equity investments are initially recognized and subsequently remeasured at fair value.
Fair value is estimated using a number of methods, including, but not limited to: quoted market rates; the current market value of similar instruments; prices established from a recent arm’s-length financing transaction of target companies; and analysis of market prospects and operating performance of target companies, taking into consideration public market comparable companies in similar industry sectors. The Group uses judgment in selecting the appropriate valuation methodology as well as underlying assumptions based on existing market practice and conditions.
Fair value adjustments, foreign exchange gains and losses as well as realized gains and losses from the disposal of these investments are recognized within other income and expenses in the consolidated income statement. Weighted average method is used to determine the cost basis of the investments disposed.
Other non-current financial assets
Other non-current financial assets include restricted assets and other receivables, customer and vendor financing related loan receivables and certain other investments of a long-term nature.
Restricted assets and other receivables include restricted bank deposits and other loan receivables. These assets are initially measured at fair value and in subsequent periods at amortized cost using the effective interest method. Interest calculated using the effective interest method as well as foreign exchange gains and losses are recognized in financial income and expenses in the consolidated income statement. For these assets, a loss allowance is calculated on a quarterly basis based on a review of collectability and available collateral, recorded as an adjustment to the carrying amount of the investment and recognized in other financial expenses in the consolidated income statement.
Customer and vendor related loan receivables are managed in a portfolio with a business model of holding investments to collect principal and interest as well as selling investments. They are initially recognized and subsequently remeasured at fair value determined using discounted cash flow method. The changes in fair value are recognized in fair value reserve in other comprehensive income. Interest calculated using the effective interest method as well as foreign exchange gains and losses are recognized in financial income and expenses in the consolidated income statement. Estimated credit loss is typically based on 12 month expected credit loss for existing loans and estimated additional draw-downs during that period, refer to Impairments section for further detail. Loss allowance is calculated on a quarterly basis based on a review of collectability and available collateral, derecognized from other comprehensive income and recognized in other financial expenses in the consolidated income statement. In case a receivable is sold, the impact of expected credit loss is reversed, and the full gain or loss incurred for the sale is recorded in financial income and expenses in the consolidated income statement.
The cash flows of other investments of a long-term nature do not fulfil the criteria of being solely payments of principal and interest. These investments are initially recognized and subsequently remeasured at fair value using quoted market rates, discounted cash flow models or other appropriate valuation methods as of the reporting date. Fair value adjustments, foreign exchange gains and losses as well as realized gains and losses from the disposal of these investments are mainly recognized within financial income and expenses in the consolidated income statement.
Other current financial assets
Other current financial assets include current part of other non-current financial assets and short-term loan receivables as well as derivative assets that are discussed separately in Derivative financial instruments section below.
Short-term loan receivables are initially measured at fair value and in subsequent periods measured at amortized cost using the effective interest method. Interest calculated using the effective interest method as well as foreign exchange gains and losses are recognized in financial income and expenses in the consolidated income statement. For these loans, a loss allowance is calculated on a quarterly basis based on a review of collectability and available collateral, recorded as an adjustment to the carrying amount of the investment and recognized in other financial expenses in the consolidated income statement.
Trade receivables
Trade receivables arise from contracts with customers and represent an unconditional right to receive the consideration and only the passage of time is required before the consideration is received. The business model for managing trade receivables is holding receivables to collect contractual cash flows and selling receivables. Trade receivables are initially recognized and subsequently remeasured at fair value, determined using discounted cash flow method. The changes in fair value are recognized in fair value reserve in other comprehensive income. Upon adoption of IFRS 9, the Group applies a simplified approach to recognizing a loss allowance on trade receivables based on measurement of lifetime expected credit losses arising from trade receivables without significant financing components. Refer to Note 4, Use of estimates and critical accounting judgments, for disclosure of the use of estimates and critical accounting judgments necessary in the estimation of such loss allowances. Loss allowances on trade receivables are recognized in other operating expenses in the consolidated income statement. If trade receivables are sold, the difference between the carrying amount derecognized and the consideration received is recognized in financial expenses in the consolidated income statement.
Current financial investments
The Group invests a portion of the corporate cash needed to cover the projected cash outflows of its ongoing business operations in highly liquid, interest-bearing investments. Current financial investments may include investments measured at amortized cost, investments measured at fair value through other comprehensive income and investments measured at fair value through profit and loss.
Corporate cash investments in bank deposits used as collaterals for derivative transactions are initially measured at fair value and in subsequent periods measured at amortized cost using the effective interest method. Interest calculated using the effective interest method as well as foreign exchange gains and losses are recognized in financial income and expenses in the consolidated income statement.
Corporate cash investments in bank deposits as well as fixed income and money market securities with initial maturity or put feature longer than three months that have characteristics of solely payments of principal and interest and are not part of a structured investments, are managed in a portfolio with a business model of holding investments to collect principal and interest as well as selling investments, and are classified as fair value through other comprehensive income. In this portfolio investments are executed with the main purpose of collecting contractual cash flows and principal repayments. However, investments are sold from time to time for bucket rebalancing needs as well as liquidity management and market risk mitigation purposes.
The fair value of these investments is determined using quoted market rates, discounted cash flow models or other appropriate valuation methods as of the reporting date. The changes in fair value are recognized in fair value reserve in other comprehensive income. Interest calculated using the effective interest method as well as foreign exchange gains and losses are recognized in financial income and expenses in the consolidated income statement. When an investment is disposed of, the related accumulated fair value changes are derecognized from other comprehensive income and recognized in financial income and expenses in the consolidated income statement. The FIFO method is used to determine the cost basis of fixed-income securities being disposed of.
Due to the high credit quality of the Group’s investment portfolio, the estimated credit loss is normally based on 12 month expected credit loss. Loss allowance is calculated on a quarterly basis, derecognized from other comprehensive income and recognized in other financial expenses in the consolidated income statement.
Corporate cash investments may also include money market funds that do not qualify as cash equivalents, investments acquired for trading purposes, investment structures consisting of securities traded in combination with derivatives with complementing and typically offsetting risk factors and other investments that have cash flows not being solely payments of principal and interest. In this portfolio investments are executed with the purpose of collecting contractual cash flows and principal repayments as well as for capital appreciation and can be sold at any time.
These investments are initially recognized and subsequently remeasured at fair value determined using quoted market rates, discounted cash flow models or other appropriate valuation methods as of the reporting date. Fair value adjustments, foreign exchange gains and losses and realized gains and losses are recognized in financial income and expenses in the consolidated income statement.
Cash and cash equivalents
Cash and cash equivalents include cash at bank and in hand as well as highly liquid, fixed-income and money-market investments that are readily convertible to known amounts of cash with maturities at acquisition of three months or less, as well as bank deposits with maturities or contractual call periods at acquisition of three months or less. Due to the high credit quality and short-term nature of these investments, there is an insignificant risk of change in value. Investments in money market funds that have a risk profile consistent with the afore-mentioned criteria are also classified as cash equivalents. Investments that have cash flows that are solely payments of principal and interest are measured at amortized cost. All other investments are measured at fair value through profit and loss.</t>
  </si>
  <si>
    <t>Financial liabilities</t>
  </si>
  <si>
    <t>Classification and measurement of financial liabilities
The Group has classified its financial liabilities in the following categories: financial liabilities measured at amortized cost and financial liabilities measured at fair value through profit and loss. The Group classifies derivative liabilities at fair value through profit and loss and all other financial liabilities at amortized cost.
All financial liabilities are initially recognized at fair value and, in case of borrowings and payables, net of transaction costs. Financial liabilities are derecognized when the related obligation is discharged or cancelled or expired. Additionally, a substantial modification of the terms of an existing financial liability is accounted for as a derecognition of the original financial liability and the recognition of a new financial liability. On derecognition of a financial liability, the difference between the carrying amount extinguished and the consideration paid is recognized in interest expenses in the consolidated income statement.
Interest-bearing liabilities
Long-term interest-bearing liabilities are measured at amortized cost using the effective interest method. Short-term interest-bearing liabilities, including current part of long-term interest-bearing liabilities and collaterals for derivative transactions, are measured at amortized cost using the effective interest method.
Transaction costs, interest calculated using the effective interest method as well as foreign exchange gains and losses are recognized in financial income and expenses in the consolidated income statement.
Other financial liabilities
Other financial liabilities mainly include a conditional obligation to China Huaxin as part of the Nokia Shanghai Bell definitive agreements where China Huaxin obtained the right to fully transfer its ownership interest in Nokia Shanghai Bell to the Group in exchange for a future cash settlement. The present value discount on the financial liability is recognized in interest expenses and any changes in the estimated future cash settlement is recognized in financial income and expense in the consolidated income statement.
Other financial liabilities also include derivative liabilities that are discussed separately in Derivative financial instruments section below.
Trade payables
Trade payables are carried at invoiced amount which is considered to be equal to the fair value due to the short-term nature of the Group’s trade payables.</t>
  </si>
  <si>
    <t>Impairments</t>
  </si>
  <si>
    <t>Impairments
Impairment requirements apply to the recognition of a loss allowance for expected credit losses (ECL) on financial assets measured at amortized cost, financial assets measured at fair value through other comprehensive income, financial guarantee contracts and loan commitments. The Group continuously assesses its financial instruments on a forward-looking basis and accounts for the changes in ECL on a quarterly basis using the following method:
§
ECL = PD x LGD x EAD
§
Probability of Default (PD) is estimated separately for the centralized investment portfolio and non-centralized investments. The estimate is based on the credit rating profile of these investments, unless there are specific events that would indicate that the credit rating would not be an appropriate basis for estimating credit risk at the reporting date.
§
For Loss Given Default (LGD) the recovery rate is also estimated separately for centralized investment portfolios and non-centralized investments and is based on the type of investment as well as related collateral arrangements, if any.
§
Exposure at Default (EAD) is normally the nominal value of the investment or financial guarantee. For loan commitments EAD is based on estimated draw-down amounts for the next 12 months.
All the Group’s current investments at amortized cost and fair value through other comprehensive income are considered to have low credit risk, and the loss allowance recognized during the period is therefore limited to 12 months expected losses. Financial instruments that are rated as investment grade are considered to have low credit risk for the purposes of this assessment.
For other non-current financial assets, loans, loan commitments and financial guarantees extended to third parties, the ECL is calculated separately for each significant counterparty using the method described above, including the impact of any collateral arrangements or other credit enhancements to LGD. The estimate is based on 12-month ECL unless there has been a significant increase in credit risk for the specific counterparty since the initial recognition, in which case lifetime ECL is estimated. Breaches of contract, credit rating downgrades and other credit measures are typical indicators that the Group takes into consideration when assessing, whether the credit risk on a financial instrument has increased significantly since initial recognition.
The change in the amount of loss allowance for ECL is recognized as an impairment gain or loss in financial income and expenses in the consolidated income statement. For assets carried at amortized cost the loss allowance is recorded as an adjustment to the carrying amount. For assets carried at fair value through other comprehensive income the loss allowance is recorded as an adjustment in other comprehensive income instead of adjusting the carrying amount that has already been recorded at fair value. For financial guarantee contracts the loss allowance is recognized as an other liability in the statement of financial position.
Impairment losses on contract assets arising from the Group’s contracts with customers are recognized as other operating expenses in the consolidated income statement.</t>
  </si>
  <si>
    <t>Derivative financial instruments
All derivatives are recognized initially at fair value on the date a derivative contract is entered into and subsequently remeasured at fair value. The method of recognizing the resulting gain or loss varies according to whether the derivatives are designated and qualify under hedge accounting.
The cash flows of a hedge are classified as cash flows from operating activities in the consolidated statement of cash flows in case the underlying hedged items relate to the Group’s operating activities. When a derivative contract is accounted for as a hedge of an identifiable position relating to financing or investing activities, the cash flows of the contract are classified in the same way as the cash flows of the position being hedged. Certain derivatives are hedging the foreign exchange risk of the Group’s cash position and their cash flows are included in foreign exchange adjustment in the consolidated statement of cash flows.
Derivatives not designated in hedge accounting relationships carried at fair value through profit and loss
Foreign exchange forward contracts are valued at market-forward exchange rates. Changes in fair value are measured by comparing these rates with the original contract-forward rate. Currency options are valued as of each reporting date by using the Garman &amp; Kohlhagen option valuation model. Changes in fair value are recognized in the consolidated income statement.
Fair values of forward rate agreements, interest rate options, futures contracts and exchange-traded options are calculated based on quoted market rates as of each reporting date. Discounted cash flow method is used to value interest rate and cross currency swaps. Changes in fair value are recognized in the consolidated income statement.
For derivatives not designated under hedge accounting but hedging identifiable exposures such as anticipated foreign currency denominated sales and purchases, the gains and losses are recognized in other income or expenses in the consolidated income statement. The gains and losses on all other derivatives not designated under hedge accounting are recognized in financial income and expenses in the consolidated income statement.
Embedded derivatives included in contracts, if any, are identified and monitored by the Group. For host contracts that are not financial assets containing embedded derivatives that are not closely related, the embedded derivatives are separated and measured at fair value as of each reporting date with changes in fair value recognized in financial income and expenses in the consolidated income statement. For host contracts that are financial assets containing embedded derivatives the whole contract is measured at fair value as of each reporting date with changes in fair value recognized in financial income and expenses in the consolidated income statement.</t>
  </si>
  <si>
    <t>Hedge accounting</t>
  </si>
  <si>
    <t>Hedge accounting
The Group applies hedge accounting on certain foreign exchange forward contracts, options or option strategies, and interest rate derivatives. Qualifying options and option strategies have zero net premium, or a net premium paid. For option structures, the critical terms of the purchased and written options are the same and the nominal amount of the written option component is not greater than that of the purchased option.
In the fair valuation of foreign exchange forward contracts, the Group separates the spot element and the forward element including the impact of foreign currency basis and forward points, that is considered as the cost of hedging for foreign exchange forward contracts. In the fair valuation of foreign exchange option contracts, the Group separates the intrinsic value and time value, that is considered as the cost of hedging for foreign exchange option contracts. In the fair valuation of cross currency swaps, the Group separates the foreign currency basis spread that is considered as the cost of hedging for cross currency swaps.
Cash flow hedges: hedging of forecast foreign currency denominated sales and purchases
The Group applies cash flow hedge accounting primarily to forecast business foreign exchange exposure that arises from highly probable forecast operative business transactions. The risk management strategy is to hedge material net exposures (identified standard sales exposure minus identified standard costs exposure) by using foreign exchange forwards and foreign exchange options in a layered hedging style that follows defined hedge ratio ranges and hedge maturities in quarterly time buckets. The hedged item must be highly probable and present an exposure to variations in cash flows that could ultimately affect profit or loss.
The Group only designates the spot element of the foreign exchange forward contract as the hedging instrument. Currency options, or option strategies, may also be used for cash flow hedging, in which case the intrinsic value of the option is designated as the hedging instrument. Hedge effectiveness is assessed at inception and quarterly during the hedge relationship to ensure that an economic relationship exists. As the Group only enters in hedge relationships where the critical terms match, the assessment of effectiveness is done on a qualitative basis.
For qualifying foreign exchange forwards and foreign exchange options, the change in fair value that reflects the change in spot exchange rates on a discounted basis is recognized in hedging reserve in other comprehensive income. The changes in the forward element of the foreign exchange forwards and the time value of the options that relate to hedged items are deferred in the cost of hedging reserve in other comprehensive income and are subsequently accounted for in the same way as the spot element or intrinsic value.
In each quarter the Group evaluates whether the forecast sales and purchases are still expected to occur. If a portion of the hedged cash flow is no longer expected to occur, all related deferred gains or losses are derecognized from other comprehensive income and recognized in other income and expenses in the consolidated income statement as hedge accounting criteria is no longer met. If the hedged cash flow ceases to be highly probable, but is still expected to occur, accumulated gains and losses remain in other comprehensive income until the hedged cash flow affects profit or loss.
The Group’s risk management objective is to hedge forecast cash flows until the related revenue has been recognized. Each hedge relationship is discontinued during the quarter when the hedge matures, which is also the quarter that it has been designated to hedge. At this point the accumulated profit or loss of cash flow hedges is recycled to other income and expenses in the consolidated income statement. In case the forecast amount of revenue is not recognized during a quarter, the full accumulated profit or loss of cash flow hedges designated for said quarter is still recycled and the portion related to forecast revenue that was not recognized is disclosed as hedge ineffectiveness.
As cash flow hedges mature in the same quarter as the hedged item, there is no significant ineffectiveness resulting from time value of money. The group will validate the magnitude of the impact of discounting related to the amount of profit or loss recognized in other comprehensive income on a quarterly basis.
The Group also applies cash flow hedging to future interest cash flows in foreign currency related to issued bonds. These future interest cash flows are hedged with cross currency swaps that have been designated partly as fair value hedges and partly as cash flow hedges. The accumulated profit or loss for the part of these cross currency swaps designated as cash flow hedges is initially recorded in hedging reserve and recycled to profit or loss at the time when the related interest cash flows are settled. The Group separates the foreign currency basis spread from cross currency swaps and excludes it from the hedge relationship as cost of hedging that is initially recognized and subsequently measured at fair value and recorded in cost of hedging reserve in other comprehensive income.
The Group has also entered into foreign exchange forwards in relation to forecast sales and purchases that do not qualify as highly probable forecast transactions and hence do not satisfy the requirements for hedge accounting. For these foreign exchange forwards the gains and losses are recognized in other income and expenses in the consolidated income statement.
Cash flow hedges: hedging of foreign currency risk of highly probable business acquisitions and other transactions
From time to time the Group hedges the cash flow variability due to foreign currency risk inherent in highly probable business acquisitions and other future transactions that result in the recognition of non-financial assets. Due to hedge accounting the fair value changes of the hedging instrument is deferred to hedging reserve in other comprehensive income and when those non-financial assets are recognized in the statement of financial position, the accumulated gains and losses are derecognized from hedging reserve and included in the initial acquisition cost of the asset. The deferred amounts are ultimately recognized in the consolidated income statement as a result of goodwill assessments for business acquisitions and through depreciation or amortization for other assets. The application of hedge accounting is conditional on the forecast transaction being highly probable and the effectiveness assessment ensuring that an economic relationship exists between the hedging instruments and the hedged item.
The Group only designates the spot element of the foreign exchange forward contract as the hedging instrument. Currency options, or option strategies, may also be used for cash flow hedging, in which case the intrinsic value of the option is designated as the hedging instrument. For qualifying foreign exchange forwards and foreign exchange options, the change in fair value that reflects the change in spot exchange rates on a discounted basis is recognized in hedging reserve in other comprehensive income. The changes in the forward element of the foreign exchange forwards and the time value of the options that relate to hedged items are deferred in the cost of hedging reserve in other comprehensive income and are subsequently accounted for in the same way as the spot element or intrinsic value.
Fair value hedges: hedging of foreign exchange exposure
In certain cases, mainly related to long-term construction projects, the Group applies fair value hedge accounting for foreign exchange risk with the objective to reduce the exposure to fluctuations in the fair value of firm commitments due to changes in foreign exchange rates. Changes in the fair value of both spot and forward elements of the derivatives designated and qualifying as fair value hedges, together with any changes in the fair value of the hedged firm commitments attributable to the hedged risk, are recorded in financial income and expenses in the consolidated income statement.
Fair value hedges: hedging of interest rate exposure
The Group applies fair value hedge accounting to reduce exposure to fair value fluctuations of interest-bearing liabilities due to changes in interest rates and foreign exchange rates. The Group uses interest rate swaps and cross currency swaps aligned with the hedged items to hedge interest rate risk and associated foreign exchange risk.
The Group has entered into long-term borrowings mainly at fixed rate and swapped a portion of them into floating rates in line with a defined target interest profile. The Group aims to mitigate the adverse impacts from interest rate fluctuations by continuously managing net interest exposure resulting from financial assets and liabilities by setting appropriate risk management benchmarks and risk limits. The hedged item is identified as a proportion of the outstanding loans up to the notional amount of the swaps as appropriate to achieve the risk management objective. The group enters into interest rate swaps that have similar critical terms as the hedged item, such as reference rate, reset dates, payment dates, maturities and notional amount. The Group has not entered into interest rate swaps where it would be paying fixed rate.
The Group’s borrowings are carried at amortized cost. Changes in the fair value of derivatives designated and qualifying as fair value hedges, together with any changes in the fair value of hedged liabilities attributable to the hedged risk, are recorded in financial income and expenses in the consolidated income statement. The Group separates the foreign currency basis spread from cross currency swaps and excludes it from the hedged risk as cost of hedging that is initially recognized and subsequently measured at fair value and recorded in cost of hedging reserve in other comprehensive income. If the hedged item no longer meets the criteria for hedge accounting, hedge accounting ceases and any fair value adjustments made to the carrying amount of the hedged item as well as cost of hedging recorded in cost of hedging reserve while the hedge was effective are recognized in financial income and expenses in the consolidated income statement based on the effective interest method.
Hedges of net investments in foreign operations
The Group applies hedge accounting for its foreign currency hedging of selected net investments. Hedged item can be an amount of net assets equal to or less than the carrying amount of the net assets of the foreign operation in the Group consolidated financial statements. The risk management strategy is to protect the euro counter value of the portion of this exposure expected to materialize as non-euro cash repatriation in the foreseeable future.
The Group only designates the spot element of the foreign exchange forward contract as the hedging instrument. Currency options, or option strategies, may also be used for net investment hedging, in which case the intrinsic value of the option is designated as the hedging instrument. Hedge effectiveness is assessed at inception and quarterly during the hedge relationship to ensure that an economic relationship exists. As the Group only enters in hedge relationships where the critical terms match, the assessment of effectiveness is done on a qualitative basis.
For qualifying foreign exchange forwards, foreign exchange options and option strategies, the change in fair value that reflects the change in spot exchange rates is recognized in translation differences within consolidated shareholders’ equity. The changes in the forward element of foreign exchange forwards as well as the changes in the time value of options (collectively known as the “cost of hedging”) is recognized in cost of hedging reserve in other comprehensive income. The cost of hedging at the date of designation of the foreign exchange forward or option contract as a hedging instrument is amortized to financial income and expenses in the consolidated income statement over the duration of the contract. Hence, in each reporting period, the change in fair value of forward element of the foreign exchange forward contract or time value of the option contract is recorded in cost of hedging reserve, whilst the amortization amount is reclassified from cost of hedging reserve to profit or loss.
Accumulated changes in fair value from qualifying hedges are derecognized from translation differences within consolidated shareholders’ equity on the disposal of all or part of a foreign subsidiary by sale, liquidation, repayment of share capital or abandonment. The cumulative amount or proportionate share of changes in the fair value of qualifying hedges deferred in translation differences is recognized as income or expense when the gain or loss on disposal is recognized.</t>
  </si>
  <si>
    <t>Provisions
Provisions are recognized when the Group has a present legal or constructive obligation as a result of past events, it is probable that an outflow of resources will be required to settle the obligation and a reliable estimate of the amount can be made. When the Group expects a provision to be reimbursed, the reimbursement is recognized as an asset only when the reimbursement is virtually certain. The Group assesses the adequacy of its existing provisions and adjusts the amounts as necessary based on actual experience and changes in facts and circumstances as of each reporting date.
Restructuring provisions
The Group provides for the estimated cost to restructure when a detailed formal plan of restructuring has been completed, approved by management, and announced. Restructuring costs consist primarily of personnel restructuring charges. The other main components are costs associated with exiting real estate locations, and costs of terminating certain other contracts directly linked to the restructuring.
Warranty provisions
The Group provides for the estimated liability to repair or replace products under standard warranty at the time revenue is recognized. The provision is an estimate based on historical experience of the level of repairs and replacements.
Litigation provisions
The Group provides for the estimated future settlements related to litigation based on the probable outcome of potential claims.
Environmental provisions
The Group provides for estimated costs of environmental remediation relating to soil, groundwater, surface water and sediment contamination when the Group becomes obliged, legally or constructively, to rectify the environmental damage, or to perform restorative work.
Project loss provisions
Project loss provisions relate to contracts with customers and are evaluated at a contract level. The Group provides for onerous contracts based on the lower of the expected cost of fulfilling the contract and the expected cost of terminating the contract. An onerous contract is a contract in which the unavoidable costs of meeting the obligations under the contract exceed the economic benefits expected to be received under it.
Divestment-related provisions
The Group provides for indemnifications it is required to make to the buyers of its disposed businesses.
Material liability provisions
The Group recognizes the estimated liability for non-cancellable purchase commitments for inventory in excess of forecasted requirements at each reporting date.
Other provisions
The Group provides for uncertain taxes, other legal and constructive obligations based on the expected cost of executing any such commitments.</t>
  </si>
  <si>
    <t>Treasury shares
The Group recognizes its own equity instruments that are acquired (treasury shares) as a reduction of equity at cost of acquisition. When cancelled, the acquisition cost of treasury shares is recognized in retained earnings or other distributable funds of the equity.</t>
  </si>
  <si>
    <t>Dividends
Until 2018, Dividends proposed by the Board of Directors were recognized in the consolidated financial statements when they were approved by the shareholders at the Annual General Meeting. From 2019 onwards, and applicable for the first time for distribution of funds for 2018, dividends and capital repayments are recognized in the consolidated financial statements when the Board of Directors has approved the quarterly payment in accordance with the authorization granted by Annual General Meeting.</t>
  </si>
  <si>
    <t>New and amended standards and interpretations adopted</t>
  </si>
  <si>
    <t>New and amended standards and interpretations adopted
The Group has adopted IFRS 9, Financial Instruments (IFRS 9) and IFRS 15, Revenue from Contracts with Customers (IFRS 15) on their effective date of January 1, 2018. The impact of adoption on the Group’s consolidated financial statements is described in detail below.
Other amendments and interpretations effective in 2018 did not have a material impact on the Group’s consolidated financial statements.
The following table shows the adjustments recognized for each individual line item in the consolidated statement of financial position. Line items that were not affected by the changes have not been included, and as a result, the subtotals and totals cannot be calculated from the numbers provided. The adjustments are explained in more detail by standard below.
Consolidated statement of financial position (extract):
EURm
December 31, 2017
IFRS 9
IFRS 15
January 1, 2018
ASSETS
Non-current financial investments
–
679
–
679
Available-for-sale investments
816
(816)
–
–
Deferred tax assets
4 582
9
–
4 591
Other non-current financial assets
215
132
–
347
Non-current assets
21 160
4
–
21 164
Trade receivables
6 880
(46)
(1 728)
5 106
Contract assets
–
–
1 919
1 919
Prepaid expenses and accrued income
1 259
–
(217)
1 042
Other financial assets
302
4
–
306
Current financial investments
–
907
–
907
Available-for-sale investments, liquid assets
911
(911)
–
–
Current assets
19 841
(46)
(26)
19 769
Total assets
41 024
(43)
(26)
40 955
SHAREHOLDERS' EQUITY AND LIABILITIES
Fair value and other reserves
1 094
(252)
–
842
Retained earnings
1 147
214
(16)
1 345
Total equity
16 218
(38)
(16)
16 164
Deferred tax liabilities
413
(5)
(5)
403
Contract liabilities
–
–
1 216
1 216
Deferred revenue and other long-term liabilities
2 986
–
(1 216)
1 770
Non-current liabilities
12 062
(5)
(5)
12 052
Contract liabilities
–
–
2 478
2 478
Accrued expenses, deferred revenue and other liabilities
6 666
–
(2 483)
4 183
Current liabilities
12 744
–
(5)
12 739
Total shareholders' equity and liabilities
41 024
(43)
(26)
40 955
IFRS 9 Financial Instruments
IFRS 9, Financial Instruments, was issued in July 2014 and it replaces IAS 39, Financial Instruments: Recognition and Measurement (IAS 39). IFRS 9 addresses the classification and measurement of financial assets and liabilities, introduces a new impairment model and a new hedge accounting model. On adoption, the Group has not restated comparative periods but presents the cumulative effect of adopting IFRS 9 as a transition adjustment to the opening balance of other comprehensive income and retained earnings as of January 1, 2018.
The effect of changes to the Group’s financial statement due to the adoption of IFRS 9 are described below. For IFRS 9 compliant accounting principles for financial instruments, refer to Note 2, Significant accounting policies.
Classification and measurement of financial assets
The Group has classified its financial assets in the following three categories: financial assets measured at amortized cost, financial assets measured at fair value through other comprehensive income and financial assets measured at fair value through profit and loss. The selection of the appropriate category is based both on the Group’s business model for managing the financial asset and on the contractual cash flows characteristics of the financial asset. The new asset classes replace the following IAS 39 asset classification categories: available-for-sale investments, derivative and other current financial assets, loan receivables, trade receivables, financial assets at fair value through profit or loss.
Non-current Investments: Investments in unlisted private equity shares, technology-related publicly quoted shares and unlisted venture funds are classified as fair value through profit and loss. Under IAS 39 these items were classified as available-for-sale. Fair valuation is recorded in other income and expenses based on the business model assessment performed in conjunction with IFRS 9 transition.
Other non-current financial assets: Restricted bank deposits are classified as amortized cost. Under IAS 39 these items were classified as available-for-sale.
Loan receivables: The Group’s business model for managing loans to customers and suppliers is both to collect contractual cash flows and to sell assets and hence customer finance assets are initially recognized and subsequently re-measured at fair value through other comprehensive income. Under IAS 39 these items were measured at amortized cost less impairment using the effective interest method.
Derivatives: There is no change in the classification or measurement of derivative assets not designated in hedge accounting relationships apart from embedded derivatives: based on IFRS 9, the whole contract is evaluated based on the classification criteria and then classified as its entirety. Based on IAS 39 embedded derivatives were measured at fair value through profit and loss.
Current Investments: Fixed income and money market securities are classified as fair value through other comprehensive income in case the instrument characteristics fulfil the criteria of payments of solely principal and interest and are not part of a structured investment (formerly classified as available-for-sale investments). Other investments are classified at fair value through profit or loss.
Trade receivables: The Group’s business model for managing trade receivables is holding receivables to collect contractual cash flows and selling receivables. Hence, trade receivables are initially recognized at notional amounts and subsequently re-measured at fair value through other comprehensive income. IAS 39 measured these trade receivables at amortized cost.
Classification and measurement of financial liabilities
The Group classifies derivative liabilities at fair value through profit and loss and all other financial liabilities at amortized cost. These category classes replace the IAS 39 classes derivative and other financial liabilities, compound financial instruments, loans payable, and account payable. The implementation of IFRS 9 has not had a material effect on the classification and measurement of financial liabilities.
Impairment
The Group assesses expected credit losses on financial assets on a forward-looking basis whereas the impairment provision under IAS 39 was based on actual credit losses. Expected credit losses are calculated based on credit rating profile and estimated recovery rate as well as any other specific indicators on counterparty creditworthiness. The impairment requirements concern the following financial assets: customer loans and current investments measured at fair value through other comprehensive income, financial assets measured at amortized cost as well as financial guarantee contracts and loan commitments. Based on the Group’s assessment of these financial assets at the reporting date only the expected credit loss for customer loans and loan commitments was not deemed immaterial.
A loss allowance is recognized based on 12-month expected credit losses unless the credit risk for the financial instrument has increased significantly since initial recognition. For trade receivables and contract assets, the Group applies a simplified approach to recognizing a loss allowance based on lifetime expected credit losses.
Hedge accounting
As the Group’s foreign exchange risk management policy and hedge accounting model have been aligned with the requirements of IFRS 9, all hedging relationships qualify for treatment as continuing hedging relationship. The requirement for hedge effectiveness of 80-125 % has been removed from IFRS 9 and the effectiveness of hedging is evaluated based on the economic relationship between the hedging instrument and hedged item. The Group is separating the forward element and the spot element of a foreign exchange forward contract and designates as the hedging instrument only the change in the value of the spot element of the foreign exchange forward contract. The Group also separates the time value of options and the foreign currency basis spread of cross currency swaps. These hedging costs are mainly recognized in other comprehensive income and subsequently accounted for in the same way as the intrinsic value. Under IAS 39 these costs were recognized in profit and loss as they occurred.
The monetary and line-by-line impact of the changes to classification and measurement of financial assets in the consolidated statement of financial position is described in more detail below.
IAS 39
IFRS 9
December 31, 2017
January 1, 2018
Change in
Change in
EURm
classification
classification
(IAS 39)
(IFRS 9)
classification
measurement
Non-current financial investments (1)
Investments in private equity (2)
Available-for-sale
FVPL
679
679
Restricted bank deposits (3)
Available-for-sale
Amortized cost
137
(137)
Other non-current financial assets
Restricted bank deposits (3)
Available-for-sale
Amortized cost
137
137
Non-current customer financing (4)
Amortized cost
FVOCI
75
70
(5)
Other non-current financial assets
FVPL
FVPL
107
107
Other non-current financial assets
Amortized cost
Amortized cost
33
33
Other current financial assets including derivatives
Derivatives
FVPL
FVPL
196
196
Current portion of customer financing (4)
Amortized cost
FVOCI
84
84
Other current financial assets (3)
Amortized cost
Amortized cost
22
26
4
Trade receivables
Trade receivables (5)
Amortized cost
FVOCI
6 880
6 834
(46)
Current financial investments (1)
Available-for-sale investments, liquid assets (6)
FVOCI
FVPL
84
84
Available-for-sale investments, liquid assets (3)(6)
FVOCI
FVOCI
911
823
(88)
Cash and cash equivalents
Financial investments at fair value through profit and loss
Amortized cost
FVPL
1 962
1 962
Financial investments at amortized cost
Amortized cost
Amortized cost
5 407
5 407
Deferred tax assets and liabilities
Deferred tax assets
4 582
4 591
9
Deferred tax liabilities
413
408
(2)
(3)
Shareholders' equity
Fair value and other reserves (2)(4)(5)(7)(8)
1 094
842
(210)
(42)
Retained earnings (2)(7)(8)
1 147
1 361
212
2
(1) In 2017, Non-current financial investments were presented as Available-for-sale investments and Current financial investments were presented as Available-for-sale investments, liquid assets under IAS 39.
(2) Upon initial application of IFRS 9, the accumulated net positive fair value changes for the Group’s investments in venture funds, a gain of EUR 226 million, formerly recorded to other comprehensive income, has been presented as a transition adjustment to opening balance of retained earnings. There was no change in the valuation nor carrying amount of these assets.
(3) Certain restricted bank deposits classified mainly as non-current available-for-sale investments under IAS 39 are classified as amortized cost. There was no change in the carrying amount of these deposits.
(4) The initial fair value adjustment for customer finance assets of a loss of EUR 5 million has been presented in opening balance of other comprehensive income as a transition adjustment.
(5) The initial fair value adjustment for trade receivables of a loss of EUR 46 million has been presented in opening balance of other comprehensive income as a transition adjustment.
(6) The Group has assessed the investments classified under IAS 39 as current available-for-sale, liquid assets, and has classified certain investment funds to be measured at fair value through profit or loss at the adoption of IFRS 9. The rest of these investments satisfy the conditions for classification at fair value through other comprehensive income.
(7) The Group has assessed the impact of the new impairment model. As the credit quality of the Group’s fixed income and money market investments is high, there is no significant impact from the new model. There was an impact of EUR 9 million loss to loans extended to the Group’s customers as the new model results in an earlier recognition of credit losses that has been recorded in opening balance of other comprehensive income and retained earnings as a transition adjustment.
(8) For cash flow hedge accounting, the Group has elected to defer cost of hedging in other comprehensive income until the hedged item impacts profit and loss. As a result, a loss of EUR 10 million for accumulated cost of hedging related to hedges under cash flow hedge accounting at the end of 2017 has been presented in opening balance of other comprehensive income and retained earnings as a transition adjustment. For net investment hedge accounting, The Group has elected to defer cost of hedging in other comprehensive income and amortize it over the duration of the hedge. The initial adjustment related to treatment of cost of net investment hedging was not significant.
The numbers presented in the footnotes above are gross of tax. The tax impact of IFRS 9 transition adjustments has been recorded to deferred tax assets, deferred tax liabilities, fair value and other reserves or retained earnings as applicable.
IFRS 15 Revenue from Contracts with Customers
On January 1, 2018, the Group adopted IFRS 15, Revenue from Contracts with Customers. IFRS 15 establishes a five-step model that applies to revenue arising from contracts with customers and replaces IAS 18, Revenue, and IAS 11, Construction contracts. Under IFRS 15, revenue is recognized to reflect the transfer of promised goods and services to customers for amounts that reflect the consideration to which the Group expects to be entitled in exchange for those goods and services.
The Group adopted the standard by applying the modified retrospective transition method to all contracts that were not completed contracts at the date of adoption and has presented the cumulative effect of adopting IFRS 15 as an adjustment to the opening balance of retained earnings as of January 1, 2018. The IFRS 15 adoption-related adjustments to the year-end 2017 consolidated statement of financial position and the resulting 2018 opening balance sheet are presented above. Adoption of the standard resulted in a post-tax decrease of retained earnings of EUR 16 million in the opening balance sheet of 2018, with offsetting entries in contract assets and contract liabilities.
The main impacts of the adoption of IFRS 15 are summarized below including a significant change in presentation within the consolidated statement of financial position.
Identification of a contract
In accordance with IFRS 15, management concluded that only legally enforceable rights should be considered in evaluating the accounting for contracts with customers. As such, frame agreements are accounted for based on the issuance of subsequent purchase orders under the frame agreements. Previously, a broader contract definition was permitted for accounting purposes.
Software revenue
In accordance with IFRS 15, revenue related to licenses and other software is recognized over time or at the point in time when a performance obligation is satisfied. Previously, certain software revenue arrangements were recorded as revenue over a fixed term subscription period. Upon the adoption of IFRS 15, this change may result in larger fluctuations in revenue between quarters than under the previous standard. In 2018, this change did not have a material impact.
Establishment of contract asset and contract liability balances
Upon adoption of IFRS 15, the Group has established contract asset and contract liability balances for each of its customer contracts in its consolidated statement of financial position, depending on the relationship between the Group’s performance and the customer’s payment for each individual contract. On a net basis, a contract asset position represents where the Group has performed by transferring goods or services to a customer before the customer has paid the consideration or payment is due. Conversely, a contract liability position represents where a customer has paid the consideration or payment is due, but the Group has not yet transferred goods or services to the customer. Upon adoption of the standard, the Group identified discount accruals that do not require the customer to purchase additional goods and services and should thus be presented separately from contract liabilities in the consolidated statement of financial position. Refer to Note 28, Accrued expenses, deferred revenue and other liabilities.</t>
  </si>
  <si>
    <t>New and amended standards and interpretations issued but not yet effective</t>
  </si>
  <si>
    <t>New and amended standards and interpretations issued but not yet effective
The following new and revised standards, amendments and interpretations to existing standards that have been issued by the IASB but are not yet effective are expected to be relevant to the Group’s operations and financial position when adopted.
Other new and revised standards, amendments and interpretations to existing standards issued by the IASB that are not yet effective, except what has been described below, are not expected to have a material impact on the consolidated financial statements of the Group when adopted.
The Group has not early adopted any standard, interpretation or amendment that has been issued but is not yet effective.
IFRS 16 Leases
IFRS 16, Leases, (IFRS 16) was issued in January 2016 and sets out the requirements for the recognition, measurement, presentation and disclosure of leases. IFRS 16 provides a single lessee accounting model, requiring lessees to recognize right-of-use assets and lease liabilities for most leases, excluding short-term leases, in the consolidated statement of financial position.
The Group will adopt IFRS 16 on the effective date of January 1, 2019 using the cumulative catch-up transition method. In accordance with the IFRS 16 transition guidance, comparative information will not be restated. On adoption, all right-of-use assets (prior to adjustment for prepaid assets, accrued lease payments and onerous lease contract provisions) will be recorded with an equivalent value recorded for the related lease liabilities. Key judgments and estimates used under IFRS 16 primarily relate to the evaluation of lease terms and the use of discount rates.
In Note 30, Commitments and contingencies, the Group disclosed non-cancellable operating lease commitments of EUR 1 099 million, of which the majority relates to real estate operating lease commitments. As of the date of this 20-F, the impact of the new standard on the Group's financial statements is not reasonably estimable. The Group expects that the lease liability recorded at the date of adoption will differ from non-cancellable lease commitments mainly due to excluding non-cancellable operating lease commitments for onerous lease contracts and for properties not available for use by the Group at the adoption date, the judgments of including lease extension option periods in determining lease term and the impact from discounting future lease payments to present value.
IFRS 16 allows for entities to elect a number of practical expedients to simplify the initial adoption of IFRS 16, as well as the ongoing application of IFRS 16.
The Group will elect to adopt the following practical expedients upon transition:
§
The Group will apply IFRS 16 to contracts that were previously identified as leases applying IAS 17, Leases, and IFRIC 4, Determining whether an Arrangement contains a Lease;
§
The Group will adjust the right-of-use assets by the amount of onerous lease contract provisions recognized in the consolidated statement of financial position in accordance with IAS 37, Provisions, Contingent Liabilities and Contingent Assets;
§
The Group will exclude initial direct costs related to the execution of lease contracts from the measurement of the right-of-use assets; and
§
The Group will apply hindsight to estimate the lease term for all lease contracts existing on the effective date of January 1, 2019.
The Group will elect to adopt the following practical expedients on an ongoing basis:
§
The Group will not separate non-lease components from lease components and will instead account for each lease component and associated non-lease component as a single lease component; and
The Group will not recognize any short-term leases on the consolidated statement of financial position where the lease term is 12 months or less at the lease commencement date. Instead, the Group will recognize the lease payments associated with short-term leases as an expense recognized on a basis representative of the pattern of the lease’s benefit.</t>
  </si>
  <si>
    <t>Significant accounting policies (Tables)</t>
  </si>
  <si>
    <t>Schedule of property, plant and equipment useful lives</t>
  </si>
  <si>
    <t>Buildings and constructions
Buildings and constructions
20–33 years
Light buildings and constructions
3–20 years
Machinery and equipment
Production machinery, measuring and test equipment
1–5 years
Other machinery and equipment
3–10 years</t>
  </si>
  <si>
    <t>New and amended standards and interpretations (Tables)</t>
  </si>
  <si>
    <t>Changes in accounting policy required by IFRSs</t>
  </si>
  <si>
    <t>Disclosure of initial application of standards or interpretations [line items]</t>
  </si>
  <si>
    <t>Schedule of adjustments due to initial application of standards</t>
  </si>
  <si>
    <t>EURm
December 31, 2017
IFRS 9
IFRS 15
January 1, 2018
ASSETS
Non-current financial investments
–
679
–
679
Available-for-sale investments
816
(816)
–
–
Deferred tax assets
4 582
9
–
4 591
Other non-current financial assets
215
132
–
347
Non-current assets
21 160
4
–
21 164
Trade receivables
6 880
(46)
(1 728)
5 106
Contract assets
–
–
1 919
1 919
Prepaid expenses and accrued income
1 259
–
(217)
1 042
Other financial assets
302
4
–
306
Current financial investments
–
907
–
907
Available-for-sale investments, liquid assets
911
(911)
–
–
Current assets
19 841
(46)
(26)
19 769
Total assets
41 024
(43)
(26)
40 955
SHAREHOLDERS' EQUITY AND LIABILITIES
Fair value and other reserves
1 094
(252)
–
842
Retained earnings
1 147
214
(16)
1 345
Total equity
16 218
(38)
(16)
16 164
Deferred tax liabilities
413
(5)
(5)
403
Contract liabilities
–
–
1 216
1 216
Deferred revenue and other long-term liabilities
2 986
–
(1 216)
1 770
Non-current liabilities
12 062
(5)
(5)
12 052
Contract liabilities
–
–
2 478
2 478
Accrued expenses, deferred revenue and other liabilities
6 666
–
(2 483)
4 183
Current liabilities
12 744
–
(5)
12 739
Total shareholders' equity and liabilities
41 024
(43)
(26)
40 955</t>
  </si>
  <si>
    <t>IAS 39
IFRS 9
December 31, 2017
January 1, 2018
Change in
Change in
EURm
classification
classification
(IAS 39)
(IFRS 9)
classification
measurement
Non-current financial investments (1)
Investments in private equity (2)
Available-for-sale
FVPL
679
679
Restricted bank deposits (3)
Available-for-sale
Amortized cost
137
(137)
Other non-current financial assets
Restricted bank deposits (3)
Available-for-sale
Amortized cost
137
137
Non-current customer financing (4)
Amortized cost
FVOCI
75
70
(5)
Other non-current financial assets
FVPL
FVPL
107
107
Other non-current financial assets
Amortized cost
Amortized cost
33
33
Other current financial assets including derivatives
Derivatives
FVPL
FVPL
196
196
Current portion of customer financing (4)
Amortized cost
FVOCI
84
84
Other current financial assets (3)
Amortized cost
Amortized cost
22
26
4
Trade receivables
Trade receivables (5)
Amortized cost
FVOCI
6 880
6 834
(46)
Current financial investments (1)
Available-for-sale investments, liquid assets (6)
FVOCI
FVPL
84
84
Available-for-sale investments, liquid assets (3)(6)
FVOCI
FVOCI
911
823
(88)
Cash and cash equivalents
Financial investments at fair value through profit and loss
Amortized cost
FVPL
1 962
1 962
Financial investments at amortized cost
Amortized cost
Amortized cost
5 407
5 407
Deferred tax assets and liabilities
Deferred tax assets
4 582
4 591
9
Deferred tax liabilities
413
408
(2)
(3)
Shareholders' equity
Fair value and other reserves (2)(4)(5)(7)(8)
1 094
842
(210)
(42)
Retained earnings (2)(7)(8)
1 147
1 361
212
2
(1) In 2017, Non-current financial investments were presented as Available-for-sale investments and Current financial investments were presented as Available-for-sale investments, liquid assets under IAS 39.
(2) Upon initial application of IFRS 9, the accumulated net positive fair value changes for the Group’s investments in venture funds, a gain of EUR 226 million, formerly recorded to other comprehensive income, has been presented as a transition adjustment to opening balance of retained earnings. There was no change in the valuation nor carrying amount of these assets.
(3) Certain restricted bank deposits classified mainly as non-current available-for-sale investments under IAS 39 are classified as amortized cost. There was no change in the carrying amount of these deposits.
(4) The initial fair value adjustment for customer finance assets of a loss of EUR 5 million has been presented in opening balance of other comprehensive income as a transition adjustment.
(5) The initial fair value adjustment for trade receivables of a loss of EUR 46 million has been presented in opening balance of other comprehensive income as a transition adjustment.
(6) The Group has assessed the investments classified under IAS 39 as current available-for-sale, liquid assets, and has classified certain investment funds to be measured at fair value through profit or loss at the adoption of IFRS 9. The rest of these investments satisfy the conditions for classification at fair value through other comprehensive income.
(7) The Group has assessed the impact of the new impairment model. As the credit quality of the Group’s fixed income and money market investments is high, there is no significant impact from the new model. There was an impact of EUR 9 million loss to loans extended to the Group’s customers as the new model results in an earlier recognition of credit losses that has been recorded in opening balance of other comprehensive income and retained earnings as a transition adjustment.
(8) For cash flow hedge accounting, the Group has elected to defer cost of hedging in other comprehensive income until the hedged item impacts profit and loss. As a result, a loss of EUR 10 million for accumulated cost of hedging related to hedges under cash flow hedge accounting at the end of 2017 has been presented in opening balance of other comprehensive income and retained earnings as a transition adjustment. For net investment hedge accounting, The Group has elected to defer cost of hedging in other comprehensive income and amortize it over the duration of the hedge. The initial adjustment related to treatment of cost of net investment hedging was not significant.</t>
  </si>
  <si>
    <t>Segment information (Tables)</t>
  </si>
  <si>
    <t>Schedule of segments</t>
  </si>
  <si>
    <t>Nokia's
Ultra
IP Networks
Networks
Group
Broadband
Global
and
business
Nokia
Common
Segment
Unallocated
EURm
Networks (1)
Services
Applications (2)
Total
Technologies
and Other
Eliminations
total
items (3)
Total
Continuing operations
2018
Net sales to external customers
8 691
5 710
5 719
20 120
1 486
974
–
22 580
(17)
22 563
Net sales to other segments
1
–
–
1
15
47
(63)
–
–
–
Depreciation and amortization
(236)
(66)
(147)
(449)
(21)
(45)
–
(515)
(940)
(1 455)
Operating profit/(loss)
510
242
447
1 199
1 203
(222)
–
2 180
(2 239)
(59)
Share of results of associated companies and joint ventures
12
–
–
12
–
–
–
12
–
12
2017
Net sales to external customers
8 970
5 810
5 743
20 523
1 639
1 060
–
23 222
(75)
23 147
Net sales to other segments
–
–
–
–
15
54
(69)
–
–
–
Depreciation and amortization
(258)
(80)
(160)
(498)
(12)
(48)
–
(558)
(1 033)
(1 591)
Operating profit/(loss)
781
411
519
1 711
1 124
(248)
–
2 587
(2 571)
16
Share of results of associated companies and joint ventures
21
–
–
21
(10)
–
–
11
–
11
2016
Net sales to external customers
9 757
6 036
6 036
21 829
1 038
1 105
–
23 972
(331)
23 641
Net sales to other segments
1
–
–
1
15
37
(53)
–
–
–
Depreciation and amortization
(270)
(70)
(160)
(500)
(9)
(43)
–
(552)
(1 042)
(1 594)
Operating profit/(loss)
922
406
615
1 943
579
(350)
–
2 172
(3 272)
(1 100)
Share of results of associated companies and joint ventures
18
–
–
18
–
–
–
18
–
18
(1)
Includes Mobile Networks net sales of EUR 6 712 million (EUR 6 895 million in 2017 and EUR 7 357 million in 2016) and Fixed Networks net sales of EUR 1 980 million (EUR 2 075 million in 2017 and EUR 2 401 million in 2016).
(2)
Includes IP Routing net sales of EUR 2 545 million (EUR 2 694 million in 2017 and EUR 2 941 million in 2016), Optical Networks net sales of EUR 1 606 million (EUR 1 499 million in 2017 and EUR 1 564 million in 2016) and Nokia Software net sales of EUR 1 568 million (EUR 1 550 million in 2017 and EUR 1 531 million in 2016).
(3)
Excludes costs related to the acquisition of Alcatel Lucent and related integration, goodwill impairment charges, intangible asset amortization and other purchase price fair value adjustments, restructuring and associated charges and certain other items.
Reconciliation of total segment operating profit to total operating profit/(loss)
EURm
Total segment operating profit
2 180
2 587
2 172
Amortization and depreciation of acquired intangible assets and property, plant and equipment
(940)
(1 033)
(1 026)
Product portfolio strategy costs
(583)
(536)
(348)
Restructuring and associated charges
(321)
(579)
(774)
Transaction and related costs, including integration costs relating to the acquisition of Alcatel Lucent
(220)
(206)
(295)
Fair value changes of legacy IPR fund
(57)
–
–
Impairment of assets
(48)
(173)
–
Divestment of businesses
(39)
–
–
Release of acquisition-related fair value adjustments to deferred revenue and inventory
(16)
(55)
(840)
Other
(15)
11
11
Total operating (loss)/profit
(59)
16
(1 100)</t>
  </si>
  <si>
    <t>Schedule of geographic location information</t>
  </si>
  <si>
    <t>Information by geographies
Net sales to external customers by region (1)
EURm
Asia-Pacific
4 081
4 228
4 223
Europe
6 489
6 833
6 410
Greater China
2 165
2 516
2 654
Latin America
1 380
1 279
1 458
Middle East &amp; Africa
1 874
1 907
1 872
North America
6 574
6 384
7 024
Total
22 563
23 147
23 641
(1) Net sales to external customers by region are based on the location of customer.
Net sales to external customers and non-current assets by country
Net sales (1)
Non-current assets (2)
EURm
Finland (3)
1 556
1 698
1 138
1 462
1 437
United States
6 204
5 991
6 639
5 818
6 132
China
1 754
2 082
2 248
350
377
India
1 629
1 455
1 288
122
125
France
1 179
1 295
1 055
1 938
1 949
Other
10 241
10 626
11 273
905
1 052
Total
22 563
23 147
23 641
10 595
11 072
(1) Net sales to external customers by country are based on the location of customer.
(2) Consists of goodwill and other intangible assets and property, plant and equipment.
(3) All Nokia Technologies IPR and licensing net sales are allocated to Finland.</t>
  </si>
  <si>
    <t>Acquisitions and disposals (Tables)</t>
  </si>
  <si>
    <t>Schedule of purchase consideration and purchase accounting</t>
  </si>
  <si>
    <t>EURm
Other intangible assets
–
169
Other net assets
(3)
67
Total identifiable net assets
(3)
236
Goodwill
32
162
Total purchase consideration
29
398</t>
  </si>
  <si>
    <t>Discontinued operations (Tables)</t>
  </si>
  <si>
    <t>Schedule of results of discontinued operations</t>
  </si>
  <si>
    <t>Results of Discontinued operations
EURm
Net sales
–
–
–
Cost of sales
–
–
–
Gross profit
–
–
–
Research and development expenses
–
–
–
Selling, general and administrative expenses
(9)
(7)
(11)
Other income and expenses
17
(15)
(4)
Operating profit/(loss)
8
(22)
(15)
Financial income and expenses
81
6
14
Profit/(loss) before tax
89
(16)
(1)
Income tax benefit/(expense)
125
(10)
(28)
Profit/(loss) for the year, ordinary activities (1)
214
(26)
(29)
Gain on the sale, net of tax (2)
–
5
14
Profit/(loss) for the year
214
(21)
(15)
(1)
In 2018, the results of discontinued operations mostly relate to a resolution reached in the tax dispute concerning the applicability of withholding tax in respect of payments by Nokia India Private Limited to Nokia Corporation for the supply of operating software in D&amp;S business as well as a release of uncertain tax positions related to HERE business.
(2)
In 2017, an additional gain on the sale of EUR 5 million was recognized related to the HERE business due to a tax indemnification. In 2016, an additional gain on the sale of EUR 7 million was recognized related to the HERE business as a result of the final settlement of the purchase price, and EUR 7 million related to the D&amp;S business due to a tax indemnification.
Cash flows from Discontinued operations
EURm
Net cash used in operating activities
(33)
(14)
(10)
Net cash from/(used in) investing activities
10
(16)
3
Net cash flow for the period
(23)
(30)
(7)</t>
  </si>
  <si>
    <t>Revenue recognition (Tables)</t>
  </si>
  <si>
    <t>Schedule of revenue-related contract assets and liabilities</t>
  </si>
  <si>
    <t>EURm
As of December 31, 2018
As of January 1, 2018
Contract assets
1 875
1 919
Contract liabilities
3 496
3 694
Non-current
1 113
1 216
Current
2 383
2 478</t>
  </si>
  <si>
    <t>Schedule of revenue components</t>
  </si>
  <si>
    <t>EURm
Continuing operations
Revenue from sale of products and licensing
14 003
14 216
14 543
Revenue from services (1)
7 980
8 150
8 166
Contract revenue recognized under percentage of completion accounting (2)
580
781
932
Total
22 563
23 147
23 641
(1) Excludes services performed as part of contracts under percentage of completion accounting.
(2) Contract revenue includes submarine projects, which account for the majority of the revenue.</t>
  </si>
  <si>
    <t>Expenses by nature (Tables)</t>
  </si>
  <si>
    <t>Schedule of expenses by nature</t>
  </si>
  <si>
    <t>EURm
Continuing operations
Personnel expenses (Note 10)
7 835
7 845
7 814
Cost of material
7 544
7 776
7 260
Depreciation and amortization (Notes 15, 16)
1 455
1 591
1 594
Rental expenses
338
339
344
Impairment charges
55
210
17
Other
5 685
5 733
7 829
Total operating expenses
22 912
23 494
24 858</t>
  </si>
  <si>
    <t>Personnel expenses (Tables)</t>
  </si>
  <si>
    <t>Schedule of personnel expenses</t>
  </si>
  <si>
    <t>EURm
Continuing operations
Salaries and wages
6 356
6 456
6 275
Share-based payment expense (1)
62
99
130
Pension and other post-employment benefit expense, net
465
445
458
Social security costs
952
845
951
Total
7 835
7 845
7 814
(1) Includes EUR 62 million for equity-settled awards (EUR 97 million in 2017 and EUR 119 million in 2016).</t>
  </si>
  <si>
    <t>Other income and expenses (Tables)</t>
  </si>
  <si>
    <t>Schedule of other income and expenses</t>
  </si>
  <si>
    <t>EURm
Continuing operations
Other income
Gains from unlisted venture funds (1)
162
51
13
Pension curtailment and plan amendment income
23
38
5
Profit on sale of property, plant and equipment
21
19
–
Subsidies and government grants
8
2
11
Foreign exchange gain on hedging forecasted sales and purchases, net
–
93
–
Interest income from customer receivables and overdue payments (2)
–
25
29
Expiration of stock option liability
–
18
–
VAT and other indirect tax refunds and social security credits
–
–
19
Other
76
117
40
Total
290
363
117
Other expenses
Restructuring, cost reduction and associated charges
(266)
(568)
(759)
Losses and expenses related to unlisted venture funds (1)
(118)
(6)
(4)
Pension curtailment and plan amendment expenses
(79)
(41)
(7)
Impairment charges
(55)
(210)
(17)
Loss on sale of property, plant and equipment
(52)
(23)
(3)
Impairment losses on trade receivables
(45)
(24)
(116)
Foreign exchange loss on hedging forecasted sales and purchases, net
(27)
–
(54)
VAT and other indirect tax refunds and other provisions
(13)
–
1
Expenses related to sale of receivables transactions (3)
–
(37)
(42)
Other
(57)
(46)
24
Total
(712)
(955)
(977)
(1) All venture fund related gains and losses are presented in other income and expenses as a result of the adoption of IFRS 9 in the beginning of 2018. In 2017 and 2016 gains and losses for certain venture funds were presented in financial income and expenses.
(2) As a result of the adoption of IFRS 15 in the beginning of 2018, interest income associated with customer receivables and overdue payments are presented in financial income and expenses in 2018. Refer to Note 12, Financial income and expenses.
(3) As a result of the adoption of IFRS 15 in the beginning of 2018, expenses related to sale of receivables transactions are presented in financial income and expenses in 2018. Refer to Note 12, Financial income and expenses.</t>
  </si>
  <si>
    <t>Financial income and expenses (Tables)</t>
  </si>
  <si>
    <t>Schedule of financial income and expenses</t>
  </si>
  <si>
    <t>EURm
Continuing operations
Interest income on financial investments at fair value through profit and loss
–
–
19
Interest income on other financial investments not measured at fair value through profit and loss
39
35
65
Interest income on financing components of other contracts (1)
37
–
–
Net interest expense on derivatives not under hedge accounting
–
–
(18)
Interest expense on bonds and loans payable (2)(3)
(105)
(391)
(234)
Interest expense on financing components of other contracts (3)(4)
(162)
(81)
–
Net interest expense on defined benefit plans (Note 27)
(15)
(37)
(65)
Net realized (losses)/gains on investments at fair value through other comprehensive income (5)
–
(33)
15
Net fair value losses on investments at fair value through profit and loss
(1)
–
(18)
Net gains on other derivatives designated at fair value through profit and loss
–
–
21
Net fair value gains on hedged items under fair value hedge accounting
(7)
42
11
Net fair value losses on hedging instruments under fair value hedge accounting
9
(23)
(15)
Net foreign exchange losses
(100)
(157)
(9)
Other financial income (6)
9
172
85
Other financial expenses (7)
(17)
(64)
(144)
Total
(313)
(537)
(287)
(1) In 2018 interest income associated with customer receivables and overdue payments is presented in financial income and expenses as a result of the adoption of IFRS 15 in the beginning of 2018.
(2) In 2017, interest expense includes one-time charges of EUR 220 million related to the Group’s tender offer to purchase USD 300 million 6.50% notes due January 2028, USD 1 360 million 6.45% notes due March 2029, EUR 500 million 6.75% notes due February 2019 and USD 1 000 million 5.375% notes due May 2019. In 2016, interest expense included one-time charges of EUR 41 million, primarily related to the redemption of Nokia of America Corporation USD 650 million 4.625% notes due July 2017, USD 500 million 8.875% notes due January 2020 and USD 700 million 6.750% notes due November 2020.
(3) An Interest expense of EUR 472 million presented within “Interest expense on financial liabilities carried at amortized cost” in 2017 has been recategorized into EUR 391 million presented within “Interest expense on bonds and loans payable” and EUR 81 million presented within “Interest expense on financing components of other contracts.”
(4) In 2018, includes interest expenses associated with the inclusion of new items such as costs of EUR 66 million related to the sale of receivables and expenses of EUR 58 million for financing components from customer and other contracts as a result of the adoption of new IFRS standards in the beginning of 2018. In 2017, includes an interest expense of EUR 69 million related to a change in uncertain tax positions.
(5) In 2017, includes a one-time charge of EUR 32 million related to the sale of certain financial assets.
(6) Venture fund related gains and losses are presented in other income and expenses as a result of the adoption of IFRS 9 in the beginning of 2018. In 2017, includes distributions of EUR 80 million (EUR 66 million in 2016) from private venture funds held as non-current available-for-sale investments as well as income of EUR 64 million due to a change in the fair value of the financial liability related to Nokia Shanghai Bell. Refer to Note 33, Significant partly-owned subsidiaries.
(7) Venture fund related gains and losses are presented in other income and expenses as a result of the adoption of IFRS 9 in the beginning of 2018. In 2017, includes impairments of EUR 34 million (EUR 108 million in 2016) related to private venture funds held as non-current available-for-sale investments. Refer to Note 17, Impairment</t>
  </si>
  <si>
    <t>Income taxes (Tables)</t>
  </si>
  <si>
    <t>Schedule of components of income tax benefit /(expense)</t>
  </si>
  <si>
    <t>EURm
Continuing operations
Current tax
(530)
(261)
(534)
Deferred tax
341
(666)
991
Total
(189)
(927)
457</t>
  </si>
  <si>
    <t>Schedule of the reconciliation of the difference between income tax computed at the statutory rate in Finland and income tax recognized</t>
  </si>
  <si>
    <t>EURm
Income tax benefit at statutory rate
72
102
274
Permanent differences
(22)
85
31
Tax impact on operating model changes (1)
13
(245)
439
Non-creditable withholding taxes
(24)
(29)
(42)
Income taxes for prior years (2)
26
(132)
3
Effect of different tax rates of subsidiaries operating in other jurisdictions
(31)
178
88
Effect of deferred tax assets not recognized (3)
(205)
(164)
(318)
Benefit arising from previously unrecognized deferred tax assets
46
56
19
Net increase in uncertain tax positions
(43)
–
(20)
Change in income tax rates (4)
(45)
(738)
3
Income taxes on undistributed earnings
26
(42)
(23)
Other
(2)
2
3
Total
(189)
(927)
457
(1)
In 2017, the Group continued to integrate former Nokia and Alcatel Lucent operating models, the Group transferred certain intellectual property between its operations in Finland and in the United States, recording a tax expense of EUR 245 million. These transactions reduced the deferred tax assets in the United States and increased the deferred tax assets in Finland. In 2016, following the completion of the Squeeze-Out of the remaining Alcatel Lucent Securities, the Group launched actions to integrate the former Alcatel Lucent and Nokia operating models. In connection with these integration activities, the Group transferred certain intellectual property to its operations in the United States, recording a tax benefit and additional deferred tax assets of EUR 348 million. In addition, the Group elected to treat the acquisition of Alcatel Lucent’s operations in the United States as an asset purchase for United States tax purposes. The impact of this election was to utilize or forfeit existing deferred tax assets and record new deferred tax assets with a longer amortization period than the life of those forfeited assets. As a result of this, EUR 91 million additional deferred tax assets were recorded in 2016.
(2)
In 2017, the Group recorded a EUR 139 million tax expense related to an uncertain tax position in Germany. The matter relates to the disposal of the former Alcatel Lucent railway signaling business in 2006 to Thalès.
(3)
In 2018, relates primarily to foreign withholding tax credits in Finland. In 2016, relates primarily to tax losses and temporary differences in France.
(4)
In 2017, primarily resulting from the tax rate change in the United States. The United States federal income tax rate reduction caused a revaluation of the United States deferred tax assets and liabilities, resulting in the recognition of an additional tax provision of EUR 777 million.</t>
  </si>
  <si>
    <t>Schedule of deferred assets and liabilities</t>
  </si>
  <si>
    <t>2018
2017
Deferred
Deferred
Deferred
Deferred
EURm
tax assets
tax liabilities
Net balance
tax assets
tax liabilities
Net balance
Tax losses carried forward and unused tax credits
1 300
–
1 019
–
Undistributed earnings
–
(80)
–
(106)
Intangible assets and property, plant and equipment
2 922
(299)
2 851
(353)
Defined benefit pension assets
51
(1 028)
13
(940)
Other non-current assets
28
(21)
85
(6)
Inventories
196
(16)
157
(1)
Other current assets
178
(16)
241
(7)
Defined benefit pension and other post-retirement liabilities
962
–
933
(60)
Other non-current liabilities
30
(10)
34
–
Provisions
205
(47)
240
(55)
Other current liabilities
220
(84)
223
(78)
Other temporary differences
77
(7)
12
(33)
Total before netting
6 169
(1 608)
4 561
5 808
(1 639)
4 169
Netting of deferred tax assets and liabilities
(1 258)
1 258
–
(1 226)
1 226
–
Total after netting
4 911
(350)
4 561
4 582
(413)
4 169</t>
  </si>
  <si>
    <t>Schedule of movements in the net deferred tax balance</t>
  </si>
  <si>
    <t>EURm
As of January 1
4 169
5 298
Adoption of IFRS 9 and IFRS 15
19
–
Recognized in income statement, Continuing Operations
341
(666)
Recognized in income statement, Discontinued Operations
29
2
Recognized in other comprehensive income
(57)
(150)
Recognized in equity
6
(7)
Acquisitions through business combinations and disposals
–
(29)
Translation differences
54
(279)
As of December 31
4 561
4 169</t>
  </si>
  <si>
    <t>Schedule of temporary differences, tax losses carried forward and tax credits for which no deferred tax asset was recognized due to uncertainty of utilization</t>
  </si>
  <si>
    <t>EURm
Temporary differences
1 600
1 879
Tax losses carried forward
18 757
18 449
Tax credits
108
37
Total
20 465
20 365</t>
  </si>
  <si>
    <t>Schedule of expiry of tax losses carried forward and unused tax credits</t>
  </si>
  <si>
    <t>2018
2017
EURm
Recognized
Unrecognized
Total
Recognized
Unrecognized
Total
Tax losses carried forward
Within 10 years
2 195
1 698
3 893
1 338
1 491
2 828
Thereafter
353
58
411
135
25
160
No expiry
1 497
17 001
18 498
1 674
16 933
18 608
Total
4 045
18 757
22 802
3 147
18 449
21 596
Tax credits
Within 10 years
249
92
341
367
21
388
Thereafter
204
5
209
111
5
116
No expiry
11
11
22
35
11
46
Total
464
108
572
513
37
550</t>
  </si>
  <si>
    <t>Earnings per share (Tables)</t>
  </si>
  <si>
    <t>Schedule of Earnings per share of basic and diluted</t>
  </si>
  <si>
    <t>EURm
EURm
EURm
Basic
Profit or loss attributable to equity holders of the parent
Continuing operations
(554)
(1 473)
(751)
Discontinued operations
214
(21)
(15)
Loss for the year
(340)
(1 494)
(766)
Diluted
Effect of profit or loss adjustments
Adjustment relating to Alcatel Lucent American Depositary Shares
–
–
(8)
Total effect of profit or loss adjustments
–
–
(8)
Profit or loss attributable to equity holders of the parent adjusted for the effect of dilution
Continuing operations
(554)
(1 473)
(759)
Discontinued operations
214
(21)
(15)
Loss for the year
(340)
(1 494)
(774)
000s shares
000s shares
000s shares
Basic
Weighted average number of shares in issue
5 588 020
5 651 814
5 732 371
Diluted
Effect of dilutive shares
Effect of dilutive equity-settled share-based incentive programs
Restricted shares and other
3 656
–
–
Performance shares
20 577
–
–
Stock options
224
–
–
Total effect of dilutive equity-settled share-based incentive programs
24 457
–
–
Effect of other dilutive shares
Alcatel Lucent American Depositary Shares
–
–
8 746
Total effect of other dilutive-shares
–
–
8 746
Total effect of dilutive shares
24 457
–
8 746
Adjusted weighted average number of shares
5 612 477
5 651 814
5 741 117
Earnings per share attributable to equity holders of the parent
EUR
EUR
EUR
Basic earnings per share
Continuing operations
(0.10)
(0.26)
(0.13)
Discontinued operations
0.04
0.00
0.00
Loss for the year
(0.06)
(0.26)
(0.13)
Diluted earnings per share
Continuing operations
(0.10)
(0.26)
(0.13)
Discontinued operations
0.04
0.00
0.00
Loss for the year
(0.06)
(0.26)
(0.13)</t>
  </si>
  <si>
    <t>Intangible assets (Tables)</t>
  </si>
  <si>
    <t>Schedule of goodwill and intangible assets</t>
  </si>
  <si>
    <t>EURm
Goodwill
Other
Total
Acquisition cost as of January 1, 2017
6 632
9 382
16 014
Translation differences
(497)
(521)
(1 018)
Additions
–
40
40
Acquisitions through business combinations
162
169
331
Disposals and retirements
–
(73)
(73)
Acquisition cost as of December 31, 2017
6 297
8 997
15 294
Accumulated amortization and impairment charges as of January 1, 2017
(908)
(4 146)
(5 054)
Translation differences
–
131
131
Impairment charges
(141)
(33)
(174)
Disposals and retirements
–
72
72
Amortization
–
(1 050)
(1 050)
Accumulated amortization and impairment charges as of December 31, 2017
(1 049)
(5 026)
(6 075)
Net book value as of January 1, 2017
5 724
5 236
10 960
Net book value as of December 31, 2017
5 248
3 971
9 219
Acquisition cost as of January 1, 2018
6 297
8 997
15 294
Translation differences
172
175
347
Additions
–
277
277
Acquisitions through business combinations
32
–
32
Disposals and retirements (1)
(141)
(25)
(166)
Acquisition cost as of December 31, 2018
6 360
9 424
15 784
Accumulated amortization and impairment charges as of January 1, 2018
(1 049)
(5 026)
(6 075)
Translation differences
–
(80)
(80)
Impairment charges
–
(16)
(16)
Disposals and retirements (1)
141
15
156
Amortization
–
(964)
(964)
Accumulated amortization and impairment charges as of December 31, 2018
(908)
(6 071)
(6 979)
Net book value as of January 1, 2018
5 248
3 971
9 219
Net book value as of December 31, 2018
5 452
3 353
8 805
(1)
Includes goodwill with acquisition cost and accumulated impairment of EUR 141 million related to the Digital Health business disposal in 2018.</t>
  </si>
  <si>
    <t>Schedule of intangible assets by type</t>
  </si>
  <si>
    <t>EURm
Customer relationships
2 063
2 306
Technologies
582
1 107
Tradenames and trademarks
191
233
Other
517
325
Total
3 353
3 971</t>
  </si>
  <si>
    <t>Property, plant and equipment (Tables)</t>
  </si>
  <si>
    <t>Schedule of property, plant and equipment</t>
  </si>
  <si>
    <t>Buildings and
Machinery and
Assets under
EURm
constructions
equipment
Other
construction
Total
Acquisition cost as of January 1, 2017
999
2 693
114
89
3 895
Translation differences
(52)
(105)
(9)
(5)
(171)
Additions
115
370
3
89
577
Acquisitions through business combinations
1
1
–
–
2
Reclassifications
42
43
–
(85)
–
Disposals and retirements
(40)
(353)
(2)
(2)
(397)
Acquisition cost as of December 31, 2017
1 065
2 649
106
86
3 906
Accumulated depreciation as of January 1, 2017
(216)
(1 685)
(13)
–
(1 914)
Translation differences
20
67
1
–
88
Impairment charges
–
(25)
–
–
(25)
Disposals and retirements
22
315
2
–
339
Depreciation
(97)
(440)
(4)
–
(541)
Accumulated depreciation as of December 31, 2017
(271)
(1 768)
(14)
–
(2 053)
Net book value as of January 1, 2017
783
1 008
101
89
1 981
Net book value at December 31, 2017
794
881
92
86
1 853
Acquisition cost as of January 1, 2018
1 065
2 649
106
86
3 906
Translation differences
8
6
2
–
16
Additions
65
366
–
88
519
Reclassifications
31
49
–
(80)
–
Disposals and retirements
(25)
(237)
(3)
(3)
(268)
Acquisition cost as of December 31, 2018
1 144
2 833
105
91
4 173
Accumulated depreciation as of January 1, 2018
(271)
(1 768)
(14)
–
(2 053)
Translation differences
(5)
(5)
–
–
(10)
Impairment charges
(33)
(7)
–
–
(40)
Disposals and retirements
15
194
2
–
211
Depreciation
(92)
(397)
(2)
–
(491)
Accumulated depreciation as of December 31, 2018
(386)
(1 983)
(14)
–
(2 383)
Net book value as of January 1, 2018
794
881
92
86
1 853
Net book value as of December 31, 2018
758
850
91
91
1 790</t>
  </si>
  <si>
    <t>Impairment (Tables)</t>
  </si>
  <si>
    <t>Schedule of the allocation of goodwill to groups of CGU's</t>
  </si>
  <si>
    <t>EURm
Mobile Networks
963
950
Fixed Networks
836
812
Global Services
1 306
1 288
IP/Optical Networks
1 871
1 847
Nokia Software
434
405</t>
  </si>
  <si>
    <t>Schedule of key assumptions applied in impairment testing analysis</t>
  </si>
  <si>
    <t>Key assumption %
Terminal growth rate
Post-tax discount rate
Mobile Networks
1.1
1.1
9.2
8.9
Fixed Networks
1.1
1.1
7.9
8.6
Global Services
1.0
1.0
8.6
8.9
IP/Optical Networks
1.3
1.3
9.1
9.3
Nokia Software
1.6
1.7
8.7
8.2</t>
  </si>
  <si>
    <t>Schedule of impairment charges by asset category</t>
  </si>
  <si>
    <t>EURm
Goodwill
–
141
–
Other intangible assets
16
33
9
Property, plant and equipment
39
25
–
Available-for-sale investments
–
45
116
Total
55
244
125</t>
  </si>
  <si>
    <t>Inventories (Tables)</t>
  </si>
  <si>
    <t>Schedule of inventories and the allowances for excess and obsolete inventory</t>
  </si>
  <si>
    <t>EURm
Raw materials, supplies and other
462
271
Work in progress
1 398
1 166
Finished goods
1 308
1 209
Total
3 168
2 646
The cost of inventories recognized as an expense during the year and included in the cost of sales is EUR 7 569 million (EUR 7 803 million in 2017 and EUR 7 636 million in 2016).
Movements in allowances for excess and obsolete inventory for the years ended December 31:
EURm
As of January 1
432
456
195
Charged to income statement
153
100
354
Deductions (1)
(64)
(124)
(93)
As of December 31
521
432
456
(1) Deductions include utilization and releases of allowances.</t>
  </si>
  <si>
    <t>Prepaid expenses and accrued income (Tables)</t>
  </si>
  <si>
    <t>Schedule of prepaid expenses and accrued income</t>
  </si>
  <si>
    <t>Non-current
EURm
R&amp;D tax credits and other indirect tax receivables
155
174
Deposits
56
77
Other
97
117
Total
308
368
Current
EURm
Social security, R&amp;D tax credits, VAT and other indirect taxes
514
552
Divestment-related receivables
67
79
Deposits
35
28
Accrued revenue (1)
–
232
Other
408
368
Total
1 024
1 259
(1) As a result of the adoption of IFRS 15 in the beginning of 2018, accrued revenue is presented within contract assets. Refer to Note 3, New and amended standards and interpretations and Note 8, Revenue recognition.</t>
  </si>
  <si>
    <t>Translation differences, fair value and other reserves (Tables)</t>
  </si>
  <si>
    <t>Schedule of translation differences, fair value and other reserves</t>
  </si>
  <si>
    <t>Translation
Pension
Hedging
Cost of hedging
Fair value
EURm
differences
remeasurements
reserve
reserve
reserve
As of January 1, 2016
292
(172)
(2)
–
378
Foreign exchange translation differences
265
–
–
–
–
Net investment hedging losses
(83)
–
–
–
–
Remeasurements of defined benefit plans
–
343
–
–
–
Net fair value losses
–
–
(13)
–
(10)
Transfer to income statement
(14)
–
25
–
(63)
Acquisition on non-controlling interest
(15)
(2)
–
–
–
Movement attributable to non-controlling interests
38
4
–
–
–
As of December 31, 2016
483
173
10
–
305
Foreign exchange translation differences
(1 830)
–
–
–
–
Net investment hedging gains
352
–
–
–
–
Remeasurements of defined benefit plans
–
662
–
–
–
Net fair value gains
–
–
103
–
18
Transfer to income statement
12
–
(75)
–
(104)
Other increase/(decrease)
1
3
(1)
–
–
Movement attributable to non-controlling interests
50
–
–
–
–
As of December 31, 2017
(932)
838
37
–
219
Adoption of IFRS 9
–
–
–
(10)
(242)
As of January 1, 2018
(932)
838
37
(10)
(23)
Foreign exchange translation differences
444
–
–
–
–
Net investment hedging losses
(66)
–
–
3
–
Remeasurements of defined benefit plans
–
293
–
–
–
Net fair value losses
–
–
(28)
(8)
(116)
Transfer to income statement
(37)
–
(30)
23
78
Other (decrease)/increase
(1)
6
–
–
–
As of December 31, 2018
(592)
1 137
(21)
8
(61)</t>
  </si>
  <si>
    <t>Other comprehensive income (Tables)</t>
  </si>
  <si>
    <t>Schedule of Other comprehensive income</t>
  </si>
  <si>
    <t>2018
2017
2016
EURm
Gross
Tax
Net
Gross
Tax
Net
Gross
Tax
Net
Pension remeasurements
Remeasurements of defined benefit plans
388
(90)
298
723
(58)
665
613
(269)
344
Net change during the year
388
(90)
298
723
(58)
665
613
(269)
344
Translation differences
Exchange differences on translating foreign operations
443
1
444
(1 831)
1
(1 830)
265
–
265
Transfer to income statement
(42)
–
(42)
12
–
12
(14)
–
(14)
Net change during the year
401
1
402
(1 819)
1
(1 818)
251
–
251
Net investment hedges
Net investment hedging (losses)/gains
(79)
16
(63)
440
(88)
352
(103)
20
(83)
Transfer to income statement
6
(1)
5
–
–
–
–
–
–
Net change during the year
(73)
15
(58)
440
(88)
352
(103)
20
(83)
Cash flow and other hedges
Net fair value (losses)/gains
(44)
8
(36)
129
(26)
103
(16)
3
(13)
Transfer to income statement
(9)
2
(7)
(94)
19
(75)
30
(5)
25
Net change during the year
(53)
10
(43)
35
(7)
28
14
(2)
12
Financial assets at fair value through other comprehensive income (1)
Net fair value (losses)/gains
(144)
28
(116)
–
–
–
–
–
–
Transfer to income statement on impairment
33
(8)
25
–
–
–
–
–
–
Transfer to income statement on disposal
66
(13)
53
–
–
–
–
–
–
Net change during the year
(45)
7
(38)
–
–
–
–
–
–
Available-for-sale investments (1)
Net fair value gains/(losses)
–
–
–
19
(1)
18
(9)
(1)
(10)
Transfer to income statement on impairment
–
–
–
14
(1)
13
25
(4)
21
Transfer to income statement on disposal
–
–
–
(121)
4
(117)
(91)
7
(84)
Net change during the year
–
–
–
(88)
2
(86)
(75)
2
(73)
Other increase/(decrease), net
1
–
1
(1)
–
(1)
(6)
–
(6)
Total
619
(57)
562
(710)
(150)
(860)
694
(249)
445
Related to the adoption of IFRS 9, investments in unlisted private equity shares, technology-related publicly quoted shares and unlisted venture funds that were classified as available-for-sale investments are classified as fair value through profit and loss. Certain current financial investments, customer or vendor related loan receivables and trade receivables are classified as fair value through other comprehensive income under IFRS 9.</t>
  </si>
  <si>
    <t>Interest-bearing liabilities (Tables)</t>
  </si>
  <si>
    <t>Carrying amount EURm
Issuer/borrower
Instrument
Currency
Nominal (million)
Final maturity
Nokia Corporation
6.75% Senior Notes
EUR
231
February 2019
232
241
Nokia Corporation
5.375% Senior Notes
USD
581
May 2019
507
487
Nokia Corporation
1.00% Senior Notes
EUR
500
March 2021
499
498
Nokia Corporation
3.375% Senior Notes
USD
500
June 2022
423
406
Nokia Corporation
2.00% Senior Notes
EUR
750
March 2024
750
744
Nokia Corporation
4.375% Senior Notes
USD
500
June 2027
415
404
Nokia of America Corporation
6.50% Senior Notes
USD
74
January 2028
65
62
Nokia of America Corporation
6.45% Senior Notes
USD
206
March 2029
182
174
Nokia Corporation
6.625% Senior Notes
USD
500
May 2039
455
424
Nokia Corporation
Revolving Credit Facility
EUR
1 579
June 2020
–
–
Nokia Corporation
Loan facilities (1)(2)
EUR
750
–
–
Nokia Corporation and various subsidiaries
Other liabilities
294
326
Total
3 822
3 766
(1)
A loan facility agreement of EUR 500 million for financing research and development of 5G technology was signed with the European Investment Bank (EIB) in August 2018. The availability period of the loan facility ends in February 2020. The loan facility has not yet been disbursed and will have an average maturity of approximately five years after disbursement.
(2)
A loan facility agreement of EUR 250 million for financing research and development of 5G technology was signed with the Nordic Investment Bank (NIB) in December 2018. The availability period of the loan facility ends in February 2019. The loan facility has not yet been disbursed and will have an average maturity of approximately five years after disbursement</t>
  </si>
  <si>
    <t>Schedule of significant hedging instruments</t>
  </si>
  <si>
    <t>Fair values EURm
Entity
Instrument (1)
Currency
Notional (million)
Maturity
December 31, 2018
Nokia Corporation
Cross currency swaps
USD
581
May 2019
(29)
Nokia Corporation
Cross currency swaps
USD
500
June 2022
(16)
Nokia Corporation
Interest rate swaps
EUR
600
March 2024
7
Nokia Corporation
Cross currency swaps
USD
500
June 2027
(22)
Nokia Corporation
Cross currency swaps
USD
400
May 2039
20
Total
(40)
(1) All cross currency swaps and interest rate swaps are fixed-to-floating swaps.</t>
  </si>
  <si>
    <t>Schedule of borrowing changes</t>
  </si>
  <si>
    <t>Long-term interest-bearing liabilities
Short-term interest-bearing liabilities
Derivatives held to hedge long-term borrowings
Total
As of January 1, 2017
3 657
370
(30)
3 997
Cash flows
132
(40)
(49)
43
Non-cash changes:
Acquisitions
–
4
–
4
Translation differences
(291)
(12)
199
(104)
Changes in fair value
(46)
–
15
(31)
Other
5
(13)
–
(8)
As of December 31, 2017
3 457
309
135
3 901
Cash flows
28
2
92
122
Non-cash changes:
Translation differences
89
(1)
(138)
(50)
Changes in fair value
(4)
–
(32)
(36)
Reclassification from long-term to short-term
(739)
739
–
–
Other
(3)
(55)
–
(58)
As of December 31, 2018
2 828
994
57
3 879</t>
  </si>
  <si>
    <t>Fair value of financial instruments (Tables)</t>
  </si>
  <si>
    <t>Schedule of fair value of financial assets and liabilities</t>
  </si>
  <si>
    <t>Carrying amounts
Fair value (1)
Fair value through profit or loss
Fair value through other comprehensive income
EURm
Amortized cost
Level 1
Level 2
Level 3
Level 1
Level 2
Level 3
Total
Total
2018
Non-current financial investments
–
8
–
682
–
–
–
690
690
Other non-current financial assets
188
–
94
6
–
85
–
373
357
Other current financial assets including derivatives
20
–
131
–
–
92
–
243
243
Trade receivables
–
–
–
–
–
4 856
–
4 856
4 856
Current financial investments
106
–
52
–
–
454
–
612
612
Cash and cash equivalents
4 531
–
1 730
–
–
–
–
6 261
6 261
Total financial assets
4 845
8
2 007
688
–
5 487
–
13 035
13 019
Long-term interest-bearing liabilities
2 828
–
–
–
–
–
–
2 828
2 820
Other long-term financial liabilities
–
–
–
14
–
–
–
14
14
Short-term interest-bearing liabilities
994
–
–
–
–
–
–
994
997
Other financial liabilities including derivatives
–
–
198
693
–
–
–
891
891
Trade payables
4 773
–
–
–
–
–
–
4 773
4 773
Total financial liabilities
8 595
–
198
707
–
–
–
9 500
9 495
Carrying amounts
Fair value (1)
Fair value through profit or loss
Fair value through other comprehensive income
EURm
Amortized cost
Level 1
Level 2
Level 3
Level 1
Level 2
Level 3
Total
Total
2017
Non-current financial investments
119
–
–
–
16
137
544
816
816
Other non-current financial assets
108
–
99
8
–
–
–
215
195
Other current financial assets including derivatives
106
–
196
–
–
–
–
302
302
Trade receivables
6 880
–
–
–
–
–
–
6 880
6 880
Current financial investments
–
–
–
–
–
911
–
911
911
Cash and cash equivalents
7 369
–
–
–
–
–
–
7 369
7 369
Total financial assets
14 582
–
295
8
16
1 048
544
16 493
16 473
Long-term interest-bearing liabilities
3 457
–
–
–
–
–
–
3 457
3 574
Other long-term financial liabilities
44
–
–
672
–
–
–
716
716
Short-term interest-bearing liabilities
309
–
–
–
–
–
–
309
309
Other financial liabilities including derivatives
–
–
268
–
–
–
–
268
268
Trade payables
3 996
–
–
–
–
–
–
3 996
3 996
Total financial liabilities
7 806
–
268
672
–
–
–
8 746
8 863
(1)
The following fair value measurement methods are used for items not carried at fair value: The fair values of long-term interest-bearing liabilities, including current part, are primarily based on quotes from third-party pricing services (level 2). The fair values of other assets and liabilities, including loan receivables and loans payable are primarily based on discounted cash flow analysis (level 2). The fair value is estimated to equal the carrying amount for short-term financial assets and financial liabilities due to limited credit risk and short time to maturity. Refer to Note 2, Significant accounting policies.</t>
  </si>
  <si>
    <t>Schedule of reconciliation of balances on level 3 financial assets and liabilities</t>
  </si>
  <si>
    <t>Level 3 Financial
Level 3 Financial
EURm
Assets
Liabilities
As of January 1, 2017
674
(14)
Net gains in income statement
89
79
Net loss recorded in other comprehensive income
(89)
–
Acquisitions of non-controlling interest
–
(737)
Purchases
89
–
Sales
(182)
–
Other movements
(29)
–
As of December 31, 2017
552
(672)
Adoption of IFRS 9 (1)
122
–
As of January 1, 2018
674
(672)
Net gains/(losses) in income statement
49
(34)
Additions
119
–
Deductions
(150)
8
Other movements
(4)
(9)
As of December 31, 2018
688
(707)
(1)
Non-current available-for-sale investments for which the fair value was estimated to equal cost less impairment under IAS 39, as their fair value was not possible to estimate reliably, are classified as level 3 financial assets at fair value through profit or loss under IFRS 9.</t>
  </si>
  <si>
    <t>Derivative financial instruments (Tables)</t>
  </si>
  <si>
    <t>Schedule of derivative financial instruments</t>
  </si>
  <si>
    <t>Assets
Liabilities
EURm
Fair value (1)
Notional (2)
Fair value (1)
Notional (2)
2018
Hedges on net investment in foreign subsidiaries
Foreign exchange forward contracts
11
2 562
(23)
4 050
Currency options bought
1
235
–
–
Cash flow hedges
Foreign exchange forward contracts
5
619
(26)
787
Currency options bought
9
507
(0)
40
Currency options sold
–
–
(0)
15
Fair value hedges
Interest rate swaps
7
600
–
–
Foreign exchange forward contracts
2
218
(6)
543
Firm commitments
14
466
(1)
234
Cash flow and fair value hedges (3)
Cross-currency interest rate swaps
22
260
(69)
1 512
Derivatives not designated in hedge accounting relationships carried at fair value through profit and loss
Foreign exchange forward contracts
59
6 257
(43)
5 315
Currency options bought
1
99
–
–
Other derivatives
–
–
(10)
104
Total
131
11 823
(178)
12 600
2017
Hedges on net investment in foreign subsidiaries
Foreign exchange forward contracts
38
3 491
(2)
773
Cash flow hedges
Foreign exchange forward contracts
56
1 305
(6)
465
Fair value hedges
Foreign exchange forward contracts
1
165
(1)
79
Firm commitments
17
133
(24)
229
Cash flow and fair value hedges (3)
Cross-currency interest rate swaps
–
–
(141)
1 512
Derivatives not designated in hedge accounting relationships carried at fair value through profit and loss
Foreign exchange forward contracts
73
5 858
(88)
7 002
Currency options bought
12
664
–
–
Currency options sold
–
–
(4)
163
Other derivatives
–
–
(2)
100
Total
197
11 616
(268)
10 323
(1)
Included in other financial assets and other financial liabilities in the consolidated statement of financial position.
(2)
Includes the gross amount of all notional values for contracts that have not yet been settled or cancelled. The amount of notional value outstanding is not necessarily a measure or indication of market risk as the exposure of certain contracts may be offset by that of other contracts.
Cross-currency interest rate swaps have been designated partly as fair value hedges and partly as cash flow hedges.</t>
  </si>
  <si>
    <t>Share-based payment (Tables)</t>
  </si>
  <si>
    <t>Amount of outstanding shares and weighted average grant date fair value</t>
  </si>
  <si>
    <t>Active share-based payment plans by instrument
Performance shares outstanding at target
Restricted shares outstanding
Number of
Weighted average grant
Number of
Weighted average grant
performance
date fair value
restricted
date fair value
shares at target
EUR (1)
shares outstanding
EUR (1)
As of January 1, 2016
22 928 850
2 104 474
Granted
23 110 479
4.70
5 406 682
4.73
Forfeited
(1 489 070)
(255 023)
Vested (2)
(1 132 709)
(1 286 596)
As of December 31, 2016
43 417 550
5 969 537
Granted
29 983 190
5.08
2 366 008
4.90
Forfeited
(2 589 904)
(807 556)
Vested (2)
(10 294 593)
(1 959 287)
As of December 31, 2017
60 516 243
5 568 702
Granted
36 943 251
4.39
1 479 350
4.47
Forfeited
(4 146 246)
(1 431 215)
Vested (2)
(10 169 717)
(2 034 789)
As of December 31, 2018 (3)
83 143 531
3 582 048
(1)
The fair values of performance and restricted shares are estimated based on the grant date market price of the Nokia share less the present value of dividends expected to be paid during the vesting period.
(2)
Vested performance shares at target are multiplied by the confirmed payout (% of target) to calculate the total number of Nokia shares settlement.
(3)
Includes 18 969 595 performance shares for the Performance Share Plan 2016 and 178 428 Restricted Shares that vested on January 1, 2019.</t>
  </si>
  <si>
    <t>Performance plan information</t>
  </si>
  <si>
    <t>Global performance share plans as of December 31, 2018:
Performance shares
Confirmed payout
Performance
Restriction
Settlement
Plan
outstanding at target
(% of target)
period
period (1)
year
2015
–
124
2015-2016
2016
18 969 595
46
2016-2017
2017
27 696 747
29
2017-2018
2018
36 477 189
–
2018-2019
(1)
The restriction period will be no less than one year from the end of the performance period.</t>
  </si>
  <si>
    <t>Schedule of stock options outstanding and exercisable</t>
  </si>
  <si>
    <t>Weighted
Weighted
Weighted
average exercise
average share
Number of
average exercise
Number
price
price
options
price
Shares under option
of shares
EUR
EUR
exercisable
EUR
As of January 1, 2016
3 640 286
4.67
2 318 911
5.97
Exercised
(832 900)
2.52
4.87
Forfeited
(17 875)
2.57
Expired
(1 188 490)
7.81
As of December 31, 2016
1 601 021
3.34
1 197 771
3.56
Exercised
(415 750)
2.13
4.93
Forfeited
(215 000)
2.71
Expired
(522 771)
5.65
As of December 31, 2017
447 500
2.07
447 500
2.07
Exercised
(424 500)
5.07
Forfeited
–
Expired
–
As of December 31, 2018
23 000
23 000</t>
  </si>
  <si>
    <t>Pensions and other post-employment benefits (Tables)</t>
  </si>
  <si>
    <t>Pensions and Other Post-Employment Benefits</t>
  </si>
  <si>
    <t>Schedule of defined benefit plans</t>
  </si>
  <si>
    <t>2018
2017
Defined
Net defined
Defined
Net defined
benefit
Fair value
Effects of
benefit
benefit
Fair value
Effects of
benefit
EURm
obligation
of plan assets
asset ceiling
balance
obligation
of plan assets
asset ceiling
balance
United States
(18 346)
19 616
(573)
697
(19 614)
20 499
(453)
432
Germany
(2 650)
1 145
–
(1 505)
(2 773)
1 203
–
(1 570)
United Kingdom
(1 122)
1 459
–
337
(1 276)
1 552
–
276
Other
(1 837)
2 259
(54)
368
(1 834)
2 281
(46)
401
Total
(23 955)
24 479
(627)
(103)
(25 497)
25 535
(499)
(461)</t>
  </si>
  <si>
    <t>Schedule of movements in the defined benefit obligation</t>
  </si>
  <si>
    <t>2018
2017
United States
United States
Other
United States
United States
Other
EURm
pension
Opeb
pension
Total
pension
Opeb
pension
Total
As of January 1
(17 096)
(2 518)
(5 883)
(25 497)
(19 784)
(3 061)
(5 818)
(28 663)
Current service cost
(70)
–
(93)
(163)
(75)
–
(105)
(180)
Interest expense
(540)
(79)
(106)
(725)
(652)
(98)
(112)
(862)
Past service cost and gains on curtailments
(44)
–
(8)
(52)
(39)
(1)
43
3
Settlements
–
–
(1)
(1)
13
–
10
23
Total
(654)
(79)
(208)
(941)
(753)
(99)
(164)
(1 016)
Remeasurements:
Gain/(loss) from change in demographic assumptions
36
23
21
80
141
33
(38)
136
Gain/(loss) from change in financial assumptions
938
155
205
1 298
(747)
(141)
(148)
(1 036)
Experience gain/(loss)
56
(10)
33
79
60
204
3
267
Total
1 030
168
259
1 457
(546)
96
(183)
(633)
Translation differences
(717)
(105)
15
(807)
2 422
370
123
2 915
Contributions from plan participants
–
(115)
(23)
(138)
–
(111)
(24)
(135)
Benefits paid
1 475
278
235
1 988
1 555
303
246
2 104
Other
–
(13)
(4)
(16)
10
(16)
(63)
(69)
Total
758
45
223
1 026
3 987
546
282
4 815
As of December 31
(15 962)
(2 384)
(5 609)
(23 955)
(17 096)
(2 518)
(5 883)
(25 497)
Present value of obligations includes EUR 17 593 million (EUR 18 940 million in 2017) of wholly funded obligations, EUR 5 162 million
The movements in the fair value of plan assets for the years ended December 31:
2018
2017
United States
United States
Other
United States
United States
Other
EURm
pension
Opeb
pension
Total
pension
Opeb
pension
Total
As of January 1
19 967
532
5 036
25 535
22 301
579
4 890
27 770
Interest income
635
15
95
745
738
16
101
855
Administrative expenses and interest on asset ceiling
(17)
–
(1)
(18)
(17)
–
(1)
(18)
Settlements
–
–
(3)
(3)
(12)
–
(11)
(23)
Total
618
15
91
724
709
16
89
814
Remeasurements:
Return on plan assets, excluding amounts included in interest income
(775)
(25)
(187)
(987)
1 369
37
183
1 589
Total
(775)
(25)
(187)
(987)
1 369
37
183
1 589
Translation differences
868
19
(21)
866
(2 725)
(71)
(111)
(2 907)
Contributions:
Employers
26
6
65
97
28
3
129
160
Plan participants
–
115
23
138
–
111
24
135
Benefits paid
(1 475)
(278)
(145)
(1 898)
(1 555)
(303)
(158)
(2 016)
Section 420 Transfer (1)
(13)
13
–
–
(160)
160
–
–
Other
3
–
1
4
–
–
(10)
(10)
Total
(591)
(125)
(77)
(793)
(4 412)
(100)
(126)
(4 638)
As of December 31
19 219
397
4 863
24 479
19 967
532
5 036
25 535
(1)
Section 420 Transfer. Refer to ‘Future Cash Flow’ section below.
The movements in the funded status for the years ended December 31:
2018
2017
United States
United States
Other
United States
United States
Other
EURm
pension
Opeb
pension
Total
pension
Opeb
pension
Total
As of January 1
2 871
(1 986)
(847)
38
2 517
(2 482)
(928)
(893)
Current service cost
(70)
–
(93)
(163)
(75)
–
(105)
(180)
Interest income/(expense)
78
(64)
(12)
2
69
(82)
(12)
(25)
Past service cost and gains on curtailments
(44)
–
(8)
(52)
(39)
(1)
43
3
Settlements
–
–
(4)
(4)
1
–
(1)
–
Total
(36)
(64)
(117)
(217)
(44)
(83)
(75)
(202)
Remeasurements:
Return on plan assets, excluding amounts included in interest income
(775)
(25)
(187)
(987)
1 369
37
183
1 589
Gain/(loss) from change in demographic assumptions
36
23
21
80
141
33
(38)
136
Gain/(loss) from change in financial assumptions
938
155
205
1 298
(747)
(141)
(148)
(1 036)
Experience gain/(loss)
56
(10)
33
79
60
204
3
267
Total
255
143
72
470
823
133
–
956
Translation differences
151
(86)
(6)
59
(303)
299
12
8
Employer contributions
26
6
65
97
28
3
129
160
Benefits paid
–
–
90
90
–
–
88
88
Section 420 Transfer (1)
(13)
13
–
–
(160)
160
–
–
Other
3
(13)
(3)
(13)
10
(16)
(73)
(79)
Total
167
(80)
146
233
(425)
446
156
177
As of December 31
3 257
(1 987)
(746)
524
2 871
(1 986)
(847)
38
(1) Section 420 Transfer. Refer to ‘Future Cash Flow’ section below.
The movements in the impact of the asset ceiling limitation for the years ended December 31:
2018
2017
United States
United States
Other
United States
United States
Other
EURm
pension
Opeb
pension
Total
pension
Opeb
pension
Total
As of January 1
(453)
–
(46)
(499)
(265)
–
(40)
(305)
Interest expense
(16)
–
(1)
(17)
(11)
–
(1)
(12)
Remeasurements:
Change in asset ceiling, excluding amounts included in interest expense
(76)
–
(6)
(82)
(224)
–
(9)
(233)
Translation differences
(28)
–
(1)
(29)
47
–
4
51
As of December 31
(573)
–
(54)
(627)
(453)
–
(46)
(499)</t>
  </si>
  <si>
    <t>Schedule of net balances</t>
  </si>
  <si>
    <t>2018
2017
United States
United States
Other
United States
United States
Other
EURm
pension
Opeb
pension
Total
pension
Opeb
pension
Total
As of December 31
2 684
(1 987)
(800)
(103)
2 418
(1 986)
(893)
(461)</t>
  </si>
  <si>
    <t>Schedule of recognized in the income statement</t>
  </si>
  <si>
    <t>EURm
Current service cost (1)
163
180
155
Past service cost and gains on curtailments (2)
52
(3)
2
Interest expense (3)
15
37
65
Settlements (2)
4
–
–
Total
234
214
222
Of which relates to:
United States pensions
52
55
32
United States Opeb
64
83
92
Other pensions
118
76
98
(1) Included in operating expenses within the consolidated income statement.
(2) Included in other operating income and expense within the consolidated income statement.
(3) Included in financial income and expense within the consolidated income statement.</t>
  </si>
  <si>
    <t>Schedule of recognized in comprehensive income</t>
  </si>
  <si>
    <t>EURm
Return on plan assets, excluding amounts included in interest income
(987)
1 589
1 340
Gain from change in demographic assumptions
80
136
81
Gain/(loss) from change in financial assumptions
1 298
(1 036)
(954)
Experience gain
79
267
358
Change in asset ceiling, excluding amounts included in interest expense
(82)
(233)
(259)
Total
388
723
566
Of which relates to:
United States pensions
179
599
701
United States Opeb
143
133
166
Other pensions
66
(9)
(301)</t>
  </si>
  <si>
    <t>Schedule of actuarial assumptions</t>
  </si>
  <si>
    <t>Discount rate %
Mortality table
United States
3.9
3.3
RP–2014 w/MP–2018 mortality projection scale
Germany
1.6
1.3
Heubeck 2018G
United Kingdom (1)
2.7
2.5
S2PA Light
Total weighted average for all countries
3.5
2.9
(1)
Tables are adjusted with 1.5% long-term rate of improvement.
The principal actuarial weighted average assumptions used for determining the defined benefit obligation:
%
Discount rate for determining present values
3.5
2.9
Annual rate of increase in future compensation levels
1.9
1.9
Pension growth rate
0.4
0.4
Inflation rate
2.1
2.1
Weighted average duration of defined benefit obligations
11 yrs
11 yrs</t>
  </si>
  <si>
    <t>Schedule of sensitivity analysis</t>
  </si>
  <si>
    <t xml:space="preserve">The sensitivity of the defined benefit obligation to changes in the principal assumptions:
Increase in assumption (1)
Decrease in assumption (1)
Change in assumption
EURm
EURm
Discount rate for determining present values
1.0
%
2 154
(2 593)
Annual rate of increase in future compensation levels
1.0
%
(116)
100
Pension growth rate
1.0
%
(494)
430
Inflation rate
1.0
%
(454)
367
Healthcare cost trend rate
1.0
%
(41)
34
Life expectancy
1
year
(882)
829
(1)
Positive movement indicates a reduction in the defined benefit obligation; a negative movement indicates an increase in the defined benefit obligation. </t>
  </si>
  <si>
    <t>Schedule of Investment strategies</t>
  </si>
  <si>
    <t>2018
2017
EURm
Quoted
Unquoted
Total
%
Quoted
Unquoted
Total
%
Equity securities
1 735
23
1 758
7
1 857
1
1 858
7
Fixed income securities
17 195
203
17 398
71
17 810
44
17 854
70
Insurance contracts
–
901
901
4
–
1 013
1 013
4
Real estate
–
1 332
1 332
5
–
1 350
1 350
5
Short-term investments
515
40
555
2
709
14
723
3
Private equity and other
114
2 421
2 535
11
–
2 737
2 737
11
Total
19 559
4 920
24 479
100
20 376
5 159
25 535
100</t>
  </si>
  <si>
    <t>Schedule of expected contributions</t>
  </si>
  <si>
    <t>Other
Total for
US Pension
US Post-retirement
Countries
Group
Medicare subsidy
for formerly
EURm
Non-qualified plans
Non-represented
Other benefit plans
union represented(1)
2019
26
9
3
(14)
53
77
2020
26
8
3
(13)
2021
25
8
3
(13)
2022
25
8
10
(12)
2023
24
7
50
(12)
2024-2028
114
30
261
(49)
(1)
Medicare Subsidy is recorded within other movements in the reconciliation of the present value of the defined benefit obligation.</t>
  </si>
  <si>
    <t>Schedule of expected benefit payments</t>
  </si>
  <si>
    <t>United States direct benefit payments
Other countries
Total
Pension
Post-retirement
Qualified
Qualified
Non-qualified
Formerly union
Non-union
EURm
management
occupational
plans
represented
represented
2019
1 284
277
26
128
54
262
2 031
2020
1 089
264
26
162
55
257
1 853
2021
1 045
252
25
158
56
272
1 808
2022
1 008
240
25
140
57
265
1 735
2023
970
228
24
128
57
297
1 704
2024-2028
4 275
964
114
513
291
1 446
7 603</t>
  </si>
  <si>
    <t>United States</t>
  </si>
  <si>
    <t>2018
2017
Defined
Net defined
Defined
Net defined
benefit
Fair value
Effects of
benefit
benefit
Fair value
Effects of
benefit
EURm
obligation
of plan assets
asset ceiling
balance
obligation
of plan assets
asset ceiling
balance
Pension benefits
Management (salaried and others)
(12 860)
14 617
–
1 757
(13 750)
15 263
(2)
1 511
Occupational (formerly union represented)
(2 766)
4 602
(573)
1 263
(2 995)
4 704
(451)
1 258
Supplemental
(336)
–
–
(336)
(351)
–
–
(351)
Total
(15 962)
19 219
(573)
2 684
(17 096)
19 967
(453)
2 418
Post-retirement benefits
Health (non-union represented)
(66)
–
–
(66)
(76)
–
–
(76)
Health (formerly union represented)
(972)
184
–
(788)
(1 026)
264
–
(762)
Group life (non-union represented)
(885)
149
–
(736)
(929)
186
–
(743)
Group life (formerly union represented)
(460)
64
–
(396)
(486)
82
–
(404)
Other
(1)
–
–
(1)
(1)
–
–
(1)
Total
(2 384)
397
–
(1 987)
(2 518)
532
–
(1 986)</t>
  </si>
  <si>
    <t>%
Benefit obligation, discount rate
Pension
3.9
3.3
Post-retirement healthcare and other
3.7
3.1
Post–retirement group life
4.0
3.4
Annual rate of increase in future compensation levels
2.05
2.06
Assumed healthcare cost trend rates
Healthcare costs trend rate assumed for next year
6.3
11.5
Healthcare cost trend rate assumed for next year (excluding post-retirement dental benefits)
6.4
11.8
Terminal growth rate
4.9
4.9
Year that the rate reaches the terminal growth value</t>
  </si>
  <si>
    <t>Pension target
Percentage of
Post-retirement
Percentage of post-
%
allocation range
plan assets
target allocation
employment plan assets
Equity securities
5 - 9
4
46
46
Fixed income securities
67 - 89
78
17
17
Real estate
4 - 8
6
–
–
Short-term investments
–
–
37
37
Private equity and other
6 - 13
12
–
–
Total
100
100
100</t>
  </si>
  <si>
    <t>Accrued expenses, deferred revenue and other liabilities (Tables)</t>
  </si>
  <si>
    <t>Schedule of non-current liabilities</t>
  </si>
  <si>
    <t>EURm
Deferred revenue (1)
770
2 204
Discounted non-interest-bearing liabilities (2)
–
690
Salaries, wages and social charges
54
59
Other
28
33
Total
852
2 986</t>
  </si>
  <si>
    <t>Schedule of current liabilities</t>
  </si>
  <si>
    <t>EURm
Deferred revenue (1)
155
3 057
Salaries, wages and social charges
1 426
1 551
VAT and other indirect taxes
387
453
Discount accruals (3)
604
–
Accrued expenses related to customer projects
617
704
Other
751
901
Total
3 940
6 666
(1)
Non-current deferred revenue EUR 770 million (EUR 924 million in 2017) and current deferred revenue EUR 155 million (EUR 155 million in 2017) relates to an IP licensing contract which was determined to be a completed contract as defined in the transition guidance of the IFRS 15 standard. Other liabilities related to contracts with customers presented in deferred revenue in 2017 are included in non-current and current contract liabilities following the adoption of IFRS 15. Refer to Note 2, Significant accounting policies, Note 3, New and amended standards and interpretations and Note 8, Revenue recognition.
(2)
In 2017, discounted non-interest bearing liabilities included EUR 672 million financial liability related to the conditional obligation to China Huaxin as part of the Nokia Shanghai Bell definitive agreements where China Huaxin obtained the right to fully transfer its ownership interest in Nokia Shanghai Bell to the Group in exchange for a future cash settlement. In 2018, the Group reclassified the financial liability to other financial liabilities within current liabilities in line with the option exercise period. Refer to Note 33, Significant partly-owned subsidiaries.
(3)
Discount accruals represent customer credits without any outstanding future performance obligations.</t>
  </si>
  <si>
    <t>Provisions (Tables)</t>
  </si>
  <si>
    <t>Schedule of provision activity</t>
  </si>
  <si>
    <t xml:space="preserve">Project
Divestment-
Material
EURm
Restructuring
Warranty
Litigation
Environmental
losses
related
liability
Other
Total
As of January 1, 2017
713
207
183
134
131
110
77
523
2 078
Acquisitions through business combinations
–
–
–
–
–
–
–
6
6
Translation differences
(13)
(10)
(9)
(11)
(6)
(8)
(4)
(23)
(84)
Reclassification
–
–
7
(12)
–
(4)
15
(2)
4
Charged to income statement:
Additional provisions
577
146
56
14
8
15
56
261
1 133
Changes in estimates
(55)
(56)
(30)
(1)
(1)
(7)
(38)
(52)
(240)
Total charged to income statement
522
90
26
13
7
8
18
209
893
Utilized during year (2)
(500)
(77)
(77)
(17)
(56)
(30)
(40)
(212)
(1 009)
As of December 31, 2017
722
210
130
107
76
76
66
501
1 888
Translation differences
2
–
(11)
4
1
(5)
2
3
(4)
Reclassification
(18)
–
9
(1)
–
–
(1)
11
–
Charged to income statement:
Additional provisions
289
171
32
11
–
–
81
86
670
Changes in estimates (1)
(51)
(75)
(9)
(3)
(10)
(5)
(51)
(206)
(410)
Total charged to income statement
238
96
23
8
(10)
(5)
30
(120)
260
Utilized during year (2)
(451)
(111)
(42)
(10)
(12)
–
(25)
(66)
(717)
As of December 31, 2018
493
195
109
108
55
66
72
329
1 427
(1) The changes in estimates in other provisions include a release of EUR 110 million due to resolution of a tax dispute related to discontinued operations.
(2) The utilization of restructuring provision includes items transferred to accrued expenses, of which EUR 55 million remained in accrued expenses as of December 31, 2018 (EUR 56 million in 2017). </t>
  </si>
  <si>
    <t>Commitments and contingencies (Tables)</t>
  </si>
  <si>
    <t>Schedule of contractual obligations</t>
  </si>
  <si>
    <t>Payments due for contractual obligations as of December 31, 2018 by due date:
EURm
Within 1 year
1 to 3 years
4 to 5 years
More than 5 years
Total
Purchase obligations (1)
2 837
357
41
13
3 248
Operating leases (2)
270
319
207
303
1 099
Total
3 107
676
248
316
4 347
(1)
Includes inventory purchase obligations, service agreements and outsourcing arrangements.
(2)
Includes leasing costs for office, manufacturing and warehouse space under various non-cancellable operating leases. Leasing obligations include EUR 217 million related to properties that are not yet available for use by the Group as of December 31, 2018.</t>
  </si>
  <si>
    <t>Schedule of guarantees and other contingent commitments</t>
  </si>
  <si>
    <t>EURm
Collateral for own commitments
Assets pledged
–
5
Contingent liabilities on behalf of Group companies (1)
Guarantees issued by financial institutions
1 570
1 678
Other guarantees
505
487
Contingent liabilities on behalf of other companies
Other guarantees
25
27
Financing commitments
Customer finance commitments (2)
313
495
Financing commitments to associated companies
20
20
Venture fund commitments (3)
314
396
(1)
In contingent liabilities on behalf of Group companies, the Group reports guarantees that have been given to third parties in the normal course of business. These are mainly guarantees given by financial institutions to the Group’s customers for the performance of the Group’s obligations under supply agreements, including tender bonds, performance bonds, and warranty bonds issued by financial institutions on behalf of the Group. Additionally, the Group has issued corporate guarantees with primary obligation given directly to customers with these guarantees amounting to EUR 1 041 million (EUR 1 114 million in 2017). In Other guarantees, the Group reports guarantees related to non-commercial contracts that support business activities. As a result of internal policies and active management of outstanding guarantee exposure, the Group has not been subject to any material guarantee claims during recent years.
(2)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6, Financial risk management.
(3)
As a limited partner in Nokia Growth Partners and certain other funds making technology-related investments, the Group is committed to capital contributions and entitled to cash distributions according to the respective partnership agreements and underlying fund activities.</t>
  </si>
  <si>
    <t>Notes to the consolidated statement of cash flows (Tables)</t>
  </si>
  <si>
    <t>Schedule of notes to the consolidated statement of cash flows</t>
  </si>
  <si>
    <t>EURm
Adjustments for (1)
Depreciation and amortization
1 455
1 591
1 594
Share-based payment
68
92
113
Impairment charges
55
244
125
Restructuring charges (2)
238
522
751
Profit on sale of property, plant and equipment and non-current financial investments
(60)
(121)
(82)
Share of results of associated companies and joint ventures (Note 34)
(12)
(11)
(18)
Financial income and expenses
232
402
308
Income tax expense/(benefit)
64
937
(429)
Loss/(gain) on the sale of businesses
24
(5)
(14)
Other income and expenses
29
25
39
Total
2 093
3 676
2 387
(1)
Includes Continuing and Discontinued operations. Refer to Note 7, Discontinued operations.
(2)
Adjustments represent the non-cash portion of the restructuring charges recognized in the consolidated income statement.</t>
  </si>
  <si>
    <t>Principal Group companies (Tables)</t>
  </si>
  <si>
    <t>Schedule of significant subsidiaries</t>
  </si>
  <si>
    <t>Parent
Group ownership
holding
interest
Company name
Country of incorporation
%
%
Nokia Solutions and Networks B.V.
Netherlands
–
Nokia Solutions and Networks Oy
Finland
Nokia of America Corporation
USA
–
Nokia Solutions and Networks India Private Limited
India
–
Nokia Technologies Oy
Finland
Alcatel-Lucent Participations SA
France
–
Nokia Canada Inc.
Canada
–
Nokia Shanghai Bell Co., Ltd (1)
China
–
50.0
Nokia Solutions and Networks Branch Operations Oy
Finland
–
Nokia Solutions and Networks Japan G.K.
Japan
–
Alcatel Submarine Networks SAS
France
–
Nokia Spain, S.A.
Spain
–
Alcatel-Lucent Italia S.p.A. (2)
Italy
–
Alcatel Lucent SAS
France
–
Nokia UK Limited
UK
–
Nokia Solutions and Networks GmbH &amp; Co. KG
Germany
–
Alcatel-Lucent International SA
France
–
Nokia Services Limited
Australia
–
PT Nokia Solutions and Networks Indonesia
Indonesia
–
Alcatel-Lucent Brasil Telecomunicações Ltda
Brazil
–
Nokia Solutions and Networks do Brasil Telecomunicações Ltda.
Brazil
–
(1) Nokia Shanghai Bell Co., Ltd is the parent company of the Nokia Shanghai Bell joint venture of which the Group owns 50% plus one share with China Huaxin, an entity controlled by the Chinese government, holding the remaining ownership interests. Refer to Note 33, Significant partly-owned subsidiaries.
(2) Alcatel-Lucent Italia S.p.A. merged into Nokia Solutions and Networks Italia S.p.A., effective January 1, 2019.</t>
  </si>
  <si>
    <t>Significant partly-owned subsidiaries (Tables)</t>
  </si>
  <si>
    <t>Schedule of financial information for partly owned subsidiaries</t>
  </si>
  <si>
    <t>EURm
Summarized income statement
Net sales (2)
2 518
2 276
Operating profit
54
83
Profit for the year
25
52
Profit for the year attributable to:
Equity holders of the parent
25
15
Non-controlling interests (3)
–
37
Summarized statement of financial position
Non-current assets
600
589
Non-current liabilities
(127)
(130)
Non-current net assets
473
459
Current assets (4)
3 340
3 888
Current liabilities
(2 209)
(2 765)
Current net assets
1 131
1 123
Net assets (5)
1 604
1 582
Non-controlling interests (6)
–
–
Summarized statement of cash flows
Net (used in)/from operating activities
(103)
438
Net cash used in investing activities
(92)
(184)
Net cash used in financing activities
(63)
(442)
Net decrease in cash and cash equivalents
(258)
(188)
(1)
Financial information for the Nokia Shanghai Bell Group is presented before eliminations of intercompany transactions with the rest of the Group but after eliminations of intercompany transactions between entities within the Nokia Shanghai Bell Group.
(2)
Includes EUR 268 million (EUR 328 million in 2017) net sales to other Group entities.
(3)
In 2017, profit for the year is attributed to non-controlling interests until July 3, 2017.
(4)
Includes a total of EUR 738 million (EUR 1 001 million in 2017) of cash and cash equivalents and current financial investments.
(5)
The distribution of the profits of Nokia Shanghai Bell Co., Ltd requires the passing of a special resolution by more than two-thirds of its shareholders, subject to a requirement that at least 50% of the after-tax distributable profits are distributed as dividends each year.
In 2017, the non-controlling interest balance was derecognized and partially offset by the recognition of the related financial liability of EUR 737 million.</t>
  </si>
  <si>
    <t>Investments in associated companies and joint ventures (Tables)</t>
  </si>
  <si>
    <t>Schedule of investments in associated companies and joint ventures</t>
  </si>
  <si>
    <t>EURm
Net carrying amount as of January 1
128
116
Translation differences
4
(8)
Acquisitions through business combinations
–
1
Additions
2
9
Share of results
12
11
Dividends
(1)
(1)
Net carrying amount as of December 31
145
128</t>
  </si>
  <si>
    <t>Related party transactions (Tables)</t>
  </si>
  <si>
    <t>Schedule of related party transactions</t>
  </si>
  <si>
    <t>EURm
Share of results
12
11
18
Dividend income
1
1
1
Share of shareholders' equity
145
128
116
Sales
167
117
62
Purchases
(159)
(252)
(322)
Receivables
58
41
13
Payables
(32)
(19)
(38)</t>
  </si>
  <si>
    <t>Schedule of compensation</t>
  </si>
  <si>
    <t>Compensation information for the President and CEO:
EUR
Base salary/fee
1 050 000
1 050 000
1 049 044
Cash incentive payments
873 862
997 369
780 357
Share-based payment expenses (1)
1 978 268
2 606 613
5 296 960
Pension expenses
312 607
338 787
469 737
Total
4 214 737
4 992 769
7 596 098
(1)
Represents the expense for all outstanding equity grants recorded during the year.
Total remuneration awarded to the Group Leadership Team for their time as members of the Group Leadership Team:
EURm
Short-term benefits
23
22
26
Post-employment benefits (1)
1
1
1
Share-based payment
6
7
15
Termination benefits (2)
5
4
1
Total
35
34
43
(1)
The members of the Group Leadership Team participate in the local retirement programs applicable to employees in the country where they reside.
(2)
Includes both termination payments and payments made under exceptional contractual arrangements for lapsed equity awards.
Board of Directors’ compensation
The annual remuneration paid to the members of the Board of Directors, as decided by the Annual General Meetings in the respective years:
2018
2017
2016
Gross annual
Shares
Gross annual
Shares
Gross annual
Shares
fee (1)
received (2)
fee (1)
received (2)
fee (1)
received (2)
EUR
number
EUR
number
EUR
number
Risto Siilasmaa, Chair
440 000
34 749
440 000
30 497
440 000
35 001
Olivier Piou, Vice Chair (3)
196 000
14 610
199 000
12 823
255 082
19 892
Vivek Badrinath
–
–
–
–
175 000
13 921
Sari Baldauf (4)
160 000
12 636
–
–
–
–
Bruce Brown (5)
214 000
15 005
209 000
13 169
190 000
15 114
Jeanette Horan (6)
195 000
13 820
175 000
12 129
–
–
Louis R. Hughes (7)
199 000
13 820
194 000
12 129
240 410
18 752
Edward Kozel (8)
217 000
15 400
175 000
12 129
–
–
Jean C. Monty (9)
14 000
-
174 000
11 090
225 410
17 558
Elizabeth Nelson (10)
192 000
13 820
207 000
13 169
190 000
15 114
Carla Smits-Nusteling (11)
206 000
15 005
195 000
12 129
175 000
13 921
Kari Stadigh (12)
170 000
12 636
170 000
11 090
160 000
12 727
Total
2 203 000
2 138 000
2 050 902
(1)
The meeting fees for the term that ended at the close of the Annual General meeting in 2018 were paid in cash in 2018 and are included in the table. The meeting fees for the current term as resolved by the Annual General Meeting in 2018 will be paid in cash in 2019 and are not included in the table.
(2)
Approximately 40% of each Board member’s annual compensation is paid in Nokia shares purchased from the market, and the remaining approximately 60% is paid in cash.
(3)
Consists of EUR 185 000 for services as Vice Chair of the Board and meeting fees of EUR 11 000.
(4)
Consists of EUR 160 000 for services as a member of the Board.
(5)
Consists of EUR 160 000 for services as a member of the Board and EUR 30 000 for services as the Chair of the Personnel Committee and meeting fees of EUR 24 000.
(6)
Consists of EUR 160 000 for services as a member of the Board and EUR 15 000 for services as member of the Audit Committee and meeting fees of EUR 20 000.
(7)
Consists of EUR 160 000 for services as a member of the Board and EUR 15 000 for services as member of the Audit Committee and meeting fees of EUR 24 000.
(8)
Consists of EUR 160 000 for services as a member of the Board and EUR 20 000 for services as the Chair of the Technology Committee, EUR 15 000 for services as a member of the Audit Committee, and meeting fees of EUR 22 000.
(9)
Served as a member of the Board until the Annual General Meeting 2018. No annual fee was paid to him during financial year 2018, but he received the annual fee for the term until the Annual General Meeting 2018 in the financial year 2017 including meeting fees of EUR 14 000.
(10)
Consists of EUR 160 000 for services as a member of the Board and EUR 15 000 for services as member of the Audit Committee and meeting fees of EUR 17 000.
(11)
Consists of EUR 160 000 for services as a member of the Board and EUR 30 000 for services as a Chair of the Audit Committee and meeting fees of EUR 16 000.
(12)
Consists of EUR 160 000 for services as a member of the Board and meeting fees of EUR 10 000.</t>
  </si>
  <si>
    <t>Financial risk management (Tables)</t>
  </si>
  <si>
    <t>Schedule of hedging instruments</t>
  </si>
  <si>
    <t>EURm
USD
GBP
CNY
INR
2018
Foreign exchange derivatives used as cash flow hedges, net (1)
(952)
(374)
–
–
Foreign exchange exposure designated as hedged item for cash flow hedging, net (1)
952
374
Foreign exchange derivatives used as fair value hedges for FX risk, net (2)
(314)
93
–
–
Foreign exchange exposure designated as hedged item for fair value hedging for FX risk, net (2)
314
(93)
Foreign exchange derivatives used as net investment hedges, net (3)
(2 486)
(61)
(944)
(544)
Foreign exchange exposure designated as hedged item for net investment hedging, net (3)
2 486
61
944
544
Foreign exchange derivatives used as hedges for interest bearing-liabilities, net
1 804
–
–
–
Foreign exchange exposure from interest-bearing liabilities, net
(1 800)
–
–
–
Other foreign exchange derivatives, carried at fair value through profit and loss, net (4)
1 690
102
886
596
Foreign exchange exposure from items on the statement of financial position, excluding interest-bearing liabilities, net
(2 446)
(63)
(978)
(299)
2017
Foreign exchange derivatives used as cash flow hedges, net (1)
(803)
(106)
–
–
Foreign exchange derivatives used as fair value hedges, net (2)
(84)
(1)
–
–
Foreign exchange derivatives used as net investment hedges, net (3)
(2 839)
(10)
(728)
(403)
Foreign exchange exposure from statement of financial position items, net
(3 365)
(31)
(765)
(352)
Foreign exchange derivatives not designated in a hedge relationship, carried at fair value through profit and loss, net (4)
1 777
(25)
577
446
Cross-currency/interest rate hedges
1 377
–
–
–
(1)
Used to hedge the foreign exchange risk from forecasted highly probable cash flows related to sales, purchases and business acquisition activities. In some currencies, especially the U.S. dollar, the Group has substantial foreign exchange risks in both estimated cash inflows and outflows. In 2018 the underlying exposures for which these hedges are entered into are included to the table due to the adoption of IFRS 9. In 2017 the underlying exposures were not presented in the table as they are not financial instruments.
(2)
Used to hedge foreign exchange risk from contractual firm commitments. In 2018 the underlying exposures for which these hedges are entered into are included in the table due to the adoption of IFRS 9. In 2017 the underlying exposures were not presented in the table as they are not financial instruments.
(3)
Used to hedge net investment exposure. In 2018 the underlying exposures for which these hedges are entered into are included in the table due to the adoption of IFRS 9. In 2017 the underlying exposures were not presented in the table as they are not financial instruments.
(4)
Items on the statement of financial position and some probable forecasted cash flows denominated in foreign currencies are hedged by a portion of foreign exchange derivatives not designated in a hedge relationship and carried at fair value through profit and loss.</t>
  </si>
  <si>
    <t>Schedule of VaR from financial instruments</t>
  </si>
  <si>
    <t>2018
2017
Total
Impact
Impact
Impact
Total
Impact
Impact
Impact
EURm
VaR
on profit
on OCI
on CTA
VaR
on profit
on OCI
on CTA
As of December 31
16
21
33
6
22
13
30
–
Average for the year
14
18
38
5
14
26
46
–
Range for the year
5-24
7-27
25-58
0-8
5-24
12-64
30-55
0-5</t>
  </si>
  <si>
    <t>Schedule of Interest rate profile of interest-bearing assets and liabilities</t>
  </si>
  <si>
    <t>2018
2017
EURm
Fixed rate
Floating rate (1)
Fixed rate
Floating rate (1)
Other financial assets (2)
143
68
117
73
Current financial investments
145
466
196
715
Cash and cash equivalents
497
5 765
576
6 793
Interest-bearing liabilities
(3 614)
(208)
(3 637)
(57)
Financial assets and liabilities before derivatives
(2 829)
6 091
(2 748)
7 524
Interest rate derivatives
2 332
(2 332)
1 371
(1 371)
Financial assets and liabilities after derivatives
(497)
3 759
(1 377)
6 153
(1)
All cash equivalents and credit support-related liabilities with initial maturity of three months or less are considered floating rate for the purposes of interest rate risk management.
(2)
Other financial assets include interest-bearing customer and vendor financing related loan receivables as well as certain other long-term interest-bearing loan receivables that have been presented in other non-current financial assets and other financial assets in the consolidated statement of financial position.</t>
  </si>
  <si>
    <t>Schedule of sensitivity to interest rate exposure in the investment and debt portfolios.</t>
  </si>
  <si>
    <t>2018
2017
Impact on
Impact
Impact
Impact on
Impact
Impact
EURm
fair value
on profit
on OCI
fair value
on profit
on OCI
Interest rates – increase by 100 basis points
34
3
4
126
2
(1)
Interest rates – decrease by 50 basis points
(17)
(1)
(2)
(67)
(1)
–</t>
  </si>
  <si>
    <t>Schedule of effects of hedge accounting on the financial position and performance</t>
  </si>
  <si>
    <t>EURm
Cash flow hedges (FX forwards and options) (1)
Net investment hedges (FX forwards and options) (1)
Fair value hedges (FX forwards) (1)
Fair value and cash flow hedges (IR swaps and cross currency swaps) (1)
Carrying amount of hedges
(13)
(11)
(4)
(46)
Notional amount of hedges
(1 451)
(4 129)
(226)
2 330
Notional amount of hedged items
1 451
4 129
231
(2 330)
Change in intrinsic value of hedging instruments since 1 January
(44)
(83)
(13)
9
Change in value of hedged items used to determine hedge effectiveness
45
83
17
(7)
(1)
No significant ineffectiveness has been recorded during 2018 and economic relationships have been fully effective
The most significant foreign exchange hedging instruments under cash flow, net investment and fair value hedge accounting as of December 31 are outlined in the table below:
Maturity breakdown of net notional amounts (EURm)(1)
Currency
Instrument
Fair value (EURm)
Weighted average hedged rate
Total
Within 3 months
Between 3 and 12 months
Beyond 1 year
Cash flow hedge accounting
GBP
FX Forwards
3
(184)
(38)
(93)
(53)
GBP
FX Options
7
(191)
(48)
(90)
(53)
JPY
FX Forwards
(4)
(150)
(51)
(99)
–
PLN
FX Forwards
1
149
46
102
–
USD
FX Forwards
(19)
(655)
(140)
(515)
–
USD
FX Options
2
(297)
(87)
(210)
–
Net investment hedge accounting
CNY
FX Forwards
4
(944)
(944)
–
–
INR
FX Forwards
(15)
(544)
(544)
–
–
USD
FX Forwards
(2)
(2 246)
(2 246)
–
–
USD
FX Options
1
(240)
(240)
–
–
Fair value hedge accounting for FX risk
USD
FX Forwards
(3)
(314)
(378)
64
–
(1) Negative notional amounts indicate that hedges sell currency and positive notional amounts indicate that hedges buy currency.</t>
  </si>
  <si>
    <t>Schedule for allowance of doubtful accounts</t>
  </si>
  <si>
    <t>The aging of trade receivables, contract assets and customer finance loans is as follows:
Past due
Past due
Past due
EURm
Current
1-30 days
31-180 days
More than 180 days
Total
As of December 31, 2018
Trade receivables
4 224
243
300
284
5 051
Contract assets (1)
1 875
–
–
–
1 875
Customer finance loans
186
–
–
–
186
Total
6 285
243
300
284
7 112
As of December 31, 2017
Trade receivables
6 179
158
277
458
7 072
Customer finance loans
158
2
–
–
160
Total
6 337
160
277
458
7 232
(1) The Group adopted IFRS 15 on January 1, 2018, by applying the modified retrospective method, hence no comparatives for December 31, 2017.
Movements in loss allowances, all of which relate to trade receivables, for the years ended December 31:
EURm
As of January 1
192
168
62
Charged to income statement
86
61
126
Deductions (1)
(83)
(37)
(20)
As of December 31
195
192
168
(1) Deductions include utilization and releases of allowances</t>
  </si>
  <si>
    <t>Schedule of loans and loan allowances</t>
  </si>
  <si>
    <t>EURm
Loan commitments given undrawn
313
495
Outstanding customer finance loans
186
160
Total
499
655
For customer and vendor finance related loans, the credit loss estimate is typically based on a 12 month expected credit loss for outstanding loans and estimated additional draw-downs during this period. The loss allowance is calculated on a quarterly basis based on a review of collectability and available collateral, derecognized from other comprehensive income and recognized in other financial expenses in the consolidated income statement.
The changes in loss allowance for customer and vendor finance related loan receivables is presented below:
EURm
Loss allowance
As of December 31, 2017
–
Adoption of IFRS 9 (1)
9
As of January 1, 2018
9
(Decrease)/increase during the year
(2)
As of December 31, 2018
7
(1)
Initial adjustment following the adoption of IFRS 9 as a result of applying the expected credit loss model</t>
  </si>
  <si>
    <t>Schedule of outstanding fixed income and money market investments</t>
  </si>
  <si>
    <t>EURm
Rating (1)
Cash
Due within
Due between 3
Due between
Due between
Due beyond
Total (2)(3)(4)
2018
Banks
Aaa
–
317
–
–
–
–
317
Aa1-Aa3
1 210
209
3
20
–
–
1 442
A1-A3
1 609
1 851
452
120
207
–
4 239
Baa1-Baa3
58
228
47
–
–
–
333
Ba1-Ba3
57
–
–
–
–
–
57
B1-B3
25
18
–
–
–
–
43
Caa1-Caa3
12
–
–
–
–
–
12
Non-rated
172
10
3
–
–
–
185
Other
A1-A3
–
245
–
–
–
–
245
Total
3 143
2 878
505
140
207
–
6 873
2017
Banks
Aaa
–
607
–
–
–
–
607
Aa1-Aa3
1 224
398
74
69
–
–
1 765
A1-A3
1 628
1 808
247
240
191
45
4 159
Baa1-Baa3
483
455
232
125
–
–
1 295
Ba1-Ba3
25
35
–
2
–
–
62
Non-rated
126
38
–
–
–
–
164
Governments
A1-A3
11
1
2
–
–
–
14
Other
Aa1-Aa3
–
24
10
39
–
–
73
A1-A3
–
10
53
78
–
–
141
Total
3 497
3 376
618
553
191
45
8 280
(1)
Bank Parent Company ratings are used here for bank groups. In some emerging markets countries, actual bank subsidiary ratings may differ from the Parent Company rating.
(2)
Fixed income and money-market investments include bank deposits, structured deposits, investments in liquidity funds and investments in fixed income instruments. Liquidity funds that invested mainly in bank securities are included under Banks and other liquidity funds are included under Other. Additionally, in 2017, liquidity funds that invested solely in government securities are included under Governments.
(3)
Instruments that include a call feature have been presented at their final maturities, if any. Instruments that are contractually due beyond 3 months include EUR 472 million (EUR 701 million in 2017) of instruments that have a call period of less than 3 months.
(4)
The Group has assessed credit quality of restricted financial assets of EUR 158 million (EUR 142 million in 2017) and has concluded that expected credit losses are not significant. These assets have been excluded from the table.</t>
  </si>
  <si>
    <t>Schedule of financial assets and liabilities subject to offsetting under enforceable master netting agreements</t>
  </si>
  <si>
    <t>Related amounts not set off in the
EURm
Gross amounts of
financial assets/
(liabilities)
Gross amounts of
financial liabilities/
(assets) set off in the statement of financial position
Net amounts of financial
assets/ (liabilities) presented in the
statement of financial position
Financial instruments
assets/(liabilities)
Cash collateral
Net amount
2018
Derivative assets
131
–
131
104
15
12
Derivative liabilities
(178)
–
(178)
(103)
(72)
(3)
Total
(47)
–
(47)
1
(57)
9
2017
Derivative assets
197
–
197
135
38
24
Derivative liabilities
(268)
–
(268)
(145)
(100)
(23)
Total
(71)
–
(71)
(10)
(62)
1</t>
  </si>
  <si>
    <t>Schedule of current long-term funding programs</t>
  </si>
  <si>
    <t>Issuer:
Program:
Issued
Nokia Corporation
Euro Medium-Term Note Program, totaling EUR 5 000 million
1,250
Significant current long-term funding programs as of December 31, 2018:
Issuer:
Program:
Issued
Nokia Corporation
Local commercial paper program in Finland, totaling EUR 750 million
–</t>
  </si>
  <si>
    <t>Schedule of undiscounted cash flow analysis for financial liabilities and financial assets</t>
  </si>
  <si>
    <t>EURm
Total
Due within
Due between
Due between
Due between
Due beyond
2018
Non-current financial assets
Other non-current financial assets (1)
146
23
–
48
25
50
Current financial assets
Current financial investments
612
231
381
–
–
–
Other current financial assets excluding derivatives (2)
97
35
62
–
–
–
Cash and cash equivalents (3)
6 271
5 796
125
142
208
–
Cash flows related to derivative financial assets net settled:
Derivative contracts - receipts
22
3
(6)
8
8
9
Cash flows related to derivative financial assets gross settled:
Derivative contracts – receipts
11 428
9 506
1 017
151
46
708
Derivative contracts – payments
(11 093)
(9 463)
(1 008)
(124)
(17)
(481)
Trade receivables
4 851
3 998
774
79
–
–
Non-current financial liabilities
Long-term interest-bearing liabilities
(3 918)
(28)
(72)
(730)
(604)
(2 484)
Current financial liabilities
Short-term interest-bearing liabilities
(1 024)
(470)
(554)
–
–
–
Other financial liabilities excluding derivatives
(731)
–
(731)
–
–
–
Cash flows related to derivative financial liabilities gross settled:
Derivative contracts – receipts
12 251
9 863
1 335
68
482
503
Derivative contracts – payments
(12 236)
(9 944)
(1 347)
(20)
(459)
(466)
Trade payables
(4 773)
(4 645)
(104)
(23)
–
(1)
Contingent financial assets and liabilities
Loan commitments given undrawn (4)
(313)
(14)
(30)
(153)
(77)
(39)
Loan commitments obtained undrawn (5)
2 323
249
(3)
2 077
–
–
(1)
Other non-current financial assets include long-term customer and vendor financing related loan receivables as well as certain other long-term loan receivables that have been presented in other non-current financial assets in the consolidated statement of financial position.
(2)
Other current financial assets excluding derivatives include short-term customer and vendor financing related loan receivables that have been presented in other financial assets in the consolidated statement of financial position.
(3)
Instruments that include a call feature have been presented at their final maturities, if any. Instruments that are contractually due beyond 3 months include EUR 472 million of instruments that have a call period of less than 3 months.
(4)
Loan commitments given undrawn have been included in the earliest period in which they could be drawn or called.
(5)
Loan commitments obtained undrawn have been included based on the period in which they expire. These amounts include related commitment fees.
EURm
Total
Due within
Due between 3
Due between
Due between
Due beyond
2017
Non-current financial assets
Long-term loan receivables
112
21
–
77
4
10
Current financial assets
Short-term loan receivables
92
6
86
–
–
–
Current financial investments and cash equivalents (1)
4 797
3 381
621
558
192
45
Bank and cash
3 497
3 497
–
–
–
–
Cash flows related to derivative financial assets gross settled:
Derivative contracts - receipts
11 484
10 249
1 235
–
–
–
Derivative contracts - payments
(11 330)
(10 108)
(1 222)
–
–
–
Trade receivables (2)
5 633
4 297
1 208
107
21
–
Non-current financial liabilities
Long-term interest-bearing liabilities
(4 657)
(44)
(95)
(938)
(1 098)
(2 482)
Other long-term liabilities
(754)
–
–
(748)
–
(6)
Current financial liabilities
Short-term interest-bearing liabilities
(313)
(215)
(98)
–
–
–
Cash flows related to derivative financial liabilities gross settled:
Derivative contracts - receipts
10 278
8 265
280
573
486
674
Derivative contracts - payments
(10 245)
(8 366)
(243)
(568)
(467)
(601)
Trade payables
(3 996)
(3 731)
(251)
(9)
(3)
(2)
Contingent financial assets and liabilities
Loan commitments given undrawn (3)
(495)
(71)
(172)
(174)
(78)
–
Loan commitments obtained undrawn (4)
1 566
(1)
(3)
1 570
–
–
(1)
Instruments that include a call feature have been presented at their final maturities, if any. Instruments that are contractually due beyond 3 months included EUR 701 million of instruments that have a call period of less than 3 months in 2017.
(2)
Trade receivables maturity analysis did not include accrued receivables of EUR 1 247 million.
(3)
Loan commitments given undrawn have been included in the earliest period in which they could be drawn or called.
Loan commitments obtained undrawn have been included based on the period in which they expire. These amounts include related commitment fees.</t>
  </si>
  <si>
    <t>Significant accounting policies (Details)</t>
  </si>
  <si>
    <t>Dec. 31, 2018ShareBasedCompensationPlan</t>
  </si>
  <si>
    <t>Number of global equity-settled share-based compensation plans</t>
  </si>
  <si>
    <t>Minimum</t>
  </si>
  <si>
    <t>Payment terms in contracts with customers</t>
  </si>
  <si>
    <t>90 days</t>
  </si>
  <si>
    <t>Intangible assets, useful lives</t>
  </si>
  <si>
    <t>3 years</t>
  </si>
  <si>
    <t>Minimum | Buildings and constructions</t>
  </si>
  <si>
    <t>Property, plant and equipment, useful lives</t>
  </si>
  <si>
    <t>20 years</t>
  </si>
  <si>
    <t>Minimum | Light Buildings and constructions</t>
  </si>
  <si>
    <t>Minimum | Production machinery, measuring and test equipment</t>
  </si>
  <si>
    <t>1 year</t>
  </si>
  <si>
    <t>Minimum | Other machinery and equipment</t>
  </si>
  <si>
    <t>Maximum</t>
  </si>
  <si>
    <t>180 days</t>
  </si>
  <si>
    <t>10 years</t>
  </si>
  <si>
    <t>Maximum | Buildings and constructions</t>
  </si>
  <si>
    <t>33 years</t>
  </si>
  <si>
    <t>Maximum | Light Buildings and constructions</t>
  </si>
  <si>
    <t>Maximum | Production machinery, measuring and test equipment</t>
  </si>
  <si>
    <t>5 years</t>
  </si>
  <si>
    <t>Maximum | Other machinery and equipment</t>
  </si>
  <si>
    <t>New and amended standards and interpretations - Adjustments (Details) - EUR (€) € in Millions</t>
  </si>
  <si>
    <t>Jan. 01, 2018</t>
  </si>
  <si>
    <t>Dec. 31, 2015</t>
  </si>
  <si>
    <t>ASSETS</t>
  </si>
  <si>
    <t>Trade and other current receivables</t>
  </si>
  <si>
    <t>Current contract assets</t>
  </si>
  <si>
    <t>Current prepayments and current accrued income</t>
  </si>
  <si>
    <t>Available-for-sale investments, liquid assets</t>
  </si>
  <si>
    <t>SHAREHOLDERS' EQUITY AND LIABILITIES</t>
  </si>
  <si>
    <t>Fair value and other reserve</t>
  </si>
  <si>
    <t>Retained earnings.</t>
  </si>
  <si>
    <t>Net deferred tax liabilities</t>
  </si>
  <si>
    <t>Non-current contract liabilities</t>
  </si>
  <si>
    <t>Accruals and deferred income classified as non-current</t>
  </si>
  <si>
    <t>Current contract liabilities</t>
  </si>
  <si>
    <t>Accruals and deferred income classified as current</t>
  </si>
  <si>
    <t>IFRS 9</t>
  </si>
  <si>
    <t>IFRS 15</t>
  </si>
  <si>
    <t>New and amended standards and interpretations - Financial assets (Details) - EUR (€) € in Millions</t>
  </si>
  <si>
    <t>Disclosure of financial assets [line items]</t>
  </si>
  <si>
    <t>Other current financial assets</t>
  </si>
  <si>
    <t>Deferred tax assets and liabilities</t>
  </si>
  <si>
    <t>Shareholders' equity</t>
  </si>
  <si>
    <t>Investments in private equity</t>
  </si>
  <si>
    <t>Private Venture Funds</t>
  </si>
  <si>
    <t>Gain (loss) recognized upon adoption of IFRS 9</t>
  </si>
  <si>
    <t>Restricted bank deposits</t>
  </si>
  <si>
    <t>Non-current customer financing</t>
  </si>
  <si>
    <t>Other non-current financial assets | Fair value through profit or loss, initial recognition</t>
  </si>
  <si>
    <t>Other non-current financial assets | Amortized cost</t>
  </si>
  <si>
    <t>Derivatives</t>
  </si>
  <si>
    <t>Current portion of customer financing</t>
  </si>
  <si>
    <t>Available-for-sale investments, liquid assets | Fair value through profit or loss, initial recognition</t>
  </si>
  <si>
    <t>Available-for-sale investments, liquid assets | Fair value through other comprehensive income-Assets</t>
  </si>
  <si>
    <t>Current financial investments | Fair value through profit or loss, initial recognition</t>
  </si>
  <si>
    <t>Current financial investments | Amortized cost</t>
  </si>
  <si>
    <t>Change in classification</t>
  </si>
  <si>
    <t>Change in classification | Restricted bank deposits</t>
  </si>
  <si>
    <t>Change in classification | Other current financial assets</t>
  </si>
  <si>
    <t>Change in classification | Available-for-sale investments, liquid assets | Fair value through profit or loss, initial recognition</t>
  </si>
  <si>
    <t>Change in classification | Available-for-sale investments, liquid assets | Fair value through other comprehensive income-Assets</t>
  </si>
  <si>
    <t>Change in measurement</t>
  </si>
  <si>
    <t>Change in measurement | Non-current customer financing</t>
  </si>
  <si>
    <t>Change in measurement | Trade receivables</t>
  </si>
  <si>
    <t>Beginning balance impact</t>
  </si>
  <si>
    <t>New and amended standards and interpretations - IFRS 15 (Details) - EUR (€) € in Millions</t>
  </si>
  <si>
    <t>New and amended standards and interpretations - IFRS 16 (Details) € in Millions</t>
  </si>
  <si>
    <t>Operating leases</t>
  </si>
  <si>
    <t>Use of estimates and critical accounting judgements - Acq, Pension (Details) - EUR (€) € in Millions</t>
  </si>
  <si>
    <t>Disclosure of Use of Estimates and Critical Accounting Judgements [Line Items]</t>
  </si>
  <si>
    <t>Net defined benefit liability (asset)</t>
  </si>
  <si>
    <t>Deductible temporary differences, tax losses carry forward and tax credits for which no deferred tax asset are recognised</t>
  </si>
  <si>
    <t>Present value of defined benefit obligation</t>
  </si>
  <si>
    <t>Use of estimates and critical accounting judgements - CGU (Details) - EUR (€) € in Millions</t>
  </si>
  <si>
    <t>Oct. 01, 2018</t>
  </si>
  <si>
    <t>Oct. 01, 2017</t>
  </si>
  <si>
    <t>Period over which management has projected cash flows for impairment analysis</t>
  </si>
  <si>
    <t>Additional period over which management has projected cash flows subsequent to the explicit forecast</t>
  </si>
  <si>
    <t>7 years</t>
  </si>
  <si>
    <t>Goodwill</t>
  </si>
  <si>
    <t>IP/Optical Networks</t>
  </si>
  <si>
    <t>Discount rate applied to cash flow projections</t>
  </si>
  <si>
    <t>9.10%</t>
  </si>
  <si>
    <t>9.30%</t>
  </si>
  <si>
    <t>Mobile Networks</t>
  </si>
  <si>
    <t>9.20%</t>
  </si>
  <si>
    <t>8.90%</t>
  </si>
  <si>
    <t>Use of estimates and critical accounting judgements - Allowances (Details) - EUR (€) € in Millions</t>
  </si>
  <si>
    <t>Allowance for doubtful accounts as a percent of accounts receivable</t>
  </si>
  <si>
    <t>3.00%</t>
  </si>
  <si>
    <t>Inventory provision as a percent of inventory</t>
  </si>
  <si>
    <t>14.00%</t>
  </si>
  <si>
    <t>Other provisions</t>
  </si>
  <si>
    <t>Level 3</t>
  </si>
  <si>
    <t>Level 3 | Fair value</t>
  </si>
  <si>
    <t>Percentage of total financial assets</t>
  </si>
  <si>
    <t>8.00%</t>
  </si>
  <si>
    <t>(29.00%)</t>
  </si>
  <si>
    <t>Percentage of total financial liabilities</t>
  </si>
  <si>
    <t>78.00%</t>
  </si>
  <si>
    <t>71.00%</t>
  </si>
  <si>
    <t>Accumulated impairment</t>
  </si>
  <si>
    <t>Segment information - Summary (Details) € in Millions</t>
  </si>
  <si>
    <t>Dec. 31, 2018EUR (€)item</t>
  </si>
  <si>
    <t>Dec. 31, 2017EUR (€)</t>
  </si>
  <si>
    <t>Dec. 31, 2016EUR (€)</t>
  </si>
  <si>
    <t>Number of businesses | item</t>
  </si>
  <si>
    <t>Number of reportable segments | item</t>
  </si>
  <si>
    <t>Depreciation and amortization</t>
  </si>
  <si>
    <t>Operating (loss)/profit</t>
  </si>
  <si>
    <t>Operating segments | Nokia's Networks business</t>
  </si>
  <si>
    <t>Operating segments | Ultra Broadband Networks</t>
  </si>
  <si>
    <t>Operating segments | Mobile Networks</t>
  </si>
  <si>
    <t>Operating segments | Fixed Networks</t>
  </si>
  <si>
    <t>Operating segments | Global Services</t>
  </si>
  <si>
    <t>Operating segments | IP Networks and Applications</t>
  </si>
  <si>
    <t>Operating segments | IP Routing</t>
  </si>
  <si>
    <t>Operating segments | Optical Networks</t>
  </si>
  <si>
    <t>Operating segments | Nokia Software</t>
  </si>
  <si>
    <t>Operating segments | Nokia Technologies</t>
  </si>
  <si>
    <t>Operating segments | Group Common and Other</t>
  </si>
  <si>
    <t>Eliminations</t>
  </si>
  <si>
    <t>Eliminations | Nokia's Networks business</t>
  </si>
  <si>
    <t>Eliminations | Ultra Broadband Networks</t>
  </si>
  <si>
    <t>Eliminations | Nokia Technologies</t>
  </si>
  <si>
    <t>Eliminations | Group Common and Other</t>
  </si>
  <si>
    <t>Segment total</t>
  </si>
  <si>
    <t>Unallocated items</t>
  </si>
  <si>
    <t>Segment information - Reconcile (Details) - EUR (€) € in Millions</t>
  </si>
  <si>
    <t>Restructuring and associated charges</t>
  </si>
  <si>
    <t>Impairment charges</t>
  </si>
  <si>
    <t>Amortization and depreciation of acquired intangible assets and property, plant and equipment</t>
  </si>
  <si>
    <t>Product portfolio strategy costs</t>
  </si>
  <si>
    <t>Transaction and related costs, including integration costs relating to the acquisition of Alcatel Lucent</t>
  </si>
  <si>
    <t>Fair value changes of legacy IPR fund</t>
  </si>
  <si>
    <t>Divestment of businesses</t>
  </si>
  <si>
    <t>Release of acquisition-related fair value adjustments to deferred revenue and inventory</t>
  </si>
  <si>
    <t>Segment information - Geographic (Detail) - EUR (€) € in Millions</t>
  </si>
  <si>
    <t>Geographical information</t>
  </si>
  <si>
    <t>Asia Pacific</t>
  </si>
  <si>
    <t>Europe</t>
  </si>
  <si>
    <t>Greater China</t>
  </si>
  <si>
    <t>Latin America</t>
  </si>
  <si>
    <t>Middle East and Africa</t>
  </si>
  <si>
    <t>North America</t>
  </si>
  <si>
    <t>FINLAND</t>
  </si>
  <si>
    <t>UNITED STATES</t>
  </si>
  <si>
    <t>CHINA</t>
  </si>
  <si>
    <t>INDIA</t>
  </si>
  <si>
    <t>FRANCE</t>
  </si>
  <si>
    <t>Other countries</t>
  </si>
  <si>
    <t>Acquisitions and disposals - Aquisitions (Details) € in Millions</t>
  </si>
  <si>
    <t>Dec. 31, 2017EUR (€)item</t>
  </si>
  <si>
    <t>Mar. 15, 2018</t>
  </si>
  <si>
    <t>Jun. 29, 2017</t>
  </si>
  <si>
    <t>Mar. 29, 2017</t>
  </si>
  <si>
    <t>Jan. 31, 2017</t>
  </si>
  <si>
    <t>Acquisitions</t>
  </si>
  <si>
    <t>Number of businesses acquired | item</t>
  </si>
  <si>
    <t>Other intangible assets</t>
  </si>
  <si>
    <t>Other net assets</t>
  </si>
  <si>
    <t>Net identifiable assets acquired</t>
  </si>
  <si>
    <t>Total consideration transferred, acquisition-date fair value</t>
  </si>
  <si>
    <t>Unium</t>
  </si>
  <si>
    <t>Percentage of voting equity interests acquired</t>
  </si>
  <si>
    <t>100.00%</t>
  </si>
  <si>
    <t>Deepfield Networks</t>
  </si>
  <si>
    <t>Comptel Corporation</t>
  </si>
  <si>
    <t>88.40%</t>
  </si>
  <si>
    <t>Discontinued operations (Details) - EUR (€) € in Millions</t>
  </si>
  <si>
    <t>Income tax benefit/(expense)</t>
  </si>
  <si>
    <t>Profit/(loss) for the year, ordinary activities</t>
  </si>
  <si>
    <t>Gain on the sale, net of tax</t>
  </si>
  <si>
    <t>Discontinued operations | HERE Business</t>
  </si>
  <si>
    <t>Discontinued operations | D&amp;S Business</t>
  </si>
  <si>
    <t>Discontinued operations - Cash flows (Details) - Discontinued operations - EUR (€) € in Millions</t>
  </si>
  <si>
    <t>Cash flows from Discontinued operations</t>
  </si>
  <si>
    <t>Net cash used in operating activities</t>
  </si>
  <si>
    <t>Net cash from/(used in) investing activities</t>
  </si>
  <si>
    <t>Net cash flow for the period</t>
  </si>
  <si>
    <t>Revenue recognition - Contract assets and liabilities (Details) - EUR (€) € in Millions</t>
  </si>
  <si>
    <t>Satisfied performance obligations</t>
  </si>
  <si>
    <t>Revenue recognition - Performance obligations (Details) - EUR (€) € in Millions</t>
  </si>
  <si>
    <t>1 Months Ended</t>
  </si>
  <si>
    <t>Apr. 30, 2014</t>
  </si>
  <si>
    <t>Performance obligations</t>
  </si>
  <si>
    <t>Remaining performance obligation</t>
  </si>
  <si>
    <t>IAS 18 Agreement</t>
  </si>
  <si>
    <t>Term of non-exclusive license to patents</t>
  </si>
  <si>
    <t>Deferred revenue</t>
  </si>
  <si>
    <t>2019</t>
  </si>
  <si>
    <t>Remaining performance obligation (as a percent)</t>
  </si>
  <si>
    <t>59.00%</t>
  </si>
  <si>
    <t>1 to 3 years</t>
  </si>
  <si>
    <t>34.00%</t>
  </si>
  <si>
    <t>Revenue recognition - Revenue components (Details) - EUR (€) € in Millions</t>
  </si>
  <si>
    <t>Revenue from sale of products and licensing</t>
  </si>
  <si>
    <t>Revenue from services</t>
  </si>
  <si>
    <t>Contract revenue recognized under percentage of completion accounting</t>
  </si>
  <si>
    <t>Total revenue</t>
  </si>
  <si>
    <t>Expenses by nature (Details) - EUR (€) € in Millions</t>
  </si>
  <si>
    <t>Cost of material</t>
  </si>
  <si>
    <t>Rental expenses</t>
  </si>
  <si>
    <t>Total operating expenses</t>
  </si>
  <si>
    <t>Government grant income and R&amp;D tax credits</t>
  </si>
  <si>
    <t>Personnel expenses (Details) € in Millions</t>
  </si>
  <si>
    <t>Dec. 31, 2018EUR (€)employee</t>
  </si>
  <si>
    <t>Dec. 31, 2017EUR (€)employee</t>
  </si>
  <si>
    <t>Dec. 31, 2016EUR (€)employee</t>
  </si>
  <si>
    <t>Salaries and wages</t>
  </si>
  <si>
    <t>Share-based payment expenses</t>
  </si>
  <si>
    <t>Pension and other post-employment benefit expenses, net</t>
  </si>
  <si>
    <t>Social security costs</t>
  </si>
  <si>
    <t>Total personnel expenses</t>
  </si>
  <si>
    <t>Equity-settled awards</t>
  </si>
  <si>
    <t>Average number of employees | employee</t>
  </si>
  <si>
    <t>Other income and expenses (Details) - EUR (€) € in Millions</t>
  </si>
  <si>
    <t>Gains from unlisted venture funds</t>
  </si>
  <si>
    <t>Pension curtailment income and amendment income</t>
  </si>
  <si>
    <t>Profit on sale of property, plant and equipment</t>
  </si>
  <si>
    <t>Subsidies and government grants</t>
  </si>
  <si>
    <t>Foreign exchange gain on hedging forecasted sales and purchases, net</t>
  </si>
  <si>
    <t>Interest income from customer receivables and overdue payments</t>
  </si>
  <si>
    <t>Expiration of stock option liability</t>
  </si>
  <si>
    <t>VAT and other indirect tax refunds and social security credits</t>
  </si>
  <si>
    <t>Total other income</t>
  </si>
  <si>
    <t>Restructuring, cost reduction and associated charges</t>
  </si>
  <si>
    <t>Losses and expenses related to unlisted venture funds</t>
  </si>
  <si>
    <t>Pension curtailment and plan amendment expense</t>
  </si>
  <si>
    <t>Loss on sale of property, plant and equipment</t>
  </si>
  <si>
    <t>Impairment losses on trade receivables</t>
  </si>
  <si>
    <t>Foreign exchange loss on hedging forecasted sales and purchases, net</t>
  </si>
  <si>
    <t>VAT and other indirect tax refunds and other provisions</t>
  </si>
  <si>
    <t>Expenses related to sale of receivables transactions</t>
  </si>
  <si>
    <t>Other expenses credited</t>
  </si>
  <si>
    <t>Total other expenses</t>
  </si>
  <si>
    <t>Financial income and expenses (Details) - EUR (€) € in Millions</t>
  </si>
  <si>
    <t>Interest income on financial investments at fair value through profit and loss</t>
  </si>
  <si>
    <t>Interest income on other financial investments not measured at fair value through profit and loss</t>
  </si>
  <si>
    <t>Interest income on financing components of other contracts</t>
  </si>
  <si>
    <t>Net interest expense on derivatives not under hedge accounting</t>
  </si>
  <si>
    <t>Interest expense on bonds and loans payable</t>
  </si>
  <si>
    <t>Interest expense on financing components of other contracts</t>
  </si>
  <si>
    <t>Net interest expense on defined benefit plans</t>
  </si>
  <si>
    <t>Net realized (losses)/gains on investments at fair value through other comprehensive income</t>
  </si>
  <si>
    <t>Net fair value losses on investments at fair value through profit and loss</t>
  </si>
  <si>
    <t>Net gains on other derivatives designated at fair value through profit and loss</t>
  </si>
  <si>
    <t>Net fair value gains on hedged items under fair value hedge accounting</t>
  </si>
  <si>
    <t>Net fair value losses on hedging instruments under fair value hedge accounting</t>
  </si>
  <si>
    <t>Net foreign exchange losses</t>
  </si>
  <si>
    <t>Other financial income</t>
  </si>
  <si>
    <t>Other financial expenses</t>
  </si>
  <si>
    <t>Total financial income and expenses</t>
  </si>
  <si>
    <t>Financial income and expenses - Subscripts (Details) € in Millions, $ in Millions</t>
  </si>
  <si>
    <t>Dec. 31, 2017USD ($)</t>
  </si>
  <si>
    <t>Dec. 31, 2016USD ($)</t>
  </si>
  <si>
    <t>Borrowings information</t>
  </si>
  <si>
    <t>Interest expense on debt tender offer</t>
  </si>
  <si>
    <t>Interest expense on financial liabilities carried at amortized cost</t>
  </si>
  <si>
    <t>Interest expenses such as cost relating sale of receivables</t>
  </si>
  <si>
    <t>Interest expense on change to uncertain tax positions</t>
  </si>
  <si>
    <t>Charge on sale of certain financial assets</t>
  </si>
  <si>
    <t>Distributions</t>
  </si>
  <si>
    <t>6.50% Senior Notes</t>
  </si>
  <si>
    <t>Debt redeemed | $</t>
  </si>
  <si>
    <t>Stated interest rate</t>
  </si>
  <si>
    <t>6.50%</t>
  </si>
  <si>
    <t>6.45% Senior Notes</t>
  </si>
  <si>
    <t>6.45%</t>
  </si>
  <si>
    <t>6.75% Senior Notes</t>
  </si>
  <si>
    <t>Debt redeemed</t>
  </si>
  <si>
    <t>6.75%</t>
  </si>
  <si>
    <t>5.375% Senior Notes</t>
  </si>
  <si>
    <t>5.375%</t>
  </si>
  <si>
    <t>Alcatel Lucent Usa Inc Notes 4.625%</t>
  </si>
  <si>
    <t>4.625%</t>
  </si>
  <si>
    <t>Alcatel Lucent Usa Inc Notes 8.875%</t>
  </si>
  <si>
    <t>8.875%</t>
  </si>
  <si>
    <t>Alcatel Lucent Usa Inc Notes 6.750%</t>
  </si>
  <si>
    <t>Nokia Shanghai Bell Co., Ltd</t>
  </si>
  <si>
    <t>Expense (income) due to change in fair value of financial liability</t>
  </si>
  <si>
    <t>IFRS 9 and 15</t>
  </si>
  <si>
    <t>Expenses for financing components from customer and other contracts</t>
  </si>
  <si>
    <t>Income taxes - Components (Details) - EUR (€) € in Millions</t>
  </si>
  <si>
    <t>Components of the income tax (expense)/benefit</t>
  </si>
  <si>
    <t>Current tax</t>
  </si>
  <si>
    <t>Deferred tax</t>
  </si>
  <si>
    <t>Income taxes - Reconciliation structure (Details) - EUR (€) € in Millions</t>
  </si>
  <si>
    <t>Disclosure of temporary difference, unused tax losses and unused tax credits [line items]</t>
  </si>
  <si>
    <t>Statutory tax rate in Finland</t>
  </si>
  <si>
    <t>20.00%</t>
  </si>
  <si>
    <t>Income tax benefit at statutory rate</t>
  </si>
  <si>
    <t>Permanent difference-expense</t>
  </si>
  <si>
    <t>Permanent difference-revenue</t>
  </si>
  <si>
    <t>Tax impact on operating models changes</t>
  </si>
  <si>
    <t>Non-credible withholding taxes</t>
  </si>
  <si>
    <t>Income taxes for prior years</t>
  </si>
  <si>
    <t>Effect of different tax rates of subsidiaries operating in other jurisdictions</t>
  </si>
  <si>
    <t>Effect of deferred tax assets not recognized</t>
  </si>
  <si>
    <t>Benefit arising from previously unrecognized deferred tax assets</t>
  </si>
  <si>
    <t>Net increase in uncertain tax positions</t>
  </si>
  <si>
    <t>Change in income tax rates</t>
  </si>
  <si>
    <t>Income taxes on undistributed earnings</t>
  </si>
  <si>
    <t>Additional deferred tax assets resulting from the transfer of certain intellectual property</t>
  </si>
  <si>
    <t>Additional deferred tax assets resulting from tax elections made pertaining to an acquisition</t>
  </si>
  <si>
    <t>Net income tax liability relating to uncertain tax positions</t>
  </si>
  <si>
    <t>GERMANY</t>
  </si>
  <si>
    <t>Income taxes - Deferred (Details) - EUR (€) € in Millions</t>
  </si>
  <si>
    <t>Deferred tax assets before netting</t>
  </si>
  <si>
    <t>Deferred tax liabilities before netting</t>
  </si>
  <si>
    <t>Netting of deferred tax liabilities</t>
  </si>
  <si>
    <t>Netting of deferred tax assets</t>
  </si>
  <si>
    <t>Deferred tax assets after netting</t>
  </si>
  <si>
    <t>Deferred tax liabilities after netting</t>
  </si>
  <si>
    <t>Net deferred tax liability (asset)</t>
  </si>
  <si>
    <t>Tax losses carried forward and unused tax credits</t>
  </si>
  <si>
    <t>Undistributed earnings</t>
  </si>
  <si>
    <t>Intangible assets and property, plant and equipment</t>
  </si>
  <si>
    <t>Other current assets</t>
  </si>
  <si>
    <t>Defined benefit pension and other post-retirement liabilities</t>
  </si>
  <si>
    <t>Other non-current liabilities</t>
  </si>
  <si>
    <t>Other current liabilities</t>
  </si>
  <si>
    <t>Other temporary differences</t>
  </si>
  <si>
    <t>Income taxes - Changes net deferred taxes (Details) - EUR (€) € in Millions</t>
  </si>
  <si>
    <t>Movements in net deferred tax balance</t>
  </si>
  <si>
    <t>Net deferred tax balance, as of January 1</t>
  </si>
  <si>
    <t>Recognized in income statement, Continuing operations</t>
  </si>
  <si>
    <t>Recognized in income statement, Discontinuing operations</t>
  </si>
  <si>
    <t>Recognized in other comprehensive income</t>
  </si>
  <si>
    <t>Recognized in equity</t>
  </si>
  <si>
    <t>Acquisitions through business combinations and disposals</t>
  </si>
  <si>
    <t>Net deferred tax balance, as of December 31</t>
  </si>
  <si>
    <t>Income taxes - Unrecognized (Details) - EUR (€) € in Millions</t>
  </si>
  <si>
    <t>Unrecognized deferred tax assets</t>
  </si>
  <si>
    <t>Temporary differences</t>
  </si>
  <si>
    <t>Tax losses carried forward</t>
  </si>
  <si>
    <t>Tax credits</t>
  </si>
  <si>
    <t>Total unrecognised</t>
  </si>
  <si>
    <t>Statutory limitation on use of unrecognized deferred tax assets against future tax liabilities, as a percent of annual taxable profits</t>
  </si>
  <si>
    <t>50.00%</t>
  </si>
  <si>
    <t>Recognized deferred tax asset</t>
  </si>
  <si>
    <t>Income taxes - Expiry of tax losses and unused tax credits (Details) - EUR (€) € in Millions</t>
  </si>
  <si>
    <t>Expiry of tax losses carried forward and unused tax credits</t>
  </si>
  <si>
    <t>Tax losses carried forward, Recognized</t>
  </si>
  <si>
    <t>Tax losses carried forward, Unrecognized</t>
  </si>
  <si>
    <t>Total tax losses carried forward</t>
  </si>
  <si>
    <t>Tax credits, Recognized</t>
  </si>
  <si>
    <t>Tax credits, Unrecognized</t>
  </si>
  <si>
    <t>Total tax credits</t>
  </si>
  <si>
    <t>Undistributed earnings for which no deferred tax liability has been recognized</t>
  </si>
  <si>
    <t>Within 10 years</t>
  </si>
  <si>
    <t>Thereafter</t>
  </si>
  <si>
    <t>No expiry</t>
  </si>
  <si>
    <t>Earnings per share - Basic and Diluted (Details) - EUR (€) € / shares in Units, shares in Thousands, € in Millions</t>
  </si>
  <si>
    <t>(Loss)/profit for the year attributable to equity holders of the parent</t>
  </si>
  <si>
    <t>Loss for the year - Basic</t>
  </si>
  <si>
    <t>Adjustment relating to Alcatel Lucent American Depositary Shares</t>
  </si>
  <si>
    <t>Total effect of profit adjustments</t>
  </si>
  <si>
    <t>Loss for the year - Diluted</t>
  </si>
  <si>
    <t>Weighted average number of shares Basic and Diluted</t>
  </si>
  <si>
    <t>Weighted average number of shares in issue</t>
  </si>
  <si>
    <t>Total effect of dilutive equity-settled share-based incentive programs</t>
  </si>
  <si>
    <t>Alcatel Lucent American Depositary Shares</t>
  </si>
  <si>
    <t>Total effect of other dilutive-shares</t>
  </si>
  <si>
    <t>Total effect of dilutive shares</t>
  </si>
  <si>
    <t>Adjusted weighted average number of shares</t>
  </si>
  <si>
    <t>Earnings per share (Basic)</t>
  </si>
  <si>
    <t>Earnings per share (Diluted)</t>
  </si>
  <si>
    <t>Restricted Shares</t>
  </si>
  <si>
    <t>Performance Shares</t>
  </si>
  <si>
    <t>Stock Option</t>
  </si>
  <si>
    <t>Earnings per share - Additional Information (Details)</t>
  </si>
  <si>
    <t>10 Months Ended</t>
  </si>
  <si>
    <t>Dec. 31, 2016shares</t>
  </si>
  <si>
    <t>Dec. 31, 2017shares</t>
  </si>
  <si>
    <t>May 10, 2016EquityInstruments</t>
  </si>
  <si>
    <t>Earnings per share [line items]</t>
  </si>
  <si>
    <t>Number of shares acquired</t>
  </si>
  <si>
    <t>Depositary in settlement of the transaction | EquityInstruments</t>
  </si>
  <si>
    <t>Antidilutive share equivalents excluded (in shares)</t>
  </si>
  <si>
    <t>Maximum | Stock Option</t>
  </si>
  <si>
    <t>Intangible assets - Summary (Details) - EUR (€) € in Millions</t>
  </si>
  <si>
    <t>Changes in intangible assets and goodwill</t>
  </si>
  <si>
    <t>Intangible assets and goodwill at beginning of period</t>
  </si>
  <si>
    <t>Intangible assets and goodwill at end of period</t>
  </si>
  <si>
    <t>Digital Health</t>
  </si>
  <si>
    <t>Disposals and retirements</t>
  </si>
  <si>
    <t>Intangible assets other than goodwill</t>
  </si>
  <si>
    <t>Gross Carrying Amount</t>
  </si>
  <si>
    <t>Additions</t>
  </si>
  <si>
    <t>Gross Carrying Amount | Goodwill</t>
  </si>
  <si>
    <t>Gross Carrying Amount | Intangible assets other than goodwill</t>
  </si>
  <si>
    <t>Accumulated depreciation, amortization and impairment</t>
  </si>
  <si>
    <t>Amortisation</t>
  </si>
  <si>
    <t>Accumulated depreciation, amortization and impairment | Goodwill</t>
  </si>
  <si>
    <t>Accumulated depreciation, amortization and impairment | Intangible assets other than goodwill</t>
  </si>
  <si>
    <t>Intangible assets - Type (Details) - EUR (€) € in Millions</t>
  </si>
  <si>
    <t>Customer relationships</t>
  </si>
  <si>
    <t>Technologies</t>
  </si>
  <si>
    <t>Tradenames and trademarks</t>
  </si>
  <si>
    <t>Remaining amortization period</t>
  </si>
  <si>
    <t>Minimum | Customer relationships</t>
  </si>
  <si>
    <t>2 years</t>
  </si>
  <si>
    <t>Minimum | Technologies</t>
  </si>
  <si>
    <t>Minimum | Tradenames and trademarks</t>
  </si>
  <si>
    <t>Minimum | Other intangible assets</t>
  </si>
  <si>
    <t>Maximum | Customer relationships</t>
  </si>
  <si>
    <t>8 years</t>
  </si>
  <si>
    <t>Maximum | Technologies</t>
  </si>
  <si>
    <t>4 years</t>
  </si>
  <si>
    <t>Maximum | Tradenames and trademarks</t>
  </si>
  <si>
    <t>Maximum | Other intangible assets</t>
  </si>
  <si>
    <t>Property, plant and equipment (Details) - EUR (€) € in Millions</t>
  </si>
  <si>
    <t>Property, plant and equipment at beginning of period</t>
  </si>
  <si>
    <t>Property, plant and equipment at end of period</t>
  </si>
  <si>
    <t>Depreciation</t>
  </si>
  <si>
    <t>Buildings and constructions</t>
  </si>
  <si>
    <t>Buildings and constructions | Gross Carrying Amount</t>
  </si>
  <si>
    <t>Reclassification</t>
  </si>
  <si>
    <t>Buildings and constructions | Accumulated depreciation, amortization and impairment</t>
  </si>
  <si>
    <t>Machinery and equipment</t>
  </si>
  <si>
    <t>Machinery and equipment | Gross Carrying Amount</t>
  </si>
  <si>
    <t>Machinery and equipment | Accumulated depreciation, amortization and impairment</t>
  </si>
  <si>
    <t>Other property, plant and equipment</t>
  </si>
  <si>
    <t>Other property, plant and equipment | Gross Carrying Amount</t>
  </si>
  <si>
    <t>Other property, plant and equipment | Accumulated depreciation, amortization and impairment</t>
  </si>
  <si>
    <t>Assets under construction</t>
  </si>
  <si>
    <t>Assets under construction | Gross Carrying Amount</t>
  </si>
  <si>
    <t>Impairment (Details) - EUR (€) € in Millions</t>
  </si>
  <si>
    <t>Terminal growth rate</t>
  </si>
  <si>
    <t>1.10%</t>
  </si>
  <si>
    <t>Post-tax discount rate</t>
  </si>
  <si>
    <t>Fixed Networks</t>
  </si>
  <si>
    <t>7.90%</t>
  </si>
  <si>
    <t>8.60%</t>
  </si>
  <si>
    <t>Global Services</t>
  </si>
  <si>
    <t>1.00%</t>
  </si>
  <si>
    <t>1.30%</t>
  </si>
  <si>
    <t>Nokia Software</t>
  </si>
  <si>
    <t>Applications and Analytics</t>
  </si>
  <si>
    <t>1.60%</t>
  </si>
  <si>
    <t>1.70%</t>
  </si>
  <si>
    <t>8.70%</t>
  </si>
  <si>
    <t>8.20%</t>
  </si>
  <si>
    <t>Impairment - Expense (Details) - EUR (€) € in Millions</t>
  </si>
  <si>
    <t>Total impaired assets</t>
  </si>
  <si>
    <t>Available-for-sale</t>
  </si>
  <si>
    <t>Nokia Technologies | Goodwill</t>
  </si>
  <si>
    <t>Inventories (Details) - EUR (€) € in Millions</t>
  </si>
  <si>
    <t>Raw materials, supplies and other</t>
  </si>
  <si>
    <t>Work in progress</t>
  </si>
  <si>
    <t>Finished goods</t>
  </si>
  <si>
    <t>Cost of inventories recognized as an expense</t>
  </si>
  <si>
    <t>Inventories - Allowance (Details) - EUR (€) € in Millions</t>
  </si>
  <si>
    <t>Movements in allowances</t>
  </si>
  <si>
    <t>As of January 1</t>
  </si>
  <si>
    <t>As of December 31</t>
  </si>
  <si>
    <t>Charged to income statement</t>
  </si>
  <si>
    <t>Deductions</t>
  </si>
  <si>
    <t>Prepaid expenses and accrued income (Details) - EUR (€) € in Millions</t>
  </si>
  <si>
    <t>Non-current</t>
  </si>
  <si>
    <t>R&amp;D tax credits and other indirect tax receivables</t>
  </si>
  <si>
    <t>Deposits</t>
  </si>
  <si>
    <t>Total non-current prepaid expenses and non-current accrued income</t>
  </si>
  <si>
    <t>Current</t>
  </si>
  <si>
    <t>Social security, R&amp;D tax credits, VAT and other indirect taxes</t>
  </si>
  <si>
    <t>Divestment-related receivables</t>
  </si>
  <si>
    <t>Accrued revenue</t>
  </si>
  <si>
    <t>Total current prepayments and current accrued income</t>
  </si>
  <si>
    <t>Shares of the Parent Company (Details)</t>
  </si>
  <si>
    <t>May 30, 2018shares</t>
  </si>
  <si>
    <t>Feb. 02, 2018shares</t>
  </si>
  <si>
    <t>May 23, 2017shares</t>
  </si>
  <si>
    <t>Dec. 31, 2018EUR (€)itemshares</t>
  </si>
  <si>
    <t>Dec. 02, 2015shares</t>
  </si>
  <si>
    <t>Number of share classes | item</t>
  </si>
  <si>
    <t>Number of votes per share | item</t>
  </si>
  <si>
    <t>Share capital | €</t>
  </si>
  <si>
    <t>Shares held by Group companies</t>
  </si>
  <si>
    <t>Shares held by Group companies (as a percent)</t>
  </si>
  <si>
    <t>0.80%</t>
  </si>
  <si>
    <t>Shares Cancelled</t>
  </si>
  <si>
    <t>Number of shares authorized for issue</t>
  </si>
  <si>
    <t>Treasury shares issued (in shares)</t>
  </si>
  <si>
    <t>Repurchase of shares authorized (in shares)</t>
  </si>
  <si>
    <t>Number of shares issued</t>
  </si>
  <si>
    <t>Shares issued for share-based payment</t>
  </si>
  <si>
    <t>Other than Stock Option</t>
  </si>
  <si>
    <t>Percentage of shares repurchased</t>
  </si>
  <si>
    <t>10.00%</t>
  </si>
  <si>
    <t>Translation differences, fair value and other reserves (Details) - EUR (€) € in Millions</t>
  </si>
  <si>
    <t>Balance as of beginning of the year</t>
  </si>
  <si>
    <t>Foreign exchange translation differences</t>
  </si>
  <si>
    <t>Net investment hedging (losses)/gains</t>
  </si>
  <si>
    <t>Net fair value (losses)/gains - Translation differences</t>
  </si>
  <si>
    <t>Net fair value (losses)/gains - Hedging reserve</t>
  </si>
  <si>
    <t>Net fair value (losses)/gains - Fair value reserves</t>
  </si>
  <si>
    <t>Transfer to income statement - Hedging reserve</t>
  </si>
  <si>
    <t>Other increase/(decrease) - Translation differences</t>
  </si>
  <si>
    <t>Adoption of IFRS 9</t>
  </si>
  <si>
    <t>Balance as of end of the year</t>
  </si>
  <si>
    <t>Transfer to income statement - Translation differences</t>
  </si>
  <si>
    <t>Movement attributable to non-controlling interests</t>
  </si>
  <si>
    <t>Pension remeasurements</t>
  </si>
  <si>
    <t>Hedging reserve</t>
  </si>
  <si>
    <t>Cost of hedging reserve</t>
  </si>
  <si>
    <t>Cost of hedging reserve | IFRS 9</t>
  </si>
  <si>
    <t>Fair value reserve</t>
  </si>
  <si>
    <t>Transfer to income statement - Fair value reserves</t>
  </si>
  <si>
    <t>Fair value reserve | IFRS 9</t>
  </si>
  <si>
    <t>Other comprehensive income (Details) - EUR (€) € in Millions</t>
  </si>
  <si>
    <t>Pension remeasurements:</t>
  </si>
  <si>
    <t>Remeasurements of defined benefit plans, Gross</t>
  </si>
  <si>
    <t>Net change during the year, Gross</t>
  </si>
  <si>
    <t>Remeasurements of defined benefit plans, Tax</t>
  </si>
  <si>
    <t>Net change during the year, Tax</t>
  </si>
  <si>
    <t>Remeasurements of defined benefit plans, Net</t>
  </si>
  <si>
    <t>Net change during the year, Net</t>
  </si>
  <si>
    <t>Exchange differences on translating foreign operations, Gross</t>
  </si>
  <si>
    <t>Transfer to income statement, Gross</t>
  </si>
  <si>
    <t>Exchange differences on translating foreign operations, Tax</t>
  </si>
  <si>
    <t>Exchange differences on translating foreign operations, Net</t>
  </si>
  <si>
    <t>Transfer to income statement, Net</t>
  </si>
  <si>
    <t>Net investment hedging</t>
  </si>
  <si>
    <t>Net investment hedging (losses)/gains, Gross</t>
  </si>
  <si>
    <t>Net investment hedging (losses)/gains, Tax</t>
  </si>
  <si>
    <t>Transfer to income statement, Tax</t>
  </si>
  <si>
    <t>Net investment hedging (losses)/gains, Net</t>
  </si>
  <si>
    <t>Net fair value (losses)/gains, Gross</t>
  </si>
  <si>
    <t>Net fair value (losses)/gains, Tax</t>
  </si>
  <si>
    <t>Net fair value (losses)/gains, Net</t>
  </si>
  <si>
    <t>Financial instruments at fair value through other comprehensive income</t>
  </si>
  <si>
    <t>Transfer to income statement on impairment, Gross</t>
  </si>
  <si>
    <t>Transfer to income statement on disposal, Gross</t>
  </si>
  <si>
    <t>Net fair value (losses)/gain, Tax</t>
  </si>
  <si>
    <t>Transfer to income statement on impairment, Tax</t>
  </si>
  <si>
    <t>Transfer to income statement on disposal, Tax</t>
  </si>
  <si>
    <t>Transfer to income statement on impairment, Net</t>
  </si>
  <si>
    <t>Transfer to income statement on disposal, Net</t>
  </si>
  <si>
    <t>Other (decrease)/ increase, net, Gross</t>
  </si>
  <si>
    <t>Other (decrease)/ increase, net, Net</t>
  </si>
  <si>
    <t>Total, Gross</t>
  </si>
  <si>
    <t>Total, Tax</t>
  </si>
  <si>
    <t>Interest-bearing liabilities (Details) € in Millions, $ in Millions</t>
  </si>
  <si>
    <t>Dec. 31, 2018USD ($)</t>
  </si>
  <si>
    <t>Aug. 31, 2018EUR (€)</t>
  </si>
  <si>
    <t>Carrying amount</t>
  </si>
  <si>
    <t>Nominal</t>
  </si>
  <si>
    <t>Interest rate (as percentage)</t>
  </si>
  <si>
    <t>Nominal | $</t>
  </si>
  <si>
    <t>1.00% Senior Notes</t>
  </si>
  <si>
    <t>3.375% Senior Notes</t>
  </si>
  <si>
    <t>3.375%</t>
  </si>
  <si>
    <t>2.00% Senior Notes</t>
  </si>
  <si>
    <t>2.00%</t>
  </si>
  <si>
    <t>4.375% Senior Notes</t>
  </si>
  <si>
    <t>4.375%</t>
  </si>
  <si>
    <t>6.625% Senior Notes</t>
  </si>
  <si>
    <t>6.625%</t>
  </si>
  <si>
    <t>Revolving Credit Facility</t>
  </si>
  <si>
    <t>Loan Facilities</t>
  </si>
  <si>
    <t>Loan commitments obtained undrawn</t>
  </si>
  <si>
    <t>Maturity of debt</t>
  </si>
  <si>
    <t>Nokia Corporation and various subsidiaries Other liabilities</t>
  </si>
  <si>
    <t>Interest-bearing liabilities - Types of hedges (Details) € in Millions</t>
  </si>
  <si>
    <t>Risk management</t>
  </si>
  <si>
    <t>Fair values</t>
  </si>
  <si>
    <t>Cross currency swaps | May 2019</t>
  </si>
  <si>
    <t>Notional amount</t>
  </si>
  <si>
    <t>Cross currency swaps | June 2022</t>
  </si>
  <si>
    <t>Cross currency swaps | June 2027</t>
  </si>
  <si>
    <t>Cross currency swaps | May 2039</t>
  </si>
  <si>
    <t>Interest rate swaps | March 2024</t>
  </si>
  <si>
    <t>Interest-bearing liabilities - Changes (Details) - EUR (€) € in Millions</t>
  </si>
  <si>
    <t>Reconciliation of liabilities arising from financing activities</t>
  </si>
  <si>
    <t>Liabilities arising from financing activities, beginning balance</t>
  </si>
  <si>
    <t>Cash flows</t>
  </si>
  <si>
    <t>Changes in fair value</t>
  </si>
  <si>
    <t>Other changes</t>
  </si>
  <si>
    <t>Liabilities arising from financing activities, ending balance</t>
  </si>
  <si>
    <t>Long-term interest bearing liabilities</t>
  </si>
  <si>
    <t>Reclassifications from long-term and short-term</t>
  </si>
  <si>
    <t>Derivatives held to hedge long-term borrowings</t>
  </si>
  <si>
    <t>Fair value of financial instruments - Assets (Details) - EUR (€) € in Millions</t>
  </si>
  <si>
    <t>Financial assets at fair value</t>
  </si>
  <si>
    <t>Fair value through profit or loss-Assets | Level 1</t>
  </si>
  <si>
    <t>Fair value through profit or loss-Assets | Level 2</t>
  </si>
  <si>
    <t>Fair value through profit or loss-Assets | Level 3</t>
  </si>
  <si>
    <t>Fair value through other comprehensive income-Assets | Level 1</t>
  </si>
  <si>
    <t>Fair value through other comprehensive income-Assets | Level 2</t>
  </si>
  <si>
    <t>Fair value through other comprehensive income-Assets | Level 3</t>
  </si>
  <si>
    <t>Non-current financial investments | Fair value through profit or loss-Assets | Level 1</t>
  </si>
  <si>
    <t>Non-current financial investments | Fair value through profit or loss-Assets | Level 3</t>
  </si>
  <si>
    <t>Non-current financial investments | Fair value through other comprehensive income-Assets | Level 1</t>
  </si>
  <si>
    <t>Non-current financial investments | Fair value through other comprehensive income-Assets | Level 2</t>
  </si>
  <si>
    <t>Non-current financial investments | Fair value through other comprehensive income-Assets | Level 3</t>
  </si>
  <si>
    <t>Other non-current financial assets | Fair value through profit or loss-Assets | Level 2</t>
  </si>
  <si>
    <t>Other non-current financial assets | Fair value through profit or loss-Assets | Level 3</t>
  </si>
  <si>
    <t>Other non-current financial assets | Fair value through other comprehensive income-Assets | Level 2</t>
  </si>
  <si>
    <t>Other current financial assets including derivatives</t>
  </si>
  <si>
    <t>Other current financial assets including derivatives | Fair value through profit or loss-Assets | Level 2</t>
  </si>
  <si>
    <t>Other current financial assets including derivatives | Fair value through other comprehensive income-Assets | Level 2</t>
  </si>
  <si>
    <t>Trade receivables | Fair value through other comprehensive income-Assets | Level 2</t>
  </si>
  <si>
    <t>Current financial investments | Fair value through profit or loss-Assets | Level 2</t>
  </si>
  <si>
    <t>Current financial investments | Fair value through other comprehensive income-Assets | Level 2</t>
  </si>
  <si>
    <t>Cash and cash equivalents | Fair value through profit or loss-Assets | Level 2</t>
  </si>
  <si>
    <t>At Amortized Cost-Assets</t>
  </si>
  <si>
    <t>At Amortized Cost-Assets | Non-current financial investments</t>
  </si>
  <si>
    <t>At Amortized Cost-Assets | Other non-current financial assets</t>
  </si>
  <si>
    <t>At Amortized Cost-Assets | Other current financial assets including derivatives</t>
  </si>
  <si>
    <t>At Amortized Cost-Assets | Trade receivables</t>
  </si>
  <si>
    <t>At Amortized Cost-Assets | Current financial investments</t>
  </si>
  <si>
    <t>At Amortized Cost-Assets | Cash and cash equivalents</t>
  </si>
  <si>
    <t>Fair value of financial instruments - Liabilities (Details) - EUR (€) € in Millions</t>
  </si>
  <si>
    <t>Financial liabilities at fair value</t>
  </si>
  <si>
    <t>Other long-term financial liabilities</t>
  </si>
  <si>
    <t>Other financial liabilities including derivatives</t>
  </si>
  <si>
    <t>At Amortized Cost-Liabilities</t>
  </si>
  <si>
    <t>At Amortized Cost-Liabilities | Long-term interest bearing liabilities</t>
  </si>
  <si>
    <t>At Amortized Cost-Liabilities | Short-term interest-bearing liabilities</t>
  </si>
  <si>
    <t>At Amortized Cost-Liabilities | Other long-term financial liabilities</t>
  </si>
  <si>
    <t>At Amortized Cost-Liabilities | Trade payables</t>
  </si>
  <si>
    <t>Level 2</t>
  </si>
  <si>
    <t>Level 2 | Fair value through profit or loss-Liabilities</t>
  </si>
  <si>
    <t>Level 2 | Fair value through profit or loss-Liabilities | Other financial liabilities including derivatives</t>
  </si>
  <si>
    <t>Level 3 | Fair value through profit or loss-Liabilities</t>
  </si>
  <si>
    <t>Level 3 | Fair value through profit or loss-Liabilities | Other long-term financial liabilities</t>
  </si>
  <si>
    <t>Level 3 | Fair value through profit or loss-Liabilities | Other financial liabilities including derivatives</t>
  </si>
  <si>
    <t>Fair value of financial instruments - Reconciliation Assets (Details) - EUR (€) € in Millions</t>
  </si>
  <si>
    <t>Financial assets at beginning of period</t>
  </si>
  <si>
    <t>Financial assets at end of period</t>
  </si>
  <si>
    <t>Level 3 | Private Venture Funds</t>
  </si>
  <si>
    <t>Net gains/(losses) in income statement</t>
  </si>
  <si>
    <t>At Fair Value-Assets | Level 3</t>
  </si>
  <si>
    <t>Net loss recorded in other comprehensive income</t>
  </si>
  <si>
    <t>Purchases</t>
  </si>
  <si>
    <t>Sales</t>
  </si>
  <si>
    <t>Financial assets balance restated</t>
  </si>
  <si>
    <t>Fair value of financial instruments - Reconciliation Liabilities (Details) - EUR (€) € in Millions</t>
  </si>
  <si>
    <t>Financial liabilities at beginning of period</t>
  </si>
  <si>
    <t>Financial liabilities at end of period</t>
  </si>
  <si>
    <t>At Fair Value-Liabilities | Level 3</t>
  </si>
  <si>
    <t>Acquisitions of non-controlling interest</t>
  </si>
  <si>
    <t>Financial liabilities balance restated</t>
  </si>
  <si>
    <t>Derivative financial instruments (Details) - EUR (€) € in Millions</t>
  </si>
  <si>
    <t>Assets-Total</t>
  </si>
  <si>
    <t>Liabilities-Total</t>
  </si>
  <si>
    <t>Notional-Assets Total</t>
  </si>
  <si>
    <t>Notional-Liabilities Total</t>
  </si>
  <si>
    <t>Foreign exchange forward contracts</t>
  </si>
  <si>
    <t>Assets-Trading</t>
  </si>
  <si>
    <t>Liabilities-Trading</t>
  </si>
  <si>
    <t>Notional-Assets Trading</t>
  </si>
  <si>
    <t>Notional-Liabilities Trading</t>
  </si>
  <si>
    <t>Currency options bought</t>
  </si>
  <si>
    <t>Currency options sold</t>
  </si>
  <si>
    <t>Other derivatives</t>
  </si>
  <si>
    <t>Hedges on net investment in foreign subsidiaries | Foreign exchange forward contracts</t>
  </si>
  <si>
    <t>Assets-Hedging</t>
  </si>
  <si>
    <t>Liabilities-Hedging</t>
  </si>
  <si>
    <t>Notional-Assets Hedging</t>
  </si>
  <si>
    <t>Notional-Liabilities Hedging</t>
  </si>
  <si>
    <t>Hedges on net investment in foreign subsidiaries | Currency options bought</t>
  </si>
  <si>
    <t>Cash flow hedges | Foreign exchange forward contracts</t>
  </si>
  <si>
    <t>Cash flow hedges | Currency options bought</t>
  </si>
  <si>
    <t>Cash flow hedges | Currency options sold</t>
  </si>
  <si>
    <t>Fair value hedges | Foreign exchange forward contracts</t>
  </si>
  <si>
    <t>Fair value hedges | Interest rate swaps</t>
  </si>
  <si>
    <t>Fair value hedges | Firm commitments</t>
  </si>
  <si>
    <t>Cash flow and fair value hedges | Cross-currency interest rate swaps</t>
  </si>
  <si>
    <t>Share-based payment - Expense (Details) - EUR (€) € in Millions</t>
  </si>
  <si>
    <t>Share-based payment - Rollforward of outstanding shares (Details)</t>
  </si>
  <si>
    <t>Jan. 01, 2019EquityInstruments</t>
  </si>
  <si>
    <t>Dec. 31, 2018EquityInstruments€ / shares</t>
  </si>
  <si>
    <t>Dec. 31, 2017EquityInstruments€ / shares</t>
  </si>
  <si>
    <t>Dec. 31, 2016EquityInstruments€ / shares</t>
  </si>
  <si>
    <t>Balance at beginning of year</t>
  </si>
  <si>
    <t>Granted</t>
  </si>
  <si>
    <t>Forfeited</t>
  </si>
  <si>
    <t>Vested</t>
  </si>
  <si>
    <t>Balance at end of year</t>
  </si>
  <si>
    <t>Weighted average grant date fair value (EUR per share) | € / shares</t>
  </si>
  <si>
    <t>Performance Share Plan of 2016</t>
  </si>
  <si>
    <t>Share-based payment - Performance shares (Details)</t>
  </si>
  <si>
    <t>Dec. 31, 2018EquityInstrumentsShareBasedCompensationPlanmultiplier</t>
  </si>
  <si>
    <t>Dec. 31, 2017EquityInstruments</t>
  </si>
  <si>
    <t>Dec. 31, 2016EquityInstruments</t>
  </si>
  <si>
    <t>Dec. 31, 2015EquityInstruments</t>
  </si>
  <si>
    <t>Number of performance share plans | ShareBasedCompensationPlan</t>
  </si>
  <si>
    <t>Performance period</t>
  </si>
  <si>
    <t>The factor of the maximum amount at target | multiplier</t>
  </si>
  <si>
    <t>Shares outstanding at target</t>
  </si>
  <si>
    <t>Minimum restriction period from the end of the performance period</t>
  </si>
  <si>
    <t>Performance Share Plan of 2015</t>
  </si>
  <si>
    <t>Confirmed payout as a percentage of target</t>
  </si>
  <si>
    <t>124.00%</t>
  </si>
  <si>
    <t>46.00%</t>
  </si>
  <si>
    <t>Performance Share Plan of 2017</t>
  </si>
  <si>
    <t>29.00%</t>
  </si>
  <si>
    <t>Performance Share Plan 2018</t>
  </si>
  <si>
    <t>Minimum percentage of the number of shares granted at target to be settled following the restriction period</t>
  </si>
  <si>
    <t>25.00%</t>
  </si>
  <si>
    <t>Share-based payment - Restricted shares (Details)</t>
  </si>
  <si>
    <t>Dec. 31, 2018trancheShareBasedCompensationPlan</t>
  </si>
  <si>
    <t>Number of global plans | ShareBasedCompensationPlan</t>
  </si>
  <si>
    <t>Restricted Share Plans other than 2014</t>
  </si>
  <si>
    <t>Vesting schedule, number of equal tranches | tranche</t>
  </si>
  <si>
    <t>Share-based payment - Employee Share Purchase Plan (Details)</t>
  </si>
  <si>
    <t>Employee Share Purchase Plan</t>
  </si>
  <si>
    <t>Saving period</t>
  </si>
  <si>
    <t>12 months</t>
  </si>
  <si>
    <t>Number of matching shares per every two shares</t>
  </si>
  <si>
    <t>The number of shares that will be matched with one share</t>
  </si>
  <si>
    <t>Employee Stock Purchase Plan 2017</t>
  </si>
  <si>
    <t>Total number of matching shares issued</t>
  </si>
  <si>
    <t>Employee Stock Purchase Plan 2016</t>
  </si>
  <si>
    <t>Total number of free shares issued</t>
  </si>
  <si>
    <t>Employee Stock Purchase Plan 2015</t>
  </si>
  <si>
    <t>Share-based payment - Legacy programs - Stock Options (Details) - Stock Option</t>
  </si>
  <si>
    <t>Dec. 31, 2018EUR (€)Optionsplanshares</t>
  </si>
  <si>
    <t>Dec. 31, 2017EUR (€)Options</t>
  </si>
  <si>
    <t>Dec. 31, 2016EUR (€)Options</t>
  </si>
  <si>
    <t>Dec. 31, 2015EUR (€)Options</t>
  </si>
  <si>
    <t>Number of global plans | plan</t>
  </si>
  <si>
    <t>Number of shares per option | shares</t>
  </si>
  <si>
    <t>Balanced at beginning of period (in shares) | Options</t>
  </si>
  <si>
    <t>Shares exercised | Options</t>
  </si>
  <si>
    <t>Shares forfeited | Options</t>
  </si>
  <si>
    <t>Shares expired | Options</t>
  </si>
  <si>
    <t>Balance at end of period (in shares) | Options</t>
  </si>
  <si>
    <t>Weighted average exercise price at beginning of period</t>
  </si>
  <si>
    <t>Weighted average exercise price - exercised</t>
  </si>
  <si>
    <t>Weighted average exercise price - forfeited</t>
  </si>
  <si>
    <t>Weighted average exercise price - expired</t>
  </si>
  <si>
    <t>Weighted average exercise price at end of period</t>
  </si>
  <si>
    <t>Weighted average share price</t>
  </si>
  <si>
    <t>Number of options exercisable | Options</t>
  </si>
  <si>
    <t>Weighted average exercise price of exercisable options</t>
  </si>
  <si>
    <t>Pensions and other post-employment benefits - Defined benefit plans (Details) - EUR (€) € in Millions</t>
  </si>
  <si>
    <t>Defined contribution plan costs</t>
  </si>
  <si>
    <t>Defined benefit plan costs</t>
  </si>
  <si>
    <t>Net defined benefit balance</t>
  </si>
  <si>
    <t>Benefit liabilities</t>
  </si>
  <si>
    <t>Benefit assets</t>
  </si>
  <si>
    <t>Untied States, Germany and United Kingdom</t>
  </si>
  <si>
    <t>Percentage of total defined benefit obligation (as a percent)</t>
  </si>
  <si>
    <t>92.00%</t>
  </si>
  <si>
    <t>93.00%</t>
  </si>
  <si>
    <t>Percentage of total plan assets (as a percent)</t>
  </si>
  <si>
    <t>91.00%</t>
  </si>
  <si>
    <t>Pensions and other post-employment benefits - Country detail (Details) € in Millions</t>
  </si>
  <si>
    <t>Dec. 31, 2018EUR (€)plan</t>
  </si>
  <si>
    <t>Net defined benefit</t>
  </si>
  <si>
    <t>Number of defined benefit plans | plan</t>
  </si>
  <si>
    <t>Percentage of total plan obligations of the largest defined benefit plan (as a percent)</t>
  </si>
  <si>
    <t>95.00%</t>
  </si>
  <si>
    <t>United States Pension benefits</t>
  </si>
  <si>
    <t>Management (salaried and others)</t>
  </si>
  <si>
    <t>Occupational (formerly union represented)</t>
  </si>
  <si>
    <t>Supplemental</t>
  </si>
  <si>
    <t>United States Post-retirement benefits</t>
  </si>
  <si>
    <t>Health (non-union represented)</t>
  </si>
  <si>
    <t>Health (formerly union represented)</t>
  </si>
  <si>
    <t>Group life (non-union represented)</t>
  </si>
  <si>
    <t>Group life (formerly union represented)</t>
  </si>
  <si>
    <t>Germany</t>
  </si>
  <si>
    <t>United Kingdom</t>
  </si>
  <si>
    <t>Other Countries</t>
  </si>
  <si>
    <t>Present value of defined benefit obligation | United States</t>
  </si>
  <si>
    <t>Present value of defined benefit obligation | United States Pension benefits</t>
  </si>
  <si>
    <t>Present value of defined benefit obligation | Management (salaried and others)</t>
  </si>
  <si>
    <t>Present value of defined benefit obligation | Occupational (formerly union represented)</t>
  </si>
  <si>
    <t>Present value of defined benefit obligation | Supplemental</t>
  </si>
  <si>
    <t>Present value of defined benefit obligation | United States Post-retirement benefits</t>
  </si>
  <si>
    <t>Present value of defined benefit obligation | Health (non-union represented)</t>
  </si>
  <si>
    <t>Present value of defined benefit obligation | Health (formerly union represented)</t>
  </si>
  <si>
    <t>Present value of defined benefit obligation | Group life (non-union represented)</t>
  </si>
  <si>
    <t>Present value of defined benefit obligation | Group life (formerly union represented)</t>
  </si>
  <si>
    <t>Present value of defined benefit obligation | Other</t>
  </si>
  <si>
    <t>Present value of defined benefit obligation | Germany</t>
  </si>
  <si>
    <t>Present value of defined benefit obligation | United Kingdom</t>
  </si>
  <si>
    <t>Present value of defined benefit obligation | Other Countries</t>
  </si>
  <si>
    <t>Defined benefit pension assets | United States</t>
  </si>
  <si>
    <t>Defined benefit pension assets | United States Pension benefits</t>
  </si>
  <si>
    <t>Defined benefit pension assets | Management (salaried and others)</t>
  </si>
  <si>
    <t>Defined benefit pension assets | Occupational (formerly union represented)</t>
  </si>
  <si>
    <t>Defined benefit pension assets | United States Post-retirement benefits</t>
  </si>
  <si>
    <t>Defined benefit pension assets | Health (formerly union represented)</t>
  </si>
  <si>
    <t>Defined benefit pension assets | Group life (non-union represented)</t>
  </si>
  <si>
    <t>Defined benefit pension assets | Group life (formerly union represented)</t>
  </si>
  <si>
    <t>Defined benefit pension assets | Germany</t>
  </si>
  <si>
    <t>Defined benefit pension assets | United Kingdom</t>
  </si>
  <si>
    <t>Defined benefit pension assets | Other Countries</t>
  </si>
  <si>
    <t>Impact of the asset ceiling</t>
  </si>
  <si>
    <t>Impact of the asset ceiling | United States</t>
  </si>
  <si>
    <t>Impact of the asset ceiling | United States Pension benefits</t>
  </si>
  <si>
    <t>Impact of the asset ceiling | Management (salaried and others)</t>
  </si>
  <si>
    <t>Impact of the asset ceiling | Occupational (formerly union represented)</t>
  </si>
  <si>
    <t>Impact of the asset ceiling | Other Countries</t>
  </si>
  <si>
    <t>Pensions and other post-employment benefits - Present value obligation (Details) - EUR (€) € in Millions</t>
  </si>
  <si>
    <t>Net defined benefit liability (asset) at beginning of period</t>
  </si>
  <si>
    <t>Interest expense</t>
  </si>
  <si>
    <t>Net defined benefit liability (asset) at end of period</t>
  </si>
  <si>
    <t>Current service cost</t>
  </si>
  <si>
    <t>Past service cost and gains on curtailments</t>
  </si>
  <si>
    <t>Settlements</t>
  </si>
  <si>
    <t>Gain/(loss) from change in demographic assumptions</t>
  </si>
  <si>
    <t>Gain/(loss) from change in financial assumptions</t>
  </si>
  <si>
    <t>Experience gain/(loss)</t>
  </si>
  <si>
    <t>Contributions from plan participants</t>
  </si>
  <si>
    <t>Benefits paid</t>
  </si>
  <si>
    <t>United States Pension benefits | Present value of defined benefit obligation</t>
  </si>
  <si>
    <t>United States Post-retirement benefits | Present value of defined benefit obligation</t>
  </si>
  <si>
    <t>Other pensions</t>
  </si>
  <si>
    <t>Other pensions | Present value of defined benefit obligation</t>
  </si>
  <si>
    <t>Pensions and other post-employment benefits - Present value (Details) - EUR (€) € in Millions</t>
  </si>
  <si>
    <t>Wholly funded</t>
  </si>
  <si>
    <t>Present value of obligations</t>
  </si>
  <si>
    <t>Partly funded</t>
  </si>
  <si>
    <t>Unfunded</t>
  </si>
  <si>
    <t>Pensions and other post-employment benefits - Fair value plan assets (Details) - EUR (€) € in Millions</t>
  </si>
  <si>
    <t>Administrative expenses and interest on asset ceiling</t>
  </si>
  <si>
    <t>Return on plan assets, excluding amounts included in interest income</t>
  </si>
  <si>
    <t>Employer contribution</t>
  </si>
  <si>
    <t>United States Pension benefits | Defined benefit pension assets</t>
  </si>
  <si>
    <t>Section 420 Transfer</t>
  </si>
  <si>
    <t>United States Post-retirement benefits | Defined benefit pension assets</t>
  </si>
  <si>
    <t>Other pensions | Defined benefit pension assets</t>
  </si>
  <si>
    <t>Pensions and other post-employment benefits - Funded status (Details) - EUR (€) € in Millions</t>
  </si>
  <si>
    <t>Interest expense /(income)</t>
  </si>
  <si>
    <t>Funded status</t>
  </si>
  <si>
    <t>Funded status | United States Pension benefits</t>
  </si>
  <si>
    <t>Funded status | United States Post-retirement benefits</t>
  </si>
  <si>
    <t>Funded status | Other pensions</t>
  </si>
  <si>
    <t>Pensions and other post-employment benefits - Impact asset ceiling (Details) - EUR (€) € in Millions</t>
  </si>
  <si>
    <t>Change in asset ceiling, excluding amounts included in interest expense</t>
  </si>
  <si>
    <t>United States Pension benefits | Impact of the asset ceiling</t>
  </si>
  <si>
    <t>Other pensions | Impact of the asset ceiling</t>
  </si>
  <si>
    <t>Pensions and other post-employment benefits - Net balance (Details) - EUR (€) € in Millions</t>
  </si>
  <si>
    <t>Pensions and other post-employment benefits - Income statement (Details) - EUR (€) € in Millions</t>
  </si>
  <si>
    <t>Defined benefit plans and post-retirement benefits plans</t>
  </si>
  <si>
    <t>Pensions and other post-employment benefits - Other comprehensive income (Details) - EUR (€) € in Millions</t>
  </si>
  <si>
    <t>(Loss)/gain from change in financial assumptions</t>
  </si>
  <si>
    <t>Change in asset ceiling, excluding amounts included in interest (expense)/income</t>
  </si>
  <si>
    <t>Pensions and other post-employment benefits - Actuarial assumptions (Details) - item</t>
  </si>
  <si>
    <t>Actuarial assumptions analysis</t>
  </si>
  <si>
    <t>Discount rate (as a percent)</t>
  </si>
  <si>
    <t>3.50%</t>
  </si>
  <si>
    <t>2.90%</t>
  </si>
  <si>
    <t>3.90%</t>
  </si>
  <si>
    <t>3.30%</t>
  </si>
  <si>
    <t>UNITED KINGDOM</t>
  </si>
  <si>
    <t>2.70%</t>
  </si>
  <si>
    <t>2.50%</t>
  </si>
  <si>
    <t>Long-term rate of improvement (as a percent)</t>
  </si>
  <si>
    <t>1.50%</t>
  </si>
  <si>
    <t>Annual rate of increase in future compensation levels (as a percent)</t>
  </si>
  <si>
    <t>1.90%</t>
  </si>
  <si>
    <t>Pension growth rate (as a percent)</t>
  </si>
  <si>
    <t>0.40%</t>
  </si>
  <si>
    <t>Inflation rate (as a percent)</t>
  </si>
  <si>
    <t>2.10%</t>
  </si>
  <si>
    <t>Weighted average duration of defined benefit obligations</t>
  </si>
  <si>
    <t>2.05%</t>
  </si>
  <si>
    <t>2.06%</t>
  </si>
  <si>
    <t>Assumed healthcare cost trend rates - assumed for next year (as a percent)</t>
  </si>
  <si>
    <t>6.30%</t>
  </si>
  <si>
    <t>11.50%</t>
  </si>
  <si>
    <t>Assumed healthcare cost trend rates - assumed for next year (excluding post-retirement dental benefits) (as a percent)</t>
  </si>
  <si>
    <t>6.40%</t>
  </si>
  <si>
    <t>11.80%</t>
  </si>
  <si>
    <t>Terminal growth rate (as a percent)</t>
  </si>
  <si>
    <t>4.90%</t>
  </si>
  <si>
    <t>Pension</t>
  </si>
  <si>
    <t>Post-retirement healthcare and other</t>
  </si>
  <si>
    <t>3.70%</t>
  </si>
  <si>
    <t>3.10%</t>
  </si>
  <si>
    <t>Post-retirement group life</t>
  </si>
  <si>
    <t>4.00%</t>
  </si>
  <si>
    <t>3.40%</t>
  </si>
  <si>
    <t>Pensions and other post-employment benefits - Sensitivity analysis (Details) - United States € in Millions</t>
  </si>
  <si>
    <t>Discount rate for determining present values</t>
  </si>
  <si>
    <t>Sensitivity analysis</t>
  </si>
  <si>
    <t>Increase in assumption (as a percent)</t>
  </si>
  <si>
    <t>Decrease in assumption (as a percent)</t>
  </si>
  <si>
    <t>Increase in assumption</t>
  </si>
  <si>
    <t>Decrease in assumption</t>
  </si>
  <si>
    <t>Annual rate of increase in future compensation levels</t>
  </si>
  <si>
    <t>Pension growth rate</t>
  </si>
  <si>
    <t>Inflation rate</t>
  </si>
  <si>
    <t>Healthcare cost trend rate</t>
  </si>
  <si>
    <t>Life expectancy</t>
  </si>
  <si>
    <t>Change in life expectancy assumption | item</t>
  </si>
  <si>
    <t>Pensions and other post-employment benefits - Investment Strategies (Details) - Defined benefit plans and post-retirement benefits plans - EUR (€) € in Millions</t>
  </si>
  <si>
    <t>Investment strategies</t>
  </si>
  <si>
    <t>Equity securities</t>
  </si>
  <si>
    <t>Fixed income securities</t>
  </si>
  <si>
    <t>Insurance contracts</t>
  </si>
  <si>
    <t>Real estate</t>
  </si>
  <si>
    <t>Short-term investments</t>
  </si>
  <si>
    <t>Total plan assets</t>
  </si>
  <si>
    <t>Equity securities (as a percent)</t>
  </si>
  <si>
    <t>7.00%</t>
  </si>
  <si>
    <t>Debt securities (as a percent)</t>
  </si>
  <si>
    <t>70.00%</t>
  </si>
  <si>
    <t>Insurance contracts (as a percent)</t>
  </si>
  <si>
    <t>Real estate (as a percent)</t>
  </si>
  <si>
    <t>5.00%</t>
  </si>
  <si>
    <t>Short-term investments (as a percent)</t>
  </si>
  <si>
    <t>Other (as a percent)</t>
  </si>
  <si>
    <t>11.00%</t>
  </si>
  <si>
    <t>Total (as a percent)</t>
  </si>
  <si>
    <t>Level 1</t>
  </si>
  <si>
    <t>Unquoted</t>
  </si>
  <si>
    <t>Pensions and other post-employment benefits - US Investment Strategies (Details) € in Thousands</t>
  </si>
  <si>
    <t>Defined benefit plans and post-retirement benefits plans | Nokia ordinary shares</t>
  </si>
  <si>
    <t>Amount of Nokia instruments included in plan assets</t>
  </si>
  <si>
    <t>Percentage of plan assets (as a percent)</t>
  </si>
  <si>
    <t>Post retirement target allocation (as a percent)</t>
  </si>
  <si>
    <t>Percentage of post employment plan assets (as a percent)</t>
  </si>
  <si>
    <t>Number of separate trusts in addition to the Master Trust | plan</t>
  </si>
  <si>
    <t>United States | Nokia ordinary shares</t>
  </si>
  <si>
    <t>United States | Nokia bonds</t>
  </si>
  <si>
    <t>Equity securities | United States</t>
  </si>
  <si>
    <t>Investment allocation balance (as a percent)</t>
  </si>
  <si>
    <t>22.00%</t>
  </si>
  <si>
    <t>Fixed income securities | United States</t>
  </si>
  <si>
    <t>17.00%</t>
  </si>
  <si>
    <t>Real estate | United States</t>
  </si>
  <si>
    <t>6.00%</t>
  </si>
  <si>
    <t>Short-term investments | United States</t>
  </si>
  <si>
    <t>37.00%</t>
  </si>
  <si>
    <t>Private equity and other | United States</t>
  </si>
  <si>
    <t>12.00%</t>
  </si>
  <si>
    <t>Minimum | Equity securities | United States</t>
  </si>
  <si>
    <t>Pension target allocation range (as a percent)</t>
  </si>
  <si>
    <t>Minimum | Fixed income securities | United States</t>
  </si>
  <si>
    <t>67.00%</t>
  </si>
  <si>
    <t>Minimum | Real estate | United States</t>
  </si>
  <si>
    <t>Minimum | Private equity and other | United States</t>
  </si>
  <si>
    <t>Maximum | Equity securities | United States</t>
  </si>
  <si>
    <t>(9.00%)</t>
  </si>
  <si>
    <t>Maximum | Fixed income securities | United States</t>
  </si>
  <si>
    <t>(89.00%)</t>
  </si>
  <si>
    <t>Maximum | Real estate | United States</t>
  </si>
  <si>
    <t>(8.00%)</t>
  </si>
  <si>
    <t>Maximum | Private equity and other | United States</t>
  </si>
  <si>
    <t>(13.00%)</t>
  </si>
  <si>
    <t>Pensions and other post-employment benefits - Asset Ceiling and Other (Details) € in Millions</t>
  </si>
  <si>
    <t>Employer contributions expected to be paid next year</t>
  </si>
  <si>
    <t>Total number of pension plans | plan</t>
  </si>
  <si>
    <t>Percentage of total healthcare obligations for capped employees</t>
  </si>
  <si>
    <t>56.00%</t>
  </si>
  <si>
    <t>Pensions and other post-employment benefits - Contributions (Details) € in Millions</t>
  </si>
  <si>
    <t>Benefits</t>
  </si>
  <si>
    <t>Estimated future contributions</t>
  </si>
  <si>
    <t>Contributions</t>
  </si>
  <si>
    <t>Pension Non-qualified plans | 2019</t>
  </si>
  <si>
    <t>Pension Non-qualified plans | 2020</t>
  </si>
  <si>
    <t>Pension Non-qualified plans | 2021</t>
  </si>
  <si>
    <t>Pension Non-qualified plans | 2022</t>
  </si>
  <si>
    <t>Pension Non-qualified plans | 4 to 5 years</t>
  </si>
  <si>
    <t>Pension Non-qualified plans | 2024-2028</t>
  </si>
  <si>
    <t>Pension Non-represented | 2019</t>
  </si>
  <si>
    <t>Pension Non-represented | 2020</t>
  </si>
  <si>
    <t>Pension Non-represented | 2021</t>
  </si>
  <si>
    <t>Pension Non-represented | 2022</t>
  </si>
  <si>
    <t>Pension Non-represented | 4 to 5 years</t>
  </si>
  <si>
    <t>Pension Non-represented | 2024-2028</t>
  </si>
  <si>
    <t>Post-retirement other benefit plans | 2019</t>
  </si>
  <si>
    <t>Post-retirement other benefit plans | 2020</t>
  </si>
  <si>
    <t>Post-retirement other benefit plans | 2021</t>
  </si>
  <si>
    <t>Post-retirement other benefit plans | 2022</t>
  </si>
  <si>
    <t>Post-retirement other benefit plans | 4 to 5 years</t>
  </si>
  <si>
    <t>Post-retirement other benefit plans | 2024-2028</t>
  </si>
  <si>
    <t>Post-retirement Medicare subsidy for formerly union represented | 2019</t>
  </si>
  <si>
    <t>Post-retirement Medicare subsidy for formerly union represented | 2020</t>
  </si>
  <si>
    <t>Post-retirement Medicare subsidy for formerly union represented | 2021</t>
  </si>
  <si>
    <t>Post-retirement Medicare subsidy for formerly union represented | 2022</t>
  </si>
  <si>
    <t>Post-retirement Medicare subsidy for formerly union represented | 4 to 5 years</t>
  </si>
  <si>
    <t>Post-retirement Medicare subsidy for formerly union represented | 2024-2028</t>
  </si>
  <si>
    <t>Other countries, excluding US | 2019</t>
  </si>
  <si>
    <t>Pensions and other post-employment benefits - Benefit Payments (Details) € in Millions</t>
  </si>
  <si>
    <t>Estimated future benefit payments</t>
  </si>
  <si>
    <t>2020</t>
  </si>
  <si>
    <t>2021</t>
  </si>
  <si>
    <t>2022</t>
  </si>
  <si>
    <t>4 to 5 years</t>
  </si>
  <si>
    <t>2024-2028</t>
  </si>
  <si>
    <t>Estimated direct benefit payments</t>
  </si>
  <si>
    <t>Pension Qualified management | 2019</t>
  </si>
  <si>
    <t>Pension Qualified management | 2020</t>
  </si>
  <si>
    <t>Pension Qualified management | 2021</t>
  </si>
  <si>
    <t>Pension Qualified management | 2022</t>
  </si>
  <si>
    <t>Pension Qualified management | 4 to 5 years</t>
  </si>
  <si>
    <t>Pension Qualified management | 2024-2028</t>
  </si>
  <si>
    <t>Qualified occupational | 2019</t>
  </si>
  <si>
    <t>Qualified occupational | 2020</t>
  </si>
  <si>
    <t>Qualified occupational | 2021</t>
  </si>
  <si>
    <t>Qualified occupational | 2022</t>
  </si>
  <si>
    <t>Qualified occupational | 4 to 5 years</t>
  </si>
  <si>
    <t>Qualified occupational | 2024-2028</t>
  </si>
  <si>
    <t>Non-qualified plans | 2019</t>
  </si>
  <si>
    <t>Non-qualified plans | 2020</t>
  </si>
  <si>
    <t>Non-qualified plans | 2021</t>
  </si>
  <si>
    <t>Non-qualified plans | 2022</t>
  </si>
  <si>
    <t>Non-qualified plans | 4 to 5 years</t>
  </si>
  <si>
    <t>Non-qualified plans | 2024-2028</t>
  </si>
  <si>
    <t>Post Retirement Formerly union represented | 2019</t>
  </si>
  <si>
    <t>Post Retirement Formerly union represented | 2020</t>
  </si>
  <si>
    <t>Post Retirement Formerly union represented | 2021</t>
  </si>
  <si>
    <t>Post Retirement Formerly union represented | 2022</t>
  </si>
  <si>
    <t>Post Retirement Formerly union represented | 4 to 5 years</t>
  </si>
  <si>
    <t>Post Retirement Formerly union represented | 2024-2028</t>
  </si>
  <si>
    <t>Non-union representation | 2019</t>
  </si>
  <si>
    <t>Non-union representation | 2020</t>
  </si>
  <si>
    <t>Non-union representation | 2021</t>
  </si>
  <si>
    <t>Non-union representation | 2022</t>
  </si>
  <si>
    <t>Non-union representation | 4 to 5 years</t>
  </si>
  <si>
    <t>Non-union representation | 2024-2028</t>
  </si>
  <si>
    <t>Other countries, excluding US | 2020</t>
  </si>
  <si>
    <t>Other countries, excluding US | 2021</t>
  </si>
  <si>
    <t>Other countries, excluding US | 2022</t>
  </si>
  <si>
    <t>Other countries, excluding US | 4 to 5 years</t>
  </si>
  <si>
    <t>Other countries, excluding US | 2024-2028</t>
  </si>
  <si>
    <t>Accrued expenses, deferred revenue and other liabilities (Details) - EUR (€) € in Millions</t>
  </si>
  <si>
    <t>Discounted non-interest-bearing liabilities</t>
  </si>
  <si>
    <t>Salaries, wages and social charges</t>
  </si>
  <si>
    <t>Total accruals and deferred income classified as non-current</t>
  </si>
  <si>
    <t>VAT and other indirect taxes</t>
  </si>
  <si>
    <t>Discount accruals</t>
  </si>
  <si>
    <t>Accrued expenses related to customer projects</t>
  </si>
  <si>
    <t>Total accruals and deferred income classified as current</t>
  </si>
  <si>
    <t>Accrued expenses, deferred revenue and other liabilities - Subscript (Details) - EUR (€) € in Millions</t>
  </si>
  <si>
    <t>Jul. 03, 2017</t>
  </si>
  <si>
    <t>Non-current deferred revenue</t>
  </si>
  <si>
    <t>Current deferred revenue</t>
  </si>
  <si>
    <t>Nokia Shanghai Bell Co., Ltd | China Huaxin [Member]</t>
  </si>
  <si>
    <t>Provisions (Details) € in Millions</t>
  </si>
  <si>
    <t>Reclassifications</t>
  </si>
  <si>
    <t>Charged to income statement:</t>
  </si>
  <si>
    <t>Additional provisions</t>
  </si>
  <si>
    <t>Changes in estimates</t>
  </si>
  <si>
    <t>Total charged to income statement</t>
  </si>
  <si>
    <t>Utilized during year</t>
  </si>
  <si>
    <t>As December 31</t>
  </si>
  <si>
    <t>Number of asbestos-related matters being defended | item</t>
  </si>
  <si>
    <t>Restructuring</t>
  </si>
  <si>
    <t>Transfer of other provisions to accrued expenses</t>
  </si>
  <si>
    <t>Period of expected cash outflows</t>
  </si>
  <si>
    <t>2016 cost savings plan</t>
  </si>
  <si>
    <t>Previously announced restructuring plan</t>
  </si>
  <si>
    <t>Warranty</t>
  </si>
  <si>
    <t>18 months</t>
  </si>
  <si>
    <t>Litigation</t>
  </si>
  <si>
    <t>Environmental</t>
  </si>
  <si>
    <t>Project losses</t>
  </si>
  <si>
    <t>Divestment-related</t>
  </si>
  <si>
    <t>Material liability</t>
  </si>
  <si>
    <t>Tax dispute resolution related to discontinued operations</t>
  </si>
  <si>
    <t>Commitments and contingencies - Contractual obligations (Details) € in Millions</t>
  </si>
  <si>
    <t>Contractual obligations</t>
  </si>
  <si>
    <t>Purchase obligations</t>
  </si>
  <si>
    <t>Total contractual obligations</t>
  </si>
  <si>
    <t>Lease obligations on properties unavailable for use</t>
  </si>
  <si>
    <t>More than 5 years</t>
  </si>
  <si>
    <t>Commitments and contingencies - Contingent commitments (Details) - EUR (€) € in Millions</t>
  </si>
  <si>
    <t>Guarantees and other contingent commitments</t>
  </si>
  <si>
    <t>Assets pledged</t>
  </si>
  <si>
    <t>Subsidiaries [member] | Contingent liabilities</t>
  </si>
  <si>
    <t>Guarantees issued by financial institutions</t>
  </si>
  <si>
    <t>Other guarantees</t>
  </si>
  <si>
    <t>Associates</t>
  </si>
  <si>
    <t>Financing commitments</t>
  </si>
  <si>
    <t>Associates | Financing commitments</t>
  </si>
  <si>
    <t>Other companies | Contingent liabilities</t>
  </si>
  <si>
    <t>Customers | Contingent liabilities</t>
  </si>
  <si>
    <t>Guarantees issued by Nokia</t>
  </si>
  <si>
    <t>Customers | Financing commitments</t>
  </si>
  <si>
    <t>Private Venture Funds | Financing commitments</t>
  </si>
  <si>
    <t>Notes to the consolidated statement of cash flows (Details) - EUR (€) € in Millions</t>
  </si>
  <si>
    <t>Adjustments for</t>
  </si>
  <si>
    <t>Restructuring charges</t>
  </si>
  <si>
    <t>Profit on sale of property, plant and equipment and non-current financial investments</t>
  </si>
  <si>
    <t>Income tax expense/(benefit)</t>
  </si>
  <si>
    <t>Loss/(gain) on the sale of businesses</t>
  </si>
  <si>
    <t>Principal Group companies (Details) - shares</t>
  </si>
  <si>
    <t>Jan. 04, 2016</t>
  </si>
  <si>
    <t>Nokia Solutions and Networks B.V.</t>
  </si>
  <si>
    <t>Proportion of ownership interest in subsidiary</t>
  </si>
  <si>
    <t>Nokia Solutions and Networks Oy</t>
  </si>
  <si>
    <t>Nokia Solutions and Networks Oy | Parent</t>
  </si>
  <si>
    <t>Nokia of America Corporation</t>
  </si>
  <si>
    <t>Nokia Solutions and Networks India Private Limited</t>
  </si>
  <si>
    <t>Nokia Technologies Oy</t>
  </si>
  <si>
    <t>Nokia Technologies Oy | Parent</t>
  </si>
  <si>
    <t>Alcatel-Lucent Participations SA</t>
  </si>
  <si>
    <t>Nokia Canada Inc.</t>
  </si>
  <si>
    <t>Shares more or (less) than 50% ownership (in shares)</t>
  </si>
  <si>
    <t>Nokia Solutions and Networks Branch Operations Oy</t>
  </si>
  <si>
    <t>Nokia Solutions and Networks Japan G.K.</t>
  </si>
  <si>
    <t>Alcatel-Lucent Submarine Networks SAS</t>
  </si>
  <si>
    <t>Nokia Spain, SA</t>
  </si>
  <si>
    <t>Nokia Solutions and Networks Italia S.p.A.</t>
  </si>
  <si>
    <t>Alcatel Lucent SAS</t>
  </si>
  <si>
    <t>Nokia UK Limited</t>
  </si>
  <si>
    <t>Nokia Solutions and Networks GmbH &amp; Co KG</t>
  </si>
  <si>
    <t>Alcatel-Lucent International SA</t>
  </si>
  <si>
    <t>Nokia Services Limited</t>
  </si>
  <si>
    <t>PT Nokia Solutions and Networks Indonesia</t>
  </si>
  <si>
    <t>Alcatel-Lucent Brasil Telecomunicacoes Ltda</t>
  </si>
  <si>
    <t>Nokia Solutions and Networks do Brasil Telecomunicacoes Ltda</t>
  </si>
  <si>
    <t>Significant partly-owned subsidiaries (Details) - EUR (€) € in Millions</t>
  </si>
  <si>
    <t>Disclosure of significant investments in partly owned subsidiaries [line items]</t>
  </si>
  <si>
    <t>Summarized income statement</t>
  </si>
  <si>
    <t>Operating loss</t>
  </si>
  <si>
    <t>Loss for the year attributable to:</t>
  </si>
  <si>
    <t>Summarized statement of financial position</t>
  </si>
  <si>
    <t>Summarized statement of cash flows</t>
  </si>
  <si>
    <t>Net cash from investing activities</t>
  </si>
  <si>
    <t>Non-controlling interest derecognised</t>
  </si>
  <si>
    <t>Expected future cash outflow for settlements</t>
  </si>
  <si>
    <t>Present value discount on financial liabilities</t>
  </si>
  <si>
    <t>Decrease in value of financial liability</t>
  </si>
  <si>
    <t>Non-current net assets</t>
  </si>
  <si>
    <t>Current net assets</t>
  </si>
  <si>
    <t>Net assets</t>
  </si>
  <si>
    <t>Cash and cash equivalents and current financial investments</t>
  </si>
  <si>
    <t>Percentage of shareholders voting rights for special resolution for distribution of profits for dividends</t>
  </si>
  <si>
    <t>66.67%</t>
  </si>
  <si>
    <t>Percentage of distributable after-tax profits for dividends (as a percent)</t>
  </si>
  <si>
    <t>Other Group entities</t>
  </si>
  <si>
    <t>Investments in associated companies and joint ventures (Details) - EUR (€) € in Millions</t>
  </si>
  <si>
    <t>Net carrying amount beginning period</t>
  </si>
  <si>
    <t>Share of results</t>
  </si>
  <si>
    <t>Net carrying amount end period</t>
  </si>
  <si>
    <t>Related party transactions - Transactions (Details) - EUR (€) € in Millions</t>
  </si>
  <si>
    <t>Dividend income</t>
  </si>
  <si>
    <t>Share of shareholders' equity</t>
  </si>
  <si>
    <t>Receivables</t>
  </si>
  <si>
    <t>Payables</t>
  </si>
  <si>
    <t>Nokia Untersttzungsgesellschaft GmbH</t>
  </si>
  <si>
    <t>Notice period</t>
  </si>
  <si>
    <t>HMD</t>
  </si>
  <si>
    <t>Related party transactions - President, CEO (Details) - Rajeev Suri - EUR (€)</t>
  </si>
  <si>
    <t>Base salary / fee</t>
  </si>
  <si>
    <t>Cash incentive payments</t>
  </si>
  <si>
    <t>Pension expenses</t>
  </si>
  <si>
    <t>Related party transactions - GLT (Details) - Group Leadership Team - EUR (€) € in Millions</t>
  </si>
  <si>
    <t>Short-term benefits</t>
  </si>
  <si>
    <t>Post-employment benefits</t>
  </si>
  <si>
    <t>Related party transactions - Board (Details) - EUR (€)</t>
  </si>
  <si>
    <t>Gross annual fee</t>
  </si>
  <si>
    <t>Annual compensation paid in shares (as a percent)</t>
  </si>
  <si>
    <t>40.00%</t>
  </si>
  <si>
    <t>Annual compensation paid in cash (as a percent)</t>
  </si>
  <si>
    <t>60.00%</t>
  </si>
  <si>
    <t>Risto Siilasmaa</t>
  </si>
  <si>
    <t>Shares received as compensation (in shares)</t>
  </si>
  <si>
    <t>Olivier Piou</t>
  </si>
  <si>
    <t>Board fee</t>
  </si>
  <si>
    <t>Meeting fees</t>
  </si>
  <si>
    <t>Vivek Badrinath</t>
  </si>
  <si>
    <t>Sari Baldauf</t>
  </si>
  <si>
    <t>Bruce Brown</t>
  </si>
  <si>
    <t>Personnel Committee fee</t>
  </si>
  <si>
    <t>Jeanette Horan</t>
  </si>
  <si>
    <t>Audit Committee fee</t>
  </si>
  <si>
    <t>Louis R Hughes</t>
  </si>
  <si>
    <t>Edward Kozel</t>
  </si>
  <si>
    <t>Technology Committee fee</t>
  </si>
  <si>
    <t>Jean C Monty</t>
  </si>
  <si>
    <t>Elizabeth Nelson</t>
  </si>
  <si>
    <t>Carla Smits-Nusteling</t>
  </si>
  <si>
    <t>Kari Stadigh</t>
  </si>
  <si>
    <t>Key management personnel</t>
  </si>
  <si>
    <t>Rajeev Suri</t>
  </si>
  <si>
    <t>Employee notification period</t>
  </si>
  <si>
    <t>6 months</t>
  </si>
  <si>
    <t>Group's notification period</t>
  </si>
  <si>
    <t>Compensation period to determine severance</t>
  </si>
  <si>
    <t>Period after change in control</t>
  </si>
  <si>
    <t>Financial risk management - Market Risk (Details) € in Millions</t>
  </si>
  <si>
    <t>Cash flow hedges | Currency risk</t>
  </si>
  <si>
    <t>Hedge ratio</t>
  </si>
  <si>
    <t>Fair value hedges | Currency risk</t>
  </si>
  <si>
    <t>Hedges on net investment in foreign subsidiaries | Currency risk</t>
  </si>
  <si>
    <t>Short | Cash flow hedges</t>
  </si>
  <si>
    <t>Short | Fair value hedges</t>
  </si>
  <si>
    <t>Short | Hedges on net investment in foreign subsidiaries</t>
  </si>
  <si>
    <t>Short | Foreign exchange forward contracts | Currency risk | USD</t>
  </si>
  <si>
    <t>Short | Foreign exchange forward contracts | Currency risk | GBP</t>
  </si>
  <si>
    <t>Short | Foreign exchange forward contracts | Currency risk | GBP | Not designated as hedging instrument</t>
  </si>
  <si>
    <t>Short | Foreign exchange forward contracts | Currency risk | CNY</t>
  </si>
  <si>
    <t>Short | Foreign exchange forward contracts | Currency risk | INR</t>
  </si>
  <si>
    <t>Short | Foreign exchange forward contracts | Cash flow hedges | USD</t>
  </si>
  <si>
    <t>Short | Foreign exchange forward contracts | Cash flow hedges | GBP</t>
  </si>
  <si>
    <t>Short | Foreign exchange forward contracts | Cash flow hedges | Currency risk | USD</t>
  </si>
  <si>
    <t>Short | Foreign exchange forward contracts | Cash flow hedges | Currency risk | USD | Not designated as hedging instrument</t>
  </si>
  <si>
    <t>Short | Foreign exchange forward contracts | Cash flow hedges | Currency risk | GBP</t>
  </si>
  <si>
    <t>Short | Foreign exchange forward contracts | Cash flow hedges | Currency risk | GBP | Not designated as hedging instrument</t>
  </si>
  <si>
    <t>Short | Foreign exchange forward contracts | Fair value hedges | USD</t>
  </si>
  <si>
    <t>Short | Foreign exchange forward contracts | Fair value hedges | Currency risk | USD</t>
  </si>
  <si>
    <t>Short | Foreign exchange forward contracts | Fair value hedges | Currency risk | USD | Not designated as hedging instrument</t>
  </si>
  <si>
    <t>Short | Foreign exchange forward contracts | Fair value hedges | Currency risk | GBP</t>
  </si>
  <si>
    <t>Short | Foreign exchange forward contracts | Fair value hedges | Currency risk | GBP | Designated as hedging instrument</t>
  </si>
  <si>
    <t>Short | Foreign exchange forward contracts | Hedges on net investment in foreign subsidiaries | USD</t>
  </si>
  <si>
    <t>Short | Foreign exchange forward contracts | Hedges on net investment in foreign subsidiaries | CNY</t>
  </si>
  <si>
    <t>Short | Foreign exchange forward contracts | Hedges on net investment in foreign subsidiaries | INR</t>
  </si>
  <si>
    <t>Short | Foreign exchange forward contracts | Hedges on net investment in foreign subsidiaries | Currency risk | USD</t>
  </si>
  <si>
    <t>Short | Foreign exchange forward contracts | Hedges on net investment in foreign subsidiaries | Currency risk | USD | Not designated as hedging instrument</t>
  </si>
  <si>
    <t>Short | Foreign exchange forward contracts | Hedges on net investment in foreign subsidiaries | Currency risk | GBP</t>
  </si>
  <si>
    <t>Short | Foreign exchange forward contracts | Hedges on net investment in foreign subsidiaries | Currency risk | GBP | Not designated as hedging instrument</t>
  </si>
  <si>
    <t>Short | Foreign exchange forward contracts | Hedges on net investment in foreign subsidiaries | Currency risk | CNY</t>
  </si>
  <si>
    <t>Short | Foreign exchange forward contracts | Hedges on net investment in foreign subsidiaries | Currency risk | CNY | Not designated as hedging instrument</t>
  </si>
  <si>
    <t>Short | Foreign exchange forward contracts | Hedges on net investment in foreign subsidiaries | Currency risk | INR</t>
  </si>
  <si>
    <t>Short | Foreign exchange forward contracts | Hedges on net investment in foreign subsidiaries | Currency risk | INR | Not designated as hedging instrument</t>
  </si>
  <si>
    <t>Short | Foreign exchange forward contracts | Hedges for interest bearing-liabilities | Currency risk | USD</t>
  </si>
  <si>
    <t>Short | Foreign exchange forward contracts | Exposure from statement of financial position items | Currency risk | USD</t>
  </si>
  <si>
    <t>Short | Foreign exchange forward contracts | Exposure from statement of financial position items | Currency risk | GBP</t>
  </si>
  <si>
    <t>Short | Foreign exchange forward contracts | Exposure from statement of financial position items | Currency risk | CNY</t>
  </si>
  <si>
    <t>Short | Foreign exchange forward contracts | Exposure from statement of financial position items | Currency risk | INR</t>
  </si>
  <si>
    <t>Long | Foreign exchange forward contracts | Currency risk | USD | Not designated as hedging instrument</t>
  </si>
  <si>
    <t>Long | Foreign exchange forward contracts | Currency risk | CNY | Not designated as hedging instrument</t>
  </si>
  <si>
    <t>Long | Foreign exchange forward contracts | Currency risk | INR | Not designated as hedging instrument</t>
  </si>
  <si>
    <t>Long | Foreign exchange forward contracts | Cash flow hedges | Currency risk | USD | Designated as hedging instrument</t>
  </si>
  <si>
    <t>Long | Foreign exchange forward contracts | Cash flow hedges | Currency risk | GBP | Designated as hedging instrument</t>
  </si>
  <si>
    <t>Long | Foreign exchange forward contracts | Fair value hedges | Currency risk | USD | Designated as hedging instrument</t>
  </si>
  <si>
    <t>Long | Foreign exchange forward contracts | Fair value hedges | Currency risk | GBP | Not designated as hedging instrument</t>
  </si>
  <si>
    <t>Long | Foreign exchange forward contracts | Hedges on net investment in foreign subsidiaries | Currency risk | USD | Designated as hedging instrument</t>
  </si>
  <si>
    <t>Long | Foreign exchange forward contracts | Hedges on net investment in foreign subsidiaries | Currency risk | GBP | Designated as hedging instrument</t>
  </si>
  <si>
    <t>Long | Foreign exchange forward contracts | Hedges on net investment in foreign subsidiaries | Currency risk | CNY | Designated as hedging instrument</t>
  </si>
  <si>
    <t>Long | Foreign exchange forward contracts | Hedges on net investment in foreign subsidiaries | Currency risk | INR | Designated as hedging instrument</t>
  </si>
  <si>
    <t>Long | Foreign exchange forward contracts | Hedges for interest bearing-liabilities | Currency risk | USD | Not designated as hedging instrument</t>
  </si>
  <si>
    <t>Long | Other foreign exchange derivatives, carried at fair value through profit and loss | Currency risk | USD</t>
  </si>
  <si>
    <t>Long | Other foreign exchange derivatives, carried at fair value through profit and loss | Currency risk | GBP</t>
  </si>
  <si>
    <t>Long | Other foreign exchange derivatives, carried at fair value through profit and loss | Currency risk | CNY</t>
  </si>
  <si>
    <t>Long | Other foreign exchange derivatives, carried at fair value through profit and loss | Currency risk | INR</t>
  </si>
  <si>
    <t>Long | Cross-currency interest rate swaps | Currency risk | USD</t>
  </si>
  <si>
    <t>Financial risk management - Value at risk (Details) - Currency risk - EUR (€) € in Millions</t>
  </si>
  <si>
    <t>Disclosure of nature and extent of risks arising from financial instruments [line items]</t>
  </si>
  <si>
    <t>Percentage of confidence level to determine value at risk</t>
  </si>
  <si>
    <t>Holding period of value at risk</t>
  </si>
  <si>
    <t>1 month</t>
  </si>
  <si>
    <t>Probability percentage that potential loss not exceed value at risk</t>
  </si>
  <si>
    <t>Probability percentage that potential loss will be at minimum equal to value at risk</t>
  </si>
  <si>
    <t>Total VaR</t>
  </si>
  <si>
    <t>Impact on profit</t>
  </si>
  <si>
    <t>Imapct on OCI</t>
  </si>
  <si>
    <t>Impact on CTA</t>
  </si>
  <si>
    <t>Average for the year</t>
  </si>
  <si>
    <t>Financial risk management - Interest rate risk (Details) - Interest rate risk € in Millions</t>
  </si>
  <si>
    <t>Financial instruments by type of interest rate</t>
  </si>
  <si>
    <t>Maturity term</t>
  </si>
  <si>
    <t>3 months</t>
  </si>
  <si>
    <t>Increase - Impact on fair value</t>
  </si>
  <si>
    <t>Increase - Impact on profit</t>
  </si>
  <si>
    <t>Increase - Impact on OCI</t>
  </si>
  <si>
    <t>Decrease - Impact on fair value</t>
  </si>
  <si>
    <t>Decrease - Impact on profit</t>
  </si>
  <si>
    <t>Decrease - Impact on OCI</t>
  </si>
  <si>
    <t>Interest rates - increase in basis points</t>
  </si>
  <si>
    <t>Interest rates - decrease in basis points</t>
  </si>
  <si>
    <t>Fixed rate</t>
  </si>
  <si>
    <t>Financial assets and liabilities before derivatives</t>
  </si>
  <si>
    <t>Interest rate derivatives</t>
  </si>
  <si>
    <t>Floating rate</t>
  </si>
  <si>
    <t>Financial risk management - Types of hedges (Details) € in Millions</t>
  </si>
  <si>
    <t>Carrying amount of hedges</t>
  </si>
  <si>
    <t>Cash flow hedges</t>
  </si>
  <si>
    <t>Notional amount of hedged items</t>
  </si>
  <si>
    <t>Change in intrinsic value of hedging instruments since 1 January</t>
  </si>
  <si>
    <t>Change in value of hedged items used to determine hedge effectiveness</t>
  </si>
  <si>
    <t>Cash flow hedges | Short</t>
  </si>
  <si>
    <t>Hedges on net investment in foreign subsidiaries</t>
  </si>
  <si>
    <t>Hedges on net investment in foreign subsidiaries | Short</t>
  </si>
  <si>
    <t>Fair value hedges</t>
  </si>
  <si>
    <t>Fair value hedges | Short</t>
  </si>
  <si>
    <t>Fair value and cash flow hedges</t>
  </si>
  <si>
    <t>Fair value and cash flow hedges | Long</t>
  </si>
  <si>
    <t>Financial risk management - Significant foreign exchange hedging instruments (Details) € in Millions</t>
  </si>
  <si>
    <t>Dec. 31, 2018EUR (€)₨ / €¥ / €$ / €zł / €¥ / €£ / €</t>
  </si>
  <si>
    <t>Cash flow hedges | Foreign exchange forward contracts | GBP</t>
  </si>
  <si>
    <t>Weighted average hedged rate | £ / €</t>
  </si>
  <si>
    <t>Cash flow hedges | Foreign exchange forward contracts | JPY</t>
  </si>
  <si>
    <t>Weighted average hedged rate | ¥ / €</t>
  </si>
  <si>
    <t>Cash flow hedges | Foreign exchange forward contracts | PLN</t>
  </si>
  <si>
    <t>Weighted average hedged rate | zł / €</t>
  </si>
  <si>
    <t>Cash flow hedges | Foreign exchange forward contracts | USD</t>
  </si>
  <si>
    <t>Weighted average hedged rate | $ / €</t>
  </si>
  <si>
    <t>Cash flow hedges | Foreign exchange forward contracts | Short | GBP</t>
  </si>
  <si>
    <t>Cash flow hedges | Foreign exchange forward contracts | Short | GBP | Due within 3 months</t>
  </si>
  <si>
    <t>Cash flow hedges | Foreign exchange forward contracts | Short | GBP | Due between 3 and 12 months</t>
  </si>
  <si>
    <t>Cash flow hedges | Foreign exchange forward contracts | Short | GBP | Beyond one year</t>
  </si>
  <si>
    <t>Cash flow hedges | Foreign exchange forward contracts | Short | JPY</t>
  </si>
  <si>
    <t>Cash flow hedges | Foreign exchange forward contracts | Short | JPY | Due within 3 months</t>
  </si>
  <si>
    <t>Cash flow hedges | Foreign exchange forward contracts | Short | JPY | Due between 3 and 12 months</t>
  </si>
  <si>
    <t>Cash flow hedges | Foreign exchange forward contracts | Short | USD</t>
  </si>
  <si>
    <t>Cash flow hedges | Foreign exchange forward contracts | Short | USD | Due within 3 months</t>
  </si>
  <si>
    <t>Cash flow hedges | Foreign exchange forward contracts | Short | USD | Due between 3 and 12 months</t>
  </si>
  <si>
    <t>Cash flow hedges | Foreign exchange forward contracts | Long | PLN</t>
  </si>
  <si>
    <t>Cash flow hedges | Foreign exchange forward contracts | Long | PLN | Due within 3 months</t>
  </si>
  <si>
    <t>Cash flow hedges | Foreign exchange forward contracts | Long | PLN | Due between 3 and 12 months</t>
  </si>
  <si>
    <t>Cash flow hedges | Foreign exchange options | GBP</t>
  </si>
  <si>
    <t>Cash flow hedges | Foreign exchange options | USD</t>
  </si>
  <si>
    <t>Cash flow hedges | Foreign exchange options | Short | GBP</t>
  </si>
  <si>
    <t>Cash flow hedges | Foreign exchange options | Short | GBP | Due within 3 months</t>
  </si>
  <si>
    <t>Cash flow hedges | Foreign exchange options | Short | GBP | Due between 3 and 12 months</t>
  </si>
  <si>
    <t>Cash flow hedges | Foreign exchange options | Short | GBP | Beyond one year</t>
  </si>
  <si>
    <t>Cash flow hedges | Foreign exchange options | Short | USD</t>
  </si>
  <si>
    <t>Cash flow hedges | Foreign exchange options | Short | USD | Due within 3 months</t>
  </si>
  <si>
    <t>Cash flow hedges | Foreign exchange options | Short | USD | Due between 3 and 12 months</t>
  </si>
  <si>
    <t>Hedges on net investment in foreign subsidiaries | Foreign exchange forward contracts | USD</t>
  </si>
  <si>
    <t>Hedges on net investment in foreign subsidiaries | Foreign exchange forward contracts | CNY</t>
  </si>
  <si>
    <t>Hedges on net investment in foreign subsidiaries | Foreign exchange forward contracts | INR</t>
  </si>
  <si>
    <t>Weighted average hedged rate | ₨ / €</t>
  </si>
  <si>
    <t>Hedges on net investment in foreign subsidiaries | Foreign exchange forward contracts | Short | USD</t>
  </si>
  <si>
    <t>Hedges on net investment in foreign subsidiaries | Foreign exchange forward contracts | Short | USD | Due within 3 months</t>
  </si>
  <si>
    <t>Hedges on net investment in foreign subsidiaries | Foreign exchange forward contracts | Short | CNY</t>
  </si>
  <si>
    <t>Hedges on net investment in foreign subsidiaries | Foreign exchange forward contracts | Short | CNY | Due within 3 months</t>
  </si>
  <si>
    <t>Hedges on net investment in foreign subsidiaries | Foreign exchange forward contracts | Short | INR</t>
  </si>
  <si>
    <t>Hedges on net investment in foreign subsidiaries | Foreign exchange forward contracts | Short | INR | Due within 3 months</t>
  </si>
  <si>
    <t>Hedges on net investment in foreign subsidiaries | Foreign exchange options | USD</t>
  </si>
  <si>
    <t>Hedges on net investment in foreign subsidiaries | Foreign exchange options | Short | USD</t>
  </si>
  <si>
    <t>Hedges on net investment in foreign subsidiaries | Foreign exchange options | Short | USD | Due within 3 months</t>
  </si>
  <si>
    <t>Fair value hedges | Foreign exchange forward contracts | USD</t>
  </si>
  <si>
    <t>Fair value hedges | Foreign exchange forward contracts | Short | USD</t>
  </si>
  <si>
    <t>Fair value hedges | Foreign exchange forward contracts | Short | USD | Due within 3 months</t>
  </si>
  <si>
    <t>Fair value hedges | Foreign exchange forward contracts | Long | USD | Due between 3 and 12 months</t>
  </si>
  <si>
    <t>Financial risk management - Credit risk (Details) € in Millions</t>
  </si>
  <si>
    <t>Percentage of impairment loss recognized on net sales</t>
  </si>
  <si>
    <t>Credit risk</t>
  </si>
  <si>
    <t>Number of top customers</t>
  </si>
  <si>
    <t>Number of top credit exposures by country</t>
  </si>
  <si>
    <t>Total of accounts receivable and loans due from customers | €</t>
  </si>
  <si>
    <t>Credit risk | Country one</t>
  </si>
  <si>
    <t>Accounts receivable and loans due from customers and other third parties ( as a percent)</t>
  </si>
  <si>
    <t>16.20%</t>
  </si>
  <si>
    <t>17.40%</t>
  </si>
  <si>
    <t>Credit risk | Country two</t>
  </si>
  <si>
    <t>13.40%</t>
  </si>
  <si>
    <t>Credit risk | Country three</t>
  </si>
  <si>
    <t>5.30%</t>
  </si>
  <si>
    <t>Credit risk | CHINA</t>
  </si>
  <si>
    <t>Credit risk | Customer one</t>
  </si>
  <si>
    <t>4.20%</t>
  </si>
  <si>
    <t>4.30%</t>
  </si>
  <si>
    <t>Credit risk | Customer two</t>
  </si>
  <si>
    <t>3.80%</t>
  </si>
  <si>
    <t>Credit risk | Customer three</t>
  </si>
  <si>
    <t>2.60%</t>
  </si>
  <si>
    <t>Financial risk management - Aging of receivables (Details) - EUR (€) € in Millions</t>
  </si>
  <si>
    <t>Aging receivables</t>
  </si>
  <si>
    <t>Credit risk | Loans and receivables | Gross Carrying Amount</t>
  </si>
  <si>
    <t>Credit risk | Loans and receivables | Gross Carrying Amount | Current</t>
  </si>
  <si>
    <t>Credit risk | Loans and receivables | Gross Carrying Amount | Past due 1-30 days</t>
  </si>
  <si>
    <t>Credit risk | Loans and receivables | Gross Carrying Amount | Past due 31-180 days</t>
  </si>
  <si>
    <t>Credit risk | Loans and receivables | Gross Carrying Amount | More than 180 days</t>
  </si>
  <si>
    <t>Credit risk | Loans and receivables | Gross Carrying Amount | Trade receivables</t>
  </si>
  <si>
    <t>Credit risk | Loans and receivables | Gross Carrying Amount | Trade receivables | Current</t>
  </si>
  <si>
    <t>Credit risk | Loans and receivables | Gross Carrying Amount | Trade receivables | Past due 1-30 days</t>
  </si>
  <si>
    <t>Credit risk | Loans and receivables | Gross Carrying Amount | Trade receivables | Past due 31-180 days</t>
  </si>
  <si>
    <t>Credit risk | Loans and receivables | Gross Carrying Amount | Trade receivables | More than 180 days</t>
  </si>
  <si>
    <t>Credit risk | Loans and receivables | Gross Carrying Amount | Contract assets</t>
  </si>
  <si>
    <t>Credit risk | Loans and receivables | Gross Carrying Amount | Contract assets | Current</t>
  </si>
  <si>
    <t>Credit risk | Loans and receivables | Gross Carrying Amount | Current portion of customer financing</t>
  </si>
  <si>
    <t>Credit risk | Loans and receivables | Gross Carrying Amount | Current portion of customer financing | Current</t>
  </si>
  <si>
    <t>Credit risk | Loans and receivables | Gross Carrying Amount | Current portion of customer financing | Past due 1-30 days</t>
  </si>
  <si>
    <t>Financial risk management - Allowances for doubtful accounts (Details) - EUR (€) € in Millions</t>
  </si>
  <si>
    <t>Beginning balance</t>
  </si>
  <si>
    <t>Ending balance</t>
  </si>
  <si>
    <t>Credit risk | Accumulated impairment</t>
  </si>
  <si>
    <t>Financial risk management - Maximum credit risk (Details) - Credit risk - EUR (€) € in Millions</t>
  </si>
  <si>
    <t>Total credit risk</t>
  </si>
  <si>
    <t>Loan commitments given undrawn</t>
  </si>
  <si>
    <t>Outstanding customer finance loans</t>
  </si>
  <si>
    <t>Financial risk management - Changes in loss allowance (Details) - EUR (€) € in Millions</t>
  </si>
  <si>
    <t>Credit loss estimation period</t>
  </si>
  <si>
    <t>Credit risk | Accumulated impairment | Customer and vendor finance related loan receivables</t>
  </si>
  <si>
    <t>(Decrease)/increase during the year</t>
  </si>
  <si>
    <t>Credit risk | IFRS 9 | Accumulated impairment | Customer and vendor finance related loan receivables</t>
  </si>
  <si>
    <t>Financial risk management - Investments (Details) - EUR (€) € in Millions</t>
  </si>
  <si>
    <t>Financial instruments with call period less than three months</t>
  </si>
  <si>
    <t>Restricted investments</t>
  </si>
  <si>
    <t>Credit risk | Minimum</t>
  </si>
  <si>
    <t>Contractual period of financial instruments</t>
  </si>
  <si>
    <t>Credit risk | Maximum</t>
  </si>
  <si>
    <t>Call period of financial instruments</t>
  </si>
  <si>
    <t>Cash | Credit risk</t>
  </si>
  <si>
    <t>Cash | Banks | Aa1-Aa3 | Credit risk</t>
  </si>
  <si>
    <t>Cash | Banks | A1-A3 | Credit risk</t>
  </si>
  <si>
    <t>Cash | Banks | Baa1-Baa3 | Credit risk</t>
  </si>
  <si>
    <t>Cash | Banks | Ba1-Ba3 | Credit risk</t>
  </si>
  <si>
    <t>Cash | Banks | B1-B3 | Credit risk</t>
  </si>
  <si>
    <t>Cash | Banks | Caa1-Caa3 | Credit risk</t>
  </si>
  <si>
    <t>Cash | Banks | Non-rated | Credit risk</t>
  </si>
  <si>
    <t>Cash | Governments | A1-A3 | Credit risk</t>
  </si>
  <si>
    <t>Trading securities | Credit risk</t>
  </si>
  <si>
    <t>Trading securities | Credit risk | Due within 3 months</t>
  </si>
  <si>
    <t>Trading securities | Credit risk | Due between 3 and 12 months</t>
  </si>
  <si>
    <t>Trading securities | Credit risk | 1 to 3 years</t>
  </si>
  <si>
    <t>Trading securities | Credit risk | Due between 3 and 5 years</t>
  </si>
  <si>
    <t>Trading securities | Credit risk | More than 5 years</t>
  </si>
  <si>
    <t>Trading securities | Banks | Aaa | Credit risk</t>
  </si>
  <si>
    <t>Trading securities | Banks | Aaa | Credit risk | Due within 3 months</t>
  </si>
  <si>
    <t>Trading securities | Banks | Aa1-Aa3 | Credit risk</t>
  </si>
  <si>
    <t>Trading securities | Banks | Aa1-Aa3 | Credit risk | Due within 3 months</t>
  </si>
  <si>
    <t>Trading securities | Banks | Aa1-Aa3 | Credit risk | Due between 3 and 12 months</t>
  </si>
  <si>
    <t>Trading securities | Banks | Aa1-Aa3 | Credit risk | 1 to 3 years</t>
  </si>
  <si>
    <t>Trading securities | Banks | A1-A3 | Credit risk</t>
  </si>
  <si>
    <t>Trading securities | Banks | A1-A3 | Credit risk | Due within 3 months</t>
  </si>
  <si>
    <t>Trading securities | Banks | A1-A3 | Credit risk | Due between 3 and 12 months</t>
  </si>
  <si>
    <t>Trading securities | Banks | A1-A3 | Credit risk | 1 to 3 years</t>
  </si>
  <si>
    <t>Trading securities | Banks | A1-A3 | Credit risk | Due between 3 and 5 years</t>
  </si>
  <si>
    <t>Trading securities | Banks | A1-A3 | Credit risk | More than 5 years</t>
  </si>
  <si>
    <t>Trading securities | Banks | Baa1-Baa3 | Credit risk</t>
  </si>
  <si>
    <t>Trading securities | Banks | Baa1-Baa3 | Credit risk | Due within 3 months</t>
  </si>
  <si>
    <t>Trading securities | Banks | Baa1-Baa3 | Credit risk | Due between 3 and 12 months</t>
  </si>
  <si>
    <t>Trading securities | Banks | Baa1-Baa3 | Credit risk | 1 to 3 years</t>
  </si>
  <si>
    <t>Trading securities | Banks | Ba1-Ba3 | Credit risk</t>
  </si>
  <si>
    <t>Trading securities | Banks | Ba1-Ba3 | Credit risk | Due within 3 months</t>
  </si>
  <si>
    <t>Trading securities | Banks | Ba1-Ba3 | Credit risk | 1 to 3 years</t>
  </si>
  <si>
    <t>Trading securities | Banks | B1-B3 | Credit risk</t>
  </si>
  <si>
    <t>Trading securities | Banks | B1-B3 | Credit risk | Due within 3 months</t>
  </si>
  <si>
    <t>Trading securities | Banks | Caa1-Caa3 | Credit risk</t>
  </si>
  <si>
    <t>Trading securities | Banks | Non-rated | Credit risk</t>
  </si>
  <si>
    <t>Trading securities | Banks | Non-rated | Credit risk | Due within 3 months</t>
  </si>
  <si>
    <t>Trading securities | Banks | Non-rated | Credit risk | Due between 3 and 12 months</t>
  </si>
  <si>
    <t>Trading securities | Governments | A1-A3 | Credit risk</t>
  </si>
  <si>
    <t>Trading securities | Governments | A1-A3 | Credit risk | Due within 3 months</t>
  </si>
  <si>
    <t>Trading securities | Governments | A1-A3 | Credit risk | Due between 3 and 12 months</t>
  </si>
  <si>
    <t>Trading securities | Other | Aa1-Aa3 | Credit risk</t>
  </si>
  <si>
    <t>Trading securities | Other | Aa1-Aa3 | Credit risk | Due within 3 months</t>
  </si>
  <si>
    <t>Trading securities | Other | Aa1-Aa3 | Credit risk | Due between 3 and 12 months</t>
  </si>
  <si>
    <t>Trading securities | Other | Aa1-Aa3 | Credit risk | 1 to 3 years</t>
  </si>
  <si>
    <t>Trading securities | Other | A1-A3 | Credit risk</t>
  </si>
  <si>
    <t>Trading securities | Other | A1-A3 | Credit risk | Due within 3 months</t>
  </si>
  <si>
    <t>Trading securities | Other | A1-A3 | Credit risk | Due between 3 and 12 months</t>
  </si>
  <si>
    <t>Trading securities | Other | A1-A3 | Credit risk | 1 to 3 years</t>
  </si>
  <si>
    <t>Financial risk management - Offsetting derivatives (Details) - Credit risk - EUR (€) € in Millions</t>
  </si>
  <si>
    <t>Net financial assets subject to offsetting set off in statement of financial position</t>
  </si>
  <si>
    <t>Gross amounts of financial assets set off in the statement of financial position</t>
  </si>
  <si>
    <t>Net amount of financial assets presented in the statement of financial position</t>
  </si>
  <si>
    <t>Net financial assets subject to offsetting not set off in statement of financial position</t>
  </si>
  <si>
    <t>Financial instruments assets</t>
  </si>
  <si>
    <t>Cash collateral received</t>
  </si>
  <si>
    <t>Net amount not set off in statement of financial position</t>
  </si>
  <si>
    <t>Net financial liabilities subject to offsetting set off in statement of financial position</t>
  </si>
  <si>
    <t>Gross amounts of financial liabilities set off in the statement of financial position</t>
  </si>
  <si>
    <t>Net amount of financial liabilities presented in the statement of financial position</t>
  </si>
  <si>
    <t>Net financial liabilities subject to offsetting not set off in statement of financial position</t>
  </si>
  <si>
    <t>Financial instruments liabilities</t>
  </si>
  <si>
    <t>Cash collateral pledged</t>
  </si>
  <si>
    <t>Net financial asset (liabilities) subject to offsetting set off in statement of financial position</t>
  </si>
  <si>
    <t>Net gross amounts of financial assets (liabilities) set off in the statement of financial position</t>
  </si>
  <si>
    <t>Total net gross amounts of financial assets (liabilities) set off in the statement of financial position</t>
  </si>
  <si>
    <t>Net financial assets (liabilities) subject to offsetting not set off in statement of financial position</t>
  </si>
  <si>
    <t>Net financial instruments assets (liabilities)</t>
  </si>
  <si>
    <t>Net cash collateral received (pledged)</t>
  </si>
  <si>
    <t>Total net amount not set off in statement of financial position</t>
  </si>
  <si>
    <t>Financial risk management - Liquidity risk (Details) - EUR (€) € in Millions</t>
  </si>
  <si>
    <t>Notional</t>
  </si>
  <si>
    <t>Liquidity risk | Revolving Credit Facility</t>
  </si>
  <si>
    <t>Liquidity risk | Euro Medium-Term Note Program</t>
  </si>
  <si>
    <t>Liquidity risk | Local commercial paper program in Finland</t>
  </si>
  <si>
    <t>Financial risk management - Undiscounted cash flow analysis (Details) - Liquidity risk - EUR (€) € in Millions</t>
  </si>
  <si>
    <t>Undiscounted cash flow analysis for financial liabilities and financial assets</t>
  </si>
  <si>
    <t>Long-term loan receivables</t>
  </si>
  <si>
    <t>Short-term loan receivables</t>
  </si>
  <si>
    <t>Other current financial assets excluding derivatives</t>
  </si>
  <si>
    <t>Current financial investments and cash equivalents</t>
  </si>
  <si>
    <t>Bank and cash</t>
  </si>
  <si>
    <t>Derivative contracts receipts-Net settled</t>
  </si>
  <si>
    <t>Derivative contracts receipts-Gross settled</t>
  </si>
  <si>
    <t>Derivative contracts payments-Gross settled</t>
  </si>
  <si>
    <t>Other financial liabilities excluding derivatives</t>
  </si>
  <si>
    <t>Accrued receivables</t>
  </si>
  <si>
    <t>Due within 3 months</t>
  </si>
  <si>
    <t>Due between 3 and 12 months</t>
  </si>
  <si>
    <t>Due between 3 and 5 years</t>
  </si>
  <si>
    <t>Subsequent events (Details) € in Millions</t>
  </si>
  <si>
    <t>Feb. 04, 2019EUR (€)</t>
  </si>
  <si>
    <t>Mar. 31, 2019item</t>
  </si>
  <si>
    <t>Mar. 11, 2019EUR (€)</t>
  </si>
  <si>
    <t>Feb. 14, 2019EUR (€)</t>
  </si>
  <si>
    <t>Organizational changes</t>
  </si>
  <si>
    <t>Borrowing related activity | 6.75% Senior Notes</t>
  </si>
  <si>
    <t>Borrowing related activity | Loan Facilities</t>
  </si>
  <si>
    <t>Borrowing period extended</t>
  </si>
  <si>
    <t>Borrowing related activity | 2.00% Senior Unsecured No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5" t="n">
        <v>5635945159</v>
      </c>
    </row>
    <row r="15" spans="1:2">
      <c r="A15" s="4" t="s">
        <v>24</v>
      </c>
      <c r="B15" s="4" t="s">
        <v>25</v>
      </c>
    </row>
    <row r="16" spans="1:2">
      <c r="A16" s="4" t="s">
        <v>26</v>
      </c>
      <c r="B16" s="4" t="s">
        <v>27</v>
      </c>
    </row>
    <row r="17" spans="1:2">
      <c r="A17" s="4" t="s">
        <v>28</v>
      </c>
      <c r="B17" s="4" t="s">
        <v>13</v>
      </c>
    </row>
    <row r="18" spans="1:2">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31</v>
      </c>
    </row>
    <row r="3" spans="1:2">
      <c r="A3" s="3" t="s">
        <v>227</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31</v>
      </c>
      <c r="C2" s="2" t="s">
        <v>32</v>
      </c>
      <c r="D2" s="2" t="s">
        <v>33</v>
      </c>
    </row>
    <row r="3" spans="1:4">
      <c r="A3" s="3" t="s">
        <v>44</v>
      </c>
    </row>
    <row r="4" spans="1:4">
      <c r="A4" s="4" t="s">
        <v>765</v>
      </c>
      <c r="D4" s="6" t="n">
        <v>19</v>
      </c>
    </row>
    <row r="5" spans="1:4">
      <c r="A5" s="4" t="s">
        <v>766</v>
      </c>
      <c r="B5" s="6" t="n">
        <v>39</v>
      </c>
      <c r="C5" s="6" t="n">
        <v>35</v>
      </c>
      <c r="D5" s="5" t="n">
        <v>65</v>
      </c>
    </row>
    <row r="6" spans="1:4">
      <c r="A6" s="4" t="s">
        <v>767</v>
      </c>
      <c r="B6" s="5" t="n">
        <v>37</v>
      </c>
    </row>
    <row r="7" spans="1:4">
      <c r="A7" s="4" t="s">
        <v>768</v>
      </c>
      <c r="D7" s="5" t="n">
        <v>-18</v>
      </c>
    </row>
    <row r="8" spans="1:4">
      <c r="A8" s="4" t="s">
        <v>769</v>
      </c>
      <c r="B8" s="5" t="n">
        <v>-105</v>
      </c>
      <c r="C8" s="5" t="n">
        <v>-391</v>
      </c>
      <c r="D8" s="5" t="n">
        <v>-234</v>
      </c>
    </row>
    <row r="9" spans="1:4">
      <c r="A9" s="4" t="s">
        <v>770</v>
      </c>
      <c r="B9" s="5" t="n">
        <v>-162</v>
      </c>
      <c r="C9" s="5" t="n">
        <v>-81</v>
      </c>
    </row>
    <row r="10" spans="1:4">
      <c r="A10" s="4" t="s">
        <v>771</v>
      </c>
      <c r="B10" s="5" t="n">
        <v>-15</v>
      </c>
      <c r="C10" s="5" t="n">
        <v>-37</v>
      </c>
      <c r="D10" s="5" t="n">
        <v>-65</v>
      </c>
    </row>
    <row r="11" spans="1:4">
      <c r="A11" s="4" t="s">
        <v>772</v>
      </c>
      <c r="B11" s="5" t="n">
        <v>-144</v>
      </c>
      <c r="C11" s="5" t="n">
        <v>-33</v>
      </c>
      <c r="D11" s="5" t="n">
        <v>15</v>
      </c>
    </row>
    <row r="12" spans="1:4">
      <c r="A12" s="4" t="s">
        <v>773</v>
      </c>
      <c r="B12" s="5" t="n">
        <v>-1</v>
      </c>
      <c r="D12" s="5" t="n">
        <v>-18</v>
      </c>
    </row>
    <row r="13" spans="1:4">
      <c r="A13" s="4" t="s">
        <v>774</v>
      </c>
      <c r="D13" s="5" t="n">
        <v>21</v>
      </c>
    </row>
    <row r="14" spans="1:4">
      <c r="A14" s="4" t="s">
        <v>775</v>
      </c>
      <c r="B14" s="5" t="n">
        <v>-7</v>
      </c>
      <c r="C14" s="5" t="n">
        <v>42</v>
      </c>
      <c r="D14" s="5" t="n">
        <v>11</v>
      </c>
    </row>
    <row r="15" spans="1:4">
      <c r="A15" s="4" t="s">
        <v>776</v>
      </c>
      <c r="B15" s="5" t="n">
        <v>9</v>
      </c>
      <c r="C15" s="5" t="n">
        <v>-23</v>
      </c>
      <c r="D15" s="5" t="n">
        <v>-15</v>
      </c>
    </row>
    <row r="16" spans="1:4">
      <c r="A16" s="4" t="s">
        <v>777</v>
      </c>
      <c r="B16" s="5" t="n">
        <v>-100</v>
      </c>
      <c r="C16" s="5" t="n">
        <v>-157</v>
      </c>
      <c r="D16" s="5" t="n">
        <v>-9</v>
      </c>
    </row>
    <row r="17" spans="1:4">
      <c r="A17" s="4" t="s">
        <v>778</v>
      </c>
      <c r="B17" s="5" t="n">
        <v>9</v>
      </c>
      <c r="C17" s="5" t="n">
        <v>172</v>
      </c>
      <c r="D17" s="5" t="n">
        <v>85</v>
      </c>
    </row>
    <row r="18" spans="1:4">
      <c r="A18" s="4" t="s">
        <v>779</v>
      </c>
      <c r="B18" s="5" t="n">
        <v>-17</v>
      </c>
      <c r="C18" s="5" t="n">
        <v>-64</v>
      </c>
      <c r="D18" s="5" t="n">
        <v>-144</v>
      </c>
    </row>
    <row r="19" spans="1:4">
      <c r="A19" s="4" t="s">
        <v>780</v>
      </c>
      <c r="B19" s="6" t="n">
        <v>-313</v>
      </c>
      <c r="C19" s="6" t="n">
        <v>-537</v>
      </c>
      <c r="D19" s="6" t="n">
        <v>-2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1</v>
      </c>
      <c r="B1" s="2" t="s">
        <v>1</v>
      </c>
    </row>
    <row r="2" spans="1:7">
      <c r="B2" s="2" t="s">
        <v>177</v>
      </c>
      <c r="C2" s="2" t="s">
        <v>632</v>
      </c>
      <c r="D2" s="2" t="s">
        <v>633</v>
      </c>
      <c r="E2" s="2" t="s">
        <v>782</v>
      </c>
      <c r="F2" s="2" t="s">
        <v>632</v>
      </c>
      <c r="G2" s="2" t="s">
        <v>783</v>
      </c>
    </row>
    <row r="3" spans="1:7">
      <c r="A3" s="3" t="s">
        <v>784</v>
      </c>
    </row>
    <row r="4" spans="1:7">
      <c r="A4" s="4" t="s">
        <v>785</v>
      </c>
      <c r="C4" s="6" t="n">
        <v>220</v>
      </c>
      <c r="D4" s="6" t="n">
        <v>41</v>
      </c>
    </row>
    <row r="5" spans="1:7">
      <c r="A5" s="4" t="s">
        <v>786</v>
      </c>
      <c r="C5" s="5" t="n">
        <v>472</v>
      </c>
    </row>
    <row r="6" spans="1:7">
      <c r="A6" s="4" t="s">
        <v>769</v>
      </c>
      <c r="B6" s="6" t="n">
        <v>105</v>
      </c>
      <c r="C6" s="5" t="n">
        <v>391</v>
      </c>
      <c r="D6" s="5" t="n">
        <v>234</v>
      </c>
    </row>
    <row r="7" spans="1:7">
      <c r="A7" s="4" t="s">
        <v>770</v>
      </c>
      <c r="B7" s="5" t="n">
        <v>162</v>
      </c>
      <c r="C7" s="5" t="n">
        <v>81</v>
      </c>
    </row>
    <row r="8" spans="1:7">
      <c r="A8" s="4" t="s">
        <v>787</v>
      </c>
      <c r="B8" s="5" t="n">
        <v>66</v>
      </c>
    </row>
    <row r="9" spans="1:7">
      <c r="A9" s="4" t="s">
        <v>788</v>
      </c>
      <c r="C9" s="5" t="n">
        <v>69</v>
      </c>
    </row>
    <row r="10" spans="1:7">
      <c r="A10" s="4" t="s">
        <v>789</v>
      </c>
      <c r="C10" s="5" t="n">
        <v>32</v>
      </c>
    </row>
    <row r="11" spans="1:7">
      <c r="A11" s="4" t="s">
        <v>790</v>
      </c>
      <c r="B11" s="5" t="n">
        <v>9</v>
      </c>
      <c r="C11" s="5" t="n">
        <v>172</v>
      </c>
      <c r="D11" s="5" t="n">
        <v>85</v>
      </c>
    </row>
    <row r="12" spans="1:7">
      <c r="A12" s="4" t="s">
        <v>658</v>
      </c>
      <c r="B12" s="6" t="n">
        <v>55</v>
      </c>
      <c r="C12" s="5" t="n">
        <v>210</v>
      </c>
      <c r="D12" s="5" t="n">
        <v>17</v>
      </c>
    </row>
    <row r="13" spans="1:7">
      <c r="A13" s="4" t="s">
        <v>791</v>
      </c>
    </row>
    <row r="14" spans="1:7">
      <c r="A14" s="3" t="s">
        <v>784</v>
      </c>
    </row>
    <row r="15" spans="1:7">
      <c r="A15" s="4" t="s">
        <v>792</v>
      </c>
      <c r="E15" s="9" t="n">
        <v>300</v>
      </c>
    </row>
    <row r="16" spans="1:7">
      <c r="A16" s="4" t="s">
        <v>793</v>
      </c>
      <c r="B16" s="4" t="s">
        <v>794</v>
      </c>
      <c r="E16" s="4" t="s">
        <v>794</v>
      </c>
      <c r="F16" s="4" t="s">
        <v>794</v>
      </c>
    </row>
    <row r="17" spans="1:7">
      <c r="A17" s="4" t="s">
        <v>795</v>
      </c>
    </row>
    <row r="18" spans="1:7">
      <c r="A18" s="3" t="s">
        <v>784</v>
      </c>
    </row>
    <row r="19" spans="1:7">
      <c r="A19" s="4" t="s">
        <v>792</v>
      </c>
      <c r="E19" s="9" t="n">
        <v>1360</v>
      </c>
    </row>
    <row r="20" spans="1:7">
      <c r="A20" s="4" t="s">
        <v>793</v>
      </c>
      <c r="B20" s="4" t="s">
        <v>796</v>
      </c>
      <c r="E20" s="4" t="s">
        <v>796</v>
      </c>
      <c r="F20" s="4" t="s">
        <v>796</v>
      </c>
    </row>
    <row r="21" spans="1:7">
      <c r="A21" s="4" t="s">
        <v>797</v>
      </c>
    </row>
    <row r="22" spans="1:7">
      <c r="A22" s="3" t="s">
        <v>784</v>
      </c>
    </row>
    <row r="23" spans="1:7">
      <c r="A23" s="4" t="s">
        <v>798</v>
      </c>
      <c r="F23" s="6" t="n">
        <v>500</v>
      </c>
    </row>
    <row r="24" spans="1:7">
      <c r="A24" s="4" t="s">
        <v>793</v>
      </c>
      <c r="B24" s="4" t="s">
        <v>799</v>
      </c>
      <c r="E24" s="4" t="s">
        <v>799</v>
      </c>
      <c r="F24" s="4" t="s">
        <v>799</v>
      </c>
    </row>
    <row r="25" spans="1:7">
      <c r="A25" s="4" t="s">
        <v>800</v>
      </c>
    </row>
    <row r="26" spans="1:7">
      <c r="A26" s="3" t="s">
        <v>784</v>
      </c>
    </row>
    <row r="27" spans="1:7">
      <c r="A27" s="4" t="s">
        <v>792</v>
      </c>
      <c r="E27" s="9" t="n">
        <v>1000</v>
      </c>
    </row>
    <row r="28" spans="1:7">
      <c r="A28" s="4" t="s">
        <v>793</v>
      </c>
      <c r="B28" s="4" t="s">
        <v>801</v>
      </c>
      <c r="E28" s="4" t="s">
        <v>801</v>
      </c>
      <c r="F28" s="4" t="s">
        <v>801</v>
      </c>
    </row>
    <row r="29" spans="1:7">
      <c r="A29" s="4" t="s">
        <v>802</v>
      </c>
    </row>
    <row r="30" spans="1:7">
      <c r="A30" s="3" t="s">
        <v>784</v>
      </c>
    </row>
    <row r="31" spans="1:7">
      <c r="A31" s="4" t="s">
        <v>792</v>
      </c>
      <c r="G31" s="9" t="n">
        <v>650</v>
      </c>
    </row>
    <row r="32" spans="1:7">
      <c r="A32" s="4" t="s">
        <v>793</v>
      </c>
      <c r="G32" s="4" t="s">
        <v>803</v>
      </c>
    </row>
    <row r="33" spans="1:7">
      <c r="A33" s="4" t="s">
        <v>804</v>
      </c>
    </row>
    <row r="34" spans="1:7">
      <c r="A34" s="3" t="s">
        <v>784</v>
      </c>
    </row>
    <row r="35" spans="1:7">
      <c r="A35" s="4" t="s">
        <v>792</v>
      </c>
      <c r="G35" s="9" t="n">
        <v>500</v>
      </c>
    </row>
    <row r="36" spans="1:7">
      <c r="A36" s="4" t="s">
        <v>793</v>
      </c>
      <c r="G36" s="4" t="s">
        <v>805</v>
      </c>
    </row>
    <row r="37" spans="1:7">
      <c r="A37" s="4" t="s">
        <v>806</v>
      </c>
    </row>
    <row r="38" spans="1:7">
      <c r="A38" s="3" t="s">
        <v>784</v>
      </c>
    </row>
    <row r="39" spans="1:7">
      <c r="A39" s="4" t="s">
        <v>792</v>
      </c>
      <c r="G39" s="9" t="n">
        <v>700</v>
      </c>
    </row>
    <row r="40" spans="1:7">
      <c r="A40" s="4" t="s">
        <v>793</v>
      </c>
      <c r="G40" s="4" t="s">
        <v>799</v>
      </c>
    </row>
    <row r="41" spans="1:7">
      <c r="A41" s="4" t="s">
        <v>572</v>
      </c>
    </row>
    <row r="42" spans="1:7">
      <c r="A42" s="3" t="s">
        <v>784</v>
      </c>
    </row>
    <row r="43" spans="1:7">
      <c r="A43" s="4" t="s">
        <v>790</v>
      </c>
      <c r="C43" s="5" t="n">
        <v>80</v>
      </c>
      <c r="D43" s="5" t="n">
        <v>66</v>
      </c>
    </row>
    <row r="44" spans="1:7">
      <c r="A44" s="4" t="s">
        <v>658</v>
      </c>
      <c r="C44" s="5" t="n">
        <v>34</v>
      </c>
      <c r="D44" s="6" t="n">
        <v>108</v>
      </c>
    </row>
    <row r="45" spans="1:7">
      <c r="A45" s="4" t="s">
        <v>807</v>
      </c>
    </row>
    <row r="46" spans="1:7">
      <c r="A46" s="3" t="s">
        <v>784</v>
      </c>
    </row>
    <row r="47" spans="1:7">
      <c r="A47" s="4" t="s">
        <v>808</v>
      </c>
      <c r="C47" s="5" t="n">
        <v>-64</v>
      </c>
    </row>
    <row r="48" spans="1:7">
      <c r="A48" s="4" t="s">
        <v>809</v>
      </c>
    </row>
    <row r="49" spans="1:7">
      <c r="A49" s="3" t="s">
        <v>784</v>
      </c>
    </row>
    <row r="50" spans="1:7">
      <c r="A50" s="4" t="s">
        <v>769</v>
      </c>
      <c r="C50" s="5" t="n">
        <v>391</v>
      </c>
    </row>
    <row r="51" spans="1:7">
      <c r="A51" s="4" t="s">
        <v>770</v>
      </c>
      <c r="C51" s="6" t="n">
        <v>81</v>
      </c>
    </row>
    <row r="52" spans="1:7">
      <c r="A52" s="4" t="s">
        <v>810</v>
      </c>
      <c r="B52" s="6" t="n">
        <v>58</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1</v>
      </c>
      <c r="B1" s="2" t="s">
        <v>1</v>
      </c>
    </row>
    <row r="2" spans="1:4">
      <c r="B2" s="2" t="s">
        <v>31</v>
      </c>
      <c r="C2" s="2" t="s">
        <v>32</v>
      </c>
      <c r="D2" s="2" t="s">
        <v>33</v>
      </c>
    </row>
    <row r="3" spans="1:4">
      <c r="A3" s="3" t="s">
        <v>812</v>
      </c>
    </row>
    <row r="4" spans="1:4">
      <c r="A4" s="4" t="s">
        <v>813</v>
      </c>
      <c r="B4" s="6" t="n">
        <v>-530</v>
      </c>
      <c r="C4" s="6" t="n">
        <v>-261</v>
      </c>
      <c r="D4" s="6" t="n">
        <v>-534</v>
      </c>
    </row>
    <row r="5" spans="1:4">
      <c r="A5" s="4" t="s">
        <v>814</v>
      </c>
      <c r="B5" s="5" t="n">
        <v>341</v>
      </c>
      <c r="C5" s="5" t="n">
        <v>-666</v>
      </c>
      <c r="D5" s="5" t="n">
        <v>991</v>
      </c>
    </row>
    <row r="6" spans="1:4">
      <c r="A6" s="4" t="s">
        <v>183</v>
      </c>
      <c r="B6" s="6" t="n">
        <v>-189</v>
      </c>
      <c r="C6" s="6" t="n">
        <v>-927</v>
      </c>
      <c r="D6" s="6" t="n">
        <v>45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31</v>
      </c>
      <c r="C2" s="2" t="s">
        <v>32</v>
      </c>
      <c r="D2" s="2" t="s">
        <v>33</v>
      </c>
    </row>
    <row r="3" spans="1:4">
      <c r="A3" s="3" t="s">
        <v>816</v>
      </c>
    </row>
    <row r="4" spans="1:4">
      <c r="A4" s="4" t="s">
        <v>817</v>
      </c>
      <c r="B4" s="4" t="s">
        <v>818</v>
      </c>
    </row>
    <row r="5" spans="1:4">
      <c r="A5" s="3" t="s">
        <v>569</v>
      </c>
    </row>
    <row r="6" spans="1:4">
      <c r="A6" s="4" t="s">
        <v>819</v>
      </c>
      <c r="B6" s="6" t="n">
        <v>72</v>
      </c>
      <c r="C6" s="6" t="n">
        <v>102</v>
      </c>
      <c r="D6" s="6" t="n">
        <v>274</v>
      </c>
    </row>
    <row r="7" spans="1:4">
      <c r="A7" s="4" t="s">
        <v>820</v>
      </c>
      <c r="B7" s="5" t="n">
        <v>-22</v>
      </c>
    </row>
    <row r="8" spans="1:4">
      <c r="A8" s="4" t="s">
        <v>821</v>
      </c>
      <c r="C8" s="5" t="n">
        <v>85</v>
      </c>
      <c r="D8" s="5" t="n">
        <v>31</v>
      </c>
    </row>
    <row r="9" spans="1:4">
      <c r="A9" s="4" t="s">
        <v>822</v>
      </c>
      <c r="B9" s="5" t="n">
        <v>13</v>
      </c>
      <c r="C9" s="5" t="n">
        <v>-245</v>
      </c>
      <c r="D9" s="5" t="n">
        <v>439</v>
      </c>
    </row>
    <row r="10" spans="1:4">
      <c r="A10" s="4" t="s">
        <v>823</v>
      </c>
      <c r="B10" s="5" t="n">
        <v>-24</v>
      </c>
      <c r="C10" s="5" t="n">
        <v>-29</v>
      </c>
      <c r="D10" s="5" t="n">
        <v>-42</v>
      </c>
    </row>
    <row r="11" spans="1:4">
      <c r="A11" s="4" t="s">
        <v>824</v>
      </c>
      <c r="B11" s="5" t="n">
        <v>26</v>
      </c>
      <c r="C11" s="5" t="n">
        <v>-132</v>
      </c>
      <c r="D11" s="5" t="n">
        <v>3</v>
      </c>
    </row>
    <row r="12" spans="1:4">
      <c r="A12" s="4" t="s">
        <v>825</v>
      </c>
      <c r="B12" s="5" t="n">
        <v>-31</v>
      </c>
      <c r="C12" s="5" t="n">
        <v>178</v>
      </c>
      <c r="D12" s="5" t="n">
        <v>88</v>
      </c>
    </row>
    <row r="13" spans="1:4">
      <c r="A13" s="4" t="s">
        <v>826</v>
      </c>
      <c r="B13" s="5" t="n">
        <v>-205</v>
      </c>
      <c r="C13" s="5" t="n">
        <v>-164</v>
      </c>
      <c r="D13" s="5" t="n">
        <v>-318</v>
      </c>
    </row>
    <row r="14" spans="1:4">
      <c r="A14" s="4" t="s">
        <v>827</v>
      </c>
      <c r="B14" s="5" t="n">
        <v>46</v>
      </c>
      <c r="C14" s="5" t="n">
        <v>56</v>
      </c>
      <c r="D14" s="5" t="n">
        <v>19</v>
      </c>
    </row>
    <row r="15" spans="1:4">
      <c r="A15" s="4" t="s">
        <v>828</v>
      </c>
      <c r="B15" s="5" t="n">
        <v>-43</v>
      </c>
      <c r="D15" s="5" t="n">
        <v>-20</v>
      </c>
    </row>
    <row r="16" spans="1:4">
      <c r="A16" s="4" t="s">
        <v>829</v>
      </c>
      <c r="B16" s="5" t="n">
        <v>-45</v>
      </c>
      <c r="C16" s="5" t="n">
        <v>-738</v>
      </c>
      <c r="D16" s="5" t="n">
        <v>3</v>
      </c>
    </row>
    <row r="17" spans="1:4">
      <c r="A17" s="4" t="s">
        <v>830</v>
      </c>
      <c r="B17" s="5" t="n">
        <v>26</v>
      </c>
      <c r="C17" s="5" t="n">
        <v>-42</v>
      </c>
      <c r="D17" s="5" t="n">
        <v>-23</v>
      </c>
    </row>
    <row r="18" spans="1:4">
      <c r="A18" s="4" t="s">
        <v>161</v>
      </c>
      <c r="B18" s="5" t="n">
        <v>-2</v>
      </c>
      <c r="C18" s="5" t="n">
        <v>2</v>
      </c>
      <c r="D18" s="5" t="n">
        <v>3</v>
      </c>
    </row>
    <row r="19" spans="1:4">
      <c r="A19" s="4" t="s">
        <v>183</v>
      </c>
      <c r="B19" s="5" t="n">
        <v>-189</v>
      </c>
      <c r="C19" s="5" t="n">
        <v>-927</v>
      </c>
      <c r="D19" s="5" t="n">
        <v>457</v>
      </c>
    </row>
    <row r="20" spans="1:4">
      <c r="A20" s="4" t="s">
        <v>831</v>
      </c>
      <c r="D20" s="5" t="n">
        <v>348</v>
      </c>
    </row>
    <row r="21" spans="1:4">
      <c r="A21" s="4" t="s">
        <v>832</v>
      </c>
      <c r="D21" s="6" t="n">
        <v>91</v>
      </c>
    </row>
    <row r="22" spans="1:4">
      <c r="A22" s="4" t="s">
        <v>833</v>
      </c>
      <c r="B22" s="6" t="n">
        <v>177</v>
      </c>
      <c r="C22" s="5" t="n">
        <v>344</v>
      </c>
    </row>
    <row r="23" spans="1:4">
      <c r="A23" s="4" t="s">
        <v>674</v>
      </c>
    </row>
    <row r="24" spans="1:4">
      <c r="A24" s="3" t="s">
        <v>569</v>
      </c>
    </row>
    <row r="25" spans="1:4">
      <c r="A25" s="4" t="s">
        <v>829</v>
      </c>
      <c r="C25" s="5" t="n">
        <v>-777</v>
      </c>
    </row>
    <row r="26" spans="1:4">
      <c r="A26" s="4" t="s">
        <v>834</v>
      </c>
    </row>
    <row r="27" spans="1:4">
      <c r="A27" s="3" t="s">
        <v>569</v>
      </c>
    </row>
    <row r="28" spans="1:4">
      <c r="A28" s="4" t="s">
        <v>824</v>
      </c>
      <c r="C28" s="6" t="n">
        <v>-1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35</v>
      </c>
      <c r="B1" s="2" t="s">
        <v>31</v>
      </c>
      <c r="C1" s="2" t="s">
        <v>549</v>
      </c>
      <c r="D1" s="2" t="s">
        <v>32</v>
      </c>
      <c r="E1" s="2" t="s">
        <v>33</v>
      </c>
    </row>
    <row r="2" spans="1:5">
      <c r="A2" s="3" t="s">
        <v>569</v>
      </c>
    </row>
    <row r="3" spans="1:5">
      <c r="A3" s="4" t="s">
        <v>836</v>
      </c>
      <c r="B3" s="6" t="n">
        <v>6169</v>
      </c>
      <c r="D3" s="6" t="n">
        <v>5808</v>
      </c>
    </row>
    <row r="4" spans="1:5">
      <c r="A4" s="4" t="s">
        <v>837</v>
      </c>
      <c r="B4" s="5" t="n">
        <v>-1608</v>
      </c>
      <c r="D4" s="5" t="n">
        <v>-1639</v>
      </c>
    </row>
    <row r="5" spans="1:5">
      <c r="A5" s="4" t="s">
        <v>838</v>
      </c>
      <c r="B5" s="5" t="n">
        <v>-1258</v>
      </c>
      <c r="D5" s="5" t="n">
        <v>-1226</v>
      </c>
    </row>
    <row r="6" spans="1:5">
      <c r="A6" s="4" t="s">
        <v>839</v>
      </c>
      <c r="B6" s="5" t="n">
        <v>1258</v>
      </c>
      <c r="D6" s="5" t="n">
        <v>1226</v>
      </c>
    </row>
    <row r="7" spans="1:5">
      <c r="A7" s="4" t="s">
        <v>840</v>
      </c>
      <c r="B7" s="5" t="n">
        <v>4911</v>
      </c>
      <c r="C7" s="6" t="n">
        <v>4591</v>
      </c>
      <c r="D7" s="5" t="n">
        <v>4582</v>
      </c>
    </row>
    <row r="8" spans="1:5">
      <c r="A8" s="4" t="s">
        <v>841</v>
      </c>
      <c r="B8" s="5" t="n">
        <v>-350</v>
      </c>
      <c r="C8" s="6" t="n">
        <v>-403</v>
      </c>
      <c r="D8" s="5" t="n">
        <v>-413</v>
      </c>
    </row>
    <row r="9" spans="1:5">
      <c r="A9" s="4" t="s">
        <v>842</v>
      </c>
      <c r="B9" s="5" t="n">
        <v>4561</v>
      </c>
      <c r="D9" s="5" t="n">
        <v>4169</v>
      </c>
      <c r="E9" s="6" t="n">
        <v>5298</v>
      </c>
    </row>
    <row r="10" spans="1:5">
      <c r="A10" s="4" t="s">
        <v>843</v>
      </c>
    </row>
    <row r="11" spans="1:5">
      <c r="A11" s="3" t="s">
        <v>569</v>
      </c>
    </row>
    <row r="12" spans="1:5">
      <c r="A12" s="4" t="s">
        <v>836</v>
      </c>
      <c r="B12" s="5" t="n">
        <v>1300</v>
      </c>
      <c r="D12" s="5" t="n">
        <v>1019</v>
      </c>
    </row>
    <row r="13" spans="1:5">
      <c r="A13" s="4" t="s">
        <v>844</v>
      </c>
    </row>
    <row r="14" spans="1:5">
      <c r="A14" s="3" t="s">
        <v>569</v>
      </c>
    </row>
    <row r="15" spans="1:5">
      <c r="A15" s="4" t="s">
        <v>837</v>
      </c>
      <c r="B15" s="5" t="n">
        <v>-80</v>
      </c>
      <c r="D15" s="5" t="n">
        <v>-106</v>
      </c>
    </row>
    <row r="16" spans="1:5">
      <c r="A16" s="4" t="s">
        <v>845</v>
      </c>
    </row>
    <row r="17" spans="1:5">
      <c r="A17" s="3" t="s">
        <v>569</v>
      </c>
    </row>
    <row r="18" spans="1:5">
      <c r="A18" s="4" t="s">
        <v>836</v>
      </c>
      <c r="B18" s="5" t="n">
        <v>2922</v>
      </c>
      <c r="D18" s="5" t="n">
        <v>2851</v>
      </c>
    </row>
    <row r="19" spans="1:5">
      <c r="A19" s="4" t="s">
        <v>837</v>
      </c>
      <c r="B19" s="5" t="n">
        <v>-299</v>
      </c>
      <c r="D19" s="5" t="n">
        <v>-353</v>
      </c>
    </row>
    <row r="20" spans="1:5">
      <c r="A20" s="4" t="s">
        <v>97</v>
      </c>
    </row>
    <row r="21" spans="1:5">
      <c r="A21" s="3" t="s">
        <v>569</v>
      </c>
    </row>
    <row r="22" spans="1:5">
      <c r="A22" s="4" t="s">
        <v>836</v>
      </c>
      <c r="B22" s="5" t="n">
        <v>51</v>
      </c>
      <c r="D22" s="5" t="n">
        <v>13</v>
      </c>
    </row>
    <row r="23" spans="1:5">
      <c r="A23" s="4" t="s">
        <v>837</v>
      </c>
      <c r="B23" s="5" t="n">
        <v>-1028</v>
      </c>
      <c r="D23" s="5" t="n">
        <v>-940</v>
      </c>
    </row>
    <row r="24" spans="1:5">
      <c r="A24" s="4" t="s">
        <v>98</v>
      </c>
    </row>
    <row r="25" spans="1:5">
      <c r="A25" s="3" t="s">
        <v>569</v>
      </c>
    </row>
    <row r="26" spans="1:5">
      <c r="A26" s="4" t="s">
        <v>836</v>
      </c>
      <c r="B26" s="5" t="n">
        <v>28</v>
      </c>
      <c r="D26" s="5" t="n">
        <v>85</v>
      </c>
    </row>
    <row r="27" spans="1:5">
      <c r="A27" s="4" t="s">
        <v>837</v>
      </c>
      <c r="B27" s="5" t="n">
        <v>-21</v>
      </c>
      <c r="D27" s="5" t="n">
        <v>-6</v>
      </c>
    </row>
    <row r="28" spans="1:5">
      <c r="A28" s="4" t="s">
        <v>101</v>
      </c>
    </row>
    <row r="29" spans="1:5">
      <c r="A29" s="3" t="s">
        <v>569</v>
      </c>
    </row>
    <row r="30" spans="1:5">
      <c r="A30" s="4" t="s">
        <v>836</v>
      </c>
      <c r="B30" s="5" t="n">
        <v>196</v>
      </c>
      <c r="D30" s="5" t="n">
        <v>157</v>
      </c>
    </row>
    <row r="31" spans="1:5">
      <c r="A31" s="4" t="s">
        <v>837</v>
      </c>
      <c r="B31" s="5" t="n">
        <v>-16</v>
      </c>
      <c r="D31" s="5" t="n">
        <v>-1</v>
      </c>
    </row>
    <row r="32" spans="1:5">
      <c r="A32" s="4" t="s">
        <v>846</v>
      </c>
    </row>
    <row r="33" spans="1:5">
      <c r="A33" s="3" t="s">
        <v>569</v>
      </c>
    </row>
    <row r="34" spans="1:5">
      <c r="A34" s="4" t="s">
        <v>836</v>
      </c>
      <c r="B34" s="5" t="n">
        <v>178</v>
      </c>
      <c r="D34" s="5" t="n">
        <v>241</v>
      </c>
    </row>
    <row r="35" spans="1:5">
      <c r="A35" s="4" t="s">
        <v>837</v>
      </c>
      <c r="B35" s="5" t="n">
        <v>-16</v>
      </c>
      <c r="D35" s="5" t="n">
        <v>-7</v>
      </c>
    </row>
    <row r="36" spans="1:5">
      <c r="A36" s="4" t="s">
        <v>847</v>
      </c>
    </row>
    <row r="37" spans="1:5">
      <c r="A37" s="3" t="s">
        <v>569</v>
      </c>
    </row>
    <row r="38" spans="1:5">
      <c r="A38" s="4" t="s">
        <v>836</v>
      </c>
      <c r="B38" s="5" t="n">
        <v>962</v>
      </c>
      <c r="D38" s="5" t="n">
        <v>933</v>
      </c>
    </row>
    <row r="39" spans="1:5">
      <c r="A39" s="4" t="s">
        <v>837</v>
      </c>
      <c r="D39" s="5" t="n">
        <v>-60</v>
      </c>
    </row>
    <row r="40" spans="1:5">
      <c r="A40" s="4" t="s">
        <v>848</v>
      </c>
    </row>
    <row r="41" spans="1:5">
      <c r="A41" s="3" t="s">
        <v>569</v>
      </c>
    </row>
    <row r="42" spans="1:5">
      <c r="A42" s="4" t="s">
        <v>836</v>
      </c>
      <c r="B42" s="5" t="n">
        <v>30</v>
      </c>
      <c r="D42" s="5" t="n">
        <v>34</v>
      </c>
    </row>
    <row r="43" spans="1:5">
      <c r="A43" s="4" t="s">
        <v>837</v>
      </c>
      <c r="B43" s="5" t="n">
        <v>-10</v>
      </c>
    </row>
    <row r="44" spans="1:5">
      <c r="A44" s="4" t="s">
        <v>127</v>
      </c>
    </row>
    <row r="45" spans="1:5">
      <c r="A45" s="3" t="s">
        <v>569</v>
      </c>
    </row>
    <row r="46" spans="1:5">
      <c r="A46" s="4" t="s">
        <v>836</v>
      </c>
      <c r="B46" s="5" t="n">
        <v>205</v>
      </c>
      <c r="D46" s="5" t="n">
        <v>240</v>
      </c>
    </row>
    <row r="47" spans="1:5">
      <c r="A47" s="4" t="s">
        <v>837</v>
      </c>
      <c r="B47" s="5" t="n">
        <v>-47</v>
      </c>
      <c r="D47" s="5" t="n">
        <v>-55</v>
      </c>
    </row>
    <row r="48" spans="1:5">
      <c r="A48" s="4" t="s">
        <v>849</v>
      </c>
    </row>
    <row r="49" spans="1:5">
      <c r="A49" s="3" t="s">
        <v>569</v>
      </c>
    </row>
    <row r="50" spans="1:5">
      <c r="A50" s="4" t="s">
        <v>836</v>
      </c>
      <c r="B50" s="5" t="n">
        <v>220</v>
      </c>
      <c r="D50" s="5" t="n">
        <v>223</v>
      </c>
    </row>
    <row r="51" spans="1:5">
      <c r="A51" s="4" t="s">
        <v>837</v>
      </c>
      <c r="B51" s="5" t="n">
        <v>-84</v>
      </c>
      <c r="D51" s="5" t="n">
        <v>-78</v>
      </c>
    </row>
    <row r="52" spans="1:5">
      <c r="A52" s="4" t="s">
        <v>850</v>
      </c>
    </row>
    <row r="53" spans="1:5">
      <c r="A53" s="3" t="s">
        <v>569</v>
      </c>
    </row>
    <row r="54" spans="1:5">
      <c r="A54" s="4" t="s">
        <v>836</v>
      </c>
      <c r="B54" s="5" t="n">
        <v>77</v>
      </c>
      <c r="D54" s="5" t="n">
        <v>12</v>
      </c>
    </row>
    <row r="55" spans="1:5">
      <c r="A55" s="4" t="s">
        <v>837</v>
      </c>
      <c r="B55" s="6" t="n">
        <v>-7</v>
      </c>
      <c r="D55" s="6" t="n">
        <v>-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1</v>
      </c>
      <c r="B1" s="2" t="s">
        <v>1</v>
      </c>
    </row>
    <row r="2" spans="1:4">
      <c r="B2" s="2" t="s">
        <v>31</v>
      </c>
      <c r="C2" s="2" t="s">
        <v>32</v>
      </c>
      <c r="D2" s="2" t="s">
        <v>33</v>
      </c>
    </row>
    <row r="3" spans="1:4">
      <c r="A3" s="3" t="s">
        <v>852</v>
      </c>
    </row>
    <row r="4" spans="1:4">
      <c r="A4" s="4" t="s">
        <v>853</v>
      </c>
      <c r="B4" s="6" t="n">
        <v>4169</v>
      </c>
      <c r="C4" s="6" t="n">
        <v>5298</v>
      </c>
    </row>
    <row r="5" spans="1:4">
      <c r="A5" s="4" t="s">
        <v>215</v>
      </c>
      <c r="B5" s="5" t="n">
        <v>19</v>
      </c>
    </row>
    <row r="6" spans="1:4">
      <c r="A6" s="4" t="s">
        <v>854</v>
      </c>
      <c r="B6" s="5" t="n">
        <v>341</v>
      </c>
      <c r="C6" s="5" t="n">
        <v>-666</v>
      </c>
      <c r="D6" s="6" t="n">
        <v>991</v>
      </c>
    </row>
    <row r="7" spans="1:4">
      <c r="A7" s="4" t="s">
        <v>855</v>
      </c>
      <c r="B7" s="5" t="n">
        <v>29</v>
      </c>
      <c r="C7" s="5" t="n">
        <v>2</v>
      </c>
    </row>
    <row r="8" spans="1:4">
      <c r="A8" s="4" t="s">
        <v>856</v>
      </c>
      <c r="B8" s="5" t="n">
        <v>-57</v>
      </c>
      <c r="C8" s="5" t="n">
        <v>-150</v>
      </c>
    </row>
    <row r="9" spans="1:4">
      <c r="A9" s="4" t="s">
        <v>857</v>
      </c>
      <c r="B9" s="5" t="n">
        <v>6</v>
      </c>
      <c r="C9" s="5" t="n">
        <v>-7</v>
      </c>
    </row>
    <row r="10" spans="1:4">
      <c r="A10" s="4" t="s">
        <v>858</v>
      </c>
      <c r="C10" s="5" t="n">
        <v>-29</v>
      </c>
    </row>
    <row r="11" spans="1:4">
      <c r="A11" s="4" t="s">
        <v>73</v>
      </c>
      <c r="B11" s="5" t="n">
        <v>54</v>
      </c>
      <c r="C11" s="5" t="n">
        <v>-279</v>
      </c>
    </row>
    <row r="12" spans="1:4">
      <c r="A12" s="4" t="s">
        <v>859</v>
      </c>
      <c r="B12" s="6" t="n">
        <v>4561</v>
      </c>
      <c r="C12" s="6" t="n">
        <v>4169</v>
      </c>
      <c r="D12" s="6" t="n">
        <v>52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31</v>
      </c>
      <c r="C2" s="2" t="s">
        <v>32</v>
      </c>
    </row>
    <row r="3" spans="1:3">
      <c r="A3" s="3" t="s">
        <v>861</v>
      </c>
    </row>
    <row r="4" spans="1:3">
      <c r="A4" s="4" t="s">
        <v>862</v>
      </c>
      <c r="B4" s="6" t="n">
        <v>1600</v>
      </c>
      <c r="C4" s="6" t="n">
        <v>1879</v>
      </c>
    </row>
    <row r="5" spans="1:3">
      <c r="A5" s="4" t="s">
        <v>863</v>
      </c>
      <c r="B5" s="5" t="n">
        <v>18757</v>
      </c>
      <c r="C5" s="5" t="n">
        <v>18449</v>
      </c>
    </row>
    <row r="6" spans="1:3">
      <c r="A6" s="4" t="s">
        <v>864</v>
      </c>
      <c r="B6" s="5" t="n">
        <v>108</v>
      </c>
      <c r="C6" s="5" t="n">
        <v>37</v>
      </c>
    </row>
    <row r="7" spans="1:3">
      <c r="A7" s="4" t="s">
        <v>865</v>
      </c>
      <c r="B7" s="6" t="n">
        <v>20465</v>
      </c>
      <c r="C7" s="5" t="n">
        <v>20365</v>
      </c>
    </row>
    <row r="8" spans="1:3">
      <c r="A8" s="4" t="s">
        <v>677</v>
      </c>
    </row>
    <row r="9" spans="1:3">
      <c r="A9" s="3" t="s">
        <v>861</v>
      </c>
    </row>
    <row r="10" spans="1:3">
      <c r="A10" s="4" t="s">
        <v>866</v>
      </c>
      <c r="B10" s="4" t="s">
        <v>867</v>
      </c>
    </row>
    <row r="11" spans="1:3">
      <c r="A11" s="4" t="s">
        <v>673</v>
      </c>
    </row>
    <row r="12" spans="1:3">
      <c r="A12" s="3" t="s">
        <v>861</v>
      </c>
    </row>
    <row r="13" spans="1:3">
      <c r="A13" s="4" t="s">
        <v>868</v>
      </c>
      <c r="B13" s="6" t="n">
        <v>2500</v>
      </c>
      <c r="C13" s="5" t="n">
        <v>2500</v>
      </c>
    </row>
    <row r="14" spans="1:3">
      <c r="A14" s="4" t="s">
        <v>674</v>
      </c>
    </row>
    <row r="15" spans="1:3">
      <c r="A15" s="3" t="s">
        <v>861</v>
      </c>
    </row>
    <row r="16" spans="1:3">
      <c r="A16" s="4" t="s">
        <v>868</v>
      </c>
      <c r="B16" s="6" t="n">
        <v>1200</v>
      </c>
      <c r="C16" s="6" t="n">
        <v>1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31</v>
      </c>
      <c r="C2" s="2" t="s">
        <v>32</v>
      </c>
    </row>
    <row r="3" spans="1:3">
      <c r="A3" s="3" t="s">
        <v>870</v>
      </c>
    </row>
    <row r="4" spans="1:3">
      <c r="A4" s="4" t="s">
        <v>871</v>
      </c>
      <c r="B4" s="6" t="n">
        <v>4045</v>
      </c>
      <c r="C4" s="6" t="n">
        <v>3147</v>
      </c>
    </row>
    <row r="5" spans="1:3">
      <c r="A5" s="4" t="s">
        <v>872</v>
      </c>
      <c r="B5" s="5" t="n">
        <v>18757</v>
      </c>
      <c r="C5" s="5" t="n">
        <v>18449</v>
      </c>
    </row>
    <row r="6" spans="1:3">
      <c r="A6" s="4" t="s">
        <v>873</v>
      </c>
      <c r="B6" s="5" t="n">
        <v>22802</v>
      </c>
      <c r="C6" s="5" t="n">
        <v>21596</v>
      </c>
    </row>
    <row r="7" spans="1:3">
      <c r="A7" s="4" t="s">
        <v>874</v>
      </c>
      <c r="B7" s="5" t="n">
        <v>464</v>
      </c>
      <c r="C7" s="5" t="n">
        <v>513</v>
      </c>
    </row>
    <row r="8" spans="1:3">
      <c r="A8" s="4" t="s">
        <v>875</v>
      </c>
      <c r="B8" s="5" t="n">
        <v>108</v>
      </c>
      <c r="C8" s="5" t="n">
        <v>37</v>
      </c>
    </row>
    <row r="9" spans="1:3">
      <c r="A9" s="4" t="s">
        <v>876</v>
      </c>
      <c r="B9" s="5" t="n">
        <v>572</v>
      </c>
      <c r="C9" s="5" t="n">
        <v>550</v>
      </c>
    </row>
    <row r="10" spans="1:3">
      <c r="A10" s="4" t="s">
        <v>877</v>
      </c>
      <c r="B10" s="5" t="n">
        <v>709</v>
      </c>
      <c r="C10" s="5" t="n">
        <v>1578</v>
      </c>
    </row>
    <row r="11" spans="1:3">
      <c r="A11" s="4" t="s">
        <v>878</v>
      </c>
    </row>
    <row r="12" spans="1:3">
      <c r="A12" s="3" t="s">
        <v>870</v>
      </c>
    </row>
    <row r="13" spans="1:3">
      <c r="A13" s="4" t="s">
        <v>871</v>
      </c>
      <c r="B13" s="5" t="n">
        <v>2195</v>
      </c>
      <c r="C13" s="5" t="n">
        <v>1338</v>
      </c>
    </row>
    <row r="14" spans="1:3">
      <c r="A14" s="4" t="s">
        <v>872</v>
      </c>
      <c r="B14" s="5" t="n">
        <v>1698</v>
      </c>
      <c r="C14" s="5" t="n">
        <v>1491</v>
      </c>
    </row>
    <row r="15" spans="1:3">
      <c r="A15" s="4" t="s">
        <v>873</v>
      </c>
      <c r="B15" s="5" t="n">
        <v>3893</v>
      </c>
      <c r="C15" s="5" t="n">
        <v>2828</v>
      </c>
    </row>
    <row r="16" spans="1:3">
      <c r="A16" s="4" t="s">
        <v>874</v>
      </c>
      <c r="B16" s="5" t="n">
        <v>249</v>
      </c>
      <c r="C16" s="5" t="n">
        <v>367</v>
      </c>
    </row>
    <row r="17" spans="1:3">
      <c r="A17" s="4" t="s">
        <v>875</v>
      </c>
      <c r="B17" s="5" t="n">
        <v>92</v>
      </c>
      <c r="C17" s="5" t="n">
        <v>21</v>
      </c>
    </row>
    <row r="18" spans="1:3">
      <c r="A18" s="4" t="s">
        <v>876</v>
      </c>
      <c r="B18" s="5" t="n">
        <v>341</v>
      </c>
      <c r="C18" s="5" t="n">
        <v>388</v>
      </c>
    </row>
    <row r="19" spans="1:3">
      <c r="A19" s="4" t="s">
        <v>879</v>
      </c>
    </row>
    <row r="20" spans="1:3">
      <c r="A20" s="3" t="s">
        <v>870</v>
      </c>
    </row>
    <row r="21" spans="1:3">
      <c r="A21" s="4" t="s">
        <v>871</v>
      </c>
      <c r="B21" s="5" t="n">
        <v>353</v>
      </c>
      <c r="C21" s="5" t="n">
        <v>135</v>
      </c>
    </row>
    <row r="22" spans="1:3">
      <c r="A22" s="4" t="s">
        <v>872</v>
      </c>
      <c r="B22" s="5" t="n">
        <v>58</v>
      </c>
      <c r="C22" s="5" t="n">
        <v>25</v>
      </c>
    </row>
    <row r="23" spans="1:3">
      <c r="A23" s="4" t="s">
        <v>873</v>
      </c>
      <c r="B23" s="5" t="n">
        <v>411</v>
      </c>
      <c r="C23" s="5" t="n">
        <v>160</v>
      </c>
    </row>
    <row r="24" spans="1:3">
      <c r="A24" s="4" t="s">
        <v>874</v>
      </c>
      <c r="B24" s="5" t="n">
        <v>204</v>
      </c>
      <c r="C24" s="5" t="n">
        <v>111</v>
      </c>
    </row>
    <row r="25" spans="1:3">
      <c r="A25" s="4" t="s">
        <v>875</v>
      </c>
      <c r="B25" s="5" t="n">
        <v>5</v>
      </c>
      <c r="C25" s="5" t="n">
        <v>5</v>
      </c>
    </row>
    <row r="26" spans="1:3">
      <c r="A26" s="4" t="s">
        <v>876</v>
      </c>
      <c r="B26" s="5" t="n">
        <v>209</v>
      </c>
      <c r="C26" s="5" t="n">
        <v>116</v>
      </c>
    </row>
    <row r="27" spans="1:3">
      <c r="A27" s="4" t="s">
        <v>880</v>
      </c>
    </row>
    <row r="28" spans="1:3">
      <c r="A28" s="3" t="s">
        <v>870</v>
      </c>
    </row>
    <row r="29" spans="1:3">
      <c r="A29" s="4" t="s">
        <v>871</v>
      </c>
      <c r="B29" s="5" t="n">
        <v>1497</v>
      </c>
      <c r="C29" s="5" t="n">
        <v>1674</v>
      </c>
    </row>
    <row r="30" spans="1:3">
      <c r="A30" s="4" t="s">
        <v>872</v>
      </c>
      <c r="B30" s="5" t="n">
        <v>17001</v>
      </c>
      <c r="C30" s="5" t="n">
        <v>16933</v>
      </c>
    </row>
    <row r="31" spans="1:3">
      <c r="A31" s="4" t="s">
        <v>873</v>
      </c>
      <c r="B31" s="5" t="n">
        <v>18498</v>
      </c>
      <c r="C31" s="5" t="n">
        <v>18608</v>
      </c>
    </row>
    <row r="32" spans="1:3">
      <c r="A32" s="4" t="s">
        <v>874</v>
      </c>
      <c r="B32" s="5" t="n">
        <v>11</v>
      </c>
      <c r="C32" s="5" t="n">
        <v>35</v>
      </c>
    </row>
    <row r="33" spans="1:3">
      <c r="A33" s="4" t="s">
        <v>875</v>
      </c>
      <c r="B33" s="5" t="n">
        <v>11</v>
      </c>
      <c r="C33" s="5" t="n">
        <v>11</v>
      </c>
    </row>
    <row r="34" spans="1:3">
      <c r="A34" s="4" t="s">
        <v>876</v>
      </c>
      <c r="B34" s="6" t="n">
        <v>22</v>
      </c>
      <c r="C34" s="6" t="n">
        <v>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31</v>
      </c>
      <c r="C2" s="2" t="s">
        <v>32</v>
      </c>
      <c r="D2" s="2" t="s">
        <v>33</v>
      </c>
    </row>
    <row r="3" spans="1:4">
      <c r="A3" s="3" t="s">
        <v>882</v>
      </c>
    </row>
    <row r="4" spans="1:4">
      <c r="A4" s="4" t="s">
        <v>84</v>
      </c>
      <c r="B4" s="6" t="n">
        <v>-554</v>
      </c>
      <c r="C4" s="6" t="n">
        <v>-1473</v>
      </c>
      <c r="D4" s="6" t="n">
        <v>-751</v>
      </c>
    </row>
    <row r="5" spans="1:4">
      <c r="A5" s="4" t="s">
        <v>85</v>
      </c>
      <c r="B5" s="5" t="n">
        <v>214</v>
      </c>
      <c r="C5" s="5" t="n">
        <v>-21</v>
      </c>
      <c r="D5" s="5" t="n">
        <v>-15</v>
      </c>
    </row>
    <row r="6" spans="1:4">
      <c r="A6" s="4" t="s">
        <v>883</v>
      </c>
      <c r="B6" s="5" t="n">
        <v>-340</v>
      </c>
      <c r="C6" s="5" t="n">
        <v>-1494</v>
      </c>
      <c r="D6" s="5" t="n">
        <v>-766</v>
      </c>
    </row>
    <row r="7" spans="1:4">
      <c r="A7" s="4" t="s">
        <v>884</v>
      </c>
      <c r="D7" s="5" t="n">
        <v>-8</v>
      </c>
    </row>
    <row r="8" spans="1:4">
      <c r="A8" s="4" t="s">
        <v>885</v>
      </c>
      <c r="D8" s="5" t="n">
        <v>-8</v>
      </c>
    </row>
    <row r="9" spans="1:4">
      <c r="A9" s="4" t="s">
        <v>84</v>
      </c>
      <c r="B9" s="5" t="n">
        <v>-554</v>
      </c>
      <c r="C9" s="5" t="n">
        <v>-1473</v>
      </c>
      <c r="D9" s="5" t="n">
        <v>-759</v>
      </c>
    </row>
    <row r="10" spans="1:4">
      <c r="A10" s="4" t="s">
        <v>85</v>
      </c>
      <c r="B10" s="5" t="n">
        <v>214</v>
      </c>
      <c r="C10" s="5" t="n">
        <v>-21</v>
      </c>
      <c r="D10" s="5" t="n">
        <v>-15</v>
      </c>
    </row>
    <row r="11" spans="1:4">
      <c r="A11" s="4" t="s">
        <v>886</v>
      </c>
      <c r="B11" s="6" t="n">
        <v>-340</v>
      </c>
      <c r="C11" s="6" t="n">
        <v>-1494</v>
      </c>
      <c r="D11" s="6" t="n">
        <v>-774</v>
      </c>
    </row>
    <row r="12" spans="1:4">
      <c r="A12" s="3" t="s">
        <v>887</v>
      </c>
    </row>
    <row r="13" spans="1:4">
      <c r="A13" s="4" t="s">
        <v>888</v>
      </c>
      <c r="B13" s="5" t="n">
        <v>5588020</v>
      </c>
      <c r="C13" s="5" t="n">
        <v>5651814</v>
      </c>
      <c r="D13" s="5" t="n">
        <v>5732371</v>
      </c>
    </row>
    <row r="14" spans="1:4">
      <c r="A14" s="4" t="s">
        <v>889</v>
      </c>
      <c r="B14" s="5" t="n">
        <v>24457</v>
      </c>
    </row>
    <row r="15" spans="1:4">
      <c r="A15" s="4" t="s">
        <v>890</v>
      </c>
      <c r="D15" s="5" t="n">
        <v>8746</v>
      </c>
    </row>
    <row r="16" spans="1:4">
      <c r="A16" s="4" t="s">
        <v>891</v>
      </c>
      <c r="D16" s="5" t="n">
        <v>8746</v>
      </c>
    </row>
    <row r="17" spans="1:4">
      <c r="A17" s="4" t="s">
        <v>892</v>
      </c>
      <c r="B17" s="5" t="n">
        <v>24457</v>
      </c>
      <c r="D17" s="5" t="n">
        <v>8746</v>
      </c>
    </row>
    <row r="18" spans="1:4">
      <c r="A18" s="4" t="s">
        <v>893</v>
      </c>
      <c r="B18" s="5" t="n">
        <v>5588020</v>
      </c>
      <c r="C18" s="5" t="n">
        <v>5651814</v>
      </c>
      <c r="D18" s="5" t="n">
        <v>5741117</v>
      </c>
    </row>
    <row r="19" spans="1:4">
      <c r="A19" s="4" t="s">
        <v>63</v>
      </c>
      <c r="B19" s="5" t="n">
        <v>5612477</v>
      </c>
      <c r="C19" s="5" t="n">
        <v>5651814</v>
      </c>
      <c r="D19" s="5" t="n">
        <v>5741117</v>
      </c>
    </row>
    <row r="20" spans="1:4">
      <c r="A20" s="3" t="s">
        <v>894</v>
      </c>
    </row>
    <row r="21" spans="1:4">
      <c r="A21" s="4" t="s">
        <v>56</v>
      </c>
      <c r="B21" s="7" t="n">
        <v>-0.1</v>
      </c>
      <c r="C21" s="7" t="n">
        <v>-0.26</v>
      </c>
      <c r="D21" s="7" t="n">
        <v>-0.13</v>
      </c>
    </row>
    <row r="22" spans="1:4">
      <c r="A22" s="4" t="s">
        <v>57</v>
      </c>
      <c r="B22" s="8" t="n">
        <v>0.04</v>
      </c>
      <c r="C22" s="5" t="n">
        <v>0</v>
      </c>
      <c r="D22" s="5" t="n">
        <v>0</v>
      </c>
    </row>
    <row r="23" spans="1:4">
      <c r="A23" s="4" t="s">
        <v>58</v>
      </c>
      <c r="B23" s="8" t="n">
        <v>-0.06</v>
      </c>
      <c r="C23" s="8" t="n">
        <v>-0.26</v>
      </c>
      <c r="D23" s="8" t="n">
        <v>-0.13</v>
      </c>
    </row>
    <row r="24" spans="1:4">
      <c r="A24" s="3" t="s">
        <v>895</v>
      </c>
    </row>
    <row r="25" spans="1:4">
      <c r="A25" s="4" t="s">
        <v>56</v>
      </c>
      <c r="B25" s="8" t="n">
        <v>-0.1</v>
      </c>
      <c r="C25" s="8" t="n">
        <v>-0.26</v>
      </c>
      <c r="D25" s="8" t="n">
        <v>-0.13</v>
      </c>
    </row>
    <row r="26" spans="1:4">
      <c r="A26" s="4" t="s">
        <v>57</v>
      </c>
      <c r="B26" s="8" t="n">
        <v>0.04</v>
      </c>
      <c r="C26" s="5" t="n">
        <v>0</v>
      </c>
      <c r="D26" s="5" t="n">
        <v>0</v>
      </c>
    </row>
    <row r="27" spans="1:4">
      <c r="A27" s="4" t="s">
        <v>60</v>
      </c>
      <c r="B27" s="7" t="n">
        <v>-0.06</v>
      </c>
      <c r="C27" s="7" t="n">
        <v>-0.26</v>
      </c>
      <c r="D27" s="7" t="n">
        <v>-0.13</v>
      </c>
    </row>
    <row r="28" spans="1:4">
      <c r="A28" s="4" t="s">
        <v>896</v>
      </c>
    </row>
    <row r="29" spans="1:4">
      <c r="A29" s="3" t="s">
        <v>887</v>
      </c>
    </row>
    <row r="30" spans="1:4">
      <c r="A30" s="4" t="s">
        <v>889</v>
      </c>
      <c r="B30" s="5" t="n">
        <v>3656</v>
      </c>
    </row>
    <row r="31" spans="1:4">
      <c r="A31" s="4" t="s">
        <v>897</v>
      </c>
    </row>
    <row r="32" spans="1:4">
      <c r="A32" s="3" t="s">
        <v>887</v>
      </c>
    </row>
    <row r="33" spans="1:4">
      <c r="A33" s="4" t="s">
        <v>889</v>
      </c>
      <c r="B33" s="5" t="n">
        <v>20577</v>
      </c>
    </row>
    <row r="34" spans="1:4">
      <c r="A34" s="4" t="s">
        <v>898</v>
      </c>
    </row>
    <row r="35" spans="1:4">
      <c r="A35" s="3" t="s">
        <v>887</v>
      </c>
    </row>
    <row r="36" spans="1:4">
      <c r="A36" s="4" t="s">
        <v>889</v>
      </c>
      <c r="B36" s="5" t="n">
        <v>2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20"/>
    <col customWidth="1" max="5" min="5" width="20"/>
    <col customWidth="1" max="6" min="6" width="30"/>
  </cols>
  <sheetData>
    <row r="1" spans="1:6">
      <c r="A1" s="1" t="s">
        <v>899</v>
      </c>
      <c r="B1" s="2" t="s">
        <v>900</v>
      </c>
      <c r="C1" s="2" t="s">
        <v>1</v>
      </c>
    </row>
    <row r="2" spans="1:6">
      <c r="B2" s="2" t="s">
        <v>901</v>
      </c>
      <c r="C2" s="2" t="s">
        <v>2</v>
      </c>
      <c r="D2" s="2" t="s">
        <v>902</v>
      </c>
      <c r="E2" s="2" t="s">
        <v>901</v>
      </c>
      <c r="F2" s="2" t="s">
        <v>903</v>
      </c>
    </row>
    <row r="3" spans="1:6">
      <c r="A3" s="3" t="s">
        <v>904</v>
      </c>
    </row>
    <row r="4" spans="1:6">
      <c r="A4" s="4" t="s">
        <v>890</v>
      </c>
      <c r="E4" s="5" t="n">
        <v>8746000</v>
      </c>
    </row>
    <row r="5" spans="1:6">
      <c r="A5" s="4" t="s">
        <v>179</v>
      </c>
    </row>
    <row r="6" spans="1:6">
      <c r="A6" s="3" t="s">
        <v>904</v>
      </c>
    </row>
    <row r="7" spans="1:6">
      <c r="A7" s="4" t="s">
        <v>905</v>
      </c>
      <c r="B7" s="5" t="n">
        <v>107775949</v>
      </c>
      <c r="E7" s="5" t="n">
        <v>107775949</v>
      </c>
    </row>
    <row r="8" spans="1:6">
      <c r="A8" s="4" t="s">
        <v>906</v>
      </c>
      <c r="F8" s="5" t="n">
        <v>59276772</v>
      </c>
    </row>
    <row r="9" spans="1:6">
      <c r="A9" s="4" t="s">
        <v>890</v>
      </c>
      <c r="B9" s="5" t="n">
        <v>9000000</v>
      </c>
    </row>
    <row r="10" spans="1:6">
      <c r="A10" s="4" t="s">
        <v>896</v>
      </c>
    </row>
    <row r="11" spans="1:6">
      <c r="A11" s="3" t="s">
        <v>904</v>
      </c>
    </row>
    <row r="12" spans="1:6">
      <c r="A12" s="4" t="s">
        <v>907</v>
      </c>
      <c r="C12" s="5" t="n">
        <v>4000000</v>
      </c>
      <c r="D12" s="5" t="n">
        <v>5000000</v>
      </c>
      <c r="E12" s="5" t="n">
        <v>5000000</v>
      </c>
    </row>
    <row r="13" spans="1:6">
      <c r="A13" s="4" t="s">
        <v>897</v>
      </c>
    </row>
    <row r="14" spans="1:6">
      <c r="A14" s="3" t="s">
        <v>904</v>
      </c>
    </row>
    <row r="15" spans="1:6">
      <c r="A15" s="4" t="s">
        <v>907</v>
      </c>
      <c r="C15" s="5" t="n">
        <v>21000000</v>
      </c>
      <c r="D15" s="5" t="n">
        <v>14000000</v>
      </c>
      <c r="E15" s="5" t="n">
        <v>10000000</v>
      </c>
    </row>
    <row r="16" spans="1:6">
      <c r="A16" s="4" t="s">
        <v>908</v>
      </c>
    </row>
    <row r="17" spans="1:6">
      <c r="A17" s="3" t="s">
        <v>904</v>
      </c>
    </row>
    <row r="18" spans="1:6">
      <c r="A18" s="4" t="s">
        <v>907</v>
      </c>
      <c r="C18" s="5" t="n">
        <v>1000000</v>
      </c>
      <c r="D18" s="5" t="n">
        <v>1000000</v>
      </c>
      <c r="E18" s="5" t="n">
        <v>10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31</v>
      </c>
    </row>
    <row r="3" spans="1:2">
      <c r="A3" s="3" t="s">
        <v>229</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31</v>
      </c>
      <c r="C2" s="2" t="s">
        <v>32</v>
      </c>
    </row>
    <row r="3" spans="1:3">
      <c r="A3" s="3" t="s">
        <v>910</v>
      </c>
    </row>
    <row r="4" spans="1:3">
      <c r="A4" s="4" t="s">
        <v>911</v>
      </c>
      <c r="B4" s="6" t="n">
        <v>9219</v>
      </c>
      <c r="C4" s="6" t="n">
        <v>10960</v>
      </c>
    </row>
    <row r="5" spans="1:3">
      <c r="A5" s="4" t="s">
        <v>912</v>
      </c>
      <c r="B5" s="5" t="n">
        <v>8805</v>
      </c>
      <c r="C5" s="5" t="n">
        <v>9219</v>
      </c>
    </row>
    <row r="6" spans="1:3">
      <c r="A6" s="4" t="s">
        <v>913</v>
      </c>
    </row>
    <row r="7" spans="1:3">
      <c r="A7" s="3" t="s">
        <v>910</v>
      </c>
    </row>
    <row r="8" spans="1:3">
      <c r="A8" s="4" t="s">
        <v>914</v>
      </c>
      <c r="B8" s="5" t="n">
        <v>-141</v>
      </c>
    </row>
    <row r="9" spans="1:3">
      <c r="A9" s="4" t="s">
        <v>607</v>
      </c>
    </row>
    <row r="10" spans="1:3">
      <c r="A10" s="3" t="s">
        <v>910</v>
      </c>
    </row>
    <row r="11" spans="1:3">
      <c r="A11" s="4" t="s">
        <v>911</v>
      </c>
      <c r="B11" s="5" t="n">
        <v>5248</v>
      </c>
      <c r="C11" s="5" t="n">
        <v>5724</v>
      </c>
    </row>
    <row r="12" spans="1:3">
      <c r="A12" s="4" t="s">
        <v>912</v>
      </c>
      <c r="B12" s="5" t="n">
        <v>5452</v>
      </c>
      <c r="C12" s="5" t="n">
        <v>5248</v>
      </c>
    </row>
    <row r="13" spans="1:3">
      <c r="A13" s="4" t="s">
        <v>915</v>
      </c>
    </row>
    <row r="14" spans="1:3">
      <c r="A14" s="3" t="s">
        <v>910</v>
      </c>
    </row>
    <row r="15" spans="1:3">
      <c r="A15" s="4" t="s">
        <v>911</v>
      </c>
      <c r="B15" s="5" t="n">
        <v>3971</v>
      </c>
      <c r="C15" s="5" t="n">
        <v>5236</v>
      </c>
    </row>
    <row r="16" spans="1:3">
      <c r="A16" s="4" t="s">
        <v>912</v>
      </c>
      <c r="B16" s="5" t="n">
        <v>3353</v>
      </c>
      <c r="C16" s="5" t="n">
        <v>3971</v>
      </c>
    </row>
    <row r="17" spans="1:3">
      <c r="A17" s="4" t="s">
        <v>916</v>
      </c>
    </row>
    <row r="18" spans="1:3">
      <c r="A18" s="3" t="s">
        <v>910</v>
      </c>
    </row>
    <row r="19" spans="1:3">
      <c r="A19" s="4" t="s">
        <v>911</v>
      </c>
      <c r="B19" s="5" t="n">
        <v>15294</v>
      </c>
      <c r="C19" s="5" t="n">
        <v>16014</v>
      </c>
    </row>
    <row r="20" spans="1:3">
      <c r="A20" s="4" t="s">
        <v>73</v>
      </c>
      <c r="B20" s="5" t="n">
        <v>347</v>
      </c>
      <c r="C20" s="5" t="n">
        <v>-1018</v>
      </c>
    </row>
    <row r="21" spans="1:3">
      <c r="A21" s="4" t="s">
        <v>917</v>
      </c>
      <c r="B21" s="5" t="n">
        <v>277</v>
      </c>
      <c r="C21" s="5" t="n">
        <v>40</v>
      </c>
    </row>
    <row r="22" spans="1:3">
      <c r="A22" s="4" t="s">
        <v>201</v>
      </c>
      <c r="B22" s="5" t="n">
        <v>32</v>
      </c>
      <c r="C22" s="5" t="n">
        <v>331</v>
      </c>
    </row>
    <row r="23" spans="1:3">
      <c r="A23" s="4" t="s">
        <v>914</v>
      </c>
      <c r="B23" s="5" t="n">
        <v>-166</v>
      </c>
      <c r="C23" s="5" t="n">
        <v>-73</v>
      </c>
    </row>
    <row r="24" spans="1:3">
      <c r="A24" s="4" t="s">
        <v>912</v>
      </c>
      <c r="B24" s="5" t="n">
        <v>15784</v>
      </c>
      <c r="C24" s="5" t="n">
        <v>15294</v>
      </c>
    </row>
    <row r="25" spans="1:3">
      <c r="A25" s="4" t="s">
        <v>918</v>
      </c>
    </row>
    <row r="26" spans="1:3">
      <c r="A26" s="3" t="s">
        <v>910</v>
      </c>
    </row>
    <row r="27" spans="1:3">
      <c r="A27" s="4" t="s">
        <v>911</v>
      </c>
      <c r="B27" s="5" t="n">
        <v>6297</v>
      </c>
      <c r="C27" s="5" t="n">
        <v>6632</v>
      </c>
    </row>
    <row r="28" spans="1:3">
      <c r="A28" s="4" t="s">
        <v>73</v>
      </c>
      <c r="B28" s="5" t="n">
        <v>172</v>
      </c>
      <c r="C28" s="5" t="n">
        <v>-497</v>
      </c>
    </row>
    <row r="29" spans="1:3">
      <c r="A29" s="4" t="s">
        <v>201</v>
      </c>
      <c r="B29" s="5" t="n">
        <v>32</v>
      </c>
      <c r="C29" s="5" t="n">
        <v>162</v>
      </c>
    </row>
    <row r="30" spans="1:3">
      <c r="A30" s="4" t="s">
        <v>914</v>
      </c>
      <c r="B30" s="5" t="n">
        <v>-141</v>
      </c>
    </row>
    <row r="31" spans="1:3">
      <c r="A31" s="4" t="s">
        <v>912</v>
      </c>
      <c r="B31" s="5" t="n">
        <v>6360</v>
      </c>
      <c r="C31" s="5" t="n">
        <v>6297</v>
      </c>
    </row>
    <row r="32" spans="1:3">
      <c r="A32" s="4" t="s">
        <v>919</v>
      </c>
    </row>
    <row r="33" spans="1:3">
      <c r="A33" s="3" t="s">
        <v>910</v>
      </c>
    </row>
    <row r="34" spans="1:3">
      <c r="A34" s="4" t="s">
        <v>911</v>
      </c>
      <c r="B34" s="5" t="n">
        <v>8997</v>
      </c>
      <c r="C34" s="5" t="n">
        <v>9382</v>
      </c>
    </row>
    <row r="35" spans="1:3">
      <c r="A35" s="4" t="s">
        <v>73</v>
      </c>
      <c r="B35" s="5" t="n">
        <v>175</v>
      </c>
      <c r="C35" s="5" t="n">
        <v>-521</v>
      </c>
    </row>
    <row r="36" spans="1:3">
      <c r="A36" s="4" t="s">
        <v>917</v>
      </c>
      <c r="B36" s="5" t="n">
        <v>277</v>
      </c>
      <c r="C36" s="5" t="n">
        <v>40</v>
      </c>
    </row>
    <row r="37" spans="1:3">
      <c r="A37" s="4" t="s">
        <v>201</v>
      </c>
      <c r="C37" s="5" t="n">
        <v>169</v>
      </c>
    </row>
    <row r="38" spans="1:3">
      <c r="A38" s="4" t="s">
        <v>914</v>
      </c>
      <c r="B38" s="5" t="n">
        <v>-25</v>
      </c>
      <c r="C38" s="5" t="n">
        <v>-73</v>
      </c>
    </row>
    <row r="39" spans="1:3">
      <c r="A39" s="4" t="s">
        <v>912</v>
      </c>
      <c r="B39" s="5" t="n">
        <v>9424</v>
      </c>
      <c r="C39" s="5" t="n">
        <v>8997</v>
      </c>
    </row>
    <row r="40" spans="1:3">
      <c r="A40" s="4" t="s">
        <v>920</v>
      </c>
    </row>
    <row r="41" spans="1:3">
      <c r="A41" s="3" t="s">
        <v>910</v>
      </c>
    </row>
    <row r="42" spans="1:3">
      <c r="A42" s="4" t="s">
        <v>911</v>
      </c>
      <c r="B42" s="5" t="n">
        <v>-6075</v>
      </c>
      <c r="C42" s="5" t="n">
        <v>-5054</v>
      </c>
    </row>
    <row r="43" spans="1:3">
      <c r="A43" s="4" t="s">
        <v>73</v>
      </c>
      <c r="B43" s="5" t="n">
        <v>-80</v>
      </c>
      <c r="C43" s="5" t="n">
        <v>131</v>
      </c>
    </row>
    <row r="44" spans="1:3">
      <c r="A44" s="4" t="s">
        <v>658</v>
      </c>
      <c r="B44" s="5" t="n">
        <v>-16</v>
      </c>
      <c r="C44" s="5" t="n">
        <v>-174</v>
      </c>
    </row>
    <row r="45" spans="1:3">
      <c r="A45" s="4" t="s">
        <v>914</v>
      </c>
      <c r="B45" s="5" t="n">
        <v>156</v>
      </c>
      <c r="C45" s="5" t="n">
        <v>72</v>
      </c>
    </row>
    <row r="46" spans="1:3">
      <c r="A46" s="4" t="s">
        <v>921</v>
      </c>
      <c r="B46" s="5" t="n">
        <v>-964</v>
      </c>
      <c r="C46" s="5" t="n">
        <v>-1050</v>
      </c>
    </row>
    <row r="47" spans="1:3">
      <c r="A47" s="4" t="s">
        <v>912</v>
      </c>
      <c r="B47" s="5" t="n">
        <v>-6979</v>
      </c>
      <c r="C47" s="5" t="n">
        <v>-6075</v>
      </c>
    </row>
    <row r="48" spans="1:3">
      <c r="A48" s="4" t="s">
        <v>922</v>
      </c>
    </row>
    <row r="49" spans="1:3">
      <c r="A49" s="3" t="s">
        <v>910</v>
      </c>
    </row>
    <row r="50" spans="1:3">
      <c r="A50" s="4" t="s">
        <v>911</v>
      </c>
      <c r="B50" s="5" t="n">
        <v>-1049</v>
      </c>
      <c r="C50" s="5" t="n">
        <v>-908</v>
      </c>
    </row>
    <row r="51" spans="1:3">
      <c r="A51" s="4" t="s">
        <v>658</v>
      </c>
      <c r="C51" s="5" t="n">
        <v>-141</v>
      </c>
    </row>
    <row r="52" spans="1:3">
      <c r="A52" s="4" t="s">
        <v>914</v>
      </c>
      <c r="B52" s="5" t="n">
        <v>141</v>
      </c>
    </row>
    <row r="53" spans="1:3">
      <c r="A53" s="4" t="s">
        <v>912</v>
      </c>
      <c r="B53" s="5" t="n">
        <v>-908</v>
      </c>
      <c r="C53" s="5" t="n">
        <v>-1049</v>
      </c>
    </row>
    <row r="54" spans="1:3">
      <c r="A54" s="4" t="s">
        <v>923</v>
      </c>
    </row>
    <row r="55" spans="1:3">
      <c r="A55" s="3" t="s">
        <v>910</v>
      </c>
    </row>
    <row r="56" spans="1:3">
      <c r="A56" s="4" t="s">
        <v>911</v>
      </c>
      <c r="B56" s="5" t="n">
        <v>-5026</v>
      </c>
      <c r="C56" s="5" t="n">
        <v>-4146</v>
      </c>
    </row>
    <row r="57" spans="1:3">
      <c r="A57" s="4" t="s">
        <v>73</v>
      </c>
      <c r="B57" s="5" t="n">
        <v>-80</v>
      </c>
      <c r="C57" s="5" t="n">
        <v>131</v>
      </c>
    </row>
    <row r="58" spans="1:3">
      <c r="A58" s="4" t="s">
        <v>658</v>
      </c>
      <c r="B58" s="5" t="n">
        <v>-16</v>
      </c>
      <c r="C58" s="5" t="n">
        <v>-33</v>
      </c>
    </row>
    <row r="59" spans="1:3">
      <c r="A59" s="4" t="s">
        <v>914</v>
      </c>
      <c r="B59" s="5" t="n">
        <v>15</v>
      </c>
      <c r="C59" s="5" t="n">
        <v>72</v>
      </c>
    </row>
    <row r="60" spans="1:3">
      <c r="A60" s="4" t="s">
        <v>921</v>
      </c>
      <c r="B60" s="5" t="n">
        <v>-964</v>
      </c>
      <c r="C60" s="5" t="n">
        <v>-1050</v>
      </c>
    </row>
    <row r="61" spans="1:3">
      <c r="A61" s="4" t="s">
        <v>912</v>
      </c>
      <c r="B61" s="6" t="n">
        <v>-6071</v>
      </c>
      <c r="C61" s="6" t="n">
        <v>-502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24</v>
      </c>
      <c r="B1" s="2" t="s">
        <v>1</v>
      </c>
    </row>
    <row r="2" spans="1:3">
      <c r="B2" s="2" t="s">
        <v>31</v>
      </c>
      <c r="C2" s="2" t="s">
        <v>32</v>
      </c>
    </row>
    <row r="3" spans="1:3">
      <c r="A3" s="3" t="s">
        <v>91</v>
      </c>
    </row>
    <row r="4" spans="1:3">
      <c r="A4" s="4" t="s">
        <v>91</v>
      </c>
      <c r="B4" s="6" t="n">
        <v>3353</v>
      </c>
      <c r="C4" s="6" t="n">
        <v>3971</v>
      </c>
    </row>
    <row r="5" spans="1:3">
      <c r="A5" s="4" t="s">
        <v>925</v>
      </c>
    </row>
    <row r="6" spans="1:3">
      <c r="A6" s="3" t="s">
        <v>91</v>
      </c>
    </row>
    <row r="7" spans="1:3">
      <c r="A7" s="4" t="s">
        <v>91</v>
      </c>
      <c r="B7" s="5" t="n">
        <v>2063</v>
      </c>
      <c r="C7" s="5" t="n">
        <v>2306</v>
      </c>
    </row>
    <row r="8" spans="1:3">
      <c r="A8" s="4" t="s">
        <v>926</v>
      </c>
    </row>
    <row r="9" spans="1:3">
      <c r="A9" s="3" t="s">
        <v>91</v>
      </c>
    </row>
    <row r="10" spans="1:3">
      <c r="A10" s="4" t="s">
        <v>91</v>
      </c>
      <c r="B10" s="5" t="n">
        <v>582</v>
      </c>
      <c r="C10" s="5" t="n">
        <v>1107</v>
      </c>
    </row>
    <row r="11" spans="1:3">
      <c r="A11" s="4" t="s">
        <v>927</v>
      </c>
    </row>
    <row r="12" spans="1:3">
      <c r="A12" s="3" t="s">
        <v>91</v>
      </c>
    </row>
    <row r="13" spans="1:3">
      <c r="A13" s="4" t="s">
        <v>91</v>
      </c>
      <c r="B13" s="5" t="n">
        <v>191</v>
      </c>
      <c r="C13" s="5" t="n">
        <v>233</v>
      </c>
    </row>
    <row r="14" spans="1:3">
      <c r="A14" s="4" t="s">
        <v>687</v>
      </c>
    </row>
    <row r="15" spans="1:3">
      <c r="A15" s="3" t="s">
        <v>91</v>
      </c>
    </row>
    <row r="16" spans="1:3">
      <c r="A16" s="4" t="s">
        <v>91</v>
      </c>
      <c r="B16" s="6" t="n">
        <v>517</v>
      </c>
      <c r="C16" s="6" t="n">
        <v>325</v>
      </c>
    </row>
    <row r="17" spans="1:3">
      <c r="A17" s="4" t="s">
        <v>527</v>
      </c>
    </row>
    <row r="18" spans="1:3">
      <c r="A18" s="3" t="s">
        <v>91</v>
      </c>
    </row>
    <row r="19" spans="1:3">
      <c r="A19" s="4" t="s">
        <v>928</v>
      </c>
      <c r="B19" s="4" t="s">
        <v>531</v>
      </c>
    </row>
    <row r="20" spans="1:3">
      <c r="A20" s="4" t="s">
        <v>929</v>
      </c>
    </row>
    <row r="21" spans="1:3">
      <c r="A21" s="3" t="s">
        <v>91</v>
      </c>
    </row>
    <row r="22" spans="1:3">
      <c r="A22" s="4" t="s">
        <v>928</v>
      </c>
      <c r="B22" s="4" t="s">
        <v>930</v>
      </c>
    </row>
    <row r="23" spans="1:3">
      <c r="A23" s="4" t="s">
        <v>931</v>
      </c>
    </row>
    <row r="24" spans="1:3">
      <c r="A24" s="3" t="s">
        <v>91</v>
      </c>
    </row>
    <row r="25" spans="1:3">
      <c r="A25" s="4" t="s">
        <v>928</v>
      </c>
      <c r="B25" s="4" t="s">
        <v>537</v>
      </c>
    </row>
    <row r="26" spans="1:3">
      <c r="A26" s="4" t="s">
        <v>932</v>
      </c>
    </row>
    <row r="27" spans="1:3">
      <c r="A27" s="3" t="s">
        <v>91</v>
      </c>
    </row>
    <row r="28" spans="1:3">
      <c r="A28" s="4" t="s">
        <v>928</v>
      </c>
      <c r="B28" s="4" t="s">
        <v>537</v>
      </c>
    </row>
    <row r="29" spans="1:3">
      <c r="A29" s="4" t="s">
        <v>933</v>
      </c>
    </row>
    <row r="30" spans="1:3">
      <c r="A30" s="3" t="s">
        <v>91</v>
      </c>
    </row>
    <row r="31" spans="1:3">
      <c r="A31" s="4" t="s">
        <v>928</v>
      </c>
      <c r="B31" s="4" t="s">
        <v>537</v>
      </c>
    </row>
    <row r="32" spans="1:3">
      <c r="A32" s="4" t="s">
        <v>539</v>
      </c>
    </row>
    <row r="33" spans="1:3">
      <c r="A33" s="3" t="s">
        <v>91</v>
      </c>
    </row>
    <row r="34" spans="1:3">
      <c r="A34" s="4" t="s">
        <v>928</v>
      </c>
      <c r="B34" s="4" t="s">
        <v>541</v>
      </c>
    </row>
    <row r="35" spans="1:3">
      <c r="A35" s="4" t="s">
        <v>934</v>
      </c>
    </row>
    <row r="36" spans="1:3">
      <c r="A36" s="3" t="s">
        <v>91</v>
      </c>
    </row>
    <row r="37" spans="1:3">
      <c r="A37" s="4" t="s">
        <v>928</v>
      </c>
      <c r="B37" s="4" t="s">
        <v>935</v>
      </c>
    </row>
    <row r="38" spans="1:3">
      <c r="A38" s="4" t="s">
        <v>936</v>
      </c>
    </row>
    <row r="39" spans="1:3">
      <c r="A39" s="3" t="s">
        <v>91</v>
      </c>
    </row>
    <row r="40" spans="1:3">
      <c r="A40" s="4" t="s">
        <v>928</v>
      </c>
      <c r="B40" s="4" t="s">
        <v>937</v>
      </c>
    </row>
    <row r="41" spans="1:3">
      <c r="A41" s="4" t="s">
        <v>938</v>
      </c>
    </row>
    <row r="42" spans="1:3">
      <c r="A42" s="3" t="s">
        <v>91</v>
      </c>
    </row>
    <row r="43" spans="1:3">
      <c r="A43" s="4" t="s">
        <v>928</v>
      </c>
      <c r="B43" s="4" t="s">
        <v>546</v>
      </c>
    </row>
    <row r="44" spans="1:3">
      <c r="A44" s="4" t="s">
        <v>939</v>
      </c>
    </row>
    <row r="45" spans="1:3">
      <c r="A45" s="3" t="s">
        <v>91</v>
      </c>
    </row>
    <row r="46" spans="1:3">
      <c r="A46" s="4" t="s">
        <v>928</v>
      </c>
      <c r="B46" s="4" t="s">
        <v>54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31</v>
      </c>
      <c r="C2" s="2" t="s">
        <v>32</v>
      </c>
    </row>
    <row r="3" spans="1:3">
      <c r="A3" s="3" t="s">
        <v>92</v>
      </c>
    </row>
    <row r="4" spans="1:3">
      <c r="A4" s="4" t="s">
        <v>941</v>
      </c>
      <c r="B4" s="6" t="n">
        <v>1853</v>
      </c>
      <c r="C4" s="6" t="n">
        <v>1981</v>
      </c>
    </row>
    <row r="5" spans="1:3">
      <c r="A5" s="4" t="s">
        <v>942</v>
      </c>
      <c r="B5" s="5" t="n">
        <v>1790</v>
      </c>
      <c r="C5" s="5" t="n">
        <v>1853</v>
      </c>
    </row>
    <row r="6" spans="1:3">
      <c r="A6" s="4" t="s">
        <v>916</v>
      </c>
    </row>
    <row r="7" spans="1:3">
      <c r="A7" s="3" t="s">
        <v>92</v>
      </c>
    </row>
    <row r="8" spans="1:3">
      <c r="A8" s="4" t="s">
        <v>941</v>
      </c>
      <c r="B8" s="5" t="n">
        <v>3906</v>
      </c>
      <c r="C8" s="5" t="n">
        <v>3895</v>
      </c>
    </row>
    <row r="9" spans="1:3">
      <c r="A9" s="4" t="s">
        <v>73</v>
      </c>
      <c r="B9" s="5" t="n">
        <v>16</v>
      </c>
      <c r="C9" s="5" t="n">
        <v>-171</v>
      </c>
    </row>
    <row r="10" spans="1:3">
      <c r="A10" s="4" t="s">
        <v>917</v>
      </c>
      <c r="B10" s="5" t="n">
        <v>519</v>
      </c>
      <c r="C10" s="5" t="n">
        <v>577</v>
      </c>
    </row>
    <row r="11" spans="1:3">
      <c r="A11" s="4" t="s">
        <v>201</v>
      </c>
      <c r="C11" s="5" t="n">
        <v>2</v>
      </c>
    </row>
    <row r="12" spans="1:3">
      <c r="A12" s="4" t="s">
        <v>914</v>
      </c>
      <c r="B12" s="5" t="n">
        <v>-268</v>
      </c>
      <c r="C12" s="5" t="n">
        <v>-397</v>
      </c>
    </row>
    <row r="13" spans="1:3">
      <c r="A13" s="4" t="s">
        <v>942</v>
      </c>
      <c r="B13" s="5" t="n">
        <v>4173</v>
      </c>
      <c r="C13" s="5" t="n">
        <v>3906</v>
      </c>
    </row>
    <row r="14" spans="1:3">
      <c r="A14" s="4" t="s">
        <v>920</v>
      </c>
    </row>
    <row r="15" spans="1:3">
      <c r="A15" s="3" t="s">
        <v>92</v>
      </c>
    </row>
    <row r="16" spans="1:3">
      <c r="A16" s="4" t="s">
        <v>941</v>
      </c>
      <c r="B16" s="5" t="n">
        <v>-2053</v>
      </c>
      <c r="C16" s="5" t="n">
        <v>-1914</v>
      </c>
    </row>
    <row r="17" spans="1:3">
      <c r="A17" s="4" t="s">
        <v>73</v>
      </c>
      <c r="B17" s="5" t="n">
        <v>-10</v>
      </c>
      <c r="C17" s="5" t="n">
        <v>88</v>
      </c>
    </row>
    <row r="18" spans="1:3">
      <c r="A18" s="4" t="s">
        <v>658</v>
      </c>
      <c r="B18" s="5" t="n">
        <v>-40</v>
      </c>
      <c r="C18" s="5" t="n">
        <v>-25</v>
      </c>
    </row>
    <row r="19" spans="1:3">
      <c r="A19" s="4" t="s">
        <v>914</v>
      </c>
      <c r="B19" s="5" t="n">
        <v>211</v>
      </c>
      <c r="C19" s="5" t="n">
        <v>339</v>
      </c>
    </row>
    <row r="20" spans="1:3">
      <c r="A20" s="4" t="s">
        <v>943</v>
      </c>
      <c r="B20" s="5" t="n">
        <v>-491</v>
      </c>
      <c r="C20" s="5" t="n">
        <v>-541</v>
      </c>
    </row>
    <row r="21" spans="1:3">
      <c r="A21" s="4" t="s">
        <v>942</v>
      </c>
      <c r="B21" s="5" t="n">
        <v>-2383</v>
      </c>
      <c r="C21" s="5" t="n">
        <v>-2053</v>
      </c>
    </row>
    <row r="22" spans="1:3">
      <c r="A22" s="4" t="s">
        <v>944</v>
      </c>
    </row>
    <row r="23" spans="1:3">
      <c r="A23" s="3" t="s">
        <v>92</v>
      </c>
    </row>
    <row r="24" spans="1:3">
      <c r="A24" s="4" t="s">
        <v>941</v>
      </c>
      <c r="B24" s="5" t="n">
        <v>794</v>
      </c>
      <c r="C24" s="5" t="n">
        <v>783</v>
      </c>
    </row>
    <row r="25" spans="1:3">
      <c r="A25" s="4" t="s">
        <v>942</v>
      </c>
      <c r="B25" s="5" t="n">
        <v>758</v>
      </c>
      <c r="C25" s="5" t="n">
        <v>794</v>
      </c>
    </row>
    <row r="26" spans="1:3">
      <c r="A26" s="4" t="s">
        <v>945</v>
      </c>
    </row>
    <row r="27" spans="1:3">
      <c r="A27" s="3" t="s">
        <v>92</v>
      </c>
    </row>
    <row r="28" spans="1:3">
      <c r="A28" s="4" t="s">
        <v>941</v>
      </c>
      <c r="B28" s="5" t="n">
        <v>1065</v>
      </c>
      <c r="C28" s="5" t="n">
        <v>999</v>
      </c>
    </row>
    <row r="29" spans="1:3">
      <c r="A29" s="4" t="s">
        <v>73</v>
      </c>
      <c r="B29" s="5" t="n">
        <v>8</v>
      </c>
      <c r="C29" s="5" t="n">
        <v>-52</v>
      </c>
    </row>
    <row r="30" spans="1:3">
      <c r="A30" s="4" t="s">
        <v>917</v>
      </c>
      <c r="B30" s="5" t="n">
        <v>65</v>
      </c>
      <c r="C30" s="5" t="n">
        <v>115</v>
      </c>
    </row>
    <row r="31" spans="1:3">
      <c r="A31" s="4" t="s">
        <v>201</v>
      </c>
      <c r="C31" s="5" t="n">
        <v>1</v>
      </c>
    </row>
    <row r="32" spans="1:3">
      <c r="A32" s="4" t="s">
        <v>946</v>
      </c>
      <c r="B32" s="5" t="n">
        <v>31</v>
      </c>
      <c r="C32" s="5" t="n">
        <v>42</v>
      </c>
    </row>
    <row r="33" spans="1:3">
      <c r="A33" s="4" t="s">
        <v>914</v>
      </c>
      <c r="B33" s="5" t="n">
        <v>-25</v>
      </c>
      <c r="C33" s="5" t="n">
        <v>-40</v>
      </c>
    </row>
    <row r="34" spans="1:3">
      <c r="A34" s="4" t="s">
        <v>942</v>
      </c>
      <c r="B34" s="5" t="n">
        <v>1144</v>
      </c>
      <c r="C34" s="5" t="n">
        <v>1065</v>
      </c>
    </row>
    <row r="35" spans="1:3">
      <c r="A35" s="4" t="s">
        <v>947</v>
      </c>
    </row>
    <row r="36" spans="1:3">
      <c r="A36" s="3" t="s">
        <v>92</v>
      </c>
    </row>
    <row r="37" spans="1:3">
      <c r="A37" s="4" t="s">
        <v>941</v>
      </c>
      <c r="B37" s="5" t="n">
        <v>-271</v>
      </c>
      <c r="C37" s="5" t="n">
        <v>-216</v>
      </c>
    </row>
    <row r="38" spans="1:3">
      <c r="A38" s="4" t="s">
        <v>73</v>
      </c>
      <c r="B38" s="5" t="n">
        <v>-5</v>
      </c>
      <c r="C38" s="5" t="n">
        <v>20</v>
      </c>
    </row>
    <row r="39" spans="1:3">
      <c r="A39" s="4" t="s">
        <v>658</v>
      </c>
      <c r="B39" s="5" t="n">
        <v>-33</v>
      </c>
    </row>
    <row r="40" spans="1:3">
      <c r="A40" s="4" t="s">
        <v>914</v>
      </c>
      <c r="B40" s="5" t="n">
        <v>15</v>
      </c>
      <c r="C40" s="5" t="n">
        <v>22</v>
      </c>
    </row>
    <row r="41" spans="1:3">
      <c r="A41" s="4" t="s">
        <v>943</v>
      </c>
      <c r="B41" s="5" t="n">
        <v>-92</v>
      </c>
      <c r="C41" s="5" t="n">
        <v>-97</v>
      </c>
    </row>
    <row r="42" spans="1:3">
      <c r="A42" s="4" t="s">
        <v>942</v>
      </c>
      <c r="B42" s="5" t="n">
        <v>-386</v>
      </c>
      <c r="C42" s="5" t="n">
        <v>-271</v>
      </c>
    </row>
    <row r="43" spans="1:3">
      <c r="A43" s="4" t="s">
        <v>948</v>
      </c>
    </row>
    <row r="44" spans="1:3">
      <c r="A44" s="3" t="s">
        <v>92</v>
      </c>
    </row>
    <row r="45" spans="1:3">
      <c r="A45" s="4" t="s">
        <v>941</v>
      </c>
      <c r="B45" s="5" t="n">
        <v>881</v>
      </c>
      <c r="C45" s="5" t="n">
        <v>1008</v>
      </c>
    </row>
    <row r="46" spans="1:3">
      <c r="A46" s="4" t="s">
        <v>942</v>
      </c>
      <c r="B46" s="5" t="n">
        <v>850</v>
      </c>
      <c r="C46" s="5" t="n">
        <v>881</v>
      </c>
    </row>
    <row r="47" spans="1:3">
      <c r="A47" s="4" t="s">
        <v>949</v>
      </c>
    </row>
    <row r="48" spans="1:3">
      <c r="A48" s="3" t="s">
        <v>92</v>
      </c>
    </row>
    <row r="49" spans="1:3">
      <c r="A49" s="4" t="s">
        <v>941</v>
      </c>
      <c r="B49" s="5" t="n">
        <v>2649</v>
      </c>
      <c r="C49" s="5" t="n">
        <v>2693</v>
      </c>
    </row>
    <row r="50" spans="1:3">
      <c r="A50" s="4" t="s">
        <v>73</v>
      </c>
      <c r="B50" s="5" t="n">
        <v>6</v>
      </c>
      <c r="C50" s="5" t="n">
        <v>-105</v>
      </c>
    </row>
    <row r="51" spans="1:3">
      <c r="A51" s="4" t="s">
        <v>917</v>
      </c>
      <c r="B51" s="5" t="n">
        <v>366</v>
      </c>
      <c r="C51" s="5" t="n">
        <v>370</v>
      </c>
    </row>
    <row r="52" spans="1:3">
      <c r="A52" s="4" t="s">
        <v>201</v>
      </c>
      <c r="C52" s="5" t="n">
        <v>1</v>
      </c>
    </row>
    <row r="53" spans="1:3">
      <c r="A53" s="4" t="s">
        <v>946</v>
      </c>
      <c r="B53" s="5" t="n">
        <v>49</v>
      </c>
      <c r="C53" s="5" t="n">
        <v>43</v>
      </c>
    </row>
    <row r="54" spans="1:3">
      <c r="A54" s="4" t="s">
        <v>914</v>
      </c>
      <c r="B54" s="5" t="n">
        <v>-237</v>
      </c>
      <c r="C54" s="5" t="n">
        <v>-353</v>
      </c>
    </row>
    <row r="55" spans="1:3">
      <c r="A55" s="4" t="s">
        <v>942</v>
      </c>
      <c r="B55" s="5" t="n">
        <v>2833</v>
      </c>
      <c r="C55" s="5" t="n">
        <v>2649</v>
      </c>
    </row>
    <row r="56" spans="1:3">
      <c r="A56" s="4" t="s">
        <v>950</v>
      </c>
    </row>
    <row r="57" spans="1:3">
      <c r="A57" s="3" t="s">
        <v>92</v>
      </c>
    </row>
    <row r="58" spans="1:3">
      <c r="A58" s="4" t="s">
        <v>941</v>
      </c>
      <c r="B58" s="5" t="n">
        <v>-1768</v>
      </c>
      <c r="C58" s="5" t="n">
        <v>-1685</v>
      </c>
    </row>
    <row r="59" spans="1:3">
      <c r="A59" s="4" t="s">
        <v>73</v>
      </c>
      <c r="B59" s="5" t="n">
        <v>-5</v>
      </c>
      <c r="C59" s="5" t="n">
        <v>67</v>
      </c>
    </row>
    <row r="60" spans="1:3">
      <c r="A60" s="4" t="s">
        <v>658</v>
      </c>
      <c r="B60" s="5" t="n">
        <v>-7</v>
      </c>
      <c r="C60" s="5" t="n">
        <v>-25</v>
      </c>
    </row>
    <row r="61" spans="1:3">
      <c r="A61" s="4" t="s">
        <v>914</v>
      </c>
      <c r="B61" s="5" t="n">
        <v>194</v>
      </c>
      <c r="C61" s="5" t="n">
        <v>315</v>
      </c>
    </row>
    <row r="62" spans="1:3">
      <c r="A62" s="4" t="s">
        <v>943</v>
      </c>
      <c r="B62" s="5" t="n">
        <v>-397</v>
      </c>
      <c r="C62" s="5" t="n">
        <v>-440</v>
      </c>
    </row>
    <row r="63" spans="1:3">
      <c r="A63" s="4" t="s">
        <v>942</v>
      </c>
      <c r="B63" s="5" t="n">
        <v>-1983</v>
      </c>
      <c r="C63" s="5" t="n">
        <v>-1768</v>
      </c>
    </row>
    <row r="64" spans="1:3">
      <c r="A64" s="4" t="s">
        <v>951</v>
      </c>
    </row>
    <row r="65" spans="1:3">
      <c r="A65" s="3" t="s">
        <v>92</v>
      </c>
    </row>
    <row r="66" spans="1:3">
      <c r="A66" s="4" t="s">
        <v>941</v>
      </c>
      <c r="B66" s="5" t="n">
        <v>92</v>
      </c>
      <c r="C66" s="5" t="n">
        <v>101</v>
      </c>
    </row>
    <row r="67" spans="1:3">
      <c r="A67" s="4" t="s">
        <v>942</v>
      </c>
      <c r="B67" s="5" t="n">
        <v>91</v>
      </c>
      <c r="C67" s="5" t="n">
        <v>92</v>
      </c>
    </row>
    <row r="68" spans="1:3">
      <c r="A68" s="4" t="s">
        <v>952</v>
      </c>
    </row>
    <row r="69" spans="1:3">
      <c r="A69" s="3" t="s">
        <v>92</v>
      </c>
    </row>
    <row r="70" spans="1:3">
      <c r="A70" s="4" t="s">
        <v>941</v>
      </c>
      <c r="B70" s="5" t="n">
        <v>106</v>
      </c>
      <c r="C70" s="5" t="n">
        <v>114</v>
      </c>
    </row>
    <row r="71" spans="1:3">
      <c r="A71" s="4" t="s">
        <v>73</v>
      </c>
      <c r="B71" s="5" t="n">
        <v>2</v>
      </c>
      <c r="C71" s="5" t="n">
        <v>-9</v>
      </c>
    </row>
    <row r="72" spans="1:3">
      <c r="A72" s="4" t="s">
        <v>917</v>
      </c>
      <c r="C72" s="5" t="n">
        <v>3</v>
      </c>
    </row>
    <row r="73" spans="1:3">
      <c r="A73" s="4" t="s">
        <v>914</v>
      </c>
      <c r="B73" s="5" t="n">
        <v>-3</v>
      </c>
      <c r="C73" s="5" t="n">
        <v>-2</v>
      </c>
    </row>
    <row r="74" spans="1:3">
      <c r="A74" s="4" t="s">
        <v>942</v>
      </c>
      <c r="B74" s="5" t="n">
        <v>105</v>
      </c>
      <c r="C74" s="5" t="n">
        <v>106</v>
      </c>
    </row>
    <row r="75" spans="1:3">
      <c r="A75" s="4" t="s">
        <v>953</v>
      </c>
    </row>
    <row r="76" spans="1:3">
      <c r="A76" s="3" t="s">
        <v>92</v>
      </c>
    </row>
    <row r="77" spans="1:3">
      <c r="A77" s="4" t="s">
        <v>941</v>
      </c>
      <c r="B77" s="5" t="n">
        <v>-14</v>
      </c>
      <c r="C77" s="5" t="n">
        <v>-13</v>
      </c>
    </row>
    <row r="78" spans="1:3">
      <c r="A78" s="4" t="s">
        <v>73</v>
      </c>
      <c r="C78" s="5" t="n">
        <v>1</v>
      </c>
    </row>
    <row r="79" spans="1:3">
      <c r="A79" s="4" t="s">
        <v>914</v>
      </c>
      <c r="B79" s="5" t="n">
        <v>2</v>
      </c>
      <c r="C79" s="5" t="n">
        <v>2</v>
      </c>
    </row>
    <row r="80" spans="1:3">
      <c r="A80" s="4" t="s">
        <v>943</v>
      </c>
      <c r="B80" s="5" t="n">
        <v>-2</v>
      </c>
      <c r="C80" s="5" t="n">
        <v>-4</v>
      </c>
    </row>
    <row r="81" spans="1:3">
      <c r="A81" s="4" t="s">
        <v>942</v>
      </c>
      <c r="B81" s="5" t="n">
        <v>-14</v>
      </c>
      <c r="C81" s="5" t="n">
        <v>-14</v>
      </c>
    </row>
    <row r="82" spans="1:3">
      <c r="A82" s="4" t="s">
        <v>954</v>
      </c>
    </row>
    <row r="83" spans="1:3">
      <c r="A83" s="3" t="s">
        <v>92</v>
      </c>
    </row>
    <row r="84" spans="1:3">
      <c r="A84" s="4" t="s">
        <v>941</v>
      </c>
      <c r="B84" s="5" t="n">
        <v>86</v>
      </c>
      <c r="C84" s="5" t="n">
        <v>89</v>
      </c>
    </row>
    <row r="85" spans="1:3">
      <c r="A85" s="4" t="s">
        <v>942</v>
      </c>
      <c r="B85" s="5" t="n">
        <v>91</v>
      </c>
      <c r="C85" s="5" t="n">
        <v>86</v>
      </c>
    </row>
    <row r="86" spans="1:3">
      <c r="A86" s="4" t="s">
        <v>955</v>
      </c>
    </row>
    <row r="87" spans="1:3">
      <c r="A87" s="3" t="s">
        <v>92</v>
      </c>
    </row>
    <row r="88" spans="1:3">
      <c r="A88" s="4" t="s">
        <v>941</v>
      </c>
      <c r="B88" s="5" t="n">
        <v>86</v>
      </c>
      <c r="C88" s="5" t="n">
        <v>89</v>
      </c>
    </row>
    <row r="89" spans="1:3">
      <c r="A89" s="4" t="s">
        <v>73</v>
      </c>
      <c r="C89" s="5" t="n">
        <v>-5</v>
      </c>
    </row>
    <row r="90" spans="1:3">
      <c r="A90" s="4" t="s">
        <v>917</v>
      </c>
      <c r="B90" s="5" t="n">
        <v>88</v>
      </c>
      <c r="C90" s="5" t="n">
        <v>89</v>
      </c>
    </row>
    <row r="91" spans="1:3">
      <c r="A91" s="4" t="s">
        <v>946</v>
      </c>
      <c r="B91" s="5" t="n">
        <v>-80</v>
      </c>
      <c r="C91" s="5" t="n">
        <v>-85</v>
      </c>
    </row>
    <row r="92" spans="1:3">
      <c r="A92" s="4" t="s">
        <v>914</v>
      </c>
      <c r="B92" s="5" t="n">
        <v>-3</v>
      </c>
      <c r="C92" s="5" t="n">
        <v>-2</v>
      </c>
    </row>
    <row r="93" spans="1:3">
      <c r="A93" s="4" t="s">
        <v>942</v>
      </c>
      <c r="B93" s="6" t="n">
        <v>91</v>
      </c>
      <c r="C93" s="6" t="n">
        <v>8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1</v>
      </c>
    </row>
    <row r="2" spans="1:5">
      <c r="B2" s="2" t="s">
        <v>31</v>
      </c>
      <c r="C2" s="2" t="s">
        <v>602</v>
      </c>
      <c r="D2" s="2" t="s">
        <v>32</v>
      </c>
      <c r="E2" s="2" t="s">
        <v>603</v>
      </c>
    </row>
    <row r="3" spans="1:5">
      <c r="A3" s="3" t="s">
        <v>255</v>
      </c>
    </row>
    <row r="4" spans="1:5">
      <c r="A4" s="4" t="s">
        <v>607</v>
      </c>
      <c r="B4" s="6" t="n">
        <v>5452</v>
      </c>
      <c r="D4" s="6" t="n">
        <v>5248</v>
      </c>
    </row>
    <row r="5" spans="1:5">
      <c r="A5" s="4" t="s">
        <v>604</v>
      </c>
      <c r="B5" s="4" t="s">
        <v>531</v>
      </c>
    </row>
    <row r="6" spans="1:5">
      <c r="A6" s="4" t="s">
        <v>605</v>
      </c>
      <c r="B6" s="4" t="s">
        <v>606</v>
      </c>
    </row>
    <row r="7" spans="1:5">
      <c r="A7" s="4" t="s">
        <v>612</v>
      </c>
    </row>
    <row r="8" spans="1:5">
      <c r="A8" s="3" t="s">
        <v>255</v>
      </c>
    </row>
    <row r="9" spans="1:5">
      <c r="A9" s="4" t="s">
        <v>607</v>
      </c>
      <c r="B9" s="6" t="n">
        <v>963</v>
      </c>
      <c r="D9" s="5" t="n">
        <v>950</v>
      </c>
    </row>
    <row r="10" spans="1:5">
      <c r="A10" s="4" t="s">
        <v>957</v>
      </c>
      <c r="C10" s="4" t="s">
        <v>958</v>
      </c>
      <c r="E10" s="4" t="s">
        <v>958</v>
      </c>
    </row>
    <row r="11" spans="1:5">
      <c r="A11" s="4" t="s">
        <v>959</v>
      </c>
      <c r="C11" s="4" t="s">
        <v>613</v>
      </c>
      <c r="E11" s="4" t="s">
        <v>614</v>
      </c>
    </row>
    <row r="12" spans="1:5">
      <c r="A12" s="4" t="s">
        <v>960</v>
      </c>
    </row>
    <row r="13" spans="1:5">
      <c r="A13" s="3" t="s">
        <v>255</v>
      </c>
    </row>
    <row r="14" spans="1:5">
      <c r="A14" s="4" t="s">
        <v>607</v>
      </c>
      <c r="B14" s="5" t="n">
        <v>836</v>
      </c>
      <c r="D14" s="5" t="n">
        <v>812</v>
      </c>
    </row>
    <row r="15" spans="1:5">
      <c r="A15" s="4" t="s">
        <v>957</v>
      </c>
      <c r="C15" s="4" t="s">
        <v>958</v>
      </c>
      <c r="E15" s="4" t="s">
        <v>958</v>
      </c>
    </row>
    <row r="16" spans="1:5">
      <c r="A16" s="4" t="s">
        <v>959</v>
      </c>
      <c r="C16" s="4" t="s">
        <v>961</v>
      </c>
      <c r="E16" s="4" t="s">
        <v>962</v>
      </c>
    </row>
    <row r="17" spans="1:5">
      <c r="A17" s="4" t="s">
        <v>963</v>
      </c>
    </row>
    <row r="18" spans="1:5">
      <c r="A18" s="3" t="s">
        <v>255</v>
      </c>
    </row>
    <row r="19" spans="1:5">
      <c r="A19" s="4" t="s">
        <v>607</v>
      </c>
      <c r="B19" s="5" t="n">
        <v>1306</v>
      </c>
      <c r="D19" s="5" t="n">
        <v>1288</v>
      </c>
    </row>
    <row r="20" spans="1:5">
      <c r="A20" s="4" t="s">
        <v>957</v>
      </c>
      <c r="C20" s="4" t="s">
        <v>964</v>
      </c>
      <c r="E20" s="4" t="s">
        <v>964</v>
      </c>
    </row>
    <row r="21" spans="1:5">
      <c r="A21" s="4" t="s">
        <v>959</v>
      </c>
      <c r="C21" s="4" t="s">
        <v>962</v>
      </c>
      <c r="E21" s="4" t="s">
        <v>614</v>
      </c>
    </row>
    <row r="22" spans="1:5">
      <c r="A22" s="4" t="s">
        <v>608</v>
      </c>
    </row>
    <row r="23" spans="1:5">
      <c r="A23" s="3" t="s">
        <v>255</v>
      </c>
    </row>
    <row r="24" spans="1:5">
      <c r="A24" s="4" t="s">
        <v>607</v>
      </c>
      <c r="B24" s="5" t="n">
        <v>1871</v>
      </c>
      <c r="D24" s="5" t="n">
        <v>1847</v>
      </c>
    </row>
    <row r="25" spans="1:5">
      <c r="A25" s="4" t="s">
        <v>957</v>
      </c>
      <c r="C25" s="4" t="s">
        <v>965</v>
      </c>
      <c r="E25" s="4" t="s">
        <v>965</v>
      </c>
    </row>
    <row r="26" spans="1:5">
      <c r="A26" s="4" t="s">
        <v>959</v>
      </c>
      <c r="C26" s="4" t="s">
        <v>610</v>
      </c>
      <c r="E26" s="4" t="s">
        <v>611</v>
      </c>
    </row>
    <row r="27" spans="1:5">
      <c r="A27" s="4" t="s">
        <v>966</v>
      </c>
    </row>
    <row r="28" spans="1:5">
      <c r="A28" s="3" t="s">
        <v>255</v>
      </c>
    </row>
    <row r="29" spans="1:5">
      <c r="A29" s="4" t="s">
        <v>607</v>
      </c>
      <c r="B29" s="6" t="n">
        <v>434</v>
      </c>
      <c r="D29" s="6" t="n">
        <v>405</v>
      </c>
    </row>
    <row r="30" spans="1:5">
      <c r="A30" s="4" t="s">
        <v>967</v>
      </c>
    </row>
    <row r="31" spans="1:5">
      <c r="A31" s="3" t="s">
        <v>255</v>
      </c>
    </row>
    <row r="32" spans="1:5">
      <c r="A32" s="4" t="s">
        <v>957</v>
      </c>
      <c r="C32" s="4" t="s">
        <v>968</v>
      </c>
      <c r="E32" s="4" t="s">
        <v>969</v>
      </c>
    </row>
    <row r="33" spans="1:5">
      <c r="A33" s="4" t="s">
        <v>959</v>
      </c>
      <c r="C33" s="4" t="s">
        <v>970</v>
      </c>
      <c r="E33" s="4" t="s">
        <v>97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72</v>
      </c>
      <c r="B1" s="2" t="s">
        <v>1</v>
      </c>
    </row>
    <row r="2" spans="1:4">
      <c r="B2" s="2" t="s">
        <v>31</v>
      </c>
      <c r="C2" s="2" t="s">
        <v>32</v>
      </c>
      <c r="D2" s="2" t="s">
        <v>33</v>
      </c>
    </row>
    <row r="3" spans="1:4">
      <c r="A3" s="3" t="s">
        <v>255</v>
      </c>
    </row>
    <row r="4" spans="1:4">
      <c r="A4" s="4" t="s">
        <v>658</v>
      </c>
      <c r="B4" s="6" t="n">
        <v>55</v>
      </c>
      <c r="C4" s="6" t="n">
        <v>210</v>
      </c>
      <c r="D4" s="6" t="n">
        <v>17</v>
      </c>
    </row>
    <row r="5" spans="1:4">
      <c r="A5" s="4" t="s">
        <v>607</v>
      </c>
      <c r="B5" s="5" t="n">
        <v>5452</v>
      </c>
      <c r="C5" s="5" t="n">
        <v>5248</v>
      </c>
    </row>
    <row r="6" spans="1:4">
      <c r="A6" s="4" t="s">
        <v>973</v>
      </c>
    </row>
    <row r="7" spans="1:4">
      <c r="A7" s="3" t="s">
        <v>255</v>
      </c>
    </row>
    <row r="8" spans="1:4">
      <c r="A8" s="4" t="s">
        <v>658</v>
      </c>
      <c r="B8" s="5" t="n">
        <v>55</v>
      </c>
      <c r="C8" s="5" t="n">
        <v>244</v>
      </c>
      <c r="D8" s="5" t="n">
        <v>125</v>
      </c>
    </row>
    <row r="9" spans="1:4">
      <c r="A9" s="4" t="s">
        <v>607</v>
      </c>
    </row>
    <row r="10" spans="1:4">
      <c r="A10" s="3" t="s">
        <v>255</v>
      </c>
    </row>
    <row r="11" spans="1:4">
      <c r="A11" s="4" t="s">
        <v>658</v>
      </c>
      <c r="C11" s="5" t="n">
        <v>141</v>
      </c>
    </row>
    <row r="12" spans="1:4">
      <c r="A12" s="4" t="s">
        <v>915</v>
      </c>
    </row>
    <row r="13" spans="1:4">
      <c r="A13" s="3" t="s">
        <v>255</v>
      </c>
    </row>
    <row r="14" spans="1:4">
      <c r="A14" s="4" t="s">
        <v>658</v>
      </c>
      <c r="B14" s="5" t="n">
        <v>16</v>
      </c>
      <c r="C14" s="5" t="n">
        <v>33</v>
      </c>
      <c r="D14" s="5" t="n">
        <v>9</v>
      </c>
    </row>
    <row r="15" spans="1:4">
      <c r="A15" s="4" t="s">
        <v>92</v>
      </c>
    </row>
    <row r="16" spans="1:4">
      <c r="A16" s="3" t="s">
        <v>255</v>
      </c>
    </row>
    <row r="17" spans="1:4">
      <c r="A17" s="4" t="s">
        <v>658</v>
      </c>
      <c r="B17" s="6" t="n">
        <v>39</v>
      </c>
      <c r="C17" s="5" t="n">
        <v>25</v>
      </c>
    </row>
    <row r="18" spans="1:4">
      <c r="A18" s="4" t="s">
        <v>974</v>
      </c>
    </row>
    <row r="19" spans="1:4">
      <c r="A19" s="3" t="s">
        <v>255</v>
      </c>
    </row>
    <row r="20" spans="1:4">
      <c r="A20" s="4" t="s">
        <v>658</v>
      </c>
      <c r="C20" s="5" t="n">
        <v>45</v>
      </c>
      <c r="D20" s="6" t="n">
        <v>116</v>
      </c>
    </row>
    <row r="21" spans="1:4">
      <c r="A21" s="4" t="s">
        <v>975</v>
      </c>
    </row>
    <row r="22" spans="1:4">
      <c r="A22" s="3" t="s">
        <v>255</v>
      </c>
    </row>
    <row r="23" spans="1:4">
      <c r="A23" s="4" t="s">
        <v>658</v>
      </c>
      <c r="C23" s="5" t="n">
        <v>141</v>
      </c>
    </row>
    <row r="24" spans="1:4">
      <c r="A24" s="4" t="s">
        <v>607</v>
      </c>
      <c r="C24"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76</v>
      </c>
      <c r="B1" s="2" t="s">
        <v>1</v>
      </c>
    </row>
    <row r="2" spans="1:4">
      <c r="B2" s="2" t="s">
        <v>31</v>
      </c>
      <c r="C2" s="2" t="s">
        <v>32</v>
      </c>
      <c r="D2" s="2" t="s">
        <v>33</v>
      </c>
    </row>
    <row r="3" spans="1:4">
      <c r="A3" s="3" t="s">
        <v>101</v>
      </c>
    </row>
    <row r="4" spans="1:4">
      <c r="A4" s="4" t="s">
        <v>977</v>
      </c>
      <c r="B4" s="6" t="n">
        <v>462</v>
      </c>
      <c r="C4" s="6" t="n">
        <v>271</v>
      </c>
    </row>
    <row r="5" spans="1:4">
      <c r="A5" s="4" t="s">
        <v>978</v>
      </c>
      <c r="B5" s="5" t="n">
        <v>1398</v>
      </c>
      <c r="C5" s="5" t="n">
        <v>1166</v>
      </c>
    </row>
    <row r="6" spans="1:4">
      <c r="A6" s="4" t="s">
        <v>979</v>
      </c>
      <c r="B6" s="5" t="n">
        <v>1308</v>
      </c>
      <c r="C6" s="5" t="n">
        <v>1209</v>
      </c>
    </row>
    <row r="7" spans="1:4">
      <c r="A7" s="4" t="s">
        <v>183</v>
      </c>
      <c r="B7" s="5" t="n">
        <v>3168</v>
      </c>
      <c r="C7" s="5" t="n">
        <v>2646</v>
      </c>
    </row>
    <row r="8" spans="1:4">
      <c r="A8" s="4" t="s">
        <v>980</v>
      </c>
      <c r="B8" s="6" t="n">
        <v>7569</v>
      </c>
      <c r="C8" s="6" t="n">
        <v>7803</v>
      </c>
      <c r="D8" s="6" t="n">
        <v>763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81</v>
      </c>
      <c r="B1" s="2" t="s">
        <v>1</v>
      </c>
    </row>
    <row r="2" spans="1:4">
      <c r="B2" s="2" t="s">
        <v>31</v>
      </c>
      <c r="C2" s="2" t="s">
        <v>32</v>
      </c>
      <c r="D2" s="2" t="s">
        <v>33</v>
      </c>
    </row>
    <row r="3" spans="1:4">
      <c r="A3" s="3" t="s">
        <v>982</v>
      </c>
    </row>
    <row r="4" spans="1:4">
      <c r="A4" s="4" t="s">
        <v>983</v>
      </c>
      <c r="B4" s="6" t="n">
        <v>2646</v>
      </c>
    </row>
    <row r="5" spans="1:4">
      <c r="A5" s="4" t="s">
        <v>984</v>
      </c>
      <c r="B5" s="5" t="n">
        <v>3168</v>
      </c>
      <c r="C5" s="6" t="n">
        <v>2646</v>
      </c>
    </row>
    <row r="6" spans="1:4">
      <c r="A6" s="4" t="s">
        <v>629</v>
      </c>
    </row>
    <row r="7" spans="1:4">
      <c r="A7" s="3" t="s">
        <v>982</v>
      </c>
    </row>
    <row r="8" spans="1:4">
      <c r="A8" s="4" t="s">
        <v>983</v>
      </c>
      <c r="B8" s="5" t="n">
        <v>432</v>
      </c>
      <c r="C8" s="5" t="n">
        <v>456</v>
      </c>
      <c r="D8" s="6" t="n">
        <v>195</v>
      </c>
    </row>
    <row r="9" spans="1:4">
      <c r="A9" s="4" t="s">
        <v>985</v>
      </c>
      <c r="B9" s="5" t="n">
        <v>153</v>
      </c>
      <c r="C9" s="5" t="n">
        <v>100</v>
      </c>
      <c r="D9" s="5" t="n">
        <v>354</v>
      </c>
    </row>
    <row r="10" spans="1:4">
      <c r="A10" s="4" t="s">
        <v>986</v>
      </c>
      <c r="B10" s="5" t="n">
        <v>-64</v>
      </c>
      <c r="C10" s="5" t="n">
        <v>-124</v>
      </c>
      <c r="D10" s="5" t="n">
        <v>-93</v>
      </c>
    </row>
    <row r="11" spans="1:4">
      <c r="A11" s="4" t="s">
        <v>984</v>
      </c>
      <c r="B11" s="6" t="n">
        <v>521</v>
      </c>
      <c r="C11" s="6" t="n">
        <v>432</v>
      </c>
      <c r="D11" s="6" t="n">
        <v>45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87</v>
      </c>
      <c r="B1" s="2" t="s">
        <v>31</v>
      </c>
      <c r="C1" s="2" t="s">
        <v>549</v>
      </c>
      <c r="D1" s="2" t="s">
        <v>32</v>
      </c>
    </row>
    <row r="2" spans="1:4">
      <c r="A2" s="3" t="s">
        <v>988</v>
      </c>
    </row>
    <row r="3" spans="1:4">
      <c r="A3" s="4" t="s">
        <v>989</v>
      </c>
      <c r="B3" s="6" t="n">
        <v>155</v>
      </c>
      <c r="D3" s="6" t="n">
        <v>174</v>
      </c>
    </row>
    <row r="4" spans="1:4">
      <c r="A4" s="4" t="s">
        <v>990</v>
      </c>
      <c r="B4" s="5" t="n">
        <v>56</v>
      </c>
      <c r="D4" s="5" t="n">
        <v>77</v>
      </c>
    </row>
    <row r="5" spans="1:4">
      <c r="A5" s="4" t="s">
        <v>161</v>
      </c>
      <c r="B5" s="5" t="n">
        <v>97</v>
      </c>
      <c r="D5" s="5" t="n">
        <v>117</v>
      </c>
    </row>
    <row r="6" spans="1:4">
      <c r="A6" s="4" t="s">
        <v>991</v>
      </c>
      <c r="B6" s="5" t="n">
        <v>308</v>
      </c>
      <c r="D6" s="5" t="n">
        <v>368</v>
      </c>
    </row>
    <row r="7" spans="1:4">
      <c r="A7" s="3" t="s">
        <v>992</v>
      </c>
    </row>
    <row r="8" spans="1:4">
      <c r="A8" s="4" t="s">
        <v>993</v>
      </c>
      <c r="B8" s="5" t="n">
        <v>514</v>
      </c>
      <c r="D8" s="5" t="n">
        <v>552</v>
      </c>
    </row>
    <row r="9" spans="1:4">
      <c r="A9" s="4" t="s">
        <v>994</v>
      </c>
      <c r="B9" s="5" t="n">
        <v>35</v>
      </c>
      <c r="D9" s="5" t="n">
        <v>28</v>
      </c>
    </row>
    <row r="10" spans="1:4">
      <c r="A10" s="4" t="s">
        <v>990</v>
      </c>
      <c r="D10" s="5" t="n">
        <v>232</v>
      </c>
    </row>
    <row r="11" spans="1:4">
      <c r="A11" s="4" t="s">
        <v>995</v>
      </c>
      <c r="B11" s="5" t="n">
        <v>67</v>
      </c>
      <c r="D11" s="5" t="n">
        <v>79</v>
      </c>
    </row>
    <row r="12" spans="1:4">
      <c r="A12" s="4" t="s">
        <v>161</v>
      </c>
      <c r="B12" s="5" t="n">
        <v>408</v>
      </c>
      <c r="D12" s="5" t="n">
        <v>368</v>
      </c>
    </row>
    <row r="13" spans="1:4">
      <c r="A13" s="4" t="s">
        <v>996</v>
      </c>
      <c r="B13" s="6" t="n">
        <v>1024</v>
      </c>
      <c r="C13" s="6" t="n">
        <v>1042</v>
      </c>
      <c r="D13" s="6" t="n">
        <v>12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6"/>
    <col customWidth="1" max="2" min="2" width="19"/>
    <col customWidth="1" max="3" min="3" width="20"/>
    <col customWidth="1" max="4" min="4" width="19"/>
    <col customWidth="1" max="5" min="5" width="31"/>
    <col customWidth="1" max="6" min="6" width="21"/>
    <col customWidth="1" max="7" min="7" width="20"/>
  </cols>
  <sheetData>
    <row r="1" spans="1:7">
      <c r="A1" s="1" t="s">
        <v>997</v>
      </c>
      <c r="B1" s="2" t="s">
        <v>998</v>
      </c>
      <c r="C1" s="2" t="s">
        <v>999</v>
      </c>
      <c r="D1" s="2" t="s">
        <v>1000</v>
      </c>
      <c r="E1" s="2" t="s">
        <v>1001</v>
      </c>
      <c r="F1" s="2" t="s">
        <v>632</v>
      </c>
      <c r="G1" s="2" t="s">
        <v>1002</v>
      </c>
    </row>
    <row r="2" spans="1:7">
      <c r="A2" s="3" t="s">
        <v>259</v>
      </c>
    </row>
    <row r="3" spans="1:7">
      <c r="A3" s="4" t="s">
        <v>1003</v>
      </c>
      <c r="E3" s="5" t="n">
        <v>1</v>
      </c>
    </row>
    <row r="4" spans="1:7">
      <c r="A4" s="4" t="s">
        <v>1004</v>
      </c>
      <c r="E4" s="5" t="n">
        <v>1</v>
      </c>
    </row>
    <row r="5" spans="1:7">
      <c r="A5" s="4" t="s">
        <v>1005</v>
      </c>
      <c r="E5" s="6" t="n">
        <v>246000000</v>
      </c>
      <c r="F5" s="6" t="n">
        <v>246000000</v>
      </c>
    </row>
    <row r="6" spans="1:7">
      <c r="A6" s="4" t="s">
        <v>1006</v>
      </c>
      <c r="E6" s="5" t="n">
        <v>42782966</v>
      </c>
    </row>
    <row r="7" spans="1:7">
      <c r="A7" s="4" t="s">
        <v>1007</v>
      </c>
      <c r="E7" s="4" t="s">
        <v>1008</v>
      </c>
    </row>
    <row r="8" spans="1:7">
      <c r="A8" s="4" t="s">
        <v>1009</v>
      </c>
      <c r="C8" s="5" t="n">
        <v>207897644</v>
      </c>
    </row>
    <row r="9" spans="1:7">
      <c r="A9" s="4" t="s">
        <v>1010</v>
      </c>
      <c r="B9" s="5" t="n">
        <v>550000000</v>
      </c>
      <c r="D9" s="5" t="n">
        <v>560000000</v>
      </c>
      <c r="G9" s="5" t="n">
        <v>2100000000</v>
      </c>
    </row>
    <row r="10" spans="1:7">
      <c r="A10" s="4" t="s">
        <v>1011</v>
      </c>
      <c r="E10" s="5" t="n">
        <v>13220987</v>
      </c>
    </row>
    <row r="11" spans="1:7">
      <c r="A11" s="4" t="s">
        <v>1012</v>
      </c>
      <c r="B11" s="5" t="n">
        <v>550000000</v>
      </c>
      <c r="D11" s="5" t="n">
        <v>560000000</v>
      </c>
    </row>
    <row r="12" spans="1:7">
      <c r="A12" s="4" t="s">
        <v>49</v>
      </c>
    </row>
    <row r="13" spans="1:7">
      <c r="A13" s="3" t="s">
        <v>259</v>
      </c>
    </row>
    <row r="14" spans="1:7">
      <c r="A14" s="4" t="s">
        <v>1005</v>
      </c>
      <c r="E14" s="7" t="n">
        <v>245896461.96</v>
      </c>
    </row>
    <row r="15" spans="1:7">
      <c r="A15" s="4" t="s">
        <v>1013</v>
      </c>
      <c r="E15" s="5" t="n">
        <v>5635945159</v>
      </c>
    </row>
    <row r="16" spans="1:7">
      <c r="A16" s="4" t="s">
        <v>898</v>
      </c>
    </row>
    <row r="17" spans="1:7">
      <c r="A17" s="3" t="s">
        <v>259</v>
      </c>
    </row>
    <row r="18" spans="1:7">
      <c r="A18" s="4" t="s">
        <v>1014</v>
      </c>
      <c r="E18" s="5" t="n">
        <v>424500</v>
      </c>
    </row>
    <row r="19" spans="1:7">
      <c r="A19" s="4" t="s">
        <v>1015</v>
      </c>
    </row>
    <row r="20" spans="1:7">
      <c r="A20" s="3" t="s">
        <v>259</v>
      </c>
    </row>
    <row r="21" spans="1:7">
      <c r="A21" s="4" t="s">
        <v>1014</v>
      </c>
      <c r="E21" s="5" t="n">
        <v>4014000</v>
      </c>
    </row>
    <row r="22" spans="1:7">
      <c r="A22" s="4" t="s">
        <v>539</v>
      </c>
    </row>
    <row r="23" spans="1:7">
      <c r="A23" s="3" t="s">
        <v>259</v>
      </c>
    </row>
    <row r="24" spans="1:7">
      <c r="A24" s="4" t="s">
        <v>1016</v>
      </c>
      <c r="B24" s="4" t="s">
        <v>1017</v>
      </c>
      <c r="D24" s="4" t="s">
        <v>10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31</v>
      </c>
      <c r="C2" s="2" t="s">
        <v>32</v>
      </c>
      <c r="D2" s="2" t="s">
        <v>33</v>
      </c>
    </row>
    <row r="3" spans="1:4">
      <c r="A3" s="3" t="s">
        <v>261</v>
      </c>
    </row>
    <row r="4" spans="1:4">
      <c r="A4" s="4" t="s">
        <v>1019</v>
      </c>
      <c r="B4" s="6" t="n">
        <v>16218</v>
      </c>
      <c r="C4" s="6" t="n">
        <v>20975</v>
      </c>
      <c r="D4" s="6" t="n">
        <v>10524</v>
      </c>
    </row>
    <row r="5" spans="1:4">
      <c r="A5" s="4" t="s">
        <v>1020</v>
      </c>
      <c r="B5" s="5" t="n">
        <v>444</v>
      </c>
      <c r="C5" s="5" t="n">
        <v>-1830</v>
      </c>
      <c r="D5" s="5" t="n">
        <v>265</v>
      </c>
    </row>
    <row r="6" spans="1:4">
      <c r="A6" s="4" t="s">
        <v>1021</v>
      </c>
      <c r="B6" s="5" t="n">
        <v>-63</v>
      </c>
      <c r="C6" s="5" t="n">
        <v>352</v>
      </c>
      <c r="D6" s="5" t="n">
        <v>-83</v>
      </c>
    </row>
    <row r="7" spans="1:4">
      <c r="A7" s="4" t="s">
        <v>70</v>
      </c>
      <c r="B7" s="5" t="n">
        <v>293</v>
      </c>
      <c r="C7" s="5" t="n">
        <v>662</v>
      </c>
      <c r="D7" s="5" t="n">
        <v>344</v>
      </c>
    </row>
    <row r="8" spans="1:4">
      <c r="A8" s="4" t="s">
        <v>1022</v>
      </c>
      <c r="B8" s="5" t="n">
        <v>444</v>
      </c>
      <c r="C8" s="5" t="n">
        <v>-1830</v>
      </c>
      <c r="D8" s="5" t="n">
        <v>265</v>
      </c>
    </row>
    <row r="9" spans="1:4">
      <c r="A9" s="4" t="s">
        <v>1023</v>
      </c>
      <c r="B9" s="5" t="n">
        <v>-36</v>
      </c>
      <c r="C9" s="5" t="n">
        <v>103</v>
      </c>
      <c r="D9" s="5" t="n">
        <v>-13</v>
      </c>
    </row>
    <row r="10" spans="1:4">
      <c r="A10" s="4" t="s">
        <v>1024</v>
      </c>
      <c r="B10" s="5" t="n">
        <v>-116</v>
      </c>
    </row>
    <row r="11" spans="1:4">
      <c r="A11" s="4" t="s">
        <v>1025</v>
      </c>
      <c r="B11" s="5" t="n">
        <v>-7</v>
      </c>
      <c r="C11" s="5" t="n">
        <v>-75</v>
      </c>
      <c r="D11" s="5" t="n">
        <v>25</v>
      </c>
    </row>
    <row r="12" spans="1:4">
      <c r="A12" s="4" t="s">
        <v>204</v>
      </c>
      <c r="C12" s="5" t="n">
        <v>-776</v>
      </c>
      <c r="D12" s="5" t="n">
        <v>-752</v>
      </c>
    </row>
    <row r="13" spans="1:4">
      <c r="A13" s="4" t="s">
        <v>1026</v>
      </c>
      <c r="B13" s="5" t="n">
        <v>-3</v>
      </c>
      <c r="C13" s="5" t="n">
        <v>7</v>
      </c>
    </row>
    <row r="14" spans="1:4">
      <c r="A14" s="4" t="s">
        <v>190</v>
      </c>
      <c r="B14" s="5" t="n">
        <v>6</v>
      </c>
      <c r="C14" s="5" t="n">
        <v>2</v>
      </c>
      <c r="D14" s="5" t="n">
        <v>-6</v>
      </c>
    </row>
    <row r="15" spans="1:4">
      <c r="A15" s="4" t="s">
        <v>1027</v>
      </c>
      <c r="C15" s="5" t="n">
        <v>-54</v>
      </c>
    </row>
    <row r="16" spans="1:4">
      <c r="A16" s="4" t="s">
        <v>216</v>
      </c>
      <c r="C16" s="5" t="n">
        <v>16164</v>
      </c>
    </row>
    <row r="17" spans="1:4">
      <c r="A17" s="4" t="s">
        <v>1028</v>
      </c>
      <c r="B17" s="5" t="n">
        <v>15371</v>
      </c>
      <c r="C17" s="5" t="n">
        <v>16218</v>
      </c>
      <c r="D17" s="5" t="n">
        <v>20975</v>
      </c>
    </row>
    <row r="18" spans="1:4">
      <c r="A18" s="4" t="s">
        <v>73</v>
      </c>
    </row>
    <row r="19" spans="1:4">
      <c r="A19" s="3" t="s">
        <v>261</v>
      </c>
    </row>
    <row r="20" spans="1:4">
      <c r="A20" s="4" t="s">
        <v>1019</v>
      </c>
      <c r="B20" s="5" t="n">
        <v>-932</v>
      </c>
      <c r="C20" s="5" t="n">
        <v>483</v>
      </c>
      <c r="D20" s="5" t="n">
        <v>292</v>
      </c>
    </row>
    <row r="21" spans="1:4">
      <c r="A21" s="4" t="s">
        <v>1020</v>
      </c>
      <c r="B21" s="5" t="n">
        <v>444</v>
      </c>
      <c r="C21" s="5" t="n">
        <v>-1830</v>
      </c>
      <c r="D21" s="5" t="n">
        <v>265</v>
      </c>
    </row>
    <row r="22" spans="1:4">
      <c r="A22" s="4" t="s">
        <v>1021</v>
      </c>
      <c r="B22" s="5" t="n">
        <v>-66</v>
      </c>
      <c r="C22" s="5" t="n">
        <v>352</v>
      </c>
      <c r="D22" s="5" t="n">
        <v>-83</v>
      </c>
    </row>
    <row r="23" spans="1:4">
      <c r="A23" s="4" t="s">
        <v>1022</v>
      </c>
      <c r="B23" s="5" t="n">
        <v>444</v>
      </c>
      <c r="C23" s="5" t="n">
        <v>-1830</v>
      </c>
      <c r="D23" s="5" t="n">
        <v>265</v>
      </c>
    </row>
    <row r="24" spans="1:4">
      <c r="A24" s="4" t="s">
        <v>1029</v>
      </c>
      <c r="B24" s="5" t="n">
        <v>-37</v>
      </c>
      <c r="C24" s="5" t="n">
        <v>12</v>
      </c>
      <c r="D24" s="5" t="n">
        <v>-14</v>
      </c>
    </row>
    <row r="25" spans="1:4">
      <c r="A25" s="4" t="s">
        <v>204</v>
      </c>
      <c r="D25" s="5" t="n">
        <v>-15</v>
      </c>
    </row>
    <row r="26" spans="1:4">
      <c r="A26" s="4" t="s">
        <v>1026</v>
      </c>
      <c r="B26" s="5" t="n">
        <v>-1</v>
      </c>
      <c r="C26" s="5" t="n">
        <v>1</v>
      </c>
    </row>
    <row r="27" spans="1:4">
      <c r="A27" s="4" t="s">
        <v>1030</v>
      </c>
      <c r="C27" s="5" t="n">
        <v>50</v>
      </c>
      <c r="D27" s="5" t="n">
        <v>38</v>
      </c>
    </row>
    <row r="28" spans="1:4">
      <c r="A28" s="4" t="s">
        <v>216</v>
      </c>
      <c r="C28" s="5" t="n">
        <v>-932</v>
      </c>
    </row>
    <row r="29" spans="1:4">
      <c r="A29" s="4" t="s">
        <v>1028</v>
      </c>
      <c r="B29" s="5" t="n">
        <v>-592</v>
      </c>
      <c r="C29" s="5" t="n">
        <v>-932</v>
      </c>
      <c r="D29" s="5" t="n">
        <v>483</v>
      </c>
    </row>
    <row r="30" spans="1:4">
      <c r="A30" s="4" t="s">
        <v>1031</v>
      </c>
    </row>
    <row r="31" spans="1:4">
      <c r="A31" s="3" t="s">
        <v>261</v>
      </c>
    </row>
    <row r="32" spans="1:4">
      <c r="A32" s="4" t="s">
        <v>1019</v>
      </c>
      <c r="B32" s="5" t="n">
        <v>838</v>
      </c>
      <c r="C32" s="5" t="n">
        <v>173</v>
      </c>
      <c r="D32" s="5" t="n">
        <v>-172</v>
      </c>
    </row>
    <row r="33" spans="1:4">
      <c r="A33" s="4" t="s">
        <v>70</v>
      </c>
      <c r="B33" s="5" t="n">
        <v>293</v>
      </c>
      <c r="C33" s="5" t="n">
        <v>662</v>
      </c>
      <c r="D33" s="5" t="n">
        <v>343</v>
      </c>
    </row>
    <row r="34" spans="1:4">
      <c r="A34" s="4" t="s">
        <v>204</v>
      </c>
      <c r="D34" s="5" t="n">
        <v>-2</v>
      </c>
    </row>
    <row r="35" spans="1:4">
      <c r="A35" s="4" t="s">
        <v>190</v>
      </c>
      <c r="B35" s="5" t="n">
        <v>6</v>
      </c>
      <c r="C35" s="5" t="n">
        <v>3</v>
      </c>
    </row>
    <row r="36" spans="1:4">
      <c r="A36" s="4" t="s">
        <v>1030</v>
      </c>
      <c r="D36" s="5" t="n">
        <v>4</v>
      </c>
    </row>
    <row r="37" spans="1:4">
      <c r="A37" s="4" t="s">
        <v>216</v>
      </c>
      <c r="C37" s="5" t="n">
        <v>838</v>
      </c>
    </row>
    <row r="38" spans="1:4">
      <c r="A38" s="4" t="s">
        <v>1028</v>
      </c>
      <c r="B38" s="5" t="n">
        <v>1137</v>
      </c>
      <c r="C38" s="5" t="n">
        <v>838</v>
      </c>
      <c r="D38" s="5" t="n">
        <v>173</v>
      </c>
    </row>
    <row r="39" spans="1:4">
      <c r="A39" s="4" t="s">
        <v>1032</v>
      </c>
    </row>
    <row r="40" spans="1:4">
      <c r="A40" s="3" t="s">
        <v>261</v>
      </c>
    </row>
    <row r="41" spans="1:4">
      <c r="A41" s="4" t="s">
        <v>1019</v>
      </c>
      <c r="B41" s="5" t="n">
        <v>37</v>
      </c>
      <c r="C41" s="5" t="n">
        <v>10</v>
      </c>
      <c r="D41" s="5" t="n">
        <v>-2</v>
      </c>
    </row>
    <row r="42" spans="1:4">
      <c r="A42" s="4" t="s">
        <v>1023</v>
      </c>
      <c r="B42" s="5" t="n">
        <v>-28</v>
      </c>
      <c r="C42" s="5" t="n">
        <v>103</v>
      </c>
      <c r="D42" s="5" t="n">
        <v>-13</v>
      </c>
    </row>
    <row r="43" spans="1:4">
      <c r="A43" s="4" t="s">
        <v>1025</v>
      </c>
      <c r="B43" s="5" t="n">
        <v>-30</v>
      </c>
      <c r="C43" s="5" t="n">
        <v>-75</v>
      </c>
      <c r="D43" s="5" t="n">
        <v>25</v>
      </c>
    </row>
    <row r="44" spans="1:4">
      <c r="A44" s="4" t="s">
        <v>190</v>
      </c>
      <c r="C44" s="5" t="n">
        <v>-1</v>
      </c>
    </row>
    <row r="45" spans="1:4">
      <c r="A45" s="4" t="s">
        <v>216</v>
      </c>
      <c r="C45" s="5" t="n">
        <v>37</v>
      </c>
    </row>
    <row r="46" spans="1:4">
      <c r="A46" s="4" t="s">
        <v>1028</v>
      </c>
      <c r="B46" s="5" t="n">
        <v>-21</v>
      </c>
      <c r="C46" s="5" t="n">
        <v>37</v>
      </c>
      <c r="D46" s="5" t="n">
        <v>10</v>
      </c>
    </row>
    <row r="47" spans="1:4">
      <c r="A47" s="4" t="s">
        <v>1033</v>
      </c>
    </row>
    <row r="48" spans="1:4">
      <c r="A48" s="3" t="s">
        <v>261</v>
      </c>
    </row>
    <row r="49" spans="1:4">
      <c r="A49" s="4" t="s">
        <v>1021</v>
      </c>
      <c r="B49" s="5" t="n">
        <v>3</v>
      </c>
    </row>
    <row r="50" spans="1:4">
      <c r="A50" s="4" t="s">
        <v>1023</v>
      </c>
      <c r="B50" s="5" t="n">
        <v>-8</v>
      </c>
    </row>
    <row r="51" spans="1:4">
      <c r="A51" s="4" t="s">
        <v>1025</v>
      </c>
      <c r="B51" s="5" t="n">
        <v>23</v>
      </c>
    </row>
    <row r="52" spans="1:4">
      <c r="A52" s="4" t="s">
        <v>216</v>
      </c>
      <c r="C52" s="5" t="n">
        <v>-10</v>
      </c>
    </row>
    <row r="53" spans="1:4">
      <c r="A53" s="4" t="s">
        <v>1028</v>
      </c>
      <c r="B53" s="5" t="n">
        <v>8</v>
      </c>
    </row>
    <row r="54" spans="1:4">
      <c r="A54" s="4" t="s">
        <v>1034</v>
      </c>
    </row>
    <row r="55" spans="1:4">
      <c r="A55" s="3" t="s">
        <v>261</v>
      </c>
    </row>
    <row r="56" spans="1:4">
      <c r="A56" s="4" t="s">
        <v>1027</v>
      </c>
      <c r="C56" s="5" t="n">
        <v>-10</v>
      </c>
    </row>
    <row r="57" spans="1:4">
      <c r="A57" s="4" t="s">
        <v>1035</v>
      </c>
    </row>
    <row r="58" spans="1:4">
      <c r="A58" s="3" t="s">
        <v>261</v>
      </c>
    </row>
    <row r="59" spans="1:4">
      <c r="A59" s="4" t="s">
        <v>1019</v>
      </c>
      <c r="B59" s="5" t="n">
        <v>219</v>
      </c>
      <c r="C59" s="5" t="n">
        <v>305</v>
      </c>
      <c r="D59" s="5" t="n">
        <v>378</v>
      </c>
    </row>
    <row r="60" spans="1:4">
      <c r="A60" s="4" t="s">
        <v>1024</v>
      </c>
      <c r="B60" s="5" t="n">
        <v>-116</v>
      </c>
      <c r="C60" s="5" t="n">
        <v>18</v>
      </c>
      <c r="D60" s="5" t="n">
        <v>-10</v>
      </c>
    </row>
    <row r="61" spans="1:4">
      <c r="A61" s="4" t="s">
        <v>1036</v>
      </c>
      <c r="B61" s="5" t="n">
        <v>78</v>
      </c>
      <c r="C61" s="5" t="n">
        <v>-104</v>
      </c>
      <c r="D61" s="5" t="n">
        <v>-63</v>
      </c>
    </row>
    <row r="62" spans="1:4">
      <c r="A62" s="4" t="s">
        <v>216</v>
      </c>
      <c r="C62" s="5" t="n">
        <v>-23</v>
      </c>
    </row>
    <row r="63" spans="1:4">
      <c r="A63" s="4" t="s">
        <v>1028</v>
      </c>
      <c r="B63" s="6" t="n">
        <v>-61</v>
      </c>
      <c r="C63" s="5" t="n">
        <v>219</v>
      </c>
      <c r="D63" s="6" t="n">
        <v>305</v>
      </c>
    </row>
    <row r="64" spans="1:4">
      <c r="A64" s="4" t="s">
        <v>1037</v>
      </c>
    </row>
    <row r="65" spans="1:4">
      <c r="A65" s="3" t="s">
        <v>261</v>
      </c>
    </row>
    <row r="66" spans="1:4">
      <c r="A66" s="4" t="s">
        <v>1027</v>
      </c>
      <c r="C66" s="6" t="n">
        <v>-2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31</v>
      </c>
    </row>
    <row r="3" spans="1:2">
      <c r="A3" s="3" t="s">
        <v>231</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8</v>
      </c>
      <c r="B1" s="2" t="s">
        <v>1</v>
      </c>
    </row>
    <row r="2" spans="1:4">
      <c r="B2" s="2" t="s">
        <v>31</v>
      </c>
      <c r="C2" s="2" t="s">
        <v>32</v>
      </c>
      <c r="D2" s="2" t="s">
        <v>33</v>
      </c>
    </row>
    <row r="3" spans="1:4">
      <c r="A3" s="3" t="s">
        <v>1039</v>
      </c>
    </row>
    <row r="4" spans="1:4">
      <c r="A4" s="4" t="s">
        <v>1040</v>
      </c>
      <c r="B4" s="6" t="n">
        <v>388</v>
      </c>
      <c r="C4" s="6" t="n">
        <v>723</v>
      </c>
      <c r="D4" s="6" t="n">
        <v>613</v>
      </c>
    </row>
    <row r="5" spans="1:4">
      <c r="A5" s="4" t="s">
        <v>1041</v>
      </c>
      <c r="B5" s="5" t="n">
        <v>388</v>
      </c>
      <c r="C5" s="5" t="n">
        <v>723</v>
      </c>
      <c r="D5" s="5" t="n">
        <v>613</v>
      </c>
    </row>
    <row r="6" spans="1:4">
      <c r="A6" s="4" t="s">
        <v>1042</v>
      </c>
      <c r="B6" s="5" t="n">
        <v>90</v>
      </c>
      <c r="C6" s="5" t="n">
        <v>58</v>
      </c>
      <c r="D6" s="5" t="n">
        <v>269</v>
      </c>
    </row>
    <row r="7" spans="1:4">
      <c r="A7" s="4" t="s">
        <v>1043</v>
      </c>
      <c r="B7" s="5" t="n">
        <v>90</v>
      </c>
      <c r="C7" s="5" t="n">
        <v>58</v>
      </c>
      <c r="D7" s="5" t="n">
        <v>269</v>
      </c>
    </row>
    <row r="8" spans="1:4">
      <c r="A8" s="4" t="s">
        <v>1044</v>
      </c>
      <c r="B8" s="5" t="n">
        <v>298</v>
      </c>
      <c r="C8" s="5" t="n">
        <v>665</v>
      </c>
      <c r="D8" s="5" t="n">
        <v>344</v>
      </c>
    </row>
    <row r="9" spans="1:4">
      <c r="A9" s="4" t="s">
        <v>1045</v>
      </c>
      <c r="B9" s="5" t="n">
        <v>298</v>
      </c>
      <c r="C9" s="5" t="n">
        <v>665</v>
      </c>
      <c r="D9" s="5" t="n">
        <v>344</v>
      </c>
    </row>
    <row r="10" spans="1:4">
      <c r="A10" s="3" t="s">
        <v>73</v>
      </c>
    </row>
    <row r="11" spans="1:4">
      <c r="A11" s="4" t="s">
        <v>1046</v>
      </c>
      <c r="B11" s="5" t="n">
        <v>443</v>
      </c>
      <c r="C11" s="5" t="n">
        <v>-1831</v>
      </c>
      <c r="D11" s="5" t="n">
        <v>265</v>
      </c>
    </row>
    <row r="12" spans="1:4">
      <c r="A12" s="4" t="s">
        <v>1047</v>
      </c>
      <c r="B12" s="5" t="n">
        <v>-42</v>
      </c>
      <c r="C12" s="5" t="n">
        <v>12</v>
      </c>
      <c r="D12" s="5" t="n">
        <v>-14</v>
      </c>
    </row>
    <row r="13" spans="1:4">
      <c r="A13" s="4" t="s">
        <v>1041</v>
      </c>
      <c r="B13" s="5" t="n">
        <v>401</v>
      </c>
      <c r="C13" s="5" t="n">
        <v>-1819</v>
      </c>
      <c r="D13" s="5" t="n">
        <v>251</v>
      </c>
    </row>
    <row r="14" spans="1:4">
      <c r="A14" s="4" t="s">
        <v>1048</v>
      </c>
      <c r="B14" s="5" t="n">
        <v>-1</v>
      </c>
      <c r="C14" s="5" t="n">
        <v>-1</v>
      </c>
    </row>
    <row r="15" spans="1:4">
      <c r="A15" s="4" t="s">
        <v>1043</v>
      </c>
      <c r="B15" s="5" t="n">
        <v>-1</v>
      </c>
      <c r="C15" s="5" t="n">
        <v>-1</v>
      </c>
    </row>
    <row r="16" spans="1:4">
      <c r="A16" s="4" t="s">
        <v>1049</v>
      </c>
      <c r="B16" s="5" t="n">
        <v>444</v>
      </c>
      <c r="C16" s="5" t="n">
        <v>-1830</v>
      </c>
      <c r="D16" s="5" t="n">
        <v>265</v>
      </c>
    </row>
    <row r="17" spans="1:4">
      <c r="A17" s="4" t="s">
        <v>1050</v>
      </c>
      <c r="B17" s="5" t="n">
        <v>-42</v>
      </c>
      <c r="C17" s="5" t="n">
        <v>12</v>
      </c>
      <c r="D17" s="5" t="n">
        <v>-14</v>
      </c>
    </row>
    <row r="18" spans="1:4">
      <c r="A18" s="4" t="s">
        <v>1045</v>
      </c>
      <c r="B18" s="5" t="n">
        <v>402</v>
      </c>
      <c r="C18" s="5" t="n">
        <v>-1818</v>
      </c>
      <c r="D18" s="5" t="n">
        <v>251</v>
      </c>
    </row>
    <row r="19" spans="1:4">
      <c r="A19" s="4" t="s">
        <v>1045</v>
      </c>
      <c r="D19" s="5" t="n">
        <v>251</v>
      </c>
    </row>
    <row r="20" spans="1:4">
      <c r="A20" s="3" t="s">
        <v>1051</v>
      </c>
    </row>
    <row r="21" spans="1:4">
      <c r="A21" s="4" t="s">
        <v>1052</v>
      </c>
      <c r="B21" s="5" t="n">
        <v>-79</v>
      </c>
      <c r="C21" s="5" t="n">
        <v>440</v>
      </c>
      <c r="D21" s="5" t="n">
        <v>-103</v>
      </c>
    </row>
    <row r="22" spans="1:4">
      <c r="A22" s="4" t="s">
        <v>1047</v>
      </c>
      <c r="B22" s="5" t="n">
        <v>6</v>
      </c>
    </row>
    <row r="23" spans="1:4">
      <c r="A23" s="4" t="s">
        <v>1041</v>
      </c>
      <c r="B23" s="5" t="n">
        <v>-73</v>
      </c>
      <c r="C23" s="5" t="n">
        <v>440</v>
      </c>
      <c r="D23" s="5" t="n">
        <v>-103</v>
      </c>
    </row>
    <row r="24" spans="1:4">
      <c r="A24" s="4" t="s">
        <v>1053</v>
      </c>
      <c r="B24" s="5" t="n">
        <v>-16</v>
      </c>
      <c r="C24" s="5" t="n">
        <v>88</v>
      </c>
      <c r="D24" s="5" t="n">
        <v>-20</v>
      </c>
    </row>
    <row r="25" spans="1:4">
      <c r="A25" s="4" t="s">
        <v>1054</v>
      </c>
      <c r="B25" s="5" t="n">
        <v>1</v>
      </c>
    </row>
    <row r="26" spans="1:4">
      <c r="A26" s="4" t="s">
        <v>1043</v>
      </c>
      <c r="B26" s="5" t="n">
        <v>-15</v>
      </c>
      <c r="C26" s="5" t="n">
        <v>88</v>
      </c>
      <c r="D26" s="5" t="n">
        <v>-20</v>
      </c>
    </row>
    <row r="27" spans="1:4">
      <c r="A27" s="4" t="s">
        <v>1055</v>
      </c>
      <c r="B27" s="5" t="n">
        <v>-63</v>
      </c>
      <c r="C27" s="5" t="n">
        <v>352</v>
      </c>
      <c r="D27" s="5" t="n">
        <v>-83</v>
      </c>
    </row>
    <row r="28" spans="1:4">
      <c r="A28" s="4" t="s">
        <v>1050</v>
      </c>
      <c r="B28" s="5" t="n">
        <v>5</v>
      </c>
    </row>
    <row r="29" spans="1:4">
      <c r="A29" s="4" t="s">
        <v>1045</v>
      </c>
      <c r="B29" s="5" t="n">
        <v>-58</v>
      </c>
      <c r="C29" s="5" t="n">
        <v>352</v>
      </c>
      <c r="D29" s="5" t="n">
        <v>-83</v>
      </c>
    </row>
    <row r="30" spans="1:4">
      <c r="A30" s="3" t="s">
        <v>75</v>
      </c>
    </row>
    <row r="31" spans="1:4">
      <c r="A31" s="4" t="s">
        <v>1056</v>
      </c>
      <c r="B31" s="5" t="n">
        <v>-44</v>
      </c>
      <c r="C31" s="5" t="n">
        <v>129</v>
      </c>
      <c r="D31" s="5" t="n">
        <v>-16</v>
      </c>
    </row>
    <row r="32" spans="1:4">
      <c r="A32" s="4" t="s">
        <v>1047</v>
      </c>
      <c r="B32" s="5" t="n">
        <v>-9</v>
      </c>
      <c r="C32" s="5" t="n">
        <v>-94</v>
      </c>
      <c r="D32" s="5" t="n">
        <v>30</v>
      </c>
    </row>
    <row r="33" spans="1:4">
      <c r="A33" s="4" t="s">
        <v>1041</v>
      </c>
      <c r="B33" s="5" t="n">
        <v>-53</v>
      </c>
      <c r="C33" s="5" t="n">
        <v>35</v>
      </c>
      <c r="D33" s="5" t="n">
        <v>14</v>
      </c>
    </row>
    <row r="34" spans="1:4">
      <c r="A34" s="4" t="s">
        <v>1057</v>
      </c>
      <c r="B34" s="5" t="n">
        <v>-8</v>
      </c>
      <c r="C34" s="5" t="n">
        <v>26</v>
      </c>
      <c r="D34" s="5" t="n">
        <v>-3</v>
      </c>
    </row>
    <row r="35" spans="1:4">
      <c r="A35" s="4" t="s">
        <v>1054</v>
      </c>
      <c r="B35" s="5" t="n">
        <v>-2</v>
      </c>
      <c r="C35" s="5" t="n">
        <v>-19</v>
      </c>
      <c r="D35" s="5" t="n">
        <v>5</v>
      </c>
    </row>
    <row r="36" spans="1:4">
      <c r="A36" s="4" t="s">
        <v>1043</v>
      </c>
      <c r="B36" s="5" t="n">
        <v>-10</v>
      </c>
      <c r="C36" s="5" t="n">
        <v>7</v>
      </c>
      <c r="D36" s="5" t="n">
        <v>2</v>
      </c>
    </row>
    <row r="37" spans="1:4">
      <c r="A37" s="4" t="s">
        <v>1058</v>
      </c>
      <c r="B37" s="5" t="n">
        <v>-36</v>
      </c>
      <c r="C37" s="5" t="n">
        <v>103</v>
      </c>
      <c r="D37" s="5" t="n">
        <v>-13</v>
      </c>
    </row>
    <row r="38" spans="1:4">
      <c r="A38" s="4" t="s">
        <v>1050</v>
      </c>
      <c r="B38" s="5" t="n">
        <v>-7</v>
      </c>
      <c r="C38" s="5" t="n">
        <v>-75</v>
      </c>
      <c r="D38" s="5" t="n">
        <v>25</v>
      </c>
    </row>
    <row r="39" spans="1:4">
      <c r="A39" s="4" t="s">
        <v>1045</v>
      </c>
      <c r="B39" s="5" t="n">
        <v>-43</v>
      </c>
      <c r="C39" s="5" t="n">
        <v>28</v>
      </c>
      <c r="D39" s="5" t="n">
        <v>12</v>
      </c>
    </row>
    <row r="40" spans="1:4">
      <c r="A40" s="3" t="s">
        <v>1059</v>
      </c>
    </row>
    <row r="41" spans="1:4">
      <c r="A41" s="4" t="s">
        <v>1056</v>
      </c>
      <c r="B41" s="5" t="n">
        <v>-144</v>
      </c>
      <c r="C41" s="5" t="n">
        <v>-33</v>
      </c>
      <c r="D41" s="5" t="n">
        <v>15</v>
      </c>
    </row>
    <row r="42" spans="1:4">
      <c r="A42" s="4" t="s">
        <v>1060</v>
      </c>
      <c r="B42" s="5" t="n">
        <v>33</v>
      </c>
    </row>
    <row r="43" spans="1:4">
      <c r="A43" s="4" t="s">
        <v>1061</v>
      </c>
      <c r="B43" s="5" t="n">
        <v>66</v>
      </c>
    </row>
    <row r="44" spans="1:4">
      <c r="A44" s="4" t="s">
        <v>1041</v>
      </c>
      <c r="B44" s="5" t="n">
        <v>-45</v>
      </c>
    </row>
    <row r="45" spans="1:4">
      <c r="A45" s="4" t="s">
        <v>1062</v>
      </c>
      <c r="B45" s="5" t="n">
        <v>-28</v>
      </c>
    </row>
    <row r="46" spans="1:4">
      <c r="A46" s="4" t="s">
        <v>1063</v>
      </c>
      <c r="B46" s="5" t="n">
        <v>8</v>
      </c>
    </row>
    <row r="47" spans="1:4">
      <c r="A47" s="4" t="s">
        <v>1064</v>
      </c>
      <c r="B47" s="5" t="n">
        <v>13</v>
      </c>
    </row>
    <row r="48" spans="1:4">
      <c r="A48" s="4" t="s">
        <v>1043</v>
      </c>
      <c r="B48" s="5" t="n">
        <v>7</v>
      </c>
    </row>
    <row r="49" spans="1:4">
      <c r="A49" s="4" t="s">
        <v>1058</v>
      </c>
      <c r="B49" s="5" t="n">
        <v>-116</v>
      </c>
    </row>
    <row r="50" spans="1:4">
      <c r="A50" s="4" t="s">
        <v>1065</v>
      </c>
      <c r="B50" s="5" t="n">
        <v>25</v>
      </c>
    </row>
    <row r="51" spans="1:4">
      <c r="A51" s="4" t="s">
        <v>1066</v>
      </c>
      <c r="B51" s="5" t="n">
        <v>53</v>
      </c>
    </row>
    <row r="52" spans="1:4">
      <c r="A52" s="4" t="s">
        <v>1045</v>
      </c>
      <c r="B52" s="5" t="n">
        <v>-38</v>
      </c>
    </row>
    <row r="53" spans="1:4">
      <c r="A53" s="3" t="s">
        <v>77</v>
      </c>
    </row>
    <row r="54" spans="1:4">
      <c r="A54" s="4" t="s">
        <v>1056</v>
      </c>
      <c r="C54" s="5" t="n">
        <v>19</v>
      </c>
      <c r="D54" s="5" t="n">
        <v>-9</v>
      </c>
    </row>
    <row r="55" spans="1:4">
      <c r="A55" s="4" t="s">
        <v>1060</v>
      </c>
      <c r="C55" s="5" t="n">
        <v>14</v>
      </c>
      <c r="D55" s="5" t="n">
        <v>25</v>
      </c>
    </row>
    <row r="56" spans="1:4">
      <c r="A56" s="4" t="s">
        <v>1061</v>
      </c>
      <c r="C56" s="5" t="n">
        <v>-121</v>
      </c>
      <c r="D56" s="5" t="n">
        <v>-91</v>
      </c>
    </row>
    <row r="57" spans="1:4">
      <c r="A57" s="4" t="s">
        <v>1041</v>
      </c>
      <c r="C57" s="5" t="n">
        <v>-88</v>
      </c>
      <c r="D57" s="5" t="n">
        <v>-75</v>
      </c>
    </row>
    <row r="58" spans="1:4">
      <c r="A58" s="4" t="s">
        <v>1062</v>
      </c>
      <c r="C58" s="5" t="n">
        <v>1</v>
      </c>
      <c r="D58" s="5" t="n">
        <v>1</v>
      </c>
    </row>
    <row r="59" spans="1:4">
      <c r="A59" s="4" t="s">
        <v>1063</v>
      </c>
      <c r="C59" s="5" t="n">
        <v>1</v>
      </c>
      <c r="D59" s="5" t="n">
        <v>4</v>
      </c>
    </row>
    <row r="60" spans="1:4">
      <c r="A60" s="4" t="s">
        <v>1064</v>
      </c>
      <c r="C60" s="5" t="n">
        <v>-4</v>
      </c>
      <c r="D60" s="5" t="n">
        <v>-7</v>
      </c>
    </row>
    <row r="61" spans="1:4">
      <c r="A61" s="4" t="s">
        <v>1043</v>
      </c>
      <c r="C61" s="5" t="n">
        <v>-2</v>
      </c>
      <c r="D61" s="5" t="n">
        <v>-2</v>
      </c>
    </row>
    <row r="62" spans="1:4">
      <c r="A62" s="4" t="s">
        <v>1058</v>
      </c>
      <c r="C62" s="5" t="n">
        <v>18</v>
      </c>
      <c r="D62" s="5" t="n">
        <v>-10</v>
      </c>
    </row>
    <row r="63" spans="1:4">
      <c r="A63" s="4" t="s">
        <v>1024</v>
      </c>
      <c r="B63" s="5" t="n">
        <v>-116</v>
      </c>
    </row>
    <row r="64" spans="1:4">
      <c r="A64" s="4" t="s">
        <v>1065</v>
      </c>
      <c r="C64" s="5" t="n">
        <v>13</v>
      </c>
      <c r="D64" s="5" t="n">
        <v>21</v>
      </c>
    </row>
    <row r="65" spans="1:4">
      <c r="A65" s="4" t="s">
        <v>1066</v>
      </c>
      <c r="C65" s="5" t="n">
        <v>-117</v>
      </c>
      <c r="D65" s="5" t="n">
        <v>-84</v>
      </c>
    </row>
    <row r="66" spans="1:4">
      <c r="A66" s="4" t="s">
        <v>1045</v>
      </c>
      <c r="C66" s="5" t="n">
        <v>-86</v>
      </c>
      <c r="D66" s="5" t="n">
        <v>-73</v>
      </c>
    </row>
    <row r="67" spans="1:4">
      <c r="A67" s="4" t="s">
        <v>1067</v>
      </c>
      <c r="B67" s="5" t="n">
        <v>1</v>
      </c>
      <c r="C67" s="5" t="n">
        <v>-1</v>
      </c>
      <c r="D67" s="5" t="n">
        <v>-6</v>
      </c>
    </row>
    <row r="68" spans="1:4">
      <c r="A68" s="4" t="s">
        <v>1068</v>
      </c>
      <c r="B68" s="5" t="n">
        <v>1</v>
      </c>
      <c r="C68" s="5" t="n">
        <v>-1</v>
      </c>
      <c r="D68" s="5" t="n">
        <v>-6</v>
      </c>
    </row>
    <row r="69" spans="1:4">
      <c r="A69" s="4" t="s">
        <v>1069</v>
      </c>
      <c r="B69" s="5" t="n">
        <v>619</v>
      </c>
      <c r="C69" s="5" t="n">
        <v>-710</v>
      </c>
      <c r="D69" s="5" t="n">
        <v>694</v>
      </c>
    </row>
    <row r="70" spans="1:4">
      <c r="A70" s="4" t="s">
        <v>1070</v>
      </c>
      <c r="B70" s="5" t="n">
        <v>-57</v>
      </c>
      <c r="C70" s="5" t="n">
        <v>-150</v>
      </c>
      <c r="D70" s="5" t="n">
        <v>-249</v>
      </c>
    </row>
    <row r="71" spans="1:4">
      <c r="A71" s="4" t="s">
        <v>80</v>
      </c>
      <c r="B71" s="6" t="n">
        <v>562</v>
      </c>
      <c r="C71" s="6" t="n">
        <v>-860</v>
      </c>
      <c r="D71" s="6" t="n">
        <v>4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071</v>
      </c>
      <c r="B1" s="2" t="s">
        <v>711</v>
      </c>
    </row>
    <row r="2" spans="1:5">
      <c r="B2" s="2" t="s">
        <v>1072</v>
      </c>
      <c r="C2" s="2" t="s">
        <v>1073</v>
      </c>
      <c r="D2" s="2" t="s">
        <v>177</v>
      </c>
      <c r="E2" s="2" t="s">
        <v>632</v>
      </c>
    </row>
    <row r="3" spans="1:5">
      <c r="A3" s="3" t="s">
        <v>784</v>
      </c>
    </row>
    <row r="4" spans="1:5">
      <c r="A4" s="4" t="s">
        <v>1074</v>
      </c>
      <c r="D4" s="6" t="n">
        <v>3822</v>
      </c>
      <c r="E4" s="6" t="n">
        <v>3766</v>
      </c>
    </row>
    <row r="5" spans="1:5">
      <c r="A5" s="4" t="s">
        <v>797</v>
      </c>
    </row>
    <row r="6" spans="1:5">
      <c r="A6" s="3" t="s">
        <v>784</v>
      </c>
    </row>
    <row r="7" spans="1:5">
      <c r="A7" s="4" t="s">
        <v>1075</v>
      </c>
      <c r="D7" s="6" t="n">
        <v>231</v>
      </c>
    </row>
    <row r="8" spans="1:5">
      <c r="A8" s="4" t="s">
        <v>1076</v>
      </c>
      <c r="B8" s="4" t="s">
        <v>799</v>
      </c>
      <c r="D8" s="4" t="s">
        <v>799</v>
      </c>
      <c r="E8" s="4" t="s">
        <v>799</v>
      </c>
    </row>
    <row r="9" spans="1:5">
      <c r="A9" s="4" t="s">
        <v>1074</v>
      </c>
      <c r="D9" s="6" t="n">
        <v>232</v>
      </c>
      <c r="E9" s="6" t="n">
        <v>241</v>
      </c>
    </row>
    <row r="10" spans="1:5">
      <c r="A10" s="4" t="s">
        <v>800</v>
      </c>
    </row>
    <row r="11" spans="1:5">
      <c r="A11" s="3" t="s">
        <v>784</v>
      </c>
    </row>
    <row r="12" spans="1:5">
      <c r="A12" s="4" t="s">
        <v>1077</v>
      </c>
      <c r="B12" s="9" t="n">
        <v>581</v>
      </c>
    </row>
    <row r="13" spans="1:5">
      <c r="A13" s="4" t="s">
        <v>1076</v>
      </c>
      <c r="B13" s="4" t="s">
        <v>801</v>
      </c>
      <c r="D13" s="4" t="s">
        <v>801</v>
      </c>
      <c r="E13" s="4" t="s">
        <v>801</v>
      </c>
    </row>
    <row r="14" spans="1:5">
      <c r="A14" s="4" t="s">
        <v>1074</v>
      </c>
      <c r="D14" s="6" t="n">
        <v>507</v>
      </c>
      <c r="E14" s="6" t="n">
        <v>487</v>
      </c>
    </row>
    <row r="15" spans="1:5">
      <c r="A15" s="4" t="s">
        <v>1078</v>
      </c>
    </row>
    <row r="16" spans="1:5">
      <c r="A16" s="3" t="s">
        <v>784</v>
      </c>
    </row>
    <row r="17" spans="1:5">
      <c r="A17" s="4" t="s">
        <v>1075</v>
      </c>
      <c r="D17" s="6" t="n">
        <v>500</v>
      </c>
    </row>
    <row r="18" spans="1:5">
      <c r="A18" s="4" t="s">
        <v>1076</v>
      </c>
      <c r="B18" s="4" t="s">
        <v>964</v>
      </c>
      <c r="D18" s="4" t="s">
        <v>964</v>
      </c>
    </row>
    <row r="19" spans="1:5">
      <c r="A19" s="4" t="s">
        <v>1074</v>
      </c>
      <c r="D19" s="6" t="n">
        <v>499</v>
      </c>
      <c r="E19" s="5" t="n">
        <v>498</v>
      </c>
    </row>
    <row r="20" spans="1:5">
      <c r="A20" s="4" t="s">
        <v>1079</v>
      </c>
    </row>
    <row r="21" spans="1:5">
      <c r="A21" s="3" t="s">
        <v>784</v>
      </c>
    </row>
    <row r="22" spans="1:5">
      <c r="A22" s="4" t="s">
        <v>1077</v>
      </c>
      <c r="B22" s="9" t="n">
        <v>500</v>
      </c>
    </row>
    <row r="23" spans="1:5">
      <c r="A23" s="4" t="s">
        <v>1076</v>
      </c>
      <c r="B23" s="4" t="s">
        <v>1080</v>
      </c>
      <c r="D23" s="4" t="s">
        <v>1080</v>
      </c>
    </row>
    <row r="24" spans="1:5">
      <c r="A24" s="4" t="s">
        <v>1074</v>
      </c>
      <c r="D24" s="6" t="n">
        <v>423</v>
      </c>
      <c r="E24" s="5" t="n">
        <v>406</v>
      </c>
    </row>
    <row r="25" spans="1:5">
      <c r="A25" s="4" t="s">
        <v>1081</v>
      </c>
    </row>
    <row r="26" spans="1:5">
      <c r="A26" s="3" t="s">
        <v>784</v>
      </c>
    </row>
    <row r="27" spans="1:5">
      <c r="A27" s="4" t="s">
        <v>1075</v>
      </c>
      <c r="D27" s="6" t="n">
        <v>750</v>
      </c>
    </row>
    <row r="28" spans="1:5">
      <c r="A28" s="4" t="s">
        <v>1076</v>
      </c>
      <c r="B28" s="4" t="s">
        <v>1082</v>
      </c>
      <c r="D28" s="4" t="s">
        <v>1082</v>
      </c>
    </row>
    <row r="29" spans="1:5">
      <c r="A29" s="4" t="s">
        <v>1074</v>
      </c>
      <c r="D29" s="6" t="n">
        <v>750</v>
      </c>
      <c r="E29" s="5" t="n">
        <v>744</v>
      </c>
    </row>
    <row r="30" spans="1:5">
      <c r="A30" s="4" t="s">
        <v>1083</v>
      </c>
    </row>
    <row r="31" spans="1:5">
      <c r="A31" s="3" t="s">
        <v>784</v>
      </c>
    </row>
    <row r="32" spans="1:5">
      <c r="A32" s="4" t="s">
        <v>1077</v>
      </c>
      <c r="B32" s="9" t="n">
        <v>500</v>
      </c>
    </row>
    <row r="33" spans="1:5">
      <c r="A33" s="4" t="s">
        <v>1076</v>
      </c>
      <c r="B33" s="4" t="s">
        <v>1084</v>
      </c>
      <c r="D33" s="4" t="s">
        <v>1084</v>
      </c>
    </row>
    <row r="34" spans="1:5">
      <c r="A34" s="4" t="s">
        <v>1074</v>
      </c>
      <c r="D34" s="6" t="n">
        <v>415</v>
      </c>
      <c r="E34" s="6" t="n">
        <v>404</v>
      </c>
    </row>
    <row r="35" spans="1:5">
      <c r="A35" s="4" t="s">
        <v>791</v>
      </c>
    </row>
    <row r="36" spans="1:5">
      <c r="A36" s="3" t="s">
        <v>784</v>
      </c>
    </row>
    <row r="37" spans="1:5">
      <c r="A37" s="4" t="s">
        <v>1077</v>
      </c>
      <c r="B37" s="9" t="n">
        <v>74</v>
      </c>
    </row>
    <row r="38" spans="1:5">
      <c r="A38" s="4" t="s">
        <v>1076</v>
      </c>
      <c r="B38" s="4" t="s">
        <v>794</v>
      </c>
      <c r="D38" s="4" t="s">
        <v>794</v>
      </c>
      <c r="E38" s="4" t="s">
        <v>794</v>
      </c>
    </row>
    <row r="39" spans="1:5">
      <c r="A39" s="4" t="s">
        <v>1074</v>
      </c>
      <c r="D39" s="6" t="n">
        <v>65</v>
      </c>
      <c r="E39" s="6" t="n">
        <v>62</v>
      </c>
    </row>
    <row r="40" spans="1:5">
      <c r="A40" s="4" t="s">
        <v>795</v>
      </c>
    </row>
    <row r="41" spans="1:5">
      <c r="A41" s="3" t="s">
        <v>784</v>
      </c>
    </row>
    <row r="42" spans="1:5">
      <c r="A42" s="4" t="s">
        <v>1077</v>
      </c>
      <c r="B42" s="9" t="n">
        <v>206</v>
      </c>
    </row>
    <row r="43" spans="1:5">
      <c r="A43" s="4" t="s">
        <v>1076</v>
      </c>
      <c r="B43" s="4" t="s">
        <v>796</v>
      </c>
      <c r="D43" s="4" t="s">
        <v>796</v>
      </c>
      <c r="E43" s="4" t="s">
        <v>796</v>
      </c>
    </row>
    <row r="44" spans="1:5">
      <c r="A44" s="4" t="s">
        <v>1074</v>
      </c>
      <c r="D44" s="6" t="n">
        <v>182</v>
      </c>
      <c r="E44" s="6" t="n">
        <v>174</v>
      </c>
    </row>
    <row r="45" spans="1:5">
      <c r="A45" s="4" t="s">
        <v>1085</v>
      </c>
    </row>
    <row r="46" spans="1:5">
      <c r="A46" s="3" t="s">
        <v>784</v>
      </c>
    </row>
    <row r="47" spans="1:5">
      <c r="A47" s="4" t="s">
        <v>1077</v>
      </c>
      <c r="B47" s="9" t="n">
        <v>500</v>
      </c>
    </row>
    <row r="48" spans="1:5">
      <c r="A48" s="4" t="s">
        <v>1076</v>
      </c>
      <c r="B48" s="4" t="s">
        <v>1086</v>
      </c>
      <c r="D48" s="4" t="s">
        <v>1086</v>
      </c>
    </row>
    <row r="49" spans="1:5">
      <c r="A49" s="4" t="s">
        <v>1074</v>
      </c>
      <c r="D49" s="6" t="n">
        <v>455</v>
      </c>
      <c r="E49" s="5" t="n">
        <v>424</v>
      </c>
    </row>
    <row r="50" spans="1:5">
      <c r="A50" s="4" t="s">
        <v>1087</v>
      </c>
    </row>
    <row r="51" spans="1:5">
      <c r="A51" s="3" t="s">
        <v>784</v>
      </c>
    </row>
    <row r="52" spans="1:5">
      <c r="A52" s="4" t="s">
        <v>1075</v>
      </c>
      <c r="D52" s="5" t="n">
        <v>1579</v>
      </c>
    </row>
    <row r="53" spans="1:5">
      <c r="A53" s="4" t="s">
        <v>1088</v>
      </c>
    </row>
    <row r="54" spans="1:5">
      <c r="A54" s="3" t="s">
        <v>784</v>
      </c>
    </row>
    <row r="55" spans="1:5">
      <c r="A55" s="4" t="s">
        <v>1075</v>
      </c>
      <c r="D55" s="5" t="n">
        <v>750</v>
      </c>
    </row>
    <row r="56" spans="1:5">
      <c r="A56" s="4" t="s">
        <v>1089</v>
      </c>
      <c r="C56" s="6" t="n">
        <v>500</v>
      </c>
      <c r="D56" s="5" t="n">
        <v>250</v>
      </c>
    </row>
    <row r="57" spans="1:5">
      <c r="A57" s="4" t="s">
        <v>1090</v>
      </c>
      <c r="B57" s="4" t="s">
        <v>546</v>
      </c>
      <c r="C57" s="4" t="s">
        <v>546</v>
      </c>
    </row>
    <row r="58" spans="1:5">
      <c r="A58" s="4" t="s">
        <v>1091</v>
      </c>
    </row>
    <row r="59" spans="1:5">
      <c r="A59" s="3" t="s">
        <v>784</v>
      </c>
    </row>
    <row r="60" spans="1:5">
      <c r="A60" s="4" t="s">
        <v>1074</v>
      </c>
      <c r="D60" s="6" t="n">
        <v>294</v>
      </c>
      <c r="E60" s="6" t="n">
        <v>32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1"/>
  </cols>
  <sheetData>
    <row r="1" spans="1:2">
      <c r="A1" s="1" t="s">
        <v>1092</v>
      </c>
      <c r="B1" s="2" t="s">
        <v>177</v>
      </c>
    </row>
    <row r="2" spans="1:2">
      <c r="A2" s="3" t="s">
        <v>1093</v>
      </c>
    </row>
    <row r="3" spans="1:2">
      <c r="A3" s="4" t="s">
        <v>1094</v>
      </c>
      <c r="B3" s="6" t="n">
        <v>-40</v>
      </c>
    </row>
    <row r="4" spans="1:2">
      <c r="A4" s="4" t="s">
        <v>1095</v>
      </c>
    </row>
    <row r="5" spans="1:2">
      <c r="A5" s="3" t="s">
        <v>1093</v>
      </c>
    </row>
    <row r="6" spans="1:2">
      <c r="A6" s="4" t="s">
        <v>1096</v>
      </c>
      <c r="B6" s="5" t="n">
        <v>581</v>
      </c>
    </row>
    <row r="7" spans="1:2">
      <c r="A7" s="4" t="s">
        <v>1094</v>
      </c>
      <c r="B7" s="5" t="n">
        <v>-29</v>
      </c>
    </row>
    <row r="8" spans="1:2">
      <c r="A8" s="4" t="s">
        <v>1097</v>
      </c>
    </row>
    <row r="9" spans="1:2">
      <c r="A9" s="3" t="s">
        <v>1093</v>
      </c>
    </row>
    <row r="10" spans="1:2">
      <c r="A10" s="4" t="s">
        <v>1096</v>
      </c>
      <c r="B10" s="5" t="n">
        <v>500</v>
      </c>
    </row>
    <row r="11" spans="1:2">
      <c r="A11" s="4" t="s">
        <v>1094</v>
      </c>
      <c r="B11" s="5" t="n">
        <v>-16</v>
      </c>
    </row>
    <row r="12" spans="1:2">
      <c r="A12" s="4" t="s">
        <v>1098</v>
      </c>
    </row>
    <row r="13" spans="1:2">
      <c r="A13" s="3" t="s">
        <v>1093</v>
      </c>
    </row>
    <row r="14" spans="1:2">
      <c r="A14" s="4" t="s">
        <v>1096</v>
      </c>
      <c r="B14" s="5" t="n">
        <v>500</v>
      </c>
    </row>
    <row r="15" spans="1:2">
      <c r="A15" s="4" t="s">
        <v>1094</v>
      </c>
      <c r="B15" s="5" t="n">
        <v>-22</v>
      </c>
    </row>
    <row r="16" spans="1:2">
      <c r="A16" s="4" t="s">
        <v>1099</v>
      </c>
    </row>
    <row r="17" spans="1:2">
      <c r="A17" s="3" t="s">
        <v>1093</v>
      </c>
    </row>
    <row r="18" spans="1:2">
      <c r="A18" s="4" t="s">
        <v>1096</v>
      </c>
      <c r="B18" s="5" t="n">
        <v>400</v>
      </c>
    </row>
    <row r="19" spans="1:2">
      <c r="A19" s="4" t="s">
        <v>1094</v>
      </c>
      <c r="B19" s="5" t="n">
        <v>20</v>
      </c>
    </row>
    <row r="20" spans="1:2">
      <c r="A20" s="4" t="s">
        <v>1100</v>
      </c>
    </row>
    <row r="21" spans="1:2">
      <c r="A21" s="3" t="s">
        <v>1093</v>
      </c>
    </row>
    <row r="22" spans="1:2">
      <c r="A22" s="4" t="s">
        <v>1096</v>
      </c>
      <c r="B22" s="5" t="n">
        <v>600</v>
      </c>
    </row>
    <row r="23" spans="1:2">
      <c r="A23" s="4" t="s">
        <v>1094</v>
      </c>
      <c r="B23" s="6" t="n">
        <v>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1</v>
      </c>
      <c r="B1" s="2" t="s">
        <v>1</v>
      </c>
    </row>
    <row r="2" spans="1:3">
      <c r="B2" s="2" t="s">
        <v>31</v>
      </c>
      <c r="C2" s="2" t="s">
        <v>32</v>
      </c>
    </row>
    <row r="3" spans="1:3">
      <c r="A3" s="3" t="s">
        <v>1102</v>
      </c>
    </row>
    <row r="4" spans="1:3">
      <c r="A4" s="4" t="s">
        <v>1103</v>
      </c>
      <c r="B4" s="6" t="n">
        <v>3901</v>
      </c>
      <c r="C4" s="6" t="n">
        <v>3997</v>
      </c>
    </row>
    <row r="5" spans="1:3">
      <c r="A5" s="4" t="s">
        <v>1104</v>
      </c>
      <c r="B5" s="5" t="n">
        <v>122</v>
      </c>
      <c r="C5" s="5" t="n">
        <v>43</v>
      </c>
    </row>
    <row r="6" spans="1:3">
      <c r="A6" s="4" t="s">
        <v>685</v>
      </c>
      <c r="C6" s="5" t="n">
        <v>4</v>
      </c>
    </row>
    <row r="7" spans="1:3">
      <c r="A7" s="4" t="s">
        <v>73</v>
      </c>
      <c r="B7" s="5" t="n">
        <v>-50</v>
      </c>
      <c r="C7" s="5" t="n">
        <v>-104</v>
      </c>
    </row>
    <row r="8" spans="1:3">
      <c r="A8" s="4" t="s">
        <v>1105</v>
      </c>
      <c r="B8" s="5" t="n">
        <v>-36</v>
      </c>
      <c r="C8" s="5" t="n">
        <v>-31</v>
      </c>
    </row>
    <row r="9" spans="1:3">
      <c r="A9" s="4" t="s">
        <v>1106</v>
      </c>
      <c r="B9" s="5" t="n">
        <v>-58</v>
      </c>
      <c r="C9" s="5" t="n">
        <v>-8</v>
      </c>
    </row>
    <row r="10" spans="1:3">
      <c r="A10" s="4" t="s">
        <v>1107</v>
      </c>
      <c r="B10" s="5" t="n">
        <v>3879</v>
      </c>
      <c r="C10" s="5" t="n">
        <v>3901</v>
      </c>
    </row>
    <row r="11" spans="1:3">
      <c r="A11" s="4" t="s">
        <v>1108</v>
      </c>
    </row>
    <row r="12" spans="1:3">
      <c r="A12" s="3" t="s">
        <v>1102</v>
      </c>
    </row>
    <row r="13" spans="1:3">
      <c r="A13" s="4" t="s">
        <v>1103</v>
      </c>
      <c r="B13" s="5" t="n">
        <v>3457</v>
      </c>
      <c r="C13" s="5" t="n">
        <v>3657</v>
      </c>
    </row>
    <row r="14" spans="1:3">
      <c r="A14" s="4" t="s">
        <v>1104</v>
      </c>
      <c r="B14" s="5" t="n">
        <v>28</v>
      </c>
      <c r="C14" s="5" t="n">
        <v>132</v>
      </c>
    </row>
    <row r="15" spans="1:3">
      <c r="A15" s="4" t="s">
        <v>73</v>
      </c>
      <c r="B15" s="5" t="n">
        <v>89</v>
      </c>
      <c r="C15" s="5" t="n">
        <v>-291</v>
      </c>
    </row>
    <row r="16" spans="1:3">
      <c r="A16" s="4" t="s">
        <v>1105</v>
      </c>
      <c r="B16" s="5" t="n">
        <v>-4</v>
      </c>
      <c r="C16" s="5" t="n">
        <v>-46</v>
      </c>
    </row>
    <row r="17" spans="1:3">
      <c r="A17" s="4" t="s">
        <v>1109</v>
      </c>
      <c r="B17" s="5" t="n">
        <v>-739</v>
      </c>
    </row>
    <row r="18" spans="1:3">
      <c r="A18" s="4" t="s">
        <v>1106</v>
      </c>
      <c r="B18" s="5" t="n">
        <v>-3</v>
      </c>
      <c r="C18" s="5" t="n">
        <v>5</v>
      </c>
    </row>
    <row r="19" spans="1:3">
      <c r="A19" s="4" t="s">
        <v>1107</v>
      </c>
      <c r="B19" s="5" t="n">
        <v>2828</v>
      </c>
      <c r="C19" s="5" t="n">
        <v>3457</v>
      </c>
    </row>
    <row r="20" spans="1:3">
      <c r="A20" s="4" t="s">
        <v>130</v>
      </c>
    </row>
    <row r="21" spans="1:3">
      <c r="A21" s="3" t="s">
        <v>1102</v>
      </c>
    </row>
    <row r="22" spans="1:3">
      <c r="A22" s="4" t="s">
        <v>1103</v>
      </c>
      <c r="B22" s="5" t="n">
        <v>309</v>
      </c>
      <c r="C22" s="5" t="n">
        <v>370</v>
      </c>
    </row>
    <row r="23" spans="1:3">
      <c r="A23" s="4" t="s">
        <v>1104</v>
      </c>
      <c r="B23" s="5" t="n">
        <v>2</v>
      </c>
      <c r="C23" s="5" t="n">
        <v>-40</v>
      </c>
    </row>
    <row r="24" spans="1:3">
      <c r="A24" s="4" t="s">
        <v>685</v>
      </c>
      <c r="C24" s="5" t="n">
        <v>4</v>
      </c>
    </row>
    <row r="25" spans="1:3">
      <c r="A25" s="4" t="s">
        <v>73</v>
      </c>
      <c r="B25" s="5" t="n">
        <v>-1</v>
      </c>
      <c r="C25" s="5" t="n">
        <v>-12</v>
      </c>
    </row>
    <row r="26" spans="1:3">
      <c r="A26" s="4" t="s">
        <v>1109</v>
      </c>
      <c r="B26" s="5" t="n">
        <v>739</v>
      </c>
    </row>
    <row r="27" spans="1:3">
      <c r="A27" s="4" t="s">
        <v>1106</v>
      </c>
      <c r="B27" s="5" t="n">
        <v>-55</v>
      </c>
      <c r="C27" s="5" t="n">
        <v>-13</v>
      </c>
    </row>
    <row r="28" spans="1:3">
      <c r="A28" s="4" t="s">
        <v>1107</v>
      </c>
      <c r="B28" s="5" t="n">
        <v>994</v>
      </c>
      <c r="C28" s="5" t="n">
        <v>309</v>
      </c>
    </row>
    <row r="29" spans="1:3">
      <c r="A29" s="4" t="s">
        <v>1110</v>
      </c>
    </row>
    <row r="30" spans="1:3">
      <c r="A30" s="3" t="s">
        <v>1102</v>
      </c>
    </row>
    <row r="31" spans="1:3">
      <c r="A31" s="4" t="s">
        <v>1103</v>
      </c>
      <c r="B31" s="5" t="n">
        <v>135</v>
      </c>
      <c r="C31" s="5" t="n">
        <v>-30</v>
      </c>
    </row>
    <row r="32" spans="1:3">
      <c r="A32" s="4" t="s">
        <v>1104</v>
      </c>
      <c r="B32" s="5" t="n">
        <v>92</v>
      </c>
      <c r="C32" s="5" t="n">
        <v>-49</v>
      </c>
    </row>
    <row r="33" spans="1:3">
      <c r="A33" s="4" t="s">
        <v>73</v>
      </c>
      <c r="B33" s="5" t="n">
        <v>-138</v>
      </c>
      <c r="C33" s="5" t="n">
        <v>199</v>
      </c>
    </row>
    <row r="34" spans="1:3">
      <c r="A34" s="4" t="s">
        <v>1105</v>
      </c>
      <c r="B34" s="5" t="n">
        <v>-32</v>
      </c>
      <c r="C34" s="5" t="n">
        <v>15</v>
      </c>
    </row>
    <row r="35" spans="1:3">
      <c r="A35" s="4" t="s">
        <v>1107</v>
      </c>
      <c r="B35" s="6" t="n">
        <v>57</v>
      </c>
      <c r="C35" s="6" t="n">
        <v>13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31</v>
      </c>
      <c r="C1" s="2" t="s">
        <v>32</v>
      </c>
    </row>
    <row r="2" spans="1:3">
      <c r="A2" s="3" t="s">
        <v>267</v>
      </c>
    </row>
    <row r="3" spans="1:3">
      <c r="A3" s="4" t="s">
        <v>328</v>
      </c>
      <c r="B3" s="6" t="n">
        <v>13035</v>
      </c>
      <c r="C3" s="6" t="n">
        <v>16493</v>
      </c>
    </row>
    <row r="4" spans="1:3">
      <c r="A4" s="4" t="s">
        <v>1112</v>
      </c>
      <c r="B4" s="5" t="n">
        <v>13019</v>
      </c>
      <c r="C4" s="5" t="n">
        <v>16473</v>
      </c>
    </row>
    <row r="5" spans="1:3">
      <c r="A5" s="4" t="s">
        <v>1113</v>
      </c>
    </row>
    <row r="6" spans="1:3">
      <c r="A6" s="3" t="s">
        <v>267</v>
      </c>
    </row>
    <row r="7" spans="1:3">
      <c r="A7" s="4" t="s">
        <v>328</v>
      </c>
      <c r="B7" s="5" t="n">
        <v>8</v>
      </c>
    </row>
    <row r="8" spans="1:3">
      <c r="A8" s="4" t="s">
        <v>1114</v>
      </c>
    </row>
    <row r="9" spans="1:3">
      <c r="A9" s="3" t="s">
        <v>267</v>
      </c>
    </row>
    <row r="10" spans="1:3">
      <c r="A10" s="4" t="s">
        <v>328</v>
      </c>
      <c r="B10" s="5" t="n">
        <v>2007</v>
      </c>
      <c r="C10" s="5" t="n">
        <v>295</v>
      </c>
    </row>
    <row r="11" spans="1:3">
      <c r="A11" s="4" t="s">
        <v>1115</v>
      </c>
    </row>
    <row r="12" spans="1:3">
      <c r="A12" s="3" t="s">
        <v>267</v>
      </c>
    </row>
    <row r="13" spans="1:3">
      <c r="A13" s="4" t="s">
        <v>328</v>
      </c>
      <c r="B13" s="5" t="n">
        <v>688</v>
      </c>
      <c r="C13" s="5" t="n">
        <v>8</v>
      </c>
    </row>
    <row r="14" spans="1:3">
      <c r="A14" s="4" t="s">
        <v>1116</v>
      </c>
    </row>
    <row r="15" spans="1:3">
      <c r="A15" s="3" t="s">
        <v>267</v>
      </c>
    </row>
    <row r="16" spans="1:3">
      <c r="A16" s="4" t="s">
        <v>328</v>
      </c>
      <c r="C16" s="5" t="n">
        <v>16</v>
      </c>
    </row>
    <row r="17" spans="1:3">
      <c r="A17" s="4" t="s">
        <v>1117</v>
      </c>
    </row>
    <row r="18" spans="1:3">
      <c r="A18" s="3" t="s">
        <v>267</v>
      </c>
    </row>
    <row r="19" spans="1:3">
      <c r="A19" s="4" t="s">
        <v>328</v>
      </c>
      <c r="B19" s="5" t="n">
        <v>5487</v>
      </c>
      <c r="C19" s="5" t="n">
        <v>1048</v>
      </c>
    </row>
    <row r="20" spans="1:3">
      <c r="A20" s="4" t="s">
        <v>1118</v>
      </c>
    </row>
    <row r="21" spans="1:3">
      <c r="A21" s="3" t="s">
        <v>267</v>
      </c>
    </row>
    <row r="22" spans="1:3">
      <c r="A22" s="4" t="s">
        <v>328</v>
      </c>
      <c r="C22" s="5" t="n">
        <v>544</v>
      </c>
    </row>
    <row r="23" spans="1:3">
      <c r="A23" s="4" t="s">
        <v>94</v>
      </c>
    </row>
    <row r="24" spans="1:3">
      <c r="A24" s="3" t="s">
        <v>267</v>
      </c>
    </row>
    <row r="25" spans="1:3">
      <c r="A25" s="4" t="s">
        <v>328</v>
      </c>
      <c r="B25" s="5" t="n">
        <v>690</v>
      </c>
      <c r="C25" s="5" t="n">
        <v>816</v>
      </c>
    </row>
    <row r="26" spans="1:3">
      <c r="A26" s="4" t="s">
        <v>1112</v>
      </c>
      <c r="B26" s="5" t="n">
        <v>690</v>
      </c>
      <c r="C26" s="5" t="n">
        <v>816</v>
      </c>
    </row>
    <row r="27" spans="1:3">
      <c r="A27" s="4" t="s">
        <v>1119</v>
      </c>
    </row>
    <row r="28" spans="1:3">
      <c r="A28" s="3" t="s">
        <v>267</v>
      </c>
    </row>
    <row r="29" spans="1:3">
      <c r="A29" s="4" t="s">
        <v>328</v>
      </c>
      <c r="B29" s="5" t="n">
        <v>8</v>
      </c>
    </row>
    <row r="30" spans="1:3">
      <c r="A30" s="4" t="s">
        <v>1120</v>
      </c>
    </row>
    <row r="31" spans="1:3">
      <c r="A31" s="3" t="s">
        <v>267</v>
      </c>
    </row>
    <row r="32" spans="1:3">
      <c r="A32" s="4" t="s">
        <v>328</v>
      </c>
      <c r="B32" s="5" t="n">
        <v>682</v>
      </c>
    </row>
    <row r="33" spans="1:3">
      <c r="A33" s="4" t="s">
        <v>1121</v>
      </c>
    </row>
    <row r="34" spans="1:3">
      <c r="A34" s="3" t="s">
        <v>267</v>
      </c>
    </row>
    <row r="35" spans="1:3">
      <c r="A35" s="4" t="s">
        <v>328</v>
      </c>
      <c r="C35" s="5" t="n">
        <v>16</v>
      </c>
    </row>
    <row r="36" spans="1:3">
      <c r="A36" s="4" t="s">
        <v>1122</v>
      </c>
    </row>
    <row r="37" spans="1:3">
      <c r="A37" s="3" t="s">
        <v>267</v>
      </c>
    </row>
    <row r="38" spans="1:3">
      <c r="A38" s="4" t="s">
        <v>328</v>
      </c>
      <c r="C38" s="5" t="n">
        <v>137</v>
      </c>
    </row>
    <row r="39" spans="1:3">
      <c r="A39" s="4" t="s">
        <v>1123</v>
      </c>
    </row>
    <row r="40" spans="1:3">
      <c r="A40" s="3" t="s">
        <v>267</v>
      </c>
    </row>
    <row r="41" spans="1:3">
      <c r="A41" s="4" t="s">
        <v>328</v>
      </c>
      <c r="C41" s="5" t="n">
        <v>544</v>
      </c>
    </row>
    <row r="42" spans="1:3">
      <c r="A42" s="4" t="s">
        <v>96</v>
      </c>
    </row>
    <row r="43" spans="1:3">
      <c r="A43" s="3" t="s">
        <v>267</v>
      </c>
    </row>
    <row r="44" spans="1:3">
      <c r="A44" s="4" t="s">
        <v>328</v>
      </c>
      <c r="B44" s="5" t="n">
        <v>373</v>
      </c>
      <c r="C44" s="5" t="n">
        <v>215</v>
      </c>
    </row>
    <row r="45" spans="1:3">
      <c r="A45" s="4" t="s">
        <v>1112</v>
      </c>
      <c r="B45" s="5" t="n">
        <v>357</v>
      </c>
      <c r="C45" s="5" t="n">
        <v>195</v>
      </c>
    </row>
    <row r="46" spans="1:3">
      <c r="A46" s="4" t="s">
        <v>1124</v>
      </c>
    </row>
    <row r="47" spans="1:3">
      <c r="A47" s="3" t="s">
        <v>267</v>
      </c>
    </row>
    <row r="48" spans="1:3">
      <c r="A48" s="4" t="s">
        <v>328</v>
      </c>
      <c r="B48" s="5" t="n">
        <v>94</v>
      </c>
      <c r="C48" s="5" t="n">
        <v>99</v>
      </c>
    </row>
    <row r="49" spans="1:3">
      <c r="A49" s="4" t="s">
        <v>1125</v>
      </c>
    </row>
    <row r="50" spans="1:3">
      <c r="A50" s="3" t="s">
        <v>267</v>
      </c>
    </row>
    <row r="51" spans="1:3">
      <c r="A51" s="4" t="s">
        <v>328</v>
      </c>
      <c r="B51" s="5" t="n">
        <v>6</v>
      </c>
      <c r="C51" s="5" t="n">
        <v>8</v>
      </c>
    </row>
    <row r="52" spans="1:3">
      <c r="A52" s="4" t="s">
        <v>1126</v>
      </c>
    </row>
    <row r="53" spans="1:3">
      <c r="A53" s="3" t="s">
        <v>267</v>
      </c>
    </row>
    <row r="54" spans="1:3">
      <c r="A54" s="4" t="s">
        <v>328</v>
      </c>
      <c r="B54" s="5" t="n">
        <v>85</v>
      </c>
    </row>
    <row r="55" spans="1:3">
      <c r="A55" s="4" t="s">
        <v>1127</v>
      </c>
    </row>
    <row r="56" spans="1:3">
      <c r="A56" s="3" t="s">
        <v>267</v>
      </c>
    </row>
    <row r="57" spans="1:3">
      <c r="A57" s="4" t="s">
        <v>328</v>
      </c>
      <c r="B57" s="5" t="n">
        <v>243</v>
      </c>
      <c r="C57" s="5" t="n">
        <v>302</v>
      </c>
    </row>
    <row r="58" spans="1:3">
      <c r="A58" s="4" t="s">
        <v>1112</v>
      </c>
      <c r="B58" s="5" t="n">
        <v>243</v>
      </c>
      <c r="C58" s="5" t="n">
        <v>302</v>
      </c>
    </row>
    <row r="59" spans="1:3">
      <c r="A59" s="4" t="s">
        <v>1128</v>
      </c>
    </row>
    <row r="60" spans="1:3">
      <c r="A60" s="3" t="s">
        <v>267</v>
      </c>
    </row>
    <row r="61" spans="1:3">
      <c r="A61" s="4" t="s">
        <v>328</v>
      </c>
      <c r="B61" s="5" t="n">
        <v>131</v>
      </c>
      <c r="C61" s="5" t="n">
        <v>196</v>
      </c>
    </row>
    <row r="62" spans="1:3">
      <c r="A62" s="4" t="s">
        <v>1129</v>
      </c>
    </row>
    <row r="63" spans="1:3">
      <c r="A63" s="3" t="s">
        <v>267</v>
      </c>
    </row>
    <row r="64" spans="1:3">
      <c r="A64" s="4" t="s">
        <v>328</v>
      </c>
      <c r="B64" s="5" t="n">
        <v>92</v>
      </c>
    </row>
    <row r="65" spans="1:3">
      <c r="A65" s="4" t="s">
        <v>102</v>
      </c>
    </row>
    <row r="66" spans="1:3">
      <c r="A66" s="3" t="s">
        <v>267</v>
      </c>
    </row>
    <row r="67" spans="1:3">
      <c r="A67" s="4" t="s">
        <v>328</v>
      </c>
      <c r="B67" s="5" t="n">
        <v>4856</v>
      </c>
      <c r="C67" s="5" t="n">
        <v>6880</v>
      </c>
    </row>
    <row r="68" spans="1:3">
      <c r="A68" s="4" t="s">
        <v>1112</v>
      </c>
      <c r="B68" s="5" t="n">
        <v>4856</v>
      </c>
      <c r="C68" s="5" t="n">
        <v>6880</v>
      </c>
    </row>
    <row r="69" spans="1:3">
      <c r="A69" s="4" t="s">
        <v>1130</v>
      </c>
    </row>
    <row r="70" spans="1:3">
      <c r="A70" s="3" t="s">
        <v>267</v>
      </c>
    </row>
    <row r="71" spans="1:3">
      <c r="A71" s="4" t="s">
        <v>328</v>
      </c>
      <c r="B71" s="5" t="n">
        <v>4856</v>
      </c>
    </row>
    <row r="72" spans="1:3">
      <c r="A72" s="4" t="s">
        <v>107</v>
      </c>
    </row>
    <row r="73" spans="1:3">
      <c r="A73" s="3" t="s">
        <v>267</v>
      </c>
    </row>
    <row r="74" spans="1:3">
      <c r="A74" s="4" t="s">
        <v>328</v>
      </c>
      <c r="B74" s="5" t="n">
        <v>612</v>
      </c>
      <c r="C74" s="5" t="n">
        <v>911</v>
      </c>
    </row>
    <row r="75" spans="1:3">
      <c r="A75" s="4" t="s">
        <v>1112</v>
      </c>
      <c r="B75" s="5" t="n">
        <v>612</v>
      </c>
      <c r="C75" s="5" t="n">
        <v>911</v>
      </c>
    </row>
    <row r="76" spans="1:3">
      <c r="A76" s="4" t="s">
        <v>1131</v>
      </c>
    </row>
    <row r="77" spans="1:3">
      <c r="A77" s="3" t="s">
        <v>267</v>
      </c>
    </row>
    <row r="78" spans="1:3">
      <c r="A78" s="4" t="s">
        <v>328</v>
      </c>
      <c r="B78" s="5" t="n">
        <v>52</v>
      </c>
    </row>
    <row r="79" spans="1:3">
      <c r="A79" s="4" t="s">
        <v>1132</v>
      </c>
    </row>
    <row r="80" spans="1:3">
      <c r="A80" s="3" t="s">
        <v>267</v>
      </c>
    </row>
    <row r="81" spans="1:3">
      <c r="A81" s="4" t="s">
        <v>328</v>
      </c>
      <c r="B81" s="5" t="n">
        <v>454</v>
      </c>
      <c r="C81" s="5" t="n">
        <v>911</v>
      </c>
    </row>
    <row r="82" spans="1:3">
      <c r="A82" s="4" t="s">
        <v>108</v>
      </c>
    </row>
    <row r="83" spans="1:3">
      <c r="A83" s="3" t="s">
        <v>267</v>
      </c>
    </row>
    <row r="84" spans="1:3">
      <c r="A84" s="4" t="s">
        <v>328</v>
      </c>
      <c r="B84" s="5" t="n">
        <v>6261</v>
      </c>
      <c r="C84" s="5" t="n">
        <v>7369</v>
      </c>
    </row>
    <row r="85" spans="1:3">
      <c r="A85" s="4" t="s">
        <v>1112</v>
      </c>
      <c r="B85" s="5" t="n">
        <v>6261</v>
      </c>
      <c r="C85" s="5" t="n">
        <v>7369</v>
      </c>
    </row>
    <row r="86" spans="1:3">
      <c r="A86" s="4" t="s">
        <v>1133</v>
      </c>
    </row>
    <row r="87" spans="1:3">
      <c r="A87" s="3" t="s">
        <v>267</v>
      </c>
    </row>
    <row r="88" spans="1:3">
      <c r="A88" s="4" t="s">
        <v>328</v>
      </c>
      <c r="B88" s="5" t="n">
        <v>1730</v>
      </c>
    </row>
    <row r="89" spans="1:3">
      <c r="A89" s="4" t="s">
        <v>1134</v>
      </c>
    </row>
    <row r="90" spans="1:3">
      <c r="A90" s="3" t="s">
        <v>267</v>
      </c>
    </row>
    <row r="91" spans="1:3">
      <c r="A91" s="4" t="s">
        <v>328</v>
      </c>
      <c r="B91" s="5" t="n">
        <v>4845</v>
      </c>
      <c r="C91" s="5" t="n">
        <v>14582</v>
      </c>
    </row>
    <row r="92" spans="1:3">
      <c r="A92" s="4" t="s">
        <v>1135</v>
      </c>
    </row>
    <row r="93" spans="1:3">
      <c r="A93" s="3" t="s">
        <v>267</v>
      </c>
    </row>
    <row r="94" spans="1:3">
      <c r="A94" s="4" t="s">
        <v>328</v>
      </c>
      <c r="C94" s="5" t="n">
        <v>119</v>
      </c>
    </row>
    <row r="95" spans="1:3">
      <c r="A95" s="4" t="s">
        <v>1136</v>
      </c>
    </row>
    <row r="96" spans="1:3">
      <c r="A96" s="3" t="s">
        <v>267</v>
      </c>
    </row>
    <row r="97" spans="1:3">
      <c r="A97" s="4" t="s">
        <v>328</v>
      </c>
      <c r="B97" s="5" t="n">
        <v>188</v>
      </c>
      <c r="C97" s="5" t="n">
        <v>108</v>
      </c>
    </row>
    <row r="98" spans="1:3">
      <c r="A98" s="4" t="s">
        <v>1137</v>
      </c>
    </row>
    <row r="99" spans="1:3">
      <c r="A99" s="3" t="s">
        <v>267</v>
      </c>
    </row>
    <row r="100" spans="1:3">
      <c r="A100" s="4" t="s">
        <v>328</v>
      </c>
      <c r="B100" s="5" t="n">
        <v>20</v>
      </c>
      <c r="C100" s="5" t="n">
        <v>106</v>
      </c>
    </row>
    <row r="101" spans="1:3">
      <c r="A101" s="4" t="s">
        <v>1138</v>
      </c>
    </row>
    <row r="102" spans="1:3">
      <c r="A102" s="3" t="s">
        <v>267</v>
      </c>
    </row>
    <row r="103" spans="1:3">
      <c r="A103" s="4" t="s">
        <v>328</v>
      </c>
      <c r="C103" s="5" t="n">
        <v>6880</v>
      </c>
    </row>
    <row r="104" spans="1:3">
      <c r="A104" s="4" t="s">
        <v>1139</v>
      </c>
    </row>
    <row r="105" spans="1:3">
      <c r="A105" s="3" t="s">
        <v>267</v>
      </c>
    </row>
    <row r="106" spans="1:3">
      <c r="A106" s="4" t="s">
        <v>328</v>
      </c>
      <c r="B106" s="5" t="n">
        <v>106</v>
      </c>
    </row>
    <row r="107" spans="1:3">
      <c r="A107" s="4" t="s">
        <v>1140</v>
      </c>
    </row>
    <row r="108" spans="1:3">
      <c r="A108" s="3" t="s">
        <v>267</v>
      </c>
    </row>
    <row r="109" spans="1:3">
      <c r="A109" s="4" t="s">
        <v>328</v>
      </c>
      <c r="B109" s="6" t="n">
        <v>4531</v>
      </c>
      <c r="C109" s="6" t="n">
        <v>736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31</v>
      </c>
      <c r="C1" s="2" t="s">
        <v>32</v>
      </c>
    </row>
    <row r="2" spans="1:3">
      <c r="A2" s="3" t="s">
        <v>267</v>
      </c>
    </row>
    <row r="3" spans="1:3">
      <c r="A3" s="4" t="s">
        <v>330</v>
      </c>
      <c r="B3" s="6" t="n">
        <v>9500</v>
      </c>
      <c r="C3" s="6" t="n">
        <v>8746</v>
      </c>
    </row>
    <row r="4" spans="1:3">
      <c r="A4" s="4" t="s">
        <v>1142</v>
      </c>
      <c r="B4" s="5" t="n">
        <v>9495</v>
      </c>
      <c r="C4" s="5" t="n">
        <v>8863</v>
      </c>
    </row>
    <row r="5" spans="1:3">
      <c r="A5" s="4" t="s">
        <v>1108</v>
      </c>
    </row>
    <row r="6" spans="1:3">
      <c r="A6" s="3" t="s">
        <v>267</v>
      </c>
    </row>
    <row r="7" spans="1:3">
      <c r="A7" s="4" t="s">
        <v>330</v>
      </c>
      <c r="B7" s="5" t="n">
        <v>2828</v>
      </c>
      <c r="C7" s="5" t="n">
        <v>3457</v>
      </c>
    </row>
    <row r="8" spans="1:3">
      <c r="A8" s="4" t="s">
        <v>1142</v>
      </c>
      <c r="B8" s="5" t="n">
        <v>2820</v>
      </c>
      <c r="C8" s="5" t="n">
        <v>3574</v>
      </c>
    </row>
    <row r="9" spans="1:3">
      <c r="A9" s="4" t="s">
        <v>130</v>
      </c>
    </row>
    <row r="10" spans="1:3">
      <c r="A10" s="3" t="s">
        <v>267</v>
      </c>
    </row>
    <row r="11" spans="1:3">
      <c r="A11" s="4" t="s">
        <v>330</v>
      </c>
      <c r="B11" s="5" t="n">
        <v>994</v>
      </c>
      <c r="C11" s="5" t="n">
        <v>309</v>
      </c>
    </row>
    <row r="12" spans="1:3">
      <c r="A12" s="4" t="s">
        <v>1142</v>
      </c>
      <c r="B12" s="5" t="n">
        <v>997</v>
      </c>
      <c r="C12" s="5" t="n">
        <v>309</v>
      </c>
    </row>
    <row r="13" spans="1:3">
      <c r="A13" s="4" t="s">
        <v>1143</v>
      </c>
    </row>
    <row r="14" spans="1:3">
      <c r="A14" s="3" t="s">
        <v>267</v>
      </c>
    </row>
    <row r="15" spans="1:3">
      <c r="A15" s="4" t="s">
        <v>330</v>
      </c>
      <c r="B15" s="5" t="n">
        <v>14</v>
      </c>
      <c r="C15" s="5" t="n">
        <v>716</v>
      </c>
    </row>
    <row r="16" spans="1:3">
      <c r="A16" s="4" t="s">
        <v>1142</v>
      </c>
      <c r="B16" s="5" t="n">
        <v>14</v>
      </c>
      <c r="C16" s="5" t="n">
        <v>716</v>
      </c>
    </row>
    <row r="17" spans="1:3">
      <c r="A17" s="4" t="s">
        <v>1144</v>
      </c>
    </row>
    <row r="18" spans="1:3">
      <c r="A18" s="3" t="s">
        <v>267</v>
      </c>
    </row>
    <row r="19" spans="1:3">
      <c r="A19" s="4" t="s">
        <v>330</v>
      </c>
      <c r="B19" s="5" t="n">
        <v>891</v>
      </c>
      <c r="C19" s="5" t="n">
        <v>268</v>
      </c>
    </row>
    <row r="20" spans="1:3">
      <c r="A20" s="4" t="s">
        <v>1142</v>
      </c>
      <c r="B20" s="5" t="n">
        <v>891</v>
      </c>
      <c r="C20" s="5" t="n">
        <v>268</v>
      </c>
    </row>
    <row r="21" spans="1:3">
      <c r="A21" s="4" t="s">
        <v>133</v>
      </c>
    </row>
    <row r="22" spans="1:3">
      <c r="A22" s="3" t="s">
        <v>267</v>
      </c>
    </row>
    <row r="23" spans="1:3">
      <c r="A23" s="4" t="s">
        <v>330</v>
      </c>
      <c r="B23" s="5" t="n">
        <v>4773</v>
      </c>
      <c r="C23" s="5" t="n">
        <v>3996</v>
      </c>
    </row>
    <row r="24" spans="1:3">
      <c r="A24" s="4" t="s">
        <v>1142</v>
      </c>
      <c r="B24" s="5" t="n">
        <v>4773</v>
      </c>
      <c r="C24" s="5" t="n">
        <v>3996</v>
      </c>
    </row>
    <row r="25" spans="1:3">
      <c r="A25" s="4" t="s">
        <v>1145</v>
      </c>
    </row>
    <row r="26" spans="1:3">
      <c r="A26" s="3" t="s">
        <v>267</v>
      </c>
    </row>
    <row r="27" spans="1:3">
      <c r="A27" s="4" t="s">
        <v>330</v>
      </c>
      <c r="B27" s="5" t="n">
        <v>8595</v>
      </c>
      <c r="C27" s="5" t="n">
        <v>7806</v>
      </c>
    </row>
    <row r="28" spans="1:3">
      <c r="A28" s="4" t="s">
        <v>1146</v>
      </c>
    </row>
    <row r="29" spans="1:3">
      <c r="A29" s="3" t="s">
        <v>267</v>
      </c>
    </row>
    <row r="30" spans="1:3">
      <c r="A30" s="4" t="s">
        <v>330</v>
      </c>
      <c r="B30" s="5" t="n">
        <v>2828</v>
      </c>
      <c r="C30" s="5" t="n">
        <v>3457</v>
      </c>
    </row>
    <row r="31" spans="1:3">
      <c r="A31" s="4" t="s">
        <v>1147</v>
      </c>
    </row>
    <row r="32" spans="1:3">
      <c r="A32" s="3" t="s">
        <v>267</v>
      </c>
    </row>
    <row r="33" spans="1:3">
      <c r="A33" s="4" t="s">
        <v>330</v>
      </c>
      <c r="B33" s="5" t="n">
        <v>994</v>
      </c>
      <c r="C33" s="5" t="n">
        <v>309</v>
      </c>
    </row>
    <row r="34" spans="1:3">
      <c r="A34" s="4" t="s">
        <v>1148</v>
      </c>
    </row>
    <row r="35" spans="1:3">
      <c r="A35" s="3" t="s">
        <v>267</v>
      </c>
    </row>
    <row r="36" spans="1:3">
      <c r="A36" s="4" t="s">
        <v>330</v>
      </c>
      <c r="C36" s="5" t="n">
        <v>44</v>
      </c>
    </row>
    <row r="37" spans="1:3">
      <c r="A37" s="4" t="s">
        <v>1149</v>
      </c>
    </row>
    <row r="38" spans="1:3">
      <c r="A38" s="3" t="s">
        <v>267</v>
      </c>
    </row>
    <row r="39" spans="1:3">
      <c r="A39" s="4" t="s">
        <v>330</v>
      </c>
      <c r="B39" s="5" t="n">
        <v>4773</v>
      </c>
      <c r="C39" s="5" t="n">
        <v>3996</v>
      </c>
    </row>
    <row r="40" spans="1:3">
      <c r="A40" s="4" t="s">
        <v>1150</v>
      </c>
    </row>
    <row r="41" spans="1:3">
      <c r="A41" s="3" t="s">
        <v>267</v>
      </c>
    </row>
    <row r="42" spans="1:3">
      <c r="A42" s="4" t="s">
        <v>330</v>
      </c>
      <c r="B42" s="5" t="n">
        <v>198</v>
      </c>
    </row>
    <row r="43" spans="1:3">
      <c r="A43" s="4" t="s">
        <v>1151</v>
      </c>
    </row>
    <row r="44" spans="1:3">
      <c r="A44" s="3" t="s">
        <v>267</v>
      </c>
    </row>
    <row r="45" spans="1:3">
      <c r="A45" s="4" t="s">
        <v>330</v>
      </c>
      <c r="C45" s="5" t="n">
        <v>268</v>
      </c>
    </row>
    <row r="46" spans="1:3">
      <c r="A46" s="4" t="s">
        <v>1152</v>
      </c>
    </row>
    <row r="47" spans="1:3">
      <c r="A47" s="3" t="s">
        <v>267</v>
      </c>
    </row>
    <row r="48" spans="1:3">
      <c r="A48" s="4" t="s">
        <v>330</v>
      </c>
      <c r="B48" s="5" t="n">
        <v>198</v>
      </c>
      <c r="C48" s="5" t="n">
        <v>268</v>
      </c>
    </row>
    <row r="49" spans="1:3">
      <c r="A49" s="4" t="s">
        <v>621</v>
      </c>
    </row>
    <row r="50" spans="1:3">
      <c r="A50" s="3" t="s">
        <v>267</v>
      </c>
    </row>
    <row r="51" spans="1:3">
      <c r="A51" s="4" t="s">
        <v>330</v>
      </c>
      <c r="B51" s="5" t="n">
        <v>707</v>
      </c>
    </row>
    <row r="52" spans="1:3">
      <c r="A52" s="4" t="s">
        <v>1153</v>
      </c>
    </row>
    <row r="53" spans="1:3">
      <c r="A53" s="3" t="s">
        <v>267</v>
      </c>
    </row>
    <row r="54" spans="1:3">
      <c r="A54" s="4" t="s">
        <v>330</v>
      </c>
      <c r="C54" s="5" t="n">
        <v>672</v>
      </c>
    </row>
    <row r="55" spans="1:3">
      <c r="A55" s="4" t="s">
        <v>1154</v>
      </c>
    </row>
    <row r="56" spans="1:3">
      <c r="A56" s="3" t="s">
        <v>267</v>
      </c>
    </row>
    <row r="57" spans="1:3">
      <c r="A57" s="4" t="s">
        <v>330</v>
      </c>
      <c r="B57" s="5" t="n">
        <v>14</v>
      </c>
      <c r="C57" s="6" t="n">
        <v>672</v>
      </c>
    </row>
    <row r="58" spans="1:3">
      <c r="A58" s="4" t="s">
        <v>1155</v>
      </c>
    </row>
    <row r="59" spans="1:3">
      <c r="A59" s="3" t="s">
        <v>267</v>
      </c>
    </row>
    <row r="60" spans="1:3">
      <c r="A60" s="4" t="s">
        <v>330</v>
      </c>
      <c r="B60" s="6" t="n">
        <v>69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31</v>
      </c>
      <c r="C2" s="2" t="s">
        <v>32</v>
      </c>
    </row>
    <row r="3" spans="1:3">
      <c r="A3" s="3" t="s">
        <v>267</v>
      </c>
    </row>
    <row r="4" spans="1:3">
      <c r="A4" s="4" t="s">
        <v>1157</v>
      </c>
      <c r="B4" s="6" t="n">
        <v>16493</v>
      </c>
    </row>
    <row r="5" spans="1:3">
      <c r="A5" s="4" t="s">
        <v>1027</v>
      </c>
      <c r="C5" s="6" t="n">
        <v>-54</v>
      </c>
    </row>
    <row r="6" spans="1:3">
      <c r="A6" s="4" t="s">
        <v>1158</v>
      </c>
      <c r="B6" s="5" t="n">
        <v>13035</v>
      </c>
      <c r="C6" s="5" t="n">
        <v>16493</v>
      </c>
    </row>
    <row r="7" spans="1:3">
      <c r="A7" s="4" t="s">
        <v>1159</v>
      </c>
    </row>
    <row r="8" spans="1:3">
      <c r="A8" s="3" t="s">
        <v>267</v>
      </c>
    </row>
    <row r="9" spans="1:3">
      <c r="A9" s="4" t="s">
        <v>1160</v>
      </c>
      <c r="B9" s="5" t="n">
        <v>-96</v>
      </c>
      <c r="C9" s="5" t="n">
        <v>63</v>
      </c>
    </row>
    <row r="10" spans="1:3">
      <c r="A10" s="4" t="s">
        <v>1161</v>
      </c>
    </row>
    <row r="11" spans="1:3">
      <c r="A11" s="3" t="s">
        <v>267</v>
      </c>
    </row>
    <row r="12" spans="1:3">
      <c r="A12" s="4" t="s">
        <v>1157</v>
      </c>
      <c r="B12" s="5" t="n">
        <v>552</v>
      </c>
      <c r="C12" s="5" t="n">
        <v>674</v>
      </c>
    </row>
    <row r="13" spans="1:3">
      <c r="A13" s="4" t="s">
        <v>1160</v>
      </c>
      <c r="B13" s="5" t="n">
        <v>49</v>
      </c>
      <c r="C13" s="5" t="n">
        <v>89</v>
      </c>
    </row>
    <row r="14" spans="1:3">
      <c r="A14" s="4" t="s">
        <v>1162</v>
      </c>
      <c r="C14" s="5" t="n">
        <v>-89</v>
      </c>
    </row>
    <row r="15" spans="1:3">
      <c r="A15" s="4" t="s">
        <v>1163</v>
      </c>
      <c r="B15" s="5" t="n">
        <v>119</v>
      </c>
      <c r="C15" s="5" t="n">
        <v>89</v>
      </c>
    </row>
    <row r="16" spans="1:3">
      <c r="A16" s="4" t="s">
        <v>1164</v>
      </c>
      <c r="B16" s="5" t="n">
        <v>-150</v>
      </c>
      <c r="C16" s="5" t="n">
        <v>-182</v>
      </c>
    </row>
    <row r="17" spans="1:3">
      <c r="A17" s="4" t="s">
        <v>207</v>
      </c>
      <c r="B17" s="5" t="n">
        <v>-4</v>
      </c>
      <c r="C17" s="5" t="n">
        <v>-29</v>
      </c>
    </row>
    <row r="18" spans="1:3">
      <c r="A18" s="4" t="s">
        <v>1027</v>
      </c>
      <c r="C18" s="5" t="n">
        <v>122</v>
      </c>
    </row>
    <row r="19" spans="1:3">
      <c r="A19" s="4" t="s">
        <v>1165</v>
      </c>
      <c r="C19" s="5" t="n">
        <v>674</v>
      </c>
    </row>
    <row r="20" spans="1:3">
      <c r="A20" s="4" t="s">
        <v>1158</v>
      </c>
      <c r="B20" s="6" t="n">
        <v>688</v>
      </c>
      <c r="C20" s="6" t="n">
        <v>55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31</v>
      </c>
      <c r="C2" s="2" t="s">
        <v>32</v>
      </c>
    </row>
    <row r="3" spans="1:3">
      <c r="A3" s="3" t="s">
        <v>267</v>
      </c>
    </row>
    <row r="4" spans="1:3">
      <c r="A4" s="4" t="s">
        <v>1167</v>
      </c>
      <c r="B4" s="6" t="n">
        <v>-8746</v>
      </c>
    </row>
    <row r="5" spans="1:3">
      <c r="A5" s="4" t="s">
        <v>1027</v>
      </c>
      <c r="C5" s="6" t="n">
        <v>-54</v>
      </c>
    </row>
    <row r="6" spans="1:3">
      <c r="A6" s="4" t="s">
        <v>1168</v>
      </c>
      <c r="B6" s="5" t="n">
        <v>-9500</v>
      </c>
      <c r="C6" s="5" t="n">
        <v>-8746</v>
      </c>
    </row>
    <row r="7" spans="1:3">
      <c r="A7" s="4" t="s">
        <v>621</v>
      </c>
    </row>
    <row r="8" spans="1:3">
      <c r="A8" s="3" t="s">
        <v>267</v>
      </c>
    </row>
    <row r="9" spans="1:3">
      <c r="A9" s="4" t="s">
        <v>1168</v>
      </c>
      <c r="B9" s="5" t="n">
        <v>-707</v>
      </c>
    </row>
    <row r="10" spans="1:3">
      <c r="A10" s="4" t="s">
        <v>1169</v>
      </c>
    </row>
    <row r="11" spans="1:3">
      <c r="A11" s="3" t="s">
        <v>267</v>
      </c>
    </row>
    <row r="12" spans="1:3">
      <c r="A12" s="4" t="s">
        <v>1167</v>
      </c>
      <c r="B12" s="5" t="n">
        <v>-672</v>
      </c>
      <c r="C12" s="5" t="n">
        <v>-14</v>
      </c>
    </row>
    <row r="13" spans="1:3">
      <c r="A13" s="4" t="s">
        <v>1160</v>
      </c>
      <c r="B13" s="5" t="n">
        <v>-34</v>
      </c>
      <c r="C13" s="5" t="n">
        <v>79</v>
      </c>
    </row>
    <row r="14" spans="1:3">
      <c r="A14" s="4" t="s">
        <v>1170</v>
      </c>
      <c r="C14" s="5" t="n">
        <v>-737</v>
      </c>
    </row>
    <row r="15" spans="1:3">
      <c r="A15" s="4" t="s">
        <v>1164</v>
      </c>
      <c r="B15" s="5" t="n">
        <v>8</v>
      </c>
    </row>
    <row r="16" spans="1:3">
      <c r="A16" s="4" t="s">
        <v>207</v>
      </c>
      <c r="B16" s="5" t="n">
        <v>-9</v>
      </c>
    </row>
    <row r="17" spans="1:3">
      <c r="A17" s="4" t="s">
        <v>1171</v>
      </c>
      <c r="C17" s="5" t="n">
        <v>-672</v>
      </c>
    </row>
    <row r="18" spans="1:3">
      <c r="A18" s="4" t="s">
        <v>1168</v>
      </c>
      <c r="B18" s="6" t="n">
        <v>-707</v>
      </c>
      <c r="C18" s="6" t="n">
        <v>-67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31</v>
      </c>
      <c r="C1" s="2" t="s">
        <v>32</v>
      </c>
    </row>
    <row r="2" spans="1:3">
      <c r="A2" s="3" t="s">
        <v>267</v>
      </c>
    </row>
    <row r="3" spans="1:3">
      <c r="A3" s="4" t="s">
        <v>1173</v>
      </c>
      <c r="B3" s="6" t="n">
        <v>131</v>
      </c>
      <c r="C3" s="6" t="n">
        <v>197</v>
      </c>
    </row>
    <row r="4" spans="1:3">
      <c r="A4" s="4" t="s">
        <v>1174</v>
      </c>
      <c r="B4" s="5" t="n">
        <v>-178</v>
      </c>
      <c r="C4" s="5" t="n">
        <v>-268</v>
      </c>
    </row>
    <row r="5" spans="1:3">
      <c r="A5" s="4" t="s">
        <v>1175</v>
      </c>
      <c r="B5" s="5" t="n">
        <v>11823</v>
      </c>
      <c r="C5" s="5" t="n">
        <v>11616</v>
      </c>
    </row>
    <row r="6" spans="1:3">
      <c r="A6" s="4" t="s">
        <v>1176</v>
      </c>
      <c r="B6" s="5" t="n">
        <v>12600</v>
      </c>
      <c r="C6" s="5" t="n">
        <v>10323</v>
      </c>
    </row>
    <row r="7" spans="1:3">
      <c r="A7" s="4" t="s">
        <v>1177</v>
      </c>
    </row>
    <row r="8" spans="1:3">
      <c r="A8" s="3" t="s">
        <v>267</v>
      </c>
    </row>
    <row r="9" spans="1:3">
      <c r="A9" s="4" t="s">
        <v>1178</v>
      </c>
      <c r="B9" s="5" t="n">
        <v>59</v>
      </c>
      <c r="C9" s="5" t="n">
        <v>73</v>
      </c>
    </row>
    <row r="10" spans="1:3">
      <c r="A10" s="4" t="s">
        <v>1179</v>
      </c>
      <c r="B10" s="5" t="n">
        <v>-43</v>
      </c>
      <c r="C10" s="5" t="n">
        <v>-88</v>
      </c>
    </row>
    <row r="11" spans="1:3">
      <c r="A11" s="4" t="s">
        <v>1180</v>
      </c>
      <c r="B11" s="5" t="n">
        <v>6257</v>
      </c>
      <c r="C11" s="5" t="n">
        <v>5858</v>
      </c>
    </row>
    <row r="12" spans="1:3">
      <c r="A12" s="4" t="s">
        <v>1181</v>
      </c>
      <c r="B12" s="5" t="n">
        <v>5315</v>
      </c>
      <c r="C12" s="5" t="n">
        <v>7002</v>
      </c>
    </row>
    <row r="13" spans="1:3">
      <c r="A13" s="4" t="s">
        <v>1182</v>
      </c>
    </row>
    <row r="14" spans="1:3">
      <c r="A14" s="3" t="s">
        <v>267</v>
      </c>
    </row>
    <row r="15" spans="1:3">
      <c r="A15" s="4" t="s">
        <v>1178</v>
      </c>
      <c r="B15" s="5" t="n">
        <v>1</v>
      </c>
      <c r="C15" s="5" t="n">
        <v>12</v>
      </c>
    </row>
    <row r="16" spans="1:3">
      <c r="A16" s="4" t="s">
        <v>1180</v>
      </c>
      <c r="B16" s="5" t="n">
        <v>99</v>
      </c>
      <c r="C16" s="5" t="n">
        <v>664</v>
      </c>
    </row>
    <row r="17" spans="1:3">
      <c r="A17" s="4" t="s">
        <v>1183</v>
      </c>
    </row>
    <row r="18" spans="1:3">
      <c r="A18" s="3" t="s">
        <v>267</v>
      </c>
    </row>
    <row r="19" spans="1:3">
      <c r="A19" s="4" t="s">
        <v>1179</v>
      </c>
      <c r="C19" s="5" t="n">
        <v>-4</v>
      </c>
    </row>
    <row r="20" spans="1:3">
      <c r="A20" s="4" t="s">
        <v>1181</v>
      </c>
      <c r="C20" s="5" t="n">
        <v>163</v>
      </c>
    </row>
    <row r="21" spans="1:3">
      <c r="A21" s="4" t="s">
        <v>1184</v>
      </c>
    </row>
    <row r="22" spans="1:3">
      <c r="A22" s="3" t="s">
        <v>267</v>
      </c>
    </row>
    <row r="23" spans="1:3">
      <c r="A23" s="4" t="s">
        <v>1179</v>
      </c>
      <c r="B23" s="5" t="n">
        <v>-10</v>
      </c>
      <c r="C23" s="5" t="n">
        <v>-2</v>
      </c>
    </row>
    <row r="24" spans="1:3">
      <c r="A24" s="4" t="s">
        <v>1181</v>
      </c>
      <c r="B24" s="5" t="n">
        <v>104</v>
      </c>
      <c r="C24" s="5" t="n">
        <v>100</v>
      </c>
    </row>
    <row r="25" spans="1:3">
      <c r="A25" s="4" t="s">
        <v>1185</v>
      </c>
    </row>
    <row r="26" spans="1:3">
      <c r="A26" s="3" t="s">
        <v>267</v>
      </c>
    </row>
    <row r="27" spans="1:3">
      <c r="A27" s="4" t="s">
        <v>1186</v>
      </c>
      <c r="B27" s="5" t="n">
        <v>11</v>
      </c>
      <c r="C27" s="5" t="n">
        <v>38</v>
      </c>
    </row>
    <row r="28" spans="1:3">
      <c r="A28" s="4" t="s">
        <v>1187</v>
      </c>
      <c r="B28" s="5" t="n">
        <v>-23</v>
      </c>
      <c r="C28" s="5" t="n">
        <v>-2</v>
      </c>
    </row>
    <row r="29" spans="1:3">
      <c r="A29" s="4" t="s">
        <v>1188</v>
      </c>
      <c r="B29" s="5" t="n">
        <v>2562</v>
      </c>
      <c r="C29" s="5" t="n">
        <v>3491</v>
      </c>
    </row>
    <row r="30" spans="1:3">
      <c r="A30" s="4" t="s">
        <v>1189</v>
      </c>
      <c r="B30" s="5" t="n">
        <v>4050</v>
      </c>
      <c r="C30" s="5" t="n">
        <v>773</v>
      </c>
    </row>
    <row r="31" spans="1:3">
      <c r="A31" s="4" t="s">
        <v>1190</v>
      </c>
    </row>
    <row r="32" spans="1:3">
      <c r="A32" s="3" t="s">
        <v>267</v>
      </c>
    </row>
    <row r="33" spans="1:3">
      <c r="A33" s="4" t="s">
        <v>1186</v>
      </c>
      <c r="B33" s="5" t="n">
        <v>1</v>
      </c>
    </row>
    <row r="34" spans="1:3">
      <c r="A34" s="4" t="s">
        <v>1188</v>
      </c>
      <c r="B34" s="5" t="n">
        <v>235</v>
      </c>
    </row>
    <row r="35" spans="1:3">
      <c r="A35" s="4" t="s">
        <v>1191</v>
      </c>
    </row>
    <row r="36" spans="1:3">
      <c r="A36" s="3" t="s">
        <v>267</v>
      </c>
    </row>
    <row r="37" spans="1:3">
      <c r="A37" s="4" t="s">
        <v>1186</v>
      </c>
      <c r="B37" s="5" t="n">
        <v>5</v>
      </c>
      <c r="C37" s="5" t="n">
        <v>56</v>
      </c>
    </row>
    <row r="38" spans="1:3">
      <c r="A38" s="4" t="s">
        <v>1187</v>
      </c>
      <c r="B38" s="5" t="n">
        <v>-26</v>
      </c>
      <c r="C38" s="5" t="n">
        <v>-6</v>
      </c>
    </row>
    <row r="39" spans="1:3">
      <c r="A39" s="4" t="s">
        <v>1188</v>
      </c>
      <c r="B39" s="5" t="n">
        <v>619</v>
      </c>
      <c r="C39" s="5" t="n">
        <v>1305</v>
      </c>
    </row>
    <row r="40" spans="1:3">
      <c r="A40" s="4" t="s">
        <v>1189</v>
      </c>
      <c r="B40" s="5" t="n">
        <v>787</v>
      </c>
      <c r="C40" s="5" t="n">
        <v>465</v>
      </c>
    </row>
    <row r="41" spans="1:3">
      <c r="A41" s="4" t="s">
        <v>1192</v>
      </c>
    </row>
    <row r="42" spans="1:3">
      <c r="A42" s="3" t="s">
        <v>267</v>
      </c>
    </row>
    <row r="43" spans="1:3">
      <c r="A43" s="4" t="s">
        <v>1186</v>
      </c>
      <c r="B43" s="5" t="n">
        <v>9</v>
      </c>
    </row>
    <row r="44" spans="1:3">
      <c r="A44" s="4" t="s">
        <v>1187</v>
      </c>
      <c r="B44" s="5" t="n">
        <v>0</v>
      </c>
    </row>
    <row r="45" spans="1:3">
      <c r="A45" s="4" t="s">
        <v>1188</v>
      </c>
      <c r="B45" s="5" t="n">
        <v>507</v>
      </c>
    </row>
    <row r="46" spans="1:3">
      <c r="A46" s="4" t="s">
        <v>1189</v>
      </c>
      <c r="B46" s="5" t="n">
        <v>40</v>
      </c>
    </row>
    <row r="47" spans="1:3">
      <c r="A47" s="4" t="s">
        <v>1193</v>
      </c>
    </row>
    <row r="48" spans="1:3">
      <c r="A48" s="3" t="s">
        <v>267</v>
      </c>
    </row>
    <row r="49" spans="1:3">
      <c r="A49" s="4" t="s">
        <v>1187</v>
      </c>
      <c r="B49" s="5" t="n">
        <v>0</v>
      </c>
    </row>
    <row r="50" spans="1:3">
      <c r="A50" s="4" t="s">
        <v>1189</v>
      </c>
      <c r="B50" s="5" t="n">
        <v>15</v>
      </c>
    </row>
    <row r="51" spans="1:3">
      <c r="A51" s="4" t="s">
        <v>1194</v>
      </c>
    </row>
    <row r="52" spans="1:3">
      <c r="A52" s="3" t="s">
        <v>267</v>
      </c>
    </row>
    <row r="53" spans="1:3">
      <c r="A53" s="4" t="s">
        <v>1186</v>
      </c>
      <c r="B53" s="5" t="n">
        <v>2</v>
      </c>
      <c r="C53" s="5" t="n">
        <v>1</v>
      </c>
    </row>
    <row r="54" spans="1:3">
      <c r="A54" s="4" t="s">
        <v>1187</v>
      </c>
      <c r="B54" s="5" t="n">
        <v>-6</v>
      </c>
      <c r="C54" s="5" t="n">
        <v>-1</v>
      </c>
    </row>
    <row r="55" spans="1:3">
      <c r="A55" s="4" t="s">
        <v>1188</v>
      </c>
      <c r="B55" s="5" t="n">
        <v>218</v>
      </c>
      <c r="C55" s="5" t="n">
        <v>165</v>
      </c>
    </row>
    <row r="56" spans="1:3">
      <c r="A56" s="4" t="s">
        <v>1189</v>
      </c>
      <c r="B56" s="5" t="n">
        <v>543</v>
      </c>
      <c r="C56" s="5" t="n">
        <v>79</v>
      </c>
    </row>
    <row r="57" spans="1:3">
      <c r="A57" s="4" t="s">
        <v>1195</v>
      </c>
    </row>
    <row r="58" spans="1:3">
      <c r="A58" s="3" t="s">
        <v>267</v>
      </c>
    </row>
    <row r="59" spans="1:3">
      <c r="A59" s="4" t="s">
        <v>1186</v>
      </c>
      <c r="B59" s="5" t="n">
        <v>7</v>
      </c>
    </row>
    <row r="60" spans="1:3">
      <c r="A60" s="4" t="s">
        <v>1188</v>
      </c>
      <c r="B60" s="5" t="n">
        <v>600</v>
      </c>
    </row>
    <row r="61" spans="1:3">
      <c r="A61" s="4" t="s">
        <v>1196</v>
      </c>
    </row>
    <row r="62" spans="1:3">
      <c r="A62" s="3" t="s">
        <v>267</v>
      </c>
    </row>
    <row r="63" spans="1:3">
      <c r="A63" s="4" t="s">
        <v>1186</v>
      </c>
      <c r="C63" s="5" t="n">
        <v>17</v>
      </c>
    </row>
    <row r="64" spans="1:3">
      <c r="A64" s="4" t="s">
        <v>1178</v>
      </c>
      <c r="B64" s="5" t="n">
        <v>14</v>
      </c>
    </row>
    <row r="65" spans="1:3">
      <c r="A65" s="4" t="s">
        <v>1187</v>
      </c>
      <c r="B65" s="5" t="n">
        <v>-1</v>
      </c>
      <c r="C65" s="5" t="n">
        <v>-24</v>
      </c>
    </row>
    <row r="66" spans="1:3">
      <c r="A66" s="4" t="s">
        <v>1188</v>
      </c>
      <c r="B66" s="5" t="n">
        <v>466</v>
      </c>
      <c r="C66" s="5" t="n">
        <v>133</v>
      </c>
    </row>
    <row r="67" spans="1:3">
      <c r="A67" s="4" t="s">
        <v>1189</v>
      </c>
      <c r="B67" s="5" t="n">
        <v>234</v>
      </c>
      <c r="C67" s="5" t="n">
        <v>229</v>
      </c>
    </row>
    <row r="68" spans="1:3">
      <c r="A68" s="4" t="s">
        <v>1197</v>
      </c>
    </row>
    <row r="69" spans="1:3">
      <c r="A69" s="3" t="s">
        <v>267</v>
      </c>
    </row>
    <row r="70" spans="1:3">
      <c r="A70" s="4" t="s">
        <v>1186</v>
      </c>
      <c r="B70" s="5" t="n">
        <v>22</v>
      </c>
    </row>
    <row r="71" spans="1:3">
      <c r="A71" s="4" t="s">
        <v>1187</v>
      </c>
      <c r="B71" s="5" t="n">
        <v>-69</v>
      </c>
      <c r="C71" s="5" t="n">
        <v>-141</v>
      </c>
    </row>
    <row r="72" spans="1:3">
      <c r="A72" s="4" t="s">
        <v>1188</v>
      </c>
      <c r="B72" s="5" t="n">
        <v>260</v>
      </c>
    </row>
    <row r="73" spans="1:3">
      <c r="A73" s="4" t="s">
        <v>1189</v>
      </c>
      <c r="B73" s="6" t="n">
        <v>1512</v>
      </c>
      <c r="C73" s="6" t="n">
        <v>15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98</v>
      </c>
      <c r="B1" s="2" t="s">
        <v>1</v>
      </c>
    </row>
    <row r="2" spans="1:4">
      <c r="B2" s="2" t="s">
        <v>31</v>
      </c>
      <c r="C2" s="2" t="s">
        <v>32</v>
      </c>
      <c r="D2" s="2" t="s">
        <v>33</v>
      </c>
    </row>
    <row r="3" spans="1:4">
      <c r="A3" s="3" t="s">
        <v>192</v>
      </c>
    </row>
    <row r="4" spans="1:4">
      <c r="A4" s="4" t="s">
        <v>738</v>
      </c>
      <c r="B4" s="6" t="n">
        <v>62</v>
      </c>
      <c r="C4" s="6" t="n">
        <v>99</v>
      </c>
      <c r="D4" s="6" t="n">
        <v>1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31</v>
      </c>
    </row>
    <row r="3" spans="1:2">
      <c r="A3" s="3" t="s">
        <v>233</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31"/>
    <col customWidth="1" max="3" min="3" width="41"/>
    <col customWidth="1" max="4" min="4" width="41"/>
    <col customWidth="1" max="5" min="5" width="41"/>
  </cols>
  <sheetData>
    <row r="1" spans="1:5">
      <c r="A1" s="1" t="s">
        <v>1199</v>
      </c>
      <c r="B1" s="2" t="s">
        <v>1200</v>
      </c>
      <c r="C1" s="2" t="s">
        <v>1201</v>
      </c>
      <c r="D1" s="2" t="s">
        <v>1202</v>
      </c>
      <c r="E1" s="2" t="s">
        <v>1203</v>
      </c>
    </row>
    <row r="2" spans="1:5">
      <c r="A2" s="4" t="s">
        <v>897</v>
      </c>
    </row>
    <row r="3" spans="1:5">
      <c r="A3" s="3" t="s">
        <v>192</v>
      </c>
    </row>
    <row r="4" spans="1:5">
      <c r="A4" s="4" t="s">
        <v>1204</v>
      </c>
      <c r="B4" s="5" t="n">
        <v>83143531</v>
      </c>
      <c r="C4" s="5" t="n">
        <v>60516243</v>
      </c>
      <c r="D4" s="5" t="n">
        <v>43417550</v>
      </c>
      <c r="E4" s="5" t="n">
        <v>22928850</v>
      </c>
    </row>
    <row r="5" spans="1:5">
      <c r="A5" s="4" t="s">
        <v>1205</v>
      </c>
      <c r="C5" s="5" t="n">
        <v>36943251</v>
      </c>
      <c r="D5" s="5" t="n">
        <v>29983190</v>
      </c>
      <c r="E5" s="5" t="n">
        <v>23110479</v>
      </c>
    </row>
    <row r="6" spans="1:5">
      <c r="A6" s="4" t="s">
        <v>1206</v>
      </c>
      <c r="C6" s="5" t="n">
        <v>-4146246</v>
      </c>
      <c r="D6" s="5" t="n">
        <v>-2589904</v>
      </c>
      <c r="E6" s="5" t="n">
        <v>-1489070</v>
      </c>
    </row>
    <row r="7" spans="1:5">
      <c r="A7" s="4" t="s">
        <v>1207</v>
      </c>
      <c r="C7" s="5" t="n">
        <v>-10169717</v>
      </c>
      <c r="D7" s="5" t="n">
        <v>-10294593</v>
      </c>
      <c r="E7" s="5" t="n">
        <v>-1132709</v>
      </c>
    </row>
    <row r="8" spans="1:5">
      <c r="A8" s="4" t="s">
        <v>1208</v>
      </c>
      <c r="C8" s="5" t="n">
        <v>83143531</v>
      </c>
      <c r="D8" s="5" t="n">
        <v>60516243</v>
      </c>
      <c r="E8" s="5" t="n">
        <v>43417550</v>
      </c>
    </row>
    <row r="9" spans="1:5">
      <c r="A9" s="4" t="s">
        <v>1209</v>
      </c>
      <c r="C9" s="7" t="n">
        <v>4.39</v>
      </c>
      <c r="D9" s="7" t="n">
        <v>5.08</v>
      </c>
      <c r="E9" s="7" t="n">
        <v>4.7</v>
      </c>
    </row>
    <row r="10" spans="1:5">
      <c r="A10" s="4" t="s">
        <v>1210</v>
      </c>
    </row>
    <row r="11" spans="1:5">
      <c r="A11" s="3" t="s">
        <v>192</v>
      </c>
    </row>
    <row r="12" spans="1:5">
      <c r="A12" s="4" t="s">
        <v>1204</v>
      </c>
      <c r="B12" s="5" t="n">
        <v>18969595</v>
      </c>
    </row>
    <row r="13" spans="1:5">
      <c r="A13" s="4" t="s">
        <v>1208</v>
      </c>
      <c r="B13" s="5" t="n">
        <v>18969595</v>
      </c>
      <c r="C13" s="5" t="n">
        <v>18969595</v>
      </c>
    </row>
    <row r="14" spans="1:5">
      <c r="A14" s="4" t="s">
        <v>896</v>
      </c>
    </row>
    <row r="15" spans="1:5">
      <c r="A15" s="3" t="s">
        <v>192</v>
      </c>
    </row>
    <row r="16" spans="1:5">
      <c r="A16" s="4" t="s">
        <v>1204</v>
      </c>
      <c r="B16" s="5" t="n">
        <v>3582048</v>
      </c>
      <c r="C16" s="5" t="n">
        <v>5568702</v>
      </c>
      <c r="D16" s="5" t="n">
        <v>5969537</v>
      </c>
      <c r="E16" s="5" t="n">
        <v>2104474</v>
      </c>
    </row>
    <row r="17" spans="1:5">
      <c r="A17" s="4" t="s">
        <v>1205</v>
      </c>
      <c r="C17" s="5" t="n">
        <v>1479350</v>
      </c>
      <c r="D17" s="5" t="n">
        <v>2366008</v>
      </c>
      <c r="E17" s="5" t="n">
        <v>5406682</v>
      </c>
    </row>
    <row r="18" spans="1:5">
      <c r="A18" s="4" t="s">
        <v>1206</v>
      </c>
      <c r="C18" s="5" t="n">
        <v>-1431215</v>
      </c>
      <c r="D18" s="5" t="n">
        <v>-807556</v>
      </c>
      <c r="E18" s="5" t="n">
        <v>-255023</v>
      </c>
    </row>
    <row r="19" spans="1:5">
      <c r="A19" s="4" t="s">
        <v>1207</v>
      </c>
      <c r="B19" s="5" t="n">
        <v>-178428</v>
      </c>
      <c r="C19" s="5" t="n">
        <v>-2034789</v>
      </c>
      <c r="D19" s="5" t="n">
        <v>-1959287</v>
      </c>
      <c r="E19" s="5" t="n">
        <v>-1286596</v>
      </c>
    </row>
    <row r="20" spans="1:5">
      <c r="A20" s="4" t="s">
        <v>1208</v>
      </c>
      <c r="C20" s="5" t="n">
        <v>3582048</v>
      </c>
      <c r="D20" s="5" t="n">
        <v>5568702</v>
      </c>
      <c r="E20" s="5" t="n">
        <v>5969537</v>
      </c>
    </row>
    <row r="21" spans="1:5">
      <c r="A21" s="4" t="s">
        <v>1209</v>
      </c>
      <c r="C21" s="7" t="n">
        <v>4.47</v>
      </c>
      <c r="D21" s="7" t="n">
        <v>4.9</v>
      </c>
      <c r="E21" s="7" t="n">
        <v>4.7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67"/>
    <col customWidth="1" max="3" min="3" width="31"/>
    <col customWidth="1" max="4" min="4" width="31"/>
    <col customWidth="1" max="5" min="5" width="31"/>
    <col customWidth="1" max="6" min="6" width="31"/>
  </cols>
  <sheetData>
    <row r="1" spans="1:6">
      <c r="A1" s="1" t="s">
        <v>1211</v>
      </c>
      <c r="B1" s="2" t="s">
        <v>1</v>
      </c>
    </row>
    <row r="2" spans="1:6">
      <c r="B2" s="2" t="s">
        <v>1212</v>
      </c>
      <c r="C2" s="2" t="s">
        <v>1200</v>
      </c>
      <c r="D2" s="2" t="s">
        <v>1213</v>
      </c>
      <c r="E2" s="2" t="s">
        <v>1214</v>
      </c>
      <c r="F2" s="2" t="s">
        <v>1215</v>
      </c>
    </row>
    <row r="3" spans="1:6">
      <c r="A3" s="4" t="s">
        <v>897</v>
      </c>
    </row>
    <row r="4" spans="1:6">
      <c r="A4" s="3" t="s">
        <v>192</v>
      </c>
    </row>
    <row r="5" spans="1:6">
      <c r="A5" s="4" t="s">
        <v>1216</v>
      </c>
      <c r="B5" s="5" t="n">
        <v>4</v>
      </c>
    </row>
    <row r="6" spans="1:6">
      <c r="A6" s="4" t="s">
        <v>1217</v>
      </c>
      <c r="B6" s="4" t="s">
        <v>930</v>
      </c>
    </row>
    <row r="7" spans="1:6">
      <c r="A7" s="4" t="s">
        <v>1218</v>
      </c>
      <c r="B7" s="5" t="n">
        <v>2</v>
      </c>
    </row>
    <row r="8" spans="1:6">
      <c r="A8" s="4" t="s">
        <v>1219</v>
      </c>
      <c r="B8" s="5" t="n">
        <v>83143531</v>
      </c>
      <c r="D8" s="5" t="n">
        <v>60516243</v>
      </c>
      <c r="E8" s="5" t="n">
        <v>43417550</v>
      </c>
      <c r="F8" s="5" t="n">
        <v>22928850</v>
      </c>
    </row>
    <row r="9" spans="1:6">
      <c r="A9" s="4" t="s">
        <v>1220</v>
      </c>
      <c r="B9" s="4" t="s">
        <v>537</v>
      </c>
    </row>
    <row r="10" spans="1:6">
      <c r="A10" s="4" t="s">
        <v>1221</v>
      </c>
    </row>
    <row r="11" spans="1:6">
      <c r="A11" s="3" t="s">
        <v>192</v>
      </c>
    </row>
    <row r="12" spans="1:6">
      <c r="A12" s="4" t="s">
        <v>1222</v>
      </c>
      <c r="B12" s="4" t="s">
        <v>1223</v>
      </c>
    </row>
    <row r="13" spans="1:6">
      <c r="A13" s="4" t="s">
        <v>1210</v>
      </c>
    </row>
    <row r="14" spans="1:6">
      <c r="A14" s="3" t="s">
        <v>192</v>
      </c>
    </row>
    <row r="15" spans="1:6">
      <c r="A15" s="4" t="s">
        <v>1219</v>
      </c>
      <c r="B15" s="5" t="n">
        <v>18969595</v>
      </c>
      <c r="C15" s="5" t="n">
        <v>18969595</v>
      </c>
    </row>
    <row r="16" spans="1:6">
      <c r="A16" s="4" t="s">
        <v>1222</v>
      </c>
      <c r="B16" s="4" t="s">
        <v>1224</v>
      </c>
    </row>
    <row r="17" spans="1:6">
      <c r="A17" s="4" t="s">
        <v>1225</v>
      </c>
    </row>
    <row r="18" spans="1:6">
      <c r="A18" s="3" t="s">
        <v>192</v>
      </c>
    </row>
    <row r="19" spans="1:6">
      <c r="A19" s="4" t="s">
        <v>1219</v>
      </c>
      <c r="B19" s="5" t="n">
        <v>27696747</v>
      </c>
    </row>
    <row r="20" spans="1:6">
      <c r="A20" s="4" t="s">
        <v>1222</v>
      </c>
      <c r="B20" s="4" t="s">
        <v>1226</v>
      </c>
    </row>
    <row r="21" spans="1:6">
      <c r="A21" s="4" t="s">
        <v>1227</v>
      </c>
    </row>
    <row r="22" spans="1:6">
      <c r="A22" s="3" t="s">
        <v>192</v>
      </c>
    </row>
    <row r="23" spans="1:6">
      <c r="A23" s="4" t="s">
        <v>1228</v>
      </c>
      <c r="B23" s="4" t="s">
        <v>1229</v>
      </c>
    </row>
    <row r="24" spans="1:6">
      <c r="A24" s="4" t="s">
        <v>1217</v>
      </c>
      <c r="B24" s="4" t="s">
        <v>930</v>
      </c>
    </row>
    <row r="25" spans="1:6">
      <c r="A25" s="4" t="s">
        <v>1219</v>
      </c>
      <c r="B25" s="5" t="n">
        <v>36477189</v>
      </c>
    </row>
    <row r="26" spans="1:6">
      <c r="A26" s="4" t="s">
        <v>1220</v>
      </c>
      <c r="B26" s="4" t="s">
        <v>53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47"/>
  </cols>
  <sheetData>
    <row r="1" spans="1:2">
      <c r="A1" s="1" t="s">
        <v>1230</v>
      </c>
      <c r="B1" s="2" t="s">
        <v>1</v>
      </c>
    </row>
    <row r="2" spans="1:2">
      <c r="B2" s="2" t="s">
        <v>1231</v>
      </c>
    </row>
    <row r="3" spans="1:2">
      <c r="A3" s="4" t="s">
        <v>896</v>
      </c>
    </row>
    <row r="4" spans="1:2">
      <c r="A4" s="3" t="s">
        <v>192</v>
      </c>
    </row>
    <row r="5" spans="1:2">
      <c r="A5" s="4" t="s">
        <v>1232</v>
      </c>
      <c r="B5" s="5" t="n">
        <v>4</v>
      </c>
    </row>
    <row r="6" spans="1:2">
      <c r="A6" s="4" t="s">
        <v>1233</v>
      </c>
    </row>
    <row r="7" spans="1:2">
      <c r="A7" s="3" t="s">
        <v>192</v>
      </c>
    </row>
    <row r="8" spans="1:2">
      <c r="A8" s="4" t="s">
        <v>1234</v>
      </c>
      <c r="B8" s="5" t="n">
        <v>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20"/>
  </cols>
  <sheetData>
    <row r="1" spans="1:4">
      <c r="A1" s="1" t="s">
        <v>1235</v>
      </c>
      <c r="B1" s="2" t="s">
        <v>1</v>
      </c>
    </row>
    <row r="2" spans="1:4">
      <c r="B2" s="2" t="s">
        <v>2</v>
      </c>
      <c r="C2" s="2" t="s">
        <v>902</v>
      </c>
      <c r="D2" s="2" t="s">
        <v>901</v>
      </c>
    </row>
    <row r="3" spans="1:4">
      <c r="A3" s="4" t="s">
        <v>1236</v>
      </c>
    </row>
    <row r="4" spans="1:4">
      <c r="A4" s="3" t="s">
        <v>192</v>
      </c>
    </row>
    <row r="5" spans="1:4">
      <c r="A5" s="4" t="s">
        <v>1237</v>
      </c>
      <c r="B5" s="4" t="s">
        <v>1238</v>
      </c>
    </row>
    <row r="6" spans="1:4">
      <c r="A6" s="4" t="s">
        <v>1239</v>
      </c>
      <c r="B6" s="5" t="n">
        <v>1</v>
      </c>
    </row>
    <row r="7" spans="1:4">
      <c r="A7" s="4" t="s">
        <v>1240</v>
      </c>
      <c r="B7" s="5" t="n">
        <v>2</v>
      </c>
    </row>
    <row r="8" spans="1:4">
      <c r="A8" s="4" t="s">
        <v>1241</v>
      </c>
    </row>
    <row r="9" spans="1:4">
      <c r="A9" s="3" t="s">
        <v>192</v>
      </c>
    </row>
    <row r="10" spans="1:4">
      <c r="A10" s="4" t="s">
        <v>1242</v>
      </c>
      <c r="B10" s="5" t="n">
        <v>3980286</v>
      </c>
    </row>
    <row r="11" spans="1:4">
      <c r="A11" s="4" t="s">
        <v>1243</v>
      </c>
    </row>
    <row r="12" spans="1:4">
      <c r="A12" s="3" t="s">
        <v>192</v>
      </c>
    </row>
    <row r="13" spans="1:4">
      <c r="A13" s="4" t="s">
        <v>1242</v>
      </c>
      <c r="C13" s="5" t="n">
        <v>2920204</v>
      </c>
    </row>
    <row r="14" spans="1:4">
      <c r="A14" s="4" t="s">
        <v>1244</v>
      </c>
      <c r="D14" s="5" t="n">
        <v>601408</v>
      </c>
    </row>
    <row r="15" spans="1:4">
      <c r="A15" s="4" t="s">
        <v>1245</v>
      </c>
    </row>
    <row r="16" spans="1:4">
      <c r="A16" s="3" t="s">
        <v>192</v>
      </c>
    </row>
    <row r="17" spans="1:4">
      <c r="A17" s="4" t="s">
        <v>1242</v>
      </c>
      <c r="C17" s="5" t="n">
        <v>166195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38"/>
    <col customWidth="1" max="3" min="3" width="28"/>
    <col customWidth="1" max="4" min="4" width="28"/>
    <col customWidth="1" max="5" min="5" width="28"/>
  </cols>
  <sheetData>
    <row r="1" spans="1:5">
      <c r="A1" s="1" t="s">
        <v>1246</v>
      </c>
      <c r="B1" s="2" t="s">
        <v>1</v>
      </c>
    </row>
    <row r="2" spans="1:5">
      <c r="B2" s="2" t="s">
        <v>1247</v>
      </c>
      <c r="C2" s="2" t="s">
        <v>1248</v>
      </c>
      <c r="D2" s="2" t="s">
        <v>1249</v>
      </c>
      <c r="E2" s="2" t="s">
        <v>1250</v>
      </c>
    </row>
    <row r="3" spans="1:5">
      <c r="A3" s="3" t="s">
        <v>192</v>
      </c>
    </row>
    <row r="4" spans="1:5">
      <c r="A4" s="4" t="s">
        <v>1251</v>
      </c>
      <c r="B4" s="5" t="n">
        <v>1</v>
      </c>
    </row>
    <row r="5" spans="1:5">
      <c r="A5" s="4" t="s">
        <v>1252</v>
      </c>
      <c r="B5" s="5" t="n">
        <v>1</v>
      </c>
    </row>
    <row r="6" spans="1:5">
      <c r="A6" s="4" t="s">
        <v>1253</v>
      </c>
      <c r="B6" s="5" t="n">
        <v>447500</v>
      </c>
      <c r="C6" s="5" t="n">
        <v>1601021</v>
      </c>
      <c r="D6" s="5" t="n">
        <v>3640286</v>
      </c>
    </row>
    <row r="7" spans="1:5">
      <c r="A7" s="4" t="s">
        <v>1254</v>
      </c>
      <c r="B7" s="5" t="n">
        <v>-424500</v>
      </c>
      <c r="C7" s="5" t="n">
        <v>-415750</v>
      </c>
      <c r="D7" s="5" t="n">
        <v>-832900</v>
      </c>
    </row>
    <row r="8" spans="1:5">
      <c r="A8" s="4" t="s">
        <v>1255</v>
      </c>
      <c r="C8" s="5" t="n">
        <v>-215000</v>
      </c>
      <c r="D8" s="5" t="n">
        <v>-17875</v>
      </c>
    </row>
    <row r="9" spans="1:5">
      <c r="A9" s="4" t="s">
        <v>1256</v>
      </c>
      <c r="C9" s="5" t="n">
        <v>-522771</v>
      </c>
      <c r="D9" s="5" t="n">
        <v>-1188490</v>
      </c>
    </row>
    <row r="10" spans="1:5">
      <c r="A10" s="4" t="s">
        <v>1257</v>
      </c>
      <c r="B10" s="5" t="n">
        <v>23000</v>
      </c>
      <c r="C10" s="5" t="n">
        <v>447500</v>
      </c>
      <c r="D10" s="5" t="n">
        <v>1601021</v>
      </c>
    </row>
    <row r="11" spans="1:5">
      <c r="A11" s="4" t="s">
        <v>1258</v>
      </c>
      <c r="B11" s="7" t="n">
        <v>2.07</v>
      </c>
      <c r="C11" s="7" t="n">
        <v>3.34</v>
      </c>
      <c r="D11" s="7" t="n">
        <v>4.67</v>
      </c>
    </row>
    <row r="12" spans="1:5">
      <c r="A12" s="4" t="s">
        <v>1259</v>
      </c>
      <c r="B12" s="8" t="n">
        <v>2.06</v>
      </c>
      <c r="C12" s="8" t="n">
        <v>2.13</v>
      </c>
      <c r="D12" s="8" t="n">
        <v>2.52</v>
      </c>
    </row>
    <row r="13" spans="1:5">
      <c r="A13" s="4" t="s">
        <v>1260</v>
      </c>
      <c r="C13" s="8" t="n">
        <v>2.71</v>
      </c>
      <c r="D13" s="8" t="n">
        <v>2.57</v>
      </c>
    </row>
    <row r="14" spans="1:5">
      <c r="A14" s="4" t="s">
        <v>1261</v>
      </c>
      <c r="C14" s="8" t="n">
        <v>5.65</v>
      </c>
      <c r="D14" s="8" t="n">
        <v>7.81</v>
      </c>
    </row>
    <row r="15" spans="1:5">
      <c r="A15" s="4" t="s">
        <v>1262</v>
      </c>
      <c r="B15" s="8" t="n">
        <v>2.35</v>
      </c>
      <c r="C15" s="8" t="n">
        <v>2.07</v>
      </c>
      <c r="D15" s="8" t="n">
        <v>3.34</v>
      </c>
    </row>
    <row r="16" spans="1:5">
      <c r="A16" s="4" t="s">
        <v>1263</v>
      </c>
      <c r="B16" s="7" t="n">
        <v>5.07</v>
      </c>
      <c r="C16" s="7" t="n">
        <v>4.93</v>
      </c>
      <c r="D16" s="7" t="n">
        <v>4.87</v>
      </c>
    </row>
    <row r="17" spans="1:5">
      <c r="A17" s="4" t="s">
        <v>1264</v>
      </c>
      <c r="B17" s="5" t="n">
        <v>23000</v>
      </c>
      <c r="C17" s="5" t="n">
        <v>447500</v>
      </c>
      <c r="D17" s="5" t="n">
        <v>1197771</v>
      </c>
      <c r="E17" s="5" t="n">
        <v>2318911</v>
      </c>
    </row>
    <row r="18" spans="1:5">
      <c r="A18" s="4" t="s">
        <v>1265</v>
      </c>
      <c r="B18" s="7" t="n">
        <v>2.35</v>
      </c>
      <c r="C18" s="7" t="n">
        <v>2.07</v>
      </c>
      <c r="D18" s="7" t="n">
        <v>3.56</v>
      </c>
      <c r="E18" s="7" t="n">
        <v>5.9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31</v>
      </c>
      <c r="C2" s="2" t="s">
        <v>32</v>
      </c>
      <c r="D2" s="2" t="s">
        <v>33</v>
      </c>
    </row>
    <row r="3" spans="1:4">
      <c r="A3" s="3" t="s">
        <v>446</v>
      </c>
    </row>
    <row r="4" spans="1:4">
      <c r="A4" s="4" t="s">
        <v>1267</v>
      </c>
      <c r="B4" s="6" t="n">
        <v>246</v>
      </c>
      <c r="C4" s="6" t="n">
        <v>231</v>
      </c>
      <c r="D4" s="6" t="n">
        <v>236</v>
      </c>
    </row>
    <row r="5" spans="1:4">
      <c r="A5" s="4" t="s">
        <v>1268</v>
      </c>
      <c r="B5" s="5" t="n">
        <v>234</v>
      </c>
      <c r="C5" s="5" t="n">
        <v>214</v>
      </c>
      <c r="D5" s="6" t="n">
        <v>222</v>
      </c>
    </row>
    <row r="6" spans="1:4">
      <c r="A6" s="4" t="s">
        <v>1269</v>
      </c>
      <c r="B6" s="5" t="n">
        <v>103</v>
      </c>
      <c r="C6" s="5" t="n">
        <v>461</v>
      </c>
    </row>
    <row r="7" spans="1:4">
      <c r="A7" s="4" t="s">
        <v>1270</v>
      </c>
      <c r="B7" s="5" t="n">
        <v>4327</v>
      </c>
      <c r="C7" s="5" t="n">
        <v>4440</v>
      </c>
    </row>
    <row r="8" spans="1:4">
      <c r="A8" s="4" t="s">
        <v>1271</v>
      </c>
      <c r="B8" s="6" t="n">
        <v>4224</v>
      </c>
      <c r="C8" s="6" t="n">
        <v>3979</v>
      </c>
    </row>
    <row r="9" spans="1:4">
      <c r="A9" s="4" t="s">
        <v>1272</v>
      </c>
    </row>
    <row r="10" spans="1:4">
      <c r="A10" s="3" t="s">
        <v>446</v>
      </c>
    </row>
    <row r="11" spans="1:4">
      <c r="A11" s="4" t="s">
        <v>1273</v>
      </c>
      <c r="B11" s="4" t="s">
        <v>1274</v>
      </c>
      <c r="C11" s="4" t="s">
        <v>1275</v>
      </c>
    </row>
    <row r="12" spans="1:4">
      <c r="A12" s="4" t="s">
        <v>1276</v>
      </c>
      <c r="B12" s="4" t="s">
        <v>1277</v>
      </c>
      <c r="C12" s="4" t="s">
        <v>127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78</v>
      </c>
      <c r="B1" s="2" t="s">
        <v>1</v>
      </c>
    </row>
    <row r="2" spans="1:4">
      <c r="B2" s="2" t="s">
        <v>1279</v>
      </c>
      <c r="C2" s="2" t="s">
        <v>632</v>
      </c>
      <c r="D2" s="2" t="s">
        <v>633</v>
      </c>
    </row>
    <row r="3" spans="1:4">
      <c r="A3" s="3" t="s">
        <v>1280</v>
      </c>
    </row>
    <row r="4" spans="1:4">
      <c r="A4" s="4" t="s">
        <v>1269</v>
      </c>
      <c r="B4" s="6" t="n">
        <v>-103</v>
      </c>
      <c r="C4" s="6" t="n">
        <v>-461</v>
      </c>
    </row>
    <row r="5" spans="1:4">
      <c r="A5" s="4" t="s">
        <v>467</v>
      </c>
    </row>
    <row r="6" spans="1:4">
      <c r="A6" s="3" t="s">
        <v>1280</v>
      </c>
    </row>
    <row r="7" spans="1:4">
      <c r="A7" s="4" t="s">
        <v>1281</v>
      </c>
      <c r="B7" s="5" t="n">
        <v>2</v>
      </c>
    </row>
    <row r="8" spans="1:4">
      <c r="A8" s="4" t="s">
        <v>1282</v>
      </c>
      <c r="B8" s="4" t="s">
        <v>1283</v>
      </c>
    </row>
    <row r="9" spans="1:4">
      <c r="A9" s="4" t="s">
        <v>1269</v>
      </c>
      <c r="B9" s="6" t="n">
        <v>697</v>
      </c>
      <c r="C9" s="5" t="n">
        <v>432</v>
      </c>
    </row>
    <row r="10" spans="1:4">
      <c r="A10" s="4" t="s">
        <v>1284</v>
      </c>
    </row>
    <row r="11" spans="1:4">
      <c r="A11" s="3" t="s">
        <v>1280</v>
      </c>
    </row>
    <row r="12" spans="1:4">
      <c r="A12" s="4" t="s">
        <v>1269</v>
      </c>
      <c r="B12" s="5" t="n">
        <v>2684</v>
      </c>
      <c r="C12" s="5" t="n">
        <v>2418</v>
      </c>
    </row>
    <row r="13" spans="1:4">
      <c r="A13" s="4" t="s">
        <v>1285</v>
      </c>
    </row>
    <row r="14" spans="1:4">
      <c r="A14" s="3" t="s">
        <v>1280</v>
      </c>
    </row>
    <row r="15" spans="1:4">
      <c r="A15" s="4" t="s">
        <v>1269</v>
      </c>
      <c r="B15" s="5" t="n">
        <v>1757</v>
      </c>
      <c r="C15" s="5" t="n">
        <v>1511</v>
      </c>
    </row>
    <row r="16" spans="1:4">
      <c r="A16" s="4" t="s">
        <v>1286</v>
      </c>
    </row>
    <row r="17" spans="1:4">
      <c r="A17" s="3" t="s">
        <v>1280</v>
      </c>
    </row>
    <row r="18" spans="1:4">
      <c r="A18" s="4" t="s">
        <v>1269</v>
      </c>
      <c r="B18" s="5" t="n">
        <v>1263</v>
      </c>
      <c r="C18" s="5" t="n">
        <v>1258</v>
      </c>
    </row>
    <row r="19" spans="1:4">
      <c r="A19" s="4" t="s">
        <v>1287</v>
      </c>
    </row>
    <row r="20" spans="1:4">
      <c r="A20" s="3" t="s">
        <v>1280</v>
      </c>
    </row>
    <row r="21" spans="1:4">
      <c r="A21" s="4" t="s">
        <v>1269</v>
      </c>
      <c r="B21" s="5" t="n">
        <v>-336</v>
      </c>
      <c r="C21" s="5" t="n">
        <v>-351</v>
      </c>
    </row>
    <row r="22" spans="1:4">
      <c r="A22" s="4" t="s">
        <v>1288</v>
      </c>
    </row>
    <row r="23" spans="1:4">
      <c r="A23" s="3" t="s">
        <v>1280</v>
      </c>
    </row>
    <row r="24" spans="1:4">
      <c r="A24" s="4" t="s">
        <v>1269</v>
      </c>
      <c r="B24" s="5" t="n">
        <v>-1987</v>
      </c>
      <c r="C24" s="5" t="n">
        <v>-1986</v>
      </c>
    </row>
    <row r="25" spans="1:4">
      <c r="A25" s="4" t="s">
        <v>1289</v>
      </c>
    </row>
    <row r="26" spans="1:4">
      <c r="A26" s="3" t="s">
        <v>1280</v>
      </c>
    </row>
    <row r="27" spans="1:4">
      <c r="A27" s="4" t="s">
        <v>1269</v>
      </c>
      <c r="B27" s="5" t="n">
        <v>-66</v>
      </c>
      <c r="C27" s="5" t="n">
        <v>-76</v>
      </c>
    </row>
    <row r="28" spans="1:4">
      <c r="A28" s="4" t="s">
        <v>1290</v>
      </c>
    </row>
    <row r="29" spans="1:4">
      <c r="A29" s="3" t="s">
        <v>1280</v>
      </c>
    </row>
    <row r="30" spans="1:4">
      <c r="A30" s="4" t="s">
        <v>1269</v>
      </c>
      <c r="B30" s="5" t="n">
        <v>-788</v>
      </c>
      <c r="C30" s="5" t="n">
        <v>-762</v>
      </c>
    </row>
    <row r="31" spans="1:4">
      <c r="A31" s="4" t="s">
        <v>1291</v>
      </c>
    </row>
    <row r="32" spans="1:4">
      <c r="A32" s="3" t="s">
        <v>1280</v>
      </c>
    </row>
    <row r="33" spans="1:4">
      <c r="A33" s="4" t="s">
        <v>1269</v>
      </c>
      <c r="B33" s="5" t="n">
        <v>-736</v>
      </c>
      <c r="C33" s="5" t="n">
        <v>-743</v>
      </c>
    </row>
    <row r="34" spans="1:4">
      <c r="A34" s="4" t="s">
        <v>1292</v>
      </c>
    </row>
    <row r="35" spans="1:4">
      <c r="A35" s="3" t="s">
        <v>1280</v>
      </c>
    </row>
    <row r="36" spans="1:4">
      <c r="A36" s="4" t="s">
        <v>1269</v>
      </c>
      <c r="B36" s="5" t="n">
        <v>-396</v>
      </c>
      <c r="C36" s="5" t="n">
        <v>-404</v>
      </c>
    </row>
    <row r="37" spans="1:4">
      <c r="A37" s="4" t="s">
        <v>161</v>
      </c>
    </row>
    <row r="38" spans="1:4">
      <c r="A38" s="3" t="s">
        <v>1280</v>
      </c>
    </row>
    <row r="39" spans="1:4">
      <c r="A39" s="4" t="s">
        <v>1269</v>
      </c>
      <c r="B39" s="6" t="n">
        <v>-1</v>
      </c>
      <c r="C39" s="5" t="n">
        <v>-1</v>
      </c>
    </row>
    <row r="40" spans="1:4">
      <c r="A40" s="4" t="s">
        <v>1293</v>
      </c>
    </row>
    <row r="41" spans="1:4">
      <c r="A41" s="3" t="s">
        <v>1280</v>
      </c>
    </row>
    <row r="42" spans="1:4">
      <c r="A42" s="4" t="s">
        <v>1281</v>
      </c>
      <c r="B42" s="5" t="n">
        <v>2</v>
      </c>
    </row>
    <row r="43" spans="1:4">
      <c r="A43" s="4" t="s">
        <v>1269</v>
      </c>
      <c r="B43" s="6" t="n">
        <v>-1505</v>
      </c>
      <c r="C43" s="5" t="n">
        <v>-1570</v>
      </c>
    </row>
    <row r="44" spans="1:4">
      <c r="A44" s="4" t="s">
        <v>1294</v>
      </c>
    </row>
    <row r="45" spans="1:4">
      <c r="A45" s="3" t="s">
        <v>1280</v>
      </c>
    </row>
    <row r="46" spans="1:4">
      <c r="A46" s="4" t="s">
        <v>1281</v>
      </c>
      <c r="B46" s="5" t="n">
        <v>2</v>
      </c>
    </row>
    <row r="47" spans="1:4">
      <c r="A47" s="4" t="s">
        <v>1269</v>
      </c>
      <c r="B47" s="6" t="n">
        <v>337</v>
      </c>
      <c r="C47" s="5" t="n">
        <v>276</v>
      </c>
    </row>
    <row r="48" spans="1:4">
      <c r="A48" s="4" t="s">
        <v>1295</v>
      </c>
    </row>
    <row r="49" spans="1:4">
      <c r="A49" s="3" t="s">
        <v>1280</v>
      </c>
    </row>
    <row r="50" spans="1:4">
      <c r="A50" s="4" t="s">
        <v>1269</v>
      </c>
      <c r="B50" s="5" t="n">
        <v>368</v>
      </c>
      <c r="C50" s="5" t="n">
        <v>401</v>
      </c>
    </row>
    <row r="51" spans="1:4">
      <c r="A51" s="4" t="s">
        <v>600</v>
      </c>
    </row>
    <row r="52" spans="1:4">
      <c r="A52" s="3" t="s">
        <v>1280</v>
      </c>
    </row>
    <row r="53" spans="1:4">
      <c r="A53" s="4" t="s">
        <v>1269</v>
      </c>
      <c r="B53" s="5" t="n">
        <v>-23955</v>
      </c>
      <c r="C53" s="5" t="n">
        <v>-25497</v>
      </c>
      <c r="D53" s="6" t="n">
        <v>-28663</v>
      </c>
    </row>
    <row r="54" spans="1:4">
      <c r="A54" s="4" t="s">
        <v>1296</v>
      </c>
    </row>
    <row r="55" spans="1:4">
      <c r="A55" s="3" t="s">
        <v>1280</v>
      </c>
    </row>
    <row r="56" spans="1:4">
      <c r="A56" s="4" t="s">
        <v>1269</v>
      </c>
      <c r="B56" s="5" t="n">
        <v>-18346</v>
      </c>
      <c r="C56" s="5" t="n">
        <v>-19614</v>
      </c>
    </row>
    <row r="57" spans="1:4">
      <c r="A57" s="4" t="s">
        <v>1297</v>
      </c>
    </row>
    <row r="58" spans="1:4">
      <c r="A58" s="3" t="s">
        <v>1280</v>
      </c>
    </row>
    <row r="59" spans="1:4">
      <c r="A59" s="4" t="s">
        <v>1269</v>
      </c>
      <c r="B59" s="5" t="n">
        <v>-15962</v>
      </c>
      <c r="C59" s="5" t="n">
        <v>-17096</v>
      </c>
      <c r="D59" s="5" t="n">
        <v>-19784</v>
      </c>
    </row>
    <row r="60" spans="1:4">
      <c r="A60" s="4" t="s">
        <v>1298</v>
      </c>
    </row>
    <row r="61" spans="1:4">
      <c r="A61" s="3" t="s">
        <v>1280</v>
      </c>
    </row>
    <row r="62" spans="1:4">
      <c r="A62" s="4" t="s">
        <v>1269</v>
      </c>
      <c r="B62" s="5" t="n">
        <v>-12860</v>
      </c>
      <c r="C62" s="5" t="n">
        <v>-13750</v>
      </c>
    </row>
    <row r="63" spans="1:4">
      <c r="A63" s="4" t="s">
        <v>1299</v>
      </c>
    </row>
    <row r="64" spans="1:4">
      <c r="A64" s="3" t="s">
        <v>1280</v>
      </c>
    </row>
    <row r="65" spans="1:4">
      <c r="A65" s="4" t="s">
        <v>1269</v>
      </c>
      <c r="B65" s="5" t="n">
        <v>-2766</v>
      </c>
      <c r="C65" s="5" t="n">
        <v>-2995</v>
      </c>
    </row>
    <row r="66" spans="1:4">
      <c r="A66" s="4" t="s">
        <v>1300</v>
      </c>
    </row>
    <row r="67" spans="1:4">
      <c r="A67" s="3" t="s">
        <v>1280</v>
      </c>
    </row>
    <row r="68" spans="1:4">
      <c r="A68" s="4" t="s">
        <v>1269</v>
      </c>
      <c r="B68" s="5" t="n">
        <v>-336</v>
      </c>
      <c r="C68" s="5" t="n">
        <v>-351</v>
      </c>
    </row>
    <row r="69" spans="1:4">
      <c r="A69" s="4" t="s">
        <v>1301</v>
      </c>
    </row>
    <row r="70" spans="1:4">
      <c r="A70" s="3" t="s">
        <v>1280</v>
      </c>
    </row>
    <row r="71" spans="1:4">
      <c r="A71" s="4" t="s">
        <v>1269</v>
      </c>
      <c r="B71" s="5" t="n">
        <v>-2384</v>
      </c>
      <c r="C71" s="5" t="n">
        <v>-2518</v>
      </c>
      <c r="D71" s="5" t="n">
        <v>-3061</v>
      </c>
    </row>
    <row r="72" spans="1:4">
      <c r="A72" s="4" t="s">
        <v>1302</v>
      </c>
    </row>
    <row r="73" spans="1:4">
      <c r="A73" s="3" t="s">
        <v>1280</v>
      </c>
    </row>
    <row r="74" spans="1:4">
      <c r="A74" s="4" t="s">
        <v>1269</v>
      </c>
      <c r="B74" s="5" t="n">
        <v>-66</v>
      </c>
      <c r="C74" s="5" t="n">
        <v>-76</v>
      </c>
    </row>
    <row r="75" spans="1:4">
      <c r="A75" s="4" t="s">
        <v>1303</v>
      </c>
    </row>
    <row r="76" spans="1:4">
      <c r="A76" s="3" t="s">
        <v>1280</v>
      </c>
    </row>
    <row r="77" spans="1:4">
      <c r="A77" s="4" t="s">
        <v>1269</v>
      </c>
      <c r="B77" s="5" t="n">
        <v>-972</v>
      </c>
      <c r="C77" s="5" t="n">
        <v>-1026</v>
      </c>
    </row>
    <row r="78" spans="1:4">
      <c r="A78" s="4" t="s">
        <v>1304</v>
      </c>
    </row>
    <row r="79" spans="1:4">
      <c r="A79" s="3" t="s">
        <v>1280</v>
      </c>
    </row>
    <row r="80" spans="1:4">
      <c r="A80" s="4" t="s">
        <v>1269</v>
      </c>
      <c r="B80" s="5" t="n">
        <v>-885</v>
      </c>
      <c r="C80" s="5" t="n">
        <v>-929</v>
      </c>
    </row>
    <row r="81" spans="1:4">
      <c r="A81" s="4" t="s">
        <v>1305</v>
      </c>
    </row>
    <row r="82" spans="1:4">
      <c r="A82" s="3" t="s">
        <v>1280</v>
      </c>
    </row>
    <row r="83" spans="1:4">
      <c r="A83" s="4" t="s">
        <v>1269</v>
      </c>
      <c r="B83" s="5" t="n">
        <v>-460</v>
      </c>
      <c r="C83" s="5" t="n">
        <v>-486</v>
      </c>
    </row>
    <row r="84" spans="1:4">
      <c r="A84" s="4" t="s">
        <v>1306</v>
      </c>
    </row>
    <row r="85" spans="1:4">
      <c r="A85" s="3" t="s">
        <v>1280</v>
      </c>
    </row>
    <row r="86" spans="1:4">
      <c r="A86" s="4" t="s">
        <v>1269</v>
      </c>
      <c r="B86" s="5" t="n">
        <v>-1</v>
      </c>
      <c r="C86" s="5" t="n">
        <v>-1</v>
      </c>
    </row>
    <row r="87" spans="1:4">
      <c r="A87" s="4" t="s">
        <v>1307</v>
      </c>
    </row>
    <row r="88" spans="1:4">
      <c r="A88" s="3" t="s">
        <v>1280</v>
      </c>
    </row>
    <row r="89" spans="1:4">
      <c r="A89" s="4" t="s">
        <v>1269</v>
      </c>
      <c r="B89" s="5" t="n">
        <v>-2650</v>
      </c>
      <c r="C89" s="5" t="n">
        <v>-2773</v>
      </c>
    </row>
    <row r="90" spans="1:4">
      <c r="A90" s="4" t="s">
        <v>1308</v>
      </c>
    </row>
    <row r="91" spans="1:4">
      <c r="A91" s="3" t="s">
        <v>1280</v>
      </c>
    </row>
    <row r="92" spans="1:4">
      <c r="A92" s="4" t="s">
        <v>1269</v>
      </c>
      <c r="B92" s="5" t="n">
        <v>-1122</v>
      </c>
      <c r="C92" s="5" t="n">
        <v>-1276</v>
      </c>
    </row>
    <row r="93" spans="1:4">
      <c r="A93" s="4" t="s">
        <v>1309</v>
      </c>
    </row>
    <row r="94" spans="1:4">
      <c r="A94" s="3" t="s">
        <v>1280</v>
      </c>
    </row>
    <row r="95" spans="1:4">
      <c r="A95" s="4" t="s">
        <v>1269</v>
      </c>
      <c r="B95" s="5" t="n">
        <v>-1837</v>
      </c>
      <c r="C95" s="5" t="n">
        <v>-1834</v>
      </c>
    </row>
    <row r="96" spans="1:4">
      <c r="A96" s="4" t="s">
        <v>97</v>
      </c>
    </row>
    <row r="97" spans="1:4">
      <c r="A97" s="3" t="s">
        <v>1280</v>
      </c>
    </row>
    <row r="98" spans="1:4">
      <c r="A98" s="4" t="s">
        <v>1269</v>
      </c>
      <c r="B98" s="5" t="n">
        <v>24479</v>
      </c>
      <c r="C98" s="5" t="n">
        <v>25535</v>
      </c>
      <c r="D98" s="5" t="n">
        <v>27770</v>
      </c>
    </row>
    <row r="99" spans="1:4">
      <c r="A99" s="4" t="s">
        <v>1310</v>
      </c>
    </row>
    <row r="100" spans="1:4">
      <c r="A100" s="3" t="s">
        <v>1280</v>
      </c>
    </row>
    <row r="101" spans="1:4">
      <c r="A101" s="4" t="s">
        <v>1269</v>
      </c>
      <c r="B101" s="5" t="n">
        <v>19616</v>
      </c>
      <c r="C101" s="5" t="n">
        <v>20499</v>
      </c>
    </row>
    <row r="102" spans="1:4">
      <c r="A102" s="4" t="s">
        <v>1311</v>
      </c>
    </row>
    <row r="103" spans="1:4">
      <c r="A103" s="3" t="s">
        <v>1280</v>
      </c>
    </row>
    <row r="104" spans="1:4">
      <c r="A104" s="4" t="s">
        <v>1269</v>
      </c>
      <c r="B104" s="5" t="n">
        <v>19219</v>
      </c>
      <c r="C104" s="5" t="n">
        <v>19967</v>
      </c>
      <c r="D104" s="5" t="n">
        <v>22301</v>
      </c>
    </row>
    <row r="105" spans="1:4">
      <c r="A105" s="4" t="s">
        <v>1312</v>
      </c>
    </row>
    <row r="106" spans="1:4">
      <c r="A106" s="3" t="s">
        <v>1280</v>
      </c>
    </row>
    <row r="107" spans="1:4">
      <c r="A107" s="4" t="s">
        <v>1269</v>
      </c>
      <c r="B107" s="5" t="n">
        <v>14617</v>
      </c>
      <c r="C107" s="5" t="n">
        <v>15263</v>
      </c>
    </row>
    <row r="108" spans="1:4">
      <c r="A108" s="4" t="s">
        <v>1313</v>
      </c>
    </row>
    <row r="109" spans="1:4">
      <c r="A109" s="3" t="s">
        <v>1280</v>
      </c>
    </row>
    <row r="110" spans="1:4">
      <c r="A110" s="4" t="s">
        <v>1269</v>
      </c>
      <c r="B110" s="5" t="n">
        <v>4602</v>
      </c>
      <c r="C110" s="5" t="n">
        <v>4704</v>
      </c>
    </row>
    <row r="111" spans="1:4">
      <c r="A111" s="4" t="s">
        <v>1314</v>
      </c>
    </row>
    <row r="112" spans="1:4">
      <c r="A112" s="3" t="s">
        <v>1280</v>
      </c>
    </row>
    <row r="113" spans="1:4">
      <c r="A113" s="4" t="s">
        <v>1269</v>
      </c>
      <c r="B113" s="5" t="n">
        <v>397</v>
      </c>
      <c r="C113" s="5" t="n">
        <v>532</v>
      </c>
      <c r="D113" s="5" t="n">
        <v>579</v>
      </c>
    </row>
    <row r="114" spans="1:4">
      <c r="A114" s="4" t="s">
        <v>1315</v>
      </c>
    </row>
    <row r="115" spans="1:4">
      <c r="A115" s="3" t="s">
        <v>1280</v>
      </c>
    </row>
    <row r="116" spans="1:4">
      <c r="A116" s="4" t="s">
        <v>1269</v>
      </c>
      <c r="B116" s="5" t="n">
        <v>184</v>
      </c>
      <c r="C116" s="5" t="n">
        <v>264</v>
      </c>
    </row>
    <row r="117" spans="1:4">
      <c r="A117" s="4" t="s">
        <v>1316</v>
      </c>
    </row>
    <row r="118" spans="1:4">
      <c r="A118" s="3" t="s">
        <v>1280</v>
      </c>
    </row>
    <row r="119" spans="1:4">
      <c r="A119" s="4" t="s">
        <v>1269</v>
      </c>
      <c r="B119" s="5" t="n">
        <v>149</v>
      </c>
      <c r="C119" s="5" t="n">
        <v>186</v>
      </c>
    </row>
    <row r="120" spans="1:4">
      <c r="A120" s="4" t="s">
        <v>1317</v>
      </c>
    </row>
    <row r="121" spans="1:4">
      <c r="A121" s="3" t="s">
        <v>1280</v>
      </c>
    </row>
    <row r="122" spans="1:4">
      <c r="A122" s="4" t="s">
        <v>1269</v>
      </c>
      <c r="B122" s="5" t="n">
        <v>64</v>
      </c>
      <c r="C122" s="5" t="n">
        <v>82</v>
      </c>
    </row>
    <row r="123" spans="1:4">
      <c r="A123" s="4" t="s">
        <v>1318</v>
      </c>
    </row>
    <row r="124" spans="1:4">
      <c r="A124" s="3" t="s">
        <v>1280</v>
      </c>
    </row>
    <row r="125" spans="1:4">
      <c r="A125" s="4" t="s">
        <v>1269</v>
      </c>
      <c r="B125" s="5" t="n">
        <v>1145</v>
      </c>
      <c r="C125" s="5" t="n">
        <v>1203</v>
      </c>
    </row>
    <row r="126" spans="1:4">
      <c r="A126" s="4" t="s">
        <v>1319</v>
      </c>
    </row>
    <row r="127" spans="1:4">
      <c r="A127" s="3" t="s">
        <v>1280</v>
      </c>
    </row>
    <row r="128" spans="1:4">
      <c r="A128" s="4" t="s">
        <v>1269</v>
      </c>
      <c r="B128" s="5" t="n">
        <v>1459</v>
      </c>
      <c r="C128" s="5" t="n">
        <v>1552</v>
      </c>
    </row>
    <row r="129" spans="1:4">
      <c r="A129" s="4" t="s">
        <v>1320</v>
      </c>
    </row>
    <row r="130" spans="1:4">
      <c r="A130" s="3" t="s">
        <v>1280</v>
      </c>
    </row>
    <row r="131" spans="1:4">
      <c r="A131" s="4" t="s">
        <v>1269</v>
      </c>
      <c r="B131" s="5" t="n">
        <v>2259</v>
      </c>
      <c r="C131" s="5" t="n">
        <v>2281</v>
      </c>
    </row>
    <row r="132" spans="1:4">
      <c r="A132" s="4" t="s">
        <v>1321</v>
      </c>
    </row>
    <row r="133" spans="1:4">
      <c r="A133" s="3" t="s">
        <v>1280</v>
      </c>
    </row>
    <row r="134" spans="1:4">
      <c r="A134" s="4" t="s">
        <v>1269</v>
      </c>
      <c r="B134" s="5" t="n">
        <v>-627</v>
      </c>
      <c r="C134" s="5" t="n">
        <v>-499</v>
      </c>
      <c r="D134" s="5" t="n">
        <v>-305</v>
      </c>
    </row>
    <row r="135" spans="1:4">
      <c r="A135" s="4" t="s">
        <v>1322</v>
      </c>
    </row>
    <row r="136" spans="1:4">
      <c r="A136" s="3" t="s">
        <v>1280</v>
      </c>
    </row>
    <row r="137" spans="1:4">
      <c r="A137" s="4" t="s">
        <v>1269</v>
      </c>
      <c r="B137" s="5" t="n">
        <v>-573</v>
      </c>
      <c r="C137" s="5" t="n">
        <v>-453</v>
      </c>
    </row>
    <row r="138" spans="1:4">
      <c r="A138" s="4" t="s">
        <v>1323</v>
      </c>
    </row>
    <row r="139" spans="1:4">
      <c r="A139" s="3" t="s">
        <v>1280</v>
      </c>
    </row>
    <row r="140" spans="1:4">
      <c r="A140" s="4" t="s">
        <v>1269</v>
      </c>
      <c r="B140" s="5" t="n">
        <v>-573</v>
      </c>
      <c r="C140" s="5" t="n">
        <v>-453</v>
      </c>
      <c r="D140" s="6" t="n">
        <v>-265</v>
      </c>
    </row>
    <row r="141" spans="1:4">
      <c r="A141" s="4" t="s">
        <v>1324</v>
      </c>
    </row>
    <row r="142" spans="1:4">
      <c r="A142" s="3" t="s">
        <v>1280</v>
      </c>
    </row>
    <row r="143" spans="1:4">
      <c r="A143" s="4" t="s">
        <v>1269</v>
      </c>
      <c r="C143" s="5" t="n">
        <v>-2</v>
      </c>
    </row>
    <row r="144" spans="1:4">
      <c r="A144" s="4" t="s">
        <v>1325</v>
      </c>
    </row>
    <row r="145" spans="1:4">
      <c r="A145" s="3" t="s">
        <v>1280</v>
      </c>
    </row>
    <row r="146" spans="1:4">
      <c r="A146" s="4" t="s">
        <v>1269</v>
      </c>
      <c r="B146" s="5" t="n">
        <v>-573</v>
      </c>
      <c r="C146" s="5" t="n">
        <v>-451</v>
      </c>
    </row>
    <row r="147" spans="1:4">
      <c r="A147" s="4" t="s">
        <v>1326</v>
      </c>
    </row>
    <row r="148" spans="1:4">
      <c r="A148" s="3" t="s">
        <v>1280</v>
      </c>
    </row>
    <row r="149" spans="1:4">
      <c r="A149" s="4" t="s">
        <v>1269</v>
      </c>
      <c r="B149" s="6" t="n">
        <v>-54</v>
      </c>
      <c r="C149" s="6" t="n">
        <v>-4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31</v>
      </c>
      <c r="C2" s="2" t="s">
        <v>32</v>
      </c>
      <c r="D2" s="2" t="s">
        <v>33</v>
      </c>
    </row>
    <row r="3" spans="1:4">
      <c r="A3" s="3" t="s">
        <v>1280</v>
      </c>
    </row>
    <row r="4" spans="1:4">
      <c r="A4" s="4" t="s">
        <v>1328</v>
      </c>
      <c r="B4" s="6" t="n">
        <v>-461</v>
      </c>
    </row>
    <row r="5" spans="1:4">
      <c r="A5" s="4" t="s">
        <v>1329</v>
      </c>
      <c r="B5" s="5" t="n">
        <v>15</v>
      </c>
      <c r="C5" s="6" t="n">
        <v>37</v>
      </c>
      <c r="D5" s="6" t="n">
        <v>65</v>
      </c>
    </row>
    <row r="6" spans="1:4">
      <c r="A6" s="4" t="s">
        <v>1330</v>
      </c>
      <c r="B6" s="5" t="n">
        <v>-103</v>
      </c>
      <c r="C6" s="5" t="n">
        <v>-461</v>
      </c>
    </row>
    <row r="7" spans="1:4">
      <c r="A7" s="4" t="s">
        <v>600</v>
      </c>
    </row>
    <row r="8" spans="1:4">
      <c r="A8" s="3" t="s">
        <v>1280</v>
      </c>
    </row>
    <row r="9" spans="1:4">
      <c r="A9" s="4" t="s">
        <v>1328</v>
      </c>
      <c r="B9" s="5" t="n">
        <v>-25497</v>
      </c>
      <c r="C9" s="5" t="n">
        <v>-28663</v>
      </c>
    </row>
    <row r="10" spans="1:4">
      <c r="A10" s="4" t="s">
        <v>1331</v>
      </c>
      <c r="B10" s="5" t="n">
        <v>-163</v>
      </c>
      <c r="C10" s="5" t="n">
        <v>-180</v>
      </c>
    </row>
    <row r="11" spans="1:4">
      <c r="A11" s="4" t="s">
        <v>1329</v>
      </c>
      <c r="B11" s="5" t="n">
        <v>-725</v>
      </c>
      <c r="C11" s="5" t="n">
        <v>-862</v>
      </c>
    </row>
    <row r="12" spans="1:4">
      <c r="A12" s="4" t="s">
        <v>1332</v>
      </c>
      <c r="B12" s="5" t="n">
        <v>-52</v>
      </c>
      <c r="C12" s="5" t="n">
        <v>3</v>
      </c>
    </row>
    <row r="13" spans="1:4">
      <c r="A13" s="4" t="s">
        <v>1333</v>
      </c>
      <c r="B13" s="5" t="n">
        <v>-1</v>
      </c>
      <c r="C13" s="5" t="n">
        <v>23</v>
      </c>
    </row>
    <row r="14" spans="1:4">
      <c r="A14" s="4" t="s">
        <v>183</v>
      </c>
      <c r="B14" s="5" t="n">
        <v>-941</v>
      </c>
      <c r="C14" s="5" t="n">
        <v>-1016</v>
      </c>
    </row>
    <row r="15" spans="1:4">
      <c r="A15" s="4" t="s">
        <v>1334</v>
      </c>
      <c r="B15" s="5" t="n">
        <v>80</v>
      </c>
      <c r="C15" s="5" t="n">
        <v>136</v>
      </c>
    </row>
    <row r="16" spans="1:4">
      <c r="A16" s="4" t="s">
        <v>1335</v>
      </c>
      <c r="B16" s="5" t="n">
        <v>1298</v>
      </c>
      <c r="C16" s="5" t="n">
        <v>-1036</v>
      </c>
    </row>
    <row r="17" spans="1:4">
      <c r="A17" s="4" t="s">
        <v>1336</v>
      </c>
      <c r="B17" s="5" t="n">
        <v>79</v>
      </c>
      <c r="C17" s="5" t="n">
        <v>267</v>
      </c>
    </row>
    <row r="18" spans="1:4">
      <c r="A18" s="4" t="s">
        <v>183</v>
      </c>
      <c r="B18" s="5" t="n">
        <v>1457</v>
      </c>
      <c r="C18" s="5" t="n">
        <v>-633</v>
      </c>
    </row>
    <row r="19" spans="1:4">
      <c r="A19" s="4" t="s">
        <v>73</v>
      </c>
      <c r="B19" s="5" t="n">
        <v>-807</v>
      </c>
      <c r="C19" s="5" t="n">
        <v>2915</v>
      </c>
    </row>
    <row r="20" spans="1:4">
      <c r="A20" s="4" t="s">
        <v>1337</v>
      </c>
      <c r="B20" s="5" t="n">
        <v>-138</v>
      </c>
      <c r="C20" s="5" t="n">
        <v>-135</v>
      </c>
    </row>
    <row r="21" spans="1:4">
      <c r="A21" s="4" t="s">
        <v>1338</v>
      </c>
      <c r="B21" s="5" t="n">
        <v>1988</v>
      </c>
      <c r="C21" s="5" t="n">
        <v>2104</v>
      </c>
    </row>
    <row r="22" spans="1:4">
      <c r="A22" s="4" t="s">
        <v>161</v>
      </c>
      <c r="B22" s="5" t="n">
        <v>-16</v>
      </c>
      <c r="C22" s="5" t="n">
        <v>-69</v>
      </c>
    </row>
    <row r="23" spans="1:4">
      <c r="A23" s="4" t="s">
        <v>183</v>
      </c>
      <c r="B23" s="5" t="n">
        <v>1026</v>
      </c>
      <c r="C23" s="5" t="n">
        <v>4815</v>
      </c>
    </row>
    <row r="24" spans="1:4">
      <c r="A24" s="4" t="s">
        <v>1330</v>
      </c>
      <c r="B24" s="5" t="n">
        <v>-23955</v>
      </c>
      <c r="C24" s="5" t="n">
        <v>-25497</v>
      </c>
      <c r="D24" s="5" t="n">
        <v>-28663</v>
      </c>
    </row>
    <row r="25" spans="1:4">
      <c r="A25" s="4" t="s">
        <v>1284</v>
      </c>
    </row>
    <row r="26" spans="1:4">
      <c r="A26" s="3" t="s">
        <v>1280</v>
      </c>
    </row>
    <row r="27" spans="1:4">
      <c r="A27" s="4" t="s">
        <v>1328</v>
      </c>
      <c r="B27" s="5" t="n">
        <v>2418</v>
      </c>
    </row>
    <row r="28" spans="1:4">
      <c r="A28" s="4" t="s">
        <v>1330</v>
      </c>
      <c r="B28" s="5" t="n">
        <v>2684</v>
      </c>
      <c r="C28" s="5" t="n">
        <v>2418</v>
      </c>
    </row>
    <row r="29" spans="1:4">
      <c r="A29" s="4" t="s">
        <v>1339</v>
      </c>
    </row>
    <row r="30" spans="1:4">
      <c r="A30" s="3" t="s">
        <v>1280</v>
      </c>
    </row>
    <row r="31" spans="1:4">
      <c r="A31" s="4" t="s">
        <v>1328</v>
      </c>
      <c r="B31" s="5" t="n">
        <v>-17096</v>
      </c>
      <c r="C31" s="5" t="n">
        <v>-19784</v>
      </c>
    </row>
    <row r="32" spans="1:4">
      <c r="A32" s="4" t="s">
        <v>1331</v>
      </c>
      <c r="B32" s="5" t="n">
        <v>-70</v>
      </c>
      <c r="C32" s="5" t="n">
        <v>-75</v>
      </c>
    </row>
    <row r="33" spans="1:4">
      <c r="A33" s="4" t="s">
        <v>1329</v>
      </c>
      <c r="B33" s="5" t="n">
        <v>-540</v>
      </c>
      <c r="C33" s="5" t="n">
        <v>-652</v>
      </c>
    </row>
    <row r="34" spans="1:4">
      <c r="A34" s="4" t="s">
        <v>1332</v>
      </c>
      <c r="B34" s="5" t="n">
        <v>-44</v>
      </c>
      <c r="C34" s="5" t="n">
        <v>-39</v>
      </c>
    </row>
    <row r="35" spans="1:4">
      <c r="A35" s="4" t="s">
        <v>1333</v>
      </c>
      <c r="C35" s="5" t="n">
        <v>13</v>
      </c>
    </row>
    <row r="36" spans="1:4">
      <c r="A36" s="4" t="s">
        <v>183</v>
      </c>
      <c r="B36" s="5" t="n">
        <v>-654</v>
      </c>
      <c r="C36" s="5" t="n">
        <v>-753</v>
      </c>
    </row>
    <row r="37" spans="1:4">
      <c r="A37" s="4" t="s">
        <v>1334</v>
      </c>
      <c r="B37" s="5" t="n">
        <v>36</v>
      </c>
      <c r="C37" s="5" t="n">
        <v>141</v>
      </c>
    </row>
    <row r="38" spans="1:4">
      <c r="A38" s="4" t="s">
        <v>1335</v>
      </c>
      <c r="B38" s="5" t="n">
        <v>938</v>
      </c>
      <c r="C38" s="5" t="n">
        <v>-747</v>
      </c>
    </row>
    <row r="39" spans="1:4">
      <c r="A39" s="4" t="s">
        <v>1336</v>
      </c>
      <c r="B39" s="5" t="n">
        <v>56</v>
      </c>
      <c r="C39" s="5" t="n">
        <v>60</v>
      </c>
    </row>
    <row r="40" spans="1:4">
      <c r="A40" s="4" t="s">
        <v>183</v>
      </c>
      <c r="B40" s="5" t="n">
        <v>1030</v>
      </c>
      <c r="C40" s="5" t="n">
        <v>-546</v>
      </c>
    </row>
    <row r="41" spans="1:4">
      <c r="A41" s="4" t="s">
        <v>73</v>
      </c>
      <c r="B41" s="5" t="n">
        <v>-717</v>
      </c>
      <c r="C41" s="5" t="n">
        <v>2422</v>
      </c>
    </row>
    <row r="42" spans="1:4">
      <c r="A42" s="4" t="s">
        <v>1338</v>
      </c>
      <c r="B42" s="5" t="n">
        <v>1475</v>
      </c>
      <c r="C42" s="5" t="n">
        <v>1555</v>
      </c>
    </row>
    <row r="43" spans="1:4">
      <c r="A43" s="4" t="s">
        <v>161</v>
      </c>
      <c r="C43" s="5" t="n">
        <v>10</v>
      </c>
    </row>
    <row r="44" spans="1:4">
      <c r="A44" s="4" t="s">
        <v>183</v>
      </c>
      <c r="B44" s="5" t="n">
        <v>758</v>
      </c>
      <c r="C44" s="5" t="n">
        <v>3987</v>
      </c>
    </row>
    <row r="45" spans="1:4">
      <c r="A45" s="4" t="s">
        <v>1330</v>
      </c>
      <c r="B45" s="5" t="n">
        <v>-15962</v>
      </c>
      <c r="C45" s="5" t="n">
        <v>-17096</v>
      </c>
      <c r="D45" s="5" t="n">
        <v>-19784</v>
      </c>
    </row>
    <row r="46" spans="1:4">
      <c r="A46" s="4" t="s">
        <v>1288</v>
      </c>
    </row>
    <row r="47" spans="1:4">
      <c r="A47" s="3" t="s">
        <v>1280</v>
      </c>
    </row>
    <row r="48" spans="1:4">
      <c r="A48" s="4" t="s">
        <v>1328</v>
      </c>
      <c r="B48" s="5" t="n">
        <v>-1986</v>
      </c>
    </row>
    <row r="49" spans="1:4">
      <c r="A49" s="4" t="s">
        <v>1330</v>
      </c>
      <c r="B49" s="5" t="n">
        <v>-1987</v>
      </c>
      <c r="C49" s="5" t="n">
        <v>-1986</v>
      </c>
    </row>
    <row r="50" spans="1:4">
      <c r="A50" s="4" t="s">
        <v>1340</v>
      </c>
    </row>
    <row r="51" spans="1:4">
      <c r="A51" s="3" t="s">
        <v>1280</v>
      </c>
    </row>
    <row r="52" spans="1:4">
      <c r="A52" s="4" t="s">
        <v>1328</v>
      </c>
      <c r="B52" s="5" t="n">
        <v>-2518</v>
      </c>
      <c r="C52" s="5" t="n">
        <v>-3061</v>
      </c>
    </row>
    <row r="53" spans="1:4">
      <c r="A53" s="4" t="s">
        <v>1329</v>
      </c>
      <c r="B53" s="5" t="n">
        <v>-79</v>
      </c>
      <c r="C53" s="5" t="n">
        <v>-98</v>
      </c>
    </row>
    <row r="54" spans="1:4">
      <c r="A54" s="4" t="s">
        <v>1332</v>
      </c>
      <c r="C54" s="5" t="n">
        <v>-1</v>
      </c>
    </row>
    <row r="55" spans="1:4">
      <c r="A55" s="4" t="s">
        <v>183</v>
      </c>
      <c r="B55" s="5" t="n">
        <v>-79</v>
      </c>
      <c r="C55" s="5" t="n">
        <v>-99</v>
      </c>
    </row>
    <row r="56" spans="1:4">
      <c r="A56" s="4" t="s">
        <v>1334</v>
      </c>
      <c r="B56" s="5" t="n">
        <v>23</v>
      </c>
      <c r="C56" s="5" t="n">
        <v>33</v>
      </c>
    </row>
    <row r="57" spans="1:4">
      <c r="A57" s="4" t="s">
        <v>1335</v>
      </c>
      <c r="B57" s="5" t="n">
        <v>155</v>
      </c>
      <c r="C57" s="5" t="n">
        <v>-141</v>
      </c>
    </row>
    <row r="58" spans="1:4">
      <c r="A58" s="4" t="s">
        <v>1336</v>
      </c>
      <c r="B58" s="5" t="n">
        <v>-10</v>
      </c>
      <c r="C58" s="5" t="n">
        <v>204</v>
      </c>
    </row>
    <row r="59" spans="1:4">
      <c r="A59" s="4" t="s">
        <v>183</v>
      </c>
      <c r="B59" s="5" t="n">
        <v>168</v>
      </c>
      <c r="C59" s="5" t="n">
        <v>96</v>
      </c>
    </row>
    <row r="60" spans="1:4">
      <c r="A60" s="4" t="s">
        <v>73</v>
      </c>
      <c r="B60" s="5" t="n">
        <v>-105</v>
      </c>
      <c r="C60" s="5" t="n">
        <v>370</v>
      </c>
    </row>
    <row r="61" spans="1:4">
      <c r="A61" s="4" t="s">
        <v>1337</v>
      </c>
      <c r="B61" s="5" t="n">
        <v>-115</v>
      </c>
      <c r="C61" s="5" t="n">
        <v>-111</v>
      </c>
    </row>
    <row r="62" spans="1:4">
      <c r="A62" s="4" t="s">
        <v>1338</v>
      </c>
      <c r="B62" s="5" t="n">
        <v>278</v>
      </c>
      <c r="C62" s="5" t="n">
        <v>303</v>
      </c>
    </row>
    <row r="63" spans="1:4">
      <c r="A63" s="4" t="s">
        <v>161</v>
      </c>
      <c r="B63" s="5" t="n">
        <v>-13</v>
      </c>
      <c r="C63" s="5" t="n">
        <v>-16</v>
      </c>
    </row>
    <row r="64" spans="1:4">
      <c r="A64" s="4" t="s">
        <v>183</v>
      </c>
      <c r="B64" s="5" t="n">
        <v>45</v>
      </c>
      <c r="C64" s="5" t="n">
        <v>546</v>
      </c>
    </row>
    <row r="65" spans="1:4">
      <c r="A65" s="4" t="s">
        <v>1330</v>
      </c>
      <c r="B65" s="5" t="n">
        <v>-2384</v>
      </c>
      <c r="C65" s="5" t="n">
        <v>-2518</v>
      </c>
      <c r="D65" s="5" t="n">
        <v>-3061</v>
      </c>
    </row>
    <row r="66" spans="1:4">
      <c r="A66" s="4" t="s">
        <v>1341</v>
      </c>
    </row>
    <row r="67" spans="1:4">
      <c r="A67" s="3" t="s">
        <v>1280</v>
      </c>
    </row>
    <row r="68" spans="1:4">
      <c r="A68" s="4" t="s">
        <v>1328</v>
      </c>
      <c r="B68" s="5" t="n">
        <v>-893</v>
      </c>
    </row>
    <row r="69" spans="1:4">
      <c r="A69" s="4" t="s">
        <v>1330</v>
      </c>
      <c r="B69" s="5" t="n">
        <v>-800</v>
      </c>
      <c r="C69" s="5" t="n">
        <v>-893</v>
      </c>
    </row>
    <row r="70" spans="1:4">
      <c r="A70" s="4" t="s">
        <v>1342</v>
      </c>
    </row>
    <row r="71" spans="1:4">
      <c r="A71" s="3" t="s">
        <v>1280</v>
      </c>
    </row>
    <row r="72" spans="1:4">
      <c r="A72" s="4" t="s">
        <v>1328</v>
      </c>
      <c r="B72" s="5" t="n">
        <v>-5883</v>
      </c>
      <c r="C72" s="5" t="n">
        <v>-5818</v>
      </c>
    </row>
    <row r="73" spans="1:4">
      <c r="A73" s="4" t="s">
        <v>1331</v>
      </c>
      <c r="B73" s="5" t="n">
        <v>-93</v>
      </c>
      <c r="C73" s="5" t="n">
        <v>-105</v>
      </c>
    </row>
    <row r="74" spans="1:4">
      <c r="A74" s="4" t="s">
        <v>1329</v>
      </c>
      <c r="B74" s="5" t="n">
        <v>-106</v>
      </c>
      <c r="C74" s="5" t="n">
        <v>-112</v>
      </c>
    </row>
    <row r="75" spans="1:4">
      <c r="A75" s="4" t="s">
        <v>1332</v>
      </c>
      <c r="B75" s="5" t="n">
        <v>-8</v>
      </c>
      <c r="C75" s="5" t="n">
        <v>43</v>
      </c>
    </row>
    <row r="76" spans="1:4">
      <c r="A76" s="4" t="s">
        <v>1333</v>
      </c>
      <c r="B76" s="5" t="n">
        <v>-1</v>
      </c>
      <c r="C76" s="5" t="n">
        <v>10</v>
      </c>
    </row>
    <row r="77" spans="1:4">
      <c r="A77" s="4" t="s">
        <v>183</v>
      </c>
      <c r="B77" s="5" t="n">
        <v>-208</v>
      </c>
      <c r="C77" s="5" t="n">
        <v>-164</v>
      </c>
    </row>
    <row r="78" spans="1:4">
      <c r="A78" s="4" t="s">
        <v>1334</v>
      </c>
      <c r="B78" s="5" t="n">
        <v>21</v>
      </c>
      <c r="C78" s="5" t="n">
        <v>-38</v>
      </c>
    </row>
    <row r="79" spans="1:4">
      <c r="A79" s="4" t="s">
        <v>1335</v>
      </c>
      <c r="B79" s="5" t="n">
        <v>205</v>
      </c>
      <c r="C79" s="5" t="n">
        <v>-148</v>
      </c>
    </row>
    <row r="80" spans="1:4">
      <c r="A80" s="4" t="s">
        <v>1336</v>
      </c>
      <c r="B80" s="5" t="n">
        <v>33</v>
      </c>
      <c r="C80" s="5" t="n">
        <v>3</v>
      </c>
    </row>
    <row r="81" spans="1:4">
      <c r="A81" s="4" t="s">
        <v>183</v>
      </c>
      <c r="B81" s="5" t="n">
        <v>259</v>
      </c>
      <c r="C81" s="5" t="n">
        <v>-183</v>
      </c>
    </row>
    <row r="82" spans="1:4">
      <c r="A82" s="4" t="s">
        <v>73</v>
      </c>
      <c r="B82" s="5" t="n">
        <v>15</v>
      </c>
      <c r="C82" s="5" t="n">
        <v>123</v>
      </c>
    </row>
    <row r="83" spans="1:4">
      <c r="A83" s="4" t="s">
        <v>1337</v>
      </c>
      <c r="B83" s="5" t="n">
        <v>-23</v>
      </c>
      <c r="C83" s="5" t="n">
        <v>-24</v>
      </c>
    </row>
    <row r="84" spans="1:4">
      <c r="A84" s="4" t="s">
        <v>1338</v>
      </c>
      <c r="B84" s="5" t="n">
        <v>235</v>
      </c>
      <c r="C84" s="5" t="n">
        <v>246</v>
      </c>
    </row>
    <row r="85" spans="1:4">
      <c r="A85" s="4" t="s">
        <v>161</v>
      </c>
      <c r="B85" s="5" t="n">
        <v>-4</v>
      </c>
      <c r="C85" s="5" t="n">
        <v>-63</v>
      </c>
    </row>
    <row r="86" spans="1:4">
      <c r="A86" s="4" t="s">
        <v>183</v>
      </c>
      <c r="B86" s="5" t="n">
        <v>223</v>
      </c>
      <c r="C86" s="5" t="n">
        <v>282</v>
      </c>
    </row>
    <row r="87" spans="1:4">
      <c r="A87" s="4" t="s">
        <v>1330</v>
      </c>
      <c r="B87" s="6" t="n">
        <v>-5609</v>
      </c>
      <c r="C87" s="6" t="n">
        <v>-5883</v>
      </c>
      <c r="D87" s="6" t="n">
        <v>-581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31</v>
      </c>
      <c r="C1" s="2" t="s">
        <v>32</v>
      </c>
    </row>
    <row r="2" spans="1:3">
      <c r="A2" s="4" t="s">
        <v>1344</v>
      </c>
    </row>
    <row r="3" spans="1:3">
      <c r="A3" s="3" t="s">
        <v>1280</v>
      </c>
    </row>
    <row r="4" spans="1:3">
      <c r="A4" s="4" t="s">
        <v>1345</v>
      </c>
      <c r="B4" s="6" t="n">
        <v>17593</v>
      </c>
      <c r="C4" s="6" t="n">
        <v>18940</v>
      </c>
    </row>
    <row r="5" spans="1:3">
      <c r="A5" s="4" t="s">
        <v>1346</v>
      </c>
    </row>
    <row r="6" spans="1:3">
      <c r="A6" s="3" t="s">
        <v>1280</v>
      </c>
    </row>
    <row r="7" spans="1:3">
      <c r="A7" s="4" t="s">
        <v>1345</v>
      </c>
      <c r="B7" s="5" t="n">
        <v>5162</v>
      </c>
      <c r="C7" s="5" t="n">
        <v>5248</v>
      </c>
    </row>
    <row r="8" spans="1:3">
      <c r="A8" s="4" t="s">
        <v>1347</v>
      </c>
    </row>
    <row r="9" spans="1:3">
      <c r="A9" s="3" t="s">
        <v>1280</v>
      </c>
    </row>
    <row r="10" spans="1:3">
      <c r="A10" s="4" t="s">
        <v>1345</v>
      </c>
      <c r="B10" s="6" t="n">
        <v>1200</v>
      </c>
      <c r="C10" s="6" t="n">
        <v>131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31</v>
      </c>
      <c r="C2" s="2" t="s">
        <v>32</v>
      </c>
      <c r="D2" s="2" t="s">
        <v>33</v>
      </c>
    </row>
    <row r="3" spans="1:4">
      <c r="A3" s="3" t="s">
        <v>1280</v>
      </c>
    </row>
    <row r="4" spans="1:4">
      <c r="A4" s="4" t="s">
        <v>1328</v>
      </c>
      <c r="B4" s="6" t="n">
        <v>-461</v>
      </c>
    </row>
    <row r="5" spans="1:4">
      <c r="A5" s="4" t="s">
        <v>1329</v>
      </c>
      <c r="B5" s="5" t="n">
        <v>15</v>
      </c>
      <c r="C5" s="6" t="n">
        <v>37</v>
      </c>
      <c r="D5" s="6" t="n">
        <v>65</v>
      </c>
    </row>
    <row r="6" spans="1:4">
      <c r="A6" s="4" t="s">
        <v>1330</v>
      </c>
      <c r="B6" s="5" t="n">
        <v>-103</v>
      </c>
      <c r="C6" s="5" t="n">
        <v>-461</v>
      </c>
    </row>
    <row r="7" spans="1:4">
      <c r="A7" s="4" t="s">
        <v>97</v>
      </c>
    </row>
    <row r="8" spans="1:4">
      <c r="A8" s="3" t="s">
        <v>1280</v>
      </c>
    </row>
    <row r="9" spans="1:4">
      <c r="A9" s="4" t="s">
        <v>1328</v>
      </c>
      <c r="B9" s="5" t="n">
        <v>25535</v>
      </c>
      <c r="C9" s="5" t="n">
        <v>27770</v>
      </c>
    </row>
    <row r="10" spans="1:4">
      <c r="A10" s="4" t="s">
        <v>1329</v>
      </c>
      <c r="B10" s="5" t="n">
        <v>745</v>
      </c>
      <c r="C10" s="5" t="n">
        <v>855</v>
      </c>
    </row>
    <row r="11" spans="1:4">
      <c r="A11" s="4" t="s">
        <v>1349</v>
      </c>
      <c r="B11" s="5" t="n">
        <v>-18</v>
      </c>
      <c r="C11" s="5" t="n">
        <v>-18</v>
      </c>
    </row>
    <row r="12" spans="1:4">
      <c r="A12" s="4" t="s">
        <v>1333</v>
      </c>
      <c r="B12" s="5" t="n">
        <v>-3</v>
      </c>
      <c r="C12" s="5" t="n">
        <v>-23</v>
      </c>
    </row>
    <row r="13" spans="1:4">
      <c r="A13" s="4" t="s">
        <v>183</v>
      </c>
      <c r="B13" s="5" t="n">
        <v>724</v>
      </c>
      <c r="C13" s="5" t="n">
        <v>814</v>
      </c>
    </row>
    <row r="14" spans="1:4">
      <c r="A14" s="4" t="s">
        <v>1350</v>
      </c>
      <c r="B14" s="5" t="n">
        <v>-987</v>
      </c>
      <c r="C14" s="5" t="n">
        <v>1589</v>
      </c>
    </row>
    <row r="15" spans="1:4">
      <c r="A15" s="4" t="s">
        <v>183</v>
      </c>
      <c r="B15" s="5" t="n">
        <v>-987</v>
      </c>
      <c r="C15" s="5" t="n">
        <v>1589</v>
      </c>
    </row>
    <row r="16" spans="1:4">
      <c r="A16" s="4" t="s">
        <v>73</v>
      </c>
      <c r="B16" s="5" t="n">
        <v>866</v>
      </c>
      <c r="C16" s="5" t="n">
        <v>-2907</v>
      </c>
    </row>
    <row r="17" spans="1:4">
      <c r="A17" s="4" t="s">
        <v>1351</v>
      </c>
      <c r="B17" s="5" t="n">
        <v>97</v>
      </c>
      <c r="C17" s="5" t="n">
        <v>160</v>
      </c>
    </row>
    <row r="18" spans="1:4">
      <c r="A18" s="4" t="s">
        <v>1337</v>
      </c>
      <c r="B18" s="5" t="n">
        <v>138</v>
      </c>
      <c r="C18" s="5" t="n">
        <v>135</v>
      </c>
    </row>
    <row r="19" spans="1:4">
      <c r="A19" s="4" t="s">
        <v>1338</v>
      </c>
      <c r="B19" s="5" t="n">
        <v>-1898</v>
      </c>
      <c r="C19" s="5" t="n">
        <v>-2016</v>
      </c>
    </row>
    <row r="20" spans="1:4">
      <c r="A20" s="4" t="s">
        <v>161</v>
      </c>
      <c r="B20" s="5" t="n">
        <v>4</v>
      </c>
      <c r="C20" s="5" t="n">
        <v>-10</v>
      </c>
    </row>
    <row r="21" spans="1:4">
      <c r="A21" s="4" t="s">
        <v>183</v>
      </c>
      <c r="B21" s="5" t="n">
        <v>-793</v>
      </c>
      <c r="C21" s="5" t="n">
        <v>-4638</v>
      </c>
    </row>
    <row r="22" spans="1:4">
      <c r="A22" s="4" t="s">
        <v>1330</v>
      </c>
      <c r="B22" s="5" t="n">
        <v>24479</v>
      </c>
      <c r="C22" s="5" t="n">
        <v>25535</v>
      </c>
      <c r="D22" s="5" t="n">
        <v>27770</v>
      </c>
    </row>
    <row r="23" spans="1:4">
      <c r="A23" s="4" t="s">
        <v>1284</v>
      </c>
    </row>
    <row r="24" spans="1:4">
      <c r="A24" s="3" t="s">
        <v>1280</v>
      </c>
    </row>
    <row r="25" spans="1:4">
      <c r="A25" s="4" t="s">
        <v>1328</v>
      </c>
      <c r="B25" s="5" t="n">
        <v>2418</v>
      </c>
    </row>
    <row r="26" spans="1:4">
      <c r="A26" s="4" t="s">
        <v>1330</v>
      </c>
      <c r="B26" s="5" t="n">
        <v>2684</v>
      </c>
      <c r="C26" s="5" t="n">
        <v>2418</v>
      </c>
    </row>
    <row r="27" spans="1:4">
      <c r="A27" s="4" t="s">
        <v>1352</v>
      </c>
    </row>
    <row r="28" spans="1:4">
      <c r="A28" s="3" t="s">
        <v>1280</v>
      </c>
    </row>
    <row r="29" spans="1:4">
      <c r="A29" s="4" t="s">
        <v>1328</v>
      </c>
      <c r="B29" s="5" t="n">
        <v>19967</v>
      </c>
      <c r="C29" s="5" t="n">
        <v>22301</v>
      </c>
    </row>
    <row r="30" spans="1:4">
      <c r="A30" s="4" t="s">
        <v>1329</v>
      </c>
      <c r="B30" s="5" t="n">
        <v>635</v>
      </c>
      <c r="C30" s="5" t="n">
        <v>738</v>
      </c>
    </row>
    <row r="31" spans="1:4">
      <c r="A31" s="4" t="s">
        <v>1349</v>
      </c>
      <c r="B31" s="5" t="n">
        <v>-17</v>
      </c>
      <c r="C31" s="5" t="n">
        <v>-17</v>
      </c>
    </row>
    <row r="32" spans="1:4">
      <c r="A32" s="4" t="s">
        <v>1333</v>
      </c>
      <c r="C32" s="5" t="n">
        <v>-12</v>
      </c>
    </row>
    <row r="33" spans="1:4">
      <c r="A33" s="4" t="s">
        <v>183</v>
      </c>
      <c r="B33" s="5" t="n">
        <v>618</v>
      </c>
      <c r="C33" s="5" t="n">
        <v>709</v>
      </c>
    </row>
    <row r="34" spans="1:4">
      <c r="A34" s="4" t="s">
        <v>1350</v>
      </c>
      <c r="B34" s="5" t="n">
        <v>-775</v>
      </c>
      <c r="C34" s="5" t="n">
        <v>1369</v>
      </c>
    </row>
    <row r="35" spans="1:4">
      <c r="A35" s="4" t="s">
        <v>183</v>
      </c>
      <c r="B35" s="5" t="n">
        <v>-775</v>
      </c>
      <c r="C35" s="5" t="n">
        <v>1369</v>
      </c>
    </row>
    <row r="36" spans="1:4">
      <c r="A36" s="4" t="s">
        <v>73</v>
      </c>
      <c r="B36" s="5" t="n">
        <v>868</v>
      </c>
      <c r="C36" s="5" t="n">
        <v>-2725</v>
      </c>
    </row>
    <row r="37" spans="1:4">
      <c r="A37" s="4" t="s">
        <v>1351</v>
      </c>
      <c r="B37" s="5" t="n">
        <v>26</v>
      </c>
      <c r="C37" s="5" t="n">
        <v>28</v>
      </c>
    </row>
    <row r="38" spans="1:4">
      <c r="A38" s="4" t="s">
        <v>1338</v>
      </c>
      <c r="B38" s="5" t="n">
        <v>-1475</v>
      </c>
      <c r="C38" s="5" t="n">
        <v>-1555</v>
      </c>
    </row>
    <row r="39" spans="1:4">
      <c r="A39" s="4" t="s">
        <v>1353</v>
      </c>
      <c r="B39" s="5" t="n">
        <v>-13</v>
      </c>
      <c r="C39" s="5" t="n">
        <v>-160</v>
      </c>
    </row>
    <row r="40" spans="1:4">
      <c r="A40" s="4" t="s">
        <v>161</v>
      </c>
      <c r="B40" s="5" t="n">
        <v>3</v>
      </c>
    </row>
    <row r="41" spans="1:4">
      <c r="A41" s="4" t="s">
        <v>183</v>
      </c>
      <c r="B41" s="5" t="n">
        <v>-591</v>
      </c>
      <c r="C41" s="5" t="n">
        <v>-4412</v>
      </c>
    </row>
    <row r="42" spans="1:4">
      <c r="A42" s="4" t="s">
        <v>1330</v>
      </c>
      <c r="B42" s="5" t="n">
        <v>19219</v>
      </c>
      <c r="C42" s="5" t="n">
        <v>19967</v>
      </c>
      <c r="D42" s="5" t="n">
        <v>22301</v>
      </c>
    </row>
    <row r="43" spans="1:4">
      <c r="A43" s="4" t="s">
        <v>1288</v>
      </c>
    </row>
    <row r="44" spans="1:4">
      <c r="A44" s="3" t="s">
        <v>1280</v>
      </c>
    </row>
    <row r="45" spans="1:4">
      <c r="A45" s="4" t="s">
        <v>1328</v>
      </c>
      <c r="B45" s="5" t="n">
        <v>-1986</v>
      </c>
    </row>
    <row r="46" spans="1:4">
      <c r="A46" s="4" t="s">
        <v>1330</v>
      </c>
      <c r="B46" s="5" t="n">
        <v>-1987</v>
      </c>
      <c r="C46" s="5" t="n">
        <v>-1986</v>
      </c>
    </row>
    <row r="47" spans="1:4">
      <c r="A47" s="4" t="s">
        <v>1354</v>
      </c>
    </row>
    <row r="48" spans="1:4">
      <c r="A48" s="3" t="s">
        <v>1280</v>
      </c>
    </row>
    <row r="49" spans="1:4">
      <c r="A49" s="4" t="s">
        <v>1328</v>
      </c>
      <c r="B49" s="5" t="n">
        <v>532</v>
      </c>
      <c r="C49" s="5" t="n">
        <v>579</v>
      </c>
    </row>
    <row r="50" spans="1:4">
      <c r="A50" s="4" t="s">
        <v>1329</v>
      </c>
      <c r="B50" s="5" t="n">
        <v>15</v>
      </c>
      <c r="C50" s="5" t="n">
        <v>16</v>
      </c>
    </row>
    <row r="51" spans="1:4">
      <c r="A51" s="4" t="s">
        <v>183</v>
      </c>
      <c r="B51" s="5" t="n">
        <v>15</v>
      </c>
      <c r="C51" s="5" t="n">
        <v>16</v>
      </c>
    </row>
    <row r="52" spans="1:4">
      <c r="A52" s="4" t="s">
        <v>1350</v>
      </c>
      <c r="B52" s="5" t="n">
        <v>-25</v>
      </c>
      <c r="C52" s="5" t="n">
        <v>37</v>
      </c>
    </row>
    <row r="53" spans="1:4">
      <c r="A53" s="4" t="s">
        <v>183</v>
      </c>
      <c r="B53" s="5" t="n">
        <v>-25</v>
      </c>
      <c r="C53" s="5" t="n">
        <v>37</v>
      </c>
    </row>
    <row r="54" spans="1:4">
      <c r="A54" s="4" t="s">
        <v>73</v>
      </c>
      <c r="B54" s="5" t="n">
        <v>19</v>
      </c>
      <c r="C54" s="5" t="n">
        <v>-71</v>
      </c>
    </row>
    <row r="55" spans="1:4">
      <c r="A55" s="4" t="s">
        <v>1351</v>
      </c>
      <c r="B55" s="5" t="n">
        <v>6</v>
      </c>
      <c r="C55" s="5" t="n">
        <v>3</v>
      </c>
    </row>
    <row r="56" spans="1:4">
      <c r="A56" s="4" t="s">
        <v>1337</v>
      </c>
      <c r="B56" s="5" t="n">
        <v>115</v>
      </c>
      <c r="C56" s="5" t="n">
        <v>111</v>
      </c>
    </row>
    <row r="57" spans="1:4">
      <c r="A57" s="4" t="s">
        <v>1338</v>
      </c>
      <c r="B57" s="5" t="n">
        <v>-278</v>
      </c>
      <c r="C57" s="5" t="n">
        <v>-303</v>
      </c>
    </row>
    <row r="58" spans="1:4">
      <c r="A58" s="4" t="s">
        <v>1353</v>
      </c>
      <c r="B58" s="5" t="n">
        <v>13</v>
      </c>
      <c r="C58" s="5" t="n">
        <v>160</v>
      </c>
    </row>
    <row r="59" spans="1:4">
      <c r="A59" s="4" t="s">
        <v>183</v>
      </c>
      <c r="B59" s="5" t="n">
        <v>-125</v>
      </c>
      <c r="C59" s="5" t="n">
        <v>-100</v>
      </c>
    </row>
    <row r="60" spans="1:4">
      <c r="A60" s="4" t="s">
        <v>1330</v>
      </c>
      <c r="B60" s="5" t="n">
        <v>397</v>
      </c>
      <c r="C60" s="5" t="n">
        <v>532</v>
      </c>
      <c r="D60" s="5" t="n">
        <v>579</v>
      </c>
    </row>
    <row r="61" spans="1:4">
      <c r="A61" s="4" t="s">
        <v>1341</v>
      </c>
    </row>
    <row r="62" spans="1:4">
      <c r="A62" s="3" t="s">
        <v>1280</v>
      </c>
    </row>
    <row r="63" spans="1:4">
      <c r="A63" s="4" t="s">
        <v>1328</v>
      </c>
      <c r="B63" s="5" t="n">
        <v>-893</v>
      </c>
    </row>
    <row r="64" spans="1:4">
      <c r="A64" s="4" t="s">
        <v>1330</v>
      </c>
      <c r="B64" s="5" t="n">
        <v>-800</v>
      </c>
      <c r="C64" s="5" t="n">
        <v>-893</v>
      </c>
    </row>
    <row r="65" spans="1:4">
      <c r="A65" s="4" t="s">
        <v>1355</v>
      </c>
    </row>
    <row r="66" spans="1:4">
      <c r="A66" s="3" t="s">
        <v>1280</v>
      </c>
    </row>
    <row r="67" spans="1:4">
      <c r="A67" s="4" t="s">
        <v>1328</v>
      </c>
      <c r="B67" s="5" t="n">
        <v>5036</v>
      </c>
      <c r="C67" s="5" t="n">
        <v>4890</v>
      </c>
    </row>
    <row r="68" spans="1:4">
      <c r="A68" s="4" t="s">
        <v>1329</v>
      </c>
      <c r="B68" s="5" t="n">
        <v>95</v>
      </c>
      <c r="C68" s="5" t="n">
        <v>101</v>
      </c>
    </row>
    <row r="69" spans="1:4">
      <c r="A69" s="4" t="s">
        <v>1349</v>
      </c>
      <c r="B69" s="5" t="n">
        <v>-1</v>
      </c>
      <c r="C69" s="5" t="n">
        <v>-1</v>
      </c>
    </row>
    <row r="70" spans="1:4">
      <c r="A70" s="4" t="s">
        <v>1333</v>
      </c>
      <c r="B70" s="5" t="n">
        <v>-3</v>
      </c>
      <c r="C70" s="5" t="n">
        <v>-11</v>
      </c>
    </row>
    <row r="71" spans="1:4">
      <c r="A71" s="4" t="s">
        <v>183</v>
      </c>
      <c r="B71" s="5" t="n">
        <v>91</v>
      </c>
      <c r="C71" s="5" t="n">
        <v>89</v>
      </c>
    </row>
    <row r="72" spans="1:4">
      <c r="A72" s="4" t="s">
        <v>1350</v>
      </c>
      <c r="B72" s="5" t="n">
        <v>-187</v>
      </c>
      <c r="C72" s="5" t="n">
        <v>183</v>
      </c>
    </row>
    <row r="73" spans="1:4">
      <c r="A73" s="4" t="s">
        <v>183</v>
      </c>
      <c r="B73" s="5" t="n">
        <v>-187</v>
      </c>
      <c r="C73" s="5" t="n">
        <v>183</v>
      </c>
    </row>
    <row r="74" spans="1:4">
      <c r="A74" s="4" t="s">
        <v>73</v>
      </c>
      <c r="B74" s="5" t="n">
        <v>-21</v>
      </c>
      <c r="C74" s="5" t="n">
        <v>-111</v>
      </c>
    </row>
    <row r="75" spans="1:4">
      <c r="A75" s="4" t="s">
        <v>1351</v>
      </c>
      <c r="B75" s="5" t="n">
        <v>65</v>
      </c>
      <c r="C75" s="5" t="n">
        <v>129</v>
      </c>
    </row>
    <row r="76" spans="1:4">
      <c r="A76" s="4" t="s">
        <v>1337</v>
      </c>
      <c r="B76" s="5" t="n">
        <v>23</v>
      </c>
      <c r="C76" s="5" t="n">
        <v>24</v>
      </c>
    </row>
    <row r="77" spans="1:4">
      <c r="A77" s="4" t="s">
        <v>1338</v>
      </c>
      <c r="B77" s="5" t="n">
        <v>-145</v>
      </c>
      <c r="C77" s="5" t="n">
        <v>-158</v>
      </c>
    </row>
    <row r="78" spans="1:4">
      <c r="A78" s="4" t="s">
        <v>161</v>
      </c>
      <c r="B78" s="5" t="n">
        <v>1</v>
      </c>
      <c r="C78" s="5" t="n">
        <v>-10</v>
      </c>
    </row>
    <row r="79" spans="1:4">
      <c r="A79" s="4" t="s">
        <v>183</v>
      </c>
      <c r="B79" s="5" t="n">
        <v>-77</v>
      </c>
      <c r="C79" s="5" t="n">
        <v>-126</v>
      </c>
    </row>
    <row r="80" spans="1:4">
      <c r="A80" s="4" t="s">
        <v>1330</v>
      </c>
      <c r="B80" s="6" t="n">
        <v>4863</v>
      </c>
      <c r="C80" s="6" t="n">
        <v>5036</v>
      </c>
      <c r="D80" s="6" t="n">
        <v>489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31</v>
      </c>
    </row>
    <row r="3" spans="1:2">
      <c r="A3" s="3" t="s">
        <v>235</v>
      </c>
    </row>
    <row r="4" spans="1:2">
      <c r="A4" s="4" t="s">
        <v>235</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31</v>
      </c>
      <c r="C2" s="2" t="s">
        <v>32</v>
      </c>
      <c r="D2" s="2" t="s">
        <v>33</v>
      </c>
    </row>
    <row r="3" spans="1:4">
      <c r="A3" s="3" t="s">
        <v>1280</v>
      </c>
    </row>
    <row r="4" spans="1:4">
      <c r="A4" s="4" t="s">
        <v>1328</v>
      </c>
      <c r="B4" s="6" t="n">
        <v>-461</v>
      </c>
    </row>
    <row r="5" spans="1:4">
      <c r="A5" s="4" t="s">
        <v>1357</v>
      </c>
      <c r="B5" s="5" t="n">
        <v>15</v>
      </c>
      <c r="C5" s="6" t="n">
        <v>37</v>
      </c>
      <c r="D5" s="6" t="n">
        <v>65</v>
      </c>
    </row>
    <row r="6" spans="1:4">
      <c r="A6" s="4" t="s">
        <v>1330</v>
      </c>
      <c r="B6" s="5" t="n">
        <v>-103</v>
      </c>
      <c r="C6" s="5" t="n">
        <v>-461</v>
      </c>
    </row>
    <row r="7" spans="1:4">
      <c r="A7" s="4" t="s">
        <v>1284</v>
      </c>
    </row>
    <row r="8" spans="1:4">
      <c r="A8" s="3" t="s">
        <v>1280</v>
      </c>
    </row>
    <row r="9" spans="1:4">
      <c r="A9" s="4" t="s">
        <v>1328</v>
      </c>
      <c r="B9" s="5" t="n">
        <v>2418</v>
      </c>
    </row>
    <row r="10" spans="1:4">
      <c r="A10" s="4" t="s">
        <v>1330</v>
      </c>
      <c r="B10" s="5" t="n">
        <v>2684</v>
      </c>
      <c r="C10" s="5" t="n">
        <v>2418</v>
      </c>
    </row>
    <row r="11" spans="1:4">
      <c r="A11" s="4" t="s">
        <v>1288</v>
      </c>
    </row>
    <row r="12" spans="1:4">
      <c r="A12" s="3" t="s">
        <v>1280</v>
      </c>
    </row>
    <row r="13" spans="1:4">
      <c r="A13" s="4" t="s">
        <v>1328</v>
      </c>
      <c r="B13" s="5" t="n">
        <v>-1986</v>
      </c>
    </row>
    <row r="14" spans="1:4">
      <c r="A14" s="4" t="s">
        <v>1330</v>
      </c>
      <c r="B14" s="5" t="n">
        <v>-1987</v>
      </c>
      <c r="C14" s="5" t="n">
        <v>-1986</v>
      </c>
    </row>
    <row r="15" spans="1:4">
      <c r="A15" s="4" t="s">
        <v>1341</v>
      </c>
    </row>
    <row r="16" spans="1:4">
      <c r="A16" s="3" t="s">
        <v>1280</v>
      </c>
    </row>
    <row r="17" spans="1:4">
      <c r="A17" s="4" t="s">
        <v>1328</v>
      </c>
      <c r="B17" s="5" t="n">
        <v>-893</v>
      </c>
    </row>
    <row r="18" spans="1:4">
      <c r="A18" s="4" t="s">
        <v>1330</v>
      </c>
      <c r="B18" s="5" t="n">
        <v>-800</v>
      </c>
      <c r="C18" s="5" t="n">
        <v>-893</v>
      </c>
    </row>
    <row r="19" spans="1:4">
      <c r="A19" s="4" t="s">
        <v>1358</v>
      </c>
    </row>
    <row r="20" spans="1:4">
      <c r="A20" s="3" t="s">
        <v>1280</v>
      </c>
    </row>
    <row r="21" spans="1:4">
      <c r="A21" s="4" t="s">
        <v>1328</v>
      </c>
      <c r="B21" s="5" t="n">
        <v>38</v>
      </c>
      <c r="C21" s="5" t="n">
        <v>-893</v>
      </c>
    </row>
    <row r="22" spans="1:4">
      <c r="A22" s="4" t="s">
        <v>1331</v>
      </c>
      <c r="B22" s="5" t="n">
        <v>-163</v>
      </c>
      <c r="C22" s="5" t="n">
        <v>-180</v>
      </c>
    </row>
    <row r="23" spans="1:4">
      <c r="A23" s="4" t="s">
        <v>1357</v>
      </c>
      <c r="B23" s="5" t="n">
        <v>2</v>
      </c>
      <c r="C23" s="5" t="n">
        <v>-25</v>
      </c>
    </row>
    <row r="24" spans="1:4">
      <c r="A24" s="4" t="s">
        <v>1332</v>
      </c>
      <c r="B24" s="5" t="n">
        <v>-52</v>
      </c>
      <c r="C24" s="5" t="n">
        <v>3</v>
      </c>
    </row>
    <row r="25" spans="1:4">
      <c r="A25" s="4" t="s">
        <v>1333</v>
      </c>
      <c r="B25" s="5" t="n">
        <v>-4</v>
      </c>
    </row>
    <row r="26" spans="1:4">
      <c r="A26" s="4" t="s">
        <v>183</v>
      </c>
      <c r="B26" s="5" t="n">
        <v>-217</v>
      </c>
      <c r="C26" s="5" t="n">
        <v>-202</v>
      </c>
    </row>
    <row r="27" spans="1:4">
      <c r="A27" s="4" t="s">
        <v>1350</v>
      </c>
      <c r="B27" s="5" t="n">
        <v>-987</v>
      </c>
      <c r="C27" s="5" t="n">
        <v>1589</v>
      </c>
    </row>
    <row r="28" spans="1:4">
      <c r="A28" s="4" t="s">
        <v>1334</v>
      </c>
      <c r="B28" s="5" t="n">
        <v>80</v>
      </c>
      <c r="C28" s="5" t="n">
        <v>136</v>
      </c>
    </row>
    <row r="29" spans="1:4">
      <c r="A29" s="4" t="s">
        <v>1335</v>
      </c>
      <c r="B29" s="5" t="n">
        <v>1298</v>
      </c>
      <c r="C29" s="5" t="n">
        <v>-1036</v>
      </c>
    </row>
    <row r="30" spans="1:4">
      <c r="A30" s="4" t="s">
        <v>1336</v>
      </c>
      <c r="B30" s="5" t="n">
        <v>79</v>
      </c>
      <c r="C30" s="5" t="n">
        <v>267</v>
      </c>
    </row>
    <row r="31" spans="1:4">
      <c r="A31" s="4" t="s">
        <v>183</v>
      </c>
      <c r="B31" s="5" t="n">
        <v>470</v>
      </c>
      <c r="C31" s="5" t="n">
        <v>956</v>
      </c>
    </row>
    <row r="32" spans="1:4">
      <c r="A32" s="4" t="s">
        <v>73</v>
      </c>
      <c r="B32" s="5" t="n">
        <v>59</v>
      </c>
      <c r="C32" s="5" t="n">
        <v>8</v>
      </c>
    </row>
    <row r="33" spans="1:4">
      <c r="A33" s="4" t="s">
        <v>1351</v>
      </c>
      <c r="B33" s="5" t="n">
        <v>97</v>
      </c>
      <c r="C33" s="5" t="n">
        <v>160</v>
      </c>
    </row>
    <row r="34" spans="1:4">
      <c r="A34" s="4" t="s">
        <v>1338</v>
      </c>
      <c r="B34" s="5" t="n">
        <v>90</v>
      </c>
      <c r="C34" s="5" t="n">
        <v>88</v>
      </c>
    </row>
    <row r="35" spans="1:4">
      <c r="A35" s="4" t="s">
        <v>161</v>
      </c>
      <c r="B35" s="5" t="n">
        <v>-13</v>
      </c>
      <c r="C35" s="5" t="n">
        <v>-79</v>
      </c>
    </row>
    <row r="36" spans="1:4">
      <c r="A36" s="4" t="s">
        <v>183</v>
      </c>
      <c r="B36" s="5" t="n">
        <v>233</v>
      </c>
      <c r="C36" s="5" t="n">
        <v>177</v>
      </c>
    </row>
    <row r="37" spans="1:4">
      <c r="A37" s="4" t="s">
        <v>1330</v>
      </c>
      <c r="B37" s="5" t="n">
        <v>524</v>
      </c>
      <c r="C37" s="5" t="n">
        <v>38</v>
      </c>
      <c r="D37" s="5" t="n">
        <v>-893</v>
      </c>
    </row>
    <row r="38" spans="1:4">
      <c r="A38" s="4" t="s">
        <v>1359</v>
      </c>
    </row>
    <row r="39" spans="1:4">
      <c r="A39" s="3" t="s">
        <v>1280</v>
      </c>
    </row>
    <row r="40" spans="1:4">
      <c r="A40" s="4" t="s">
        <v>1328</v>
      </c>
      <c r="B40" s="5" t="n">
        <v>2871</v>
      </c>
      <c r="C40" s="5" t="n">
        <v>2517</v>
      </c>
    </row>
    <row r="41" spans="1:4">
      <c r="A41" s="4" t="s">
        <v>1331</v>
      </c>
      <c r="B41" s="5" t="n">
        <v>-70</v>
      </c>
      <c r="C41" s="5" t="n">
        <v>-75</v>
      </c>
    </row>
    <row r="42" spans="1:4">
      <c r="A42" s="4" t="s">
        <v>1357</v>
      </c>
      <c r="B42" s="5" t="n">
        <v>78</v>
      </c>
      <c r="C42" s="5" t="n">
        <v>69</v>
      </c>
    </row>
    <row r="43" spans="1:4">
      <c r="A43" s="4" t="s">
        <v>1332</v>
      </c>
      <c r="B43" s="5" t="n">
        <v>-44</v>
      </c>
      <c r="C43" s="5" t="n">
        <v>-39</v>
      </c>
    </row>
    <row r="44" spans="1:4">
      <c r="A44" s="4" t="s">
        <v>1333</v>
      </c>
      <c r="C44" s="5" t="n">
        <v>1</v>
      </c>
    </row>
    <row r="45" spans="1:4">
      <c r="A45" s="4" t="s">
        <v>183</v>
      </c>
      <c r="B45" s="5" t="n">
        <v>-36</v>
      </c>
      <c r="C45" s="5" t="n">
        <v>-44</v>
      </c>
    </row>
    <row r="46" spans="1:4">
      <c r="A46" s="4" t="s">
        <v>1350</v>
      </c>
      <c r="B46" s="5" t="n">
        <v>-775</v>
      </c>
      <c r="C46" s="5" t="n">
        <v>1369</v>
      </c>
    </row>
    <row r="47" spans="1:4">
      <c r="A47" s="4" t="s">
        <v>1334</v>
      </c>
      <c r="B47" s="5" t="n">
        <v>36</v>
      </c>
      <c r="C47" s="5" t="n">
        <v>141</v>
      </c>
    </row>
    <row r="48" spans="1:4">
      <c r="A48" s="4" t="s">
        <v>1335</v>
      </c>
      <c r="B48" s="5" t="n">
        <v>938</v>
      </c>
      <c r="C48" s="5" t="n">
        <v>-747</v>
      </c>
    </row>
    <row r="49" spans="1:4">
      <c r="A49" s="4" t="s">
        <v>1336</v>
      </c>
      <c r="B49" s="5" t="n">
        <v>56</v>
      </c>
      <c r="C49" s="5" t="n">
        <v>60</v>
      </c>
    </row>
    <row r="50" spans="1:4">
      <c r="A50" s="4" t="s">
        <v>183</v>
      </c>
      <c r="B50" s="5" t="n">
        <v>255</v>
      </c>
      <c r="C50" s="5" t="n">
        <v>823</v>
      </c>
    </row>
    <row r="51" spans="1:4">
      <c r="A51" s="4" t="s">
        <v>73</v>
      </c>
      <c r="B51" s="5" t="n">
        <v>151</v>
      </c>
      <c r="C51" s="5" t="n">
        <v>-303</v>
      </c>
    </row>
    <row r="52" spans="1:4">
      <c r="A52" s="4" t="s">
        <v>1351</v>
      </c>
      <c r="B52" s="5" t="n">
        <v>26</v>
      </c>
      <c r="C52" s="5" t="n">
        <v>28</v>
      </c>
    </row>
    <row r="53" spans="1:4">
      <c r="A53" s="4" t="s">
        <v>1353</v>
      </c>
      <c r="B53" s="5" t="n">
        <v>-13</v>
      </c>
      <c r="C53" s="5" t="n">
        <v>-160</v>
      </c>
    </row>
    <row r="54" spans="1:4">
      <c r="A54" s="4" t="s">
        <v>161</v>
      </c>
      <c r="B54" s="5" t="n">
        <v>3</v>
      </c>
      <c r="C54" s="5" t="n">
        <v>10</v>
      </c>
    </row>
    <row r="55" spans="1:4">
      <c r="A55" s="4" t="s">
        <v>183</v>
      </c>
      <c r="B55" s="5" t="n">
        <v>167</v>
      </c>
      <c r="C55" s="5" t="n">
        <v>-425</v>
      </c>
    </row>
    <row r="56" spans="1:4">
      <c r="A56" s="4" t="s">
        <v>1330</v>
      </c>
      <c r="B56" s="5" t="n">
        <v>3257</v>
      </c>
      <c r="C56" s="5" t="n">
        <v>2871</v>
      </c>
      <c r="D56" s="5" t="n">
        <v>2517</v>
      </c>
    </row>
    <row r="57" spans="1:4">
      <c r="A57" s="4" t="s">
        <v>1360</v>
      </c>
    </row>
    <row r="58" spans="1:4">
      <c r="A58" s="3" t="s">
        <v>1280</v>
      </c>
    </row>
    <row r="59" spans="1:4">
      <c r="A59" s="4" t="s">
        <v>1328</v>
      </c>
      <c r="B59" s="5" t="n">
        <v>-1986</v>
      </c>
      <c r="C59" s="5" t="n">
        <v>-2482</v>
      </c>
    </row>
    <row r="60" spans="1:4">
      <c r="A60" s="4" t="s">
        <v>1357</v>
      </c>
      <c r="B60" s="5" t="n">
        <v>-64</v>
      </c>
      <c r="C60" s="5" t="n">
        <v>-82</v>
      </c>
    </row>
    <row r="61" spans="1:4">
      <c r="A61" s="4" t="s">
        <v>1332</v>
      </c>
      <c r="C61" s="5" t="n">
        <v>-1</v>
      </c>
    </row>
    <row r="62" spans="1:4">
      <c r="A62" s="4" t="s">
        <v>183</v>
      </c>
      <c r="B62" s="5" t="n">
        <v>-64</v>
      </c>
      <c r="C62" s="5" t="n">
        <v>-83</v>
      </c>
    </row>
    <row r="63" spans="1:4">
      <c r="A63" s="4" t="s">
        <v>1350</v>
      </c>
      <c r="B63" s="5" t="n">
        <v>-25</v>
      </c>
      <c r="C63" s="5" t="n">
        <v>37</v>
      </c>
    </row>
    <row r="64" spans="1:4">
      <c r="A64" s="4" t="s">
        <v>1334</v>
      </c>
      <c r="B64" s="5" t="n">
        <v>23</v>
      </c>
      <c r="C64" s="5" t="n">
        <v>33</v>
      </c>
    </row>
    <row r="65" spans="1:4">
      <c r="A65" s="4" t="s">
        <v>1335</v>
      </c>
      <c r="B65" s="5" t="n">
        <v>155</v>
      </c>
      <c r="C65" s="5" t="n">
        <v>-141</v>
      </c>
    </row>
    <row r="66" spans="1:4">
      <c r="A66" s="4" t="s">
        <v>1336</v>
      </c>
      <c r="B66" s="5" t="n">
        <v>-10</v>
      </c>
      <c r="C66" s="5" t="n">
        <v>204</v>
      </c>
    </row>
    <row r="67" spans="1:4">
      <c r="A67" s="4" t="s">
        <v>183</v>
      </c>
      <c r="B67" s="5" t="n">
        <v>143</v>
      </c>
      <c r="C67" s="5" t="n">
        <v>133</v>
      </c>
    </row>
    <row r="68" spans="1:4">
      <c r="A68" s="4" t="s">
        <v>73</v>
      </c>
      <c r="B68" s="5" t="n">
        <v>-86</v>
      </c>
      <c r="C68" s="5" t="n">
        <v>299</v>
      </c>
    </row>
    <row r="69" spans="1:4">
      <c r="A69" s="4" t="s">
        <v>1351</v>
      </c>
      <c r="B69" s="5" t="n">
        <v>6</v>
      </c>
      <c r="C69" s="5" t="n">
        <v>3</v>
      </c>
    </row>
    <row r="70" spans="1:4">
      <c r="A70" s="4" t="s">
        <v>1353</v>
      </c>
      <c r="B70" s="5" t="n">
        <v>13</v>
      </c>
      <c r="C70" s="5" t="n">
        <v>160</v>
      </c>
    </row>
    <row r="71" spans="1:4">
      <c r="A71" s="4" t="s">
        <v>161</v>
      </c>
      <c r="B71" s="5" t="n">
        <v>-13</v>
      </c>
      <c r="C71" s="5" t="n">
        <v>-16</v>
      </c>
    </row>
    <row r="72" spans="1:4">
      <c r="A72" s="4" t="s">
        <v>183</v>
      </c>
      <c r="B72" s="5" t="n">
        <v>-80</v>
      </c>
      <c r="C72" s="5" t="n">
        <v>446</v>
      </c>
    </row>
    <row r="73" spans="1:4">
      <c r="A73" s="4" t="s">
        <v>1330</v>
      </c>
      <c r="B73" s="5" t="n">
        <v>-1987</v>
      </c>
      <c r="C73" s="5" t="n">
        <v>-1986</v>
      </c>
      <c r="D73" s="5" t="n">
        <v>-2482</v>
      </c>
    </row>
    <row r="74" spans="1:4">
      <c r="A74" s="4" t="s">
        <v>1361</v>
      </c>
    </row>
    <row r="75" spans="1:4">
      <c r="A75" s="3" t="s">
        <v>1280</v>
      </c>
    </row>
    <row r="76" spans="1:4">
      <c r="A76" s="4" t="s">
        <v>1328</v>
      </c>
      <c r="B76" s="5" t="n">
        <v>-847</v>
      </c>
      <c r="C76" s="5" t="n">
        <v>-928</v>
      </c>
    </row>
    <row r="77" spans="1:4">
      <c r="A77" s="4" t="s">
        <v>1331</v>
      </c>
      <c r="B77" s="5" t="n">
        <v>-93</v>
      </c>
      <c r="C77" s="5" t="n">
        <v>-105</v>
      </c>
    </row>
    <row r="78" spans="1:4">
      <c r="A78" s="4" t="s">
        <v>1357</v>
      </c>
      <c r="B78" s="5" t="n">
        <v>-12</v>
      </c>
      <c r="C78" s="5" t="n">
        <v>-12</v>
      </c>
    </row>
    <row r="79" spans="1:4">
      <c r="A79" s="4" t="s">
        <v>1332</v>
      </c>
      <c r="B79" s="5" t="n">
        <v>-8</v>
      </c>
      <c r="C79" s="5" t="n">
        <v>43</v>
      </c>
    </row>
    <row r="80" spans="1:4">
      <c r="A80" s="4" t="s">
        <v>1333</v>
      </c>
      <c r="B80" s="5" t="n">
        <v>-4</v>
      </c>
      <c r="C80" s="5" t="n">
        <v>-1</v>
      </c>
    </row>
    <row r="81" spans="1:4">
      <c r="A81" s="4" t="s">
        <v>183</v>
      </c>
      <c r="B81" s="5" t="n">
        <v>-117</v>
      </c>
      <c r="C81" s="5" t="n">
        <v>-75</v>
      </c>
    </row>
    <row r="82" spans="1:4">
      <c r="A82" s="4" t="s">
        <v>1350</v>
      </c>
      <c r="B82" s="5" t="n">
        <v>-187</v>
      </c>
      <c r="C82" s="5" t="n">
        <v>183</v>
      </c>
    </row>
    <row r="83" spans="1:4">
      <c r="A83" s="4" t="s">
        <v>1334</v>
      </c>
      <c r="B83" s="5" t="n">
        <v>21</v>
      </c>
      <c r="C83" s="5" t="n">
        <v>-38</v>
      </c>
    </row>
    <row r="84" spans="1:4">
      <c r="A84" s="4" t="s">
        <v>1335</v>
      </c>
      <c r="B84" s="5" t="n">
        <v>205</v>
      </c>
      <c r="C84" s="5" t="n">
        <v>-148</v>
      </c>
    </row>
    <row r="85" spans="1:4">
      <c r="A85" s="4" t="s">
        <v>1336</v>
      </c>
      <c r="B85" s="5" t="n">
        <v>33</v>
      </c>
      <c r="C85" s="5" t="n">
        <v>3</v>
      </c>
    </row>
    <row r="86" spans="1:4">
      <c r="A86" s="4" t="s">
        <v>183</v>
      </c>
      <c r="B86" s="5" t="n">
        <v>72</v>
      </c>
    </row>
    <row r="87" spans="1:4">
      <c r="A87" s="4" t="s">
        <v>73</v>
      </c>
      <c r="B87" s="5" t="n">
        <v>-6</v>
      </c>
      <c r="C87" s="5" t="n">
        <v>12</v>
      </c>
    </row>
    <row r="88" spans="1:4">
      <c r="A88" s="4" t="s">
        <v>1351</v>
      </c>
      <c r="B88" s="5" t="n">
        <v>65</v>
      </c>
      <c r="C88" s="5" t="n">
        <v>129</v>
      </c>
    </row>
    <row r="89" spans="1:4">
      <c r="A89" s="4" t="s">
        <v>1338</v>
      </c>
      <c r="B89" s="5" t="n">
        <v>90</v>
      </c>
      <c r="C89" s="5" t="n">
        <v>88</v>
      </c>
    </row>
    <row r="90" spans="1:4">
      <c r="A90" s="4" t="s">
        <v>161</v>
      </c>
      <c r="B90" s="5" t="n">
        <v>-3</v>
      </c>
      <c r="C90" s="5" t="n">
        <v>-73</v>
      </c>
    </row>
    <row r="91" spans="1:4">
      <c r="A91" s="4" t="s">
        <v>183</v>
      </c>
      <c r="B91" s="5" t="n">
        <v>146</v>
      </c>
      <c r="C91" s="5" t="n">
        <v>156</v>
      </c>
    </row>
    <row r="92" spans="1:4">
      <c r="A92" s="4" t="s">
        <v>1330</v>
      </c>
      <c r="B92" s="6" t="n">
        <v>-746</v>
      </c>
      <c r="C92" s="6" t="n">
        <v>-847</v>
      </c>
      <c r="D92" s="6" t="n">
        <v>-92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31</v>
      </c>
      <c r="C2" s="2" t="s">
        <v>32</v>
      </c>
      <c r="D2" s="2" t="s">
        <v>33</v>
      </c>
    </row>
    <row r="3" spans="1:4">
      <c r="A3" s="3" t="s">
        <v>1280</v>
      </c>
    </row>
    <row r="4" spans="1:4">
      <c r="A4" s="4" t="s">
        <v>1328</v>
      </c>
      <c r="B4" s="6" t="n">
        <v>-461</v>
      </c>
    </row>
    <row r="5" spans="1:4">
      <c r="A5" s="4" t="s">
        <v>1329</v>
      </c>
      <c r="B5" s="5" t="n">
        <v>15</v>
      </c>
      <c r="C5" s="6" t="n">
        <v>37</v>
      </c>
      <c r="D5" s="6" t="n">
        <v>65</v>
      </c>
    </row>
    <row r="6" spans="1:4">
      <c r="A6" s="4" t="s">
        <v>1330</v>
      </c>
      <c r="B6" s="5" t="n">
        <v>-103</v>
      </c>
      <c r="C6" s="5" t="n">
        <v>-461</v>
      </c>
    </row>
    <row r="7" spans="1:4">
      <c r="A7" s="4" t="s">
        <v>1321</v>
      </c>
    </row>
    <row r="8" spans="1:4">
      <c r="A8" s="3" t="s">
        <v>1280</v>
      </c>
    </row>
    <row r="9" spans="1:4">
      <c r="A9" s="4" t="s">
        <v>1328</v>
      </c>
      <c r="B9" s="5" t="n">
        <v>-499</v>
      </c>
      <c r="C9" s="5" t="n">
        <v>-305</v>
      </c>
    </row>
    <row r="10" spans="1:4">
      <c r="A10" s="4" t="s">
        <v>1329</v>
      </c>
      <c r="B10" s="5" t="n">
        <v>-17</v>
      </c>
      <c r="C10" s="5" t="n">
        <v>-12</v>
      </c>
    </row>
    <row r="11" spans="1:4">
      <c r="A11" s="4" t="s">
        <v>1363</v>
      </c>
      <c r="B11" s="5" t="n">
        <v>-82</v>
      </c>
      <c r="C11" s="5" t="n">
        <v>-233</v>
      </c>
    </row>
    <row r="12" spans="1:4">
      <c r="A12" s="4" t="s">
        <v>73</v>
      </c>
      <c r="B12" s="5" t="n">
        <v>-29</v>
      </c>
      <c r="C12" s="5" t="n">
        <v>51</v>
      </c>
    </row>
    <row r="13" spans="1:4">
      <c r="A13" s="4" t="s">
        <v>1330</v>
      </c>
      <c r="B13" s="5" t="n">
        <v>-627</v>
      </c>
      <c r="C13" s="5" t="n">
        <v>-499</v>
      </c>
      <c r="D13" s="5" t="n">
        <v>-305</v>
      </c>
    </row>
    <row r="14" spans="1:4">
      <c r="A14" s="4" t="s">
        <v>1284</v>
      </c>
    </row>
    <row r="15" spans="1:4">
      <c r="A15" s="3" t="s">
        <v>1280</v>
      </c>
    </row>
    <row r="16" spans="1:4">
      <c r="A16" s="4" t="s">
        <v>1328</v>
      </c>
      <c r="B16" s="5" t="n">
        <v>2418</v>
      </c>
    </row>
    <row r="17" spans="1:4">
      <c r="A17" s="4" t="s">
        <v>1330</v>
      </c>
      <c r="B17" s="5" t="n">
        <v>2684</v>
      </c>
      <c r="C17" s="5" t="n">
        <v>2418</v>
      </c>
    </row>
    <row r="18" spans="1:4">
      <c r="A18" s="4" t="s">
        <v>1364</v>
      </c>
    </row>
    <row r="19" spans="1:4">
      <c r="A19" s="3" t="s">
        <v>1280</v>
      </c>
    </row>
    <row r="20" spans="1:4">
      <c r="A20" s="4" t="s">
        <v>1328</v>
      </c>
      <c r="B20" s="5" t="n">
        <v>-453</v>
      </c>
      <c r="C20" s="5" t="n">
        <v>-265</v>
      </c>
    </row>
    <row r="21" spans="1:4">
      <c r="A21" s="4" t="s">
        <v>1329</v>
      </c>
      <c r="B21" s="5" t="n">
        <v>-16</v>
      </c>
      <c r="C21" s="5" t="n">
        <v>-11</v>
      </c>
    </row>
    <row r="22" spans="1:4">
      <c r="A22" s="4" t="s">
        <v>1363</v>
      </c>
      <c r="B22" s="5" t="n">
        <v>-76</v>
      </c>
      <c r="C22" s="5" t="n">
        <v>-224</v>
      </c>
    </row>
    <row r="23" spans="1:4">
      <c r="A23" s="4" t="s">
        <v>73</v>
      </c>
      <c r="B23" s="5" t="n">
        <v>-28</v>
      </c>
      <c r="C23" s="5" t="n">
        <v>47</v>
      </c>
    </row>
    <row r="24" spans="1:4">
      <c r="A24" s="4" t="s">
        <v>1330</v>
      </c>
      <c r="B24" s="5" t="n">
        <v>-573</v>
      </c>
      <c r="C24" s="5" t="n">
        <v>-453</v>
      </c>
      <c r="D24" s="5" t="n">
        <v>-265</v>
      </c>
    </row>
    <row r="25" spans="1:4">
      <c r="A25" s="4" t="s">
        <v>1288</v>
      </c>
    </row>
    <row r="26" spans="1:4">
      <c r="A26" s="3" t="s">
        <v>1280</v>
      </c>
    </row>
    <row r="27" spans="1:4">
      <c r="A27" s="4" t="s">
        <v>1328</v>
      </c>
      <c r="B27" s="5" t="n">
        <v>-1986</v>
      </c>
    </row>
    <row r="28" spans="1:4">
      <c r="A28" s="4" t="s">
        <v>1330</v>
      </c>
      <c r="B28" s="5" t="n">
        <v>-1987</v>
      </c>
      <c r="C28" s="5" t="n">
        <v>-1986</v>
      </c>
    </row>
    <row r="29" spans="1:4">
      <c r="A29" s="4" t="s">
        <v>1341</v>
      </c>
    </row>
    <row r="30" spans="1:4">
      <c r="A30" s="3" t="s">
        <v>1280</v>
      </c>
    </row>
    <row r="31" spans="1:4">
      <c r="A31" s="4" t="s">
        <v>1328</v>
      </c>
      <c r="B31" s="5" t="n">
        <v>-893</v>
      </c>
    </row>
    <row r="32" spans="1:4">
      <c r="A32" s="4" t="s">
        <v>1330</v>
      </c>
      <c r="B32" s="5" t="n">
        <v>-800</v>
      </c>
      <c r="C32" s="5" t="n">
        <v>-893</v>
      </c>
    </row>
    <row r="33" spans="1:4">
      <c r="A33" s="4" t="s">
        <v>1365</v>
      </c>
    </row>
    <row r="34" spans="1:4">
      <c r="A34" s="3" t="s">
        <v>1280</v>
      </c>
    </row>
    <row r="35" spans="1:4">
      <c r="A35" s="4" t="s">
        <v>1328</v>
      </c>
      <c r="B35" s="5" t="n">
        <v>-46</v>
      </c>
      <c r="C35" s="5" t="n">
        <v>-40</v>
      </c>
    </row>
    <row r="36" spans="1:4">
      <c r="A36" s="4" t="s">
        <v>1329</v>
      </c>
      <c r="B36" s="5" t="n">
        <v>-1</v>
      </c>
      <c r="C36" s="5" t="n">
        <v>-1</v>
      </c>
    </row>
    <row r="37" spans="1:4">
      <c r="A37" s="4" t="s">
        <v>1363</v>
      </c>
      <c r="B37" s="5" t="n">
        <v>-6</v>
      </c>
      <c r="C37" s="5" t="n">
        <v>-9</v>
      </c>
    </row>
    <row r="38" spans="1:4">
      <c r="A38" s="4" t="s">
        <v>73</v>
      </c>
      <c r="B38" s="5" t="n">
        <v>-1</v>
      </c>
      <c r="C38" s="5" t="n">
        <v>4</v>
      </c>
    </row>
    <row r="39" spans="1:4">
      <c r="A39" s="4" t="s">
        <v>1330</v>
      </c>
      <c r="B39" s="6" t="n">
        <v>-54</v>
      </c>
      <c r="C39" s="6" t="n">
        <v>-46</v>
      </c>
      <c r="D39" s="6" t="n">
        <v>-4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31</v>
      </c>
      <c r="C1" s="2" t="s">
        <v>32</v>
      </c>
    </row>
    <row r="2" spans="1:3">
      <c r="A2" s="3" t="s">
        <v>1280</v>
      </c>
    </row>
    <row r="3" spans="1:3">
      <c r="A3" s="4" t="s">
        <v>1269</v>
      </c>
      <c r="B3" s="6" t="n">
        <v>-103</v>
      </c>
      <c r="C3" s="6" t="n">
        <v>-461</v>
      </c>
    </row>
    <row r="4" spans="1:3">
      <c r="A4" s="4" t="s">
        <v>1284</v>
      </c>
    </row>
    <row r="5" spans="1:3">
      <c r="A5" s="3" t="s">
        <v>1280</v>
      </c>
    </row>
    <row r="6" spans="1:3">
      <c r="A6" s="4" t="s">
        <v>1269</v>
      </c>
      <c r="B6" s="5" t="n">
        <v>2684</v>
      </c>
      <c r="C6" s="5" t="n">
        <v>2418</v>
      </c>
    </row>
    <row r="7" spans="1:3">
      <c r="A7" s="4" t="s">
        <v>1288</v>
      </c>
    </row>
    <row r="8" spans="1:3">
      <c r="A8" s="3" t="s">
        <v>1280</v>
      </c>
    </row>
    <row r="9" spans="1:3">
      <c r="A9" s="4" t="s">
        <v>1269</v>
      </c>
      <c r="B9" s="5" t="n">
        <v>-1987</v>
      </c>
      <c r="C9" s="5" t="n">
        <v>-1986</v>
      </c>
    </row>
    <row r="10" spans="1:3">
      <c r="A10" s="4" t="s">
        <v>1341</v>
      </c>
    </row>
    <row r="11" spans="1:3">
      <c r="A11" s="3" t="s">
        <v>1280</v>
      </c>
    </row>
    <row r="12" spans="1:3">
      <c r="A12" s="4" t="s">
        <v>1269</v>
      </c>
      <c r="B12" s="6" t="n">
        <v>-800</v>
      </c>
      <c r="C12" s="6" t="n">
        <v>-89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31</v>
      </c>
      <c r="C2" s="2" t="s">
        <v>32</v>
      </c>
      <c r="D2" s="2" t="s">
        <v>33</v>
      </c>
    </row>
    <row r="3" spans="1:4">
      <c r="A3" s="3" t="s">
        <v>1280</v>
      </c>
    </row>
    <row r="4" spans="1:4">
      <c r="A4" s="4" t="s">
        <v>1357</v>
      </c>
      <c r="B4" s="6" t="n">
        <v>15</v>
      </c>
      <c r="C4" s="6" t="n">
        <v>37</v>
      </c>
      <c r="D4" s="6" t="n">
        <v>65</v>
      </c>
    </row>
    <row r="5" spans="1:4">
      <c r="A5" s="4" t="s">
        <v>183</v>
      </c>
      <c r="B5" s="5" t="n">
        <v>234</v>
      </c>
      <c r="C5" s="5" t="n">
        <v>214</v>
      </c>
      <c r="D5" s="5" t="n">
        <v>222</v>
      </c>
    </row>
    <row r="6" spans="1:4">
      <c r="A6" s="4" t="s">
        <v>1368</v>
      </c>
    </row>
    <row r="7" spans="1:4">
      <c r="A7" s="3" t="s">
        <v>1280</v>
      </c>
    </row>
    <row r="8" spans="1:4">
      <c r="A8" s="4" t="s">
        <v>1331</v>
      </c>
      <c r="B8" s="5" t="n">
        <v>163</v>
      </c>
      <c r="C8" s="5" t="n">
        <v>180</v>
      </c>
      <c r="D8" s="5" t="n">
        <v>155</v>
      </c>
    </row>
    <row r="9" spans="1:4">
      <c r="A9" s="4" t="s">
        <v>1332</v>
      </c>
      <c r="B9" s="5" t="n">
        <v>52</v>
      </c>
      <c r="C9" s="5" t="n">
        <v>-3</v>
      </c>
      <c r="D9" s="5" t="n">
        <v>2</v>
      </c>
    </row>
    <row r="10" spans="1:4">
      <c r="A10" s="4" t="s">
        <v>1357</v>
      </c>
      <c r="B10" s="5" t="n">
        <v>15</v>
      </c>
      <c r="C10" s="5" t="n">
        <v>37</v>
      </c>
      <c r="D10" s="5" t="n">
        <v>65</v>
      </c>
    </row>
    <row r="11" spans="1:4">
      <c r="A11" s="4" t="s">
        <v>1333</v>
      </c>
      <c r="B11" s="5" t="n">
        <v>4</v>
      </c>
    </row>
    <row r="12" spans="1:4">
      <c r="A12" s="4" t="s">
        <v>1284</v>
      </c>
    </row>
    <row r="13" spans="1:4">
      <c r="A13" s="3" t="s">
        <v>1280</v>
      </c>
    </row>
    <row r="14" spans="1:4">
      <c r="A14" s="4" t="s">
        <v>183</v>
      </c>
      <c r="B14" s="5" t="n">
        <v>52</v>
      </c>
      <c r="C14" s="5" t="n">
        <v>55</v>
      </c>
      <c r="D14" s="5" t="n">
        <v>32</v>
      </c>
    </row>
    <row r="15" spans="1:4">
      <c r="A15" s="4" t="s">
        <v>1288</v>
      </c>
    </row>
    <row r="16" spans="1:4">
      <c r="A16" s="3" t="s">
        <v>1280</v>
      </c>
    </row>
    <row r="17" spans="1:4">
      <c r="A17" s="4" t="s">
        <v>183</v>
      </c>
      <c r="B17" s="5" t="n">
        <v>64</v>
      </c>
      <c r="C17" s="5" t="n">
        <v>83</v>
      </c>
      <c r="D17" s="5" t="n">
        <v>92</v>
      </c>
    </row>
    <row r="18" spans="1:4">
      <c r="A18" s="4" t="s">
        <v>1341</v>
      </c>
    </row>
    <row r="19" spans="1:4">
      <c r="A19" s="3" t="s">
        <v>1280</v>
      </c>
    </row>
    <row r="20" spans="1:4">
      <c r="A20" s="4" t="s">
        <v>183</v>
      </c>
      <c r="B20" s="6" t="n">
        <v>118</v>
      </c>
      <c r="C20" s="6" t="n">
        <v>76</v>
      </c>
      <c r="D20" s="6" t="n">
        <v>9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31</v>
      </c>
      <c r="C2" s="2" t="s">
        <v>32</v>
      </c>
      <c r="D2" s="2" t="s">
        <v>33</v>
      </c>
    </row>
    <row r="3" spans="1:4">
      <c r="A3" s="3" t="s">
        <v>1280</v>
      </c>
    </row>
    <row r="4" spans="1:4">
      <c r="A4" s="4" t="s">
        <v>183</v>
      </c>
      <c r="B4" s="6" t="n">
        <v>388</v>
      </c>
      <c r="C4" s="6" t="n">
        <v>723</v>
      </c>
      <c r="D4" s="6" t="n">
        <v>613</v>
      </c>
    </row>
    <row r="5" spans="1:4">
      <c r="A5" s="4" t="s">
        <v>1368</v>
      </c>
    </row>
    <row r="6" spans="1:4">
      <c r="A6" s="3" t="s">
        <v>1280</v>
      </c>
    </row>
    <row r="7" spans="1:4">
      <c r="A7" s="4" t="s">
        <v>1350</v>
      </c>
      <c r="B7" s="5" t="n">
        <v>-987</v>
      </c>
      <c r="C7" s="5" t="n">
        <v>1589</v>
      </c>
      <c r="D7" s="5" t="n">
        <v>1340</v>
      </c>
    </row>
    <row r="8" spans="1:4">
      <c r="A8" s="4" t="s">
        <v>1334</v>
      </c>
      <c r="B8" s="5" t="n">
        <v>80</v>
      </c>
      <c r="C8" s="5" t="n">
        <v>136</v>
      </c>
      <c r="D8" s="5" t="n">
        <v>81</v>
      </c>
    </row>
    <row r="9" spans="1:4">
      <c r="A9" s="4" t="s">
        <v>1370</v>
      </c>
      <c r="B9" s="5" t="n">
        <v>1298</v>
      </c>
      <c r="C9" s="5" t="n">
        <v>-1036</v>
      </c>
      <c r="D9" s="5" t="n">
        <v>-954</v>
      </c>
    </row>
    <row r="10" spans="1:4">
      <c r="A10" s="4" t="s">
        <v>1336</v>
      </c>
      <c r="B10" s="5" t="n">
        <v>79</v>
      </c>
      <c r="C10" s="5" t="n">
        <v>267</v>
      </c>
      <c r="D10" s="5" t="n">
        <v>358</v>
      </c>
    </row>
    <row r="11" spans="1:4">
      <c r="A11" s="4" t="s">
        <v>1371</v>
      </c>
      <c r="B11" s="5" t="n">
        <v>-82</v>
      </c>
      <c r="C11" s="5" t="n">
        <v>-233</v>
      </c>
      <c r="D11" s="5" t="n">
        <v>-259</v>
      </c>
    </row>
    <row r="12" spans="1:4">
      <c r="A12" s="4" t="s">
        <v>183</v>
      </c>
      <c r="B12" s="5" t="n">
        <v>388</v>
      </c>
      <c r="C12" s="5" t="n">
        <v>723</v>
      </c>
      <c r="D12" s="5" t="n">
        <v>566</v>
      </c>
    </row>
    <row r="13" spans="1:4">
      <c r="A13" s="4" t="s">
        <v>1284</v>
      </c>
    </row>
    <row r="14" spans="1:4">
      <c r="A14" s="3" t="s">
        <v>1280</v>
      </c>
    </row>
    <row r="15" spans="1:4">
      <c r="A15" s="4" t="s">
        <v>183</v>
      </c>
      <c r="B15" s="5" t="n">
        <v>179</v>
      </c>
      <c r="C15" s="5" t="n">
        <v>599</v>
      </c>
      <c r="D15" s="5" t="n">
        <v>701</v>
      </c>
    </row>
    <row r="16" spans="1:4">
      <c r="A16" s="4" t="s">
        <v>1288</v>
      </c>
    </row>
    <row r="17" spans="1:4">
      <c r="A17" s="3" t="s">
        <v>1280</v>
      </c>
    </row>
    <row r="18" spans="1:4">
      <c r="A18" s="4" t="s">
        <v>183</v>
      </c>
      <c r="B18" s="5" t="n">
        <v>143</v>
      </c>
      <c r="C18" s="5" t="n">
        <v>133</v>
      </c>
      <c r="D18" s="5" t="n">
        <v>166</v>
      </c>
    </row>
    <row r="19" spans="1:4">
      <c r="A19" s="4" t="s">
        <v>1341</v>
      </c>
    </row>
    <row r="20" spans="1:4">
      <c r="A20" s="3" t="s">
        <v>1280</v>
      </c>
    </row>
    <row r="21" spans="1:4">
      <c r="A21" s="4" t="s">
        <v>183</v>
      </c>
      <c r="B21" s="6" t="n">
        <v>66</v>
      </c>
      <c r="C21" s="6" t="n">
        <v>-9</v>
      </c>
      <c r="D21" s="6" t="n">
        <v>-30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31</v>
      </c>
      <c r="C2" s="2" t="s">
        <v>32</v>
      </c>
    </row>
    <row r="3" spans="1:3">
      <c r="A3" s="3" t="s">
        <v>1373</v>
      </c>
    </row>
    <row r="4" spans="1:3">
      <c r="A4" s="4" t="s">
        <v>1374</v>
      </c>
      <c r="B4" s="4" t="s">
        <v>1375</v>
      </c>
      <c r="C4" s="4" t="s">
        <v>1376</v>
      </c>
    </row>
    <row r="5" spans="1:3">
      <c r="A5" s="4" t="s">
        <v>674</v>
      </c>
    </row>
    <row r="6" spans="1:3">
      <c r="A6" s="3" t="s">
        <v>1373</v>
      </c>
    </row>
    <row r="7" spans="1:3">
      <c r="A7" s="4" t="s">
        <v>1374</v>
      </c>
      <c r="B7" s="4" t="s">
        <v>1377</v>
      </c>
      <c r="C7" s="4" t="s">
        <v>1378</v>
      </c>
    </row>
    <row r="8" spans="1:3">
      <c r="A8" s="4" t="s">
        <v>834</v>
      </c>
    </row>
    <row r="9" spans="1:3">
      <c r="A9" s="3" t="s">
        <v>1373</v>
      </c>
    </row>
    <row r="10" spans="1:3">
      <c r="A10" s="4" t="s">
        <v>1374</v>
      </c>
      <c r="B10" s="4" t="s">
        <v>968</v>
      </c>
      <c r="C10" s="4" t="s">
        <v>965</v>
      </c>
    </row>
    <row r="11" spans="1:3">
      <c r="A11" s="4" t="s">
        <v>1379</v>
      </c>
    </row>
    <row r="12" spans="1:3">
      <c r="A12" s="3" t="s">
        <v>1373</v>
      </c>
    </row>
    <row r="13" spans="1:3">
      <c r="A13" s="4" t="s">
        <v>1374</v>
      </c>
      <c r="B13" s="4" t="s">
        <v>1380</v>
      </c>
      <c r="C13" s="4" t="s">
        <v>1381</v>
      </c>
    </row>
    <row r="14" spans="1:3">
      <c r="A14" s="4" t="s">
        <v>1382</v>
      </c>
      <c r="B14" s="4" t="s">
        <v>1383</v>
      </c>
    </row>
    <row r="15" spans="1:3">
      <c r="A15" s="4" t="s">
        <v>1368</v>
      </c>
    </row>
    <row r="16" spans="1:3">
      <c r="A16" s="3" t="s">
        <v>1373</v>
      </c>
    </row>
    <row r="17" spans="1:3">
      <c r="A17" s="4" t="s">
        <v>1374</v>
      </c>
      <c r="B17" s="4" t="s">
        <v>1375</v>
      </c>
      <c r="C17" s="4" t="s">
        <v>1376</v>
      </c>
    </row>
    <row r="18" spans="1:3">
      <c r="A18" s="4" t="s">
        <v>1384</v>
      </c>
      <c r="B18" s="4" t="s">
        <v>1385</v>
      </c>
      <c r="C18" s="4" t="s">
        <v>1385</v>
      </c>
    </row>
    <row r="19" spans="1:3">
      <c r="A19" s="4" t="s">
        <v>1386</v>
      </c>
      <c r="B19" s="4" t="s">
        <v>1387</v>
      </c>
      <c r="C19" s="4" t="s">
        <v>1387</v>
      </c>
    </row>
    <row r="20" spans="1:3">
      <c r="A20" s="4" t="s">
        <v>1388</v>
      </c>
      <c r="B20" s="4" t="s">
        <v>1389</v>
      </c>
      <c r="C20" s="4" t="s">
        <v>1389</v>
      </c>
    </row>
    <row r="21" spans="1:3">
      <c r="A21" s="4" t="s">
        <v>1390</v>
      </c>
      <c r="B21" s="5" t="n">
        <v>11</v>
      </c>
      <c r="C21" s="5" t="n">
        <v>11</v>
      </c>
    </row>
    <row r="22" spans="1:3">
      <c r="A22" s="4" t="s">
        <v>467</v>
      </c>
    </row>
    <row r="23" spans="1:3">
      <c r="A23" s="3" t="s">
        <v>1373</v>
      </c>
    </row>
    <row r="24" spans="1:3">
      <c r="A24" s="4" t="s">
        <v>1384</v>
      </c>
      <c r="B24" s="4" t="s">
        <v>1391</v>
      </c>
      <c r="C24" s="4" t="s">
        <v>1392</v>
      </c>
    </row>
    <row r="25" spans="1:3">
      <c r="A25" s="4" t="s">
        <v>1393</v>
      </c>
      <c r="B25" s="4" t="s">
        <v>1394</v>
      </c>
      <c r="C25" s="4" t="s">
        <v>1395</v>
      </c>
    </row>
    <row r="26" spans="1:3">
      <c r="A26" s="4" t="s">
        <v>1396</v>
      </c>
      <c r="B26" s="4" t="s">
        <v>1397</v>
      </c>
      <c r="C26" s="4" t="s">
        <v>1398</v>
      </c>
    </row>
    <row r="27" spans="1:3">
      <c r="A27" s="4" t="s">
        <v>1399</v>
      </c>
      <c r="B27" s="4" t="s">
        <v>1400</v>
      </c>
      <c r="C27" s="4" t="s">
        <v>1400</v>
      </c>
    </row>
    <row r="28" spans="1:3">
      <c r="A28" s="4" t="s">
        <v>1401</v>
      </c>
    </row>
    <row r="29" spans="1:3">
      <c r="A29" s="3" t="s">
        <v>1373</v>
      </c>
    </row>
    <row r="30" spans="1:3">
      <c r="A30" s="4" t="s">
        <v>1374</v>
      </c>
      <c r="B30" s="4" t="s">
        <v>1377</v>
      </c>
      <c r="C30" s="4" t="s">
        <v>1378</v>
      </c>
    </row>
    <row r="31" spans="1:3">
      <c r="A31" s="4" t="s">
        <v>1402</v>
      </c>
    </row>
    <row r="32" spans="1:3">
      <c r="A32" s="3" t="s">
        <v>1373</v>
      </c>
    </row>
    <row r="33" spans="1:3">
      <c r="A33" s="4" t="s">
        <v>1374</v>
      </c>
      <c r="B33" s="4" t="s">
        <v>1403</v>
      </c>
      <c r="C33" s="4" t="s">
        <v>1404</v>
      </c>
    </row>
    <row r="34" spans="1:3">
      <c r="A34" s="4" t="s">
        <v>1405</v>
      </c>
    </row>
    <row r="35" spans="1:3">
      <c r="A35" s="3" t="s">
        <v>1373</v>
      </c>
    </row>
    <row r="36" spans="1:3">
      <c r="A36" s="4" t="s">
        <v>1374</v>
      </c>
      <c r="B36" s="4" t="s">
        <v>1406</v>
      </c>
      <c r="C36" s="4" t="s">
        <v>1407</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1408</v>
      </c>
      <c r="B1" s="2" t="s">
        <v>631</v>
      </c>
    </row>
    <row r="2" spans="1:2">
      <c r="A2" s="4" t="s">
        <v>1409</v>
      </c>
    </row>
    <row r="3" spans="1:2">
      <c r="A3" s="3" t="s">
        <v>1410</v>
      </c>
    </row>
    <row r="4" spans="1:2">
      <c r="A4" s="4" t="s">
        <v>1411</v>
      </c>
      <c r="B4" s="4" t="s">
        <v>964</v>
      </c>
    </row>
    <row r="5" spans="1:2">
      <c r="A5" s="4" t="s">
        <v>1412</v>
      </c>
      <c r="B5" s="4" t="s">
        <v>964</v>
      </c>
    </row>
    <row r="6" spans="1:2">
      <c r="A6" s="4" t="s">
        <v>1413</v>
      </c>
      <c r="B6" s="6" t="n">
        <v>2154</v>
      </c>
    </row>
    <row r="7" spans="1:2">
      <c r="A7" s="4" t="s">
        <v>1414</v>
      </c>
      <c r="B7" s="6" t="n">
        <v>-2593</v>
      </c>
    </row>
    <row r="8" spans="1:2">
      <c r="A8" s="4" t="s">
        <v>1415</v>
      </c>
    </row>
    <row r="9" spans="1:2">
      <c r="A9" s="3" t="s">
        <v>1410</v>
      </c>
    </row>
    <row r="10" spans="1:2">
      <c r="A10" s="4" t="s">
        <v>1411</v>
      </c>
      <c r="B10" s="4" t="s">
        <v>964</v>
      </c>
    </row>
    <row r="11" spans="1:2">
      <c r="A11" s="4" t="s">
        <v>1412</v>
      </c>
      <c r="B11" s="4" t="s">
        <v>964</v>
      </c>
    </row>
    <row r="12" spans="1:2">
      <c r="A12" s="4" t="s">
        <v>1413</v>
      </c>
      <c r="B12" s="6" t="n">
        <v>-116</v>
      </c>
    </row>
    <row r="13" spans="1:2">
      <c r="A13" s="4" t="s">
        <v>1414</v>
      </c>
      <c r="B13" s="6" t="n">
        <v>100</v>
      </c>
    </row>
    <row r="14" spans="1:2">
      <c r="A14" s="4" t="s">
        <v>1416</v>
      </c>
    </row>
    <row r="15" spans="1:2">
      <c r="A15" s="3" t="s">
        <v>1410</v>
      </c>
    </row>
    <row r="16" spans="1:2">
      <c r="A16" s="4" t="s">
        <v>1411</v>
      </c>
      <c r="B16" s="4" t="s">
        <v>964</v>
      </c>
    </row>
    <row r="17" spans="1:2">
      <c r="A17" s="4" t="s">
        <v>1412</v>
      </c>
      <c r="B17" s="4" t="s">
        <v>964</v>
      </c>
    </row>
    <row r="18" spans="1:2">
      <c r="A18" s="4" t="s">
        <v>1413</v>
      </c>
      <c r="B18" s="6" t="n">
        <v>-494</v>
      </c>
    </row>
    <row r="19" spans="1:2">
      <c r="A19" s="4" t="s">
        <v>1414</v>
      </c>
      <c r="B19" s="6" t="n">
        <v>430</v>
      </c>
    </row>
    <row r="20" spans="1:2">
      <c r="A20" s="4" t="s">
        <v>1417</v>
      </c>
    </row>
    <row r="21" spans="1:2">
      <c r="A21" s="3" t="s">
        <v>1410</v>
      </c>
    </row>
    <row r="22" spans="1:2">
      <c r="A22" s="4" t="s">
        <v>1411</v>
      </c>
      <c r="B22" s="4" t="s">
        <v>964</v>
      </c>
    </row>
    <row r="23" spans="1:2">
      <c r="A23" s="4" t="s">
        <v>1412</v>
      </c>
      <c r="B23" s="4" t="s">
        <v>964</v>
      </c>
    </row>
    <row r="24" spans="1:2">
      <c r="A24" s="4" t="s">
        <v>1413</v>
      </c>
      <c r="B24" s="6" t="n">
        <v>-454</v>
      </c>
    </row>
    <row r="25" spans="1:2">
      <c r="A25" s="4" t="s">
        <v>1414</v>
      </c>
      <c r="B25" s="6" t="n">
        <v>367</v>
      </c>
    </row>
    <row r="26" spans="1:2">
      <c r="A26" s="4" t="s">
        <v>1418</v>
      </c>
    </row>
    <row r="27" spans="1:2">
      <c r="A27" s="3" t="s">
        <v>1410</v>
      </c>
    </row>
    <row r="28" spans="1:2">
      <c r="A28" s="4" t="s">
        <v>1411</v>
      </c>
      <c r="B28" s="4" t="s">
        <v>964</v>
      </c>
    </row>
    <row r="29" spans="1:2">
      <c r="A29" s="4" t="s">
        <v>1412</v>
      </c>
      <c r="B29" s="4" t="s">
        <v>964</v>
      </c>
    </row>
    <row r="30" spans="1:2">
      <c r="A30" s="4" t="s">
        <v>1413</v>
      </c>
      <c r="B30" s="6" t="n">
        <v>-41</v>
      </c>
    </row>
    <row r="31" spans="1:2">
      <c r="A31" s="4" t="s">
        <v>1414</v>
      </c>
      <c r="B31" s="5" t="n">
        <v>34</v>
      </c>
    </row>
    <row r="32" spans="1:2">
      <c r="A32" s="4" t="s">
        <v>1419</v>
      </c>
    </row>
    <row r="33" spans="1:2">
      <c r="A33" s="3" t="s">
        <v>1410</v>
      </c>
    </row>
    <row r="34" spans="1:2">
      <c r="A34" s="4" t="s">
        <v>1413</v>
      </c>
      <c r="B34" s="5" t="n">
        <v>-882</v>
      </c>
    </row>
    <row r="35" spans="1:2">
      <c r="A35" s="4" t="s">
        <v>1414</v>
      </c>
      <c r="B35" s="6" t="n">
        <v>829</v>
      </c>
    </row>
    <row r="36" spans="1:2">
      <c r="A36" s="4" t="s">
        <v>1420</v>
      </c>
      <c r="B36" s="5" t="n">
        <v>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31</v>
      </c>
      <c r="C1" s="2" t="s">
        <v>32</v>
      </c>
    </row>
    <row r="2" spans="1:3">
      <c r="A2" s="3" t="s">
        <v>1422</v>
      </c>
    </row>
    <row r="3" spans="1:3">
      <c r="A3" s="4" t="s">
        <v>1423</v>
      </c>
      <c r="B3" s="6" t="n">
        <v>1758</v>
      </c>
      <c r="C3" s="6" t="n">
        <v>1858</v>
      </c>
    </row>
    <row r="4" spans="1:3">
      <c r="A4" s="4" t="s">
        <v>1424</v>
      </c>
      <c r="B4" s="5" t="n">
        <v>17398</v>
      </c>
      <c r="C4" s="5" t="n">
        <v>17854</v>
      </c>
    </row>
    <row r="5" spans="1:3">
      <c r="A5" s="4" t="s">
        <v>1425</v>
      </c>
      <c r="B5" s="5" t="n">
        <v>901</v>
      </c>
      <c r="C5" s="5" t="n">
        <v>1013</v>
      </c>
    </row>
    <row r="6" spans="1:3">
      <c r="A6" s="4" t="s">
        <v>1426</v>
      </c>
      <c r="B6" s="5" t="n">
        <v>1332</v>
      </c>
      <c r="C6" s="5" t="n">
        <v>1350</v>
      </c>
    </row>
    <row r="7" spans="1:3">
      <c r="A7" s="4" t="s">
        <v>1427</v>
      </c>
      <c r="B7" s="5" t="n">
        <v>555</v>
      </c>
      <c r="C7" s="5" t="n">
        <v>723</v>
      </c>
    </row>
    <row r="8" spans="1:3">
      <c r="A8" s="4" t="s">
        <v>161</v>
      </c>
      <c r="B8" s="5" t="n">
        <v>2535</v>
      </c>
      <c r="C8" s="5" t="n">
        <v>2737</v>
      </c>
    </row>
    <row r="9" spans="1:3">
      <c r="A9" s="4" t="s">
        <v>1428</v>
      </c>
      <c r="B9" s="6" t="n">
        <v>24479</v>
      </c>
      <c r="C9" s="6" t="n">
        <v>25535</v>
      </c>
    </row>
    <row r="10" spans="1:3">
      <c r="A10" s="4" t="s">
        <v>1429</v>
      </c>
      <c r="B10" s="4" t="s">
        <v>1430</v>
      </c>
      <c r="C10" s="4" t="s">
        <v>1430</v>
      </c>
    </row>
    <row r="11" spans="1:3">
      <c r="A11" s="4" t="s">
        <v>1431</v>
      </c>
      <c r="B11" s="4" t="s">
        <v>628</v>
      </c>
      <c r="C11" s="4" t="s">
        <v>1432</v>
      </c>
    </row>
    <row r="12" spans="1:3">
      <c r="A12" s="4" t="s">
        <v>1433</v>
      </c>
      <c r="B12" s="4" t="s">
        <v>1406</v>
      </c>
      <c r="C12" s="4" t="s">
        <v>1406</v>
      </c>
    </row>
    <row r="13" spans="1:3">
      <c r="A13" s="4" t="s">
        <v>1434</v>
      </c>
      <c r="B13" s="4" t="s">
        <v>1435</v>
      </c>
      <c r="C13" s="4" t="s">
        <v>1435</v>
      </c>
    </row>
    <row r="14" spans="1:3">
      <c r="A14" s="4" t="s">
        <v>1436</v>
      </c>
      <c r="B14" s="4" t="s">
        <v>1082</v>
      </c>
      <c r="C14" s="4" t="s">
        <v>617</v>
      </c>
    </row>
    <row r="15" spans="1:3">
      <c r="A15" s="4" t="s">
        <v>1437</v>
      </c>
      <c r="B15" s="4" t="s">
        <v>1438</v>
      </c>
      <c r="C15" s="4" t="s">
        <v>1438</v>
      </c>
    </row>
    <row r="16" spans="1:3">
      <c r="A16" s="4" t="s">
        <v>1439</v>
      </c>
      <c r="B16" s="4" t="s">
        <v>693</v>
      </c>
      <c r="C16" s="4" t="s">
        <v>693</v>
      </c>
    </row>
    <row r="17" spans="1:3">
      <c r="A17" s="4" t="s">
        <v>1440</v>
      </c>
    </row>
    <row r="18" spans="1:3">
      <c r="A18" s="3" t="s">
        <v>1422</v>
      </c>
    </row>
    <row r="19" spans="1:3">
      <c r="A19" s="4" t="s">
        <v>1423</v>
      </c>
      <c r="B19" s="6" t="n">
        <v>1735</v>
      </c>
      <c r="C19" s="6" t="n">
        <v>1857</v>
      </c>
    </row>
    <row r="20" spans="1:3">
      <c r="A20" s="4" t="s">
        <v>1424</v>
      </c>
      <c r="B20" s="5" t="n">
        <v>17195</v>
      </c>
      <c r="C20" s="5" t="n">
        <v>17810</v>
      </c>
    </row>
    <row r="21" spans="1:3">
      <c r="A21" s="4" t="s">
        <v>1427</v>
      </c>
      <c r="B21" s="5" t="n">
        <v>515</v>
      </c>
      <c r="C21" s="5" t="n">
        <v>709</v>
      </c>
    </row>
    <row r="22" spans="1:3">
      <c r="A22" s="4" t="s">
        <v>161</v>
      </c>
      <c r="B22" s="5" t="n">
        <v>114</v>
      </c>
    </row>
    <row r="23" spans="1:3">
      <c r="A23" s="4" t="s">
        <v>1428</v>
      </c>
      <c r="B23" s="5" t="n">
        <v>19559</v>
      </c>
      <c r="C23" s="5" t="n">
        <v>20376</v>
      </c>
    </row>
    <row r="24" spans="1:3">
      <c r="A24" s="4" t="s">
        <v>1441</v>
      </c>
    </row>
    <row r="25" spans="1:3">
      <c r="A25" s="3" t="s">
        <v>1422</v>
      </c>
    </row>
    <row r="26" spans="1:3">
      <c r="A26" s="4" t="s">
        <v>1423</v>
      </c>
      <c r="B26" s="5" t="n">
        <v>23</v>
      </c>
      <c r="C26" s="5" t="n">
        <v>1</v>
      </c>
    </row>
    <row r="27" spans="1:3">
      <c r="A27" s="4" t="s">
        <v>1424</v>
      </c>
      <c r="B27" s="5" t="n">
        <v>203</v>
      </c>
      <c r="C27" s="5" t="n">
        <v>44</v>
      </c>
    </row>
    <row r="28" spans="1:3">
      <c r="A28" s="4" t="s">
        <v>1425</v>
      </c>
      <c r="B28" s="5" t="n">
        <v>901</v>
      </c>
      <c r="C28" s="5" t="n">
        <v>1013</v>
      </c>
    </row>
    <row r="29" spans="1:3">
      <c r="A29" s="4" t="s">
        <v>1426</v>
      </c>
      <c r="B29" s="5" t="n">
        <v>1332</v>
      </c>
      <c r="C29" s="5" t="n">
        <v>1350</v>
      </c>
    </row>
    <row r="30" spans="1:3">
      <c r="A30" s="4" t="s">
        <v>1427</v>
      </c>
      <c r="B30" s="5" t="n">
        <v>40</v>
      </c>
      <c r="C30" s="5" t="n">
        <v>14</v>
      </c>
    </row>
    <row r="31" spans="1:3">
      <c r="A31" s="4" t="s">
        <v>161</v>
      </c>
      <c r="B31" s="5" t="n">
        <v>2421</v>
      </c>
      <c r="C31" s="5" t="n">
        <v>2737</v>
      </c>
    </row>
    <row r="32" spans="1:3">
      <c r="A32" s="4" t="s">
        <v>1428</v>
      </c>
      <c r="B32" s="6" t="n">
        <v>4920</v>
      </c>
      <c r="C32" s="6" t="n">
        <v>515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442</v>
      </c>
      <c r="B1" s="2" t="s">
        <v>1279</v>
      </c>
      <c r="C1" s="2" t="s">
        <v>632</v>
      </c>
    </row>
    <row r="2" spans="1:3">
      <c r="A2" s="4" t="s">
        <v>1443</v>
      </c>
    </row>
    <row r="3" spans="1:3">
      <c r="A3" s="3" t="s">
        <v>1422</v>
      </c>
    </row>
    <row r="4" spans="1:3">
      <c r="A4" s="4" t="s">
        <v>1444</v>
      </c>
      <c r="C4" s="6" t="n">
        <v>150</v>
      </c>
    </row>
    <row r="5" spans="1:3">
      <c r="A5" s="4" t="s">
        <v>467</v>
      </c>
    </row>
    <row r="6" spans="1:3">
      <c r="A6" s="3" t="s">
        <v>1422</v>
      </c>
    </row>
    <row r="7" spans="1:3">
      <c r="A7" s="4" t="s">
        <v>1445</v>
      </c>
      <c r="B7" s="4" t="s">
        <v>693</v>
      </c>
    </row>
    <row r="8" spans="1:3">
      <c r="A8" s="4" t="s">
        <v>1446</v>
      </c>
      <c r="B8" s="4" t="s">
        <v>693</v>
      </c>
    </row>
    <row r="9" spans="1:3">
      <c r="A9" s="4" t="s">
        <v>1447</v>
      </c>
      <c r="B9" s="4" t="s">
        <v>693</v>
      </c>
    </row>
    <row r="10" spans="1:3">
      <c r="A10" s="4" t="s">
        <v>1448</v>
      </c>
      <c r="B10" s="5" t="n">
        <v>2</v>
      </c>
    </row>
    <row r="11" spans="1:3">
      <c r="A11" s="4" t="s">
        <v>1449</v>
      </c>
    </row>
    <row r="12" spans="1:3">
      <c r="A12" s="3" t="s">
        <v>1422</v>
      </c>
    </row>
    <row r="13" spans="1:3">
      <c r="A13" s="4" t="s">
        <v>1444</v>
      </c>
      <c r="B13" s="6" t="n">
        <v>200</v>
      </c>
    </row>
    <row r="14" spans="1:3">
      <c r="A14" s="4" t="s">
        <v>1450</v>
      </c>
    </row>
    <row r="15" spans="1:3">
      <c r="A15" s="3" t="s">
        <v>1422</v>
      </c>
    </row>
    <row r="16" spans="1:3">
      <c r="A16" s="4" t="s">
        <v>1444</v>
      </c>
      <c r="B16" s="6" t="n">
        <v>500</v>
      </c>
      <c r="C16" s="6" t="n">
        <v>500</v>
      </c>
    </row>
    <row r="17" spans="1:3">
      <c r="A17" s="4" t="s">
        <v>1451</v>
      </c>
    </row>
    <row r="18" spans="1:3">
      <c r="A18" s="3" t="s">
        <v>1422</v>
      </c>
    </row>
    <row r="19" spans="1:3">
      <c r="A19" s="4" t="s">
        <v>1445</v>
      </c>
      <c r="B19" s="4" t="s">
        <v>1406</v>
      </c>
    </row>
    <row r="20" spans="1:3">
      <c r="A20" s="4" t="s">
        <v>1446</v>
      </c>
      <c r="B20" s="4" t="s">
        <v>1224</v>
      </c>
    </row>
    <row r="21" spans="1:3">
      <c r="A21" s="4" t="s">
        <v>1447</v>
      </c>
      <c r="B21" s="4" t="s">
        <v>1224</v>
      </c>
    </row>
    <row r="22" spans="1:3">
      <c r="A22" s="4" t="s">
        <v>1452</v>
      </c>
      <c r="B22" s="4" t="s">
        <v>1453</v>
      </c>
    </row>
    <row r="23" spans="1:3">
      <c r="A23" s="4" t="s">
        <v>1454</v>
      </c>
    </row>
    <row r="24" spans="1:3">
      <c r="A24" s="3" t="s">
        <v>1422</v>
      </c>
    </row>
    <row r="25" spans="1:3">
      <c r="A25" s="4" t="s">
        <v>1445</v>
      </c>
      <c r="B25" s="4" t="s">
        <v>627</v>
      </c>
    </row>
    <row r="26" spans="1:3">
      <c r="A26" s="4" t="s">
        <v>1446</v>
      </c>
      <c r="B26" s="4" t="s">
        <v>1455</v>
      </c>
    </row>
    <row r="27" spans="1:3">
      <c r="A27" s="4" t="s">
        <v>1447</v>
      </c>
      <c r="B27" s="4" t="s">
        <v>1455</v>
      </c>
    </row>
    <row r="28" spans="1:3">
      <c r="A28" s="4" t="s">
        <v>1452</v>
      </c>
      <c r="B28" s="4" t="s">
        <v>627</v>
      </c>
    </row>
    <row r="29" spans="1:3">
      <c r="A29" s="4" t="s">
        <v>1456</v>
      </c>
    </row>
    <row r="30" spans="1:3">
      <c r="A30" s="3" t="s">
        <v>1422</v>
      </c>
    </row>
    <row r="31" spans="1:3">
      <c r="A31" s="4" t="s">
        <v>1445</v>
      </c>
      <c r="B31" s="4" t="s">
        <v>1457</v>
      </c>
    </row>
    <row r="32" spans="1:3">
      <c r="A32" s="4" t="s">
        <v>1458</v>
      </c>
    </row>
    <row r="33" spans="1:3">
      <c r="A33" s="3" t="s">
        <v>1422</v>
      </c>
    </row>
    <row r="34" spans="1:3">
      <c r="A34" s="4" t="s">
        <v>1446</v>
      </c>
      <c r="B34" s="4" t="s">
        <v>1459</v>
      </c>
    </row>
    <row r="35" spans="1:3">
      <c r="A35" s="4" t="s">
        <v>1447</v>
      </c>
      <c r="B35" s="4" t="s">
        <v>1459</v>
      </c>
    </row>
    <row r="36" spans="1:3">
      <c r="A36" s="4" t="s">
        <v>1460</v>
      </c>
    </row>
    <row r="37" spans="1:3">
      <c r="A37" s="3" t="s">
        <v>1422</v>
      </c>
    </row>
    <row r="38" spans="1:3">
      <c r="A38" s="4" t="s">
        <v>1445</v>
      </c>
      <c r="B38" s="4" t="s">
        <v>1461</v>
      </c>
    </row>
    <row r="39" spans="1:3">
      <c r="A39" s="4" t="s">
        <v>1462</v>
      </c>
    </row>
    <row r="40" spans="1:3">
      <c r="A40" s="3" t="s">
        <v>1422</v>
      </c>
    </row>
    <row r="41" spans="1:3">
      <c r="A41" s="4" t="s">
        <v>1463</v>
      </c>
      <c r="B41" s="4" t="s">
        <v>1435</v>
      </c>
    </row>
    <row r="42" spans="1:3">
      <c r="A42" s="4" t="s">
        <v>1464</v>
      </c>
    </row>
    <row r="43" spans="1:3">
      <c r="A43" s="3" t="s">
        <v>1422</v>
      </c>
    </row>
    <row r="44" spans="1:3">
      <c r="A44" s="4" t="s">
        <v>1463</v>
      </c>
      <c r="B44" s="4" t="s">
        <v>1465</v>
      </c>
    </row>
    <row r="45" spans="1:3">
      <c r="A45" s="4" t="s">
        <v>1466</v>
      </c>
    </row>
    <row r="46" spans="1:3">
      <c r="A46" s="3" t="s">
        <v>1422</v>
      </c>
    </row>
    <row r="47" spans="1:3">
      <c r="A47" s="4" t="s">
        <v>1463</v>
      </c>
      <c r="B47" s="4" t="s">
        <v>1406</v>
      </c>
    </row>
    <row r="48" spans="1:3">
      <c r="A48" s="4" t="s">
        <v>1467</v>
      </c>
    </row>
    <row r="49" spans="1:3">
      <c r="A49" s="3" t="s">
        <v>1422</v>
      </c>
    </row>
    <row r="50" spans="1:3">
      <c r="A50" s="4" t="s">
        <v>1463</v>
      </c>
      <c r="B50" s="4" t="s">
        <v>1457</v>
      </c>
    </row>
    <row r="51" spans="1:3">
      <c r="A51" s="4" t="s">
        <v>1468</v>
      </c>
    </row>
    <row r="52" spans="1:3">
      <c r="A52" s="3" t="s">
        <v>1422</v>
      </c>
    </row>
    <row r="53" spans="1:3">
      <c r="A53" s="4" t="s">
        <v>1463</v>
      </c>
      <c r="B53" s="4" t="s">
        <v>1469</v>
      </c>
    </row>
    <row r="54" spans="1:3">
      <c r="A54" s="4" t="s">
        <v>1470</v>
      </c>
    </row>
    <row r="55" spans="1:3">
      <c r="A55" s="3" t="s">
        <v>1422</v>
      </c>
    </row>
    <row r="56" spans="1:3">
      <c r="A56" s="4" t="s">
        <v>1463</v>
      </c>
      <c r="B56" s="4" t="s">
        <v>1471</v>
      </c>
    </row>
    <row r="57" spans="1:3">
      <c r="A57" s="4" t="s">
        <v>1472</v>
      </c>
    </row>
    <row r="58" spans="1:3">
      <c r="A58" s="3" t="s">
        <v>1422</v>
      </c>
    </row>
    <row r="59" spans="1:3">
      <c r="A59" s="4" t="s">
        <v>1463</v>
      </c>
      <c r="B59" s="4" t="s">
        <v>1473</v>
      </c>
    </row>
    <row r="60" spans="1:3">
      <c r="A60" s="4" t="s">
        <v>1474</v>
      </c>
    </row>
    <row r="61" spans="1:3">
      <c r="A61" s="3" t="s">
        <v>1422</v>
      </c>
    </row>
    <row r="62" spans="1:3">
      <c r="A62" s="4" t="s">
        <v>1463</v>
      </c>
      <c r="B62" s="4" t="s">
        <v>147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76</v>
      </c>
      <c r="B1" s="2" t="s">
        <v>1</v>
      </c>
    </row>
    <row r="2" spans="1:4">
      <c r="B2" s="2" t="s">
        <v>1279</v>
      </c>
      <c r="C2" s="2" t="s">
        <v>632</v>
      </c>
      <c r="D2" s="2" t="s">
        <v>633</v>
      </c>
    </row>
    <row r="3" spans="1:4">
      <c r="A3" s="3" t="s">
        <v>446</v>
      </c>
    </row>
    <row r="4" spans="1:4">
      <c r="A4" s="4" t="s">
        <v>1477</v>
      </c>
      <c r="B4" s="6" t="n">
        <v>91</v>
      </c>
    </row>
    <row r="5" spans="1:4">
      <c r="A5" s="4" t="s">
        <v>1368</v>
      </c>
    </row>
    <row r="6" spans="1:4">
      <c r="A6" s="3" t="s">
        <v>446</v>
      </c>
    </row>
    <row r="7" spans="1:4">
      <c r="A7" s="4" t="s">
        <v>1332</v>
      </c>
      <c r="B7" s="5" t="n">
        <v>52</v>
      </c>
      <c r="C7" s="6" t="n">
        <v>-3</v>
      </c>
      <c r="D7" s="6" t="n">
        <v>2</v>
      </c>
    </row>
    <row r="8" spans="1:4">
      <c r="A8" s="4" t="s">
        <v>1334</v>
      </c>
      <c r="B8" s="6" t="n">
        <v>-80</v>
      </c>
      <c r="C8" s="6" t="n">
        <v>-136</v>
      </c>
      <c r="D8" s="6" t="n">
        <v>-81</v>
      </c>
    </row>
    <row r="9" spans="1:4">
      <c r="A9" s="4" t="s">
        <v>467</v>
      </c>
    </row>
    <row r="10" spans="1:4">
      <c r="A10" s="3" t="s">
        <v>446</v>
      </c>
    </row>
    <row r="11" spans="1:4">
      <c r="A11" s="4" t="s">
        <v>1478</v>
      </c>
      <c r="B11" s="5" t="n">
        <v>3</v>
      </c>
    </row>
    <row r="12" spans="1:4">
      <c r="A12" s="4" t="s">
        <v>1284</v>
      </c>
    </row>
    <row r="13" spans="1:4">
      <c r="A13" s="3" t="s">
        <v>446</v>
      </c>
    </row>
    <row r="14" spans="1:4">
      <c r="A14" s="4" t="s">
        <v>1479</v>
      </c>
      <c r="B14" s="4" t="s">
        <v>1480</v>
      </c>
    </row>
    <row r="15" spans="1:4">
      <c r="A15" s="4" t="s">
        <v>1379</v>
      </c>
    </row>
    <row r="16" spans="1:4">
      <c r="A16" s="3" t="s">
        <v>446</v>
      </c>
    </row>
    <row r="17" spans="1:4">
      <c r="A17" s="4" t="s">
        <v>1332</v>
      </c>
      <c r="B17" s="6" t="n">
        <v>3</v>
      </c>
    </row>
    <row r="18" spans="1:4">
      <c r="A18" s="4" t="s">
        <v>834</v>
      </c>
    </row>
    <row r="19" spans="1:4">
      <c r="A19" s="3" t="s">
        <v>446</v>
      </c>
    </row>
    <row r="20" spans="1:4">
      <c r="A20" s="4" t="s">
        <v>1332</v>
      </c>
      <c r="B20" s="5" t="n">
        <v>15</v>
      </c>
    </row>
    <row r="21" spans="1:4">
      <c r="A21" s="4" t="s">
        <v>1334</v>
      </c>
      <c r="B21" s="5" t="n">
        <v>27</v>
      </c>
    </row>
    <row r="22" spans="1:4">
      <c r="A22" s="4" t="s">
        <v>676</v>
      </c>
    </row>
    <row r="23" spans="1:4">
      <c r="A23" s="3" t="s">
        <v>446</v>
      </c>
    </row>
    <row r="24" spans="1:4">
      <c r="A24" s="4" t="s">
        <v>1332</v>
      </c>
      <c r="B24" s="5" t="n">
        <v>4</v>
      </c>
    </row>
    <row r="25" spans="1:4">
      <c r="A25" s="4" t="s">
        <v>674</v>
      </c>
    </row>
    <row r="26" spans="1:4">
      <c r="A26" s="3" t="s">
        <v>446</v>
      </c>
    </row>
    <row r="27" spans="1:4">
      <c r="A27" s="4" t="s">
        <v>1332</v>
      </c>
      <c r="B27" s="6" t="n">
        <v>-4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5</v>
      </c>
      <c r="B1" s="2" t="s">
        <v>1</v>
      </c>
    </row>
    <row r="2" spans="1:2">
      <c r="B2" s="2" t="s">
        <v>31</v>
      </c>
    </row>
    <row r="3" spans="1:2">
      <c r="A3" s="3" t="s">
        <v>237</v>
      </c>
    </row>
    <row r="4" spans="1:2">
      <c r="A4" s="4" t="s">
        <v>85</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1</v>
      </c>
    </row>
    <row r="2" spans="1:2">
      <c r="B2" s="2" t="s">
        <v>177</v>
      </c>
    </row>
    <row r="3" spans="1:2">
      <c r="A3" s="4" t="s">
        <v>718</v>
      </c>
    </row>
    <row r="4" spans="1:2">
      <c r="A4" s="3" t="s">
        <v>1482</v>
      </c>
    </row>
    <row r="5" spans="1:2">
      <c r="A5" s="4" t="s">
        <v>1483</v>
      </c>
      <c r="B5" s="6" t="n">
        <v>77</v>
      </c>
    </row>
    <row r="6" spans="1:2">
      <c r="A6" s="4" t="s">
        <v>1284</v>
      </c>
    </row>
    <row r="7" spans="1:2">
      <c r="A7" s="3" t="s">
        <v>1482</v>
      </c>
    </row>
    <row r="8" spans="1:2">
      <c r="A8" s="4" t="s">
        <v>1484</v>
      </c>
      <c r="B8" s="5" t="n">
        <v>0</v>
      </c>
    </row>
    <row r="9" spans="1:2">
      <c r="A9" s="4" t="s">
        <v>1485</v>
      </c>
    </row>
    <row r="10" spans="1:2">
      <c r="A10" s="3" t="s">
        <v>1482</v>
      </c>
    </row>
    <row r="11" spans="1:2">
      <c r="A11" s="4" t="s">
        <v>1483</v>
      </c>
      <c r="B11" s="5" t="n">
        <v>26</v>
      </c>
    </row>
    <row r="12" spans="1:2">
      <c r="A12" s="4" t="s">
        <v>1486</v>
      </c>
    </row>
    <row r="13" spans="1:2">
      <c r="A13" s="3" t="s">
        <v>1482</v>
      </c>
    </row>
    <row r="14" spans="1:2">
      <c r="A14" s="4" t="s">
        <v>1483</v>
      </c>
      <c r="B14" s="5" t="n">
        <v>26</v>
      </c>
    </row>
    <row r="15" spans="1:2">
      <c r="A15" s="4" t="s">
        <v>1487</v>
      </c>
    </row>
    <row r="16" spans="1:2">
      <c r="A16" s="3" t="s">
        <v>1482</v>
      </c>
    </row>
    <row r="17" spans="1:2">
      <c r="A17" s="4" t="s">
        <v>1483</v>
      </c>
      <c r="B17" s="5" t="n">
        <v>25</v>
      </c>
    </row>
    <row r="18" spans="1:2">
      <c r="A18" s="4" t="s">
        <v>1488</v>
      </c>
    </row>
    <row r="19" spans="1:2">
      <c r="A19" s="3" t="s">
        <v>1482</v>
      </c>
    </row>
    <row r="20" spans="1:2">
      <c r="A20" s="4" t="s">
        <v>1483</v>
      </c>
      <c r="B20" s="5" t="n">
        <v>25</v>
      </c>
    </row>
    <row r="21" spans="1:2">
      <c r="A21" s="4" t="s">
        <v>1489</v>
      </c>
    </row>
    <row r="22" spans="1:2">
      <c r="A22" s="3" t="s">
        <v>1482</v>
      </c>
    </row>
    <row r="23" spans="1:2">
      <c r="A23" s="4" t="s">
        <v>1483</v>
      </c>
      <c r="B23" s="5" t="n">
        <v>24</v>
      </c>
    </row>
    <row r="24" spans="1:2">
      <c r="A24" s="4" t="s">
        <v>1490</v>
      </c>
    </row>
    <row r="25" spans="1:2">
      <c r="A25" s="3" t="s">
        <v>1482</v>
      </c>
    </row>
    <row r="26" spans="1:2">
      <c r="A26" s="4" t="s">
        <v>1483</v>
      </c>
      <c r="B26" s="5" t="n">
        <v>114</v>
      </c>
    </row>
    <row r="27" spans="1:2">
      <c r="A27" s="4" t="s">
        <v>1491</v>
      </c>
    </row>
    <row r="28" spans="1:2">
      <c r="A28" s="3" t="s">
        <v>1482</v>
      </c>
    </row>
    <row r="29" spans="1:2">
      <c r="A29" s="4" t="s">
        <v>1483</v>
      </c>
      <c r="B29" s="5" t="n">
        <v>9</v>
      </c>
    </row>
    <row r="30" spans="1:2">
      <c r="A30" s="4" t="s">
        <v>1492</v>
      </c>
    </row>
    <row r="31" spans="1:2">
      <c r="A31" s="3" t="s">
        <v>1482</v>
      </c>
    </row>
    <row r="32" spans="1:2">
      <c r="A32" s="4" t="s">
        <v>1483</v>
      </c>
      <c r="B32" s="5" t="n">
        <v>8</v>
      </c>
    </row>
    <row r="33" spans="1:2">
      <c r="A33" s="4" t="s">
        <v>1493</v>
      </c>
    </row>
    <row r="34" spans="1:2">
      <c r="A34" s="3" t="s">
        <v>1482</v>
      </c>
    </row>
    <row r="35" spans="1:2">
      <c r="A35" s="4" t="s">
        <v>1483</v>
      </c>
      <c r="B35" s="5" t="n">
        <v>8</v>
      </c>
    </row>
    <row r="36" spans="1:2">
      <c r="A36" s="4" t="s">
        <v>1494</v>
      </c>
    </row>
    <row r="37" spans="1:2">
      <c r="A37" s="3" t="s">
        <v>1482</v>
      </c>
    </row>
    <row r="38" spans="1:2">
      <c r="A38" s="4" t="s">
        <v>1483</v>
      </c>
      <c r="B38" s="5" t="n">
        <v>8</v>
      </c>
    </row>
    <row r="39" spans="1:2">
      <c r="A39" s="4" t="s">
        <v>1495</v>
      </c>
    </row>
    <row r="40" spans="1:2">
      <c r="A40" s="3" t="s">
        <v>1482</v>
      </c>
    </row>
    <row r="41" spans="1:2">
      <c r="A41" s="4" t="s">
        <v>1483</v>
      </c>
      <c r="B41" s="5" t="n">
        <v>7</v>
      </c>
    </row>
    <row r="42" spans="1:2">
      <c r="A42" s="4" t="s">
        <v>1496</v>
      </c>
    </row>
    <row r="43" spans="1:2">
      <c r="A43" s="3" t="s">
        <v>1482</v>
      </c>
    </row>
    <row r="44" spans="1:2">
      <c r="A44" s="4" t="s">
        <v>1483</v>
      </c>
      <c r="B44" s="5" t="n">
        <v>30</v>
      </c>
    </row>
    <row r="45" spans="1:2">
      <c r="A45" s="4" t="s">
        <v>1497</v>
      </c>
    </row>
    <row r="46" spans="1:2">
      <c r="A46" s="3" t="s">
        <v>1482</v>
      </c>
    </row>
    <row r="47" spans="1:2">
      <c r="A47" s="4" t="s">
        <v>1483</v>
      </c>
      <c r="B47" s="5" t="n">
        <v>3</v>
      </c>
    </row>
    <row r="48" spans="1:2">
      <c r="A48" s="4" t="s">
        <v>1498</v>
      </c>
    </row>
    <row r="49" spans="1:2">
      <c r="A49" s="3" t="s">
        <v>1482</v>
      </c>
    </row>
    <row r="50" spans="1:2">
      <c r="A50" s="4" t="s">
        <v>1483</v>
      </c>
      <c r="B50" s="5" t="n">
        <v>3</v>
      </c>
    </row>
    <row r="51" spans="1:2">
      <c r="A51" s="4" t="s">
        <v>1499</v>
      </c>
    </row>
    <row r="52" spans="1:2">
      <c r="A52" s="3" t="s">
        <v>1482</v>
      </c>
    </row>
    <row r="53" spans="1:2">
      <c r="A53" s="4" t="s">
        <v>1483</v>
      </c>
      <c r="B53" s="5" t="n">
        <v>3</v>
      </c>
    </row>
    <row r="54" spans="1:2">
      <c r="A54" s="4" t="s">
        <v>1500</v>
      </c>
    </row>
    <row r="55" spans="1:2">
      <c r="A55" s="3" t="s">
        <v>1482</v>
      </c>
    </row>
    <row r="56" spans="1:2">
      <c r="A56" s="4" t="s">
        <v>1483</v>
      </c>
      <c r="B56" s="5" t="n">
        <v>10</v>
      </c>
    </row>
    <row r="57" spans="1:2">
      <c r="A57" s="4" t="s">
        <v>1501</v>
      </c>
    </row>
    <row r="58" spans="1:2">
      <c r="A58" s="3" t="s">
        <v>1482</v>
      </c>
    </row>
    <row r="59" spans="1:2">
      <c r="A59" s="4" t="s">
        <v>1483</v>
      </c>
      <c r="B59" s="5" t="n">
        <v>50</v>
      </c>
    </row>
    <row r="60" spans="1:2">
      <c r="A60" s="4" t="s">
        <v>1502</v>
      </c>
    </row>
    <row r="61" spans="1:2">
      <c r="A61" s="3" t="s">
        <v>1482</v>
      </c>
    </row>
    <row r="62" spans="1:2">
      <c r="A62" s="4" t="s">
        <v>1483</v>
      </c>
      <c r="B62" s="5" t="n">
        <v>261</v>
      </c>
    </row>
    <row r="63" spans="1:2">
      <c r="A63" s="4" t="s">
        <v>1503</v>
      </c>
    </row>
    <row r="64" spans="1:2">
      <c r="A64" s="3" t="s">
        <v>1482</v>
      </c>
    </row>
    <row r="65" spans="1:2">
      <c r="A65" s="4" t="s">
        <v>1483</v>
      </c>
      <c r="B65" s="5" t="n">
        <v>-14</v>
      </c>
    </row>
    <row r="66" spans="1:2">
      <c r="A66" s="4" t="s">
        <v>1504</v>
      </c>
    </row>
    <row r="67" spans="1:2">
      <c r="A67" s="3" t="s">
        <v>1482</v>
      </c>
    </row>
    <row r="68" spans="1:2">
      <c r="A68" s="4" t="s">
        <v>1483</v>
      </c>
      <c r="B68" s="5" t="n">
        <v>-13</v>
      </c>
    </row>
    <row r="69" spans="1:2">
      <c r="A69" s="4" t="s">
        <v>1505</v>
      </c>
    </row>
    <row r="70" spans="1:2">
      <c r="A70" s="3" t="s">
        <v>1482</v>
      </c>
    </row>
    <row r="71" spans="1:2">
      <c r="A71" s="4" t="s">
        <v>1483</v>
      </c>
      <c r="B71" s="5" t="n">
        <v>-13</v>
      </c>
    </row>
    <row r="72" spans="1:2">
      <c r="A72" s="4" t="s">
        <v>1506</v>
      </c>
    </row>
    <row r="73" spans="1:2">
      <c r="A73" s="3" t="s">
        <v>1482</v>
      </c>
    </row>
    <row r="74" spans="1:2">
      <c r="A74" s="4" t="s">
        <v>1483</v>
      </c>
      <c r="B74" s="5" t="n">
        <v>-12</v>
      </c>
    </row>
    <row r="75" spans="1:2">
      <c r="A75" s="4" t="s">
        <v>1507</v>
      </c>
    </row>
    <row r="76" spans="1:2">
      <c r="A76" s="3" t="s">
        <v>1482</v>
      </c>
    </row>
    <row r="77" spans="1:2">
      <c r="A77" s="4" t="s">
        <v>1483</v>
      </c>
      <c r="B77" s="5" t="n">
        <v>-12</v>
      </c>
    </row>
    <row r="78" spans="1:2">
      <c r="A78" s="4" t="s">
        <v>1508</v>
      </c>
    </row>
    <row r="79" spans="1:2">
      <c r="A79" s="3" t="s">
        <v>1482</v>
      </c>
    </row>
    <row r="80" spans="1:2">
      <c r="A80" s="4" t="s">
        <v>1483</v>
      </c>
      <c r="B80" s="5" t="n">
        <v>-49</v>
      </c>
    </row>
    <row r="81" spans="1:2">
      <c r="A81" s="4" t="s">
        <v>1509</v>
      </c>
    </row>
    <row r="82" spans="1:2">
      <c r="A82" s="3" t="s">
        <v>1482</v>
      </c>
    </row>
    <row r="83" spans="1:2">
      <c r="A83" s="4" t="s">
        <v>1483</v>
      </c>
      <c r="B83" s="6" t="n">
        <v>53</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1"/>
  </cols>
  <sheetData>
    <row r="1" spans="1:2">
      <c r="A1" s="1" t="s">
        <v>1510</v>
      </c>
      <c r="B1" s="2" t="s">
        <v>177</v>
      </c>
    </row>
    <row r="2" spans="1:2">
      <c r="A2" s="4" t="s">
        <v>718</v>
      </c>
    </row>
    <row r="3" spans="1:2">
      <c r="A3" s="3" t="s">
        <v>1482</v>
      </c>
    </row>
    <row r="4" spans="1:2">
      <c r="A4" s="4" t="s">
        <v>1511</v>
      </c>
      <c r="B4" s="6" t="n">
        <v>2031</v>
      </c>
    </row>
    <row r="5" spans="1:2">
      <c r="A5" s="4" t="s">
        <v>1512</v>
      </c>
    </row>
    <row r="6" spans="1:2">
      <c r="A6" s="3" t="s">
        <v>1482</v>
      </c>
    </row>
    <row r="7" spans="1:2">
      <c r="A7" s="4" t="s">
        <v>1511</v>
      </c>
      <c r="B7" s="5" t="n">
        <v>1853</v>
      </c>
    </row>
    <row r="8" spans="1:2">
      <c r="A8" s="4" t="s">
        <v>1513</v>
      </c>
    </row>
    <row r="9" spans="1:2">
      <c r="A9" s="3" t="s">
        <v>1482</v>
      </c>
    </row>
    <row r="10" spans="1:2">
      <c r="A10" s="4" t="s">
        <v>1511</v>
      </c>
      <c r="B10" s="5" t="n">
        <v>1808</v>
      </c>
    </row>
    <row r="11" spans="1:2">
      <c r="A11" s="4" t="s">
        <v>1514</v>
      </c>
    </row>
    <row r="12" spans="1:2">
      <c r="A12" s="3" t="s">
        <v>1482</v>
      </c>
    </row>
    <row r="13" spans="1:2">
      <c r="A13" s="4" t="s">
        <v>1511</v>
      </c>
      <c r="B13" s="5" t="n">
        <v>1735</v>
      </c>
    </row>
    <row r="14" spans="1:2">
      <c r="A14" s="4" t="s">
        <v>1515</v>
      </c>
    </row>
    <row r="15" spans="1:2">
      <c r="A15" s="3" t="s">
        <v>1482</v>
      </c>
    </row>
    <row r="16" spans="1:2">
      <c r="A16" s="4" t="s">
        <v>1511</v>
      </c>
      <c r="B16" s="5" t="n">
        <v>1704</v>
      </c>
    </row>
    <row r="17" spans="1:2">
      <c r="A17" s="4" t="s">
        <v>1516</v>
      </c>
    </row>
    <row r="18" spans="1:2">
      <c r="A18" s="3" t="s">
        <v>1482</v>
      </c>
    </row>
    <row r="19" spans="1:2">
      <c r="A19" s="4" t="s">
        <v>1511</v>
      </c>
      <c r="B19" s="5" t="n">
        <v>7603</v>
      </c>
    </row>
    <row r="20" spans="1:2">
      <c r="A20" s="4" t="s">
        <v>467</v>
      </c>
    </row>
    <row r="21" spans="1:2">
      <c r="A21" s="3" t="s">
        <v>1482</v>
      </c>
    </row>
    <row r="22" spans="1:2">
      <c r="A22" s="4" t="s">
        <v>1517</v>
      </c>
      <c r="B22" s="5" t="n">
        <v>126</v>
      </c>
    </row>
    <row r="23" spans="1:2">
      <c r="A23" s="4" t="s">
        <v>1518</v>
      </c>
    </row>
    <row r="24" spans="1:2">
      <c r="A24" s="3" t="s">
        <v>1482</v>
      </c>
    </row>
    <row r="25" spans="1:2">
      <c r="A25" s="4" t="s">
        <v>1511</v>
      </c>
      <c r="B25" s="5" t="n">
        <v>1284</v>
      </c>
    </row>
    <row r="26" spans="1:2">
      <c r="A26" s="4" t="s">
        <v>1519</v>
      </c>
    </row>
    <row r="27" spans="1:2">
      <c r="A27" s="3" t="s">
        <v>1482</v>
      </c>
    </row>
    <row r="28" spans="1:2">
      <c r="A28" s="4" t="s">
        <v>1511</v>
      </c>
      <c r="B28" s="5" t="n">
        <v>1089</v>
      </c>
    </row>
    <row r="29" spans="1:2">
      <c r="A29" s="4" t="s">
        <v>1520</v>
      </c>
    </row>
    <row r="30" spans="1:2">
      <c r="A30" s="3" t="s">
        <v>1482</v>
      </c>
    </row>
    <row r="31" spans="1:2">
      <c r="A31" s="4" t="s">
        <v>1511</v>
      </c>
      <c r="B31" s="5" t="n">
        <v>1045</v>
      </c>
    </row>
    <row r="32" spans="1:2">
      <c r="A32" s="4" t="s">
        <v>1521</v>
      </c>
    </row>
    <row r="33" spans="1:2">
      <c r="A33" s="3" t="s">
        <v>1482</v>
      </c>
    </row>
    <row r="34" spans="1:2">
      <c r="A34" s="4" t="s">
        <v>1511</v>
      </c>
      <c r="B34" s="5" t="n">
        <v>1008</v>
      </c>
    </row>
    <row r="35" spans="1:2">
      <c r="A35" s="4" t="s">
        <v>1522</v>
      </c>
    </row>
    <row r="36" spans="1:2">
      <c r="A36" s="3" t="s">
        <v>1482</v>
      </c>
    </row>
    <row r="37" spans="1:2">
      <c r="A37" s="4" t="s">
        <v>1511</v>
      </c>
      <c r="B37" s="5" t="n">
        <v>970</v>
      </c>
    </row>
    <row r="38" spans="1:2">
      <c r="A38" s="4" t="s">
        <v>1523</v>
      </c>
    </row>
    <row r="39" spans="1:2">
      <c r="A39" s="3" t="s">
        <v>1482</v>
      </c>
    </row>
    <row r="40" spans="1:2">
      <c r="A40" s="4" t="s">
        <v>1511</v>
      </c>
      <c r="B40" s="5" t="n">
        <v>4275</v>
      </c>
    </row>
    <row r="41" spans="1:2">
      <c r="A41" s="4" t="s">
        <v>1524</v>
      </c>
    </row>
    <row r="42" spans="1:2">
      <c r="A42" s="3" t="s">
        <v>1482</v>
      </c>
    </row>
    <row r="43" spans="1:2">
      <c r="A43" s="4" t="s">
        <v>1511</v>
      </c>
      <c r="B43" s="5" t="n">
        <v>277</v>
      </c>
    </row>
    <row r="44" spans="1:2">
      <c r="A44" s="4" t="s">
        <v>1525</v>
      </c>
    </row>
    <row r="45" spans="1:2">
      <c r="A45" s="3" t="s">
        <v>1482</v>
      </c>
    </row>
    <row r="46" spans="1:2">
      <c r="A46" s="4" t="s">
        <v>1511</v>
      </c>
      <c r="B46" s="5" t="n">
        <v>264</v>
      </c>
    </row>
    <row r="47" spans="1:2">
      <c r="A47" s="4" t="s">
        <v>1526</v>
      </c>
    </row>
    <row r="48" spans="1:2">
      <c r="A48" s="3" t="s">
        <v>1482</v>
      </c>
    </row>
    <row r="49" spans="1:2">
      <c r="A49" s="4" t="s">
        <v>1511</v>
      </c>
      <c r="B49" s="5" t="n">
        <v>252</v>
      </c>
    </row>
    <row r="50" spans="1:2">
      <c r="A50" s="4" t="s">
        <v>1527</v>
      </c>
    </row>
    <row r="51" spans="1:2">
      <c r="A51" s="3" t="s">
        <v>1482</v>
      </c>
    </row>
    <row r="52" spans="1:2">
      <c r="A52" s="4" t="s">
        <v>1511</v>
      </c>
      <c r="B52" s="5" t="n">
        <v>240</v>
      </c>
    </row>
    <row r="53" spans="1:2">
      <c r="A53" s="4" t="s">
        <v>1528</v>
      </c>
    </row>
    <row r="54" spans="1:2">
      <c r="A54" s="3" t="s">
        <v>1482</v>
      </c>
    </row>
    <row r="55" spans="1:2">
      <c r="A55" s="4" t="s">
        <v>1511</v>
      </c>
      <c r="B55" s="5" t="n">
        <v>228</v>
      </c>
    </row>
    <row r="56" spans="1:2">
      <c r="A56" s="4" t="s">
        <v>1529</v>
      </c>
    </row>
    <row r="57" spans="1:2">
      <c r="A57" s="3" t="s">
        <v>1482</v>
      </c>
    </row>
    <row r="58" spans="1:2">
      <c r="A58" s="4" t="s">
        <v>1511</v>
      </c>
      <c r="B58" s="5" t="n">
        <v>964</v>
      </c>
    </row>
    <row r="59" spans="1:2">
      <c r="A59" s="4" t="s">
        <v>1530</v>
      </c>
    </row>
    <row r="60" spans="1:2">
      <c r="A60" s="3" t="s">
        <v>1482</v>
      </c>
    </row>
    <row r="61" spans="1:2">
      <c r="A61" s="4" t="s">
        <v>1511</v>
      </c>
      <c r="B61" s="5" t="n">
        <v>26</v>
      </c>
    </row>
    <row r="62" spans="1:2">
      <c r="A62" s="4" t="s">
        <v>1531</v>
      </c>
    </row>
    <row r="63" spans="1:2">
      <c r="A63" s="3" t="s">
        <v>1482</v>
      </c>
    </row>
    <row r="64" spans="1:2">
      <c r="A64" s="4" t="s">
        <v>1511</v>
      </c>
      <c r="B64" s="5" t="n">
        <v>26</v>
      </c>
    </row>
    <row r="65" spans="1:2">
      <c r="A65" s="4" t="s">
        <v>1532</v>
      </c>
    </row>
    <row r="66" spans="1:2">
      <c r="A66" s="3" t="s">
        <v>1482</v>
      </c>
    </row>
    <row r="67" spans="1:2">
      <c r="A67" s="4" t="s">
        <v>1511</v>
      </c>
      <c r="B67" s="5" t="n">
        <v>25</v>
      </c>
    </row>
    <row r="68" spans="1:2">
      <c r="A68" s="4" t="s">
        <v>1533</v>
      </c>
    </row>
    <row r="69" spans="1:2">
      <c r="A69" s="3" t="s">
        <v>1482</v>
      </c>
    </row>
    <row r="70" spans="1:2">
      <c r="A70" s="4" t="s">
        <v>1511</v>
      </c>
      <c r="B70" s="5" t="n">
        <v>25</v>
      </c>
    </row>
    <row r="71" spans="1:2">
      <c r="A71" s="4" t="s">
        <v>1534</v>
      </c>
    </row>
    <row r="72" spans="1:2">
      <c r="A72" s="3" t="s">
        <v>1482</v>
      </c>
    </row>
    <row r="73" spans="1:2">
      <c r="A73" s="4" t="s">
        <v>1511</v>
      </c>
      <c r="B73" s="5" t="n">
        <v>24</v>
      </c>
    </row>
    <row r="74" spans="1:2">
      <c r="A74" s="4" t="s">
        <v>1535</v>
      </c>
    </row>
    <row r="75" spans="1:2">
      <c r="A75" s="3" t="s">
        <v>1482</v>
      </c>
    </row>
    <row r="76" spans="1:2">
      <c r="A76" s="4" t="s">
        <v>1511</v>
      </c>
      <c r="B76" s="5" t="n">
        <v>114</v>
      </c>
    </row>
    <row r="77" spans="1:2">
      <c r="A77" s="4" t="s">
        <v>1536</v>
      </c>
    </row>
    <row r="78" spans="1:2">
      <c r="A78" s="3" t="s">
        <v>1482</v>
      </c>
    </row>
    <row r="79" spans="1:2">
      <c r="A79" s="4" t="s">
        <v>1511</v>
      </c>
      <c r="B79" s="5" t="n">
        <v>128</v>
      </c>
    </row>
    <row r="80" spans="1:2">
      <c r="A80" s="4" t="s">
        <v>1537</v>
      </c>
    </row>
    <row r="81" spans="1:2">
      <c r="A81" s="3" t="s">
        <v>1482</v>
      </c>
    </row>
    <row r="82" spans="1:2">
      <c r="A82" s="4" t="s">
        <v>1511</v>
      </c>
      <c r="B82" s="5" t="n">
        <v>162</v>
      </c>
    </row>
    <row r="83" spans="1:2">
      <c r="A83" s="4" t="s">
        <v>1538</v>
      </c>
    </row>
    <row r="84" spans="1:2">
      <c r="A84" s="3" t="s">
        <v>1482</v>
      </c>
    </row>
    <row r="85" spans="1:2">
      <c r="A85" s="4" t="s">
        <v>1511</v>
      </c>
      <c r="B85" s="5" t="n">
        <v>158</v>
      </c>
    </row>
    <row r="86" spans="1:2">
      <c r="A86" s="4" t="s">
        <v>1539</v>
      </c>
    </row>
    <row r="87" spans="1:2">
      <c r="A87" s="3" t="s">
        <v>1482</v>
      </c>
    </row>
    <row r="88" spans="1:2">
      <c r="A88" s="4" t="s">
        <v>1511</v>
      </c>
      <c r="B88" s="5" t="n">
        <v>140</v>
      </c>
    </row>
    <row r="89" spans="1:2">
      <c r="A89" s="4" t="s">
        <v>1540</v>
      </c>
    </row>
    <row r="90" spans="1:2">
      <c r="A90" s="3" t="s">
        <v>1482</v>
      </c>
    </row>
    <row r="91" spans="1:2">
      <c r="A91" s="4" t="s">
        <v>1511</v>
      </c>
      <c r="B91" s="5" t="n">
        <v>128</v>
      </c>
    </row>
    <row r="92" spans="1:2">
      <c r="A92" s="4" t="s">
        <v>1541</v>
      </c>
    </row>
    <row r="93" spans="1:2">
      <c r="A93" s="3" t="s">
        <v>1482</v>
      </c>
    </row>
    <row r="94" spans="1:2">
      <c r="A94" s="4" t="s">
        <v>1511</v>
      </c>
      <c r="B94" s="5" t="n">
        <v>513</v>
      </c>
    </row>
    <row r="95" spans="1:2">
      <c r="A95" s="4" t="s">
        <v>1542</v>
      </c>
    </row>
    <row r="96" spans="1:2">
      <c r="A96" s="3" t="s">
        <v>1482</v>
      </c>
    </row>
    <row r="97" spans="1:2">
      <c r="A97" s="4" t="s">
        <v>1511</v>
      </c>
      <c r="B97" s="5" t="n">
        <v>54</v>
      </c>
    </row>
    <row r="98" spans="1:2">
      <c r="A98" s="4" t="s">
        <v>1543</v>
      </c>
    </row>
    <row r="99" spans="1:2">
      <c r="A99" s="3" t="s">
        <v>1482</v>
      </c>
    </row>
    <row r="100" spans="1:2">
      <c r="A100" s="4" t="s">
        <v>1511</v>
      </c>
      <c r="B100" s="5" t="n">
        <v>55</v>
      </c>
    </row>
    <row r="101" spans="1:2">
      <c r="A101" s="4" t="s">
        <v>1544</v>
      </c>
    </row>
    <row r="102" spans="1:2">
      <c r="A102" s="3" t="s">
        <v>1482</v>
      </c>
    </row>
    <row r="103" spans="1:2">
      <c r="A103" s="4" t="s">
        <v>1511</v>
      </c>
      <c r="B103" s="5" t="n">
        <v>56</v>
      </c>
    </row>
    <row r="104" spans="1:2">
      <c r="A104" s="4" t="s">
        <v>1545</v>
      </c>
    </row>
    <row r="105" spans="1:2">
      <c r="A105" s="3" t="s">
        <v>1482</v>
      </c>
    </row>
    <row r="106" spans="1:2">
      <c r="A106" s="4" t="s">
        <v>1511</v>
      </c>
      <c r="B106" s="5" t="n">
        <v>57</v>
      </c>
    </row>
    <row r="107" spans="1:2">
      <c r="A107" s="4" t="s">
        <v>1546</v>
      </c>
    </row>
    <row r="108" spans="1:2">
      <c r="A108" s="3" t="s">
        <v>1482</v>
      </c>
    </row>
    <row r="109" spans="1:2">
      <c r="A109" s="4" t="s">
        <v>1511</v>
      </c>
      <c r="B109" s="5" t="n">
        <v>57</v>
      </c>
    </row>
    <row r="110" spans="1:2">
      <c r="A110" s="4" t="s">
        <v>1547</v>
      </c>
    </row>
    <row r="111" spans="1:2">
      <c r="A111" s="3" t="s">
        <v>1482</v>
      </c>
    </row>
    <row r="112" spans="1:2">
      <c r="A112" s="4" t="s">
        <v>1511</v>
      </c>
      <c r="B112" s="5" t="n">
        <v>291</v>
      </c>
    </row>
    <row r="113" spans="1:2">
      <c r="A113" s="4" t="s">
        <v>1509</v>
      </c>
    </row>
    <row r="114" spans="1:2">
      <c r="A114" s="3" t="s">
        <v>1482</v>
      </c>
    </row>
    <row r="115" spans="1:2">
      <c r="A115" s="4" t="s">
        <v>1511</v>
      </c>
      <c r="B115" s="5" t="n">
        <v>262</v>
      </c>
    </row>
    <row r="116" spans="1:2">
      <c r="A116" s="4" t="s">
        <v>1548</v>
      </c>
    </row>
    <row r="117" spans="1:2">
      <c r="A117" s="3" t="s">
        <v>1482</v>
      </c>
    </row>
    <row r="118" spans="1:2">
      <c r="A118" s="4" t="s">
        <v>1511</v>
      </c>
      <c r="B118" s="5" t="n">
        <v>257</v>
      </c>
    </row>
    <row r="119" spans="1:2">
      <c r="A119" s="4" t="s">
        <v>1549</v>
      </c>
    </row>
    <row r="120" spans="1:2">
      <c r="A120" s="3" t="s">
        <v>1482</v>
      </c>
    </row>
    <row r="121" spans="1:2">
      <c r="A121" s="4" t="s">
        <v>1511</v>
      </c>
      <c r="B121" s="5" t="n">
        <v>272</v>
      </c>
    </row>
    <row r="122" spans="1:2">
      <c r="A122" s="4" t="s">
        <v>1550</v>
      </c>
    </row>
    <row r="123" spans="1:2">
      <c r="A123" s="3" t="s">
        <v>1482</v>
      </c>
    </row>
    <row r="124" spans="1:2">
      <c r="A124" s="4" t="s">
        <v>1511</v>
      </c>
      <c r="B124" s="5" t="n">
        <v>265</v>
      </c>
    </row>
    <row r="125" spans="1:2">
      <c r="A125" s="4" t="s">
        <v>1551</v>
      </c>
    </row>
    <row r="126" spans="1:2">
      <c r="A126" s="3" t="s">
        <v>1482</v>
      </c>
    </row>
    <row r="127" spans="1:2">
      <c r="A127" s="4" t="s">
        <v>1511</v>
      </c>
      <c r="B127" s="5" t="n">
        <v>297</v>
      </c>
    </row>
    <row r="128" spans="1:2">
      <c r="A128" s="4" t="s">
        <v>1552</v>
      </c>
    </row>
    <row r="129" spans="1:2">
      <c r="A129" s="3" t="s">
        <v>1482</v>
      </c>
    </row>
    <row r="130" spans="1:2">
      <c r="A130" s="4" t="s">
        <v>1511</v>
      </c>
      <c r="B130" s="6" t="n">
        <v>144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3</v>
      </c>
      <c r="B1" s="2" t="s">
        <v>31</v>
      </c>
      <c r="C1" s="2" t="s">
        <v>549</v>
      </c>
      <c r="D1" s="2" t="s">
        <v>32</v>
      </c>
    </row>
    <row r="2" spans="1:4">
      <c r="A2" s="3" t="s">
        <v>121</v>
      </c>
    </row>
    <row r="3" spans="1:4">
      <c r="A3" s="4" t="s">
        <v>717</v>
      </c>
      <c r="B3" s="6" t="n">
        <v>770</v>
      </c>
      <c r="D3" s="6" t="n">
        <v>2204</v>
      </c>
    </row>
    <row r="4" spans="1:4">
      <c r="A4" s="4" t="s">
        <v>1554</v>
      </c>
      <c r="D4" s="5" t="n">
        <v>690</v>
      </c>
    </row>
    <row r="5" spans="1:4">
      <c r="A5" s="4" t="s">
        <v>1555</v>
      </c>
      <c r="B5" s="5" t="n">
        <v>54</v>
      </c>
      <c r="D5" s="5" t="n">
        <v>59</v>
      </c>
    </row>
    <row r="6" spans="1:4">
      <c r="A6" s="4" t="s">
        <v>848</v>
      </c>
      <c r="B6" s="5" t="n">
        <v>28</v>
      </c>
      <c r="D6" s="5" t="n">
        <v>33</v>
      </c>
    </row>
    <row r="7" spans="1:4">
      <c r="A7" s="4" t="s">
        <v>1556</v>
      </c>
      <c r="B7" s="5" t="n">
        <v>852</v>
      </c>
      <c r="C7" s="6" t="n">
        <v>1770</v>
      </c>
      <c r="D7" s="5" t="n">
        <v>2986</v>
      </c>
    </row>
    <row r="8" spans="1:4">
      <c r="A8" s="3" t="s">
        <v>129</v>
      </c>
    </row>
    <row r="9" spans="1:4">
      <c r="A9" s="4" t="s">
        <v>717</v>
      </c>
      <c r="B9" s="5" t="n">
        <v>155</v>
      </c>
      <c r="D9" s="5" t="n">
        <v>3057</v>
      </c>
    </row>
    <row r="10" spans="1:4">
      <c r="A10" s="4" t="s">
        <v>1555</v>
      </c>
      <c r="B10" s="5" t="n">
        <v>1426</v>
      </c>
      <c r="D10" s="5" t="n">
        <v>1551</v>
      </c>
    </row>
    <row r="11" spans="1:4">
      <c r="A11" s="4" t="s">
        <v>1557</v>
      </c>
      <c r="B11" s="5" t="n">
        <v>387</v>
      </c>
      <c r="D11" s="5" t="n">
        <v>453</v>
      </c>
    </row>
    <row r="12" spans="1:4">
      <c r="A12" s="4" t="s">
        <v>1558</v>
      </c>
      <c r="B12" s="5" t="n">
        <v>604</v>
      </c>
    </row>
    <row r="13" spans="1:4">
      <c r="A13" s="4" t="s">
        <v>1559</v>
      </c>
      <c r="B13" s="5" t="n">
        <v>617</v>
      </c>
      <c r="D13" s="5" t="n">
        <v>704</v>
      </c>
    </row>
    <row r="14" spans="1:4">
      <c r="A14" s="4" t="s">
        <v>849</v>
      </c>
      <c r="B14" s="5" t="n">
        <v>751</v>
      </c>
      <c r="D14" s="5" t="n">
        <v>901</v>
      </c>
    </row>
    <row r="15" spans="1:4">
      <c r="A15" s="4" t="s">
        <v>1560</v>
      </c>
      <c r="B15" s="6" t="n">
        <v>3940</v>
      </c>
      <c r="C15" s="6" t="n">
        <v>4183</v>
      </c>
      <c r="D15" s="6" t="n">
        <v>666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61</v>
      </c>
      <c r="B1" s="2" t="s">
        <v>711</v>
      </c>
    </row>
    <row r="2" spans="1:5">
      <c r="B2" s="2" t="s">
        <v>712</v>
      </c>
      <c r="C2" s="2" t="s">
        <v>31</v>
      </c>
      <c r="D2" s="2" t="s">
        <v>32</v>
      </c>
      <c r="E2" s="2" t="s">
        <v>1562</v>
      </c>
    </row>
    <row r="3" spans="1:5">
      <c r="A3" s="3" t="s">
        <v>227</v>
      </c>
    </row>
    <row r="4" spans="1:5">
      <c r="A4" s="4" t="s">
        <v>1563</v>
      </c>
      <c r="C4" s="6" t="n">
        <v>770</v>
      </c>
      <c r="D4" s="6" t="n">
        <v>2204</v>
      </c>
    </row>
    <row r="5" spans="1:5">
      <c r="A5" s="4" t="s">
        <v>1564</v>
      </c>
      <c r="C5" s="5" t="n">
        <v>155</v>
      </c>
      <c r="D5" s="5" t="n">
        <v>3057</v>
      </c>
    </row>
    <row r="6" spans="1:5">
      <c r="A6" s="4" t="s">
        <v>330</v>
      </c>
      <c r="C6" s="5" t="n">
        <v>9500</v>
      </c>
      <c r="D6" s="5" t="n">
        <v>8746</v>
      </c>
    </row>
    <row r="7" spans="1:5">
      <c r="A7" s="4" t="s">
        <v>715</v>
      </c>
    </row>
    <row r="8" spans="1:5">
      <c r="A8" s="3" t="s">
        <v>227</v>
      </c>
    </row>
    <row r="9" spans="1:5">
      <c r="A9" s="4" t="s">
        <v>1563</v>
      </c>
      <c r="C9" s="5" t="n">
        <v>770</v>
      </c>
      <c r="D9" s="5" t="n">
        <v>924</v>
      </c>
    </row>
    <row r="10" spans="1:5">
      <c r="A10" s="4" t="s">
        <v>1564</v>
      </c>
      <c r="C10" s="6" t="n">
        <v>155</v>
      </c>
      <c r="D10" s="5" t="n">
        <v>155</v>
      </c>
    </row>
    <row r="11" spans="1:5">
      <c r="A11" s="4" t="s">
        <v>716</v>
      </c>
      <c r="B11" s="4" t="s">
        <v>541</v>
      </c>
    </row>
    <row r="12" spans="1:5">
      <c r="A12" s="4" t="s">
        <v>807</v>
      </c>
    </row>
    <row r="13" spans="1:5">
      <c r="A13" s="3" t="s">
        <v>227</v>
      </c>
    </row>
    <row r="14" spans="1:5">
      <c r="A14" s="4" t="s">
        <v>330</v>
      </c>
      <c r="D14" s="5" t="n">
        <v>737</v>
      </c>
      <c r="E14" s="6" t="n">
        <v>737</v>
      </c>
    </row>
    <row r="15" spans="1:5">
      <c r="A15" s="4" t="s">
        <v>1565</v>
      </c>
    </row>
    <row r="16" spans="1:5">
      <c r="A16" s="3" t="s">
        <v>227</v>
      </c>
    </row>
    <row r="17" spans="1:5">
      <c r="A17" s="4" t="s">
        <v>330</v>
      </c>
      <c r="D17" s="6" t="n">
        <v>67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58"/>
    <col customWidth="1" max="2" min="2" width="25"/>
    <col customWidth="1" max="3" min="3" width="21"/>
  </cols>
  <sheetData>
    <row r="1" spans="1:3">
      <c r="A1" s="1" t="s">
        <v>1566</v>
      </c>
      <c r="B1" s="2" t="s">
        <v>1</v>
      </c>
    </row>
    <row r="2" spans="1:3">
      <c r="B2" s="2" t="s">
        <v>631</v>
      </c>
      <c r="C2" s="2" t="s">
        <v>632</v>
      </c>
    </row>
    <row r="3" spans="1:3">
      <c r="A3" s="3" t="s">
        <v>982</v>
      </c>
    </row>
    <row r="4" spans="1:3">
      <c r="A4" s="4" t="s">
        <v>983</v>
      </c>
      <c r="B4" s="6" t="n">
        <v>1888</v>
      </c>
      <c r="C4" s="6" t="n">
        <v>2078</v>
      </c>
    </row>
    <row r="5" spans="1:3">
      <c r="A5" s="4" t="s">
        <v>201</v>
      </c>
      <c r="C5" s="5" t="n">
        <v>6</v>
      </c>
    </row>
    <row r="6" spans="1:3">
      <c r="A6" s="4" t="s">
        <v>73</v>
      </c>
      <c r="B6" s="5" t="n">
        <v>-4</v>
      </c>
      <c r="C6" s="5" t="n">
        <v>-84</v>
      </c>
    </row>
    <row r="7" spans="1:3">
      <c r="A7" s="4" t="s">
        <v>1567</v>
      </c>
      <c r="C7" s="5" t="n">
        <v>4</v>
      </c>
    </row>
    <row r="8" spans="1:3">
      <c r="A8" s="3" t="s">
        <v>1568</v>
      </c>
    </row>
    <row r="9" spans="1:3">
      <c r="A9" s="4" t="s">
        <v>1569</v>
      </c>
      <c r="B9" s="5" t="n">
        <v>670</v>
      </c>
      <c r="C9" s="5" t="n">
        <v>1133</v>
      </c>
    </row>
    <row r="10" spans="1:3">
      <c r="A10" s="4" t="s">
        <v>1570</v>
      </c>
      <c r="B10" s="5" t="n">
        <v>-410</v>
      </c>
      <c r="C10" s="5" t="n">
        <v>-240</v>
      </c>
    </row>
    <row r="11" spans="1:3">
      <c r="A11" s="4" t="s">
        <v>1571</v>
      </c>
      <c r="B11" s="5" t="n">
        <v>260</v>
      </c>
      <c r="C11" s="5" t="n">
        <v>893</v>
      </c>
    </row>
    <row r="12" spans="1:3">
      <c r="A12" s="4" t="s">
        <v>1572</v>
      </c>
      <c r="B12" s="5" t="n">
        <v>-717</v>
      </c>
      <c r="C12" s="5" t="n">
        <v>-1009</v>
      </c>
    </row>
    <row r="13" spans="1:3">
      <c r="A13" s="4" t="s">
        <v>1573</v>
      </c>
      <c r="B13" s="6" t="n">
        <v>1427</v>
      </c>
      <c r="C13" s="5" t="n">
        <v>1888</v>
      </c>
    </row>
    <row r="14" spans="1:3">
      <c r="A14" s="4" t="s">
        <v>1574</v>
      </c>
      <c r="B14" s="5" t="n">
        <v>300</v>
      </c>
    </row>
    <row r="15" spans="1:3">
      <c r="A15" s="4" t="s">
        <v>1575</v>
      </c>
    </row>
    <row r="16" spans="1:3">
      <c r="A16" s="3" t="s">
        <v>982</v>
      </c>
    </row>
    <row r="17" spans="1:3">
      <c r="A17" s="4" t="s">
        <v>983</v>
      </c>
      <c r="B17" s="6" t="n">
        <v>722</v>
      </c>
      <c r="C17" s="5" t="n">
        <v>713</v>
      </c>
    </row>
    <row r="18" spans="1:3">
      <c r="A18" s="4" t="s">
        <v>73</v>
      </c>
      <c r="B18" s="5" t="n">
        <v>2</v>
      </c>
      <c r="C18" s="5" t="n">
        <v>-13</v>
      </c>
    </row>
    <row r="19" spans="1:3">
      <c r="A19" s="4" t="s">
        <v>1567</v>
      </c>
      <c r="B19" s="5" t="n">
        <v>-18</v>
      </c>
    </row>
    <row r="20" spans="1:3">
      <c r="A20" s="3" t="s">
        <v>1568</v>
      </c>
    </row>
    <row r="21" spans="1:3">
      <c r="A21" s="4" t="s">
        <v>1569</v>
      </c>
      <c r="B21" s="5" t="n">
        <v>289</v>
      </c>
      <c r="C21" s="5" t="n">
        <v>577</v>
      </c>
    </row>
    <row r="22" spans="1:3">
      <c r="A22" s="4" t="s">
        <v>1570</v>
      </c>
      <c r="B22" s="5" t="n">
        <v>-51</v>
      </c>
      <c r="C22" s="5" t="n">
        <v>-55</v>
      </c>
    </row>
    <row r="23" spans="1:3">
      <c r="A23" s="4" t="s">
        <v>1571</v>
      </c>
      <c r="B23" s="5" t="n">
        <v>238</v>
      </c>
      <c r="C23" s="5" t="n">
        <v>522</v>
      </c>
    </row>
    <row r="24" spans="1:3">
      <c r="A24" s="4" t="s">
        <v>1572</v>
      </c>
      <c r="B24" s="5" t="n">
        <v>-451</v>
      </c>
      <c r="C24" s="5" t="n">
        <v>-500</v>
      </c>
    </row>
    <row r="25" spans="1:3">
      <c r="A25" s="4" t="s">
        <v>1573</v>
      </c>
      <c r="B25" s="5" t="n">
        <v>493</v>
      </c>
      <c r="C25" s="5" t="n">
        <v>722</v>
      </c>
    </row>
    <row r="26" spans="1:3">
      <c r="A26" s="4" t="s">
        <v>1576</v>
      </c>
      <c r="B26" s="6" t="n">
        <v>55</v>
      </c>
      <c r="C26" s="5" t="n">
        <v>56</v>
      </c>
    </row>
    <row r="27" spans="1:3">
      <c r="A27" s="4" t="s">
        <v>1577</v>
      </c>
      <c r="B27" s="4" t="s">
        <v>930</v>
      </c>
    </row>
    <row r="28" spans="1:3">
      <c r="A28" s="4" t="s">
        <v>1578</v>
      </c>
    </row>
    <row r="29" spans="1:3">
      <c r="A29" s="3" t="s">
        <v>1568</v>
      </c>
    </row>
    <row r="30" spans="1:3">
      <c r="A30" s="4" t="s">
        <v>1573</v>
      </c>
      <c r="B30" s="6" t="n">
        <v>427</v>
      </c>
    </row>
    <row r="31" spans="1:3">
      <c r="A31" s="4" t="s">
        <v>1579</v>
      </c>
    </row>
    <row r="32" spans="1:3">
      <c r="A32" s="3" t="s">
        <v>1568</v>
      </c>
    </row>
    <row r="33" spans="1:3">
      <c r="A33" s="4" t="s">
        <v>1573</v>
      </c>
      <c r="B33" s="5" t="n">
        <v>66</v>
      </c>
    </row>
    <row r="34" spans="1:3">
      <c r="A34" s="4" t="s">
        <v>1580</v>
      </c>
    </row>
    <row r="35" spans="1:3">
      <c r="A35" s="3" t="s">
        <v>982</v>
      </c>
    </row>
    <row r="36" spans="1:3">
      <c r="A36" s="4" t="s">
        <v>983</v>
      </c>
      <c r="B36" s="5" t="n">
        <v>210</v>
      </c>
      <c r="C36" s="5" t="n">
        <v>207</v>
      </c>
    </row>
    <row r="37" spans="1:3">
      <c r="A37" s="4" t="s">
        <v>73</v>
      </c>
      <c r="C37" s="5" t="n">
        <v>-10</v>
      </c>
    </row>
    <row r="38" spans="1:3">
      <c r="A38" s="3" t="s">
        <v>1568</v>
      </c>
    </row>
    <row r="39" spans="1:3">
      <c r="A39" s="4" t="s">
        <v>1569</v>
      </c>
      <c r="B39" s="5" t="n">
        <v>171</v>
      </c>
      <c r="C39" s="5" t="n">
        <v>146</v>
      </c>
    </row>
    <row r="40" spans="1:3">
      <c r="A40" s="4" t="s">
        <v>1570</v>
      </c>
      <c r="B40" s="5" t="n">
        <v>-75</v>
      </c>
      <c r="C40" s="5" t="n">
        <v>-56</v>
      </c>
    </row>
    <row r="41" spans="1:3">
      <c r="A41" s="4" t="s">
        <v>1571</v>
      </c>
      <c r="B41" s="5" t="n">
        <v>96</v>
      </c>
      <c r="C41" s="5" t="n">
        <v>90</v>
      </c>
    </row>
    <row r="42" spans="1:3">
      <c r="A42" s="4" t="s">
        <v>1572</v>
      </c>
      <c r="B42" s="5" t="n">
        <v>-111</v>
      </c>
      <c r="C42" s="5" t="n">
        <v>-77</v>
      </c>
    </row>
    <row r="43" spans="1:3">
      <c r="A43" s="4" t="s">
        <v>1573</v>
      </c>
      <c r="B43" s="6" t="n">
        <v>195</v>
      </c>
      <c r="C43" s="5" t="n">
        <v>210</v>
      </c>
    </row>
    <row r="44" spans="1:3">
      <c r="A44" s="4" t="s">
        <v>1577</v>
      </c>
      <c r="B44" s="4" t="s">
        <v>1581</v>
      </c>
    </row>
    <row r="45" spans="1:3">
      <c r="A45" s="4" t="s">
        <v>1582</v>
      </c>
    </row>
    <row r="46" spans="1:3">
      <c r="A46" s="3" t="s">
        <v>982</v>
      </c>
    </row>
    <row r="47" spans="1:3">
      <c r="A47" s="4" t="s">
        <v>983</v>
      </c>
      <c r="B47" s="6" t="n">
        <v>130</v>
      </c>
      <c r="C47" s="5" t="n">
        <v>183</v>
      </c>
    </row>
    <row r="48" spans="1:3">
      <c r="A48" s="4" t="s">
        <v>73</v>
      </c>
      <c r="B48" s="5" t="n">
        <v>-11</v>
      </c>
      <c r="C48" s="5" t="n">
        <v>-9</v>
      </c>
    </row>
    <row r="49" spans="1:3">
      <c r="A49" s="4" t="s">
        <v>1567</v>
      </c>
      <c r="B49" s="5" t="n">
        <v>9</v>
      </c>
      <c r="C49" s="5" t="n">
        <v>7</v>
      </c>
    </row>
    <row r="50" spans="1:3">
      <c r="A50" s="3" t="s">
        <v>1568</v>
      </c>
    </row>
    <row r="51" spans="1:3">
      <c r="A51" s="4" t="s">
        <v>1569</v>
      </c>
      <c r="B51" s="5" t="n">
        <v>32</v>
      </c>
      <c r="C51" s="5" t="n">
        <v>56</v>
      </c>
    </row>
    <row r="52" spans="1:3">
      <c r="A52" s="4" t="s">
        <v>1570</v>
      </c>
      <c r="B52" s="5" t="n">
        <v>-9</v>
      </c>
      <c r="C52" s="5" t="n">
        <v>-30</v>
      </c>
    </row>
    <row r="53" spans="1:3">
      <c r="A53" s="4" t="s">
        <v>1571</v>
      </c>
      <c r="B53" s="5" t="n">
        <v>23</v>
      </c>
      <c r="C53" s="5" t="n">
        <v>26</v>
      </c>
    </row>
    <row r="54" spans="1:3">
      <c r="A54" s="4" t="s">
        <v>1572</v>
      </c>
      <c r="B54" s="5" t="n">
        <v>-42</v>
      </c>
      <c r="C54" s="5" t="n">
        <v>-77</v>
      </c>
    </row>
    <row r="55" spans="1:3">
      <c r="A55" s="4" t="s">
        <v>1573</v>
      </c>
      <c r="B55" s="5" t="n">
        <v>109</v>
      </c>
      <c r="C55" s="5" t="n">
        <v>130</v>
      </c>
    </row>
    <row r="56" spans="1:3">
      <c r="A56" s="4" t="s">
        <v>1583</v>
      </c>
    </row>
    <row r="57" spans="1:3">
      <c r="A57" s="3" t="s">
        <v>982</v>
      </c>
    </row>
    <row r="58" spans="1:3">
      <c r="A58" s="4" t="s">
        <v>983</v>
      </c>
      <c r="B58" s="5" t="n">
        <v>107</v>
      </c>
      <c r="C58" s="5" t="n">
        <v>134</v>
      </c>
    </row>
    <row r="59" spans="1:3">
      <c r="A59" s="4" t="s">
        <v>73</v>
      </c>
      <c r="B59" s="5" t="n">
        <v>4</v>
      </c>
      <c r="C59" s="5" t="n">
        <v>-11</v>
      </c>
    </row>
    <row r="60" spans="1:3">
      <c r="A60" s="4" t="s">
        <v>1567</v>
      </c>
      <c r="B60" s="5" t="n">
        <v>-1</v>
      </c>
      <c r="C60" s="5" t="n">
        <v>-12</v>
      </c>
    </row>
    <row r="61" spans="1:3">
      <c r="A61" s="3" t="s">
        <v>1568</v>
      </c>
    </row>
    <row r="62" spans="1:3">
      <c r="A62" s="4" t="s">
        <v>1569</v>
      </c>
      <c r="B62" s="5" t="n">
        <v>11</v>
      </c>
      <c r="C62" s="5" t="n">
        <v>14</v>
      </c>
    </row>
    <row r="63" spans="1:3">
      <c r="A63" s="4" t="s">
        <v>1570</v>
      </c>
      <c r="B63" s="5" t="n">
        <v>-3</v>
      </c>
      <c r="C63" s="5" t="n">
        <v>-1</v>
      </c>
    </row>
    <row r="64" spans="1:3">
      <c r="A64" s="4" t="s">
        <v>1571</v>
      </c>
      <c r="B64" s="5" t="n">
        <v>8</v>
      </c>
      <c r="C64" s="5" t="n">
        <v>13</v>
      </c>
    </row>
    <row r="65" spans="1:3">
      <c r="A65" s="4" t="s">
        <v>1572</v>
      </c>
      <c r="B65" s="5" t="n">
        <v>-10</v>
      </c>
      <c r="C65" s="5" t="n">
        <v>-17</v>
      </c>
    </row>
    <row r="66" spans="1:3">
      <c r="A66" s="4" t="s">
        <v>1573</v>
      </c>
      <c r="B66" s="5" t="n">
        <v>108</v>
      </c>
      <c r="C66" s="5" t="n">
        <v>107</v>
      </c>
    </row>
    <row r="67" spans="1:3">
      <c r="A67" s="4" t="s">
        <v>1584</v>
      </c>
    </row>
    <row r="68" spans="1:3">
      <c r="A68" s="3" t="s">
        <v>982</v>
      </c>
    </row>
    <row r="69" spans="1:3">
      <c r="A69" s="4" t="s">
        <v>983</v>
      </c>
      <c r="B69" s="5" t="n">
        <v>76</v>
      </c>
      <c r="C69" s="5" t="n">
        <v>131</v>
      </c>
    </row>
    <row r="70" spans="1:3">
      <c r="A70" s="4" t="s">
        <v>73</v>
      </c>
      <c r="B70" s="5" t="n">
        <v>1</v>
      </c>
      <c r="C70" s="5" t="n">
        <v>-6</v>
      </c>
    </row>
    <row r="71" spans="1:3">
      <c r="A71" s="3" t="s">
        <v>1568</v>
      </c>
    </row>
    <row r="72" spans="1:3">
      <c r="A72" s="4" t="s">
        <v>1569</v>
      </c>
      <c r="C72" s="5" t="n">
        <v>8</v>
      </c>
    </row>
    <row r="73" spans="1:3">
      <c r="A73" s="4" t="s">
        <v>1570</v>
      </c>
      <c r="B73" s="5" t="n">
        <v>-10</v>
      </c>
      <c r="C73" s="5" t="n">
        <v>-1</v>
      </c>
    </row>
    <row r="74" spans="1:3">
      <c r="A74" s="4" t="s">
        <v>1571</v>
      </c>
      <c r="B74" s="5" t="n">
        <v>-10</v>
      </c>
      <c r="C74" s="5" t="n">
        <v>7</v>
      </c>
    </row>
    <row r="75" spans="1:3">
      <c r="A75" s="4" t="s">
        <v>1572</v>
      </c>
      <c r="B75" s="5" t="n">
        <v>-12</v>
      </c>
      <c r="C75" s="5" t="n">
        <v>-56</v>
      </c>
    </row>
    <row r="76" spans="1:3">
      <c r="A76" s="4" t="s">
        <v>1573</v>
      </c>
      <c r="B76" s="6" t="n">
        <v>55</v>
      </c>
      <c r="C76" s="5" t="n">
        <v>76</v>
      </c>
    </row>
    <row r="77" spans="1:3">
      <c r="A77" s="4" t="s">
        <v>1577</v>
      </c>
      <c r="B77" s="4" t="s">
        <v>1238</v>
      </c>
    </row>
    <row r="78" spans="1:3">
      <c r="A78" s="4" t="s">
        <v>1585</v>
      </c>
    </row>
    <row r="79" spans="1:3">
      <c r="A79" s="3" t="s">
        <v>982</v>
      </c>
    </row>
    <row r="80" spans="1:3">
      <c r="A80" s="4" t="s">
        <v>983</v>
      </c>
      <c r="B80" s="6" t="n">
        <v>76</v>
      </c>
      <c r="C80" s="5" t="n">
        <v>110</v>
      </c>
    </row>
    <row r="81" spans="1:3">
      <c r="A81" s="4" t="s">
        <v>73</v>
      </c>
      <c r="B81" s="5" t="n">
        <v>-5</v>
      </c>
      <c r="C81" s="5" t="n">
        <v>-8</v>
      </c>
    </row>
    <row r="82" spans="1:3">
      <c r="A82" s="4" t="s">
        <v>1567</v>
      </c>
      <c r="C82" s="5" t="n">
        <v>-4</v>
      </c>
    </row>
    <row r="83" spans="1:3">
      <c r="A83" s="3" t="s">
        <v>1568</v>
      </c>
    </row>
    <row r="84" spans="1:3">
      <c r="A84" s="4" t="s">
        <v>1569</v>
      </c>
      <c r="C84" s="5" t="n">
        <v>15</v>
      </c>
    </row>
    <row r="85" spans="1:3">
      <c r="A85" s="4" t="s">
        <v>1570</v>
      </c>
      <c r="B85" s="5" t="n">
        <v>-5</v>
      </c>
      <c r="C85" s="5" t="n">
        <v>-7</v>
      </c>
    </row>
    <row r="86" spans="1:3">
      <c r="A86" s="4" t="s">
        <v>1571</v>
      </c>
      <c r="B86" s="5" t="n">
        <v>-5</v>
      </c>
      <c r="C86" s="5" t="n">
        <v>8</v>
      </c>
    </row>
    <row r="87" spans="1:3">
      <c r="A87" s="4" t="s">
        <v>1572</v>
      </c>
      <c r="C87" s="5" t="n">
        <v>-30</v>
      </c>
    </row>
    <row r="88" spans="1:3">
      <c r="A88" s="4" t="s">
        <v>1573</v>
      </c>
      <c r="B88" s="5" t="n">
        <v>66</v>
      </c>
      <c r="C88" s="5" t="n">
        <v>76</v>
      </c>
    </row>
    <row r="89" spans="1:3">
      <c r="A89" s="4" t="s">
        <v>1586</v>
      </c>
    </row>
    <row r="90" spans="1:3">
      <c r="A90" s="3" t="s">
        <v>982</v>
      </c>
    </row>
    <row r="91" spans="1:3">
      <c r="A91" s="4" t="s">
        <v>983</v>
      </c>
      <c r="B91" s="5" t="n">
        <v>66</v>
      </c>
      <c r="C91" s="5" t="n">
        <v>77</v>
      </c>
    </row>
    <row r="92" spans="1:3">
      <c r="A92" s="4" t="s">
        <v>73</v>
      </c>
      <c r="B92" s="5" t="n">
        <v>2</v>
      </c>
      <c r="C92" s="5" t="n">
        <v>-4</v>
      </c>
    </row>
    <row r="93" spans="1:3">
      <c r="A93" s="4" t="s">
        <v>1567</v>
      </c>
      <c r="B93" s="5" t="n">
        <v>-1</v>
      </c>
      <c r="C93" s="5" t="n">
        <v>15</v>
      </c>
    </row>
    <row r="94" spans="1:3">
      <c r="A94" s="3" t="s">
        <v>1568</v>
      </c>
    </row>
    <row r="95" spans="1:3">
      <c r="A95" s="4" t="s">
        <v>1569</v>
      </c>
      <c r="B95" s="5" t="n">
        <v>81</v>
      </c>
      <c r="C95" s="5" t="n">
        <v>56</v>
      </c>
    </row>
    <row r="96" spans="1:3">
      <c r="A96" s="4" t="s">
        <v>1570</v>
      </c>
      <c r="B96" s="5" t="n">
        <v>-51</v>
      </c>
      <c r="C96" s="5" t="n">
        <v>-38</v>
      </c>
    </row>
    <row r="97" spans="1:3">
      <c r="A97" s="4" t="s">
        <v>1571</v>
      </c>
      <c r="B97" s="5" t="n">
        <v>30</v>
      </c>
      <c r="C97" s="5" t="n">
        <v>18</v>
      </c>
    </row>
    <row r="98" spans="1:3">
      <c r="A98" s="4" t="s">
        <v>1572</v>
      </c>
      <c r="B98" s="5" t="n">
        <v>-25</v>
      </c>
      <c r="C98" s="5" t="n">
        <v>-40</v>
      </c>
    </row>
    <row r="99" spans="1:3">
      <c r="A99" s="4" t="s">
        <v>1573</v>
      </c>
      <c r="B99" s="6" t="n">
        <v>72</v>
      </c>
      <c r="C99" s="5" t="n">
        <v>66</v>
      </c>
    </row>
    <row r="100" spans="1:3">
      <c r="A100" s="4" t="s">
        <v>1577</v>
      </c>
      <c r="B100" s="4" t="s">
        <v>1238</v>
      </c>
    </row>
    <row r="101" spans="1:3">
      <c r="A101" s="4" t="s">
        <v>620</v>
      </c>
    </row>
    <row r="102" spans="1:3">
      <c r="A102" s="3" t="s">
        <v>982</v>
      </c>
    </row>
    <row r="103" spans="1:3">
      <c r="A103" s="4" t="s">
        <v>983</v>
      </c>
      <c r="B103" s="6" t="n">
        <v>501</v>
      </c>
      <c r="C103" s="5" t="n">
        <v>523</v>
      </c>
    </row>
    <row r="104" spans="1:3">
      <c r="A104" s="4" t="s">
        <v>201</v>
      </c>
      <c r="C104" s="5" t="n">
        <v>6</v>
      </c>
    </row>
    <row r="105" spans="1:3">
      <c r="A105" s="4" t="s">
        <v>73</v>
      </c>
      <c r="B105" s="5" t="n">
        <v>3</v>
      </c>
      <c r="C105" s="5" t="n">
        <v>-23</v>
      </c>
    </row>
    <row r="106" spans="1:3">
      <c r="A106" s="4" t="s">
        <v>1567</v>
      </c>
      <c r="B106" s="5" t="n">
        <v>11</v>
      </c>
      <c r="C106" s="5" t="n">
        <v>-2</v>
      </c>
    </row>
    <row r="107" spans="1:3">
      <c r="A107" s="3" t="s">
        <v>1568</v>
      </c>
    </row>
    <row r="108" spans="1:3">
      <c r="A108" s="4" t="s">
        <v>1569</v>
      </c>
      <c r="B108" s="5" t="n">
        <v>86</v>
      </c>
      <c r="C108" s="5" t="n">
        <v>261</v>
      </c>
    </row>
    <row r="109" spans="1:3">
      <c r="A109" s="4" t="s">
        <v>1570</v>
      </c>
      <c r="B109" s="5" t="n">
        <v>-206</v>
      </c>
      <c r="C109" s="5" t="n">
        <v>-52</v>
      </c>
    </row>
    <row r="110" spans="1:3">
      <c r="A110" s="4" t="s">
        <v>1571</v>
      </c>
      <c r="B110" s="5" t="n">
        <v>-120</v>
      </c>
      <c r="C110" s="5" t="n">
        <v>209</v>
      </c>
    </row>
    <row r="111" spans="1:3">
      <c r="A111" s="4" t="s">
        <v>1572</v>
      </c>
      <c r="B111" s="5" t="n">
        <v>-66</v>
      </c>
      <c r="C111" s="5" t="n">
        <v>-212</v>
      </c>
    </row>
    <row r="112" spans="1:3">
      <c r="A112" s="4" t="s">
        <v>1573</v>
      </c>
      <c r="B112" s="5" t="n">
        <v>329</v>
      </c>
      <c r="C112" s="6" t="n">
        <v>501</v>
      </c>
    </row>
    <row r="113" spans="1:3">
      <c r="A113" s="4" t="s">
        <v>1587</v>
      </c>
      <c r="B113" s="6" t="n">
        <v>110</v>
      </c>
    </row>
    <row r="114" spans="1:3">
      <c r="A114" s="4" t="s">
        <v>1577</v>
      </c>
      <c r="B114" s="4" t="s">
        <v>93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588</v>
      </c>
      <c r="B1" s="2" t="s">
        <v>177</v>
      </c>
    </row>
    <row r="2" spans="1:2">
      <c r="A2" s="3" t="s">
        <v>1589</v>
      </c>
    </row>
    <row r="3" spans="1:2">
      <c r="A3" s="4" t="s">
        <v>1590</v>
      </c>
      <c r="B3" s="6" t="n">
        <v>3248</v>
      </c>
    </row>
    <row r="4" spans="1:2">
      <c r="A4" s="4" t="s">
        <v>595</v>
      </c>
      <c r="B4" s="5" t="n">
        <v>1099</v>
      </c>
    </row>
    <row r="5" spans="1:2">
      <c r="A5" s="4" t="s">
        <v>1591</v>
      </c>
      <c r="B5" s="5" t="n">
        <v>4347</v>
      </c>
    </row>
    <row r="6" spans="1:2">
      <c r="A6" s="4" t="s">
        <v>1592</v>
      </c>
      <c r="B6" s="5" t="n">
        <v>217</v>
      </c>
    </row>
    <row r="7" spans="1:2">
      <c r="A7" s="4" t="s">
        <v>718</v>
      </c>
    </row>
    <row r="8" spans="1:2">
      <c r="A8" s="3" t="s">
        <v>1589</v>
      </c>
    </row>
    <row r="9" spans="1:2">
      <c r="A9" s="4" t="s">
        <v>1590</v>
      </c>
      <c r="B9" s="5" t="n">
        <v>2837</v>
      </c>
    </row>
    <row r="10" spans="1:2">
      <c r="A10" s="4" t="s">
        <v>595</v>
      </c>
      <c r="B10" s="5" t="n">
        <v>270</v>
      </c>
    </row>
    <row r="11" spans="1:2">
      <c r="A11" s="4" t="s">
        <v>1591</v>
      </c>
      <c r="B11" s="5" t="n">
        <v>3107</v>
      </c>
    </row>
    <row r="12" spans="1:2">
      <c r="A12" s="4" t="s">
        <v>721</v>
      </c>
    </row>
    <row r="13" spans="1:2">
      <c r="A13" s="3" t="s">
        <v>1589</v>
      </c>
    </row>
    <row r="14" spans="1:2">
      <c r="A14" s="4" t="s">
        <v>1590</v>
      </c>
      <c r="B14" s="5" t="n">
        <v>357</v>
      </c>
    </row>
    <row r="15" spans="1:2">
      <c r="A15" s="4" t="s">
        <v>595</v>
      </c>
      <c r="B15" s="5" t="n">
        <v>319</v>
      </c>
    </row>
    <row r="16" spans="1:2">
      <c r="A16" s="4" t="s">
        <v>1591</v>
      </c>
      <c r="B16" s="5" t="n">
        <v>676</v>
      </c>
    </row>
    <row r="17" spans="1:2">
      <c r="A17" s="4" t="s">
        <v>1515</v>
      </c>
    </row>
    <row r="18" spans="1:2">
      <c r="A18" s="3" t="s">
        <v>1589</v>
      </c>
    </row>
    <row r="19" spans="1:2">
      <c r="A19" s="4" t="s">
        <v>1590</v>
      </c>
      <c r="B19" s="5" t="n">
        <v>41</v>
      </c>
    </row>
    <row r="20" spans="1:2">
      <c r="A20" s="4" t="s">
        <v>595</v>
      </c>
      <c r="B20" s="5" t="n">
        <v>207</v>
      </c>
    </row>
    <row r="21" spans="1:2">
      <c r="A21" s="4" t="s">
        <v>1591</v>
      </c>
      <c r="B21" s="5" t="n">
        <v>248</v>
      </c>
    </row>
    <row r="22" spans="1:2">
      <c r="A22" s="4" t="s">
        <v>1593</v>
      </c>
    </row>
    <row r="23" spans="1:2">
      <c r="A23" s="3" t="s">
        <v>1589</v>
      </c>
    </row>
    <row r="24" spans="1:2">
      <c r="A24" s="4" t="s">
        <v>1590</v>
      </c>
      <c r="B24" s="5" t="n">
        <v>13</v>
      </c>
    </row>
    <row r="25" spans="1:2">
      <c r="A25" s="4" t="s">
        <v>595</v>
      </c>
      <c r="B25" s="5" t="n">
        <v>303</v>
      </c>
    </row>
    <row r="26" spans="1:2">
      <c r="A26" s="4" t="s">
        <v>1591</v>
      </c>
      <c r="B26" s="6" t="n">
        <v>31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31</v>
      </c>
      <c r="C1" s="2" t="s">
        <v>32</v>
      </c>
    </row>
    <row r="2" spans="1:3">
      <c r="A2" s="3" t="s">
        <v>1595</v>
      </c>
    </row>
    <row r="3" spans="1:3">
      <c r="A3" s="4" t="s">
        <v>1596</v>
      </c>
      <c r="C3" s="6" t="n">
        <v>5</v>
      </c>
    </row>
    <row r="4" spans="1:3">
      <c r="A4" s="4" t="s">
        <v>1597</v>
      </c>
    </row>
    <row r="5" spans="1:3">
      <c r="A5" s="3" t="s">
        <v>1595</v>
      </c>
    </row>
    <row r="6" spans="1:3">
      <c r="A6" s="4" t="s">
        <v>1598</v>
      </c>
      <c r="B6" s="6" t="n">
        <v>1570</v>
      </c>
      <c r="C6" s="5" t="n">
        <v>1678</v>
      </c>
    </row>
    <row r="7" spans="1:3">
      <c r="A7" s="4" t="s">
        <v>1599</v>
      </c>
      <c r="B7" s="5" t="n">
        <v>505</v>
      </c>
      <c r="C7" s="5" t="n">
        <v>487</v>
      </c>
    </row>
    <row r="8" spans="1:3">
      <c r="A8" s="4" t="s">
        <v>1600</v>
      </c>
    </row>
    <row r="9" spans="1:3">
      <c r="A9" s="3" t="s">
        <v>1595</v>
      </c>
    </row>
    <row r="10" spans="1:3">
      <c r="A10" s="4" t="s">
        <v>1601</v>
      </c>
      <c r="B10" s="5" t="n">
        <v>20</v>
      </c>
      <c r="C10" s="5" t="n">
        <v>20</v>
      </c>
    </row>
    <row r="11" spans="1:3">
      <c r="A11" s="4" t="s">
        <v>1602</v>
      </c>
    </row>
    <row r="12" spans="1:3">
      <c r="A12" s="3" t="s">
        <v>1595</v>
      </c>
    </row>
    <row r="13" spans="1:3">
      <c r="A13" s="4" t="s">
        <v>1601</v>
      </c>
      <c r="B13" s="5" t="n">
        <v>20</v>
      </c>
      <c r="C13" s="5" t="n">
        <v>20</v>
      </c>
    </row>
    <row r="14" spans="1:3">
      <c r="A14" s="4" t="s">
        <v>1603</v>
      </c>
    </row>
    <row r="15" spans="1:3">
      <c r="A15" s="3" t="s">
        <v>1595</v>
      </c>
    </row>
    <row r="16" spans="1:3">
      <c r="A16" s="4" t="s">
        <v>1599</v>
      </c>
      <c r="B16" s="5" t="n">
        <v>25</v>
      </c>
      <c r="C16" s="5" t="n">
        <v>27</v>
      </c>
    </row>
    <row r="17" spans="1:3">
      <c r="A17" s="4" t="s">
        <v>1604</v>
      </c>
    </row>
    <row r="18" spans="1:3">
      <c r="A18" s="3" t="s">
        <v>1595</v>
      </c>
    </row>
    <row r="19" spans="1:3">
      <c r="A19" s="4" t="s">
        <v>1605</v>
      </c>
      <c r="B19" s="5" t="n">
        <v>1041</v>
      </c>
      <c r="C19" s="5" t="n">
        <v>1114</v>
      </c>
    </row>
    <row r="20" spans="1:3">
      <c r="A20" s="4" t="s">
        <v>1606</v>
      </c>
    </row>
    <row r="21" spans="1:3">
      <c r="A21" s="3" t="s">
        <v>1595</v>
      </c>
    </row>
    <row r="22" spans="1:3">
      <c r="A22" s="4" t="s">
        <v>1601</v>
      </c>
      <c r="B22" s="5" t="n">
        <v>313</v>
      </c>
      <c r="C22" s="5" t="n">
        <v>495</v>
      </c>
    </row>
    <row r="23" spans="1:3">
      <c r="A23" s="4" t="s">
        <v>1607</v>
      </c>
    </row>
    <row r="24" spans="1:3">
      <c r="A24" s="3" t="s">
        <v>1595</v>
      </c>
    </row>
    <row r="25" spans="1:3">
      <c r="A25" s="4" t="s">
        <v>1601</v>
      </c>
      <c r="B25" s="6" t="n">
        <v>314</v>
      </c>
      <c r="C25" s="6" t="n">
        <v>39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31</v>
      </c>
      <c r="C2" s="2" t="s">
        <v>32</v>
      </c>
      <c r="D2" s="2" t="s">
        <v>33</v>
      </c>
    </row>
    <row r="3" spans="1:4">
      <c r="A3" s="3" t="s">
        <v>1609</v>
      </c>
    </row>
    <row r="4" spans="1:4">
      <c r="A4" s="4" t="s">
        <v>636</v>
      </c>
      <c r="B4" s="6" t="n">
        <v>1455</v>
      </c>
      <c r="C4" s="6" t="n">
        <v>1591</v>
      </c>
      <c r="D4" s="6" t="n">
        <v>1594</v>
      </c>
    </row>
    <row r="5" spans="1:4">
      <c r="A5" s="4" t="s">
        <v>192</v>
      </c>
      <c r="B5" s="5" t="n">
        <v>68</v>
      </c>
      <c r="C5" s="5" t="n">
        <v>92</v>
      </c>
      <c r="D5" s="5" t="n">
        <v>113</v>
      </c>
    </row>
    <row r="6" spans="1:4">
      <c r="A6" s="4" t="s">
        <v>658</v>
      </c>
      <c r="B6" s="5" t="n">
        <v>55</v>
      </c>
      <c r="C6" s="5" t="n">
        <v>244</v>
      </c>
      <c r="D6" s="5" t="n">
        <v>125</v>
      </c>
    </row>
    <row r="7" spans="1:4">
      <c r="A7" s="4" t="s">
        <v>1610</v>
      </c>
      <c r="B7" s="5" t="n">
        <v>238</v>
      </c>
      <c r="C7" s="5" t="n">
        <v>522</v>
      </c>
      <c r="D7" s="5" t="n">
        <v>751</v>
      </c>
    </row>
    <row r="8" spans="1:4">
      <c r="A8" s="4" t="s">
        <v>1611</v>
      </c>
      <c r="B8" s="5" t="n">
        <v>-60</v>
      </c>
      <c r="C8" s="5" t="n">
        <v>-121</v>
      </c>
      <c r="D8" s="5" t="n">
        <v>-82</v>
      </c>
    </row>
    <row r="9" spans="1:4">
      <c r="A9" s="4" t="s">
        <v>43</v>
      </c>
      <c r="B9" s="5" t="n">
        <v>-12</v>
      </c>
      <c r="C9" s="5" t="n">
        <v>-11</v>
      </c>
      <c r="D9" s="5" t="n">
        <v>-18</v>
      </c>
    </row>
    <row r="10" spans="1:4">
      <c r="A10" s="4" t="s">
        <v>44</v>
      </c>
      <c r="B10" s="5" t="n">
        <v>232</v>
      </c>
      <c r="C10" s="5" t="n">
        <v>402</v>
      </c>
      <c r="D10" s="5" t="n">
        <v>308</v>
      </c>
    </row>
    <row r="11" spans="1:4">
      <c r="A11" s="4" t="s">
        <v>1612</v>
      </c>
      <c r="B11" s="5" t="n">
        <v>64</v>
      </c>
      <c r="C11" s="5" t="n">
        <v>937</v>
      </c>
      <c r="D11" s="5" t="n">
        <v>-429</v>
      </c>
    </row>
    <row r="12" spans="1:4">
      <c r="A12" s="4" t="s">
        <v>1613</v>
      </c>
      <c r="B12" s="5" t="n">
        <v>24</v>
      </c>
      <c r="C12" s="5" t="n">
        <v>-5</v>
      </c>
      <c r="D12" s="5" t="n">
        <v>-14</v>
      </c>
    </row>
    <row r="13" spans="1:4">
      <c r="A13" s="4" t="s">
        <v>245</v>
      </c>
      <c r="B13" s="5" t="n">
        <v>29</v>
      </c>
      <c r="C13" s="5" t="n">
        <v>25</v>
      </c>
      <c r="D13" s="5" t="n">
        <v>39</v>
      </c>
    </row>
    <row r="14" spans="1:4">
      <c r="A14" s="4" t="s">
        <v>183</v>
      </c>
      <c r="B14" s="6" t="n">
        <v>2093</v>
      </c>
      <c r="C14" s="6" t="n">
        <v>3676</v>
      </c>
      <c r="D14" s="6" t="n">
        <v>238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14</v>
      </c>
      <c r="B1" s="2" t="s">
        <v>1615</v>
      </c>
      <c r="C1" s="2" t="s">
        <v>31</v>
      </c>
    </row>
    <row r="2" spans="1:3">
      <c r="A2" s="4" t="s">
        <v>1616</v>
      </c>
    </row>
    <row r="3" spans="1:3">
      <c r="A3" s="3" t="s">
        <v>280</v>
      </c>
    </row>
    <row r="4" spans="1:3">
      <c r="A4" s="4" t="s">
        <v>1617</v>
      </c>
      <c r="C4" s="4" t="s">
        <v>693</v>
      </c>
    </row>
    <row r="5" spans="1:3">
      <c r="A5" s="4" t="s">
        <v>1618</v>
      </c>
    </row>
    <row r="6" spans="1:3">
      <c r="A6" s="3" t="s">
        <v>280</v>
      </c>
    </row>
    <row r="7" spans="1:3">
      <c r="A7" s="4" t="s">
        <v>1617</v>
      </c>
      <c r="C7" s="4" t="s">
        <v>693</v>
      </c>
    </row>
    <row r="8" spans="1:3">
      <c r="A8" s="4" t="s">
        <v>1619</v>
      </c>
    </row>
    <row r="9" spans="1:3">
      <c r="A9" s="3" t="s">
        <v>280</v>
      </c>
    </row>
    <row r="10" spans="1:3">
      <c r="A10" s="4" t="s">
        <v>1617</v>
      </c>
      <c r="C10" s="4" t="s">
        <v>693</v>
      </c>
    </row>
    <row r="11" spans="1:3">
      <c r="A11" s="4" t="s">
        <v>1620</v>
      </c>
    </row>
    <row r="12" spans="1:3">
      <c r="A12" s="3" t="s">
        <v>280</v>
      </c>
    </row>
    <row r="13" spans="1:3">
      <c r="A13" s="4" t="s">
        <v>1617</v>
      </c>
      <c r="C13" s="4" t="s">
        <v>693</v>
      </c>
    </row>
    <row r="14" spans="1:3">
      <c r="A14" s="4" t="s">
        <v>1621</v>
      </c>
    </row>
    <row r="15" spans="1:3">
      <c r="A15" s="3" t="s">
        <v>280</v>
      </c>
    </row>
    <row r="16" spans="1:3">
      <c r="A16" s="4" t="s">
        <v>1617</v>
      </c>
      <c r="C16" s="4" t="s">
        <v>693</v>
      </c>
    </row>
    <row r="17" spans="1:3">
      <c r="A17" s="4" t="s">
        <v>1622</v>
      </c>
    </row>
    <row r="18" spans="1:3">
      <c r="A18" s="3" t="s">
        <v>280</v>
      </c>
    </row>
    <row r="19" spans="1:3">
      <c r="A19" s="4" t="s">
        <v>1617</v>
      </c>
      <c r="C19" s="4" t="s">
        <v>693</v>
      </c>
    </row>
    <row r="20" spans="1:3">
      <c r="A20" s="4" t="s">
        <v>1623</v>
      </c>
    </row>
    <row r="21" spans="1:3">
      <c r="A21" s="3" t="s">
        <v>280</v>
      </c>
    </row>
    <row r="22" spans="1:3">
      <c r="A22" s="4" t="s">
        <v>1617</v>
      </c>
      <c r="C22" s="4" t="s">
        <v>693</v>
      </c>
    </row>
    <row r="23" spans="1:3">
      <c r="A23" s="4" t="s">
        <v>1624</v>
      </c>
    </row>
    <row r="24" spans="1:3">
      <c r="A24" s="3" t="s">
        <v>280</v>
      </c>
    </row>
    <row r="25" spans="1:3">
      <c r="A25" s="4" t="s">
        <v>1617</v>
      </c>
      <c r="C25" s="4" t="s">
        <v>693</v>
      </c>
    </row>
    <row r="26" spans="1:3">
      <c r="A26" s="4" t="s">
        <v>1625</v>
      </c>
    </row>
    <row r="27" spans="1:3">
      <c r="A27" s="3" t="s">
        <v>280</v>
      </c>
    </row>
    <row r="28" spans="1:3">
      <c r="A28" s="4" t="s">
        <v>1617</v>
      </c>
      <c r="C28" s="4" t="s">
        <v>693</v>
      </c>
    </row>
    <row r="29" spans="1:3">
      <c r="A29" s="4" t="s">
        <v>807</v>
      </c>
    </row>
    <row r="30" spans="1:3">
      <c r="A30" s="3" t="s">
        <v>280</v>
      </c>
    </row>
    <row r="31" spans="1:3">
      <c r="A31" s="4" t="s">
        <v>1617</v>
      </c>
      <c r="B31" s="4" t="s">
        <v>867</v>
      </c>
      <c r="C31" s="4" t="s">
        <v>867</v>
      </c>
    </row>
    <row r="32" spans="1:3">
      <c r="A32" s="4" t="s">
        <v>1626</v>
      </c>
      <c r="B32" s="5" t="n">
        <v>1</v>
      </c>
      <c r="C32" s="5" t="n">
        <v>1</v>
      </c>
    </row>
    <row r="33" spans="1:3">
      <c r="A33" s="4" t="s">
        <v>1627</v>
      </c>
    </row>
    <row r="34" spans="1:3">
      <c r="A34" s="3" t="s">
        <v>280</v>
      </c>
    </row>
    <row r="35" spans="1:3">
      <c r="A35" s="4" t="s">
        <v>1617</v>
      </c>
      <c r="C35" s="4" t="s">
        <v>693</v>
      </c>
    </row>
    <row r="36" spans="1:3">
      <c r="A36" s="4" t="s">
        <v>1628</v>
      </c>
    </row>
    <row r="37" spans="1:3">
      <c r="A37" s="3" t="s">
        <v>280</v>
      </c>
    </row>
    <row r="38" spans="1:3">
      <c r="A38" s="4" t="s">
        <v>1617</v>
      </c>
      <c r="C38" s="4" t="s">
        <v>693</v>
      </c>
    </row>
    <row r="39" spans="1:3">
      <c r="A39" s="4" t="s">
        <v>1629</v>
      </c>
    </row>
    <row r="40" spans="1:3">
      <c r="A40" s="3" t="s">
        <v>280</v>
      </c>
    </row>
    <row r="41" spans="1:3">
      <c r="A41" s="4" t="s">
        <v>1617</v>
      </c>
      <c r="C41" s="4" t="s">
        <v>693</v>
      </c>
    </row>
    <row r="42" spans="1:3">
      <c r="A42" s="4" t="s">
        <v>1630</v>
      </c>
    </row>
    <row r="43" spans="1:3">
      <c r="A43" s="3" t="s">
        <v>280</v>
      </c>
    </row>
    <row r="44" spans="1:3">
      <c r="A44" s="4" t="s">
        <v>1617</v>
      </c>
      <c r="C44" s="4" t="s">
        <v>693</v>
      </c>
    </row>
    <row r="45" spans="1:3">
      <c r="A45" s="4" t="s">
        <v>1631</v>
      </c>
    </row>
    <row r="46" spans="1:3">
      <c r="A46" s="3" t="s">
        <v>280</v>
      </c>
    </row>
    <row r="47" spans="1:3">
      <c r="A47" s="4" t="s">
        <v>1617</v>
      </c>
      <c r="C47" s="4" t="s">
        <v>693</v>
      </c>
    </row>
    <row r="48" spans="1:3">
      <c r="A48" s="4" t="s">
        <v>1632</v>
      </c>
    </row>
    <row r="49" spans="1:3">
      <c r="A49" s="3" t="s">
        <v>280</v>
      </c>
    </row>
    <row r="50" spans="1:3">
      <c r="A50" s="4" t="s">
        <v>1617</v>
      </c>
      <c r="C50" s="4" t="s">
        <v>693</v>
      </c>
    </row>
    <row r="51" spans="1:3">
      <c r="A51" s="4" t="s">
        <v>1633</v>
      </c>
    </row>
    <row r="52" spans="1:3">
      <c r="A52" s="3" t="s">
        <v>280</v>
      </c>
    </row>
    <row r="53" spans="1:3">
      <c r="A53" s="4" t="s">
        <v>1617</v>
      </c>
      <c r="C53" s="4" t="s">
        <v>693</v>
      </c>
    </row>
    <row r="54" spans="1:3">
      <c r="A54" s="4" t="s">
        <v>1634</v>
      </c>
    </row>
    <row r="55" spans="1:3">
      <c r="A55" s="3" t="s">
        <v>280</v>
      </c>
    </row>
    <row r="56" spans="1:3">
      <c r="A56" s="4" t="s">
        <v>1617</v>
      </c>
      <c r="C56" s="4" t="s">
        <v>693</v>
      </c>
    </row>
    <row r="57" spans="1:3">
      <c r="A57" s="4" t="s">
        <v>1635</v>
      </c>
    </row>
    <row r="58" spans="1:3">
      <c r="A58" s="3" t="s">
        <v>280</v>
      </c>
    </row>
    <row r="59" spans="1:3">
      <c r="A59" s="4" t="s">
        <v>1617</v>
      </c>
      <c r="C59" s="4" t="s">
        <v>693</v>
      </c>
    </row>
    <row r="60" spans="1:3">
      <c r="A60" s="4" t="s">
        <v>1636</v>
      </c>
    </row>
    <row r="61" spans="1:3">
      <c r="A61" s="3" t="s">
        <v>280</v>
      </c>
    </row>
    <row r="62" spans="1:3">
      <c r="A62" s="4" t="s">
        <v>1617</v>
      </c>
      <c r="C62" s="4" t="s">
        <v>693</v>
      </c>
    </row>
    <row r="63" spans="1:3">
      <c r="A63" s="4" t="s">
        <v>1637</v>
      </c>
    </row>
    <row r="64" spans="1:3">
      <c r="A64" s="3" t="s">
        <v>280</v>
      </c>
    </row>
    <row r="65" spans="1:3">
      <c r="A65" s="4" t="s">
        <v>1617</v>
      </c>
      <c r="C65" s="4" t="s">
        <v>693</v>
      </c>
    </row>
    <row r="66" spans="1:3">
      <c r="A66" s="4" t="s">
        <v>1638</v>
      </c>
    </row>
    <row r="67" spans="1:3">
      <c r="A67" s="3" t="s">
        <v>280</v>
      </c>
    </row>
    <row r="68" spans="1:3">
      <c r="A68" s="4" t="s">
        <v>1617</v>
      </c>
      <c r="C68" s="4" t="s">
        <v>693</v>
      </c>
    </row>
    <row r="69" spans="1:3">
      <c r="A69" s="4" t="s">
        <v>1639</v>
      </c>
    </row>
    <row r="70" spans="1:3">
      <c r="A70" s="3" t="s">
        <v>280</v>
      </c>
    </row>
    <row r="71" spans="1:3">
      <c r="A71" s="4" t="s">
        <v>1617</v>
      </c>
      <c r="C71" s="4" t="s">
        <v>69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40</v>
      </c>
      <c r="B1" s="2" t="s">
        <v>1562</v>
      </c>
      <c r="C1" s="2" t="s">
        <v>1615</v>
      </c>
      <c r="D1" s="2" t="s">
        <v>31</v>
      </c>
      <c r="E1" s="2" t="s">
        <v>32</v>
      </c>
      <c r="F1" s="2" t="s">
        <v>33</v>
      </c>
      <c r="G1" s="2" t="s">
        <v>549</v>
      </c>
    </row>
    <row r="2" spans="1:7">
      <c r="A2" s="3" t="s">
        <v>1641</v>
      </c>
    </row>
    <row r="3" spans="1:7">
      <c r="A3" s="4" t="s">
        <v>330</v>
      </c>
      <c r="D3" s="6" t="n">
        <v>9500</v>
      </c>
      <c r="E3" s="6" t="n">
        <v>8746</v>
      </c>
    </row>
    <row r="4" spans="1:7">
      <c r="A4" s="4" t="s">
        <v>204</v>
      </c>
      <c r="E4" s="5" t="n">
        <v>-776</v>
      </c>
      <c r="F4" s="6" t="n">
        <v>-752</v>
      </c>
    </row>
    <row r="5" spans="1:7">
      <c r="A5" s="3" t="s">
        <v>1642</v>
      </c>
    </row>
    <row r="6" spans="1:7">
      <c r="A6" s="4" t="s">
        <v>35</v>
      </c>
      <c r="D6" s="5" t="n">
        <v>22563</v>
      </c>
      <c r="E6" s="5" t="n">
        <v>23147</v>
      </c>
      <c r="F6" s="5" t="n">
        <v>23641</v>
      </c>
    </row>
    <row r="7" spans="1:7">
      <c r="A7" s="4" t="s">
        <v>1643</v>
      </c>
      <c r="D7" s="5" t="n">
        <v>-59</v>
      </c>
      <c r="E7" s="5" t="n">
        <v>16</v>
      </c>
      <c r="F7" s="5" t="n">
        <v>-1100</v>
      </c>
    </row>
    <row r="8" spans="1:7">
      <c r="A8" s="4" t="s">
        <v>191</v>
      </c>
      <c r="D8" s="5" t="n">
        <v>-335</v>
      </c>
      <c r="E8" s="5" t="n">
        <v>-1458</v>
      </c>
      <c r="F8" s="5" t="n">
        <v>-927</v>
      </c>
    </row>
    <row r="9" spans="1:7">
      <c r="A9" s="3" t="s">
        <v>1644</v>
      </c>
    </row>
    <row r="10" spans="1:7">
      <c r="A10" s="4" t="s">
        <v>49</v>
      </c>
      <c r="D10" s="5" t="n">
        <v>-340</v>
      </c>
      <c r="E10" s="5" t="n">
        <v>-1494</v>
      </c>
      <c r="F10" s="5" t="n">
        <v>-766</v>
      </c>
    </row>
    <row r="11" spans="1:7">
      <c r="A11" s="4" t="s">
        <v>50</v>
      </c>
      <c r="D11" s="5" t="n">
        <v>5</v>
      </c>
      <c r="E11" s="5" t="n">
        <v>36</v>
      </c>
      <c r="F11" s="5" t="n">
        <v>-161</v>
      </c>
    </row>
    <row r="12" spans="1:7">
      <c r="A12" s="3" t="s">
        <v>1645</v>
      </c>
    </row>
    <row r="13" spans="1:7">
      <c r="A13" s="4" t="s">
        <v>90</v>
      </c>
      <c r="D13" s="5" t="n">
        <v>21246</v>
      </c>
      <c r="E13" s="5" t="n">
        <v>21160</v>
      </c>
      <c r="G13" s="6" t="n">
        <v>21164</v>
      </c>
    </row>
    <row r="14" spans="1:7">
      <c r="A14" s="4" t="s">
        <v>121</v>
      </c>
      <c r="D14" s="5" t="n">
        <v>-10042</v>
      </c>
      <c r="E14" s="5" t="n">
        <v>-12062</v>
      </c>
      <c r="G14" s="5" t="n">
        <v>-12052</v>
      </c>
    </row>
    <row r="15" spans="1:7">
      <c r="A15" s="4" t="s">
        <v>100</v>
      </c>
      <c r="D15" s="5" t="n">
        <v>18266</v>
      </c>
      <c r="E15" s="5" t="n">
        <v>19841</v>
      </c>
      <c r="G15" s="5" t="n">
        <v>19769</v>
      </c>
    </row>
    <row r="16" spans="1:7">
      <c r="A16" s="4" t="s">
        <v>129</v>
      </c>
      <c r="D16" s="5" t="n">
        <v>-14104</v>
      </c>
      <c r="E16" s="5" t="n">
        <v>-12744</v>
      </c>
      <c r="G16" s="6" t="n">
        <v>-12739</v>
      </c>
    </row>
    <row r="17" spans="1:7">
      <c r="A17" s="4" t="s">
        <v>50</v>
      </c>
      <c r="D17" s="5" t="n">
        <v>82</v>
      </c>
      <c r="E17" s="5" t="n">
        <v>80</v>
      </c>
    </row>
    <row r="18" spans="1:7">
      <c r="A18" s="3" t="s">
        <v>1646</v>
      </c>
    </row>
    <row r="19" spans="1:7">
      <c r="A19" s="4" t="s">
        <v>705</v>
      </c>
      <c r="D19" s="5" t="n">
        <v>360</v>
      </c>
      <c r="E19" s="5" t="n">
        <v>1811</v>
      </c>
      <c r="F19" s="5" t="n">
        <v>-1454</v>
      </c>
    </row>
    <row r="20" spans="1:7">
      <c r="A20" s="4" t="s">
        <v>1647</v>
      </c>
      <c r="D20" s="5" t="n">
        <v>-315</v>
      </c>
      <c r="E20" s="5" t="n">
        <v>10</v>
      </c>
      <c r="F20" s="5" t="n">
        <v>6836</v>
      </c>
    </row>
    <row r="21" spans="1:7">
      <c r="A21" s="4" t="s">
        <v>172</v>
      </c>
      <c r="D21" s="5" t="n">
        <v>-969</v>
      </c>
      <c r="E21" s="5" t="n">
        <v>-1749</v>
      </c>
      <c r="F21" s="5" t="n">
        <v>-4923</v>
      </c>
    </row>
    <row r="22" spans="1:7">
      <c r="A22" s="4" t="s">
        <v>173</v>
      </c>
      <c r="D22" s="6" t="n">
        <v>-1108</v>
      </c>
      <c r="E22" s="5" t="n">
        <v>-128</v>
      </c>
      <c r="F22" s="6" t="n">
        <v>502</v>
      </c>
    </row>
    <row r="23" spans="1:7">
      <c r="A23" s="4" t="s">
        <v>807</v>
      </c>
    </row>
    <row r="24" spans="1:7">
      <c r="A24" s="3" t="s">
        <v>1641</v>
      </c>
    </row>
    <row r="25" spans="1:7">
      <c r="A25" s="4" t="s">
        <v>1617</v>
      </c>
      <c r="C25" s="4" t="s">
        <v>867</v>
      </c>
      <c r="D25" s="4" t="s">
        <v>867</v>
      </c>
    </row>
    <row r="26" spans="1:7">
      <c r="A26" s="4" t="s">
        <v>1626</v>
      </c>
      <c r="C26" s="5" t="n">
        <v>1</v>
      </c>
      <c r="D26" s="5" t="n">
        <v>1</v>
      </c>
    </row>
    <row r="27" spans="1:7">
      <c r="A27" s="4" t="s">
        <v>1648</v>
      </c>
      <c r="B27" s="6" t="n">
        <v>772</v>
      </c>
    </row>
    <row r="28" spans="1:7">
      <c r="A28" s="4" t="s">
        <v>330</v>
      </c>
      <c r="B28" s="5" t="n">
        <v>737</v>
      </c>
      <c r="E28" s="5" t="n">
        <v>737</v>
      </c>
    </row>
    <row r="29" spans="1:7">
      <c r="A29" s="4" t="s">
        <v>204</v>
      </c>
      <c r="B29" s="6" t="n">
        <v>35</v>
      </c>
    </row>
    <row r="30" spans="1:7">
      <c r="A30" s="4" t="s">
        <v>1649</v>
      </c>
      <c r="D30" s="6" t="n">
        <v>693</v>
      </c>
      <c r="E30" s="5" t="n">
        <v>672</v>
      </c>
    </row>
    <row r="31" spans="1:7">
      <c r="A31" s="4" t="s">
        <v>1650</v>
      </c>
      <c r="D31" s="5" t="n">
        <v>39</v>
      </c>
      <c r="E31" s="5" t="n">
        <v>18</v>
      </c>
    </row>
    <row r="32" spans="1:7">
      <c r="A32" s="4" t="s">
        <v>1651</v>
      </c>
      <c r="D32" s="5" t="n">
        <v>6</v>
      </c>
      <c r="E32" s="5" t="n">
        <v>64</v>
      </c>
    </row>
    <row r="33" spans="1:7">
      <c r="A33" s="3" t="s">
        <v>1642</v>
      </c>
    </row>
    <row r="34" spans="1:7">
      <c r="A34" s="4" t="s">
        <v>35</v>
      </c>
      <c r="D34" s="5" t="n">
        <v>2518</v>
      </c>
      <c r="E34" s="5" t="n">
        <v>2276</v>
      </c>
    </row>
    <row r="35" spans="1:7">
      <c r="A35" s="4" t="s">
        <v>1643</v>
      </c>
      <c r="D35" s="5" t="n">
        <v>54</v>
      </c>
      <c r="E35" s="5" t="n">
        <v>83</v>
      </c>
    </row>
    <row r="36" spans="1:7">
      <c r="A36" s="4" t="s">
        <v>191</v>
      </c>
      <c r="D36" s="5" t="n">
        <v>25</v>
      </c>
      <c r="E36" s="5" t="n">
        <v>52</v>
      </c>
    </row>
    <row r="37" spans="1:7">
      <c r="A37" s="3" t="s">
        <v>1644</v>
      </c>
    </row>
    <row r="38" spans="1:7">
      <c r="A38" s="4" t="s">
        <v>49</v>
      </c>
      <c r="D38" s="5" t="n">
        <v>25</v>
      </c>
      <c r="E38" s="5" t="n">
        <v>15</v>
      </c>
    </row>
    <row r="39" spans="1:7">
      <c r="A39" s="4" t="s">
        <v>50</v>
      </c>
      <c r="E39" s="5" t="n">
        <v>37</v>
      </c>
    </row>
    <row r="40" spans="1:7">
      <c r="A40" s="3" t="s">
        <v>1645</v>
      </c>
    </row>
    <row r="41" spans="1:7">
      <c r="A41" s="4" t="s">
        <v>90</v>
      </c>
      <c r="D41" s="5" t="n">
        <v>600</v>
      </c>
      <c r="E41" s="5" t="n">
        <v>589</v>
      </c>
    </row>
    <row r="42" spans="1:7">
      <c r="A42" s="4" t="s">
        <v>121</v>
      </c>
      <c r="D42" s="5" t="n">
        <v>-127</v>
      </c>
      <c r="E42" s="5" t="n">
        <v>-130</v>
      </c>
    </row>
    <row r="43" spans="1:7">
      <c r="A43" s="4" t="s">
        <v>1652</v>
      </c>
      <c r="D43" s="5" t="n">
        <v>473</v>
      </c>
      <c r="E43" s="5" t="n">
        <v>459</v>
      </c>
    </row>
    <row r="44" spans="1:7">
      <c r="A44" s="4" t="s">
        <v>100</v>
      </c>
      <c r="D44" s="5" t="n">
        <v>3340</v>
      </c>
      <c r="E44" s="5" t="n">
        <v>3888</v>
      </c>
    </row>
    <row r="45" spans="1:7">
      <c r="A45" s="4" t="s">
        <v>129</v>
      </c>
      <c r="D45" s="5" t="n">
        <v>-2209</v>
      </c>
      <c r="E45" s="5" t="n">
        <v>-2765</v>
      </c>
    </row>
    <row r="46" spans="1:7">
      <c r="A46" s="4" t="s">
        <v>1653</v>
      </c>
      <c r="D46" s="5" t="n">
        <v>1131</v>
      </c>
      <c r="E46" s="5" t="n">
        <v>1123</v>
      </c>
    </row>
    <row r="47" spans="1:7">
      <c r="A47" s="4" t="s">
        <v>1654</v>
      </c>
      <c r="D47" s="5" t="n">
        <v>1604</v>
      </c>
      <c r="E47" s="5" t="n">
        <v>1582</v>
      </c>
    </row>
    <row r="48" spans="1:7">
      <c r="A48" s="3" t="s">
        <v>1646</v>
      </c>
    </row>
    <row r="49" spans="1:7">
      <c r="A49" s="4" t="s">
        <v>705</v>
      </c>
      <c r="D49" s="5" t="n">
        <v>-103</v>
      </c>
      <c r="E49" s="5" t="n">
        <v>438</v>
      </c>
    </row>
    <row r="50" spans="1:7">
      <c r="A50" s="4" t="s">
        <v>1647</v>
      </c>
      <c r="D50" s="5" t="n">
        <v>-92</v>
      </c>
      <c r="E50" s="5" t="n">
        <v>-184</v>
      </c>
    </row>
    <row r="51" spans="1:7">
      <c r="A51" s="4" t="s">
        <v>172</v>
      </c>
      <c r="D51" s="5" t="n">
        <v>-63</v>
      </c>
      <c r="E51" s="5" t="n">
        <v>-442</v>
      </c>
    </row>
    <row r="52" spans="1:7">
      <c r="A52" s="4" t="s">
        <v>173</v>
      </c>
      <c r="D52" s="5" t="n">
        <v>-258</v>
      </c>
      <c r="E52" s="5" t="n">
        <v>-188</v>
      </c>
    </row>
    <row r="53" spans="1:7">
      <c r="A53" s="4" t="s">
        <v>1655</v>
      </c>
      <c r="D53" s="6" t="n">
        <v>738</v>
      </c>
      <c r="E53" s="5" t="n">
        <v>1001</v>
      </c>
    </row>
    <row r="54" spans="1:7">
      <c r="A54" s="4" t="s">
        <v>1656</v>
      </c>
      <c r="D54" s="4" t="s">
        <v>1657</v>
      </c>
    </row>
    <row r="55" spans="1:7">
      <c r="A55" s="4" t="s">
        <v>1658</v>
      </c>
      <c r="D55" s="4" t="s">
        <v>867</v>
      </c>
    </row>
    <row r="56" spans="1:7">
      <c r="A56" s="4" t="s">
        <v>1659</v>
      </c>
    </row>
    <row r="57" spans="1:7">
      <c r="A57" s="3" t="s">
        <v>1642</v>
      </c>
    </row>
    <row r="58" spans="1:7">
      <c r="A58" s="4" t="s">
        <v>35</v>
      </c>
      <c r="D58" s="6" t="n">
        <v>268</v>
      </c>
      <c r="E58" s="6" t="n">
        <v>3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31</v>
      </c>
    </row>
    <row r="3" spans="1:2">
      <c r="A3" s="3" t="s">
        <v>239</v>
      </c>
    </row>
    <row r="4" spans="1:2">
      <c r="A4" s="4" t="s">
        <v>239</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31</v>
      </c>
      <c r="C2" s="2" t="s">
        <v>32</v>
      </c>
      <c r="D2" s="2" t="s">
        <v>33</v>
      </c>
    </row>
    <row r="3" spans="1:4">
      <c r="A3" s="3" t="s">
        <v>93</v>
      </c>
    </row>
    <row r="4" spans="1:4">
      <c r="A4" s="4" t="s">
        <v>1661</v>
      </c>
      <c r="B4" s="6" t="n">
        <v>128</v>
      </c>
      <c r="C4" s="6" t="n">
        <v>116</v>
      </c>
    </row>
    <row r="5" spans="1:4">
      <c r="A5" s="4" t="s">
        <v>73</v>
      </c>
      <c r="B5" s="5" t="n">
        <v>4</v>
      </c>
      <c r="C5" s="5" t="n">
        <v>-8</v>
      </c>
    </row>
    <row r="6" spans="1:4">
      <c r="A6" s="4" t="s">
        <v>201</v>
      </c>
      <c r="C6" s="5" t="n">
        <v>1</v>
      </c>
    </row>
    <row r="7" spans="1:4">
      <c r="A7" s="4" t="s">
        <v>917</v>
      </c>
      <c r="B7" s="5" t="n">
        <v>2</v>
      </c>
      <c r="C7" s="5" t="n">
        <v>9</v>
      </c>
    </row>
    <row r="8" spans="1:4">
      <c r="A8" s="4" t="s">
        <v>1662</v>
      </c>
      <c r="B8" s="5" t="n">
        <v>12</v>
      </c>
      <c r="C8" s="5" t="n">
        <v>11</v>
      </c>
      <c r="D8" s="6" t="n">
        <v>18</v>
      </c>
    </row>
    <row r="9" spans="1:4">
      <c r="A9" s="4" t="s">
        <v>200</v>
      </c>
      <c r="B9" s="5" t="n">
        <v>-1</v>
      </c>
      <c r="C9" s="5" t="n">
        <v>-1</v>
      </c>
      <c r="D9" s="5" t="n">
        <v>-1</v>
      </c>
    </row>
    <row r="10" spans="1:4">
      <c r="A10" s="4" t="s">
        <v>1663</v>
      </c>
      <c r="B10" s="6" t="n">
        <v>145</v>
      </c>
      <c r="C10" s="6" t="n">
        <v>128</v>
      </c>
      <c r="D10" s="6" t="n">
        <v>11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64</v>
      </c>
      <c r="B1" s="2" t="s">
        <v>1</v>
      </c>
    </row>
    <row r="2" spans="1:4">
      <c r="B2" s="2" t="s">
        <v>31</v>
      </c>
      <c r="C2" s="2" t="s">
        <v>32</v>
      </c>
      <c r="D2" s="2" t="s">
        <v>33</v>
      </c>
    </row>
    <row r="3" spans="1:4">
      <c r="A3" s="3" t="s">
        <v>285</v>
      </c>
    </row>
    <row r="4" spans="1:4">
      <c r="A4" s="4" t="s">
        <v>1074</v>
      </c>
      <c r="B4" s="6" t="n">
        <v>3822</v>
      </c>
      <c r="C4" s="6" t="n">
        <v>3766</v>
      </c>
    </row>
    <row r="5" spans="1:4">
      <c r="A5" s="4" t="s">
        <v>1662</v>
      </c>
      <c r="B5" s="5" t="n">
        <v>12</v>
      </c>
      <c r="C5" s="5" t="n">
        <v>11</v>
      </c>
      <c r="D5" s="6" t="n">
        <v>18</v>
      </c>
    </row>
    <row r="6" spans="1:4">
      <c r="A6" s="4" t="s">
        <v>1665</v>
      </c>
      <c r="B6" s="5" t="n">
        <v>1</v>
      </c>
      <c r="C6" s="5" t="n">
        <v>1</v>
      </c>
      <c r="D6" s="5" t="n">
        <v>1</v>
      </c>
    </row>
    <row r="7" spans="1:4">
      <c r="A7" s="4" t="s">
        <v>1666</v>
      </c>
      <c r="B7" s="5" t="n">
        <v>145</v>
      </c>
      <c r="C7" s="5" t="n">
        <v>128</v>
      </c>
      <c r="D7" s="5" t="n">
        <v>116</v>
      </c>
    </row>
    <row r="8" spans="1:4">
      <c r="A8" s="4" t="s">
        <v>1164</v>
      </c>
      <c r="B8" s="5" t="n">
        <v>167</v>
      </c>
      <c r="C8" s="5" t="n">
        <v>117</v>
      </c>
      <c r="D8" s="5" t="n">
        <v>62</v>
      </c>
    </row>
    <row r="9" spans="1:4">
      <c r="A9" s="4" t="s">
        <v>1163</v>
      </c>
      <c r="B9" s="5" t="n">
        <v>-159</v>
      </c>
      <c r="C9" s="5" t="n">
        <v>-252</v>
      </c>
      <c r="D9" s="5" t="n">
        <v>-322</v>
      </c>
    </row>
    <row r="10" spans="1:4">
      <c r="A10" s="4" t="s">
        <v>1667</v>
      </c>
      <c r="B10" s="5" t="n">
        <v>58</v>
      </c>
      <c r="C10" s="5" t="n">
        <v>41</v>
      </c>
      <c r="D10" s="5" t="n">
        <v>13</v>
      </c>
    </row>
    <row r="11" spans="1:4">
      <c r="A11" s="4" t="s">
        <v>1668</v>
      </c>
      <c r="B11" s="5" t="n">
        <v>-32</v>
      </c>
      <c r="C11" s="5" t="n">
        <v>-19</v>
      </c>
      <c r="D11" s="6" t="n">
        <v>-38</v>
      </c>
    </row>
    <row r="12" spans="1:4">
      <c r="A12" s="4" t="s">
        <v>1669</v>
      </c>
    </row>
    <row r="13" spans="1:4">
      <c r="A13" s="3" t="s">
        <v>285</v>
      </c>
    </row>
    <row r="14" spans="1:4">
      <c r="A14" s="4" t="s">
        <v>1074</v>
      </c>
      <c r="B14" s="6" t="n">
        <v>69</v>
      </c>
      <c r="C14" s="5" t="n">
        <v>69</v>
      </c>
    </row>
    <row r="15" spans="1:4">
      <c r="A15" s="4" t="s">
        <v>1076</v>
      </c>
      <c r="B15" s="4" t="s">
        <v>1457</v>
      </c>
    </row>
    <row r="16" spans="1:4">
      <c r="A16" s="4" t="s">
        <v>1670</v>
      </c>
      <c r="B16" s="4" t="s">
        <v>529</v>
      </c>
    </row>
    <row r="17" spans="1:4">
      <c r="A17" s="4" t="s">
        <v>1671</v>
      </c>
    </row>
    <row r="18" spans="1:4">
      <c r="A18" s="3" t="s">
        <v>285</v>
      </c>
    </row>
    <row r="19" spans="1:4">
      <c r="A19" s="4" t="s">
        <v>716</v>
      </c>
      <c r="D19" s="4" t="s">
        <v>541</v>
      </c>
    </row>
    <row r="20" spans="1:4">
      <c r="A20" s="4" t="s">
        <v>1600</v>
      </c>
    </row>
    <row r="21" spans="1:4">
      <c r="A21" s="3" t="s">
        <v>285</v>
      </c>
    </row>
    <row r="22" spans="1:4">
      <c r="A22" s="4" t="s">
        <v>1601</v>
      </c>
      <c r="B22" s="6" t="n">
        <v>20</v>
      </c>
      <c r="C22" s="6" t="n">
        <v>2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2</v>
      </c>
      <c r="B1" s="2" t="s">
        <v>1</v>
      </c>
    </row>
    <row r="2" spans="1:4">
      <c r="B2" s="2" t="s">
        <v>31</v>
      </c>
      <c r="C2" s="2" t="s">
        <v>32</v>
      </c>
      <c r="D2" s="2" t="s">
        <v>33</v>
      </c>
    </row>
    <row r="3" spans="1:4">
      <c r="A3" s="3" t="s">
        <v>285</v>
      </c>
    </row>
    <row r="4" spans="1:4">
      <c r="A4" s="4" t="s">
        <v>1673</v>
      </c>
      <c r="B4" s="6" t="n">
        <v>1050000</v>
      </c>
      <c r="C4" s="6" t="n">
        <v>1050000</v>
      </c>
      <c r="D4" s="6" t="n">
        <v>1049044</v>
      </c>
    </row>
    <row r="5" spans="1:4">
      <c r="A5" s="4" t="s">
        <v>1674</v>
      </c>
      <c r="B5" s="5" t="n">
        <v>873862</v>
      </c>
      <c r="C5" s="5" t="n">
        <v>997369</v>
      </c>
      <c r="D5" s="5" t="n">
        <v>780357</v>
      </c>
    </row>
    <row r="6" spans="1:4">
      <c r="A6" s="4" t="s">
        <v>738</v>
      </c>
      <c r="B6" s="5" t="n">
        <v>1978268</v>
      </c>
      <c r="C6" s="5" t="n">
        <v>2606613</v>
      </c>
      <c r="D6" s="5" t="n">
        <v>5296960</v>
      </c>
    </row>
    <row r="7" spans="1:4">
      <c r="A7" s="4" t="s">
        <v>1675</v>
      </c>
      <c r="B7" s="5" t="n">
        <v>312607</v>
      </c>
      <c r="C7" s="5" t="n">
        <v>338787</v>
      </c>
      <c r="D7" s="5" t="n">
        <v>469737</v>
      </c>
    </row>
    <row r="8" spans="1:4">
      <c r="A8" s="4" t="s">
        <v>183</v>
      </c>
      <c r="B8" s="6" t="n">
        <v>4214737</v>
      </c>
      <c r="C8" s="6" t="n">
        <v>4992769</v>
      </c>
      <c r="D8" s="6" t="n">
        <v>759609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31</v>
      </c>
      <c r="C2" s="2" t="s">
        <v>32</v>
      </c>
      <c r="D2" s="2" t="s">
        <v>33</v>
      </c>
    </row>
    <row r="3" spans="1:4">
      <c r="A3" s="3" t="s">
        <v>285</v>
      </c>
    </row>
    <row r="4" spans="1:4">
      <c r="A4" s="4" t="s">
        <v>1677</v>
      </c>
      <c r="B4" s="6" t="n">
        <v>23</v>
      </c>
      <c r="C4" s="6" t="n">
        <v>22</v>
      </c>
      <c r="D4" s="6" t="n">
        <v>26</v>
      </c>
    </row>
    <row r="5" spans="1:4">
      <c r="A5" s="4" t="s">
        <v>1678</v>
      </c>
      <c r="B5" s="5" t="n">
        <v>1</v>
      </c>
      <c r="C5" s="5" t="n">
        <v>1</v>
      </c>
      <c r="D5" s="5" t="n">
        <v>1</v>
      </c>
    </row>
    <row r="6" spans="1:4">
      <c r="A6" s="4" t="s">
        <v>192</v>
      </c>
      <c r="B6" s="5" t="n">
        <v>6</v>
      </c>
      <c r="C6" s="5" t="n">
        <v>7</v>
      </c>
      <c r="D6" s="5" t="n">
        <v>15</v>
      </c>
    </row>
    <row r="7" spans="1:4">
      <c r="A7" s="4" t="s">
        <v>309</v>
      </c>
      <c r="B7" s="5" t="n">
        <v>5</v>
      </c>
      <c r="C7" s="5" t="n">
        <v>4</v>
      </c>
      <c r="D7" s="5" t="n">
        <v>1</v>
      </c>
    </row>
    <row r="8" spans="1:4">
      <c r="A8" s="4" t="s">
        <v>183</v>
      </c>
      <c r="B8" s="6" t="n">
        <v>35</v>
      </c>
      <c r="C8" s="6" t="n">
        <v>34</v>
      </c>
      <c r="D8" s="6" t="n">
        <v>4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679</v>
      </c>
      <c r="B1" s="2" t="s">
        <v>1</v>
      </c>
    </row>
    <row r="2" spans="1:4">
      <c r="B2" s="2" t="s">
        <v>31</v>
      </c>
      <c r="C2" s="2" t="s">
        <v>32</v>
      </c>
      <c r="D2" s="2" t="s">
        <v>33</v>
      </c>
    </row>
    <row r="3" spans="1:4">
      <c r="A3" s="3" t="s">
        <v>285</v>
      </c>
    </row>
    <row r="4" spans="1:4">
      <c r="A4" s="4" t="s">
        <v>1680</v>
      </c>
      <c r="B4" s="6" t="n">
        <v>2203000</v>
      </c>
      <c r="C4" s="6" t="n">
        <v>2138000</v>
      </c>
      <c r="D4" s="6" t="n">
        <v>2050902</v>
      </c>
    </row>
    <row r="5" spans="1:4">
      <c r="A5" s="4" t="s">
        <v>1681</v>
      </c>
      <c r="B5" s="4" t="s">
        <v>1682</v>
      </c>
    </row>
    <row r="6" spans="1:4">
      <c r="A6" s="4" t="s">
        <v>1683</v>
      </c>
      <c r="B6" s="4" t="s">
        <v>1684</v>
      </c>
    </row>
    <row r="7" spans="1:4">
      <c r="A7" s="4" t="s">
        <v>1667</v>
      </c>
      <c r="B7" s="6" t="n">
        <v>58000000</v>
      </c>
      <c r="C7" s="5" t="n">
        <v>41000000</v>
      </c>
      <c r="D7" s="5" t="n">
        <v>13000000</v>
      </c>
    </row>
    <row r="8" spans="1:4">
      <c r="A8" s="4" t="s">
        <v>1685</v>
      </c>
    </row>
    <row r="9" spans="1:4">
      <c r="A9" s="3" t="s">
        <v>285</v>
      </c>
    </row>
    <row r="10" spans="1:4">
      <c r="A10" s="4" t="s">
        <v>1680</v>
      </c>
      <c r="B10" s="5" t="n">
        <v>440000</v>
      </c>
      <c r="C10" s="6" t="n">
        <v>440000</v>
      </c>
      <c r="D10" s="6" t="n">
        <v>440000</v>
      </c>
    </row>
    <row r="11" spans="1:4">
      <c r="A11" s="4" t="s">
        <v>1686</v>
      </c>
      <c r="C11" s="5" t="n">
        <v>30497</v>
      </c>
      <c r="D11" s="5" t="n">
        <v>35001</v>
      </c>
    </row>
    <row r="12" spans="1:4">
      <c r="A12" s="4" t="s">
        <v>1687</v>
      </c>
    </row>
    <row r="13" spans="1:4">
      <c r="A13" s="3" t="s">
        <v>285</v>
      </c>
    </row>
    <row r="14" spans="1:4">
      <c r="A14" s="4" t="s">
        <v>1680</v>
      </c>
      <c r="B14" s="5" t="n">
        <v>196000</v>
      </c>
      <c r="C14" s="6" t="n">
        <v>199000</v>
      </c>
      <c r="D14" s="6" t="n">
        <v>255082</v>
      </c>
    </row>
    <row r="15" spans="1:4">
      <c r="A15" s="4" t="s">
        <v>1688</v>
      </c>
      <c r="B15" s="5" t="n">
        <v>185000</v>
      </c>
    </row>
    <row r="16" spans="1:4">
      <c r="A16" s="4" t="s">
        <v>1689</v>
      </c>
      <c r="B16" s="5" t="n">
        <v>11000</v>
      </c>
    </row>
    <row r="17" spans="1:4">
      <c r="A17" s="4" t="s">
        <v>1686</v>
      </c>
      <c r="C17" s="5" t="n">
        <v>12823</v>
      </c>
      <c r="D17" s="5" t="n">
        <v>19892</v>
      </c>
    </row>
    <row r="18" spans="1:4">
      <c r="A18" s="4" t="s">
        <v>1690</v>
      </c>
    </row>
    <row r="19" spans="1:4">
      <c r="A19" s="3" t="s">
        <v>285</v>
      </c>
    </row>
    <row r="20" spans="1:4">
      <c r="A20" s="4" t="s">
        <v>1680</v>
      </c>
      <c r="D20" s="6" t="n">
        <v>175000</v>
      </c>
    </row>
    <row r="21" spans="1:4">
      <c r="A21" s="4" t="s">
        <v>1686</v>
      </c>
      <c r="D21" s="5" t="n">
        <v>13921</v>
      </c>
    </row>
    <row r="22" spans="1:4">
      <c r="A22" s="4" t="s">
        <v>1691</v>
      </c>
    </row>
    <row r="23" spans="1:4">
      <c r="A23" s="3" t="s">
        <v>285</v>
      </c>
    </row>
    <row r="24" spans="1:4">
      <c r="A24" s="4" t="s">
        <v>1680</v>
      </c>
      <c r="B24" s="5" t="n">
        <v>160000</v>
      </c>
    </row>
    <row r="25" spans="1:4">
      <c r="A25" s="4" t="s">
        <v>1688</v>
      </c>
      <c r="B25" s="5" t="n">
        <v>160000</v>
      </c>
    </row>
    <row r="26" spans="1:4">
      <c r="A26" s="4" t="s">
        <v>1692</v>
      </c>
    </row>
    <row r="27" spans="1:4">
      <c r="A27" s="3" t="s">
        <v>285</v>
      </c>
    </row>
    <row r="28" spans="1:4">
      <c r="A28" s="4" t="s">
        <v>1680</v>
      </c>
      <c r="B28" s="5" t="n">
        <v>214000</v>
      </c>
      <c r="C28" s="6" t="n">
        <v>209000</v>
      </c>
      <c r="D28" s="6" t="n">
        <v>190000</v>
      </c>
    </row>
    <row r="29" spans="1:4">
      <c r="A29" s="4" t="s">
        <v>1688</v>
      </c>
      <c r="B29" s="5" t="n">
        <v>160000</v>
      </c>
    </row>
    <row r="30" spans="1:4">
      <c r="A30" s="4" t="s">
        <v>1693</v>
      </c>
      <c r="B30" s="5" t="n">
        <v>30000</v>
      </c>
    </row>
    <row r="31" spans="1:4">
      <c r="A31" s="4" t="s">
        <v>1689</v>
      </c>
      <c r="B31" s="5" t="n">
        <v>24000</v>
      </c>
    </row>
    <row r="32" spans="1:4">
      <c r="A32" s="4" t="s">
        <v>1686</v>
      </c>
      <c r="C32" s="5" t="n">
        <v>13169</v>
      </c>
      <c r="D32" s="5" t="n">
        <v>15114</v>
      </c>
    </row>
    <row r="33" spans="1:4">
      <c r="A33" s="4" t="s">
        <v>1694</v>
      </c>
    </row>
    <row r="34" spans="1:4">
      <c r="A34" s="3" t="s">
        <v>285</v>
      </c>
    </row>
    <row r="35" spans="1:4">
      <c r="A35" s="4" t="s">
        <v>1680</v>
      </c>
      <c r="B35" s="5" t="n">
        <v>195000</v>
      </c>
      <c r="C35" s="6" t="n">
        <v>175000</v>
      </c>
    </row>
    <row r="36" spans="1:4">
      <c r="A36" s="4" t="s">
        <v>1688</v>
      </c>
      <c r="B36" s="5" t="n">
        <v>160000</v>
      </c>
    </row>
    <row r="37" spans="1:4">
      <c r="A37" s="4" t="s">
        <v>1695</v>
      </c>
      <c r="B37" s="5" t="n">
        <v>15000</v>
      </c>
    </row>
    <row r="38" spans="1:4">
      <c r="A38" s="4" t="s">
        <v>1689</v>
      </c>
      <c r="B38" s="5" t="n">
        <v>20000</v>
      </c>
    </row>
    <row r="39" spans="1:4">
      <c r="A39" s="4" t="s">
        <v>1686</v>
      </c>
      <c r="C39" s="5" t="n">
        <v>12129</v>
      </c>
    </row>
    <row r="40" spans="1:4">
      <c r="A40" s="4" t="s">
        <v>1696</v>
      </c>
    </row>
    <row r="41" spans="1:4">
      <c r="A41" s="3" t="s">
        <v>285</v>
      </c>
    </row>
    <row r="42" spans="1:4">
      <c r="A42" s="4" t="s">
        <v>1680</v>
      </c>
      <c r="B42" s="5" t="n">
        <v>199000</v>
      </c>
      <c r="C42" s="6" t="n">
        <v>194000</v>
      </c>
      <c r="D42" s="6" t="n">
        <v>240410</v>
      </c>
    </row>
    <row r="43" spans="1:4">
      <c r="A43" s="4" t="s">
        <v>1688</v>
      </c>
      <c r="B43" s="5" t="n">
        <v>160000</v>
      </c>
    </row>
    <row r="44" spans="1:4">
      <c r="A44" s="4" t="s">
        <v>1695</v>
      </c>
      <c r="B44" s="5" t="n">
        <v>15000</v>
      </c>
    </row>
    <row r="45" spans="1:4">
      <c r="A45" s="4" t="s">
        <v>1689</v>
      </c>
      <c r="B45" s="5" t="n">
        <v>24000</v>
      </c>
    </row>
    <row r="46" spans="1:4">
      <c r="A46" s="4" t="s">
        <v>1686</v>
      </c>
      <c r="C46" s="5" t="n">
        <v>12129</v>
      </c>
      <c r="D46" s="5" t="n">
        <v>18752</v>
      </c>
    </row>
    <row r="47" spans="1:4">
      <c r="A47" s="4" t="s">
        <v>1697</v>
      </c>
    </row>
    <row r="48" spans="1:4">
      <c r="A48" s="3" t="s">
        <v>285</v>
      </c>
    </row>
    <row r="49" spans="1:4">
      <c r="A49" s="4" t="s">
        <v>1680</v>
      </c>
      <c r="B49" s="5" t="n">
        <v>217000</v>
      </c>
      <c r="C49" s="6" t="n">
        <v>175000</v>
      </c>
    </row>
    <row r="50" spans="1:4">
      <c r="A50" s="4" t="s">
        <v>1688</v>
      </c>
      <c r="B50" s="5" t="n">
        <v>160000</v>
      </c>
    </row>
    <row r="51" spans="1:4">
      <c r="A51" s="4" t="s">
        <v>1695</v>
      </c>
      <c r="B51" s="5" t="n">
        <v>15000</v>
      </c>
    </row>
    <row r="52" spans="1:4">
      <c r="A52" s="4" t="s">
        <v>1698</v>
      </c>
      <c r="B52" s="5" t="n">
        <v>20000</v>
      </c>
    </row>
    <row r="53" spans="1:4">
      <c r="A53" s="4" t="s">
        <v>1689</v>
      </c>
      <c r="B53" s="5" t="n">
        <v>22000</v>
      </c>
    </row>
    <row r="54" spans="1:4">
      <c r="A54" s="4" t="s">
        <v>1686</v>
      </c>
      <c r="C54" s="5" t="n">
        <v>12129</v>
      </c>
    </row>
    <row r="55" spans="1:4">
      <c r="A55" s="4" t="s">
        <v>1699</v>
      </c>
    </row>
    <row r="56" spans="1:4">
      <c r="A56" s="3" t="s">
        <v>285</v>
      </c>
    </row>
    <row r="57" spans="1:4">
      <c r="A57" s="4" t="s">
        <v>1680</v>
      </c>
      <c r="B57" s="5" t="n">
        <v>14000</v>
      </c>
      <c r="C57" s="6" t="n">
        <v>174000</v>
      </c>
      <c r="D57" s="6" t="n">
        <v>225410</v>
      </c>
    </row>
    <row r="58" spans="1:4">
      <c r="A58" s="4" t="s">
        <v>1688</v>
      </c>
      <c r="B58" s="5" t="n">
        <v>0</v>
      </c>
    </row>
    <row r="59" spans="1:4">
      <c r="A59" s="4" t="s">
        <v>1689</v>
      </c>
      <c r="B59" s="5" t="n">
        <v>14000</v>
      </c>
    </row>
    <row r="60" spans="1:4">
      <c r="A60" s="4" t="s">
        <v>1686</v>
      </c>
      <c r="C60" s="5" t="n">
        <v>11090</v>
      </c>
      <c r="D60" s="5" t="n">
        <v>17558</v>
      </c>
    </row>
    <row r="61" spans="1:4">
      <c r="A61" s="4" t="s">
        <v>1700</v>
      </c>
    </row>
    <row r="62" spans="1:4">
      <c r="A62" s="3" t="s">
        <v>285</v>
      </c>
    </row>
    <row r="63" spans="1:4">
      <c r="A63" s="4" t="s">
        <v>1680</v>
      </c>
      <c r="B63" s="5" t="n">
        <v>192000</v>
      </c>
      <c r="C63" s="6" t="n">
        <v>207000</v>
      </c>
      <c r="D63" s="6" t="n">
        <v>190000</v>
      </c>
    </row>
    <row r="64" spans="1:4">
      <c r="A64" s="4" t="s">
        <v>1688</v>
      </c>
      <c r="B64" s="5" t="n">
        <v>160000</v>
      </c>
    </row>
    <row r="65" spans="1:4">
      <c r="A65" s="4" t="s">
        <v>1695</v>
      </c>
      <c r="B65" s="5" t="n">
        <v>15000</v>
      </c>
    </row>
    <row r="66" spans="1:4">
      <c r="A66" s="4" t="s">
        <v>1689</v>
      </c>
      <c r="B66" s="5" t="n">
        <v>17000</v>
      </c>
    </row>
    <row r="67" spans="1:4">
      <c r="A67" s="4" t="s">
        <v>1686</v>
      </c>
      <c r="C67" s="5" t="n">
        <v>13169</v>
      </c>
      <c r="D67" s="5" t="n">
        <v>15114</v>
      </c>
    </row>
    <row r="68" spans="1:4">
      <c r="A68" s="4" t="s">
        <v>1701</v>
      </c>
    </row>
    <row r="69" spans="1:4">
      <c r="A69" s="3" t="s">
        <v>285</v>
      </c>
    </row>
    <row r="70" spans="1:4">
      <c r="A70" s="4" t="s">
        <v>1680</v>
      </c>
      <c r="B70" s="5" t="n">
        <v>206000</v>
      </c>
      <c r="C70" s="6" t="n">
        <v>195000</v>
      </c>
      <c r="D70" s="6" t="n">
        <v>175000</v>
      </c>
    </row>
    <row r="71" spans="1:4">
      <c r="A71" s="4" t="s">
        <v>1688</v>
      </c>
      <c r="B71" s="5" t="n">
        <v>160000</v>
      </c>
    </row>
    <row r="72" spans="1:4">
      <c r="A72" s="4" t="s">
        <v>1695</v>
      </c>
      <c r="B72" s="5" t="n">
        <v>30000</v>
      </c>
    </row>
    <row r="73" spans="1:4">
      <c r="A73" s="4" t="s">
        <v>1689</v>
      </c>
      <c r="B73" s="5" t="n">
        <v>16000</v>
      </c>
    </row>
    <row r="74" spans="1:4">
      <c r="A74" s="4" t="s">
        <v>1686</v>
      </c>
      <c r="C74" s="5" t="n">
        <v>12129</v>
      </c>
      <c r="D74" s="5" t="n">
        <v>13921</v>
      </c>
    </row>
    <row r="75" spans="1:4">
      <c r="A75" s="4" t="s">
        <v>1702</v>
      </c>
    </row>
    <row r="76" spans="1:4">
      <c r="A76" s="3" t="s">
        <v>285</v>
      </c>
    </row>
    <row r="77" spans="1:4">
      <c r="A77" s="4" t="s">
        <v>1680</v>
      </c>
      <c r="B77" s="5" t="n">
        <v>170000</v>
      </c>
      <c r="C77" s="6" t="n">
        <v>170000</v>
      </c>
      <c r="D77" s="6" t="n">
        <v>160000</v>
      </c>
    </row>
    <row r="78" spans="1:4">
      <c r="A78" s="4" t="s">
        <v>1688</v>
      </c>
      <c r="B78" s="5" t="n">
        <v>160000</v>
      </c>
    </row>
    <row r="79" spans="1:4">
      <c r="A79" s="4" t="s">
        <v>1689</v>
      </c>
      <c r="B79" s="5" t="n">
        <v>10000</v>
      </c>
    </row>
    <row r="80" spans="1:4">
      <c r="A80" s="4" t="s">
        <v>1686</v>
      </c>
      <c r="C80" s="5" t="n">
        <v>11090</v>
      </c>
      <c r="D80" s="5" t="n">
        <v>12727</v>
      </c>
    </row>
    <row r="81" spans="1:4">
      <c r="A81" s="4" t="s">
        <v>1703</v>
      </c>
    </row>
    <row r="82" spans="1:4">
      <c r="A82" s="3" t="s">
        <v>285</v>
      </c>
    </row>
    <row r="83" spans="1:4">
      <c r="A83" s="4" t="s">
        <v>1667</v>
      </c>
      <c r="B83" s="6" t="n">
        <v>0</v>
      </c>
      <c r="C83" s="6" t="n">
        <v>0</v>
      </c>
      <c r="D83" s="6" t="n">
        <v>0</v>
      </c>
    </row>
    <row r="84" spans="1:4">
      <c r="A84" s="4" t="s">
        <v>1704</v>
      </c>
    </row>
    <row r="85" spans="1:4">
      <c r="A85" s="3" t="s">
        <v>285</v>
      </c>
    </row>
    <row r="86" spans="1:4">
      <c r="A86" s="4" t="s">
        <v>1705</v>
      </c>
      <c r="B86" s="4" t="s">
        <v>1706</v>
      </c>
    </row>
    <row r="87" spans="1:4">
      <c r="A87" s="4" t="s">
        <v>1707</v>
      </c>
      <c r="B87" s="4" t="s">
        <v>1581</v>
      </c>
    </row>
    <row r="88" spans="1:4">
      <c r="A88" s="4" t="s">
        <v>1708</v>
      </c>
      <c r="B88" s="4" t="s">
        <v>1581</v>
      </c>
    </row>
    <row r="89" spans="1:4">
      <c r="A89" s="4" t="s">
        <v>1709</v>
      </c>
      <c r="B89" s="4" t="s">
        <v>158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10</v>
      </c>
      <c r="B1" s="2" t="s">
        <v>1</v>
      </c>
    </row>
    <row r="2" spans="1:3">
      <c r="B2" s="2" t="s">
        <v>177</v>
      </c>
      <c r="C2" s="2" t="s">
        <v>632</v>
      </c>
    </row>
    <row r="3" spans="1:3">
      <c r="A3" s="4" t="s">
        <v>1711</v>
      </c>
    </row>
    <row r="4" spans="1:3">
      <c r="A4" s="3" t="s">
        <v>1093</v>
      </c>
    </row>
    <row r="5" spans="1:3">
      <c r="A5" s="4" t="s">
        <v>1712</v>
      </c>
      <c r="B5" s="5" t="n">
        <v>1</v>
      </c>
    </row>
    <row r="6" spans="1:3">
      <c r="A6" s="4" t="s">
        <v>1713</v>
      </c>
    </row>
    <row r="7" spans="1:3">
      <c r="A7" s="3" t="s">
        <v>1093</v>
      </c>
    </row>
    <row r="8" spans="1:3">
      <c r="A8" s="4" t="s">
        <v>1712</v>
      </c>
      <c r="B8" s="5" t="n">
        <v>1</v>
      </c>
    </row>
    <row r="9" spans="1:3">
      <c r="A9" s="4" t="s">
        <v>1714</v>
      </c>
    </row>
    <row r="10" spans="1:3">
      <c r="A10" s="3" t="s">
        <v>1093</v>
      </c>
    </row>
    <row r="11" spans="1:3">
      <c r="A11" s="4" t="s">
        <v>1712</v>
      </c>
      <c r="B11" s="5" t="n">
        <v>1</v>
      </c>
    </row>
    <row r="12" spans="1:3">
      <c r="A12" s="4" t="s">
        <v>1715</v>
      </c>
    </row>
    <row r="13" spans="1:3">
      <c r="A13" s="3" t="s">
        <v>1093</v>
      </c>
    </row>
    <row r="14" spans="1:3">
      <c r="A14" s="4" t="s">
        <v>1096</v>
      </c>
      <c r="B14" s="6" t="n">
        <v>1451</v>
      </c>
    </row>
    <row r="15" spans="1:3">
      <c r="A15" s="4" t="s">
        <v>1716</v>
      </c>
    </row>
    <row r="16" spans="1:3">
      <c r="A16" s="3" t="s">
        <v>1093</v>
      </c>
    </row>
    <row r="17" spans="1:3">
      <c r="A17" s="4" t="s">
        <v>1096</v>
      </c>
      <c r="B17" s="5" t="n">
        <v>226</v>
      </c>
    </row>
    <row r="18" spans="1:3">
      <c r="A18" s="4" t="s">
        <v>1717</v>
      </c>
    </row>
    <row r="19" spans="1:3">
      <c r="A19" s="3" t="s">
        <v>1093</v>
      </c>
    </row>
    <row r="20" spans="1:3">
      <c r="A20" s="4" t="s">
        <v>1096</v>
      </c>
      <c r="B20" s="5" t="n">
        <v>4129</v>
      </c>
    </row>
    <row r="21" spans="1:3">
      <c r="A21" s="4" t="s">
        <v>1718</v>
      </c>
    </row>
    <row r="22" spans="1:3">
      <c r="A22" s="3" t="s">
        <v>1093</v>
      </c>
    </row>
    <row r="23" spans="1:3">
      <c r="A23" s="4" t="s">
        <v>1096</v>
      </c>
      <c r="B23" s="5" t="n">
        <v>2446</v>
      </c>
    </row>
    <row r="24" spans="1:3">
      <c r="A24" s="4" t="s">
        <v>1719</v>
      </c>
    </row>
    <row r="25" spans="1:3">
      <c r="A25" s="3" t="s">
        <v>1093</v>
      </c>
    </row>
    <row r="26" spans="1:3">
      <c r="A26" s="4" t="s">
        <v>1096</v>
      </c>
      <c r="B26" s="5" t="n">
        <v>63</v>
      </c>
    </row>
    <row r="27" spans="1:3">
      <c r="A27" s="4" t="s">
        <v>1720</v>
      </c>
    </row>
    <row r="28" spans="1:3">
      <c r="A28" s="3" t="s">
        <v>1093</v>
      </c>
    </row>
    <row r="29" spans="1:3">
      <c r="A29" s="4" t="s">
        <v>1096</v>
      </c>
      <c r="C29" s="6" t="n">
        <v>25</v>
      </c>
    </row>
    <row r="30" spans="1:3">
      <c r="A30" s="4" t="s">
        <v>1721</v>
      </c>
    </row>
    <row r="31" spans="1:3">
      <c r="A31" s="3" t="s">
        <v>1093</v>
      </c>
    </row>
    <row r="32" spans="1:3">
      <c r="A32" s="4" t="s">
        <v>1096</v>
      </c>
      <c r="B32" s="5" t="n">
        <v>978</v>
      </c>
    </row>
    <row r="33" spans="1:3">
      <c r="A33" s="4" t="s">
        <v>1722</v>
      </c>
    </row>
    <row r="34" spans="1:3">
      <c r="A34" s="3" t="s">
        <v>1093</v>
      </c>
    </row>
    <row r="35" spans="1:3">
      <c r="A35" s="4" t="s">
        <v>1096</v>
      </c>
      <c r="B35" s="5" t="n">
        <v>299</v>
      </c>
    </row>
    <row r="36" spans="1:3">
      <c r="A36" s="4" t="s">
        <v>1723</v>
      </c>
    </row>
    <row r="37" spans="1:3">
      <c r="A37" s="3" t="s">
        <v>1093</v>
      </c>
    </row>
    <row r="38" spans="1:3">
      <c r="A38" s="4" t="s">
        <v>1096</v>
      </c>
      <c r="B38" s="5" t="n">
        <v>655</v>
      </c>
    </row>
    <row r="39" spans="1:3">
      <c r="A39" s="4" t="s">
        <v>1724</v>
      </c>
    </row>
    <row r="40" spans="1:3">
      <c r="A40" s="3" t="s">
        <v>1093</v>
      </c>
    </row>
    <row r="41" spans="1:3">
      <c r="A41" s="4" t="s">
        <v>1096</v>
      </c>
      <c r="B41" s="5" t="n">
        <v>184</v>
      </c>
    </row>
    <row r="42" spans="1:3">
      <c r="A42" s="4" t="s">
        <v>1725</v>
      </c>
    </row>
    <row r="43" spans="1:3">
      <c r="A43" s="3" t="s">
        <v>1093</v>
      </c>
    </row>
    <row r="44" spans="1:3">
      <c r="A44" s="4" t="s">
        <v>1096</v>
      </c>
      <c r="C44" s="5" t="n">
        <v>803</v>
      </c>
    </row>
    <row r="45" spans="1:3">
      <c r="A45" s="4" t="s">
        <v>1726</v>
      </c>
    </row>
    <row r="46" spans="1:3">
      <c r="A46" s="3" t="s">
        <v>1093</v>
      </c>
    </row>
    <row r="47" spans="1:3">
      <c r="A47" s="4" t="s">
        <v>1096</v>
      </c>
      <c r="B47" s="5" t="n">
        <v>952</v>
      </c>
    </row>
    <row r="48" spans="1:3">
      <c r="A48" s="4" t="s">
        <v>1727</v>
      </c>
    </row>
    <row r="49" spans="1:3">
      <c r="A49" s="3" t="s">
        <v>1093</v>
      </c>
    </row>
    <row r="50" spans="1:3">
      <c r="A50" s="4" t="s">
        <v>1096</v>
      </c>
      <c r="C50" s="5" t="n">
        <v>106</v>
      </c>
    </row>
    <row r="51" spans="1:3">
      <c r="A51" s="4" t="s">
        <v>1728</v>
      </c>
    </row>
    <row r="52" spans="1:3">
      <c r="A52" s="3" t="s">
        <v>1093</v>
      </c>
    </row>
    <row r="53" spans="1:3">
      <c r="A53" s="4" t="s">
        <v>1096</v>
      </c>
      <c r="B53" s="5" t="n">
        <v>374</v>
      </c>
    </row>
    <row r="54" spans="1:3">
      <c r="A54" s="4" t="s">
        <v>1729</v>
      </c>
    </row>
    <row r="55" spans="1:3">
      <c r="A55" s="3" t="s">
        <v>1093</v>
      </c>
    </row>
    <row r="56" spans="1:3">
      <c r="A56" s="4" t="s">
        <v>1096</v>
      </c>
      <c r="B56" s="5" t="n">
        <v>314</v>
      </c>
    </row>
    <row r="57" spans="1:3">
      <c r="A57" s="4" t="s">
        <v>1730</v>
      </c>
    </row>
    <row r="58" spans="1:3">
      <c r="A58" s="3" t="s">
        <v>1093</v>
      </c>
    </row>
    <row r="59" spans="1:3">
      <c r="A59" s="4" t="s">
        <v>1096</v>
      </c>
      <c r="C59" s="5" t="n">
        <v>84</v>
      </c>
    </row>
    <row r="60" spans="1:3">
      <c r="A60" s="4" t="s">
        <v>1731</v>
      </c>
    </row>
    <row r="61" spans="1:3">
      <c r="A61" s="3" t="s">
        <v>1093</v>
      </c>
    </row>
    <row r="62" spans="1:3">
      <c r="A62" s="4" t="s">
        <v>1096</v>
      </c>
      <c r="B62" s="5" t="n">
        <v>314</v>
      </c>
    </row>
    <row r="63" spans="1:3">
      <c r="A63" s="4" t="s">
        <v>1732</v>
      </c>
    </row>
    <row r="64" spans="1:3">
      <c r="A64" s="3" t="s">
        <v>1093</v>
      </c>
    </row>
    <row r="65" spans="1:3">
      <c r="A65" s="4" t="s">
        <v>1096</v>
      </c>
      <c r="C65" s="5" t="n">
        <v>1</v>
      </c>
    </row>
    <row r="66" spans="1:3">
      <c r="A66" s="4" t="s">
        <v>1733</v>
      </c>
    </row>
    <row r="67" spans="1:3">
      <c r="A67" s="3" t="s">
        <v>1093</v>
      </c>
    </row>
    <row r="68" spans="1:3">
      <c r="A68" s="4" t="s">
        <v>1096</v>
      </c>
      <c r="B68" s="5" t="n">
        <v>93</v>
      </c>
    </row>
    <row r="69" spans="1:3">
      <c r="A69" s="4" t="s">
        <v>1734</v>
      </c>
    </row>
    <row r="70" spans="1:3">
      <c r="A70" s="3" t="s">
        <v>1093</v>
      </c>
    </row>
    <row r="71" spans="1:3">
      <c r="A71" s="4" t="s">
        <v>1096</v>
      </c>
      <c r="B71" s="5" t="n">
        <v>2246</v>
      </c>
    </row>
    <row r="72" spans="1:3">
      <c r="A72" s="4" t="s">
        <v>1735</v>
      </c>
    </row>
    <row r="73" spans="1:3">
      <c r="A73" s="3" t="s">
        <v>1093</v>
      </c>
    </row>
    <row r="74" spans="1:3">
      <c r="A74" s="4" t="s">
        <v>1096</v>
      </c>
      <c r="B74" s="5" t="n">
        <v>944</v>
      </c>
    </row>
    <row r="75" spans="1:3">
      <c r="A75" s="4" t="s">
        <v>1736</v>
      </c>
    </row>
    <row r="76" spans="1:3">
      <c r="A76" s="3" t="s">
        <v>1093</v>
      </c>
    </row>
    <row r="77" spans="1:3">
      <c r="A77" s="4" t="s">
        <v>1096</v>
      </c>
      <c r="B77" s="5" t="n">
        <v>544</v>
      </c>
    </row>
    <row r="78" spans="1:3">
      <c r="A78" s="4" t="s">
        <v>1737</v>
      </c>
    </row>
    <row r="79" spans="1:3">
      <c r="A79" s="3" t="s">
        <v>1093</v>
      </c>
    </row>
    <row r="80" spans="1:3">
      <c r="A80" s="4" t="s">
        <v>1096</v>
      </c>
      <c r="C80" s="5" t="n">
        <v>2839</v>
      </c>
    </row>
    <row r="81" spans="1:3">
      <c r="A81" s="4" t="s">
        <v>1738</v>
      </c>
    </row>
    <row r="82" spans="1:3">
      <c r="A82" s="3" t="s">
        <v>1093</v>
      </c>
    </row>
    <row r="83" spans="1:3">
      <c r="A83" s="4" t="s">
        <v>1096</v>
      </c>
      <c r="B83" s="5" t="n">
        <v>2486</v>
      </c>
    </row>
    <row r="84" spans="1:3">
      <c r="A84" s="4" t="s">
        <v>1739</v>
      </c>
    </row>
    <row r="85" spans="1:3">
      <c r="A85" s="3" t="s">
        <v>1093</v>
      </c>
    </row>
    <row r="86" spans="1:3">
      <c r="A86" s="4" t="s">
        <v>1096</v>
      </c>
      <c r="C86" s="5" t="n">
        <v>10</v>
      </c>
    </row>
    <row r="87" spans="1:3">
      <c r="A87" s="4" t="s">
        <v>1740</v>
      </c>
    </row>
    <row r="88" spans="1:3">
      <c r="A88" s="3" t="s">
        <v>1093</v>
      </c>
    </row>
    <row r="89" spans="1:3">
      <c r="A89" s="4" t="s">
        <v>1096</v>
      </c>
      <c r="B89" s="5" t="n">
        <v>61</v>
      </c>
    </row>
    <row r="90" spans="1:3">
      <c r="A90" s="4" t="s">
        <v>1741</v>
      </c>
    </row>
    <row r="91" spans="1:3">
      <c r="A91" s="3" t="s">
        <v>1093</v>
      </c>
    </row>
    <row r="92" spans="1:3">
      <c r="A92" s="4" t="s">
        <v>1096</v>
      </c>
      <c r="C92" s="5" t="n">
        <v>728</v>
      </c>
    </row>
    <row r="93" spans="1:3">
      <c r="A93" s="4" t="s">
        <v>1742</v>
      </c>
    </row>
    <row r="94" spans="1:3">
      <c r="A94" s="3" t="s">
        <v>1093</v>
      </c>
    </row>
    <row r="95" spans="1:3">
      <c r="A95" s="4" t="s">
        <v>1096</v>
      </c>
      <c r="B95" s="5" t="n">
        <v>944</v>
      </c>
    </row>
    <row r="96" spans="1:3">
      <c r="A96" s="4" t="s">
        <v>1743</v>
      </c>
    </row>
    <row r="97" spans="1:3">
      <c r="A97" s="3" t="s">
        <v>1093</v>
      </c>
    </row>
    <row r="98" spans="1:3">
      <c r="A98" s="4" t="s">
        <v>1096</v>
      </c>
      <c r="C98" s="5" t="n">
        <v>403</v>
      </c>
    </row>
    <row r="99" spans="1:3">
      <c r="A99" s="4" t="s">
        <v>1744</v>
      </c>
    </row>
    <row r="100" spans="1:3">
      <c r="A100" s="3" t="s">
        <v>1093</v>
      </c>
    </row>
    <row r="101" spans="1:3">
      <c r="A101" s="4" t="s">
        <v>1096</v>
      </c>
      <c r="B101" s="5" t="n">
        <v>544</v>
      </c>
    </row>
    <row r="102" spans="1:3">
      <c r="A102" s="4" t="s">
        <v>1745</v>
      </c>
    </row>
    <row r="103" spans="1:3">
      <c r="A103" s="3" t="s">
        <v>1093</v>
      </c>
    </row>
    <row r="104" spans="1:3">
      <c r="A104" s="4" t="s">
        <v>1096</v>
      </c>
      <c r="B104" s="5" t="n">
        <v>1800</v>
      </c>
    </row>
    <row r="105" spans="1:3">
      <c r="A105" s="4" t="s">
        <v>1746</v>
      </c>
    </row>
    <row r="106" spans="1:3">
      <c r="A106" s="3" t="s">
        <v>1093</v>
      </c>
    </row>
    <row r="107" spans="1:3">
      <c r="A107" s="4" t="s">
        <v>1096</v>
      </c>
      <c r="C107" s="5" t="n">
        <v>3365</v>
      </c>
    </row>
    <row r="108" spans="1:3">
      <c r="A108" s="4" t="s">
        <v>1747</v>
      </c>
    </row>
    <row r="109" spans="1:3">
      <c r="A109" s="3" t="s">
        <v>1093</v>
      </c>
    </row>
    <row r="110" spans="1:3">
      <c r="A110" s="4" t="s">
        <v>1096</v>
      </c>
      <c r="C110" s="5" t="n">
        <v>31</v>
      </c>
    </row>
    <row r="111" spans="1:3">
      <c r="A111" s="4" t="s">
        <v>1748</v>
      </c>
    </row>
    <row r="112" spans="1:3">
      <c r="A112" s="3" t="s">
        <v>1093</v>
      </c>
    </row>
    <row r="113" spans="1:3">
      <c r="A113" s="4" t="s">
        <v>1096</v>
      </c>
      <c r="C113" s="5" t="n">
        <v>765</v>
      </c>
    </row>
    <row r="114" spans="1:3">
      <c r="A114" s="4" t="s">
        <v>1749</v>
      </c>
    </row>
    <row r="115" spans="1:3">
      <c r="A115" s="3" t="s">
        <v>1093</v>
      </c>
    </row>
    <row r="116" spans="1:3">
      <c r="A116" s="4" t="s">
        <v>1096</v>
      </c>
      <c r="C116" s="5" t="n">
        <v>352</v>
      </c>
    </row>
    <row r="117" spans="1:3">
      <c r="A117" s="4" t="s">
        <v>1750</v>
      </c>
    </row>
    <row r="118" spans="1:3">
      <c r="A118" s="3" t="s">
        <v>1093</v>
      </c>
    </row>
    <row r="119" spans="1:3">
      <c r="A119" s="4" t="s">
        <v>1096</v>
      </c>
      <c r="C119" s="5" t="n">
        <v>1777</v>
      </c>
    </row>
    <row r="120" spans="1:3">
      <c r="A120" s="4" t="s">
        <v>1751</v>
      </c>
    </row>
    <row r="121" spans="1:3">
      <c r="A121" s="3" t="s">
        <v>1093</v>
      </c>
    </row>
    <row r="122" spans="1:3">
      <c r="A122" s="4" t="s">
        <v>1096</v>
      </c>
      <c r="C122" s="5" t="n">
        <v>577</v>
      </c>
    </row>
    <row r="123" spans="1:3">
      <c r="A123" s="4" t="s">
        <v>1752</v>
      </c>
    </row>
    <row r="124" spans="1:3">
      <c r="A124" s="3" t="s">
        <v>1093</v>
      </c>
    </row>
    <row r="125" spans="1:3">
      <c r="A125" s="4" t="s">
        <v>1096</v>
      </c>
      <c r="C125" s="5" t="n">
        <v>446</v>
      </c>
    </row>
    <row r="126" spans="1:3">
      <c r="A126" s="4" t="s">
        <v>1753</v>
      </c>
    </row>
    <row r="127" spans="1:3">
      <c r="A127" s="3" t="s">
        <v>1093</v>
      </c>
    </row>
    <row r="128" spans="1:3">
      <c r="A128" s="4" t="s">
        <v>1096</v>
      </c>
      <c r="B128" s="5" t="n">
        <v>952</v>
      </c>
    </row>
    <row r="129" spans="1:3">
      <c r="A129" s="4" t="s">
        <v>1754</v>
      </c>
    </row>
    <row r="130" spans="1:3">
      <c r="A130" s="3" t="s">
        <v>1093</v>
      </c>
    </row>
    <row r="131" spans="1:3">
      <c r="A131" s="4" t="s">
        <v>1096</v>
      </c>
      <c r="B131" s="5" t="n">
        <v>374</v>
      </c>
    </row>
    <row r="132" spans="1:3">
      <c r="A132" s="4" t="s">
        <v>1755</v>
      </c>
    </row>
    <row r="133" spans="1:3">
      <c r="A133" s="3" t="s">
        <v>1093</v>
      </c>
    </row>
    <row r="134" spans="1:3">
      <c r="A134" s="4" t="s">
        <v>1096</v>
      </c>
      <c r="B134" s="5" t="n">
        <v>314</v>
      </c>
    </row>
    <row r="135" spans="1:3">
      <c r="A135" s="4" t="s">
        <v>1756</v>
      </c>
    </row>
    <row r="136" spans="1:3">
      <c r="A136" s="3" t="s">
        <v>1093</v>
      </c>
    </row>
    <row r="137" spans="1:3">
      <c r="A137" s="4" t="s">
        <v>1096</v>
      </c>
      <c r="B137" s="5" t="n">
        <v>93</v>
      </c>
    </row>
    <row r="138" spans="1:3">
      <c r="A138" s="4" t="s">
        <v>1757</v>
      </c>
    </row>
    <row r="139" spans="1:3">
      <c r="A139" s="3" t="s">
        <v>1093</v>
      </c>
    </row>
    <row r="140" spans="1:3">
      <c r="A140" s="4" t="s">
        <v>1096</v>
      </c>
      <c r="B140" s="5" t="n">
        <v>2486</v>
      </c>
    </row>
    <row r="141" spans="1:3">
      <c r="A141" s="4" t="s">
        <v>1758</v>
      </c>
    </row>
    <row r="142" spans="1:3">
      <c r="A142" s="3" t="s">
        <v>1093</v>
      </c>
    </row>
    <row r="143" spans="1:3">
      <c r="A143" s="4" t="s">
        <v>1096</v>
      </c>
      <c r="B143" s="5" t="n">
        <v>61</v>
      </c>
    </row>
    <row r="144" spans="1:3">
      <c r="A144" s="4" t="s">
        <v>1759</v>
      </c>
    </row>
    <row r="145" spans="1:3">
      <c r="A145" s="3" t="s">
        <v>1093</v>
      </c>
    </row>
    <row r="146" spans="1:3">
      <c r="A146" s="4" t="s">
        <v>1096</v>
      </c>
      <c r="B146" s="5" t="n">
        <v>944</v>
      </c>
    </row>
    <row r="147" spans="1:3">
      <c r="A147" s="4" t="s">
        <v>1760</v>
      </c>
    </row>
    <row r="148" spans="1:3">
      <c r="A148" s="3" t="s">
        <v>1093</v>
      </c>
    </row>
    <row r="149" spans="1:3">
      <c r="A149" s="4" t="s">
        <v>1096</v>
      </c>
      <c r="B149" s="5" t="n">
        <v>544</v>
      </c>
    </row>
    <row r="150" spans="1:3">
      <c r="A150" s="4" t="s">
        <v>1761</v>
      </c>
    </row>
    <row r="151" spans="1:3">
      <c r="A151" s="3" t="s">
        <v>1093</v>
      </c>
    </row>
    <row r="152" spans="1:3">
      <c r="A152" s="4" t="s">
        <v>1096</v>
      </c>
      <c r="B152" s="5" t="n">
        <v>1804</v>
      </c>
    </row>
    <row r="153" spans="1:3">
      <c r="A153" s="4" t="s">
        <v>1762</v>
      </c>
    </row>
    <row r="154" spans="1:3">
      <c r="A154" s="3" t="s">
        <v>1093</v>
      </c>
    </row>
    <row r="155" spans="1:3">
      <c r="A155" s="4" t="s">
        <v>1096</v>
      </c>
      <c r="B155" s="5" t="n">
        <v>1690</v>
      </c>
    </row>
    <row r="156" spans="1:3">
      <c r="A156" s="4" t="s">
        <v>1763</v>
      </c>
    </row>
    <row r="157" spans="1:3">
      <c r="A157" s="3" t="s">
        <v>1093</v>
      </c>
    </row>
    <row r="158" spans="1:3">
      <c r="A158" s="4" t="s">
        <v>1096</v>
      </c>
      <c r="B158" s="5" t="n">
        <v>102</v>
      </c>
    </row>
    <row r="159" spans="1:3">
      <c r="A159" s="4" t="s">
        <v>1764</v>
      </c>
    </row>
    <row r="160" spans="1:3">
      <c r="A160" s="3" t="s">
        <v>1093</v>
      </c>
    </row>
    <row r="161" spans="1:3">
      <c r="A161" s="4" t="s">
        <v>1096</v>
      </c>
      <c r="B161" s="5" t="n">
        <v>886</v>
      </c>
    </row>
    <row r="162" spans="1:3">
      <c r="A162" s="4" t="s">
        <v>1765</v>
      </c>
    </row>
    <row r="163" spans="1:3">
      <c r="A163" s="3" t="s">
        <v>1093</v>
      </c>
    </row>
    <row r="164" spans="1:3">
      <c r="A164" s="4" t="s">
        <v>1096</v>
      </c>
      <c r="B164" s="6" t="n">
        <v>596</v>
      </c>
    </row>
    <row r="165" spans="1:3">
      <c r="A165" s="4" t="s">
        <v>1766</v>
      </c>
    </row>
    <row r="166" spans="1:3">
      <c r="A166" s="3" t="s">
        <v>1093</v>
      </c>
    </row>
    <row r="167" spans="1:3">
      <c r="A167" s="4" t="s">
        <v>1096</v>
      </c>
      <c r="C167" s="6" t="n">
        <v>1377</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v>
      </c>
    </row>
    <row r="2" spans="1:3">
      <c r="B2" s="2" t="s">
        <v>31</v>
      </c>
      <c r="C2" s="2" t="s">
        <v>32</v>
      </c>
    </row>
    <row r="3" spans="1:3">
      <c r="A3" s="3" t="s">
        <v>1768</v>
      </c>
    </row>
    <row r="4" spans="1:3">
      <c r="A4" s="4" t="s">
        <v>1769</v>
      </c>
      <c r="B4" s="4" t="s">
        <v>1283</v>
      </c>
    </row>
    <row r="5" spans="1:3">
      <c r="A5" s="4" t="s">
        <v>1770</v>
      </c>
      <c r="B5" s="4" t="s">
        <v>1771</v>
      </c>
    </row>
    <row r="6" spans="1:3">
      <c r="A6" s="4" t="s">
        <v>1772</v>
      </c>
      <c r="B6" s="4" t="s">
        <v>1283</v>
      </c>
    </row>
    <row r="7" spans="1:3">
      <c r="A7" s="4" t="s">
        <v>1773</v>
      </c>
      <c r="B7" s="4" t="s">
        <v>1435</v>
      </c>
    </row>
    <row r="8" spans="1:3">
      <c r="A8" s="4" t="s">
        <v>1774</v>
      </c>
      <c r="B8" s="6" t="n">
        <v>16</v>
      </c>
      <c r="C8" s="6" t="n">
        <v>22</v>
      </c>
    </row>
    <row r="9" spans="1:3">
      <c r="A9" s="4" t="s">
        <v>1775</v>
      </c>
      <c r="B9" s="5" t="n">
        <v>21</v>
      </c>
      <c r="C9" s="5" t="n">
        <v>13</v>
      </c>
    </row>
    <row r="10" spans="1:3">
      <c r="A10" s="4" t="s">
        <v>1776</v>
      </c>
      <c r="B10" s="5" t="n">
        <v>33</v>
      </c>
      <c r="C10" s="5" t="n">
        <v>30</v>
      </c>
    </row>
    <row r="11" spans="1:3">
      <c r="A11" s="4" t="s">
        <v>1777</v>
      </c>
      <c r="B11" s="5" t="n">
        <v>6</v>
      </c>
    </row>
    <row r="12" spans="1:3">
      <c r="A12" s="4" t="s">
        <v>1778</v>
      </c>
    </row>
    <row r="13" spans="1:3">
      <c r="A13" s="3" t="s">
        <v>1768</v>
      </c>
    </row>
    <row r="14" spans="1:3">
      <c r="A14" s="4" t="s">
        <v>1774</v>
      </c>
      <c r="B14" s="5" t="n">
        <v>14</v>
      </c>
      <c r="C14" s="5" t="n">
        <v>14</v>
      </c>
    </row>
    <row r="15" spans="1:3">
      <c r="A15" s="4" t="s">
        <v>1775</v>
      </c>
      <c r="B15" s="5" t="n">
        <v>18</v>
      </c>
      <c r="C15" s="5" t="n">
        <v>26</v>
      </c>
    </row>
    <row r="16" spans="1:3">
      <c r="A16" s="4" t="s">
        <v>1776</v>
      </c>
      <c r="B16" s="5" t="n">
        <v>38</v>
      </c>
      <c r="C16" s="5" t="n">
        <v>46</v>
      </c>
    </row>
    <row r="17" spans="1:3">
      <c r="A17" s="4" t="s">
        <v>1777</v>
      </c>
      <c r="B17" s="5" t="n">
        <v>5</v>
      </c>
    </row>
    <row r="18" spans="1:3">
      <c r="A18" s="4" t="s">
        <v>527</v>
      </c>
    </row>
    <row r="19" spans="1:3">
      <c r="A19" s="3" t="s">
        <v>1768</v>
      </c>
    </row>
    <row r="20" spans="1:3">
      <c r="A20" s="4" t="s">
        <v>1774</v>
      </c>
      <c r="B20" s="5" t="n">
        <v>5</v>
      </c>
      <c r="C20" s="5" t="n">
        <v>5</v>
      </c>
    </row>
    <row r="21" spans="1:3">
      <c r="A21" s="4" t="s">
        <v>1775</v>
      </c>
      <c r="B21" s="5" t="n">
        <v>7</v>
      </c>
    </row>
    <row r="22" spans="1:3">
      <c r="A22" s="4" t="s">
        <v>1776</v>
      </c>
      <c r="B22" s="5" t="n">
        <v>25</v>
      </c>
    </row>
    <row r="23" spans="1:3">
      <c r="A23" s="4" t="s">
        <v>1777</v>
      </c>
      <c r="B23" s="5" t="n">
        <v>0</v>
      </c>
    </row>
    <row r="24" spans="1:3">
      <c r="A24" s="4" t="s">
        <v>539</v>
      </c>
    </row>
    <row r="25" spans="1:3">
      <c r="A25" s="3" t="s">
        <v>1768</v>
      </c>
    </row>
    <row r="26" spans="1:3">
      <c r="A26" s="4" t="s">
        <v>1774</v>
      </c>
      <c r="B26" s="5" t="n">
        <v>24</v>
      </c>
      <c r="C26" s="6" t="n">
        <v>24</v>
      </c>
    </row>
    <row r="27" spans="1:3">
      <c r="A27" s="4" t="s">
        <v>1775</v>
      </c>
      <c r="B27" s="5" t="n">
        <v>27</v>
      </c>
    </row>
    <row r="28" spans="1:3">
      <c r="A28" s="4" t="s">
        <v>1776</v>
      </c>
      <c r="B28" s="5" t="n">
        <v>58</v>
      </c>
    </row>
    <row r="29" spans="1:3">
      <c r="A29" s="4" t="s">
        <v>1777</v>
      </c>
      <c r="B29" s="6" t="n">
        <v>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79</v>
      </c>
      <c r="B1" s="2" t="s">
        <v>1</v>
      </c>
    </row>
    <row r="2" spans="1:3">
      <c r="B2" s="2" t="s">
        <v>177</v>
      </c>
      <c r="C2" s="2" t="s">
        <v>632</v>
      </c>
    </row>
    <row r="3" spans="1:3">
      <c r="A3" s="3" t="s">
        <v>1780</v>
      </c>
    </row>
    <row r="4" spans="1:3">
      <c r="A4" s="4" t="s">
        <v>1781</v>
      </c>
      <c r="B4" s="4" t="s">
        <v>1782</v>
      </c>
    </row>
    <row r="5" spans="1:3">
      <c r="A5" s="4" t="s">
        <v>1783</v>
      </c>
      <c r="B5" s="6" t="n">
        <v>34</v>
      </c>
      <c r="C5" s="6" t="n">
        <v>126</v>
      </c>
    </row>
    <row r="6" spans="1:3">
      <c r="A6" s="4" t="s">
        <v>1784</v>
      </c>
      <c r="B6" s="5" t="n">
        <v>3</v>
      </c>
      <c r="C6" s="5" t="n">
        <v>2</v>
      </c>
    </row>
    <row r="7" spans="1:3">
      <c r="A7" s="4" t="s">
        <v>1785</v>
      </c>
      <c r="B7" s="5" t="n">
        <v>4</v>
      </c>
      <c r="C7" s="5" t="n">
        <v>-1</v>
      </c>
    </row>
    <row r="8" spans="1:3">
      <c r="A8" s="4" t="s">
        <v>1786</v>
      </c>
      <c r="B8" s="5" t="n">
        <v>-17</v>
      </c>
      <c r="C8" s="5" t="n">
        <v>-67</v>
      </c>
    </row>
    <row r="9" spans="1:3">
      <c r="A9" s="4" t="s">
        <v>1787</v>
      </c>
      <c r="B9" s="5" t="n">
        <v>-1</v>
      </c>
      <c r="C9" s="6" t="n">
        <v>-1</v>
      </c>
    </row>
    <row r="10" spans="1:3">
      <c r="A10" s="4" t="s">
        <v>1788</v>
      </c>
      <c r="B10" s="6" t="n">
        <v>-2</v>
      </c>
    </row>
    <row r="11" spans="1:3">
      <c r="A11" s="4" t="s">
        <v>1789</v>
      </c>
      <c r="B11" s="5" t="n">
        <v>1</v>
      </c>
      <c r="C11" s="5" t="n">
        <v>1</v>
      </c>
    </row>
    <row r="12" spans="1:3">
      <c r="A12" s="4" t="s">
        <v>1790</v>
      </c>
      <c r="B12" s="8" t="n">
        <v>0.5</v>
      </c>
      <c r="C12" s="8" t="n">
        <v>0.5</v>
      </c>
    </row>
    <row r="13" spans="1:3">
      <c r="A13" s="4" t="s">
        <v>1791</v>
      </c>
    </row>
    <row r="14" spans="1:3">
      <c r="A14" s="3" t="s">
        <v>1780</v>
      </c>
    </row>
    <row r="15" spans="1:3">
      <c r="A15" s="4" t="s">
        <v>106</v>
      </c>
      <c r="B15" s="6" t="n">
        <v>143</v>
      </c>
      <c r="C15" s="6" t="n">
        <v>117</v>
      </c>
    </row>
    <row r="16" spans="1:3">
      <c r="A16" s="4" t="s">
        <v>107</v>
      </c>
      <c r="B16" s="5" t="n">
        <v>145</v>
      </c>
      <c r="C16" s="5" t="n">
        <v>196</v>
      </c>
    </row>
    <row r="17" spans="1:3">
      <c r="A17" s="4" t="s">
        <v>108</v>
      </c>
      <c r="B17" s="5" t="n">
        <v>497</v>
      </c>
      <c r="C17" s="5" t="n">
        <v>576</v>
      </c>
    </row>
    <row r="18" spans="1:3">
      <c r="A18" s="4" t="s">
        <v>265</v>
      </c>
      <c r="B18" s="5" t="n">
        <v>-3614</v>
      </c>
      <c r="C18" s="5" t="n">
        <v>-3637</v>
      </c>
    </row>
    <row r="19" spans="1:3">
      <c r="A19" s="4" t="s">
        <v>1792</v>
      </c>
      <c r="B19" s="5" t="n">
        <v>-2829</v>
      </c>
      <c r="C19" s="5" t="n">
        <v>-2748</v>
      </c>
    </row>
    <row r="20" spans="1:3">
      <c r="A20" s="4" t="s">
        <v>1793</v>
      </c>
      <c r="B20" s="5" t="n">
        <v>2332</v>
      </c>
      <c r="C20" s="5" t="n">
        <v>1371</v>
      </c>
    </row>
    <row r="21" spans="1:3">
      <c r="A21" s="4" t="s">
        <v>1654</v>
      </c>
      <c r="B21" s="5" t="n">
        <v>-497</v>
      </c>
      <c r="C21" s="5" t="n">
        <v>-1377</v>
      </c>
    </row>
    <row r="22" spans="1:3">
      <c r="A22" s="4" t="s">
        <v>1794</v>
      </c>
    </row>
    <row r="23" spans="1:3">
      <c r="A23" s="3" t="s">
        <v>1780</v>
      </c>
    </row>
    <row r="24" spans="1:3">
      <c r="A24" s="4" t="s">
        <v>106</v>
      </c>
      <c r="B24" s="5" t="n">
        <v>68</v>
      </c>
      <c r="C24" s="5" t="n">
        <v>73</v>
      </c>
    </row>
    <row r="25" spans="1:3">
      <c r="A25" s="4" t="s">
        <v>107</v>
      </c>
      <c r="B25" s="5" t="n">
        <v>466</v>
      </c>
      <c r="C25" s="5" t="n">
        <v>715</v>
      </c>
    </row>
    <row r="26" spans="1:3">
      <c r="A26" s="4" t="s">
        <v>108</v>
      </c>
      <c r="B26" s="5" t="n">
        <v>5765</v>
      </c>
      <c r="C26" s="5" t="n">
        <v>6793</v>
      </c>
    </row>
    <row r="27" spans="1:3">
      <c r="A27" s="4" t="s">
        <v>265</v>
      </c>
      <c r="B27" s="5" t="n">
        <v>-208</v>
      </c>
      <c r="C27" s="5" t="n">
        <v>-57</v>
      </c>
    </row>
    <row r="28" spans="1:3">
      <c r="A28" s="4" t="s">
        <v>1792</v>
      </c>
      <c r="B28" s="5" t="n">
        <v>6091</v>
      </c>
      <c r="C28" s="5" t="n">
        <v>7524</v>
      </c>
    </row>
    <row r="29" spans="1:3">
      <c r="A29" s="4" t="s">
        <v>1793</v>
      </c>
      <c r="B29" s="5" t="n">
        <v>-2332</v>
      </c>
      <c r="C29" s="5" t="n">
        <v>-1371</v>
      </c>
    </row>
    <row r="30" spans="1:3">
      <c r="A30" s="4" t="s">
        <v>1654</v>
      </c>
      <c r="B30" s="6" t="n">
        <v>3759</v>
      </c>
      <c r="C30" s="6" t="n">
        <v>615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0"/>
    <col customWidth="1" max="2" min="2" width="21"/>
  </cols>
  <sheetData>
    <row r="1" spans="1:2">
      <c r="A1" s="1" t="s">
        <v>1795</v>
      </c>
      <c r="B1" s="2" t="s">
        <v>1</v>
      </c>
    </row>
    <row r="2" spans="1:2">
      <c r="B2" s="2" t="s">
        <v>177</v>
      </c>
    </row>
    <row r="3" spans="1:2">
      <c r="A3" s="3" t="s">
        <v>1093</v>
      </c>
    </row>
    <row r="4" spans="1:2">
      <c r="A4" s="4" t="s">
        <v>1796</v>
      </c>
      <c r="B4" s="6" t="n">
        <v>-40</v>
      </c>
    </row>
    <row r="5" spans="1:2">
      <c r="A5" s="4" t="s">
        <v>1797</v>
      </c>
    </row>
    <row r="6" spans="1:2">
      <c r="A6" s="3" t="s">
        <v>1093</v>
      </c>
    </row>
    <row r="7" spans="1:2">
      <c r="A7" s="4" t="s">
        <v>1796</v>
      </c>
      <c r="B7" s="5" t="n">
        <v>-13</v>
      </c>
    </row>
    <row r="8" spans="1:2">
      <c r="A8" s="4" t="s">
        <v>1798</v>
      </c>
      <c r="B8" s="5" t="n">
        <v>1451</v>
      </c>
    </row>
    <row r="9" spans="1:2">
      <c r="A9" s="4" t="s">
        <v>1799</v>
      </c>
      <c r="B9" s="5" t="n">
        <v>-44</v>
      </c>
    </row>
    <row r="10" spans="1:2">
      <c r="A10" s="4" t="s">
        <v>1800</v>
      </c>
      <c r="B10" s="5" t="n">
        <v>45</v>
      </c>
    </row>
    <row r="11" spans="1:2">
      <c r="A11" s="4" t="s">
        <v>1801</v>
      </c>
    </row>
    <row r="12" spans="1:2">
      <c r="A12" s="3" t="s">
        <v>1093</v>
      </c>
    </row>
    <row r="13" spans="1:2">
      <c r="A13" s="4" t="s">
        <v>1096</v>
      </c>
      <c r="B13" s="5" t="n">
        <v>1451</v>
      </c>
    </row>
    <row r="14" spans="1:2">
      <c r="A14" s="4" t="s">
        <v>1802</v>
      </c>
    </row>
    <row r="15" spans="1:2">
      <c r="A15" s="3" t="s">
        <v>1093</v>
      </c>
    </row>
    <row r="16" spans="1:2">
      <c r="A16" s="4" t="s">
        <v>1796</v>
      </c>
      <c r="B16" s="5" t="n">
        <v>-11</v>
      </c>
    </row>
    <row r="17" spans="1:2">
      <c r="A17" s="4" t="s">
        <v>1798</v>
      </c>
      <c r="B17" s="5" t="n">
        <v>4129</v>
      </c>
    </row>
    <row r="18" spans="1:2">
      <c r="A18" s="4" t="s">
        <v>1799</v>
      </c>
      <c r="B18" s="5" t="n">
        <v>-83</v>
      </c>
    </row>
    <row r="19" spans="1:2">
      <c r="A19" s="4" t="s">
        <v>1800</v>
      </c>
      <c r="B19" s="5" t="n">
        <v>83</v>
      </c>
    </row>
    <row r="20" spans="1:2">
      <c r="A20" s="4" t="s">
        <v>1803</v>
      </c>
    </row>
    <row r="21" spans="1:2">
      <c r="A21" s="3" t="s">
        <v>1093</v>
      </c>
    </row>
    <row r="22" spans="1:2">
      <c r="A22" s="4" t="s">
        <v>1096</v>
      </c>
      <c r="B22" s="5" t="n">
        <v>4129</v>
      </c>
    </row>
    <row r="23" spans="1:2">
      <c r="A23" s="4" t="s">
        <v>1804</v>
      </c>
    </row>
    <row r="24" spans="1:2">
      <c r="A24" s="3" t="s">
        <v>1093</v>
      </c>
    </row>
    <row r="25" spans="1:2">
      <c r="A25" s="4" t="s">
        <v>1796</v>
      </c>
      <c r="B25" s="5" t="n">
        <v>-4</v>
      </c>
    </row>
    <row r="26" spans="1:2">
      <c r="A26" s="4" t="s">
        <v>1798</v>
      </c>
      <c r="B26" s="5" t="n">
        <v>231</v>
      </c>
    </row>
    <row r="27" spans="1:2">
      <c r="A27" s="4" t="s">
        <v>1799</v>
      </c>
      <c r="B27" s="5" t="n">
        <v>-13</v>
      </c>
    </row>
    <row r="28" spans="1:2">
      <c r="A28" s="4" t="s">
        <v>1800</v>
      </c>
      <c r="B28" s="5" t="n">
        <v>17</v>
      </c>
    </row>
    <row r="29" spans="1:2">
      <c r="A29" s="4" t="s">
        <v>1805</v>
      </c>
    </row>
    <row r="30" spans="1:2">
      <c r="A30" s="3" t="s">
        <v>1093</v>
      </c>
    </row>
    <row r="31" spans="1:2">
      <c r="A31" s="4" t="s">
        <v>1096</v>
      </c>
      <c r="B31" s="5" t="n">
        <v>226</v>
      </c>
    </row>
    <row r="32" spans="1:2">
      <c r="A32" s="4" t="s">
        <v>1806</v>
      </c>
    </row>
    <row r="33" spans="1:2">
      <c r="A33" s="3" t="s">
        <v>1093</v>
      </c>
    </row>
    <row r="34" spans="1:2">
      <c r="A34" s="4" t="s">
        <v>1796</v>
      </c>
      <c r="B34" s="5" t="n">
        <v>-46</v>
      </c>
    </row>
    <row r="35" spans="1:2">
      <c r="A35" s="4" t="s">
        <v>1798</v>
      </c>
      <c r="B35" s="5" t="n">
        <v>-2330</v>
      </c>
    </row>
    <row r="36" spans="1:2">
      <c r="A36" s="4" t="s">
        <v>1799</v>
      </c>
      <c r="B36" s="5" t="n">
        <v>9</v>
      </c>
    </row>
    <row r="37" spans="1:2">
      <c r="A37" s="4" t="s">
        <v>1800</v>
      </c>
      <c r="B37" s="5" t="n">
        <v>-7</v>
      </c>
    </row>
    <row r="38" spans="1:2">
      <c r="A38" s="4" t="s">
        <v>1807</v>
      </c>
    </row>
    <row r="39" spans="1:2">
      <c r="A39" s="3" t="s">
        <v>1093</v>
      </c>
    </row>
    <row r="40" spans="1:2">
      <c r="A40" s="4" t="s">
        <v>1096</v>
      </c>
      <c r="B40" s="6" t="n">
        <v>2330</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52"/>
  </cols>
  <sheetData>
    <row r="1" spans="1:2">
      <c r="A1" s="1" t="s">
        <v>1808</v>
      </c>
      <c r="B1" s="2" t="s">
        <v>1809</v>
      </c>
    </row>
    <row r="2" spans="1:2">
      <c r="A2" s="3" t="s">
        <v>1093</v>
      </c>
    </row>
    <row r="3" spans="1:2">
      <c r="A3" s="4" t="s">
        <v>1796</v>
      </c>
      <c r="B3" s="6" t="n">
        <v>-40</v>
      </c>
    </row>
    <row r="4" spans="1:2">
      <c r="A4" s="4" t="s">
        <v>1797</v>
      </c>
    </row>
    <row r="5" spans="1:2">
      <c r="A5" s="3" t="s">
        <v>1093</v>
      </c>
    </row>
    <row r="6" spans="1:2">
      <c r="A6" s="4" t="s">
        <v>1796</v>
      </c>
      <c r="B6" s="5" t="n">
        <v>-13</v>
      </c>
    </row>
    <row r="7" spans="1:2">
      <c r="A7" s="4" t="s">
        <v>1798</v>
      </c>
      <c r="B7" s="5" t="n">
        <v>1451</v>
      </c>
    </row>
    <row r="8" spans="1:2">
      <c r="A8" s="4" t="s">
        <v>1801</v>
      </c>
    </row>
    <row r="9" spans="1:2">
      <c r="A9" s="3" t="s">
        <v>1093</v>
      </c>
    </row>
    <row r="10" spans="1:2">
      <c r="A10" s="4" t="s">
        <v>1096</v>
      </c>
      <c r="B10" s="5" t="n">
        <v>1451</v>
      </c>
    </row>
    <row r="11" spans="1:2">
      <c r="A11" s="4" t="s">
        <v>1810</v>
      </c>
    </row>
    <row r="12" spans="1:2">
      <c r="A12" s="3" t="s">
        <v>1093</v>
      </c>
    </row>
    <row r="13" spans="1:2">
      <c r="A13" s="4" t="s">
        <v>1796</v>
      </c>
      <c r="B13" s="6" t="n">
        <v>3</v>
      </c>
    </row>
    <row r="14" spans="1:2">
      <c r="A14" s="4" t="s">
        <v>1811</v>
      </c>
      <c r="B14" s="10" t="n">
        <v>0.8866000000000001</v>
      </c>
    </row>
    <row r="15" spans="1:2">
      <c r="A15" s="4" t="s">
        <v>1812</v>
      </c>
    </row>
    <row r="16" spans="1:2">
      <c r="A16" s="3" t="s">
        <v>1093</v>
      </c>
    </row>
    <row r="17" spans="1:2">
      <c r="A17" s="4" t="s">
        <v>1796</v>
      </c>
      <c r="B17" s="6" t="n">
        <v>-4</v>
      </c>
    </row>
    <row r="18" spans="1:2">
      <c r="A18" s="4" t="s">
        <v>1813</v>
      </c>
      <c r="B18" s="10" t="n">
        <v>130.0618</v>
      </c>
    </row>
    <row r="19" spans="1:2">
      <c r="A19" s="4" t="s">
        <v>1814</v>
      </c>
    </row>
    <row r="20" spans="1:2">
      <c r="A20" s="3" t="s">
        <v>1093</v>
      </c>
    </row>
    <row r="21" spans="1:2">
      <c r="A21" s="4" t="s">
        <v>1796</v>
      </c>
      <c r="B21" s="6" t="n">
        <v>1</v>
      </c>
    </row>
    <row r="22" spans="1:2">
      <c r="A22" s="4" t="s">
        <v>1815</v>
      </c>
      <c r="B22" s="10" t="n">
        <v>4.2966</v>
      </c>
    </row>
    <row r="23" spans="1:2">
      <c r="A23" s="4" t="s">
        <v>1816</v>
      </c>
    </row>
    <row r="24" spans="1:2">
      <c r="A24" s="3" t="s">
        <v>1093</v>
      </c>
    </row>
    <row r="25" spans="1:2">
      <c r="A25" s="4" t="s">
        <v>1796</v>
      </c>
      <c r="B25" s="6" t="n">
        <v>-19</v>
      </c>
    </row>
    <row r="26" spans="1:2">
      <c r="A26" s="4" t="s">
        <v>1817</v>
      </c>
      <c r="B26" s="10" t="n">
        <v>1.1653</v>
      </c>
    </row>
    <row r="27" spans="1:2">
      <c r="A27" s="4" t="s">
        <v>1818</v>
      </c>
    </row>
    <row r="28" spans="1:2">
      <c r="A28" s="3" t="s">
        <v>1093</v>
      </c>
    </row>
    <row r="29" spans="1:2">
      <c r="A29" s="4" t="s">
        <v>1096</v>
      </c>
      <c r="B29" s="6" t="n">
        <v>184</v>
      </c>
    </row>
    <row r="30" spans="1:2">
      <c r="A30" s="4" t="s">
        <v>1819</v>
      </c>
    </row>
    <row r="31" spans="1:2">
      <c r="A31" s="3" t="s">
        <v>1093</v>
      </c>
    </row>
    <row r="32" spans="1:2">
      <c r="A32" s="4" t="s">
        <v>1096</v>
      </c>
      <c r="B32" s="5" t="n">
        <v>38</v>
      </c>
    </row>
    <row r="33" spans="1:2">
      <c r="A33" s="4" t="s">
        <v>1820</v>
      </c>
    </row>
    <row r="34" spans="1:2">
      <c r="A34" s="3" t="s">
        <v>1093</v>
      </c>
    </row>
    <row r="35" spans="1:2">
      <c r="A35" s="4" t="s">
        <v>1096</v>
      </c>
      <c r="B35" s="5" t="n">
        <v>93</v>
      </c>
    </row>
    <row r="36" spans="1:2">
      <c r="A36" s="4" t="s">
        <v>1821</v>
      </c>
    </row>
    <row r="37" spans="1:2">
      <c r="A37" s="3" t="s">
        <v>1093</v>
      </c>
    </row>
    <row r="38" spans="1:2">
      <c r="A38" s="4" t="s">
        <v>1096</v>
      </c>
      <c r="B38" s="5" t="n">
        <v>53</v>
      </c>
    </row>
    <row r="39" spans="1:2">
      <c r="A39" s="4" t="s">
        <v>1822</v>
      </c>
    </row>
    <row r="40" spans="1:2">
      <c r="A40" s="3" t="s">
        <v>1093</v>
      </c>
    </row>
    <row r="41" spans="1:2">
      <c r="A41" s="4" t="s">
        <v>1096</v>
      </c>
      <c r="B41" s="5" t="n">
        <v>150</v>
      </c>
    </row>
    <row r="42" spans="1:2">
      <c r="A42" s="4" t="s">
        <v>1823</v>
      </c>
    </row>
    <row r="43" spans="1:2">
      <c r="A43" s="3" t="s">
        <v>1093</v>
      </c>
    </row>
    <row r="44" spans="1:2">
      <c r="A44" s="4" t="s">
        <v>1096</v>
      </c>
      <c r="B44" s="5" t="n">
        <v>51</v>
      </c>
    </row>
    <row r="45" spans="1:2">
      <c r="A45" s="4" t="s">
        <v>1824</v>
      </c>
    </row>
    <row r="46" spans="1:2">
      <c r="A46" s="3" t="s">
        <v>1093</v>
      </c>
    </row>
    <row r="47" spans="1:2">
      <c r="A47" s="4" t="s">
        <v>1096</v>
      </c>
      <c r="B47" s="5" t="n">
        <v>99</v>
      </c>
    </row>
    <row r="48" spans="1:2">
      <c r="A48" s="4" t="s">
        <v>1825</v>
      </c>
    </row>
    <row r="49" spans="1:2">
      <c r="A49" s="3" t="s">
        <v>1093</v>
      </c>
    </row>
    <row r="50" spans="1:2">
      <c r="A50" s="4" t="s">
        <v>1096</v>
      </c>
      <c r="B50" s="5" t="n">
        <v>655</v>
      </c>
    </row>
    <row r="51" spans="1:2">
      <c r="A51" s="4" t="s">
        <v>1826</v>
      </c>
    </row>
    <row r="52" spans="1:2">
      <c r="A52" s="3" t="s">
        <v>1093</v>
      </c>
    </row>
    <row r="53" spans="1:2">
      <c r="A53" s="4" t="s">
        <v>1096</v>
      </c>
      <c r="B53" s="5" t="n">
        <v>140</v>
      </c>
    </row>
    <row r="54" spans="1:2">
      <c r="A54" s="4" t="s">
        <v>1827</v>
      </c>
    </row>
    <row r="55" spans="1:2">
      <c r="A55" s="3" t="s">
        <v>1093</v>
      </c>
    </row>
    <row r="56" spans="1:2">
      <c r="A56" s="4" t="s">
        <v>1096</v>
      </c>
      <c r="B56" s="5" t="n">
        <v>515</v>
      </c>
    </row>
    <row r="57" spans="1:2">
      <c r="A57" s="4" t="s">
        <v>1828</v>
      </c>
    </row>
    <row r="58" spans="1:2">
      <c r="A58" s="3" t="s">
        <v>1093</v>
      </c>
    </row>
    <row r="59" spans="1:2">
      <c r="A59" s="4" t="s">
        <v>1096</v>
      </c>
      <c r="B59" s="5" t="n">
        <v>149</v>
      </c>
    </row>
    <row r="60" spans="1:2">
      <c r="A60" s="4" t="s">
        <v>1829</v>
      </c>
    </row>
    <row r="61" spans="1:2">
      <c r="A61" s="3" t="s">
        <v>1093</v>
      </c>
    </row>
    <row r="62" spans="1:2">
      <c r="A62" s="4" t="s">
        <v>1096</v>
      </c>
      <c r="B62" s="5" t="n">
        <v>46</v>
      </c>
    </row>
    <row r="63" spans="1:2">
      <c r="A63" s="4" t="s">
        <v>1830</v>
      </c>
    </row>
    <row r="64" spans="1:2">
      <c r="A64" s="3" t="s">
        <v>1093</v>
      </c>
    </row>
    <row r="65" spans="1:2">
      <c r="A65" s="4" t="s">
        <v>1096</v>
      </c>
      <c r="B65" s="5" t="n">
        <v>102</v>
      </c>
    </row>
    <row r="66" spans="1:2">
      <c r="A66" s="4" t="s">
        <v>1831</v>
      </c>
    </row>
    <row r="67" spans="1:2">
      <c r="A67" s="3" t="s">
        <v>1093</v>
      </c>
    </row>
    <row r="68" spans="1:2">
      <c r="A68" s="4" t="s">
        <v>1796</v>
      </c>
      <c r="B68" s="6" t="n">
        <v>7</v>
      </c>
    </row>
    <row r="69" spans="1:2">
      <c r="A69" s="4" t="s">
        <v>1811</v>
      </c>
      <c r="B69" s="10" t="n">
        <v>0.9064</v>
      </c>
    </row>
    <row r="70" spans="1:2">
      <c r="A70" s="4" t="s">
        <v>1832</v>
      </c>
    </row>
    <row r="71" spans="1:2">
      <c r="A71" s="3" t="s">
        <v>1093</v>
      </c>
    </row>
    <row r="72" spans="1:2">
      <c r="A72" s="4" t="s">
        <v>1796</v>
      </c>
      <c r="B72" s="6" t="n">
        <v>2</v>
      </c>
    </row>
    <row r="73" spans="1:2">
      <c r="A73" s="4" t="s">
        <v>1817</v>
      </c>
      <c r="B73" s="10" t="n">
        <v>1.2029</v>
      </c>
    </row>
    <row r="74" spans="1:2">
      <c r="A74" s="4" t="s">
        <v>1833</v>
      </c>
    </row>
    <row r="75" spans="1:2">
      <c r="A75" s="3" t="s">
        <v>1093</v>
      </c>
    </row>
    <row r="76" spans="1:2">
      <c r="A76" s="4" t="s">
        <v>1096</v>
      </c>
      <c r="B76" s="6" t="n">
        <v>191</v>
      </c>
    </row>
    <row r="77" spans="1:2">
      <c r="A77" s="4" t="s">
        <v>1834</v>
      </c>
    </row>
    <row r="78" spans="1:2">
      <c r="A78" s="3" t="s">
        <v>1093</v>
      </c>
    </row>
    <row r="79" spans="1:2">
      <c r="A79" s="4" t="s">
        <v>1096</v>
      </c>
      <c r="B79" s="5" t="n">
        <v>48</v>
      </c>
    </row>
    <row r="80" spans="1:2">
      <c r="A80" s="4" t="s">
        <v>1835</v>
      </c>
    </row>
    <row r="81" spans="1:2">
      <c r="A81" s="3" t="s">
        <v>1093</v>
      </c>
    </row>
    <row r="82" spans="1:2">
      <c r="A82" s="4" t="s">
        <v>1096</v>
      </c>
      <c r="B82" s="5" t="n">
        <v>90</v>
      </c>
    </row>
    <row r="83" spans="1:2">
      <c r="A83" s="4" t="s">
        <v>1836</v>
      </c>
    </row>
    <row r="84" spans="1:2">
      <c r="A84" s="3" t="s">
        <v>1093</v>
      </c>
    </row>
    <row r="85" spans="1:2">
      <c r="A85" s="4" t="s">
        <v>1096</v>
      </c>
      <c r="B85" s="5" t="n">
        <v>53</v>
      </c>
    </row>
    <row r="86" spans="1:2">
      <c r="A86" s="4" t="s">
        <v>1837</v>
      </c>
    </row>
    <row r="87" spans="1:2">
      <c r="A87" s="3" t="s">
        <v>1093</v>
      </c>
    </row>
    <row r="88" spans="1:2">
      <c r="A88" s="4" t="s">
        <v>1096</v>
      </c>
      <c r="B88" s="5" t="n">
        <v>297</v>
      </c>
    </row>
    <row r="89" spans="1:2">
      <c r="A89" s="4" t="s">
        <v>1838</v>
      </c>
    </row>
    <row r="90" spans="1:2">
      <c r="A90" s="3" t="s">
        <v>1093</v>
      </c>
    </row>
    <row r="91" spans="1:2">
      <c r="A91" s="4" t="s">
        <v>1096</v>
      </c>
      <c r="B91" s="5" t="n">
        <v>87</v>
      </c>
    </row>
    <row r="92" spans="1:2">
      <c r="A92" s="4" t="s">
        <v>1839</v>
      </c>
    </row>
    <row r="93" spans="1:2">
      <c r="A93" s="3" t="s">
        <v>1093</v>
      </c>
    </row>
    <row r="94" spans="1:2">
      <c r="A94" s="4" t="s">
        <v>1096</v>
      </c>
      <c r="B94" s="5" t="n">
        <v>210</v>
      </c>
    </row>
    <row r="95" spans="1:2">
      <c r="A95" s="4" t="s">
        <v>1802</v>
      </c>
    </row>
    <row r="96" spans="1:2">
      <c r="A96" s="3" t="s">
        <v>1093</v>
      </c>
    </row>
    <row r="97" spans="1:2">
      <c r="A97" s="4" t="s">
        <v>1796</v>
      </c>
      <c r="B97" s="5" t="n">
        <v>-11</v>
      </c>
    </row>
    <row r="98" spans="1:2">
      <c r="A98" s="4" t="s">
        <v>1798</v>
      </c>
      <c r="B98" s="5" t="n">
        <v>4129</v>
      </c>
    </row>
    <row r="99" spans="1:2">
      <c r="A99" s="4" t="s">
        <v>1803</v>
      </c>
    </row>
    <row r="100" spans="1:2">
      <c r="A100" s="3" t="s">
        <v>1093</v>
      </c>
    </row>
    <row r="101" spans="1:2">
      <c r="A101" s="4" t="s">
        <v>1096</v>
      </c>
      <c r="B101" s="5" t="n">
        <v>4129</v>
      </c>
    </row>
    <row r="102" spans="1:2">
      <c r="A102" s="4" t="s">
        <v>1840</v>
      </c>
    </row>
    <row r="103" spans="1:2">
      <c r="A103" s="3" t="s">
        <v>1093</v>
      </c>
    </row>
    <row r="104" spans="1:2">
      <c r="A104" s="4" t="s">
        <v>1796</v>
      </c>
      <c r="B104" s="6" t="n">
        <v>-2</v>
      </c>
    </row>
    <row r="105" spans="1:2">
      <c r="A105" s="4" t="s">
        <v>1817</v>
      </c>
      <c r="B105" s="10" t="n">
        <v>1.1414</v>
      </c>
    </row>
    <row r="106" spans="1:2">
      <c r="A106" s="4" t="s">
        <v>1841</v>
      </c>
    </row>
    <row r="107" spans="1:2">
      <c r="A107" s="3" t="s">
        <v>1093</v>
      </c>
    </row>
    <row r="108" spans="1:2">
      <c r="A108" s="4" t="s">
        <v>1796</v>
      </c>
      <c r="B108" s="6" t="n">
        <v>4</v>
      </c>
    </row>
    <row r="109" spans="1:2">
      <c r="A109" s="4" t="s">
        <v>1813</v>
      </c>
      <c r="B109" s="10" t="n">
        <v>7.8333</v>
      </c>
    </row>
    <row r="110" spans="1:2">
      <c r="A110" s="4" t="s">
        <v>1842</v>
      </c>
    </row>
    <row r="111" spans="1:2">
      <c r="A111" s="3" t="s">
        <v>1093</v>
      </c>
    </row>
    <row r="112" spans="1:2">
      <c r="A112" s="4" t="s">
        <v>1796</v>
      </c>
      <c r="B112" s="6" t="n">
        <v>-15</v>
      </c>
    </row>
    <row r="113" spans="1:2">
      <c r="A113" s="4" t="s">
        <v>1843</v>
      </c>
      <c r="B113" s="10" t="n">
        <v>81.53619999999999</v>
      </c>
    </row>
    <row r="114" spans="1:2">
      <c r="A114" s="4" t="s">
        <v>1844</v>
      </c>
    </row>
    <row r="115" spans="1:2">
      <c r="A115" s="3" t="s">
        <v>1093</v>
      </c>
    </row>
    <row r="116" spans="1:2">
      <c r="A116" s="4" t="s">
        <v>1096</v>
      </c>
      <c r="B116" s="6" t="n">
        <v>2246</v>
      </c>
    </row>
    <row r="117" spans="1:2">
      <c r="A117" s="4" t="s">
        <v>1845</v>
      </c>
    </row>
    <row r="118" spans="1:2">
      <c r="A118" s="3" t="s">
        <v>1093</v>
      </c>
    </row>
    <row r="119" spans="1:2">
      <c r="A119" s="4" t="s">
        <v>1096</v>
      </c>
      <c r="B119" s="5" t="n">
        <v>2246</v>
      </c>
    </row>
    <row r="120" spans="1:2">
      <c r="A120" s="4" t="s">
        <v>1846</v>
      </c>
    </row>
    <row r="121" spans="1:2">
      <c r="A121" s="3" t="s">
        <v>1093</v>
      </c>
    </row>
    <row r="122" spans="1:2">
      <c r="A122" s="4" t="s">
        <v>1096</v>
      </c>
      <c r="B122" s="5" t="n">
        <v>944</v>
      </c>
    </row>
    <row r="123" spans="1:2">
      <c r="A123" s="4" t="s">
        <v>1847</v>
      </c>
    </row>
    <row r="124" spans="1:2">
      <c r="A124" s="3" t="s">
        <v>1093</v>
      </c>
    </row>
    <row r="125" spans="1:2">
      <c r="A125" s="4" t="s">
        <v>1096</v>
      </c>
      <c r="B125" s="5" t="n">
        <v>944</v>
      </c>
    </row>
    <row r="126" spans="1:2">
      <c r="A126" s="4" t="s">
        <v>1848</v>
      </c>
    </row>
    <row r="127" spans="1:2">
      <c r="A127" s="3" t="s">
        <v>1093</v>
      </c>
    </row>
    <row r="128" spans="1:2">
      <c r="A128" s="4" t="s">
        <v>1096</v>
      </c>
      <c r="B128" s="5" t="n">
        <v>544</v>
      </c>
    </row>
    <row r="129" spans="1:2">
      <c r="A129" s="4" t="s">
        <v>1849</v>
      </c>
    </row>
    <row r="130" spans="1:2">
      <c r="A130" s="3" t="s">
        <v>1093</v>
      </c>
    </row>
    <row r="131" spans="1:2">
      <c r="A131" s="4" t="s">
        <v>1096</v>
      </c>
      <c r="B131" s="5" t="n">
        <v>544</v>
      </c>
    </row>
    <row r="132" spans="1:2">
      <c r="A132" s="4" t="s">
        <v>1850</v>
      </c>
    </row>
    <row r="133" spans="1:2">
      <c r="A133" s="3" t="s">
        <v>1093</v>
      </c>
    </row>
    <row r="134" spans="1:2">
      <c r="A134" s="4" t="s">
        <v>1796</v>
      </c>
      <c r="B134" s="6" t="n">
        <v>1</v>
      </c>
    </row>
    <row r="135" spans="1:2">
      <c r="A135" s="4" t="s">
        <v>1817</v>
      </c>
      <c r="B135" s="10" t="n">
        <v>1.1703</v>
      </c>
    </row>
    <row r="136" spans="1:2">
      <c r="A136" s="4" t="s">
        <v>1851</v>
      </c>
    </row>
    <row r="137" spans="1:2">
      <c r="A137" s="3" t="s">
        <v>1093</v>
      </c>
    </row>
    <row r="138" spans="1:2">
      <c r="A138" s="4" t="s">
        <v>1096</v>
      </c>
      <c r="B138" s="6" t="n">
        <v>240</v>
      </c>
    </row>
    <row r="139" spans="1:2">
      <c r="A139" s="4" t="s">
        <v>1852</v>
      </c>
    </row>
    <row r="140" spans="1:2">
      <c r="A140" s="3" t="s">
        <v>1093</v>
      </c>
    </row>
    <row r="141" spans="1:2">
      <c r="A141" s="4" t="s">
        <v>1096</v>
      </c>
      <c r="B141" s="5" t="n">
        <v>240</v>
      </c>
    </row>
    <row r="142" spans="1:2">
      <c r="A142" s="4" t="s">
        <v>1804</v>
      </c>
    </row>
    <row r="143" spans="1:2">
      <c r="A143" s="3" t="s">
        <v>1093</v>
      </c>
    </row>
    <row r="144" spans="1:2">
      <c r="A144" s="4" t="s">
        <v>1796</v>
      </c>
      <c r="B144" s="5" t="n">
        <v>-4</v>
      </c>
    </row>
    <row r="145" spans="1:2">
      <c r="A145" s="4" t="s">
        <v>1798</v>
      </c>
      <c r="B145" s="5" t="n">
        <v>231</v>
      </c>
    </row>
    <row r="146" spans="1:2">
      <c r="A146" s="4" t="s">
        <v>1805</v>
      </c>
    </row>
    <row r="147" spans="1:2">
      <c r="A147" s="3" t="s">
        <v>1093</v>
      </c>
    </row>
    <row r="148" spans="1:2">
      <c r="A148" s="4" t="s">
        <v>1096</v>
      </c>
      <c r="B148" s="5" t="n">
        <v>226</v>
      </c>
    </row>
    <row r="149" spans="1:2">
      <c r="A149" s="4" t="s">
        <v>1853</v>
      </c>
    </row>
    <row r="150" spans="1:2">
      <c r="A150" s="3" t="s">
        <v>1093</v>
      </c>
    </row>
    <row r="151" spans="1:2">
      <c r="A151" s="4" t="s">
        <v>1796</v>
      </c>
      <c r="B151" s="6" t="n">
        <v>-3</v>
      </c>
    </row>
    <row r="152" spans="1:2">
      <c r="A152" s="4" t="s">
        <v>1817</v>
      </c>
      <c r="B152" s="10" t="n">
        <v>1.1478</v>
      </c>
    </row>
    <row r="153" spans="1:2">
      <c r="A153" s="4" t="s">
        <v>1854</v>
      </c>
    </row>
    <row r="154" spans="1:2">
      <c r="A154" s="3" t="s">
        <v>1093</v>
      </c>
    </row>
    <row r="155" spans="1:2">
      <c r="A155" s="4" t="s">
        <v>1096</v>
      </c>
      <c r="B155" s="6" t="n">
        <v>314</v>
      </c>
    </row>
    <row r="156" spans="1:2">
      <c r="A156" s="4" t="s">
        <v>1855</v>
      </c>
    </row>
    <row r="157" spans="1:2">
      <c r="A157" s="3" t="s">
        <v>1093</v>
      </c>
    </row>
    <row r="158" spans="1:2">
      <c r="A158" s="4" t="s">
        <v>1096</v>
      </c>
      <c r="B158" s="5" t="n">
        <v>378</v>
      </c>
    </row>
    <row r="159" spans="1:2">
      <c r="A159" s="4" t="s">
        <v>1856</v>
      </c>
    </row>
    <row r="160" spans="1:2">
      <c r="A160" s="3" t="s">
        <v>1093</v>
      </c>
    </row>
    <row r="161" spans="1:2">
      <c r="A161" s="4" t="s">
        <v>1096</v>
      </c>
      <c r="B161" s="6" t="n">
        <v>6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31</v>
      </c>
    </row>
    <row r="3" spans="1:2">
      <c r="A3" s="3" t="s">
        <v>241</v>
      </c>
    </row>
    <row r="4" spans="1:2">
      <c r="A4" s="4" t="s">
        <v>241</v>
      </c>
      <c r="B4" s="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57</v>
      </c>
      <c r="B1" s="2" t="s">
        <v>1</v>
      </c>
    </row>
    <row r="2" spans="1:3">
      <c r="B2" s="2" t="s">
        <v>631</v>
      </c>
      <c r="C2" s="2" t="s">
        <v>680</v>
      </c>
    </row>
    <row r="3" spans="1:3">
      <c r="A3" s="4" t="s">
        <v>539</v>
      </c>
    </row>
    <row r="4" spans="1:3">
      <c r="A4" s="3" t="s">
        <v>1093</v>
      </c>
    </row>
    <row r="5" spans="1:3">
      <c r="A5" s="4" t="s">
        <v>1858</v>
      </c>
      <c r="B5" s="4" t="s">
        <v>964</v>
      </c>
      <c r="C5" s="4" t="s">
        <v>964</v>
      </c>
    </row>
    <row r="6" spans="1:3">
      <c r="A6" s="4" t="s">
        <v>1859</v>
      </c>
    </row>
    <row r="7" spans="1:3">
      <c r="A7" s="3" t="s">
        <v>1093</v>
      </c>
    </row>
    <row r="8" spans="1:3">
      <c r="A8" s="4" t="s">
        <v>1860</v>
      </c>
      <c r="B8" s="5" t="n">
        <v>3</v>
      </c>
      <c r="C8" s="5" t="n">
        <v>3</v>
      </c>
    </row>
    <row r="9" spans="1:3">
      <c r="A9" s="4" t="s">
        <v>1861</v>
      </c>
      <c r="B9" s="5" t="n">
        <v>3</v>
      </c>
      <c r="C9" s="5" t="n">
        <v>3</v>
      </c>
    </row>
    <row r="10" spans="1:3">
      <c r="A10" s="4" t="s">
        <v>1862</v>
      </c>
      <c r="B10" s="6" t="n">
        <v>7112</v>
      </c>
      <c r="C10" s="6" t="n">
        <v>7232</v>
      </c>
    </row>
    <row r="11" spans="1:3">
      <c r="A11" s="4" t="s">
        <v>1863</v>
      </c>
    </row>
    <row r="12" spans="1:3">
      <c r="A12" s="3" t="s">
        <v>1093</v>
      </c>
    </row>
    <row r="13" spans="1:3">
      <c r="A13" s="4" t="s">
        <v>1864</v>
      </c>
      <c r="B13" s="4" t="s">
        <v>1865</v>
      </c>
      <c r="C13" s="4" t="s">
        <v>1866</v>
      </c>
    </row>
    <row r="14" spans="1:3">
      <c r="A14" s="4" t="s">
        <v>1867</v>
      </c>
    </row>
    <row r="15" spans="1:3">
      <c r="A15" s="3" t="s">
        <v>1093</v>
      </c>
    </row>
    <row r="16" spans="1:3">
      <c r="A16" s="4" t="s">
        <v>1864</v>
      </c>
      <c r="B16" s="4" t="s">
        <v>1438</v>
      </c>
      <c r="C16" s="4" t="s">
        <v>1868</v>
      </c>
    </row>
    <row r="17" spans="1:3">
      <c r="A17" s="4" t="s">
        <v>1869</v>
      </c>
    </row>
    <row r="18" spans="1:3">
      <c r="A18" s="3" t="s">
        <v>1093</v>
      </c>
    </row>
    <row r="19" spans="1:3">
      <c r="A19" s="4" t="s">
        <v>1864</v>
      </c>
      <c r="B19" s="4" t="s">
        <v>961</v>
      </c>
      <c r="C19" s="4" t="s">
        <v>1870</v>
      </c>
    </row>
    <row r="20" spans="1:3">
      <c r="A20" s="4" t="s">
        <v>1871</v>
      </c>
    </row>
    <row r="21" spans="1:3">
      <c r="A21" s="3" t="s">
        <v>1093</v>
      </c>
    </row>
    <row r="22" spans="1:3">
      <c r="A22" s="4" t="s">
        <v>1864</v>
      </c>
      <c r="B22" s="4" t="s">
        <v>1865</v>
      </c>
      <c r="C22" s="4" t="s">
        <v>1866</v>
      </c>
    </row>
    <row r="23" spans="1:3">
      <c r="A23" s="4" t="s">
        <v>1872</v>
      </c>
    </row>
    <row r="24" spans="1:3">
      <c r="A24" s="3" t="s">
        <v>1093</v>
      </c>
    </row>
    <row r="25" spans="1:3">
      <c r="A25" s="4" t="s">
        <v>1864</v>
      </c>
      <c r="B25" s="4" t="s">
        <v>1873</v>
      </c>
      <c r="C25" s="4" t="s">
        <v>1874</v>
      </c>
    </row>
    <row r="26" spans="1:3">
      <c r="A26" s="4" t="s">
        <v>1875</v>
      </c>
    </row>
    <row r="27" spans="1:3">
      <c r="A27" s="3" t="s">
        <v>1093</v>
      </c>
    </row>
    <row r="28" spans="1:3">
      <c r="A28" s="4" t="s">
        <v>1864</v>
      </c>
      <c r="B28" s="4" t="s">
        <v>1403</v>
      </c>
      <c r="C28" s="4" t="s">
        <v>1876</v>
      </c>
    </row>
    <row r="29" spans="1:3">
      <c r="A29" s="4" t="s">
        <v>1877</v>
      </c>
    </row>
    <row r="30" spans="1:3">
      <c r="A30" s="3" t="s">
        <v>1093</v>
      </c>
    </row>
    <row r="31" spans="1:3">
      <c r="A31" s="4" t="s">
        <v>1864</v>
      </c>
      <c r="B31" s="4" t="s">
        <v>1375</v>
      </c>
      <c r="C31" s="4" t="s">
        <v>1878</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9</v>
      </c>
      <c r="B1" s="2" t="s">
        <v>31</v>
      </c>
      <c r="C1" s="2" t="s">
        <v>32</v>
      </c>
    </row>
    <row r="2" spans="1:3">
      <c r="A2" s="3" t="s">
        <v>1880</v>
      </c>
    </row>
    <row r="3" spans="1:3">
      <c r="A3" s="4" t="s">
        <v>328</v>
      </c>
      <c r="B3" s="6" t="n">
        <v>13035</v>
      </c>
      <c r="C3" s="6" t="n">
        <v>16493</v>
      </c>
    </row>
    <row r="4" spans="1:3">
      <c r="A4" s="4" t="s">
        <v>102</v>
      </c>
    </row>
    <row r="5" spans="1:3">
      <c r="A5" s="3" t="s">
        <v>1880</v>
      </c>
    </row>
    <row r="6" spans="1:3">
      <c r="A6" s="4" t="s">
        <v>328</v>
      </c>
      <c r="B6" s="5" t="n">
        <v>4856</v>
      </c>
      <c r="C6" s="5" t="n">
        <v>6880</v>
      </c>
    </row>
    <row r="7" spans="1:3">
      <c r="A7" s="4" t="s">
        <v>1881</v>
      </c>
    </row>
    <row r="8" spans="1:3">
      <c r="A8" s="3" t="s">
        <v>1880</v>
      </c>
    </row>
    <row r="9" spans="1:3">
      <c r="A9" s="4" t="s">
        <v>328</v>
      </c>
      <c r="B9" s="5" t="n">
        <v>7112</v>
      </c>
      <c r="C9" s="5" t="n">
        <v>7232</v>
      </c>
    </row>
    <row r="10" spans="1:3">
      <c r="A10" s="4" t="s">
        <v>1882</v>
      </c>
    </row>
    <row r="11" spans="1:3">
      <c r="A11" s="3" t="s">
        <v>1880</v>
      </c>
    </row>
    <row r="12" spans="1:3">
      <c r="A12" s="4" t="s">
        <v>328</v>
      </c>
      <c r="B12" s="5" t="n">
        <v>6285</v>
      </c>
      <c r="C12" s="5" t="n">
        <v>6337</v>
      </c>
    </row>
    <row r="13" spans="1:3">
      <c r="A13" s="4" t="s">
        <v>1883</v>
      </c>
    </row>
    <row r="14" spans="1:3">
      <c r="A14" s="3" t="s">
        <v>1880</v>
      </c>
    </row>
    <row r="15" spans="1:3">
      <c r="A15" s="4" t="s">
        <v>328</v>
      </c>
      <c r="B15" s="5" t="n">
        <v>243</v>
      </c>
      <c r="C15" s="5" t="n">
        <v>160</v>
      </c>
    </row>
    <row r="16" spans="1:3">
      <c r="A16" s="4" t="s">
        <v>1884</v>
      </c>
    </row>
    <row r="17" spans="1:3">
      <c r="A17" s="3" t="s">
        <v>1880</v>
      </c>
    </row>
    <row r="18" spans="1:3">
      <c r="A18" s="4" t="s">
        <v>328</v>
      </c>
      <c r="B18" s="5" t="n">
        <v>300</v>
      </c>
      <c r="C18" s="5" t="n">
        <v>277</v>
      </c>
    </row>
    <row r="19" spans="1:3">
      <c r="A19" s="4" t="s">
        <v>1885</v>
      </c>
    </row>
    <row r="20" spans="1:3">
      <c r="A20" s="3" t="s">
        <v>1880</v>
      </c>
    </row>
    <row r="21" spans="1:3">
      <c r="A21" s="4" t="s">
        <v>328</v>
      </c>
      <c r="B21" s="5" t="n">
        <v>284</v>
      </c>
      <c r="C21" s="5" t="n">
        <v>458</v>
      </c>
    </row>
    <row r="22" spans="1:3">
      <c r="A22" s="4" t="s">
        <v>1886</v>
      </c>
    </row>
    <row r="23" spans="1:3">
      <c r="A23" s="3" t="s">
        <v>1880</v>
      </c>
    </row>
    <row r="24" spans="1:3">
      <c r="A24" s="4" t="s">
        <v>328</v>
      </c>
      <c r="B24" s="5" t="n">
        <v>5051</v>
      </c>
      <c r="C24" s="5" t="n">
        <v>7072</v>
      </c>
    </row>
    <row r="25" spans="1:3">
      <c r="A25" s="4" t="s">
        <v>1887</v>
      </c>
    </row>
    <row r="26" spans="1:3">
      <c r="A26" s="3" t="s">
        <v>1880</v>
      </c>
    </row>
    <row r="27" spans="1:3">
      <c r="A27" s="4" t="s">
        <v>328</v>
      </c>
      <c r="B27" s="5" t="n">
        <v>4224</v>
      </c>
      <c r="C27" s="5" t="n">
        <v>6179</v>
      </c>
    </row>
    <row r="28" spans="1:3">
      <c r="A28" s="4" t="s">
        <v>1888</v>
      </c>
    </row>
    <row r="29" spans="1:3">
      <c r="A29" s="3" t="s">
        <v>1880</v>
      </c>
    </row>
    <row r="30" spans="1:3">
      <c r="A30" s="4" t="s">
        <v>328</v>
      </c>
      <c r="B30" s="5" t="n">
        <v>243</v>
      </c>
      <c r="C30" s="5" t="n">
        <v>158</v>
      </c>
    </row>
    <row r="31" spans="1:3">
      <c r="A31" s="4" t="s">
        <v>1889</v>
      </c>
    </row>
    <row r="32" spans="1:3">
      <c r="A32" s="3" t="s">
        <v>1880</v>
      </c>
    </row>
    <row r="33" spans="1:3">
      <c r="A33" s="4" t="s">
        <v>328</v>
      </c>
      <c r="B33" s="5" t="n">
        <v>300</v>
      </c>
      <c r="C33" s="5" t="n">
        <v>277</v>
      </c>
    </row>
    <row r="34" spans="1:3">
      <c r="A34" s="4" t="s">
        <v>1890</v>
      </c>
    </row>
    <row r="35" spans="1:3">
      <c r="A35" s="3" t="s">
        <v>1880</v>
      </c>
    </row>
    <row r="36" spans="1:3">
      <c r="A36" s="4" t="s">
        <v>328</v>
      </c>
      <c r="B36" s="5" t="n">
        <v>284</v>
      </c>
      <c r="C36" s="5" t="n">
        <v>458</v>
      </c>
    </row>
    <row r="37" spans="1:3">
      <c r="A37" s="4" t="s">
        <v>1891</v>
      </c>
    </row>
    <row r="38" spans="1:3">
      <c r="A38" s="3" t="s">
        <v>1880</v>
      </c>
    </row>
    <row r="39" spans="1:3">
      <c r="A39" s="4" t="s">
        <v>328</v>
      </c>
      <c r="B39" s="5" t="n">
        <v>1875</v>
      </c>
    </row>
    <row r="40" spans="1:3">
      <c r="A40" s="4" t="s">
        <v>1892</v>
      </c>
    </row>
    <row r="41" spans="1:3">
      <c r="A41" s="3" t="s">
        <v>1880</v>
      </c>
    </row>
    <row r="42" spans="1:3">
      <c r="A42" s="4" t="s">
        <v>328</v>
      </c>
      <c r="B42" s="5" t="n">
        <v>1875</v>
      </c>
    </row>
    <row r="43" spans="1:3">
      <c r="A43" s="4" t="s">
        <v>1893</v>
      </c>
    </row>
    <row r="44" spans="1:3">
      <c r="A44" s="3" t="s">
        <v>1880</v>
      </c>
    </row>
    <row r="45" spans="1:3">
      <c r="A45" s="4" t="s">
        <v>328</v>
      </c>
      <c r="B45" s="5" t="n">
        <v>186</v>
      </c>
      <c r="C45" s="5" t="n">
        <v>160</v>
      </c>
    </row>
    <row r="46" spans="1:3">
      <c r="A46" s="4" t="s">
        <v>1894</v>
      </c>
    </row>
    <row r="47" spans="1:3">
      <c r="A47" s="3" t="s">
        <v>1880</v>
      </c>
    </row>
    <row r="48" spans="1:3">
      <c r="A48" s="4" t="s">
        <v>328</v>
      </c>
      <c r="B48" s="6" t="n">
        <v>186</v>
      </c>
      <c r="C48" s="5" t="n">
        <v>158</v>
      </c>
    </row>
    <row r="49" spans="1:3">
      <c r="A49" s="4" t="s">
        <v>1895</v>
      </c>
    </row>
    <row r="50" spans="1:3">
      <c r="A50" s="3" t="s">
        <v>1880</v>
      </c>
    </row>
    <row r="51" spans="1:3">
      <c r="A51" s="4" t="s">
        <v>328</v>
      </c>
      <c r="C51" s="6" t="n">
        <v>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6</v>
      </c>
      <c r="B1" s="2" t="s">
        <v>1</v>
      </c>
    </row>
    <row r="2" spans="1:4">
      <c r="B2" s="2" t="s">
        <v>31</v>
      </c>
      <c r="C2" s="2" t="s">
        <v>32</v>
      </c>
      <c r="D2" s="2" t="s">
        <v>33</v>
      </c>
    </row>
    <row r="3" spans="1:4">
      <c r="A3" s="3" t="s">
        <v>1768</v>
      </c>
    </row>
    <row r="4" spans="1:4">
      <c r="A4" s="4" t="s">
        <v>1897</v>
      </c>
      <c r="B4" s="6" t="n">
        <v>6880</v>
      </c>
    </row>
    <row r="5" spans="1:4">
      <c r="A5" s="4" t="s">
        <v>985</v>
      </c>
      <c r="B5" s="5" t="n">
        <v>55</v>
      </c>
      <c r="C5" s="6" t="n">
        <v>244</v>
      </c>
      <c r="D5" s="6" t="n">
        <v>125</v>
      </c>
    </row>
    <row r="6" spans="1:4">
      <c r="A6" s="4" t="s">
        <v>1898</v>
      </c>
      <c r="B6" s="5" t="n">
        <v>4856</v>
      </c>
      <c r="C6" s="5" t="n">
        <v>6880</v>
      </c>
    </row>
    <row r="7" spans="1:4">
      <c r="A7" s="4" t="s">
        <v>629</v>
      </c>
    </row>
    <row r="8" spans="1:4">
      <c r="A8" s="3" t="s">
        <v>1768</v>
      </c>
    </row>
    <row r="9" spans="1:4">
      <c r="A9" s="4" t="s">
        <v>1897</v>
      </c>
      <c r="B9" s="5" t="n">
        <v>192</v>
      </c>
    </row>
    <row r="10" spans="1:4">
      <c r="A10" s="4" t="s">
        <v>1898</v>
      </c>
      <c r="B10" s="5" t="n">
        <v>195</v>
      </c>
      <c r="C10" s="5" t="n">
        <v>192</v>
      </c>
    </row>
    <row r="11" spans="1:4">
      <c r="A11" s="4" t="s">
        <v>1899</v>
      </c>
    </row>
    <row r="12" spans="1:4">
      <c r="A12" s="3" t="s">
        <v>1768</v>
      </c>
    </row>
    <row r="13" spans="1:4">
      <c r="A13" s="4" t="s">
        <v>1897</v>
      </c>
      <c r="B13" s="5" t="n">
        <v>192</v>
      </c>
      <c r="C13" s="5" t="n">
        <v>168</v>
      </c>
      <c r="D13" s="5" t="n">
        <v>62</v>
      </c>
    </row>
    <row r="14" spans="1:4">
      <c r="A14" s="4" t="s">
        <v>985</v>
      </c>
      <c r="B14" s="5" t="n">
        <v>86</v>
      </c>
      <c r="C14" s="5" t="n">
        <v>61</v>
      </c>
      <c r="D14" s="5" t="n">
        <v>126</v>
      </c>
    </row>
    <row r="15" spans="1:4">
      <c r="A15" s="4" t="s">
        <v>986</v>
      </c>
      <c r="B15" s="5" t="n">
        <v>-83</v>
      </c>
      <c r="C15" s="5" t="n">
        <v>-37</v>
      </c>
      <c r="D15" s="5" t="n">
        <v>-20</v>
      </c>
    </row>
    <row r="16" spans="1:4">
      <c r="A16" s="4" t="s">
        <v>1898</v>
      </c>
      <c r="B16" s="6" t="n">
        <v>195</v>
      </c>
      <c r="C16" s="6" t="n">
        <v>192</v>
      </c>
      <c r="D16" s="6" t="n">
        <v>168</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0</v>
      </c>
      <c r="B1" s="2" t="s">
        <v>31</v>
      </c>
      <c r="C1" s="2" t="s">
        <v>32</v>
      </c>
    </row>
    <row r="2" spans="1:3">
      <c r="A2" s="3" t="s">
        <v>1093</v>
      </c>
    </row>
    <row r="3" spans="1:3">
      <c r="A3" s="4" t="s">
        <v>1901</v>
      </c>
      <c r="B3" s="6" t="n">
        <v>499</v>
      </c>
      <c r="C3" s="6" t="n">
        <v>655</v>
      </c>
    </row>
    <row r="4" spans="1:3">
      <c r="A4" s="4" t="s">
        <v>1902</v>
      </c>
    </row>
    <row r="5" spans="1:3">
      <c r="A5" s="3" t="s">
        <v>1093</v>
      </c>
    </row>
    <row r="6" spans="1:3">
      <c r="A6" s="4" t="s">
        <v>1901</v>
      </c>
      <c r="B6" s="5" t="n">
        <v>313</v>
      </c>
      <c r="C6" s="5" t="n">
        <v>495</v>
      </c>
    </row>
    <row r="7" spans="1:3">
      <c r="A7" s="4" t="s">
        <v>1903</v>
      </c>
    </row>
    <row r="8" spans="1:3">
      <c r="A8" s="3" t="s">
        <v>1093</v>
      </c>
    </row>
    <row r="9" spans="1:3">
      <c r="A9" s="4" t="s">
        <v>1901</v>
      </c>
      <c r="B9" s="6" t="n">
        <v>186</v>
      </c>
      <c r="C9" s="6" t="n">
        <v>16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4</v>
      </c>
      <c r="B1" s="2" t="s">
        <v>1</v>
      </c>
    </row>
    <row r="2" spans="1:3">
      <c r="B2" s="2" t="s">
        <v>31</v>
      </c>
      <c r="C2" s="2" t="s">
        <v>32</v>
      </c>
    </row>
    <row r="3" spans="1:3">
      <c r="A3" s="3" t="s">
        <v>1093</v>
      </c>
    </row>
    <row r="4" spans="1:3">
      <c r="A4" s="4" t="s">
        <v>1897</v>
      </c>
      <c r="B4" s="6" t="n">
        <v>6880</v>
      </c>
    </row>
    <row r="5" spans="1:3">
      <c r="A5" s="4" t="s">
        <v>1027</v>
      </c>
      <c r="C5" s="6" t="n">
        <v>54</v>
      </c>
    </row>
    <row r="6" spans="1:3">
      <c r="A6" s="4" t="s">
        <v>1898</v>
      </c>
      <c r="B6" s="5" t="n">
        <v>4856</v>
      </c>
    </row>
    <row r="7" spans="1:3">
      <c r="A7" s="4" t="s">
        <v>629</v>
      </c>
    </row>
    <row r="8" spans="1:3">
      <c r="A8" s="3" t="s">
        <v>1093</v>
      </c>
    </row>
    <row r="9" spans="1:3">
      <c r="A9" s="4" t="s">
        <v>1897</v>
      </c>
      <c r="B9" s="5" t="n">
        <v>192</v>
      </c>
    </row>
    <row r="10" spans="1:3">
      <c r="A10" s="4" t="s">
        <v>1898</v>
      </c>
      <c r="B10" s="6" t="n">
        <v>195</v>
      </c>
    </row>
    <row r="11" spans="1:3">
      <c r="A11" s="4" t="s">
        <v>1859</v>
      </c>
    </row>
    <row r="12" spans="1:3">
      <c r="A12" s="3" t="s">
        <v>1093</v>
      </c>
    </row>
    <row r="13" spans="1:3">
      <c r="A13" s="4" t="s">
        <v>1905</v>
      </c>
      <c r="B13" s="4" t="s">
        <v>1238</v>
      </c>
    </row>
    <row r="14" spans="1:3">
      <c r="A14" s="4" t="s">
        <v>1899</v>
      </c>
    </row>
    <row r="15" spans="1:3">
      <c r="A15" s="3" t="s">
        <v>1093</v>
      </c>
    </row>
    <row r="16" spans="1:3">
      <c r="A16" s="4" t="s">
        <v>1897</v>
      </c>
      <c r="B16" s="6" t="n">
        <v>192</v>
      </c>
    </row>
    <row r="17" spans="1:3">
      <c r="A17" s="4" t="s">
        <v>1898</v>
      </c>
      <c r="B17" s="5" t="n">
        <v>195</v>
      </c>
    </row>
    <row r="18" spans="1:3">
      <c r="A18" s="4" t="s">
        <v>1906</v>
      </c>
    </row>
    <row r="19" spans="1:3">
      <c r="A19" s="3" t="s">
        <v>1093</v>
      </c>
    </row>
    <row r="20" spans="1:3">
      <c r="A20" s="4" t="s">
        <v>216</v>
      </c>
      <c r="C20" s="5" t="n">
        <v>9</v>
      </c>
    </row>
    <row r="21" spans="1:3">
      <c r="A21" s="4" t="s">
        <v>1907</v>
      </c>
      <c r="B21" s="5" t="n">
        <v>-2</v>
      </c>
    </row>
    <row r="22" spans="1:3">
      <c r="A22" s="4" t="s">
        <v>1898</v>
      </c>
      <c r="B22" s="6" t="n">
        <v>7</v>
      </c>
    </row>
    <row r="23" spans="1:3">
      <c r="A23" s="4" t="s">
        <v>1908</v>
      </c>
    </row>
    <row r="24" spans="1:3">
      <c r="A24" s="3" t="s">
        <v>1093</v>
      </c>
    </row>
    <row r="25" spans="1:3">
      <c r="A25" s="4" t="s">
        <v>1027</v>
      </c>
      <c r="C25" s="6" t="n">
        <v>9</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9</v>
      </c>
      <c r="B1" s="2" t="s">
        <v>1</v>
      </c>
    </row>
    <row r="2" spans="1:3">
      <c r="B2" s="2" t="s">
        <v>31</v>
      </c>
      <c r="C2" s="2" t="s">
        <v>32</v>
      </c>
    </row>
    <row r="3" spans="1:3">
      <c r="A3" s="3" t="s">
        <v>1093</v>
      </c>
    </row>
    <row r="4" spans="1:3">
      <c r="A4" s="4" t="s">
        <v>328</v>
      </c>
      <c r="B4" s="6" t="n">
        <v>13035</v>
      </c>
      <c r="C4" s="6" t="n">
        <v>16493</v>
      </c>
    </row>
    <row r="5" spans="1:3">
      <c r="A5" s="4" t="s">
        <v>1859</v>
      </c>
    </row>
    <row r="6" spans="1:3">
      <c r="A6" s="3" t="s">
        <v>1093</v>
      </c>
    </row>
    <row r="7" spans="1:3">
      <c r="A7" s="4" t="s">
        <v>1910</v>
      </c>
      <c r="B7" s="5" t="n">
        <v>472</v>
      </c>
      <c r="C7" s="5" t="n">
        <v>701</v>
      </c>
    </row>
    <row r="8" spans="1:3">
      <c r="A8" s="4" t="s">
        <v>1911</v>
      </c>
      <c r="B8" s="6" t="n">
        <v>158</v>
      </c>
      <c r="C8" s="6" t="n">
        <v>142</v>
      </c>
    </row>
    <row r="9" spans="1:3">
      <c r="A9" s="4" t="s">
        <v>1912</v>
      </c>
    </row>
    <row r="10" spans="1:3">
      <c r="A10" s="3" t="s">
        <v>1093</v>
      </c>
    </row>
    <row r="11" spans="1:3">
      <c r="A11" s="4" t="s">
        <v>1913</v>
      </c>
      <c r="B11" s="4" t="s">
        <v>1782</v>
      </c>
      <c r="C11" s="4" t="s">
        <v>1782</v>
      </c>
    </row>
    <row r="12" spans="1:3">
      <c r="A12" s="4" t="s">
        <v>1914</v>
      </c>
    </row>
    <row r="13" spans="1:3">
      <c r="A13" s="3" t="s">
        <v>1093</v>
      </c>
    </row>
    <row r="14" spans="1:3">
      <c r="A14" s="4" t="s">
        <v>1915</v>
      </c>
      <c r="B14" s="4" t="s">
        <v>1782</v>
      </c>
      <c r="C14" s="4" t="s">
        <v>1782</v>
      </c>
    </row>
    <row r="15" spans="1:3">
      <c r="A15" s="4" t="s">
        <v>1916</v>
      </c>
    </row>
    <row r="16" spans="1:3">
      <c r="A16" s="3" t="s">
        <v>1093</v>
      </c>
    </row>
    <row r="17" spans="1:3">
      <c r="A17" s="4" t="s">
        <v>328</v>
      </c>
      <c r="B17" s="6" t="n">
        <v>3143</v>
      </c>
      <c r="C17" s="6" t="n">
        <v>3497</v>
      </c>
    </row>
    <row r="18" spans="1:3">
      <c r="A18" s="4" t="s">
        <v>1917</v>
      </c>
    </row>
    <row r="19" spans="1:3">
      <c r="A19" s="3" t="s">
        <v>1093</v>
      </c>
    </row>
    <row r="20" spans="1:3">
      <c r="A20" s="4" t="s">
        <v>328</v>
      </c>
      <c r="B20" s="5" t="n">
        <v>1210</v>
      </c>
      <c r="C20" s="5" t="n">
        <v>1224</v>
      </c>
    </row>
    <row r="21" spans="1:3">
      <c r="A21" s="4" t="s">
        <v>1918</v>
      </c>
    </row>
    <row r="22" spans="1:3">
      <c r="A22" s="3" t="s">
        <v>1093</v>
      </c>
    </row>
    <row r="23" spans="1:3">
      <c r="A23" s="4" t="s">
        <v>328</v>
      </c>
      <c r="B23" s="5" t="n">
        <v>1609</v>
      </c>
      <c r="C23" s="5" t="n">
        <v>1628</v>
      </c>
    </row>
    <row r="24" spans="1:3">
      <c r="A24" s="4" t="s">
        <v>1919</v>
      </c>
    </row>
    <row r="25" spans="1:3">
      <c r="A25" s="3" t="s">
        <v>1093</v>
      </c>
    </row>
    <row r="26" spans="1:3">
      <c r="A26" s="4" t="s">
        <v>328</v>
      </c>
      <c r="B26" s="5" t="n">
        <v>58</v>
      </c>
      <c r="C26" s="5" t="n">
        <v>483</v>
      </c>
    </row>
    <row r="27" spans="1:3">
      <c r="A27" s="4" t="s">
        <v>1920</v>
      </c>
    </row>
    <row r="28" spans="1:3">
      <c r="A28" s="3" t="s">
        <v>1093</v>
      </c>
    </row>
    <row r="29" spans="1:3">
      <c r="A29" s="4" t="s">
        <v>328</v>
      </c>
      <c r="B29" s="5" t="n">
        <v>57</v>
      </c>
      <c r="C29" s="5" t="n">
        <v>25</v>
      </c>
    </row>
    <row r="30" spans="1:3">
      <c r="A30" s="4" t="s">
        <v>1921</v>
      </c>
    </row>
    <row r="31" spans="1:3">
      <c r="A31" s="3" t="s">
        <v>1093</v>
      </c>
    </row>
    <row r="32" spans="1:3">
      <c r="A32" s="4" t="s">
        <v>328</v>
      </c>
      <c r="B32" s="5" t="n">
        <v>25</v>
      </c>
    </row>
    <row r="33" spans="1:3">
      <c r="A33" s="4" t="s">
        <v>1922</v>
      </c>
    </row>
    <row r="34" spans="1:3">
      <c r="A34" s="3" t="s">
        <v>1093</v>
      </c>
    </row>
    <row r="35" spans="1:3">
      <c r="A35" s="4" t="s">
        <v>328</v>
      </c>
      <c r="B35" s="5" t="n">
        <v>12</v>
      </c>
    </row>
    <row r="36" spans="1:3">
      <c r="A36" s="4" t="s">
        <v>1923</v>
      </c>
    </row>
    <row r="37" spans="1:3">
      <c r="A37" s="3" t="s">
        <v>1093</v>
      </c>
    </row>
    <row r="38" spans="1:3">
      <c r="A38" s="4" t="s">
        <v>328</v>
      </c>
      <c r="B38" s="5" t="n">
        <v>172</v>
      </c>
      <c r="C38" s="5" t="n">
        <v>126</v>
      </c>
    </row>
    <row r="39" spans="1:3">
      <c r="A39" s="4" t="s">
        <v>1924</v>
      </c>
    </row>
    <row r="40" spans="1:3">
      <c r="A40" s="3" t="s">
        <v>1093</v>
      </c>
    </row>
    <row r="41" spans="1:3">
      <c r="A41" s="4" t="s">
        <v>328</v>
      </c>
      <c r="C41" s="5" t="n">
        <v>11</v>
      </c>
    </row>
    <row r="42" spans="1:3">
      <c r="A42" s="4" t="s">
        <v>1925</v>
      </c>
    </row>
    <row r="43" spans="1:3">
      <c r="A43" s="3" t="s">
        <v>1093</v>
      </c>
    </row>
    <row r="44" spans="1:3">
      <c r="A44" s="4" t="s">
        <v>328</v>
      </c>
      <c r="B44" s="5" t="n">
        <v>6873</v>
      </c>
      <c r="C44" s="5" t="n">
        <v>8280</v>
      </c>
    </row>
    <row r="45" spans="1:3">
      <c r="A45" s="4" t="s">
        <v>1926</v>
      </c>
    </row>
    <row r="46" spans="1:3">
      <c r="A46" s="3" t="s">
        <v>1093</v>
      </c>
    </row>
    <row r="47" spans="1:3">
      <c r="A47" s="4" t="s">
        <v>328</v>
      </c>
      <c r="B47" s="5" t="n">
        <v>2878</v>
      </c>
      <c r="C47" s="5" t="n">
        <v>3376</v>
      </c>
    </row>
    <row r="48" spans="1:3">
      <c r="A48" s="4" t="s">
        <v>1927</v>
      </c>
    </row>
    <row r="49" spans="1:3">
      <c r="A49" s="3" t="s">
        <v>1093</v>
      </c>
    </row>
    <row r="50" spans="1:3">
      <c r="A50" s="4" t="s">
        <v>328</v>
      </c>
      <c r="B50" s="5" t="n">
        <v>505</v>
      </c>
      <c r="C50" s="5" t="n">
        <v>618</v>
      </c>
    </row>
    <row r="51" spans="1:3">
      <c r="A51" s="4" t="s">
        <v>1928</v>
      </c>
    </row>
    <row r="52" spans="1:3">
      <c r="A52" s="3" t="s">
        <v>1093</v>
      </c>
    </row>
    <row r="53" spans="1:3">
      <c r="A53" s="4" t="s">
        <v>328</v>
      </c>
      <c r="B53" s="5" t="n">
        <v>140</v>
      </c>
      <c r="C53" s="5" t="n">
        <v>553</v>
      </c>
    </row>
    <row r="54" spans="1:3">
      <c r="A54" s="4" t="s">
        <v>1929</v>
      </c>
    </row>
    <row r="55" spans="1:3">
      <c r="A55" s="3" t="s">
        <v>1093</v>
      </c>
    </row>
    <row r="56" spans="1:3">
      <c r="A56" s="4" t="s">
        <v>328</v>
      </c>
      <c r="B56" s="5" t="n">
        <v>207</v>
      </c>
      <c r="C56" s="5" t="n">
        <v>191</v>
      </c>
    </row>
    <row r="57" spans="1:3">
      <c r="A57" s="4" t="s">
        <v>1930</v>
      </c>
    </row>
    <row r="58" spans="1:3">
      <c r="A58" s="3" t="s">
        <v>1093</v>
      </c>
    </row>
    <row r="59" spans="1:3">
      <c r="A59" s="4" t="s">
        <v>328</v>
      </c>
      <c r="C59" s="5" t="n">
        <v>45</v>
      </c>
    </row>
    <row r="60" spans="1:3">
      <c r="A60" s="4" t="s">
        <v>1931</v>
      </c>
    </row>
    <row r="61" spans="1:3">
      <c r="A61" s="3" t="s">
        <v>1093</v>
      </c>
    </row>
    <row r="62" spans="1:3">
      <c r="A62" s="4" t="s">
        <v>328</v>
      </c>
      <c r="B62" s="5" t="n">
        <v>317</v>
      </c>
      <c r="C62" s="5" t="n">
        <v>607</v>
      </c>
    </row>
    <row r="63" spans="1:3">
      <c r="A63" s="4" t="s">
        <v>1932</v>
      </c>
    </row>
    <row r="64" spans="1:3">
      <c r="A64" s="3" t="s">
        <v>1093</v>
      </c>
    </row>
    <row r="65" spans="1:3">
      <c r="A65" s="4" t="s">
        <v>328</v>
      </c>
      <c r="B65" s="5" t="n">
        <v>317</v>
      </c>
      <c r="C65" s="5" t="n">
        <v>607</v>
      </c>
    </row>
    <row r="66" spans="1:3">
      <c r="A66" s="4" t="s">
        <v>1933</v>
      </c>
    </row>
    <row r="67" spans="1:3">
      <c r="A67" s="3" t="s">
        <v>1093</v>
      </c>
    </row>
    <row r="68" spans="1:3">
      <c r="A68" s="4" t="s">
        <v>328</v>
      </c>
      <c r="B68" s="5" t="n">
        <v>1442</v>
      </c>
      <c r="C68" s="5" t="n">
        <v>1765</v>
      </c>
    </row>
    <row r="69" spans="1:3">
      <c r="A69" s="4" t="s">
        <v>1934</v>
      </c>
    </row>
    <row r="70" spans="1:3">
      <c r="A70" s="3" t="s">
        <v>1093</v>
      </c>
    </row>
    <row r="71" spans="1:3">
      <c r="A71" s="4" t="s">
        <v>328</v>
      </c>
      <c r="B71" s="5" t="n">
        <v>209</v>
      </c>
      <c r="C71" s="5" t="n">
        <v>398</v>
      </c>
    </row>
    <row r="72" spans="1:3">
      <c r="A72" s="4" t="s">
        <v>1935</v>
      </c>
    </row>
    <row r="73" spans="1:3">
      <c r="A73" s="3" t="s">
        <v>1093</v>
      </c>
    </row>
    <row r="74" spans="1:3">
      <c r="A74" s="4" t="s">
        <v>328</v>
      </c>
      <c r="B74" s="5" t="n">
        <v>3</v>
      </c>
      <c r="C74" s="5" t="n">
        <v>74</v>
      </c>
    </row>
    <row r="75" spans="1:3">
      <c r="A75" s="4" t="s">
        <v>1936</v>
      </c>
    </row>
    <row r="76" spans="1:3">
      <c r="A76" s="3" t="s">
        <v>1093</v>
      </c>
    </row>
    <row r="77" spans="1:3">
      <c r="A77" s="4" t="s">
        <v>328</v>
      </c>
      <c r="B77" s="5" t="n">
        <v>20</v>
      </c>
      <c r="C77" s="5" t="n">
        <v>69</v>
      </c>
    </row>
    <row r="78" spans="1:3">
      <c r="A78" s="4" t="s">
        <v>1937</v>
      </c>
    </row>
    <row r="79" spans="1:3">
      <c r="A79" s="3" t="s">
        <v>1093</v>
      </c>
    </row>
    <row r="80" spans="1:3">
      <c r="A80" s="4" t="s">
        <v>328</v>
      </c>
      <c r="B80" s="5" t="n">
        <v>4239</v>
      </c>
      <c r="C80" s="5" t="n">
        <v>4159</v>
      </c>
    </row>
    <row r="81" spans="1:3">
      <c r="A81" s="4" t="s">
        <v>1938</v>
      </c>
    </row>
    <row r="82" spans="1:3">
      <c r="A82" s="3" t="s">
        <v>1093</v>
      </c>
    </row>
    <row r="83" spans="1:3">
      <c r="A83" s="4" t="s">
        <v>328</v>
      </c>
      <c r="B83" s="5" t="n">
        <v>1851</v>
      </c>
      <c r="C83" s="5" t="n">
        <v>1808</v>
      </c>
    </row>
    <row r="84" spans="1:3">
      <c r="A84" s="4" t="s">
        <v>1939</v>
      </c>
    </row>
    <row r="85" spans="1:3">
      <c r="A85" s="3" t="s">
        <v>1093</v>
      </c>
    </row>
    <row r="86" spans="1:3">
      <c r="A86" s="4" t="s">
        <v>328</v>
      </c>
      <c r="B86" s="5" t="n">
        <v>452</v>
      </c>
      <c r="C86" s="5" t="n">
        <v>247</v>
      </c>
    </row>
    <row r="87" spans="1:3">
      <c r="A87" s="4" t="s">
        <v>1940</v>
      </c>
    </row>
    <row r="88" spans="1:3">
      <c r="A88" s="3" t="s">
        <v>1093</v>
      </c>
    </row>
    <row r="89" spans="1:3">
      <c r="A89" s="4" t="s">
        <v>328</v>
      </c>
      <c r="B89" s="5" t="n">
        <v>120</v>
      </c>
      <c r="C89" s="5" t="n">
        <v>240</v>
      </c>
    </row>
    <row r="90" spans="1:3">
      <c r="A90" s="4" t="s">
        <v>1941</v>
      </c>
    </row>
    <row r="91" spans="1:3">
      <c r="A91" s="3" t="s">
        <v>1093</v>
      </c>
    </row>
    <row r="92" spans="1:3">
      <c r="A92" s="4" t="s">
        <v>328</v>
      </c>
      <c r="B92" s="5" t="n">
        <v>207</v>
      </c>
      <c r="C92" s="5" t="n">
        <v>191</v>
      </c>
    </row>
    <row r="93" spans="1:3">
      <c r="A93" s="4" t="s">
        <v>1942</v>
      </c>
    </row>
    <row r="94" spans="1:3">
      <c r="A94" s="3" t="s">
        <v>1093</v>
      </c>
    </row>
    <row r="95" spans="1:3">
      <c r="A95" s="4" t="s">
        <v>328</v>
      </c>
      <c r="C95" s="5" t="n">
        <v>45</v>
      </c>
    </row>
    <row r="96" spans="1:3">
      <c r="A96" s="4" t="s">
        <v>1943</v>
      </c>
    </row>
    <row r="97" spans="1:3">
      <c r="A97" s="3" t="s">
        <v>1093</v>
      </c>
    </row>
    <row r="98" spans="1:3">
      <c r="A98" s="4" t="s">
        <v>328</v>
      </c>
      <c r="B98" s="5" t="n">
        <v>333</v>
      </c>
      <c r="C98" s="5" t="n">
        <v>1295</v>
      </c>
    </row>
    <row r="99" spans="1:3">
      <c r="A99" s="4" t="s">
        <v>1944</v>
      </c>
    </row>
    <row r="100" spans="1:3">
      <c r="A100" s="3" t="s">
        <v>1093</v>
      </c>
    </row>
    <row r="101" spans="1:3">
      <c r="A101" s="4" t="s">
        <v>328</v>
      </c>
      <c r="B101" s="5" t="n">
        <v>228</v>
      </c>
      <c r="C101" s="5" t="n">
        <v>455</v>
      </c>
    </row>
    <row r="102" spans="1:3">
      <c r="A102" s="4" t="s">
        <v>1945</v>
      </c>
    </row>
    <row r="103" spans="1:3">
      <c r="A103" s="3" t="s">
        <v>1093</v>
      </c>
    </row>
    <row r="104" spans="1:3">
      <c r="A104" s="4" t="s">
        <v>328</v>
      </c>
      <c r="B104" s="5" t="n">
        <v>47</v>
      </c>
      <c r="C104" s="5" t="n">
        <v>232</v>
      </c>
    </row>
    <row r="105" spans="1:3">
      <c r="A105" s="4" t="s">
        <v>1946</v>
      </c>
    </row>
    <row r="106" spans="1:3">
      <c r="A106" s="3" t="s">
        <v>1093</v>
      </c>
    </row>
    <row r="107" spans="1:3">
      <c r="A107" s="4" t="s">
        <v>328</v>
      </c>
      <c r="C107" s="5" t="n">
        <v>125</v>
      </c>
    </row>
    <row r="108" spans="1:3">
      <c r="A108" s="4" t="s">
        <v>1947</v>
      </c>
    </row>
    <row r="109" spans="1:3">
      <c r="A109" s="3" t="s">
        <v>1093</v>
      </c>
    </row>
    <row r="110" spans="1:3">
      <c r="A110" s="4" t="s">
        <v>328</v>
      </c>
      <c r="B110" s="5" t="n">
        <v>57</v>
      </c>
      <c r="C110" s="5" t="n">
        <v>62</v>
      </c>
    </row>
    <row r="111" spans="1:3">
      <c r="A111" s="4" t="s">
        <v>1948</v>
      </c>
    </row>
    <row r="112" spans="1:3">
      <c r="A112" s="3" t="s">
        <v>1093</v>
      </c>
    </row>
    <row r="113" spans="1:3">
      <c r="A113" s="4" t="s">
        <v>328</v>
      </c>
      <c r="C113" s="5" t="n">
        <v>35</v>
      </c>
    </row>
    <row r="114" spans="1:3">
      <c r="A114" s="4" t="s">
        <v>1949</v>
      </c>
    </row>
    <row r="115" spans="1:3">
      <c r="A115" s="3" t="s">
        <v>1093</v>
      </c>
    </row>
    <row r="116" spans="1:3">
      <c r="A116" s="4" t="s">
        <v>328</v>
      </c>
      <c r="C116" s="5" t="n">
        <v>2</v>
      </c>
    </row>
    <row r="117" spans="1:3">
      <c r="A117" s="4" t="s">
        <v>1950</v>
      </c>
    </row>
    <row r="118" spans="1:3">
      <c r="A118" s="3" t="s">
        <v>1093</v>
      </c>
    </row>
    <row r="119" spans="1:3">
      <c r="A119" s="4" t="s">
        <v>328</v>
      </c>
      <c r="B119" s="5" t="n">
        <v>43</v>
      </c>
    </row>
    <row r="120" spans="1:3">
      <c r="A120" s="4" t="s">
        <v>1951</v>
      </c>
    </row>
    <row r="121" spans="1:3">
      <c r="A121" s="3" t="s">
        <v>1093</v>
      </c>
    </row>
    <row r="122" spans="1:3">
      <c r="A122" s="4" t="s">
        <v>328</v>
      </c>
      <c r="B122" s="5" t="n">
        <v>18</v>
      </c>
    </row>
    <row r="123" spans="1:3">
      <c r="A123" s="4" t="s">
        <v>1952</v>
      </c>
    </row>
    <row r="124" spans="1:3">
      <c r="A124" s="3" t="s">
        <v>1093</v>
      </c>
    </row>
    <row r="125" spans="1:3">
      <c r="A125" s="4" t="s">
        <v>328</v>
      </c>
      <c r="B125" s="5" t="n">
        <v>12</v>
      </c>
    </row>
    <row r="126" spans="1:3">
      <c r="A126" s="4" t="s">
        <v>1953</v>
      </c>
    </row>
    <row r="127" spans="1:3">
      <c r="A127" s="3" t="s">
        <v>1093</v>
      </c>
    </row>
    <row r="128" spans="1:3">
      <c r="A128" s="4" t="s">
        <v>328</v>
      </c>
      <c r="B128" s="5" t="n">
        <v>185</v>
      </c>
      <c r="C128" s="5" t="n">
        <v>164</v>
      </c>
    </row>
    <row r="129" spans="1:3">
      <c r="A129" s="4" t="s">
        <v>1954</v>
      </c>
    </row>
    <row r="130" spans="1:3">
      <c r="A130" s="3" t="s">
        <v>1093</v>
      </c>
    </row>
    <row r="131" spans="1:3">
      <c r="A131" s="4" t="s">
        <v>328</v>
      </c>
      <c r="B131" s="5" t="n">
        <v>10</v>
      </c>
      <c r="C131" s="5" t="n">
        <v>38</v>
      </c>
    </row>
    <row r="132" spans="1:3">
      <c r="A132" s="4" t="s">
        <v>1955</v>
      </c>
    </row>
    <row r="133" spans="1:3">
      <c r="A133" s="3" t="s">
        <v>1093</v>
      </c>
    </row>
    <row r="134" spans="1:3">
      <c r="A134" s="4" t="s">
        <v>328</v>
      </c>
      <c r="B134" s="5" t="n">
        <v>3</v>
      </c>
    </row>
    <row r="135" spans="1:3">
      <c r="A135" s="4" t="s">
        <v>1956</v>
      </c>
    </row>
    <row r="136" spans="1:3">
      <c r="A136" s="3" t="s">
        <v>1093</v>
      </c>
    </row>
    <row r="137" spans="1:3">
      <c r="A137" s="4" t="s">
        <v>328</v>
      </c>
      <c r="C137" s="5" t="n">
        <v>14</v>
      </c>
    </row>
    <row r="138" spans="1:3">
      <c r="A138" s="4" t="s">
        <v>1957</v>
      </c>
    </row>
    <row r="139" spans="1:3">
      <c r="A139" s="3" t="s">
        <v>1093</v>
      </c>
    </row>
    <row r="140" spans="1:3">
      <c r="A140" s="4" t="s">
        <v>328</v>
      </c>
      <c r="C140" s="5" t="n">
        <v>1</v>
      </c>
    </row>
    <row r="141" spans="1:3">
      <c r="A141" s="4" t="s">
        <v>1958</v>
      </c>
    </row>
    <row r="142" spans="1:3">
      <c r="A142" s="3" t="s">
        <v>1093</v>
      </c>
    </row>
    <row r="143" spans="1:3">
      <c r="A143" s="4" t="s">
        <v>328</v>
      </c>
      <c r="C143" s="5" t="n">
        <v>2</v>
      </c>
    </row>
    <row r="144" spans="1:3">
      <c r="A144" s="4" t="s">
        <v>1959</v>
      </c>
    </row>
    <row r="145" spans="1:3">
      <c r="A145" s="3" t="s">
        <v>1093</v>
      </c>
    </row>
    <row r="146" spans="1:3">
      <c r="A146" s="4" t="s">
        <v>328</v>
      </c>
      <c r="C146" s="5" t="n">
        <v>73</v>
      </c>
    </row>
    <row r="147" spans="1:3">
      <c r="A147" s="4" t="s">
        <v>1960</v>
      </c>
    </row>
    <row r="148" spans="1:3">
      <c r="A148" s="3" t="s">
        <v>1093</v>
      </c>
    </row>
    <row r="149" spans="1:3">
      <c r="A149" s="4" t="s">
        <v>328</v>
      </c>
      <c r="C149" s="5" t="n">
        <v>24</v>
      </c>
    </row>
    <row r="150" spans="1:3">
      <c r="A150" s="4" t="s">
        <v>1961</v>
      </c>
    </row>
    <row r="151" spans="1:3">
      <c r="A151" s="3" t="s">
        <v>1093</v>
      </c>
    </row>
    <row r="152" spans="1:3">
      <c r="A152" s="4" t="s">
        <v>328</v>
      </c>
      <c r="C152" s="5" t="n">
        <v>10</v>
      </c>
    </row>
    <row r="153" spans="1:3">
      <c r="A153" s="4" t="s">
        <v>1962</v>
      </c>
    </row>
    <row r="154" spans="1:3">
      <c r="A154" s="3" t="s">
        <v>1093</v>
      </c>
    </row>
    <row r="155" spans="1:3">
      <c r="A155" s="4" t="s">
        <v>328</v>
      </c>
      <c r="C155" s="5" t="n">
        <v>39</v>
      </c>
    </row>
    <row r="156" spans="1:3">
      <c r="A156" s="4" t="s">
        <v>1963</v>
      </c>
    </row>
    <row r="157" spans="1:3">
      <c r="A157" s="3" t="s">
        <v>1093</v>
      </c>
    </row>
    <row r="158" spans="1:3">
      <c r="A158" s="4" t="s">
        <v>328</v>
      </c>
      <c r="B158" s="5" t="n">
        <v>245</v>
      </c>
      <c r="C158" s="5" t="n">
        <v>141</v>
      </c>
    </row>
    <row r="159" spans="1:3">
      <c r="A159" s="4" t="s">
        <v>1964</v>
      </c>
    </row>
    <row r="160" spans="1:3">
      <c r="A160" s="3" t="s">
        <v>1093</v>
      </c>
    </row>
    <row r="161" spans="1:3">
      <c r="A161" s="4" t="s">
        <v>328</v>
      </c>
      <c r="B161" s="6" t="n">
        <v>245</v>
      </c>
      <c r="C161" s="5" t="n">
        <v>10</v>
      </c>
    </row>
    <row r="162" spans="1:3">
      <c r="A162" s="4" t="s">
        <v>1965</v>
      </c>
    </row>
    <row r="163" spans="1:3">
      <c r="A163" s="3" t="s">
        <v>1093</v>
      </c>
    </row>
    <row r="164" spans="1:3">
      <c r="A164" s="4" t="s">
        <v>328</v>
      </c>
      <c r="C164" s="5" t="n">
        <v>53</v>
      </c>
    </row>
    <row r="165" spans="1:3">
      <c r="A165" s="4" t="s">
        <v>1966</v>
      </c>
    </row>
    <row r="166" spans="1:3">
      <c r="A166" s="3" t="s">
        <v>1093</v>
      </c>
    </row>
    <row r="167" spans="1:3">
      <c r="A167" s="4" t="s">
        <v>328</v>
      </c>
      <c r="C167" s="6" t="n">
        <v>78</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7</v>
      </c>
      <c r="B1" s="2" t="s">
        <v>31</v>
      </c>
      <c r="C1" s="2" t="s">
        <v>32</v>
      </c>
    </row>
    <row r="2" spans="1:3">
      <c r="A2" s="3" t="s">
        <v>1968</v>
      </c>
    </row>
    <row r="3" spans="1:3">
      <c r="A3" s="4" t="s">
        <v>1969</v>
      </c>
      <c r="B3" s="6" t="n">
        <v>131</v>
      </c>
      <c r="C3" s="6" t="n">
        <v>197</v>
      </c>
    </row>
    <row r="4" spans="1:3">
      <c r="A4" s="4" t="s">
        <v>1970</v>
      </c>
      <c r="B4" s="5" t="n">
        <v>131</v>
      </c>
      <c r="C4" s="5" t="n">
        <v>197</v>
      </c>
    </row>
    <row r="5" spans="1:3">
      <c r="A5" s="3" t="s">
        <v>1971</v>
      </c>
    </row>
    <row r="6" spans="1:3">
      <c r="A6" s="4" t="s">
        <v>1972</v>
      </c>
      <c r="B6" s="5" t="n">
        <v>104</v>
      </c>
      <c r="C6" s="5" t="n">
        <v>135</v>
      </c>
    </row>
    <row r="7" spans="1:3">
      <c r="A7" s="4" t="s">
        <v>1973</v>
      </c>
      <c r="B7" s="5" t="n">
        <v>15</v>
      </c>
      <c r="C7" s="5" t="n">
        <v>38</v>
      </c>
    </row>
    <row r="8" spans="1:3">
      <c r="A8" s="4" t="s">
        <v>1974</v>
      </c>
      <c r="B8" s="5" t="n">
        <v>12</v>
      </c>
      <c r="C8" s="5" t="n">
        <v>24</v>
      </c>
    </row>
    <row r="9" spans="1:3">
      <c r="A9" s="3" t="s">
        <v>1975</v>
      </c>
    </row>
    <row r="10" spans="1:3">
      <c r="A10" s="4" t="s">
        <v>1976</v>
      </c>
      <c r="B10" s="5" t="n">
        <v>-178</v>
      </c>
      <c r="C10" s="5" t="n">
        <v>-268</v>
      </c>
    </row>
    <row r="11" spans="1:3">
      <c r="A11" s="4" t="s">
        <v>1977</v>
      </c>
      <c r="B11" s="5" t="n">
        <v>-178</v>
      </c>
      <c r="C11" s="5" t="n">
        <v>-268</v>
      </c>
    </row>
    <row r="12" spans="1:3">
      <c r="A12" s="3" t="s">
        <v>1978</v>
      </c>
    </row>
    <row r="13" spans="1:3">
      <c r="A13" s="4" t="s">
        <v>1979</v>
      </c>
      <c r="B13" s="5" t="n">
        <v>-103</v>
      </c>
      <c r="C13" s="5" t="n">
        <v>-145</v>
      </c>
    </row>
    <row r="14" spans="1:3">
      <c r="A14" s="4" t="s">
        <v>1980</v>
      </c>
      <c r="B14" s="5" t="n">
        <v>-72</v>
      </c>
      <c r="C14" s="5" t="n">
        <v>-100</v>
      </c>
    </row>
    <row r="15" spans="1:3">
      <c r="A15" s="4" t="s">
        <v>1974</v>
      </c>
      <c r="B15" s="5" t="n">
        <v>-3</v>
      </c>
      <c r="C15" s="5" t="n">
        <v>-23</v>
      </c>
    </row>
    <row r="16" spans="1:3">
      <c r="A16" s="3" t="s">
        <v>1981</v>
      </c>
    </row>
    <row r="17" spans="1:3">
      <c r="A17" s="4" t="s">
        <v>1982</v>
      </c>
      <c r="B17" s="5" t="n">
        <v>-47</v>
      </c>
      <c r="C17" s="5" t="n">
        <v>-71</v>
      </c>
    </row>
    <row r="18" spans="1:3">
      <c r="A18" s="4" t="s">
        <v>1983</v>
      </c>
      <c r="B18" s="5" t="n">
        <v>-47</v>
      </c>
      <c r="C18" s="5" t="n">
        <v>-71</v>
      </c>
    </row>
    <row r="19" spans="1:3">
      <c r="A19" s="3" t="s">
        <v>1984</v>
      </c>
    </row>
    <row r="20" spans="1:3">
      <c r="A20" s="4" t="s">
        <v>1985</v>
      </c>
      <c r="B20" s="5" t="n">
        <v>1</v>
      </c>
      <c r="C20" s="5" t="n">
        <v>-10</v>
      </c>
    </row>
    <row r="21" spans="1:3">
      <c r="A21" s="4" t="s">
        <v>1986</v>
      </c>
      <c r="B21" s="5" t="n">
        <v>-57</v>
      </c>
      <c r="C21" s="5" t="n">
        <v>-62</v>
      </c>
    </row>
    <row r="22" spans="1:3">
      <c r="A22" s="4" t="s">
        <v>1987</v>
      </c>
      <c r="B22" s="6" t="n">
        <v>9</v>
      </c>
      <c r="C22" s="6" t="n">
        <v>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88</v>
      </c>
      <c r="B1" s="2" t="s">
        <v>31</v>
      </c>
      <c r="C1" s="2" t="s">
        <v>32</v>
      </c>
    </row>
    <row r="2" spans="1:3">
      <c r="A2" s="3" t="s">
        <v>1093</v>
      </c>
    </row>
    <row r="3" spans="1:3">
      <c r="A3" s="4" t="s">
        <v>1074</v>
      </c>
      <c r="B3" s="6" t="n">
        <v>3822</v>
      </c>
      <c r="C3" s="6" t="n">
        <v>3766</v>
      </c>
    </row>
    <row r="4" spans="1:3">
      <c r="A4" s="4" t="s">
        <v>1087</v>
      </c>
    </row>
    <row r="5" spans="1:3">
      <c r="A5" s="3" t="s">
        <v>1093</v>
      </c>
    </row>
    <row r="6" spans="1:3">
      <c r="A6" s="4" t="s">
        <v>1989</v>
      </c>
      <c r="B6" s="5" t="n">
        <v>1579</v>
      </c>
    </row>
    <row r="7" spans="1:3">
      <c r="A7" s="4" t="s">
        <v>1990</v>
      </c>
    </row>
    <row r="8" spans="1:3">
      <c r="A8" s="3" t="s">
        <v>1093</v>
      </c>
    </row>
    <row r="9" spans="1:3">
      <c r="A9" s="4" t="s">
        <v>1989</v>
      </c>
      <c r="B9" s="5" t="n">
        <v>1579</v>
      </c>
      <c r="C9" s="6" t="n">
        <v>1579</v>
      </c>
    </row>
    <row r="10" spans="1:3">
      <c r="A10" s="4" t="s">
        <v>1991</v>
      </c>
    </row>
    <row r="11" spans="1:3">
      <c r="A11" s="3" t="s">
        <v>1093</v>
      </c>
    </row>
    <row r="12" spans="1:3">
      <c r="A12" s="4" t="s">
        <v>1989</v>
      </c>
      <c r="B12" s="5" t="n">
        <v>5000</v>
      </c>
    </row>
    <row r="13" spans="1:3">
      <c r="A13" s="4" t="s">
        <v>1074</v>
      </c>
      <c r="B13" s="5" t="n">
        <v>1250</v>
      </c>
    </row>
    <row r="14" spans="1:3">
      <c r="A14" s="4" t="s">
        <v>1992</v>
      </c>
    </row>
    <row r="15" spans="1:3">
      <c r="A15" s="3" t="s">
        <v>1093</v>
      </c>
    </row>
    <row r="16" spans="1:3">
      <c r="A16" s="4" t="s">
        <v>1989</v>
      </c>
      <c r="B16" s="6" t="n">
        <v>75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3</v>
      </c>
      <c r="B1" s="2" t="s">
        <v>1</v>
      </c>
    </row>
    <row r="2" spans="1:4">
      <c r="B2" s="2" t="s">
        <v>31</v>
      </c>
      <c r="C2" s="2" t="s">
        <v>32</v>
      </c>
      <c r="D2" s="2" t="s">
        <v>33</v>
      </c>
    </row>
    <row r="3" spans="1:4">
      <c r="A3" s="3" t="s">
        <v>1994</v>
      </c>
    </row>
    <row r="4" spans="1:4">
      <c r="A4" s="4" t="s">
        <v>96</v>
      </c>
      <c r="B4" s="6" t="n">
        <v>146</v>
      </c>
    </row>
    <row r="5" spans="1:4">
      <c r="A5" s="4" t="s">
        <v>1995</v>
      </c>
      <c r="C5" s="6" t="n">
        <v>112</v>
      </c>
    </row>
    <row r="6" spans="1:4">
      <c r="A6" s="4" t="s">
        <v>107</v>
      </c>
      <c r="B6" s="5" t="n">
        <v>612</v>
      </c>
    </row>
    <row r="7" spans="1:4">
      <c r="A7" s="4" t="s">
        <v>1996</v>
      </c>
      <c r="C7" s="5" t="n">
        <v>92</v>
      </c>
    </row>
    <row r="8" spans="1:4">
      <c r="A8" s="4" t="s">
        <v>1997</v>
      </c>
      <c r="B8" s="5" t="n">
        <v>97</v>
      </c>
    </row>
    <row r="9" spans="1:4">
      <c r="A9" s="4" t="s">
        <v>1998</v>
      </c>
      <c r="C9" s="5" t="n">
        <v>4797</v>
      </c>
    </row>
    <row r="10" spans="1:4">
      <c r="A10" s="4" t="s">
        <v>108</v>
      </c>
      <c r="B10" s="5" t="n">
        <v>6271</v>
      </c>
    </row>
    <row r="11" spans="1:4">
      <c r="A11" s="4" t="s">
        <v>1999</v>
      </c>
      <c r="C11" s="5" t="n">
        <v>3497</v>
      </c>
    </row>
    <row r="12" spans="1:4">
      <c r="A12" s="4" t="s">
        <v>2000</v>
      </c>
      <c r="B12" s="5" t="n">
        <v>22</v>
      </c>
    </row>
    <row r="13" spans="1:4">
      <c r="A13" s="4" t="s">
        <v>2001</v>
      </c>
      <c r="B13" s="5" t="n">
        <v>11428</v>
      </c>
      <c r="C13" s="5" t="n">
        <v>11484</v>
      </c>
    </row>
    <row r="14" spans="1:4">
      <c r="A14" s="4" t="s">
        <v>2002</v>
      </c>
      <c r="B14" s="5" t="n">
        <v>-11093</v>
      </c>
      <c r="C14" s="5" t="n">
        <v>-11330</v>
      </c>
    </row>
    <row r="15" spans="1:4">
      <c r="A15" s="4" t="s">
        <v>102</v>
      </c>
      <c r="B15" s="5" t="n">
        <v>4851</v>
      </c>
      <c r="C15" s="5" t="n">
        <v>5633</v>
      </c>
    </row>
    <row r="16" spans="1:4">
      <c r="A16" s="4" t="s">
        <v>122</v>
      </c>
      <c r="B16" s="5" t="n">
        <v>-3918</v>
      </c>
      <c r="C16" s="5" t="n">
        <v>-4657</v>
      </c>
    </row>
    <row r="17" spans="1:4">
      <c r="A17" s="4" t="s">
        <v>2003</v>
      </c>
      <c r="B17" s="5" t="n">
        <v>-731</v>
      </c>
      <c r="C17" s="5" t="n">
        <v>-754</v>
      </c>
    </row>
    <row r="18" spans="1:4">
      <c r="A18" s="4" t="s">
        <v>130</v>
      </c>
      <c r="B18" s="5" t="n">
        <v>-1024</v>
      </c>
      <c r="C18" s="5" t="n">
        <v>-313</v>
      </c>
    </row>
    <row r="19" spans="1:4">
      <c r="A19" s="4" t="s">
        <v>2001</v>
      </c>
      <c r="B19" s="5" t="n">
        <v>12251</v>
      </c>
      <c r="C19" s="5" t="n">
        <v>10278</v>
      </c>
    </row>
    <row r="20" spans="1:4">
      <c r="A20" s="4" t="s">
        <v>2002</v>
      </c>
      <c r="B20" s="5" t="n">
        <v>-12236</v>
      </c>
      <c r="C20" s="5" t="n">
        <v>-10245</v>
      </c>
    </row>
    <row r="21" spans="1:4">
      <c r="A21" s="4" t="s">
        <v>133</v>
      </c>
      <c r="B21" s="5" t="n">
        <v>-4773</v>
      </c>
      <c r="C21" s="5" t="n">
        <v>-3996</v>
      </c>
    </row>
    <row r="22" spans="1:4">
      <c r="A22" s="4" t="s">
        <v>1902</v>
      </c>
      <c r="B22" s="5" t="n">
        <v>-313</v>
      </c>
      <c r="C22" s="5" t="n">
        <v>-495</v>
      </c>
    </row>
    <row r="23" spans="1:4">
      <c r="A23" s="4" t="s">
        <v>1089</v>
      </c>
      <c r="B23" s="5" t="n">
        <v>2323</v>
      </c>
      <c r="C23" s="5" t="n">
        <v>1566</v>
      </c>
    </row>
    <row r="24" spans="1:4">
      <c r="A24" s="4" t="s">
        <v>1910</v>
      </c>
      <c r="B24" s="6" t="n">
        <v>472</v>
      </c>
      <c r="D24" s="6" t="n">
        <v>701</v>
      </c>
    </row>
    <row r="25" spans="1:4">
      <c r="A25" s="4" t="s">
        <v>2004</v>
      </c>
      <c r="C25" s="5" t="n">
        <v>1247</v>
      </c>
    </row>
    <row r="26" spans="1:4">
      <c r="A26" s="4" t="s">
        <v>527</v>
      </c>
    </row>
    <row r="27" spans="1:4">
      <c r="A27" s="3" t="s">
        <v>1994</v>
      </c>
    </row>
    <row r="28" spans="1:4">
      <c r="A28" s="4" t="s">
        <v>1913</v>
      </c>
      <c r="B28" s="4" t="s">
        <v>1782</v>
      </c>
      <c r="D28" s="4" t="s">
        <v>1782</v>
      </c>
    </row>
    <row r="29" spans="1:4">
      <c r="A29" s="4" t="s">
        <v>539</v>
      </c>
    </row>
    <row r="30" spans="1:4">
      <c r="A30" s="3" t="s">
        <v>1994</v>
      </c>
    </row>
    <row r="31" spans="1:4">
      <c r="A31" s="4" t="s">
        <v>1915</v>
      </c>
      <c r="B31" s="4" t="s">
        <v>1782</v>
      </c>
      <c r="D31" s="4" t="s">
        <v>1782</v>
      </c>
    </row>
    <row r="32" spans="1:4">
      <c r="A32" s="4" t="s">
        <v>2005</v>
      </c>
    </row>
    <row r="33" spans="1:4">
      <c r="A33" s="3" t="s">
        <v>1994</v>
      </c>
    </row>
    <row r="34" spans="1:4">
      <c r="A34" s="4" t="s">
        <v>96</v>
      </c>
      <c r="B34" s="6" t="n">
        <v>23</v>
      </c>
    </row>
    <row r="35" spans="1:4">
      <c r="A35" s="4" t="s">
        <v>1995</v>
      </c>
      <c r="C35" s="5" t="n">
        <v>21</v>
      </c>
    </row>
    <row r="36" spans="1:4">
      <c r="A36" s="4" t="s">
        <v>107</v>
      </c>
      <c r="B36" s="5" t="n">
        <v>231</v>
      </c>
    </row>
    <row r="37" spans="1:4">
      <c r="A37" s="4" t="s">
        <v>1996</v>
      </c>
      <c r="C37" s="5" t="n">
        <v>6</v>
      </c>
    </row>
    <row r="38" spans="1:4">
      <c r="A38" s="4" t="s">
        <v>1997</v>
      </c>
      <c r="B38" s="5" t="n">
        <v>35</v>
      </c>
    </row>
    <row r="39" spans="1:4">
      <c r="A39" s="4" t="s">
        <v>1998</v>
      </c>
      <c r="C39" s="5" t="n">
        <v>3381</v>
      </c>
    </row>
    <row r="40" spans="1:4">
      <c r="A40" s="4" t="s">
        <v>108</v>
      </c>
      <c r="B40" s="5" t="n">
        <v>5796</v>
      </c>
    </row>
    <row r="41" spans="1:4">
      <c r="A41" s="4" t="s">
        <v>1999</v>
      </c>
      <c r="C41" s="5" t="n">
        <v>3497</v>
      </c>
    </row>
    <row r="42" spans="1:4">
      <c r="A42" s="4" t="s">
        <v>2000</v>
      </c>
      <c r="B42" s="5" t="n">
        <v>3</v>
      </c>
    </row>
    <row r="43" spans="1:4">
      <c r="A43" s="4" t="s">
        <v>2001</v>
      </c>
      <c r="B43" s="5" t="n">
        <v>9506</v>
      </c>
      <c r="C43" s="5" t="n">
        <v>10249</v>
      </c>
    </row>
    <row r="44" spans="1:4">
      <c r="A44" s="4" t="s">
        <v>2002</v>
      </c>
      <c r="B44" s="5" t="n">
        <v>-9463</v>
      </c>
      <c r="C44" s="5" t="n">
        <v>-10108</v>
      </c>
    </row>
    <row r="45" spans="1:4">
      <c r="A45" s="4" t="s">
        <v>102</v>
      </c>
      <c r="B45" s="5" t="n">
        <v>3998</v>
      </c>
      <c r="C45" s="5" t="n">
        <v>4297</v>
      </c>
    </row>
    <row r="46" spans="1:4">
      <c r="A46" s="4" t="s">
        <v>122</v>
      </c>
      <c r="B46" s="5" t="n">
        <v>-28</v>
      </c>
      <c r="C46" s="5" t="n">
        <v>-44</v>
      </c>
    </row>
    <row r="47" spans="1:4">
      <c r="A47" s="4" t="s">
        <v>130</v>
      </c>
      <c r="B47" s="5" t="n">
        <v>-470</v>
      </c>
      <c r="C47" s="5" t="n">
        <v>-215</v>
      </c>
    </row>
    <row r="48" spans="1:4">
      <c r="A48" s="4" t="s">
        <v>2001</v>
      </c>
      <c r="B48" s="5" t="n">
        <v>9863</v>
      </c>
      <c r="C48" s="5" t="n">
        <v>8265</v>
      </c>
    </row>
    <row r="49" spans="1:4">
      <c r="A49" s="4" t="s">
        <v>2002</v>
      </c>
      <c r="B49" s="5" t="n">
        <v>-9944</v>
      </c>
      <c r="C49" s="5" t="n">
        <v>-8366</v>
      </c>
    </row>
    <row r="50" spans="1:4">
      <c r="A50" s="4" t="s">
        <v>133</v>
      </c>
      <c r="B50" s="5" t="n">
        <v>-4645</v>
      </c>
      <c r="C50" s="5" t="n">
        <v>-3731</v>
      </c>
    </row>
    <row r="51" spans="1:4">
      <c r="A51" s="4" t="s">
        <v>1902</v>
      </c>
      <c r="B51" s="5" t="n">
        <v>-14</v>
      </c>
      <c r="C51" s="5" t="n">
        <v>-71</v>
      </c>
    </row>
    <row r="52" spans="1:4">
      <c r="A52" s="4" t="s">
        <v>1089</v>
      </c>
      <c r="B52" s="5" t="n">
        <v>249</v>
      </c>
      <c r="C52" s="5" t="n">
        <v>-1</v>
      </c>
    </row>
    <row r="53" spans="1:4">
      <c r="A53" s="4" t="s">
        <v>2006</v>
      </c>
    </row>
    <row r="54" spans="1:4">
      <c r="A54" s="3" t="s">
        <v>1994</v>
      </c>
    </row>
    <row r="55" spans="1:4">
      <c r="A55" s="4" t="s">
        <v>107</v>
      </c>
      <c r="B55" s="5" t="n">
        <v>381</v>
      </c>
    </row>
    <row r="56" spans="1:4">
      <c r="A56" s="4" t="s">
        <v>1996</v>
      </c>
      <c r="C56" s="5" t="n">
        <v>86</v>
      </c>
    </row>
    <row r="57" spans="1:4">
      <c r="A57" s="4" t="s">
        <v>1997</v>
      </c>
      <c r="B57" s="5" t="n">
        <v>62</v>
      </c>
    </row>
    <row r="58" spans="1:4">
      <c r="A58" s="4" t="s">
        <v>1998</v>
      </c>
      <c r="C58" s="5" t="n">
        <v>621</v>
      </c>
    </row>
    <row r="59" spans="1:4">
      <c r="A59" s="4" t="s">
        <v>108</v>
      </c>
      <c r="B59" s="5" t="n">
        <v>125</v>
      </c>
    </row>
    <row r="60" spans="1:4">
      <c r="A60" s="4" t="s">
        <v>2000</v>
      </c>
      <c r="B60" s="5" t="n">
        <v>-6</v>
      </c>
    </row>
    <row r="61" spans="1:4">
      <c r="A61" s="4" t="s">
        <v>2001</v>
      </c>
      <c r="B61" s="5" t="n">
        <v>1017</v>
      </c>
      <c r="C61" s="5" t="n">
        <v>1235</v>
      </c>
    </row>
    <row r="62" spans="1:4">
      <c r="A62" s="4" t="s">
        <v>2002</v>
      </c>
      <c r="B62" s="5" t="n">
        <v>-1008</v>
      </c>
      <c r="C62" s="5" t="n">
        <v>-1222</v>
      </c>
    </row>
    <row r="63" spans="1:4">
      <c r="A63" s="4" t="s">
        <v>102</v>
      </c>
      <c r="B63" s="5" t="n">
        <v>774</v>
      </c>
      <c r="C63" s="5" t="n">
        <v>1208</v>
      </c>
    </row>
    <row r="64" spans="1:4">
      <c r="A64" s="4" t="s">
        <v>122</v>
      </c>
      <c r="B64" s="5" t="n">
        <v>-72</v>
      </c>
      <c r="C64" s="5" t="n">
        <v>-95</v>
      </c>
    </row>
    <row r="65" spans="1:4">
      <c r="A65" s="4" t="s">
        <v>2003</v>
      </c>
      <c r="B65" s="5" t="n">
        <v>-731</v>
      </c>
    </row>
    <row r="66" spans="1:4">
      <c r="A66" s="4" t="s">
        <v>130</v>
      </c>
      <c r="B66" s="5" t="n">
        <v>-554</v>
      </c>
      <c r="C66" s="5" t="n">
        <v>-98</v>
      </c>
    </row>
    <row r="67" spans="1:4">
      <c r="A67" s="4" t="s">
        <v>2001</v>
      </c>
      <c r="B67" s="5" t="n">
        <v>1335</v>
      </c>
      <c r="C67" s="5" t="n">
        <v>280</v>
      </c>
    </row>
    <row r="68" spans="1:4">
      <c r="A68" s="4" t="s">
        <v>2002</v>
      </c>
      <c r="B68" s="5" t="n">
        <v>-1347</v>
      </c>
      <c r="C68" s="5" t="n">
        <v>-243</v>
      </c>
    </row>
    <row r="69" spans="1:4">
      <c r="A69" s="4" t="s">
        <v>133</v>
      </c>
      <c r="B69" s="5" t="n">
        <v>-104</v>
      </c>
      <c r="C69" s="5" t="n">
        <v>-251</v>
      </c>
    </row>
    <row r="70" spans="1:4">
      <c r="A70" s="4" t="s">
        <v>1902</v>
      </c>
      <c r="B70" s="5" t="n">
        <v>-30</v>
      </c>
      <c r="C70" s="5" t="n">
        <v>-172</v>
      </c>
    </row>
    <row r="71" spans="1:4">
      <c r="A71" s="4" t="s">
        <v>1089</v>
      </c>
      <c r="B71" s="5" t="n">
        <v>-3</v>
      </c>
      <c r="C71" s="5" t="n">
        <v>-3</v>
      </c>
    </row>
    <row r="72" spans="1:4">
      <c r="A72" s="4" t="s">
        <v>721</v>
      </c>
    </row>
    <row r="73" spans="1:4">
      <c r="A73" s="3" t="s">
        <v>1994</v>
      </c>
    </row>
    <row r="74" spans="1:4">
      <c r="A74" s="4" t="s">
        <v>96</v>
      </c>
      <c r="B74" s="5" t="n">
        <v>48</v>
      </c>
    </row>
    <row r="75" spans="1:4">
      <c r="A75" s="4" t="s">
        <v>1995</v>
      </c>
      <c r="C75" s="5" t="n">
        <v>77</v>
      </c>
    </row>
    <row r="76" spans="1:4">
      <c r="A76" s="4" t="s">
        <v>1998</v>
      </c>
      <c r="C76" s="5" t="n">
        <v>558</v>
      </c>
    </row>
    <row r="77" spans="1:4">
      <c r="A77" s="4" t="s">
        <v>108</v>
      </c>
      <c r="B77" s="5" t="n">
        <v>142</v>
      </c>
    </row>
    <row r="78" spans="1:4">
      <c r="A78" s="4" t="s">
        <v>2000</v>
      </c>
      <c r="B78" s="5" t="n">
        <v>8</v>
      </c>
    </row>
    <row r="79" spans="1:4">
      <c r="A79" s="4" t="s">
        <v>2001</v>
      </c>
      <c r="B79" s="5" t="n">
        <v>151</v>
      </c>
    </row>
    <row r="80" spans="1:4">
      <c r="A80" s="4" t="s">
        <v>2002</v>
      </c>
      <c r="B80" s="5" t="n">
        <v>-124</v>
      </c>
    </row>
    <row r="81" spans="1:4">
      <c r="A81" s="4" t="s">
        <v>102</v>
      </c>
      <c r="B81" s="5" t="n">
        <v>79</v>
      </c>
      <c r="C81" s="5" t="n">
        <v>107</v>
      </c>
    </row>
    <row r="82" spans="1:4">
      <c r="A82" s="4" t="s">
        <v>122</v>
      </c>
      <c r="B82" s="5" t="n">
        <v>-730</v>
      </c>
      <c r="C82" s="5" t="n">
        <v>-938</v>
      </c>
    </row>
    <row r="83" spans="1:4">
      <c r="A83" s="4" t="s">
        <v>2003</v>
      </c>
      <c r="C83" s="5" t="n">
        <v>-748</v>
      </c>
    </row>
    <row r="84" spans="1:4">
      <c r="A84" s="4" t="s">
        <v>2001</v>
      </c>
      <c r="B84" s="5" t="n">
        <v>68</v>
      </c>
      <c r="C84" s="5" t="n">
        <v>573</v>
      </c>
    </row>
    <row r="85" spans="1:4">
      <c r="A85" s="4" t="s">
        <v>2002</v>
      </c>
      <c r="B85" s="5" t="n">
        <v>-20</v>
      </c>
      <c r="C85" s="5" t="n">
        <v>-568</v>
      </c>
    </row>
    <row r="86" spans="1:4">
      <c r="A86" s="4" t="s">
        <v>133</v>
      </c>
      <c r="B86" s="5" t="n">
        <v>-23</v>
      </c>
      <c r="C86" s="5" t="n">
        <v>-9</v>
      </c>
    </row>
    <row r="87" spans="1:4">
      <c r="A87" s="4" t="s">
        <v>1902</v>
      </c>
      <c r="B87" s="5" t="n">
        <v>-153</v>
      </c>
      <c r="C87" s="5" t="n">
        <v>-174</v>
      </c>
    </row>
    <row r="88" spans="1:4">
      <c r="A88" s="4" t="s">
        <v>1089</v>
      </c>
      <c r="B88" s="5" t="n">
        <v>2077</v>
      </c>
      <c r="C88" s="5" t="n">
        <v>1570</v>
      </c>
    </row>
    <row r="89" spans="1:4">
      <c r="A89" s="4" t="s">
        <v>2007</v>
      </c>
    </row>
    <row r="90" spans="1:4">
      <c r="A90" s="3" t="s">
        <v>1994</v>
      </c>
    </row>
    <row r="91" spans="1:4">
      <c r="A91" s="4" t="s">
        <v>96</v>
      </c>
      <c r="B91" s="5" t="n">
        <v>25</v>
      </c>
    </row>
    <row r="92" spans="1:4">
      <c r="A92" s="4" t="s">
        <v>1995</v>
      </c>
      <c r="C92" s="5" t="n">
        <v>4</v>
      </c>
    </row>
    <row r="93" spans="1:4">
      <c r="A93" s="4" t="s">
        <v>1998</v>
      </c>
      <c r="C93" s="5" t="n">
        <v>192</v>
      </c>
    </row>
    <row r="94" spans="1:4">
      <c r="A94" s="4" t="s">
        <v>108</v>
      </c>
      <c r="B94" s="5" t="n">
        <v>208</v>
      </c>
    </row>
    <row r="95" spans="1:4">
      <c r="A95" s="4" t="s">
        <v>2000</v>
      </c>
      <c r="B95" s="5" t="n">
        <v>8</v>
      </c>
    </row>
    <row r="96" spans="1:4">
      <c r="A96" s="4" t="s">
        <v>2001</v>
      </c>
      <c r="B96" s="5" t="n">
        <v>46</v>
      </c>
    </row>
    <row r="97" spans="1:4">
      <c r="A97" s="4" t="s">
        <v>2002</v>
      </c>
      <c r="B97" s="5" t="n">
        <v>-17</v>
      </c>
    </row>
    <row r="98" spans="1:4">
      <c r="A98" s="4" t="s">
        <v>102</v>
      </c>
      <c r="C98" s="5" t="n">
        <v>21</v>
      </c>
    </row>
    <row r="99" spans="1:4">
      <c r="A99" s="4" t="s">
        <v>122</v>
      </c>
      <c r="B99" s="5" t="n">
        <v>-604</v>
      </c>
      <c r="C99" s="5" t="n">
        <v>-1098</v>
      </c>
    </row>
    <row r="100" spans="1:4">
      <c r="A100" s="4" t="s">
        <v>2001</v>
      </c>
      <c r="B100" s="5" t="n">
        <v>482</v>
      </c>
      <c r="C100" s="5" t="n">
        <v>486</v>
      </c>
    </row>
    <row r="101" spans="1:4">
      <c r="A101" s="4" t="s">
        <v>2002</v>
      </c>
      <c r="B101" s="5" t="n">
        <v>-459</v>
      </c>
      <c r="C101" s="5" t="n">
        <v>-467</v>
      </c>
    </row>
    <row r="102" spans="1:4">
      <c r="A102" s="4" t="s">
        <v>133</v>
      </c>
      <c r="C102" s="5" t="n">
        <v>-3</v>
      </c>
    </row>
    <row r="103" spans="1:4">
      <c r="A103" s="4" t="s">
        <v>1902</v>
      </c>
      <c r="B103" s="5" t="n">
        <v>-77</v>
      </c>
      <c r="C103" s="5" t="n">
        <v>-78</v>
      </c>
    </row>
    <row r="104" spans="1:4">
      <c r="A104" s="4" t="s">
        <v>1593</v>
      </c>
    </row>
    <row r="105" spans="1:4">
      <c r="A105" s="3" t="s">
        <v>1994</v>
      </c>
    </row>
    <row r="106" spans="1:4">
      <c r="A106" s="4" t="s">
        <v>96</v>
      </c>
      <c r="B106" s="5" t="n">
        <v>50</v>
      </c>
    </row>
    <row r="107" spans="1:4">
      <c r="A107" s="4" t="s">
        <v>1995</v>
      </c>
      <c r="C107" s="5" t="n">
        <v>10</v>
      </c>
    </row>
    <row r="108" spans="1:4">
      <c r="A108" s="4" t="s">
        <v>1998</v>
      </c>
      <c r="C108" s="5" t="n">
        <v>45</v>
      </c>
    </row>
    <row r="109" spans="1:4">
      <c r="A109" s="4" t="s">
        <v>2000</v>
      </c>
      <c r="B109" s="5" t="n">
        <v>9</v>
      </c>
    </row>
    <row r="110" spans="1:4">
      <c r="A110" s="4" t="s">
        <v>2001</v>
      </c>
      <c r="B110" s="5" t="n">
        <v>708</v>
      </c>
    </row>
    <row r="111" spans="1:4">
      <c r="A111" s="4" t="s">
        <v>2002</v>
      </c>
      <c r="B111" s="5" t="n">
        <v>-481</v>
      </c>
    </row>
    <row r="112" spans="1:4">
      <c r="A112" s="4" t="s">
        <v>122</v>
      </c>
      <c r="B112" s="5" t="n">
        <v>-2484</v>
      </c>
      <c r="C112" s="5" t="n">
        <v>-2482</v>
      </c>
    </row>
    <row r="113" spans="1:4">
      <c r="A113" s="4" t="s">
        <v>2003</v>
      </c>
      <c r="C113" s="5" t="n">
        <v>-6</v>
      </c>
    </row>
    <row r="114" spans="1:4">
      <c r="A114" s="4" t="s">
        <v>2001</v>
      </c>
      <c r="B114" s="5" t="n">
        <v>503</v>
      </c>
      <c r="C114" s="5" t="n">
        <v>674</v>
      </c>
    </row>
    <row r="115" spans="1:4">
      <c r="A115" s="4" t="s">
        <v>2002</v>
      </c>
      <c r="B115" s="5" t="n">
        <v>-466</v>
      </c>
      <c r="C115" s="5" t="n">
        <v>-601</v>
      </c>
    </row>
    <row r="116" spans="1:4">
      <c r="A116" s="4" t="s">
        <v>133</v>
      </c>
      <c r="B116" s="5" t="n">
        <v>-1</v>
      </c>
      <c r="C116" s="6" t="n">
        <v>-2</v>
      </c>
    </row>
    <row r="117" spans="1:4">
      <c r="A117" s="4" t="s">
        <v>1902</v>
      </c>
      <c r="B117" s="6" t="n">
        <v>-3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8"/>
    <col customWidth="1" max="2" min="2" width="21"/>
    <col customWidth="1" max="3" min="3" width="18"/>
    <col customWidth="1" max="4" min="4" width="25"/>
    <col customWidth="1" max="5" min="5" width="21"/>
    <col customWidth="1" max="6" min="6" width="21"/>
    <col customWidth="1" max="7" min="7" width="21"/>
    <col customWidth="1" max="8" min="8" width="21"/>
  </cols>
  <sheetData>
    <row r="1" spans="1:8">
      <c r="A1" s="1" t="s">
        <v>2008</v>
      </c>
      <c r="B1" s="2" t="s">
        <v>2009</v>
      </c>
      <c r="C1" s="2" t="s">
        <v>2010</v>
      </c>
      <c r="D1" s="2" t="s">
        <v>631</v>
      </c>
      <c r="E1" s="2" t="s">
        <v>632</v>
      </c>
      <c r="F1" s="2" t="s">
        <v>633</v>
      </c>
      <c r="G1" s="2" t="s">
        <v>2011</v>
      </c>
      <c r="H1" s="2" t="s">
        <v>2012</v>
      </c>
    </row>
    <row r="2" spans="1:8">
      <c r="A2" s="3" t="s">
        <v>289</v>
      </c>
    </row>
    <row r="3" spans="1:8">
      <c r="A3" s="4" t="s">
        <v>635</v>
      </c>
      <c r="D3" s="5" t="n">
        <v>4</v>
      </c>
    </row>
    <row r="4" spans="1:8">
      <c r="A4" s="4" t="s">
        <v>169</v>
      </c>
      <c r="D4" s="6" t="n">
        <v>31</v>
      </c>
      <c r="E4" s="6" t="n">
        <v>2044</v>
      </c>
      <c r="F4" s="6" t="n">
        <v>2599</v>
      </c>
    </row>
    <row r="5" spans="1:8">
      <c r="A5" s="4" t="s">
        <v>797</v>
      </c>
    </row>
    <row r="6" spans="1:8">
      <c r="A6" s="3" t="s">
        <v>289</v>
      </c>
    </row>
    <row r="7" spans="1:8">
      <c r="A7" s="4" t="s">
        <v>1076</v>
      </c>
      <c r="D7" s="4" t="s">
        <v>799</v>
      </c>
      <c r="E7" s="4" t="s">
        <v>799</v>
      </c>
    </row>
    <row r="8" spans="1:8">
      <c r="A8" s="4" t="s">
        <v>1075</v>
      </c>
      <c r="D8" s="6" t="n">
        <v>231</v>
      </c>
    </row>
    <row r="9" spans="1:8">
      <c r="A9" s="4" t="s">
        <v>1088</v>
      </c>
    </row>
    <row r="10" spans="1:8">
      <c r="A10" s="3" t="s">
        <v>289</v>
      </c>
    </row>
    <row r="11" spans="1:8">
      <c r="A11" s="4" t="s">
        <v>1075</v>
      </c>
      <c r="D11" s="6" t="n">
        <v>750</v>
      </c>
    </row>
    <row r="12" spans="1:8">
      <c r="A12" s="4" t="s">
        <v>2013</v>
      </c>
    </row>
    <row r="13" spans="1:8">
      <c r="A13" s="3" t="s">
        <v>289</v>
      </c>
    </row>
    <row r="14" spans="1:8">
      <c r="A14" s="4" t="s">
        <v>635</v>
      </c>
      <c r="C14" s="5" t="n">
        <v>3</v>
      </c>
    </row>
    <row r="15" spans="1:8">
      <c r="A15" s="4" t="s">
        <v>2014</v>
      </c>
    </row>
    <row r="16" spans="1:8">
      <c r="A16" s="3" t="s">
        <v>289</v>
      </c>
    </row>
    <row r="17" spans="1:8">
      <c r="A17" s="4" t="s">
        <v>169</v>
      </c>
      <c r="B17" s="6" t="n">
        <v>231</v>
      </c>
    </row>
    <row r="18" spans="1:8">
      <c r="A18" s="4" t="s">
        <v>1076</v>
      </c>
      <c r="B18" s="4" t="s">
        <v>799</v>
      </c>
    </row>
    <row r="19" spans="1:8">
      <c r="A19" s="4" t="s">
        <v>2015</v>
      </c>
    </row>
    <row r="20" spans="1:8">
      <c r="A20" s="3" t="s">
        <v>289</v>
      </c>
    </row>
    <row r="21" spans="1:8">
      <c r="A21" s="4" t="s">
        <v>2016</v>
      </c>
      <c r="H21" s="6" t="n">
        <v>250</v>
      </c>
    </row>
    <row r="22" spans="1:8">
      <c r="A22" s="4" t="s">
        <v>2017</v>
      </c>
    </row>
    <row r="23" spans="1:8">
      <c r="A23" s="3" t="s">
        <v>289</v>
      </c>
    </row>
    <row r="24" spans="1:8">
      <c r="A24" s="4" t="s">
        <v>1076</v>
      </c>
      <c r="G24" s="4" t="s">
        <v>1082</v>
      </c>
    </row>
    <row r="25" spans="1:8">
      <c r="A25" s="4" t="s">
        <v>1075</v>
      </c>
      <c r="G25" s="6" t="n">
        <v>7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31</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31</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22563</v>
      </c>
      <c r="C4" s="6" t="n">
        <v>23147</v>
      </c>
      <c r="D4" s="6" t="n">
        <v>23641</v>
      </c>
    </row>
    <row r="5" spans="1:4">
      <c r="A5" s="4" t="s">
        <v>36</v>
      </c>
      <c r="B5" s="5" t="n">
        <v>-14117</v>
      </c>
      <c r="C5" s="5" t="n">
        <v>-14008</v>
      </c>
      <c r="D5" s="5" t="n">
        <v>-15117</v>
      </c>
    </row>
    <row r="6" spans="1:4">
      <c r="A6" s="4" t="s">
        <v>37</v>
      </c>
      <c r="B6" s="5" t="n">
        <v>8446</v>
      </c>
      <c r="C6" s="5" t="n">
        <v>9139</v>
      </c>
      <c r="D6" s="5" t="n">
        <v>8524</v>
      </c>
    </row>
    <row r="7" spans="1:4">
      <c r="A7" s="4" t="s">
        <v>38</v>
      </c>
      <c r="B7" s="5" t="n">
        <v>-4620</v>
      </c>
      <c r="C7" s="5" t="n">
        <v>-4916</v>
      </c>
      <c r="D7" s="5" t="n">
        <v>-4997</v>
      </c>
    </row>
    <row r="8" spans="1:4">
      <c r="A8" s="4" t="s">
        <v>39</v>
      </c>
      <c r="B8" s="5" t="n">
        <v>-3463</v>
      </c>
      <c r="C8" s="5" t="n">
        <v>-3615</v>
      </c>
      <c r="D8" s="5" t="n">
        <v>-3767</v>
      </c>
    </row>
    <row r="9" spans="1:4">
      <c r="A9" s="4" t="s">
        <v>40</v>
      </c>
      <c r="B9" s="5" t="n">
        <v>290</v>
      </c>
      <c r="C9" s="5" t="n">
        <v>363</v>
      </c>
      <c r="D9" s="5" t="n">
        <v>117</v>
      </c>
    </row>
    <row r="10" spans="1:4">
      <c r="A10" s="4" t="s">
        <v>41</v>
      </c>
      <c r="B10" s="5" t="n">
        <v>-712</v>
      </c>
      <c r="C10" s="5" t="n">
        <v>-955</v>
      </c>
      <c r="D10" s="5" t="n">
        <v>-977</v>
      </c>
    </row>
    <row r="11" spans="1:4">
      <c r="A11" s="4" t="s">
        <v>42</v>
      </c>
      <c r="B11" s="5" t="n">
        <v>-59</v>
      </c>
      <c r="C11" s="5" t="n">
        <v>16</v>
      </c>
      <c r="D11" s="5" t="n">
        <v>-1100</v>
      </c>
    </row>
    <row r="12" spans="1:4">
      <c r="A12" s="4" t="s">
        <v>43</v>
      </c>
      <c r="B12" s="5" t="n">
        <v>12</v>
      </c>
      <c r="C12" s="5" t="n">
        <v>11</v>
      </c>
      <c r="D12" s="5" t="n">
        <v>18</v>
      </c>
    </row>
    <row r="13" spans="1:4">
      <c r="A13" s="4" t="s">
        <v>44</v>
      </c>
      <c r="B13" s="5" t="n">
        <v>-313</v>
      </c>
      <c r="C13" s="5" t="n">
        <v>-537</v>
      </c>
      <c r="D13" s="5" t="n">
        <v>-287</v>
      </c>
    </row>
    <row r="14" spans="1:4">
      <c r="A14" s="4" t="s">
        <v>45</v>
      </c>
      <c r="B14" s="5" t="n">
        <v>-360</v>
      </c>
      <c r="C14" s="5" t="n">
        <v>-510</v>
      </c>
      <c r="D14" s="5" t="n">
        <v>-1369</v>
      </c>
    </row>
    <row r="15" spans="1:4">
      <c r="A15" s="4" t="s">
        <v>46</v>
      </c>
      <c r="B15" s="5" t="n">
        <v>-189</v>
      </c>
      <c r="C15" s="5" t="n">
        <v>-927</v>
      </c>
      <c r="D15" s="5" t="n">
        <v>457</v>
      </c>
    </row>
    <row r="16" spans="1:4">
      <c r="A16" s="4" t="s">
        <v>47</v>
      </c>
      <c r="B16" s="5" t="n">
        <v>-549</v>
      </c>
      <c r="C16" s="5" t="n">
        <v>-1437</v>
      </c>
      <c r="D16" s="5" t="n">
        <v>-912</v>
      </c>
    </row>
    <row r="17" spans="1:4">
      <c r="A17" s="3" t="s">
        <v>48</v>
      </c>
    </row>
    <row r="18" spans="1:4">
      <c r="A18" s="4" t="s">
        <v>49</v>
      </c>
      <c r="B18" s="5" t="n">
        <v>-554</v>
      </c>
      <c r="C18" s="5" t="n">
        <v>-1473</v>
      </c>
      <c r="D18" s="5" t="n">
        <v>-751</v>
      </c>
    </row>
    <row r="19" spans="1:4">
      <c r="A19" s="4" t="s">
        <v>50</v>
      </c>
      <c r="B19" s="5" t="n">
        <v>5</v>
      </c>
      <c r="C19" s="5" t="n">
        <v>36</v>
      </c>
      <c r="D19" s="5" t="n">
        <v>-161</v>
      </c>
    </row>
    <row r="20" spans="1:4">
      <c r="A20" s="4" t="s">
        <v>47</v>
      </c>
      <c r="B20" s="5" t="n">
        <v>-549</v>
      </c>
      <c r="C20" s="5" t="n">
        <v>-1437</v>
      </c>
      <c r="D20" s="5" t="n">
        <v>-912</v>
      </c>
    </row>
    <row r="21" spans="1:4">
      <c r="A21" s="3" t="s">
        <v>51</v>
      </c>
    </row>
    <row r="22" spans="1:4">
      <c r="A22" s="4" t="s">
        <v>49</v>
      </c>
      <c r="B22" s="5" t="n">
        <v>214</v>
      </c>
      <c r="C22" s="5" t="n">
        <v>-21</v>
      </c>
      <c r="D22" s="5" t="n">
        <v>-15</v>
      </c>
    </row>
    <row r="23" spans="1:4">
      <c r="A23" s="4" t="s">
        <v>52</v>
      </c>
      <c r="B23" s="5" t="n">
        <v>214</v>
      </c>
      <c r="C23" s="5" t="n">
        <v>-21</v>
      </c>
      <c r="D23" s="5" t="n">
        <v>-15</v>
      </c>
    </row>
    <row r="24" spans="1:4">
      <c r="A24" s="3" t="s">
        <v>53</v>
      </c>
    </row>
    <row r="25" spans="1:4">
      <c r="A25" s="4" t="s">
        <v>49</v>
      </c>
      <c r="B25" s="5" t="n">
        <v>-340</v>
      </c>
      <c r="C25" s="5" t="n">
        <v>-1494</v>
      </c>
      <c r="D25" s="5" t="n">
        <v>-766</v>
      </c>
    </row>
    <row r="26" spans="1:4">
      <c r="A26" s="4" t="s">
        <v>50</v>
      </c>
      <c r="B26" s="5" t="n">
        <v>5</v>
      </c>
      <c r="C26" s="5" t="n">
        <v>36</v>
      </c>
      <c r="D26" s="5" t="n">
        <v>-161</v>
      </c>
    </row>
    <row r="27" spans="1:4">
      <c r="A27" s="4" t="s">
        <v>54</v>
      </c>
      <c r="B27" s="6" t="n">
        <v>-335</v>
      </c>
      <c r="C27" s="6" t="n">
        <v>-1458</v>
      </c>
      <c r="D27" s="6" t="n">
        <v>-927</v>
      </c>
    </row>
    <row r="28" spans="1:4">
      <c r="A28" s="3" t="s">
        <v>55</v>
      </c>
    </row>
    <row r="29" spans="1:4">
      <c r="A29" s="4" t="s">
        <v>56</v>
      </c>
      <c r="B29" s="7" t="n">
        <v>-0.1</v>
      </c>
      <c r="C29" s="7" t="n">
        <v>-0.26</v>
      </c>
      <c r="D29" s="7" t="n">
        <v>-0.13</v>
      </c>
    </row>
    <row r="30" spans="1:4">
      <c r="A30" s="4" t="s">
        <v>57</v>
      </c>
      <c r="B30" s="8" t="n">
        <v>0.04</v>
      </c>
      <c r="C30" s="5" t="n">
        <v>0</v>
      </c>
      <c r="D30" s="5" t="n">
        <v>0</v>
      </c>
    </row>
    <row r="31" spans="1:4">
      <c r="A31" s="4" t="s">
        <v>58</v>
      </c>
      <c r="B31" s="8" t="n">
        <v>-0.06</v>
      </c>
      <c r="C31" s="8" t="n">
        <v>-0.26</v>
      </c>
      <c r="D31" s="8" t="n">
        <v>-0.13</v>
      </c>
    </row>
    <row r="32" spans="1:4">
      <c r="A32" s="3" t="s">
        <v>59</v>
      </c>
    </row>
    <row r="33" spans="1:4">
      <c r="A33" s="4" t="s">
        <v>56</v>
      </c>
      <c r="B33" s="8" t="n">
        <v>-0.1</v>
      </c>
      <c r="C33" s="8" t="n">
        <v>-0.26</v>
      </c>
      <c r="D33" s="8" t="n">
        <v>-0.13</v>
      </c>
    </row>
    <row r="34" spans="1:4">
      <c r="A34" s="4" t="s">
        <v>57</v>
      </c>
      <c r="B34" s="8" t="n">
        <v>0.04</v>
      </c>
      <c r="C34" s="5" t="n">
        <v>0</v>
      </c>
      <c r="D34" s="5" t="n">
        <v>0</v>
      </c>
    </row>
    <row r="35" spans="1:4">
      <c r="A35" s="4" t="s">
        <v>60</v>
      </c>
      <c r="B35" s="7" t="n">
        <v>-0.06</v>
      </c>
      <c r="C35" s="7" t="n">
        <v>-0.26</v>
      </c>
      <c r="D35" s="7" t="n">
        <v>-0.13</v>
      </c>
    </row>
    <row r="36" spans="1:4">
      <c r="A36" s="3" t="s">
        <v>61</v>
      </c>
    </row>
    <row r="37" spans="1:4">
      <c r="A37" s="4" t="s">
        <v>62</v>
      </c>
      <c r="B37" s="5" t="n">
        <v>5588020</v>
      </c>
      <c r="C37" s="5" t="n">
        <v>5651814</v>
      </c>
      <c r="D37" s="5" t="n">
        <v>5732371</v>
      </c>
    </row>
    <row r="38" spans="1:4">
      <c r="A38" s="4" t="s">
        <v>63</v>
      </c>
      <c r="B38" s="5" t="n">
        <v>5588020</v>
      </c>
      <c r="C38" s="5" t="n">
        <v>5651814</v>
      </c>
      <c r="D38" s="5" t="n">
        <v>5732371</v>
      </c>
    </row>
    <row r="39" spans="1:4">
      <c r="A39" s="4" t="s">
        <v>64</v>
      </c>
      <c r="B39" s="5" t="n">
        <v>5588020</v>
      </c>
      <c r="C39" s="5" t="n">
        <v>5651814</v>
      </c>
      <c r="D39" s="5" t="n">
        <v>5732371</v>
      </c>
    </row>
    <row r="40" spans="1:4">
      <c r="A40" s="3" t="s">
        <v>65</v>
      </c>
    </row>
    <row r="41" spans="1:4">
      <c r="A41" s="4" t="s">
        <v>62</v>
      </c>
      <c r="B41" s="5" t="n">
        <v>5588020</v>
      </c>
      <c r="C41" s="5" t="n">
        <v>5651814</v>
      </c>
      <c r="D41" s="5" t="n">
        <v>5741117</v>
      </c>
    </row>
    <row r="42" spans="1:4">
      <c r="A42" s="4" t="s">
        <v>63</v>
      </c>
      <c r="B42" s="5" t="n">
        <v>5612477</v>
      </c>
      <c r="C42" s="5" t="n">
        <v>5651814</v>
      </c>
      <c r="D42" s="5" t="n">
        <v>5741117</v>
      </c>
    </row>
    <row r="43" spans="1:4">
      <c r="A43" s="4" t="s">
        <v>66</v>
      </c>
      <c r="B43" s="5" t="n">
        <v>5588020</v>
      </c>
      <c r="C43" s="5" t="n">
        <v>5651814</v>
      </c>
      <c r="D43" s="5" t="n">
        <v>57411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31</v>
      </c>
    </row>
    <row r="3" spans="1:2">
      <c r="A3" s="3" t="s">
        <v>44</v>
      </c>
    </row>
    <row r="4" spans="1:2">
      <c r="A4" s="4" t="s">
        <v>44</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31</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31</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1</v>
      </c>
      <c r="B1" s="2" t="s">
        <v>1</v>
      </c>
    </row>
    <row r="2" spans="1:2">
      <c r="B2" s="2" t="s">
        <v>31</v>
      </c>
    </row>
    <row r="3" spans="1:2">
      <c r="A3" s="3" t="s">
        <v>91</v>
      </c>
    </row>
    <row r="4" spans="1:2">
      <c r="A4" s="4" t="s">
        <v>9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2</v>
      </c>
      <c r="B1" s="2" t="s">
        <v>1</v>
      </c>
    </row>
    <row r="2" spans="1:2">
      <c r="B2" s="2" t="s">
        <v>31</v>
      </c>
    </row>
    <row r="3" spans="1:2">
      <c r="A3" s="3" t="s">
        <v>253</v>
      </c>
    </row>
    <row r="4" spans="1:2">
      <c r="A4" s="4" t="s">
        <v>9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5</v>
      </c>
      <c r="B1" s="2" t="s">
        <v>1</v>
      </c>
    </row>
    <row r="2" spans="1:2">
      <c r="B2" s="2" t="s">
        <v>31</v>
      </c>
    </row>
    <row r="3" spans="1:2">
      <c r="A3" s="3" t="s">
        <v>25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1</v>
      </c>
      <c r="B1" s="2" t="s">
        <v>1</v>
      </c>
    </row>
    <row r="2" spans="1:2">
      <c r="B2" s="2" t="s">
        <v>31</v>
      </c>
    </row>
    <row r="3" spans="1:2">
      <c r="A3" s="3" t="s">
        <v>101</v>
      </c>
    </row>
    <row r="4" spans="1:2">
      <c r="A4" s="4" t="s">
        <v>101</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31</v>
      </c>
    </row>
    <row r="3" spans="1:2">
      <c r="A3" s="3" t="s">
        <v>104</v>
      </c>
    </row>
    <row r="4" spans="1:2">
      <c r="A4" s="4" t="s">
        <v>104</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31</v>
      </c>
    </row>
    <row r="3" spans="1:2">
      <c r="A3" s="3" t="s">
        <v>25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31</v>
      </c>
    </row>
    <row r="3" spans="1:2">
      <c r="A3" s="3" t="s">
        <v>26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31</v>
      </c>
      <c r="C2" s="2" t="s">
        <v>32</v>
      </c>
      <c r="D2" s="2" t="s">
        <v>33</v>
      </c>
    </row>
    <row r="3" spans="1:4">
      <c r="A3" s="3" t="s">
        <v>68</v>
      </c>
    </row>
    <row r="4" spans="1:4">
      <c r="A4" s="4" t="s">
        <v>60</v>
      </c>
      <c r="B4" s="6" t="n">
        <v>-335</v>
      </c>
      <c r="C4" s="6" t="n">
        <v>-1458</v>
      </c>
      <c r="D4" s="6" t="n">
        <v>-927</v>
      </c>
    </row>
    <row r="5" spans="1:4">
      <c r="A5" s="3" t="s">
        <v>69</v>
      </c>
    </row>
    <row r="6" spans="1:4">
      <c r="A6" s="4" t="s">
        <v>70</v>
      </c>
      <c r="B6" s="5" t="n">
        <v>388</v>
      </c>
      <c r="C6" s="5" t="n">
        <v>723</v>
      </c>
      <c r="D6" s="5" t="n">
        <v>613</v>
      </c>
    </row>
    <row r="7" spans="1:4">
      <c r="A7" s="4" t="s">
        <v>71</v>
      </c>
      <c r="B7" s="5" t="n">
        <v>-90</v>
      </c>
      <c r="C7" s="5" t="n">
        <v>-58</v>
      </c>
      <c r="D7" s="5" t="n">
        <v>-269</v>
      </c>
    </row>
    <row r="8" spans="1:4">
      <c r="A8" s="3" t="s">
        <v>72</v>
      </c>
    </row>
    <row r="9" spans="1:4">
      <c r="A9" s="4" t="s">
        <v>73</v>
      </c>
      <c r="B9" s="5" t="n">
        <v>401</v>
      </c>
      <c r="C9" s="5" t="n">
        <v>-1819</v>
      </c>
      <c r="D9" s="5" t="n">
        <v>251</v>
      </c>
    </row>
    <row r="10" spans="1:4">
      <c r="A10" s="4" t="s">
        <v>74</v>
      </c>
      <c r="B10" s="5" t="n">
        <v>-73</v>
      </c>
      <c r="C10" s="5" t="n">
        <v>440</v>
      </c>
      <c r="D10" s="5" t="n">
        <v>-103</v>
      </c>
    </row>
    <row r="11" spans="1:4">
      <c r="A11" s="4" t="s">
        <v>75</v>
      </c>
      <c r="B11" s="5" t="n">
        <v>-53</v>
      </c>
      <c r="C11" s="5" t="n">
        <v>35</v>
      </c>
      <c r="D11" s="5" t="n">
        <v>14</v>
      </c>
    </row>
    <row r="12" spans="1:4">
      <c r="A12" s="4" t="s">
        <v>76</v>
      </c>
      <c r="B12" s="5" t="n">
        <v>-45</v>
      </c>
    </row>
    <row r="13" spans="1:4">
      <c r="A13" s="4" t="s">
        <v>77</v>
      </c>
      <c r="C13" s="5" t="n">
        <v>-88</v>
      </c>
      <c r="D13" s="5" t="n">
        <v>-75</v>
      </c>
    </row>
    <row r="14" spans="1:4">
      <c r="A14" s="4" t="s">
        <v>78</v>
      </c>
      <c r="B14" s="5" t="n">
        <v>1</v>
      </c>
      <c r="C14" s="5" t="n">
        <v>-1</v>
      </c>
      <c r="D14" s="5" t="n">
        <v>-6</v>
      </c>
    </row>
    <row r="15" spans="1:4">
      <c r="A15" s="4" t="s">
        <v>79</v>
      </c>
      <c r="B15" s="5" t="n">
        <v>33</v>
      </c>
      <c r="C15" s="5" t="n">
        <v>-92</v>
      </c>
      <c r="D15" s="5" t="n">
        <v>20</v>
      </c>
    </row>
    <row r="16" spans="1:4">
      <c r="A16" s="4" t="s">
        <v>80</v>
      </c>
      <c r="B16" s="5" t="n">
        <v>562</v>
      </c>
      <c r="C16" s="5" t="n">
        <v>-860</v>
      </c>
      <c r="D16" s="5" t="n">
        <v>445</v>
      </c>
    </row>
    <row r="17" spans="1:4">
      <c r="A17" s="4" t="s">
        <v>81</v>
      </c>
      <c r="B17" s="5" t="n">
        <v>227</v>
      </c>
      <c r="C17" s="5" t="n">
        <v>-2318</v>
      </c>
      <c r="D17" s="5" t="n">
        <v>-482</v>
      </c>
    </row>
    <row r="18" spans="1:4">
      <c r="A18" s="3" t="s">
        <v>82</v>
      </c>
    </row>
    <row r="19" spans="1:4">
      <c r="A19" s="4" t="s">
        <v>49</v>
      </c>
      <c r="B19" s="5" t="n">
        <v>221</v>
      </c>
      <c r="C19" s="5" t="n">
        <v>-2304</v>
      </c>
      <c r="D19" s="5" t="n">
        <v>-277</v>
      </c>
    </row>
    <row r="20" spans="1:4">
      <c r="A20" s="4" t="s">
        <v>50</v>
      </c>
      <c r="B20" s="5" t="n">
        <v>6</v>
      </c>
      <c r="C20" s="5" t="n">
        <v>-14</v>
      </c>
      <c r="D20" s="5" t="n">
        <v>-205</v>
      </c>
    </row>
    <row r="21" spans="1:4">
      <c r="A21" s="4" t="s">
        <v>81</v>
      </c>
      <c r="B21" s="5" t="n">
        <v>227</v>
      </c>
      <c r="C21" s="5" t="n">
        <v>-2318</v>
      </c>
      <c r="D21" s="5" t="n">
        <v>-482</v>
      </c>
    </row>
    <row r="22" spans="1:4">
      <c r="A22" s="3" t="s">
        <v>83</v>
      </c>
    </row>
    <row r="23" spans="1:4">
      <c r="A23" s="4" t="s">
        <v>84</v>
      </c>
      <c r="B23" s="5" t="n">
        <v>7</v>
      </c>
      <c r="C23" s="5" t="n">
        <v>-2283</v>
      </c>
      <c r="D23" s="5" t="n">
        <v>-262</v>
      </c>
    </row>
    <row r="24" spans="1:4">
      <c r="A24" s="4" t="s">
        <v>85</v>
      </c>
      <c r="B24" s="5" t="n">
        <v>214</v>
      </c>
      <c r="C24" s="5" t="n">
        <v>-21</v>
      </c>
      <c r="D24" s="5" t="n">
        <v>-15</v>
      </c>
    </row>
    <row r="25" spans="1:4">
      <c r="A25" s="4" t="s">
        <v>86</v>
      </c>
      <c r="B25" s="5" t="n">
        <v>221</v>
      </c>
      <c r="C25" s="5" t="n">
        <v>-2304</v>
      </c>
      <c r="D25" s="5" t="n">
        <v>-277</v>
      </c>
    </row>
    <row r="26" spans="1:4">
      <c r="A26" s="3" t="s">
        <v>87</v>
      </c>
    </row>
    <row r="27" spans="1:4">
      <c r="A27" s="4" t="s">
        <v>84</v>
      </c>
      <c r="B27" s="5" t="n">
        <v>6</v>
      </c>
      <c r="C27" s="5" t="n">
        <v>-14</v>
      </c>
      <c r="D27" s="5" t="n">
        <v>-205</v>
      </c>
    </row>
    <row r="28" spans="1:4">
      <c r="A28" s="4" t="s">
        <v>88</v>
      </c>
      <c r="B28" s="6" t="n">
        <v>6</v>
      </c>
      <c r="C28" s="6" t="n">
        <v>-14</v>
      </c>
      <c r="D28" s="6" t="n">
        <v>-2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31</v>
      </c>
    </row>
    <row r="3" spans="1:2">
      <c r="A3" s="3" t="s">
        <v>263</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31</v>
      </c>
    </row>
    <row r="3" spans="1:2">
      <c r="A3" s="3" t="s">
        <v>265</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31</v>
      </c>
    </row>
    <row r="3" spans="1:2">
      <c r="A3" s="3" t="s">
        <v>26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31</v>
      </c>
    </row>
    <row r="3" spans="1:2">
      <c r="A3" s="3" t="s">
        <v>26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31</v>
      </c>
    </row>
    <row r="3" spans="1:2">
      <c r="A3" s="3" t="s">
        <v>192</v>
      </c>
    </row>
    <row r="4" spans="1:2">
      <c r="A4" s="4" t="s">
        <v>192</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31</v>
      </c>
    </row>
    <row r="3" spans="1:2">
      <c r="A3" s="3" t="s">
        <v>272</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31</v>
      </c>
    </row>
    <row r="3" spans="1:2">
      <c r="A3" s="3" t="s">
        <v>134</v>
      </c>
    </row>
    <row r="4" spans="1:2">
      <c r="A4" s="4" t="s">
        <v>134</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7</v>
      </c>
      <c r="B1" s="2" t="s">
        <v>1</v>
      </c>
    </row>
    <row r="2" spans="1:2">
      <c r="B2" s="2" t="s">
        <v>31</v>
      </c>
    </row>
    <row r="3" spans="1:2">
      <c r="A3" s="3" t="s">
        <v>127</v>
      </c>
    </row>
    <row r="4" spans="1:2">
      <c r="A4" s="4" t="s">
        <v>127</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31</v>
      </c>
    </row>
    <row r="3" spans="1:2">
      <c r="A3" s="3" t="s">
        <v>276</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31</v>
      </c>
    </row>
    <row r="3" spans="1:2">
      <c r="A3" s="3" t="s">
        <v>278</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v>
      </c>
      <c r="B1" s="2" t="s">
        <v>31</v>
      </c>
      <c r="C1" s="2" t="s">
        <v>32</v>
      </c>
    </row>
    <row r="2" spans="1:3">
      <c r="A2" s="3" t="s">
        <v>90</v>
      </c>
    </row>
    <row r="3" spans="1:3">
      <c r="A3" s="4" t="s">
        <v>91</v>
      </c>
      <c r="B3" s="6" t="n">
        <v>8805</v>
      </c>
      <c r="C3" s="6" t="n">
        <v>9219</v>
      </c>
    </row>
    <row r="4" spans="1:3">
      <c r="A4" s="4" t="s">
        <v>92</v>
      </c>
      <c r="B4" s="5" t="n">
        <v>1790</v>
      </c>
      <c r="C4" s="5" t="n">
        <v>1853</v>
      </c>
    </row>
    <row r="5" spans="1:3">
      <c r="A5" s="4" t="s">
        <v>93</v>
      </c>
      <c r="B5" s="5" t="n">
        <v>145</v>
      </c>
      <c r="C5" s="5" t="n">
        <v>128</v>
      </c>
    </row>
    <row r="6" spans="1:3">
      <c r="A6" s="4" t="s">
        <v>94</v>
      </c>
      <c r="B6" s="5" t="n">
        <v>690</v>
      </c>
      <c r="C6" s="5" t="n">
        <v>816</v>
      </c>
    </row>
    <row r="7" spans="1:3">
      <c r="A7" s="4" t="s">
        <v>95</v>
      </c>
      <c r="B7" s="5" t="n">
        <v>4911</v>
      </c>
      <c r="C7" s="5" t="n">
        <v>4582</v>
      </c>
    </row>
    <row r="8" spans="1:3">
      <c r="A8" s="4" t="s">
        <v>96</v>
      </c>
      <c r="B8" s="5" t="n">
        <v>373</v>
      </c>
      <c r="C8" s="5" t="n">
        <v>215</v>
      </c>
    </row>
    <row r="9" spans="1:3">
      <c r="A9" s="4" t="s">
        <v>97</v>
      </c>
      <c r="B9" s="5" t="n">
        <v>4224</v>
      </c>
      <c r="C9" s="5" t="n">
        <v>3979</v>
      </c>
    </row>
    <row r="10" spans="1:3">
      <c r="A10" s="4" t="s">
        <v>98</v>
      </c>
      <c r="B10" s="5" t="n">
        <v>308</v>
      </c>
      <c r="C10" s="5" t="n">
        <v>368</v>
      </c>
    </row>
    <row r="11" spans="1:3">
      <c r="A11" s="4" t="s">
        <v>99</v>
      </c>
      <c r="B11" s="5" t="n">
        <v>21246</v>
      </c>
      <c r="C11" s="5" t="n">
        <v>21160</v>
      </c>
    </row>
    <row r="12" spans="1:3">
      <c r="A12" s="3" t="s">
        <v>100</v>
      </c>
    </row>
    <row r="13" spans="1:3">
      <c r="A13" s="4" t="s">
        <v>101</v>
      </c>
      <c r="B13" s="5" t="n">
        <v>3168</v>
      </c>
      <c r="C13" s="5" t="n">
        <v>2646</v>
      </c>
    </row>
    <row r="14" spans="1:3">
      <c r="A14" s="4" t="s">
        <v>102</v>
      </c>
      <c r="B14" s="5" t="n">
        <v>4856</v>
      </c>
      <c r="C14" s="5" t="n">
        <v>6880</v>
      </c>
    </row>
    <row r="15" spans="1:3">
      <c r="A15" s="4" t="s">
        <v>103</v>
      </c>
      <c r="B15" s="5" t="n">
        <v>1875</v>
      </c>
    </row>
    <row r="16" spans="1:3">
      <c r="A16" s="4" t="s">
        <v>104</v>
      </c>
      <c r="B16" s="5" t="n">
        <v>1024</v>
      </c>
      <c r="C16" s="5" t="n">
        <v>1259</v>
      </c>
    </row>
    <row r="17" spans="1:3">
      <c r="A17" s="4" t="s">
        <v>105</v>
      </c>
      <c r="B17" s="5" t="n">
        <v>227</v>
      </c>
      <c r="C17" s="5" t="n">
        <v>474</v>
      </c>
    </row>
    <row r="18" spans="1:3">
      <c r="A18" s="4" t="s">
        <v>106</v>
      </c>
      <c r="B18" s="5" t="n">
        <v>243</v>
      </c>
      <c r="C18" s="5" t="n">
        <v>302</v>
      </c>
    </row>
    <row r="19" spans="1:3">
      <c r="A19" s="4" t="s">
        <v>107</v>
      </c>
      <c r="B19" s="5" t="n">
        <v>612</v>
      </c>
      <c r="C19" s="5" t="n">
        <v>911</v>
      </c>
    </row>
    <row r="20" spans="1:3">
      <c r="A20" s="4" t="s">
        <v>108</v>
      </c>
      <c r="B20" s="5" t="n">
        <v>6261</v>
      </c>
      <c r="C20" s="5" t="n">
        <v>7369</v>
      </c>
    </row>
    <row r="21" spans="1:3">
      <c r="A21" s="4" t="s">
        <v>109</v>
      </c>
      <c r="B21" s="5" t="n">
        <v>18266</v>
      </c>
      <c r="C21" s="5" t="n">
        <v>19841</v>
      </c>
    </row>
    <row r="22" spans="1:3">
      <c r="A22" s="4" t="s">
        <v>110</v>
      </c>
      <c r="B22" s="5" t="n">
        <v>5</v>
      </c>
      <c r="C22" s="5" t="n">
        <v>23</v>
      </c>
    </row>
    <row r="23" spans="1:3">
      <c r="A23" s="4" t="s">
        <v>111</v>
      </c>
      <c r="B23" s="5" t="n">
        <v>39517</v>
      </c>
      <c r="C23" s="5" t="n">
        <v>41024</v>
      </c>
    </row>
    <row r="24" spans="1:3">
      <c r="A24" s="3" t="s">
        <v>112</v>
      </c>
    </row>
    <row r="25" spans="1:3">
      <c r="A25" s="4" t="s">
        <v>113</v>
      </c>
      <c r="B25" s="5" t="n">
        <v>246</v>
      </c>
      <c r="C25" s="5" t="n">
        <v>246</v>
      </c>
    </row>
    <row r="26" spans="1:3">
      <c r="A26" s="4" t="s">
        <v>114</v>
      </c>
      <c r="B26" s="5" t="n">
        <v>436</v>
      </c>
      <c r="C26" s="5" t="n">
        <v>447</v>
      </c>
    </row>
    <row r="27" spans="1:3">
      <c r="A27" s="4" t="s">
        <v>115</v>
      </c>
      <c r="B27" s="5" t="n">
        <v>-408</v>
      </c>
      <c r="C27" s="5" t="n">
        <v>-1480</v>
      </c>
    </row>
    <row r="28" spans="1:3">
      <c r="A28" s="4" t="s">
        <v>73</v>
      </c>
      <c r="B28" s="5" t="n">
        <v>-592</v>
      </c>
      <c r="C28" s="5" t="n">
        <v>-932</v>
      </c>
    </row>
    <row r="29" spans="1:3">
      <c r="A29" s="4" t="s">
        <v>116</v>
      </c>
      <c r="B29" s="5" t="n">
        <v>1063</v>
      </c>
      <c r="C29" s="5" t="n">
        <v>1094</v>
      </c>
    </row>
    <row r="30" spans="1:3">
      <c r="A30" s="4" t="s">
        <v>117</v>
      </c>
      <c r="B30" s="5" t="n">
        <v>15606</v>
      </c>
      <c r="C30" s="5" t="n">
        <v>15616</v>
      </c>
    </row>
    <row r="31" spans="1:3">
      <c r="A31" s="4" t="s">
        <v>118</v>
      </c>
      <c r="B31" s="5" t="n">
        <v>-1062</v>
      </c>
      <c r="C31" s="5" t="n">
        <v>1147</v>
      </c>
    </row>
    <row r="32" spans="1:3">
      <c r="A32" s="4" t="s">
        <v>119</v>
      </c>
      <c r="B32" s="5" t="n">
        <v>15289</v>
      </c>
      <c r="C32" s="5" t="n">
        <v>16138</v>
      </c>
    </row>
    <row r="33" spans="1:3">
      <c r="A33" s="4" t="s">
        <v>50</v>
      </c>
      <c r="B33" s="5" t="n">
        <v>82</v>
      </c>
      <c r="C33" s="5" t="n">
        <v>80</v>
      </c>
    </row>
    <row r="34" spans="1:3">
      <c r="A34" s="4" t="s">
        <v>120</v>
      </c>
      <c r="B34" s="5" t="n">
        <v>15371</v>
      </c>
      <c r="C34" s="5" t="n">
        <v>16218</v>
      </c>
    </row>
    <row r="35" spans="1:3">
      <c r="A35" s="3" t="s">
        <v>121</v>
      </c>
    </row>
    <row r="36" spans="1:3">
      <c r="A36" s="4" t="s">
        <v>122</v>
      </c>
      <c r="B36" s="5" t="n">
        <v>2828</v>
      </c>
      <c r="C36" s="5" t="n">
        <v>3457</v>
      </c>
    </row>
    <row r="37" spans="1:3">
      <c r="A37" s="4" t="s">
        <v>123</v>
      </c>
      <c r="B37" s="5" t="n">
        <v>350</v>
      </c>
      <c r="C37" s="5" t="n">
        <v>413</v>
      </c>
    </row>
    <row r="38" spans="1:3">
      <c r="A38" s="4" t="s">
        <v>124</v>
      </c>
      <c r="B38" s="5" t="n">
        <v>4327</v>
      </c>
      <c r="C38" s="5" t="n">
        <v>4440</v>
      </c>
    </row>
    <row r="39" spans="1:3">
      <c r="A39" s="4" t="s">
        <v>125</v>
      </c>
      <c r="B39" s="5" t="n">
        <v>1113</v>
      </c>
    </row>
    <row r="40" spans="1:3">
      <c r="A40" s="4" t="s">
        <v>126</v>
      </c>
      <c r="B40" s="5" t="n">
        <v>852</v>
      </c>
      <c r="C40" s="5" t="n">
        <v>2986</v>
      </c>
    </row>
    <row r="41" spans="1:3">
      <c r="A41" s="4" t="s">
        <v>127</v>
      </c>
      <c r="B41" s="5" t="n">
        <v>572</v>
      </c>
      <c r="C41" s="5" t="n">
        <v>766</v>
      </c>
    </row>
    <row r="42" spans="1:3">
      <c r="A42" s="4" t="s">
        <v>128</v>
      </c>
      <c r="B42" s="5" t="n">
        <v>10042</v>
      </c>
      <c r="C42" s="5" t="n">
        <v>12062</v>
      </c>
    </row>
    <row r="43" spans="1:3">
      <c r="A43" s="3" t="s">
        <v>129</v>
      </c>
    </row>
    <row r="44" spans="1:3">
      <c r="A44" s="4" t="s">
        <v>130</v>
      </c>
      <c r="B44" s="5" t="n">
        <v>994</v>
      </c>
      <c r="C44" s="5" t="n">
        <v>309</v>
      </c>
    </row>
    <row r="45" spans="1:3">
      <c r="A45" s="4" t="s">
        <v>131</v>
      </c>
      <c r="B45" s="5" t="n">
        <v>891</v>
      </c>
      <c r="C45" s="5" t="n">
        <v>268</v>
      </c>
    </row>
    <row r="46" spans="1:3">
      <c r="A46" s="4" t="s">
        <v>132</v>
      </c>
      <c r="B46" s="5" t="n">
        <v>268</v>
      </c>
      <c r="C46" s="5" t="n">
        <v>383</v>
      </c>
    </row>
    <row r="47" spans="1:3">
      <c r="A47" s="4" t="s">
        <v>133</v>
      </c>
      <c r="B47" s="5" t="n">
        <v>4773</v>
      </c>
      <c r="C47" s="5" t="n">
        <v>3996</v>
      </c>
    </row>
    <row r="48" spans="1:3">
      <c r="A48" s="4" t="s">
        <v>125</v>
      </c>
      <c r="B48" s="5" t="n">
        <v>2383</v>
      </c>
    </row>
    <row r="49" spans="1:3">
      <c r="A49" s="4" t="s">
        <v>134</v>
      </c>
      <c r="B49" s="5" t="n">
        <v>3940</v>
      </c>
      <c r="C49" s="5" t="n">
        <v>6666</v>
      </c>
    </row>
    <row r="50" spans="1:3">
      <c r="A50" s="4" t="s">
        <v>127</v>
      </c>
      <c r="B50" s="5" t="n">
        <v>855</v>
      </c>
      <c r="C50" s="5" t="n">
        <v>1122</v>
      </c>
    </row>
    <row r="51" spans="1:3">
      <c r="A51" s="4" t="s">
        <v>135</v>
      </c>
      <c r="B51" s="5" t="n">
        <v>14104</v>
      </c>
      <c r="C51" s="5" t="n">
        <v>12744</v>
      </c>
    </row>
    <row r="52" spans="1:3">
      <c r="A52" s="4" t="s">
        <v>136</v>
      </c>
      <c r="B52" s="5" t="n">
        <v>24146</v>
      </c>
      <c r="C52" s="5" t="n">
        <v>24806</v>
      </c>
    </row>
    <row r="53" spans="1:3">
      <c r="A53" s="4" t="s">
        <v>137</v>
      </c>
      <c r="B53" s="6" t="n">
        <v>39517</v>
      </c>
      <c r="C53" s="6" t="n">
        <v>410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31</v>
      </c>
    </row>
    <row r="3" spans="1:2">
      <c r="A3" s="3" t="s">
        <v>280</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31</v>
      </c>
    </row>
    <row r="3" spans="1:2">
      <c r="A3" s="3" t="s">
        <v>282</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3</v>
      </c>
      <c r="B1" s="2" t="s">
        <v>1</v>
      </c>
    </row>
    <row r="2" spans="1:2">
      <c r="B2" s="2" t="s">
        <v>31</v>
      </c>
    </row>
    <row r="3" spans="1:2">
      <c r="A3" s="3" t="s">
        <v>93</v>
      </c>
    </row>
    <row r="4" spans="1:2">
      <c r="A4" s="4" t="s">
        <v>9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31</v>
      </c>
    </row>
    <row r="3" spans="1:2">
      <c r="A3" s="3" t="s">
        <v>285</v>
      </c>
    </row>
    <row r="4" spans="1:2">
      <c r="A4" s="4" t="s">
        <v>285</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31</v>
      </c>
    </row>
    <row r="3" spans="1:2">
      <c r="A3" s="3" t="s">
        <v>287</v>
      </c>
    </row>
    <row r="4" spans="1:2">
      <c r="A4" s="4" t="s">
        <v>287</v>
      </c>
      <c r="B4"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31</v>
      </c>
    </row>
    <row r="3" spans="1:2">
      <c r="A3" s="3" t="s">
        <v>289</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1</v>
      </c>
    </row>
    <row r="3" spans="1:2">
      <c r="A3" s="3" t="s">
        <v>22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239</v>
      </c>
      <c r="B10" s="4" t="s">
        <v>304</v>
      </c>
    </row>
    <row r="11" spans="1:2">
      <c r="A11" s="4" t="s">
        <v>305</v>
      </c>
      <c r="B11" s="4" t="s">
        <v>306</v>
      </c>
    </row>
    <row r="12" spans="1:2">
      <c r="A12" s="4" t="s">
        <v>307</v>
      </c>
      <c r="B12" s="4" t="s">
        <v>308</v>
      </c>
    </row>
    <row r="13" spans="1:2">
      <c r="A13" s="4" t="s">
        <v>309</v>
      </c>
      <c r="B13" s="4" t="s">
        <v>310</v>
      </c>
    </row>
    <row r="14" spans="1:2">
      <c r="A14" s="4" t="s">
        <v>192</v>
      </c>
      <c r="B14" s="4" t="s">
        <v>311</v>
      </c>
    </row>
    <row r="15" spans="1:2">
      <c r="A15" s="4" t="s">
        <v>248</v>
      </c>
      <c r="B15" s="4" t="s">
        <v>312</v>
      </c>
    </row>
    <row r="16" spans="1:2">
      <c r="A16" s="4" t="s">
        <v>313</v>
      </c>
      <c r="B16" s="4" t="s">
        <v>314</v>
      </c>
    </row>
    <row r="17" spans="1:2">
      <c r="A17" s="4" t="s">
        <v>315</v>
      </c>
      <c r="B17" s="4" t="s">
        <v>316</v>
      </c>
    </row>
    <row r="18" spans="1:2">
      <c r="A18" s="4" t="s">
        <v>317</v>
      </c>
      <c r="B18" s="4" t="s">
        <v>318</v>
      </c>
    </row>
    <row r="19" spans="1:2">
      <c r="A19" s="4" t="s">
        <v>91</v>
      </c>
      <c r="B19" s="4" t="s">
        <v>319</v>
      </c>
    </row>
    <row r="20" spans="1:2">
      <c r="A20" s="4" t="s">
        <v>92</v>
      </c>
      <c r="B20" s="4" t="s">
        <v>320</v>
      </c>
    </row>
    <row r="21" spans="1:2">
      <c r="A21" s="4" t="s">
        <v>321</v>
      </c>
      <c r="B21" s="4" t="s">
        <v>322</v>
      </c>
    </row>
    <row r="22" spans="1:2">
      <c r="A22" s="4" t="s">
        <v>323</v>
      </c>
      <c r="B22" s="4" t="s">
        <v>324</v>
      </c>
    </row>
    <row r="23" spans="1:2">
      <c r="A23" s="4" t="s">
        <v>101</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269</v>
      </c>
      <c r="B28" s="4" t="s">
        <v>334</v>
      </c>
    </row>
    <row r="29" spans="1:2">
      <c r="A29" s="4" t="s">
        <v>335</v>
      </c>
      <c r="B29" s="4" t="s">
        <v>336</v>
      </c>
    </row>
    <row r="30" spans="1:2">
      <c r="A30" s="4" t="s">
        <v>127</v>
      </c>
      <c r="B30" s="4" t="s">
        <v>337</v>
      </c>
    </row>
    <row r="31" spans="1:2">
      <c r="A31" s="4" t="s">
        <v>115</v>
      </c>
      <c r="B31" s="4" t="s">
        <v>338</v>
      </c>
    </row>
    <row r="32" spans="1:2">
      <c r="A32" s="4" t="s">
        <v>200</v>
      </c>
      <c r="B32" s="4" t="s">
        <v>339</v>
      </c>
    </row>
    <row r="33" spans="1:2">
      <c r="A33" s="4" t="s">
        <v>340</v>
      </c>
      <c r="B33" s="4" t="s">
        <v>341</v>
      </c>
    </row>
    <row r="34" spans="1:2">
      <c r="A34" s="4" t="s">
        <v>342</v>
      </c>
      <c r="B3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31</v>
      </c>
    </row>
    <row r="3" spans="1:2">
      <c r="A3" s="3" t="s">
        <v>227</v>
      </c>
    </row>
    <row r="4" spans="1:2">
      <c r="A4" s="4" t="s">
        <v>345</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31</v>
      </c>
    </row>
    <row r="3" spans="1:2">
      <c r="A3" s="4" t="s">
        <v>348</v>
      </c>
    </row>
    <row r="4" spans="1:2">
      <c r="A4" s="3" t="s">
        <v>349</v>
      </c>
    </row>
    <row r="5" spans="1:2">
      <c r="A5" s="4" t="s">
        <v>350</v>
      </c>
      <c r="B5" s="4" t="s">
        <v>351</v>
      </c>
    </row>
    <row r="6" spans="1:2">
      <c r="A6" s="4" t="s">
        <v>328</v>
      </c>
    </row>
    <row r="7" spans="1:2">
      <c r="A7" s="3" t="s">
        <v>349</v>
      </c>
    </row>
    <row r="8" spans="1:2">
      <c r="A8" s="4" t="s">
        <v>350</v>
      </c>
      <c r="B8"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31</v>
      </c>
    </row>
    <row r="3" spans="1:2">
      <c r="A3" s="3" t="s">
        <v>23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8</v>
      </c>
      <c r="B1" s="2" t="s">
        <v>1</v>
      </c>
    </row>
    <row r="2" spans="1:4">
      <c r="B2" s="2" t="s">
        <v>31</v>
      </c>
      <c r="C2" s="2" t="s">
        <v>32</v>
      </c>
      <c r="D2" s="2" t="s">
        <v>33</v>
      </c>
    </row>
    <row r="3" spans="1:4">
      <c r="A3" s="3" t="s">
        <v>139</v>
      </c>
    </row>
    <row r="4" spans="1:4">
      <c r="A4" s="4" t="s">
        <v>60</v>
      </c>
      <c r="B4" s="6" t="n">
        <v>-335</v>
      </c>
      <c r="C4" s="6" t="n">
        <v>-1458</v>
      </c>
      <c r="D4" s="6" t="n">
        <v>-927</v>
      </c>
    </row>
    <row r="5" spans="1:4">
      <c r="A5" s="4" t="s">
        <v>140</v>
      </c>
      <c r="B5" s="5" t="n">
        <v>2093</v>
      </c>
      <c r="C5" s="5" t="n">
        <v>3676</v>
      </c>
      <c r="D5" s="5" t="n">
        <v>2387</v>
      </c>
    </row>
    <row r="6" spans="1:4">
      <c r="A6" s="3" t="s">
        <v>141</v>
      </c>
    </row>
    <row r="7" spans="1:4">
      <c r="A7" s="4" t="s">
        <v>142</v>
      </c>
      <c r="B7" s="5" t="n">
        <v>246</v>
      </c>
      <c r="C7" s="5" t="n">
        <v>-421</v>
      </c>
      <c r="D7" s="5" t="n">
        <v>18</v>
      </c>
    </row>
    <row r="8" spans="1:4">
      <c r="A8" s="4" t="s">
        <v>143</v>
      </c>
      <c r="B8" s="5" t="n">
        <v>-544</v>
      </c>
      <c r="C8" s="5" t="n">
        <v>-296</v>
      </c>
      <c r="D8" s="5" t="n">
        <v>533</v>
      </c>
    </row>
    <row r="9" spans="1:4">
      <c r="A9" s="4" t="s">
        <v>144</v>
      </c>
      <c r="B9" s="5" t="n">
        <v>-645</v>
      </c>
      <c r="C9" s="5" t="n">
        <v>1221</v>
      </c>
      <c r="D9" s="5" t="n">
        <v>-2738</v>
      </c>
    </row>
    <row r="10" spans="1:4">
      <c r="A10" s="4" t="s">
        <v>145</v>
      </c>
      <c r="B10" s="5" t="n">
        <v>815</v>
      </c>
      <c r="C10" s="5" t="n">
        <v>2722</v>
      </c>
      <c r="D10" s="5" t="n">
        <v>-727</v>
      </c>
    </row>
    <row r="11" spans="1:4">
      <c r="A11" s="4" t="s">
        <v>146</v>
      </c>
      <c r="B11" s="5" t="n">
        <v>68</v>
      </c>
      <c r="C11" s="5" t="n">
        <v>53</v>
      </c>
      <c r="D11" s="5" t="n">
        <v>85</v>
      </c>
    </row>
    <row r="12" spans="1:4">
      <c r="A12" s="4" t="s">
        <v>147</v>
      </c>
      <c r="B12" s="5" t="n">
        <v>-159</v>
      </c>
      <c r="C12" s="5" t="n">
        <v>-409</v>
      </c>
      <c r="D12" s="5" t="n">
        <v>-309</v>
      </c>
    </row>
    <row r="13" spans="1:4">
      <c r="A13" s="4" t="s">
        <v>148</v>
      </c>
      <c r="B13" s="5" t="n">
        <v>-364</v>
      </c>
      <c r="C13" s="5" t="n">
        <v>-555</v>
      </c>
      <c r="D13" s="5" t="n">
        <v>-503</v>
      </c>
    </row>
    <row r="14" spans="1:4">
      <c r="A14" s="4" t="s">
        <v>149</v>
      </c>
      <c r="B14" s="5" t="n">
        <v>360</v>
      </c>
      <c r="C14" s="5" t="n">
        <v>1811</v>
      </c>
      <c r="D14" s="5" t="n">
        <v>-1454</v>
      </c>
    </row>
    <row r="15" spans="1:4">
      <c r="A15" s="3" t="s">
        <v>150</v>
      </c>
    </row>
    <row r="16" spans="1:4">
      <c r="A16" s="4" t="s">
        <v>151</v>
      </c>
      <c r="B16" s="5" t="n">
        <v>-672</v>
      </c>
      <c r="C16" s="5" t="n">
        <v>-601</v>
      </c>
      <c r="D16" s="5" t="n">
        <v>-477</v>
      </c>
    </row>
    <row r="17" spans="1:4">
      <c r="A17" s="4" t="s">
        <v>152</v>
      </c>
      <c r="B17" s="5" t="n">
        <v>88</v>
      </c>
      <c r="C17" s="5" t="n">
        <v>67</v>
      </c>
      <c r="D17" s="5" t="n">
        <v>28</v>
      </c>
    </row>
    <row r="18" spans="1:4">
      <c r="A18" s="4" t="s">
        <v>153</v>
      </c>
      <c r="B18" s="5" t="n">
        <v>-31</v>
      </c>
      <c r="C18" s="5" t="n">
        <v>-394</v>
      </c>
    </row>
    <row r="19" spans="1:4">
      <c r="A19" s="4" t="s">
        <v>154</v>
      </c>
      <c r="D19" s="5" t="n">
        <v>5819</v>
      </c>
    </row>
    <row r="20" spans="1:4">
      <c r="A20" s="4" t="s">
        <v>155</v>
      </c>
      <c r="B20" s="5" t="n">
        <v>-18</v>
      </c>
      <c r="C20" s="5" t="n">
        <v>-16</v>
      </c>
    </row>
    <row r="21" spans="1:4">
      <c r="A21" s="4" t="s">
        <v>156</v>
      </c>
      <c r="D21" s="5" t="n">
        <v>6</v>
      </c>
    </row>
    <row r="22" spans="1:4">
      <c r="A22" s="4" t="s">
        <v>157</v>
      </c>
      <c r="B22" s="5" t="n">
        <v>-2104</v>
      </c>
      <c r="C22" s="5" t="n">
        <v>-2729</v>
      </c>
      <c r="D22" s="5" t="n">
        <v>-4131</v>
      </c>
    </row>
    <row r="23" spans="1:4">
      <c r="A23" s="4" t="s">
        <v>158</v>
      </c>
      <c r="B23" s="5" t="n">
        <v>2397</v>
      </c>
      <c r="C23" s="5" t="n">
        <v>3589</v>
      </c>
      <c r="D23" s="5" t="n">
        <v>5489</v>
      </c>
    </row>
    <row r="24" spans="1:4">
      <c r="A24" s="4" t="s">
        <v>159</v>
      </c>
      <c r="B24" s="5" t="n">
        <v>-145</v>
      </c>
      <c r="C24" s="5" t="n">
        <v>-104</v>
      </c>
      <c r="D24" s="5" t="n">
        <v>-73</v>
      </c>
    </row>
    <row r="25" spans="1:4">
      <c r="A25" s="4" t="s">
        <v>160</v>
      </c>
      <c r="B25" s="5" t="n">
        <v>170</v>
      </c>
      <c r="C25" s="5" t="n">
        <v>207</v>
      </c>
      <c r="D25" s="5" t="n">
        <v>134</v>
      </c>
    </row>
    <row r="26" spans="1:4">
      <c r="A26" s="4" t="s">
        <v>161</v>
      </c>
      <c r="C26" s="5" t="n">
        <v>-9</v>
      </c>
      <c r="D26" s="5" t="n">
        <v>41</v>
      </c>
    </row>
    <row r="27" spans="1:4">
      <c r="A27" s="4" t="s">
        <v>162</v>
      </c>
      <c r="B27" s="5" t="n">
        <v>-315</v>
      </c>
      <c r="C27" s="5" t="n">
        <v>10</v>
      </c>
      <c r="D27" s="5" t="n">
        <v>6836</v>
      </c>
    </row>
    <row r="28" spans="1:4">
      <c r="A28" s="3" t="s">
        <v>163</v>
      </c>
    </row>
    <row r="29" spans="1:4">
      <c r="A29" s="4" t="s">
        <v>164</v>
      </c>
      <c r="B29" s="5" t="n">
        <v>1</v>
      </c>
      <c r="C29" s="5" t="n">
        <v>1</v>
      </c>
      <c r="D29" s="5" t="n">
        <v>6</v>
      </c>
    </row>
    <row r="30" spans="1:4">
      <c r="A30" s="4" t="s">
        <v>165</v>
      </c>
      <c r="C30" s="5" t="n">
        <v>-785</v>
      </c>
      <c r="D30" s="5" t="n">
        <v>-216</v>
      </c>
    </row>
    <row r="31" spans="1:4">
      <c r="A31" s="4" t="s">
        <v>166</v>
      </c>
      <c r="B31" s="5" t="n">
        <v>1</v>
      </c>
    </row>
    <row r="32" spans="1:4">
      <c r="A32" s="4" t="s">
        <v>167</v>
      </c>
      <c r="C32" s="5" t="n">
        <v>-38</v>
      </c>
      <c r="D32" s="5" t="n">
        <v>-724</v>
      </c>
    </row>
    <row r="33" spans="1:4">
      <c r="A33" s="4" t="s">
        <v>168</v>
      </c>
      <c r="B33" s="5" t="n">
        <v>139</v>
      </c>
      <c r="C33" s="5" t="n">
        <v>2129</v>
      </c>
      <c r="D33" s="5" t="n">
        <v>225</v>
      </c>
    </row>
    <row r="34" spans="1:4">
      <c r="A34" s="4" t="s">
        <v>169</v>
      </c>
      <c r="B34" s="5" t="n">
        <v>-31</v>
      </c>
      <c r="C34" s="5" t="n">
        <v>-2044</v>
      </c>
      <c r="D34" s="5" t="n">
        <v>-2599</v>
      </c>
    </row>
    <row r="35" spans="1:4">
      <c r="A35" s="4" t="s">
        <v>170</v>
      </c>
      <c r="B35" s="5" t="n">
        <v>2</v>
      </c>
      <c r="C35" s="5" t="n">
        <v>-42</v>
      </c>
      <c r="D35" s="5" t="n">
        <v>-100</v>
      </c>
    </row>
    <row r="36" spans="1:4">
      <c r="A36" s="4" t="s">
        <v>171</v>
      </c>
      <c r="B36" s="5" t="n">
        <v>-1081</v>
      </c>
      <c r="C36" s="5" t="n">
        <v>-970</v>
      </c>
      <c r="D36" s="5" t="n">
        <v>-1515</v>
      </c>
    </row>
    <row r="37" spans="1:4">
      <c r="A37" s="4" t="s">
        <v>172</v>
      </c>
      <c r="B37" s="5" t="n">
        <v>-969</v>
      </c>
      <c r="C37" s="5" t="n">
        <v>-1749</v>
      </c>
      <c r="D37" s="5" t="n">
        <v>-4923</v>
      </c>
    </row>
    <row r="38" spans="1:4">
      <c r="A38" s="4" t="s">
        <v>73</v>
      </c>
      <c r="B38" s="5" t="n">
        <v>-184</v>
      </c>
      <c r="C38" s="5" t="n">
        <v>-200</v>
      </c>
      <c r="D38" s="5" t="n">
        <v>43</v>
      </c>
    </row>
    <row r="39" spans="1:4">
      <c r="A39" s="4" t="s">
        <v>173</v>
      </c>
      <c r="B39" s="5" t="n">
        <v>-1108</v>
      </c>
      <c r="C39" s="5" t="n">
        <v>-128</v>
      </c>
      <c r="D39" s="5" t="n">
        <v>502</v>
      </c>
    </row>
    <row r="40" spans="1:4">
      <c r="A40" s="4" t="s">
        <v>174</v>
      </c>
      <c r="B40" s="5" t="n">
        <v>7369</v>
      </c>
      <c r="C40" s="5" t="n">
        <v>7497</v>
      </c>
      <c r="D40" s="5" t="n">
        <v>6995</v>
      </c>
    </row>
    <row r="41" spans="1:4">
      <c r="A41" s="4" t="s">
        <v>175</v>
      </c>
      <c r="B41" s="6" t="n">
        <v>6261</v>
      </c>
      <c r="C41" s="6" t="n">
        <v>7369</v>
      </c>
      <c r="D41" s="6" t="n">
        <v>7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31</v>
      </c>
    </row>
    <row r="3" spans="1:2">
      <c r="A3" s="3" t="s">
        <v>235</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31</v>
      </c>
    </row>
    <row r="3" spans="1:2">
      <c r="A3" s="3" t="s">
        <v>237</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31</v>
      </c>
    </row>
    <row r="3" spans="1:2">
      <c r="A3" s="3" t="s">
        <v>23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9</v>
      </c>
      <c r="B1" s="2" t="s">
        <v>1</v>
      </c>
    </row>
    <row r="2" spans="1:2">
      <c r="B2" s="2" t="s">
        <v>31</v>
      </c>
    </row>
    <row r="3" spans="1:2">
      <c r="A3" s="3" t="s">
        <v>241</v>
      </c>
    </row>
    <row r="4" spans="1:2">
      <c r="A4" s="4" t="s">
        <v>370</v>
      </c>
      <c r="B4"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2</v>
      </c>
      <c r="B1" s="2" t="s">
        <v>1</v>
      </c>
    </row>
    <row r="2" spans="1:2">
      <c r="B2" s="2" t="s">
        <v>31</v>
      </c>
    </row>
    <row r="3" spans="1:2">
      <c r="A3" s="3" t="s">
        <v>243</v>
      </c>
    </row>
    <row r="4" spans="1:2">
      <c r="A4" s="4" t="s">
        <v>373</v>
      </c>
      <c r="B4" s="4" t="s">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31</v>
      </c>
    </row>
    <row r="3" spans="1:2">
      <c r="A3" s="3" t="s">
        <v>245</v>
      </c>
    </row>
    <row r="4" spans="1:2">
      <c r="A4" s="4" t="s">
        <v>376</v>
      </c>
      <c r="B4" s="4"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31</v>
      </c>
    </row>
    <row r="3" spans="1:2">
      <c r="A3" s="3" t="s">
        <v>44</v>
      </c>
    </row>
    <row r="4" spans="1:2">
      <c r="A4" s="4" t="s">
        <v>379</v>
      </c>
      <c r="B4" s="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1</v>
      </c>
    </row>
    <row r="3" spans="1:2">
      <c r="A3" s="3" t="s">
        <v>24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31</v>
      </c>
    </row>
    <row r="3" spans="1:2">
      <c r="A3" s="3" t="s">
        <v>250</v>
      </c>
    </row>
    <row r="4" spans="1:2">
      <c r="A4" s="4" t="s">
        <v>395</v>
      </c>
      <c r="B4"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31</v>
      </c>
    </row>
    <row r="3" spans="1:2">
      <c r="A3" s="3" t="s">
        <v>9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76</v>
      </c>
      <c r="B1" s="2" t="s">
        <v>1</v>
      </c>
    </row>
    <row r="2" spans="1:2">
      <c r="B2" s="2" t="s">
        <v>177</v>
      </c>
    </row>
    <row r="3" spans="1:2">
      <c r="A3" s="3" t="s">
        <v>178</v>
      </c>
    </row>
    <row r="4" spans="1:2">
      <c r="A4" s="4" t="s">
        <v>157</v>
      </c>
      <c r="B4" s="6" t="n">
        <v>2104</v>
      </c>
    </row>
    <row r="5" spans="1:2">
      <c r="A5" s="4" t="s">
        <v>158</v>
      </c>
      <c r="B5" s="5" t="n">
        <v>2397</v>
      </c>
    </row>
    <row r="6" spans="1:2">
      <c r="A6" s="4" t="s">
        <v>179</v>
      </c>
    </row>
    <row r="7" spans="1:2">
      <c r="A7" s="3" t="s">
        <v>178</v>
      </c>
    </row>
    <row r="8" spans="1:2">
      <c r="A8" s="4" t="s">
        <v>157</v>
      </c>
      <c r="B8" s="5" t="n">
        <v>724</v>
      </c>
    </row>
    <row r="9" spans="1:2">
      <c r="A9" s="4" t="s">
        <v>158</v>
      </c>
      <c r="B9" s="6" t="n">
        <v>7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31</v>
      </c>
    </row>
    <row r="3" spans="1:2">
      <c r="A3" s="3" t="s">
        <v>253</v>
      </c>
    </row>
    <row r="4" spans="1:2">
      <c r="A4" s="4" t="s">
        <v>403</v>
      </c>
      <c r="B4" s="4" t="s">
        <v>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31</v>
      </c>
    </row>
    <row r="3" spans="1:2">
      <c r="A3" s="3" t="s">
        <v>25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31</v>
      </c>
    </row>
    <row r="3" spans="1:2">
      <c r="A3" s="3" t="s">
        <v>101</v>
      </c>
    </row>
    <row r="4" spans="1:2">
      <c r="A4" s="4" t="s">
        <v>413</v>
      </c>
      <c r="B4"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31</v>
      </c>
    </row>
    <row r="3" spans="1:2">
      <c r="A3" s="3" t="s">
        <v>104</v>
      </c>
    </row>
    <row r="4" spans="1:2">
      <c r="A4" s="4" t="s">
        <v>416</v>
      </c>
      <c r="B4" s="4" t="s">
        <v>4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8</v>
      </c>
      <c r="B1" s="2" t="s">
        <v>1</v>
      </c>
    </row>
    <row r="2" spans="1:2">
      <c r="B2" s="2" t="s">
        <v>31</v>
      </c>
    </row>
    <row r="3" spans="1:2">
      <c r="A3" s="3" t="s">
        <v>261</v>
      </c>
    </row>
    <row r="4" spans="1:2">
      <c r="A4" s="4" t="s">
        <v>419</v>
      </c>
      <c r="B4" s="4" t="s">
        <v>4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31</v>
      </c>
    </row>
    <row r="3" spans="1:2">
      <c r="A3" s="3" t="s">
        <v>263</v>
      </c>
    </row>
    <row r="4" spans="1:2">
      <c r="A4" s="4" t="s">
        <v>422</v>
      </c>
      <c r="B4" s="4" t="s">
        <v>4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24</v>
      </c>
      <c r="B1" s="2" t="s">
        <v>1</v>
      </c>
    </row>
    <row r="2" spans="1:2">
      <c r="B2" s="2" t="s">
        <v>31</v>
      </c>
    </row>
    <row r="3" spans="1:2">
      <c r="A3" s="3" t="s">
        <v>265</v>
      </c>
    </row>
    <row r="4" spans="1:2">
      <c r="A4" s="4" t="s">
        <v>265</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1</v>
      </c>
    </row>
    <row r="3" spans="1:2">
      <c r="A3" s="3" t="s">
        <v>267</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5</v>
      </c>
      <c r="B1" s="2" t="s">
        <v>1</v>
      </c>
    </row>
    <row r="2" spans="1:2">
      <c r="B2" s="2" t="s">
        <v>31</v>
      </c>
    </row>
    <row r="3" spans="1:2">
      <c r="A3" s="3" t="s">
        <v>269</v>
      </c>
    </row>
    <row r="4" spans="1:2">
      <c r="A4" s="4" t="s">
        <v>436</v>
      </c>
      <c r="B4" s="4" t="s">
        <v>4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38</v>
      </c>
      <c r="B1" s="2" t="s">
        <v>1</v>
      </c>
    </row>
    <row r="2" spans="1:2">
      <c r="B2" s="2" t="s">
        <v>31</v>
      </c>
    </row>
    <row r="3" spans="1:2">
      <c r="A3" s="3" t="s">
        <v>192</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6"/>
    <col customWidth="1" max="5" min="5" width="24"/>
    <col customWidth="1" max="6" min="6" width="30"/>
    <col customWidth="1" max="7" min="7" width="43"/>
    <col customWidth="1" max="8" min="8" width="18"/>
    <col customWidth="1" max="9" min="9" width="29"/>
    <col customWidth="1" max="10" min="10" width="26"/>
    <col customWidth="1" max="11" min="11" width="13"/>
  </cols>
  <sheetData>
    <row r="1" spans="1:11">
      <c r="A1" s="1" t="s">
        <v>180</v>
      </c>
      <c r="B1" s="2" t="s">
        <v>113</v>
      </c>
      <c r="C1" s="2" t="s">
        <v>114</v>
      </c>
      <c r="D1" s="2" t="s">
        <v>115</v>
      </c>
      <c r="E1" s="2" t="s">
        <v>73</v>
      </c>
      <c r="F1" s="2" t="s">
        <v>116</v>
      </c>
      <c r="G1" s="2" t="s">
        <v>181</v>
      </c>
      <c r="H1" s="2" t="s">
        <v>182</v>
      </c>
      <c r="I1" s="2" t="s">
        <v>49</v>
      </c>
      <c r="J1" s="2" t="s">
        <v>50</v>
      </c>
      <c r="K1" s="2" t="s">
        <v>183</v>
      </c>
    </row>
    <row r="2" spans="1:11">
      <c r="A2" s="4" t="s">
        <v>184</v>
      </c>
      <c r="B2" s="6" t="n">
        <v>246000</v>
      </c>
      <c r="C2" s="6" t="n">
        <v>380000</v>
      </c>
      <c r="D2" s="6" t="n">
        <v>-718000</v>
      </c>
      <c r="E2" s="6" t="n">
        <v>292000</v>
      </c>
      <c r="F2" s="6" t="n">
        <v>204000</v>
      </c>
      <c r="G2" s="6" t="n">
        <v>3820000</v>
      </c>
      <c r="H2" s="6" t="n">
        <v>6279000</v>
      </c>
      <c r="I2" s="6" t="n">
        <v>10503000</v>
      </c>
      <c r="J2" s="6" t="n">
        <v>21000</v>
      </c>
      <c r="K2" s="6" t="n">
        <v>10524000</v>
      </c>
    </row>
    <row r="3" spans="1:11">
      <c r="A3" s="4" t="s">
        <v>185</v>
      </c>
      <c r="B3" s="5" t="n">
        <v>3939195</v>
      </c>
    </row>
    <row r="4" spans="1:11">
      <c r="A4" s="4" t="s">
        <v>186</v>
      </c>
      <c r="F4" s="5" t="n">
        <v>348000</v>
      </c>
      <c r="I4" s="5" t="n">
        <v>348000</v>
      </c>
      <c r="J4" s="5" t="n">
        <v>-4000</v>
      </c>
      <c r="K4" s="5" t="n">
        <v>344000</v>
      </c>
    </row>
    <row r="5" spans="1:11">
      <c r="A5" s="4" t="s">
        <v>73</v>
      </c>
      <c r="E5" s="5" t="n">
        <v>289000</v>
      </c>
      <c r="I5" s="5" t="n">
        <v>289000</v>
      </c>
      <c r="J5" s="5" t="n">
        <v>-38000</v>
      </c>
      <c r="K5" s="5" t="n">
        <v>251000</v>
      </c>
    </row>
    <row r="6" spans="1:11">
      <c r="A6" s="4" t="s">
        <v>187</v>
      </c>
      <c r="E6" s="5" t="n">
        <v>-83000</v>
      </c>
      <c r="I6" s="5" t="n">
        <v>-83000</v>
      </c>
      <c r="K6" s="5" t="n">
        <v>-83000</v>
      </c>
    </row>
    <row r="7" spans="1:11">
      <c r="A7" s="4" t="s">
        <v>188</v>
      </c>
      <c r="F7" s="5" t="n">
        <v>12000</v>
      </c>
      <c r="I7" s="5" t="n">
        <v>12000</v>
      </c>
      <c r="K7" s="5" t="n">
        <v>12000</v>
      </c>
    </row>
    <row r="8" spans="1:11">
      <c r="A8" s="4" t="s">
        <v>189</v>
      </c>
      <c r="F8" s="5" t="n">
        <v>-73000</v>
      </c>
      <c r="I8" s="5" t="n">
        <v>-73000</v>
      </c>
      <c r="K8" s="5" t="n">
        <v>-73000</v>
      </c>
    </row>
    <row r="9" spans="1:11">
      <c r="A9" s="4" t="s">
        <v>190</v>
      </c>
      <c r="F9" s="5" t="n">
        <v>-1000</v>
      </c>
      <c r="H9" s="5" t="n">
        <v>-3000</v>
      </c>
      <c r="I9" s="5" t="n">
        <v>-4000</v>
      </c>
      <c r="J9" s="5" t="n">
        <v>-2000</v>
      </c>
      <c r="K9" s="5" t="n">
        <v>-6000</v>
      </c>
    </row>
    <row r="10" spans="1:11">
      <c r="A10" s="4" t="s">
        <v>191</v>
      </c>
      <c r="H10" s="5" t="n">
        <v>-766000</v>
      </c>
      <c r="I10" s="5" t="n">
        <v>-766000</v>
      </c>
      <c r="J10" s="5" t="n">
        <v>-161000</v>
      </c>
      <c r="K10" s="5" t="n">
        <v>-927000</v>
      </c>
    </row>
    <row r="11" spans="1:11">
      <c r="A11" s="4" t="s">
        <v>81</v>
      </c>
      <c r="E11" s="5" t="n">
        <v>206000</v>
      </c>
      <c r="F11" s="5" t="n">
        <v>286000</v>
      </c>
      <c r="H11" s="5" t="n">
        <v>-769000</v>
      </c>
      <c r="I11" s="5" t="n">
        <v>-277000</v>
      </c>
      <c r="J11" s="5" t="n">
        <v>-205000</v>
      </c>
      <c r="K11" s="5" t="n">
        <v>-482000</v>
      </c>
    </row>
    <row r="12" spans="1:11">
      <c r="A12" s="4" t="s">
        <v>192</v>
      </c>
      <c r="C12" s="5" t="n">
        <v>117000</v>
      </c>
      <c r="I12" s="5" t="n">
        <v>117000</v>
      </c>
      <c r="K12" s="5" t="n">
        <v>117000</v>
      </c>
    </row>
    <row r="13" spans="1:11">
      <c r="A13" s="4" t="s">
        <v>193</v>
      </c>
      <c r="C13" s="5" t="n">
        <v>-6000</v>
      </c>
      <c r="I13" s="5" t="n">
        <v>-6000</v>
      </c>
      <c r="K13" s="5" t="n">
        <v>-6000</v>
      </c>
    </row>
    <row r="14" spans="1:11">
      <c r="A14" s="4" t="s">
        <v>194</v>
      </c>
      <c r="C14" s="5" t="n">
        <v>-22000</v>
      </c>
      <c r="D14" s="5" t="n">
        <v>68000</v>
      </c>
      <c r="G14" s="5" t="n">
        <v>-52000</v>
      </c>
      <c r="I14" s="5" t="n">
        <v>-6000</v>
      </c>
      <c r="K14" s="5" t="n">
        <v>-6000</v>
      </c>
    </row>
    <row r="15" spans="1:11">
      <c r="A15" s="4" t="s">
        <v>195</v>
      </c>
      <c r="B15" s="5" t="n">
        <v>3408</v>
      </c>
    </row>
    <row r="16" spans="1:11">
      <c r="A16" s="4" t="s">
        <v>196</v>
      </c>
      <c r="D16" s="5" t="n">
        <v>-231000</v>
      </c>
      <c r="I16" s="5" t="n">
        <v>-231000</v>
      </c>
      <c r="K16" s="5" t="n">
        <v>-231000</v>
      </c>
    </row>
    <row r="17" spans="1:11">
      <c r="A17" s="4" t="s">
        <v>197</v>
      </c>
      <c r="B17" s="5" t="n">
        <v>-54296</v>
      </c>
    </row>
    <row r="18" spans="1:11">
      <c r="A18" s="4" t="s">
        <v>198</v>
      </c>
      <c r="C18" s="5" t="n">
        <v>3000</v>
      </c>
      <c r="G18" s="5" t="n">
        <v>3000</v>
      </c>
      <c r="I18" s="5" t="n">
        <v>6000</v>
      </c>
      <c r="K18" s="5" t="n">
        <v>6000</v>
      </c>
    </row>
    <row r="19" spans="1:11">
      <c r="A19" s="4" t="s">
        <v>199</v>
      </c>
      <c r="B19" s="5" t="n">
        <v>1074</v>
      </c>
    </row>
    <row r="20" spans="1:11">
      <c r="A20" s="4" t="s">
        <v>200</v>
      </c>
      <c r="H20" s="5" t="n">
        <v>-1501000</v>
      </c>
      <c r="I20" s="5" t="n">
        <v>-1501000</v>
      </c>
      <c r="J20" s="5" t="n">
        <v>-14000</v>
      </c>
      <c r="K20" s="5" t="n">
        <v>-1515000</v>
      </c>
    </row>
    <row r="21" spans="1:11">
      <c r="A21" s="4" t="s">
        <v>201</v>
      </c>
      <c r="G21" s="5" t="n">
        <v>11616000</v>
      </c>
      <c r="I21" s="5" t="n">
        <v>11616000</v>
      </c>
      <c r="J21" s="5" t="n">
        <v>1714000</v>
      </c>
      <c r="K21" s="5" t="n">
        <v>13330000</v>
      </c>
    </row>
    <row r="22" spans="1:11">
      <c r="A22" s="4" t="s">
        <v>202</v>
      </c>
      <c r="B22" s="5" t="n">
        <v>1765358</v>
      </c>
    </row>
    <row r="23" spans="1:11">
      <c r="A23" s="4" t="s">
        <v>203</v>
      </c>
      <c r="G23" s="5" t="n">
        <v>-16000</v>
      </c>
      <c r="I23" s="5" t="n">
        <v>-16000</v>
      </c>
      <c r="K23" s="5" t="n">
        <v>-16000</v>
      </c>
    </row>
    <row r="24" spans="1:11">
      <c r="A24" s="4" t="s">
        <v>204</v>
      </c>
      <c r="B24" s="6" t="n">
        <v>65778</v>
      </c>
      <c r="E24" s="5" t="n">
        <v>-15000</v>
      </c>
      <c r="F24" s="5" t="n">
        <v>-2000</v>
      </c>
      <c r="G24" s="5" t="n">
        <v>359000</v>
      </c>
      <c r="H24" s="5" t="n">
        <v>-459000</v>
      </c>
      <c r="I24" s="5" t="n">
        <v>-117000</v>
      </c>
      <c r="J24" s="5" t="n">
        <v>-635000</v>
      </c>
      <c r="K24" s="5" t="n">
        <v>-752000</v>
      </c>
    </row>
    <row r="25" spans="1:11">
      <c r="A25" s="4" t="s">
        <v>205</v>
      </c>
      <c r="C25" s="5" t="n">
        <v>6000</v>
      </c>
      <c r="I25" s="5" t="n">
        <v>6000</v>
      </c>
      <c r="K25" s="5" t="n">
        <v>6000</v>
      </c>
    </row>
    <row r="26" spans="1:11">
      <c r="A26" s="4" t="s">
        <v>206</v>
      </c>
      <c r="C26" s="5" t="n">
        <v>-38000</v>
      </c>
      <c r="H26" s="5" t="n">
        <v>38000</v>
      </c>
    </row>
    <row r="27" spans="1:11">
      <c r="A27" s="4" t="s">
        <v>207</v>
      </c>
      <c r="C27" s="5" t="n">
        <v>-1000</v>
      </c>
      <c r="G27" s="5" t="n">
        <v>1000</v>
      </c>
    </row>
    <row r="28" spans="1:11">
      <c r="A28" s="4" t="s">
        <v>208</v>
      </c>
      <c r="B28" s="5" t="n">
        <v>-14</v>
      </c>
    </row>
    <row r="29" spans="1:11">
      <c r="A29" s="4" t="s">
        <v>209</v>
      </c>
      <c r="C29" s="5" t="n">
        <v>59000</v>
      </c>
      <c r="D29" s="5" t="n">
        <v>-163000</v>
      </c>
      <c r="E29" s="5" t="n">
        <v>-15000</v>
      </c>
      <c r="F29" s="5" t="n">
        <v>-2000</v>
      </c>
      <c r="G29" s="5" t="n">
        <v>11911000</v>
      </c>
      <c r="H29" s="5" t="n">
        <v>-1922000</v>
      </c>
      <c r="I29" s="5" t="n">
        <v>9868000</v>
      </c>
      <c r="J29" s="5" t="n">
        <v>1065000</v>
      </c>
      <c r="K29" s="5" t="n">
        <v>10933000</v>
      </c>
    </row>
    <row r="30" spans="1:11">
      <c r="A30" s="4" t="s">
        <v>210</v>
      </c>
      <c r="B30" s="6" t="n">
        <v>246000</v>
      </c>
      <c r="C30" s="5" t="n">
        <v>439000</v>
      </c>
      <c r="D30" s="5" t="n">
        <v>-881000</v>
      </c>
      <c r="E30" s="5" t="n">
        <v>483000</v>
      </c>
      <c r="F30" s="5" t="n">
        <v>488000</v>
      </c>
      <c r="G30" s="5" t="n">
        <v>15731000</v>
      </c>
      <c r="H30" s="5" t="n">
        <v>3588000</v>
      </c>
      <c r="I30" s="5" t="n">
        <v>20094000</v>
      </c>
      <c r="J30" s="5" t="n">
        <v>881000</v>
      </c>
      <c r="K30" s="5" t="n">
        <v>20975000</v>
      </c>
    </row>
    <row r="31" spans="1:11">
      <c r="A31" s="4" t="s">
        <v>211</v>
      </c>
      <c r="B31" s="5" t="n">
        <v>5720503</v>
      </c>
    </row>
    <row r="32" spans="1:11">
      <c r="A32" s="4" t="s">
        <v>186</v>
      </c>
      <c r="F32" s="5" t="n">
        <v>662000</v>
      </c>
      <c r="I32" s="5" t="n">
        <v>662000</v>
      </c>
      <c r="K32" s="5" t="n">
        <v>662000</v>
      </c>
    </row>
    <row r="33" spans="1:11">
      <c r="A33" s="4" t="s">
        <v>73</v>
      </c>
      <c r="E33" s="5" t="n">
        <v>-1768000</v>
      </c>
      <c r="I33" s="5" t="n">
        <v>-1768000</v>
      </c>
      <c r="J33" s="5" t="n">
        <v>-50000</v>
      </c>
      <c r="K33" s="5" t="n">
        <v>-1818000</v>
      </c>
    </row>
    <row r="34" spans="1:11">
      <c r="A34" s="4" t="s">
        <v>187</v>
      </c>
      <c r="E34" s="5" t="n">
        <v>352000</v>
      </c>
      <c r="I34" s="5" t="n">
        <v>352000</v>
      </c>
      <c r="K34" s="5" t="n">
        <v>352000</v>
      </c>
    </row>
    <row r="35" spans="1:11">
      <c r="A35" s="4" t="s">
        <v>188</v>
      </c>
      <c r="F35" s="5" t="n">
        <v>28000</v>
      </c>
      <c r="I35" s="5" t="n">
        <v>28000</v>
      </c>
      <c r="K35" s="5" t="n">
        <v>28000</v>
      </c>
    </row>
    <row r="36" spans="1:11">
      <c r="A36" s="4" t="s">
        <v>189</v>
      </c>
      <c r="F36" s="5" t="n">
        <v>-86000</v>
      </c>
      <c r="I36" s="5" t="n">
        <v>-86000</v>
      </c>
      <c r="K36" s="5" t="n">
        <v>-86000</v>
      </c>
    </row>
    <row r="37" spans="1:11">
      <c r="A37" s="4" t="s">
        <v>190</v>
      </c>
      <c r="F37" s="5" t="n">
        <v>2000</v>
      </c>
      <c r="I37" s="5" t="n">
        <v>2000</v>
      </c>
      <c r="K37" s="5" t="n">
        <v>2000</v>
      </c>
    </row>
    <row r="38" spans="1:11">
      <c r="A38" s="4" t="s">
        <v>191</v>
      </c>
      <c r="H38" s="5" t="n">
        <v>-1494000</v>
      </c>
      <c r="I38" s="5" t="n">
        <v>-1494000</v>
      </c>
      <c r="J38" s="5" t="n">
        <v>36000</v>
      </c>
      <c r="K38" s="5" t="n">
        <v>-1458000</v>
      </c>
    </row>
    <row r="39" spans="1:11">
      <c r="A39" s="4" t="s">
        <v>81</v>
      </c>
      <c r="E39" s="5" t="n">
        <v>-1416000</v>
      </c>
      <c r="F39" s="5" t="n">
        <v>606000</v>
      </c>
      <c r="H39" s="5" t="n">
        <v>-1494000</v>
      </c>
      <c r="I39" s="5" t="n">
        <v>-2304000</v>
      </c>
      <c r="J39" s="5" t="n">
        <v>-14000</v>
      </c>
      <c r="K39" s="5" t="n">
        <v>-2318000</v>
      </c>
    </row>
    <row r="40" spans="1:11">
      <c r="A40" s="4" t="s">
        <v>192</v>
      </c>
      <c r="C40" s="5" t="n">
        <v>92000</v>
      </c>
      <c r="I40" s="5" t="n">
        <v>92000</v>
      </c>
      <c r="K40" s="5" t="n">
        <v>92000</v>
      </c>
    </row>
    <row r="41" spans="1:11">
      <c r="A41" s="4" t="s">
        <v>193</v>
      </c>
      <c r="C41" s="5" t="n">
        <v>-7000</v>
      </c>
      <c r="I41" s="5" t="n">
        <v>-7000</v>
      </c>
      <c r="K41" s="5" t="n">
        <v>-7000</v>
      </c>
    </row>
    <row r="42" spans="1:11">
      <c r="A42" s="4" t="s">
        <v>194</v>
      </c>
      <c r="C42" s="5" t="n">
        <v>-79000</v>
      </c>
      <c r="D42" s="5" t="n">
        <v>170000</v>
      </c>
      <c r="G42" s="5" t="n">
        <v>-116000</v>
      </c>
      <c r="I42" s="5" t="n">
        <v>-25000</v>
      </c>
      <c r="K42" s="5" t="n">
        <v>-25000</v>
      </c>
    </row>
    <row r="43" spans="1:11">
      <c r="A43" s="4" t="s">
        <v>195</v>
      </c>
      <c r="B43" s="5" t="n">
        <v>12199</v>
      </c>
    </row>
    <row r="44" spans="1:11">
      <c r="A44" s="4" t="s">
        <v>196</v>
      </c>
      <c r="D44" s="5" t="n">
        <v>-769000</v>
      </c>
      <c r="I44" s="5" t="n">
        <v>-769000</v>
      </c>
      <c r="K44" s="5" t="n">
        <v>-769000</v>
      </c>
    </row>
    <row r="45" spans="1:11">
      <c r="A45" s="4" t="s">
        <v>197</v>
      </c>
      <c r="B45" s="5" t="n">
        <v>-153601</v>
      </c>
    </row>
    <row r="46" spans="1:11">
      <c r="A46" s="4" t="s">
        <v>198</v>
      </c>
      <c r="G46" s="5" t="n">
        <v>1000</v>
      </c>
      <c r="I46" s="5" t="n">
        <v>1000</v>
      </c>
      <c r="K46" s="5" t="n">
        <v>1000</v>
      </c>
    </row>
    <row r="47" spans="1:11">
      <c r="A47" s="4" t="s">
        <v>199</v>
      </c>
      <c r="B47" s="5" t="n">
        <v>416</v>
      </c>
    </row>
    <row r="48" spans="1:11">
      <c r="A48" s="4" t="s">
        <v>200</v>
      </c>
      <c r="H48" s="5" t="n">
        <v>-963000</v>
      </c>
      <c r="I48" s="5" t="n">
        <v>-963000</v>
      </c>
      <c r="J48" s="5" t="n">
        <v>-7000</v>
      </c>
      <c r="K48" s="5" t="n">
        <v>-970000</v>
      </c>
    </row>
    <row r="49" spans="1:11">
      <c r="A49" s="4" t="s">
        <v>201</v>
      </c>
      <c r="J49" s="5" t="n">
        <v>17000</v>
      </c>
      <c r="K49" s="5" t="n">
        <v>17000</v>
      </c>
    </row>
    <row r="50" spans="1:11">
      <c r="A50" s="4" t="s">
        <v>204</v>
      </c>
      <c r="H50" s="5" t="n">
        <v>12000</v>
      </c>
      <c r="I50" s="5" t="n">
        <v>12000</v>
      </c>
      <c r="J50" s="5" t="n">
        <v>-788000</v>
      </c>
      <c r="K50" s="5" t="n">
        <v>-776000</v>
      </c>
    </row>
    <row r="51" spans="1:11">
      <c r="A51" s="4" t="s">
        <v>212</v>
      </c>
      <c r="J51" s="5" t="n">
        <v>-9000</v>
      </c>
      <c r="K51" s="5" t="n">
        <v>-9000</v>
      </c>
    </row>
    <row r="52" spans="1:11">
      <c r="A52" s="4" t="s">
        <v>207</v>
      </c>
      <c r="C52" s="5" t="n">
        <v>2000</v>
      </c>
      <c r="E52" s="5" t="n">
        <v>1000</v>
      </c>
      <c r="H52" s="5" t="n">
        <v>4000</v>
      </c>
      <c r="I52" s="5" t="n">
        <v>7000</v>
      </c>
      <c r="K52" s="5" t="n">
        <v>7000</v>
      </c>
    </row>
    <row r="53" spans="1:11">
      <c r="A53" s="4" t="s">
        <v>209</v>
      </c>
      <c r="C53" s="5" t="n">
        <v>8000</v>
      </c>
      <c r="D53" s="5" t="n">
        <v>-599000</v>
      </c>
      <c r="E53" s="5" t="n">
        <v>1000</v>
      </c>
      <c r="G53" s="5" t="n">
        <v>-115000</v>
      </c>
      <c r="H53" s="5" t="n">
        <v>-947000</v>
      </c>
      <c r="I53" s="5" t="n">
        <v>-1652000</v>
      </c>
      <c r="J53" s="5" t="n">
        <v>-787000</v>
      </c>
      <c r="K53" s="5" t="n">
        <v>-2439000</v>
      </c>
    </row>
    <row r="54" spans="1:11">
      <c r="A54" s="4" t="s">
        <v>213</v>
      </c>
      <c r="B54" s="6" t="n">
        <v>246000</v>
      </c>
      <c r="C54" s="5" t="n">
        <v>447000</v>
      </c>
      <c r="D54" s="5" t="n">
        <v>-1480000</v>
      </c>
      <c r="E54" s="5" t="n">
        <v>-932000</v>
      </c>
      <c r="F54" s="5" t="n">
        <v>1094000</v>
      </c>
      <c r="G54" s="5" t="n">
        <v>15616000</v>
      </c>
      <c r="H54" s="5" t="n">
        <v>1147000</v>
      </c>
      <c r="I54" s="5" t="n">
        <v>16138000</v>
      </c>
      <c r="J54" s="5" t="n">
        <v>80000</v>
      </c>
      <c r="K54" s="5" t="n">
        <v>16218000</v>
      </c>
    </row>
    <row r="55" spans="1:11">
      <c r="A55" s="4" t="s">
        <v>214</v>
      </c>
      <c r="B55" s="5" t="n">
        <v>5579517</v>
      </c>
    </row>
    <row r="56" spans="1:11">
      <c r="A56" s="4" t="s">
        <v>215</v>
      </c>
      <c r="F56" s="5" t="n">
        <v>-252000</v>
      </c>
      <c r="H56" s="5" t="n">
        <v>198000</v>
      </c>
      <c r="I56" s="5" t="n">
        <v>-54000</v>
      </c>
      <c r="K56" s="5" t="n">
        <v>-54000</v>
      </c>
    </row>
    <row r="57" spans="1:11">
      <c r="A57" s="4" t="s">
        <v>216</v>
      </c>
      <c r="B57" s="6" t="n">
        <v>246000</v>
      </c>
      <c r="C57" s="5" t="n">
        <v>447000</v>
      </c>
      <c r="D57" s="5" t="n">
        <v>-1480000</v>
      </c>
      <c r="E57" s="5" t="n">
        <v>-932000</v>
      </c>
      <c r="F57" s="5" t="n">
        <v>842000</v>
      </c>
      <c r="G57" s="5" t="n">
        <v>15616000</v>
      </c>
      <c r="H57" s="5" t="n">
        <v>1345000</v>
      </c>
      <c r="I57" s="5" t="n">
        <v>16084000</v>
      </c>
      <c r="J57" s="5" t="n">
        <v>80000</v>
      </c>
      <c r="K57" s="5" t="n">
        <v>16164000</v>
      </c>
    </row>
    <row r="58" spans="1:11">
      <c r="A58" s="4" t="s">
        <v>186</v>
      </c>
      <c r="F58" s="5" t="n">
        <v>293000</v>
      </c>
      <c r="I58" s="5" t="n">
        <v>293000</v>
      </c>
      <c r="K58" s="5" t="n">
        <v>293000</v>
      </c>
    </row>
    <row r="59" spans="1:11">
      <c r="A59" s="4" t="s">
        <v>73</v>
      </c>
      <c r="E59" s="5" t="n">
        <v>402000</v>
      </c>
      <c r="I59" s="5" t="n">
        <v>402000</v>
      </c>
      <c r="K59" s="5" t="n">
        <v>402000</v>
      </c>
    </row>
    <row r="60" spans="1:11">
      <c r="A60" s="4" t="s">
        <v>187</v>
      </c>
      <c r="E60" s="5" t="n">
        <v>-61000</v>
      </c>
      <c r="F60" s="5" t="n">
        <v>3000</v>
      </c>
      <c r="I60" s="5" t="n">
        <v>-58000</v>
      </c>
      <c r="K60" s="5" t="n">
        <v>-58000</v>
      </c>
    </row>
    <row r="61" spans="1:11">
      <c r="A61" s="4" t="s">
        <v>188</v>
      </c>
      <c r="F61" s="5" t="n">
        <v>-43000</v>
      </c>
      <c r="I61" s="5" t="n">
        <v>-43000</v>
      </c>
      <c r="K61" s="5" t="n">
        <v>-43000</v>
      </c>
    </row>
    <row r="62" spans="1:11">
      <c r="A62" s="4" t="s">
        <v>217</v>
      </c>
      <c r="F62" s="5" t="n">
        <v>-38000</v>
      </c>
      <c r="I62" s="5" t="n">
        <v>-38000</v>
      </c>
      <c r="K62" s="5" t="n">
        <v>-38000</v>
      </c>
    </row>
    <row r="63" spans="1:11">
      <c r="A63" s="4" t="s">
        <v>190</v>
      </c>
      <c r="F63" s="5" t="n">
        <v>6000</v>
      </c>
      <c r="H63" s="5" t="n">
        <v>-1000</v>
      </c>
      <c r="I63" s="5" t="n">
        <v>5000</v>
      </c>
      <c r="J63" s="5" t="n">
        <v>1000</v>
      </c>
      <c r="K63" s="5" t="n">
        <v>6000</v>
      </c>
    </row>
    <row r="64" spans="1:11">
      <c r="A64" s="4" t="s">
        <v>191</v>
      </c>
      <c r="H64" s="5" t="n">
        <v>-340000</v>
      </c>
      <c r="I64" s="5" t="n">
        <v>-340000</v>
      </c>
      <c r="J64" s="5" t="n">
        <v>5000</v>
      </c>
      <c r="K64" s="5" t="n">
        <v>-335000</v>
      </c>
    </row>
    <row r="65" spans="1:11">
      <c r="A65" s="4" t="s">
        <v>81</v>
      </c>
      <c r="E65" s="5" t="n">
        <v>341000</v>
      </c>
      <c r="F65" s="5" t="n">
        <v>221000</v>
      </c>
      <c r="H65" s="5" t="n">
        <v>-341000</v>
      </c>
      <c r="I65" s="5" t="n">
        <v>221000</v>
      </c>
      <c r="J65" s="5" t="n">
        <v>6000</v>
      </c>
      <c r="K65" s="5" t="n">
        <v>227000</v>
      </c>
    </row>
    <row r="66" spans="1:11">
      <c r="A66" s="4" t="s">
        <v>192</v>
      </c>
      <c r="C66" s="5" t="n">
        <v>68000</v>
      </c>
      <c r="I66" s="5" t="n">
        <v>68000</v>
      </c>
      <c r="K66" s="5" t="n">
        <v>68000</v>
      </c>
    </row>
    <row r="67" spans="1:11">
      <c r="A67" s="4" t="s">
        <v>193</v>
      </c>
      <c r="C67" s="5" t="n">
        <v>6000</v>
      </c>
      <c r="I67" s="5" t="n">
        <v>6000</v>
      </c>
      <c r="K67" s="5" t="n">
        <v>6000</v>
      </c>
    </row>
    <row r="68" spans="1:11">
      <c r="A68" s="4" t="s">
        <v>194</v>
      </c>
      <c r="C68" s="5" t="n">
        <v>-85000</v>
      </c>
      <c r="D68" s="5" t="n">
        <v>72000</v>
      </c>
      <c r="G68" s="5" t="n">
        <v>-11000</v>
      </c>
      <c r="I68" s="5" t="n">
        <v>-24000</v>
      </c>
      <c r="K68" s="5" t="n">
        <v>-24000</v>
      </c>
    </row>
    <row r="69" spans="1:11">
      <c r="A69" s="4" t="s">
        <v>195</v>
      </c>
      <c r="B69" s="5" t="n">
        <v>13221</v>
      </c>
    </row>
    <row r="70" spans="1:11">
      <c r="A70" s="4" t="s">
        <v>218</v>
      </c>
      <c r="D70" s="5" t="n">
        <v>1000000</v>
      </c>
      <c r="H70" s="5" t="n">
        <v>-1000000</v>
      </c>
    </row>
    <row r="71" spans="1:11">
      <c r="A71" s="4" t="s">
        <v>198</v>
      </c>
      <c r="G71" s="5" t="n">
        <v>1000</v>
      </c>
      <c r="I71" s="5" t="n">
        <v>1000</v>
      </c>
      <c r="K71" s="5" t="n">
        <v>1000</v>
      </c>
    </row>
    <row r="72" spans="1:11">
      <c r="A72" s="4" t="s">
        <v>199</v>
      </c>
      <c r="B72" s="5" t="n">
        <v>424</v>
      </c>
    </row>
    <row r="73" spans="1:11">
      <c r="A73" s="4" t="s">
        <v>200</v>
      </c>
      <c r="H73" s="5" t="n">
        <v>-1063000</v>
      </c>
      <c r="I73" s="5" t="n">
        <v>-1063000</v>
      </c>
      <c r="J73" s="5" t="n">
        <v>-5000</v>
      </c>
      <c r="K73" s="5" t="n">
        <v>-1068000</v>
      </c>
    </row>
    <row r="74" spans="1:11">
      <c r="A74" s="4" t="s">
        <v>204</v>
      </c>
      <c r="H74" s="5" t="n">
        <v>-1000</v>
      </c>
      <c r="I74" s="5" t="n">
        <v>-1000</v>
      </c>
      <c r="J74" s="5" t="n">
        <v>1000</v>
      </c>
    </row>
    <row r="75" spans="1:11">
      <c r="A75" s="4" t="s">
        <v>207</v>
      </c>
      <c r="E75" s="5" t="n">
        <v>-1000</v>
      </c>
      <c r="H75" s="5" t="n">
        <v>-2000</v>
      </c>
      <c r="I75" s="5" t="n">
        <v>-3000</v>
      </c>
      <c r="K75" s="5" t="n">
        <v>-3000</v>
      </c>
    </row>
    <row r="76" spans="1:11">
      <c r="A76" s="4" t="s">
        <v>209</v>
      </c>
      <c r="C76" s="5" t="n">
        <v>-11000</v>
      </c>
      <c r="D76" s="5" t="n">
        <v>1072000</v>
      </c>
      <c r="E76" s="5" t="n">
        <v>-1000</v>
      </c>
      <c r="G76" s="5" t="n">
        <v>-10000</v>
      </c>
      <c r="H76" s="5" t="n">
        <v>-2066000</v>
      </c>
      <c r="I76" s="5" t="n">
        <v>-1016000</v>
      </c>
      <c r="J76" s="5" t="n">
        <v>-4000</v>
      </c>
      <c r="K76" s="5" t="n">
        <v>-1020000</v>
      </c>
    </row>
    <row r="77" spans="1:11">
      <c r="A77" s="4" t="s">
        <v>219</v>
      </c>
      <c r="B77" s="6" t="n">
        <v>246000</v>
      </c>
      <c r="C77" s="6" t="n">
        <v>436000</v>
      </c>
      <c r="D77" s="6" t="n">
        <v>-408000</v>
      </c>
      <c r="E77" s="6" t="n">
        <v>-592000</v>
      </c>
      <c r="F77" s="6" t="n">
        <v>1063000</v>
      </c>
      <c r="G77" s="6" t="n">
        <v>15606000</v>
      </c>
      <c r="H77" s="6" t="n">
        <v>-1062000</v>
      </c>
      <c r="I77" s="6" t="n">
        <v>15289000</v>
      </c>
      <c r="J77" s="6" t="n">
        <v>82000</v>
      </c>
      <c r="K77" s="6" t="n">
        <v>15371000</v>
      </c>
    </row>
    <row r="78" spans="1:11">
      <c r="A78" s="4" t="s">
        <v>220</v>
      </c>
      <c r="B78" s="5" t="n">
        <v>55931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31</v>
      </c>
    </row>
    <row r="3" spans="1:2">
      <c r="A3" s="3" t="s">
        <v>44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row r="12" spans="1:2">
      <c r="A12" s="4" t="s">
        <v>463</v>
      </c>
      <c r="B12" s="4" t="s">
        <v>464</v>
      </c>
    </row>
    <row r="13" spans="1:2">
      <c r="A13" s="4" t="s">
        <v>465</v>
      </c>
      <c r="B13" s="4" t="s">
        <v>466</v>
      </c>
    </row>
    <row r="14" spans="1:2">
      <c r="A14" s="4" t="s">
        <v>467</v>
      </c>
    </row>
    <row r="15" spans="1:2">
      <c r="A15" s="3" t="s">
        <v>446</v>
      </c>
    </row>
    <row r="16" spans="1:2">
      <c r="A16" s="4" t="s">
        <v>447</v>
      </c>
      <c r="B16" s="4" t="s">
        <v>468</v>
      </c>
    </row>
    <row r="17" spans="1:2">
      <c r="A17" s="4" t="s">
        <v>457</v>
      </c>
      <c r="B17" s="4" t="s">
        <v>469</v>
      </c>
    </row>
    <row r="18" spans="1:2">
      <c r="A18" s="4" t="s">
        <v>461</v>
      </c>
      <c r="B18" s="4" t="s">
        <v>4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1</v>
      </c>
      <c r="B1" s="2" t="s">
        <v>1</v>
      </c>
    </row>
    <row r="2" spans="1:2">
      <c r="B2" s="2" t="s">
        <v>31</v>
      </c>
    </row>
    <row r="3" spans="1:2">
      <c r="A3" s="3" t="s">
        <v>134</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6</v>
      </c>
      <c r="B1" s="2" t="s">
        <v>1</v>
      </c>
    </row>
    <row r="2" spans="1:2">
      <c r="B2" s="2" t="s">
        <v>31</v>
      </c>
    </row>
    <row r="3" spans="1:2">
      <c r="A3" s="3" t="s">
        <v>127</v>
      </c>
    </row>
    <row r="4" spans="1:2">
      <c r="A4" s="4" t="s">
        <v>477</v>
      </c>
      <c r="B4" s="4" t="s">
        <v>4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9</v>
      </c>
      <c r="B1" s="2" t="s">
        <v>1</v>
      </c>
    </row>
    <row r="2" spans="1:2">
      <c r="B2" s="2" t="s">
        <v>31</v>
      </c>
    </row>
    <row r="3" spans="1:2">
      <c r="A3" s="3" t="s">
        <v>276</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4</v>
      </c>
      <c r="B1" s="2" t="s">
        <v>1</v>
      </c>
    </row>
    <row r="2" spans="1:2">
      <c r="B2" s="2" t="s">
        <v>31</v>
      </c>
    </row>
    <row r="3" spans="1:2">
      <c r="A3" s="3" t="s">
        <v>278</v>
      </c>
    </row>
    <row r="4" spans="1:2">
      <c r="A4" s="4" t="s">
        <v>485</v>
      </c>
      <c r="B4" s="4" t="s">
        <v>4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7</v>
      </c>
      <c r="B1" s="2" t="s">
        <v>1</v>
      </c>
    </row>
    <row r="2" spans="1:2">
      <c r="B2" s="2" t="s">
        <v>31</v>
      </c>
    </row>
    <row r="3" spans="1:2">
      <c r="A3" s="3" t="s">
        <v>280</v>
      </c>
    </row>
    <row r="4" spans="1:2">
      <c r="A4" s="4" t="s">
        <v>488</v>
      </c>
      <c r="B4" s="4" t="s">
        <v>4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0</v>
      </c>
      <c r="B1" s="2" t="s">
        <v>1</v>
      </c>
    </row>
    <row r="2" spans="1:2">
      <c r="B2" s="2" t="s">
        <v>31</v>
      </c>
    </row>
    <row r="3" spans="1:2">
      <c r="A3" s="3" t="s">
        <v>282</v>
      </c>
    </row>
    <row r="4" spans="1:2">
      <c r="A4" s="4" t="s">
        <v>491</v>
      </c>
      <c r="B4" s="4" t="s">
        <v>4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3</v>
      </c>
      <c r="B1" s="2" t="s">
        <v>1</v>
      </c>
    </row>
    <row r="2" spans="1:2">
      <c r="B2" s="2" t="s">
        <v>31</v>
      </c>
    </row>
    <row r="3" spans="1:2">
      <c r="A3" s="3" t="s">
        <v>93</v>
      </c>
    </row>
    <row r="4" spans="1:2">
      <c r="A4" s="4" t="s">
        <v>494</v>
      </c>
      <c r="B4" s="4" t="s">
        <v>4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96</v>
      </c>
      <c r="B1" s="2" t="s">
        <v>1</v>
      </c>
    </row>
    <row r="2" spans="1:2">
      <c r="B2" s="2" t="s">
        <v>31</v>
      </c>
    </row>
    <row r="3" spans="1:2">
      <c r="A3" s="3" t="s">
        <v>285</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31</v>
      </c>
    </row>
    <row r="3" spans="1:2">
      <c r="A3" s="3" t="s">
        <v>287</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row r="12" spans="1:2">
      <c r="A12" s="4" t="s">
        <v>518</v>
      </c>
      <c r="B12" s="4" t="s">
        <v>519</v>
      </c>
    </row>
    <row r="13" spans="1:2">
      <c r="A13" s="4" t="s">
        <v>520</v>
      </c>
      <c r="B13" s="4" t="s">
        <v>521</v>
      </c>
    </row>
    <row r="14" spans="1:2">
      <c r="A14" s="4" t="s">
        <v>522</v>
      </c>
      <c r="B14" s="4" t="s">
        <v>5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31</v>
      </c>
      <c r="C2" s="2" t="s">
        <v>32</v>
      </c>
      <c r="D2" s="2" t="s">
        <v>33</v>
      </c>
    </row>
    <row r="3" spans="1:4">
      <c r="A3" s="3" t="s">
        <v>222</v>
      </c>
    </row>
    <row r="4" spans="1:4">
      <c r="A4" s="4" t="s">
        <v>223</v>
      </c>
      <c r="B4" s="7" t="n">
        <v>0.2</v>
      </c>
    </row>
    <row r="5" spans="1:4">
      <c r="A5" s="4" t="s">
        <v>224</v>
      </c>
      <c r="C5" s="7" t="n">
        <v>0.19</v>
      </c>
      <c r="D5" s="7" t="n">
        <v>0.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40"/>
  </cols>
  <sheetData>
    <row r="1" spans="1:2">
      <c r="A1" s="1" t="s">
        <v>524</v>
      </c>
      <c r="B1" s="2" t="s">
        <v>1</v>
      </c>
    </row>
    <row r="2" spans="1:2">
      <c r="B2" s="2" t="s">
        <v>525</v>
      </c>
    </row>
    <row r="3" spans="1:2">
      <c r="A3" s="3" t="s">
        <v>227</v>
      </c>
    </row>
    <row r="4" spans="1:2">
      <c r="A4" s="4" t="s">
        <v>526</v>
      </c>
      <c r="B4" s="5" t="n">
        <v>3</v>
      </c>
    </row>
    <row r="5" spans="1:2">
      <c r="A5" s="4" t="s">
        <v>527</v>
      </c>
    </row>
    <row r="6" spans="1:2">
      <c r="A6" s="3" t="s">
        <v>227</v>
      </c>
    </row>
    <row r="7" spans="1:2">
      <c r="A7" s="4" t="s">
        <v>528</v>
      </c>
      <c r="B7" s="4" t="s">
        <v>529</v>
      </c>
    </row>
    <row r="8" spans="1:2">
      <c r="A8" s="4" t="s">
        <v>530</v>
      </c>
      <c r="B8" s="4" t="s">
        <v>531</v>
      </c>
    </row>
    <row r="9" spans="1:2">
      <c r="A9" s="4" t="s">
        <v>532</v>
      </c>
    </row>
    <row r="10" spans="1:2">
      <c r="A10" s="3" t="s">
        <v>227</v>
      </c>
    </row>
    <row r="11" spans="1:2">
      <c r="A11" s="4" t="s">
        <v>533</v>
      </c>
      <c r="B11" s="4" t="s">
        <v>534</v>
      </c>
    </row>
    <row r="12" spans="1:2">
      <c r="A12" s="4" t="s">
        <v>535</v>
      </c>
    </row>
    <row r="13" spans="1:2">
      <c r="A13" s="3" t="s">
        <v>227</v>
      </c>
    </row>
    <row r="14" spans="1:2">
      <c r="A14" s="4" t="s">
        <v>533</v>
      </c>
      <c r="B14" s="4" t="s">
        <v>531</v>
      </c>
    </row>
    <row r="15" spans="1:2">
      <c r="A15" s="4" t="s">
        <v>536</v>
      </c>
    </row>
    <row r="16" spans="1:2">
      <c r="A16" s="3" t="s">
        <v>227</v>
      </c>
    </row>
    <row r="17" spans="1:2">
      <c r="A17" s="4" t="s">
        <v>533</v>
      </c>
      <c r="B17" s="4" t="s">
        <v>537</v>
      </c>
    </row>
    <row r="18" spans="1:2">
      <c r="A18" s="4" t="s">
        <v>538</v>
      </c>
    </row>
    <row r="19" spans="1:2">
      <c r="A19" s="3" t="s">
        <v>227</v>
      </c>
    </row>
    <row r="20" spans="1:2">
      <c r="A20" s="4" t="s">
        <v>533</v>
      </c>
      <c r="B20" s="4" t="s">
        <v>531</v>
      </c>
    </row>
    <row r="21" spans="1:2">
      <c r="A21" s="4" t="s">
        <v>539</v>
      </c>
    </row>
    <row r="22" spans="1:2">
      <c r="A22" s="3" t="s">
        <v>227</v>
      </c>
    </row>
    <row r="23" spans="1:2">
      <c r="A23" s="4" t="s">
        <v>528</v>
      </c>
      <c r="B23" s="4" t="s">
        <v>540</v>
      </c>
    </row>
    <row r="24" spans="1:2">
      <c r="A24" s="4" t="s">
        <v>530</v>
      </c>
      <c r="B24" s="4" t="s">
        <v>541</v>
      </c>
    </row>
    <row r="25" spans="1:2">
      <c r="A25" s="4" t="s">
        <v>542</v>
      </c>
    </row>
    <row r="26" spans="1:2">
      <c r="A26" s="3" t="s">
        <v>227</v>
      </c>
    </row>
    <row r="27" spans="1:2">
      <c r="A27" s="4" t="s">
        <v>533</v>
      </c>
      <c r="B27" s="4" t="s">
        <v>543</v>
      </c>
    </row>
    <row r="28" spans="1:2">
      <c r="A28" s="4" t="s">
        <v>544</v>
      </c>
    </row>
    <row r="29" spans="1:2">
      <c r="A29" s="3" t="s">
        <v>227</v>
      </c>
    </row>
    <row r="30" spans="1:2">
      <c r="A30" s="4" t="s">
        <v>533</v>
      </c>
      <c r="B30" s="4" t="s">
        <v>534</v>
      </c>
    </row>
    <row r="31" spans="1:2">
      <c r="A31" s="4" t="s">
        <v>545</v>
      </c>
    </row>
    <row r="32" spans="1:2">
      <c r="A32" s="3" t="s">
        <v>227</v>
      </c>
    </row>
    <row r="33" spans="1:2">
      <c r="A33" s="4" t="s">
        <v>533</v>
      </c>
      <c r="B33" s="4" t="s">
        <v>546</v>
      </c>
    </row>
    <row r="34" spans="1:2">
      <c r="A34" s="4" t="s">
        <v>547</v>
      </c>
    </row>
    <row r="35" spans="1:2">
      <c r="A35" s="3" t="s">
        <v>227</v>
      </c>
    </row>
    <row r="36" spans="1:2">
      <c r="A36" s="4" t="s">
        <v>533</v>
      </c>
      <c r="B36" s="4" t="s">
        <v>5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31</v>
      </c>
      <c r="C1" s="2" t="s">
        <v>549</v>
      </c>
      <c r="D1" s="2" t="s">
        <v>32</v>
      </c>
      <c r="E1" s="2" t="s">
        <v>33</v>
      </c>
      <c r="F1" s="2" t="s">
        <v>550</v>
      </c>
    </row>
    <row r="2" spans="1:6">
      <c r="A2" s="3" t="s">
        <v>551</v>
      </c>
    </row>
    <row r="3" spans="1:6">
      <c r="A3" s="4" t="s">
        <v>94</v>
      </c>
      <c r="C3" s="6" t="n">
        <v>679</v>
      </c>
    </row>
    <row r="4" spans="1:6">
      <c r="A4" s="4" t="s">
        <v>77</v>
      </c>
      <c r="D4" s="6" t="n">
        <v>816</v>
      </c>
    </row>
    <row r="5" spans="1:6">
      <c r="A5" s="4" t="s">
        <v>95</v>
      </c>
      <c r="B5" s="6" t="n">
        <v>4911</v>
      </c>
      <c r="C5" s="5" t="n">
        <v>4591</v>
      </c>
      <c r="D5" s="5" t="n">
        <v>4582</v>
      </c>
    </row>
    <row r="6" spans="1:6">
      <c r="A6" s="4" t="s">
        <v>96</v>
      </c>
      <c r="B6" s="5" t="n">
        <v>373</v>
      </c>
      <c r="C6" s="5" t="n">
        <v>347</v>
      </c>
      <c r="D6" s="5" t="n">
        <v>215</v>
      </c>
    </row>
    <row r="7" spans="1:6">
      <c r="A7" s="4" t="s">
        <v>99</v>
      </c>
      <c r="B7" s="5" t="n">
        <v>21246</v>
      </c>
      <c r="C7" s="5" t="n">
        <v>21164</v>
      </c>
      <c r="D7" s="5" t="n">
        <v>21160</v>
      </c>
    </row>
    <row r="8" spans="1:6">
      <c r="A8" s="4" t="s">
        <v>552</v>
      </c>
      <c r="B8" s="5" t="n">
        <v>4856</v>
      </c>
      <c r="C8" s="5" t="n">
        <v>5106</v>
      </c>
      <c r="D8" s="5" t="n">
        <v>6880</v>
      </c>
    </row>
    <row r="9" spans="1:6">
      <c r="A9" s="4" t="s">
        <v>553</v>
      </c>
      <c r="B9" s="5" t="n">
        <v>1875</v>
      </c>
      <c r="C9" s="5" t="n">
        <v>1919</v>
      </c>
    </row>
    <row r="10" spans="1:6">
      <c r="A10" s="4" t="s">
        <v>554</v>
      </c>
      <c r="B10" s="5" t="n">
        <v>1024</v>
      </c>
      <c r="C10" s="5" t="n">
        <v>1042</v>
      </c>
      <c r="D10" s="5" t="n">
        <v>1259</v>
      </c>
    </row>
    <row r="11" spans="1:6">
      <c r="A11" s="4" t="s">
        <v>106</v>
      </c>
      <c r="B11" s="5" t="n">
        <v>243</v>
      </c>
      <c r="C11" s="5" t="n">
        <v>306</v>
      </c>
      <c r="D11" s="5" t="n">
        <v>302</v>
      </c>
    </row>
    <row r="12" spans="1:6">
      <c r="A12" s="4" t="s">
        <v>107</v>
      </c>
      <c r="B12" s="5" t="n">
        <v>612</v>
      </c>
      <c r="C12" s="5" t="n">
        <v>907</v>
      </c>
      <c r="D12" s="5" t="n">
        <v>911</v>
      </c>
    </row>
    <row r="13" spans="1:6">
      <c r="A13" s="4" t="s">
        <v>555</v>
      </c>
      <c r="D13" s="5" t="n">
        <v>911</v>
      </c>
    </row>
    <row r="14" spans="1:6">
      <c r="A14" s="4" t="s">
        <v>109</v>
      </c>
      <c r="B14" s="5" t="n">
        <v>18266</v>
      </c>
      <c r="C14" s="5" t="n">
        <v>19769</v>
      </c>
      <c r="D14" s="5" t="n">
        <v>19841</v>
      </c>
    </row>
    <row r="15" spans="1:6">
      <c r="A15" s="4" t="s">
        <v>111</v>
      </c>
      <c r="B15" s="5" t="n">
        <v>39517</v>
      </c>
      <c r="C15" s="5" t="n">
        <v>40955</v>
      </c>
      <c r="D15" s="5" t="n">
        <v>41024</v>
      </c>
    </row>
    <row r="16" spans="1:6">
      <c r="A16" s="3" t="s">
        <v>556</v>
      </c>
    </row>
    <row r="17" spans="1:6">
      <c r="A17" s="4" t="s">
        <v>557</v>
      </c>
      <c r="B17" s="5" t="n">
        <v>1063</v>
      </c>
      <c r="C17" s="5" t="n">
        <v>842</v>
      </c>
      <c r="D17" s="5" t="n">
        <v>1094</v>
      </c>
    </row>
    <row r="18" spans="1:6">
      <c r="A18" s="4" t="s">
        <v>558</v>
      </c>
      <c r="B18" s="5" t="n">
        <v>-1062</v>
      </c>
      <c r="C18" s="5" t="n">
        <v>1345</v>
      </c>
      <c r="D18" s="5" t="n">
        <v>1147</v>
      </c>
    </row>
    <row r="19" spans="1:6">
      <c r="A19" s="4" t="s">
        <v>120</v>
      </c>
      <c r="B19" s="5" t="n">
        <v>15371</v>
      </c>
      <c r="C19" s="5" t="n">
        <v>16164</v>
      </c>
      <c r="D19" s="5" t="n">
        <v>16218</v>
      </c>
      <c r="E19" s="6" t="n">
        <v>20975</v>
      </c>
      <c r="F19" s="6" t="n">
        <v>10524</v>
      </c>
    </row>
    <row r="20" spans="1:6">
      <c r="A20" s="4" t="s">
        <v>559</v>
      </c>
      <c r="B20" s="5" t="n">
        <v>350</v>
      </c>
      <c r="C20" s="5" t="n">
        <v>403</v>
      </c>
      <c r="D20" s="5" t="n">
        <v>413</v>
      </c>
    </row>
    <row r="21" spans="1:6">
      <c r="A21" s="4" t="s">
        <v>560</v>
      </c>
      <c r="B21" s="5" t="n">
        <v>1113</v>
      </c>
      <c r="C21" s="5" t="n">
        <v>1216</v>
      </c>
    </row>
    <row r="22" spans="1:6">
      <c r="A22" s="4" t="s">
        <v>561</v>
      </c>
      <c r="B22" s="5" t="n">
        <v>852</v>
      </c>
      <c r="C22" s="5" t="n">
        <v>1770</v>
      </c>
      <c r="D22" s="5" t="n">
        <v>2986</v>
      </c>
    </row>
    <row r="23" spans="1:6">
      <c r="A23" s="4" t="s">
        <v>128</v>
      </c>
      <c r="B23" s="5" t="n">
        <v>10042</v>
      </c>
      <c r="C23" s="5" t="n">
        <v>12052</v>
      </c>
      <c r="D23" s="5" t="n">
        <v>12062</v>
      </c>
    </row>
    <row r="24" spans="1:6">
      <c r="A24" s="4" t="s">
        <v>562</v>
      </c>
      <c r="B24" s="5" t="n">
        <v>2383</v>
      </c>
      <c r="C24" s="5" t="n">
        <v>2478</v>
      </c>
    </row>
    <row r="25" spans="1:6">
      <c r="A25" s="4" t="s">
        <v>563</v>
      </c>
      <c r="B25" s="5" t="n">
        <v>3940</v>
      </c>
      <c r="C25" s="5" t="n">
        <v>4183</v>
      </c>
      <c r="D25" s="5" t="n">
        <v>6666</v>
      </c>
    </row>
    <row r="26" spans="1:6">
      <c r="A26" s="4" t="s">
        <v>135</v>
      </c>
      <c r="B26" s="5" t="n">
        <v>14104</v>
      </c>
      <c r="C26" s="5" t="n">
        <v>12739</v>
      </c>
      <c r="D26" s="5" t="n">
        <v>12744</v>
      </c>
    </row>
    <row r="27" spans="1:6">
      <c r="A27" s="4" t="s">
        <v>137</v>
      </c>
      <c r="B27" s="6" t="n">
        <v>39517</v>
      </c>
      <c r="C27" s="5" t="n">
        <v>40955</v>
      </c>
      <c r="D27" s="6" t="n">
        <v>41024</v>
      </c>
    </row>
    <row r="28" spans="1:6">
      <c r="A28" s="4" t="s">
        <v>564</v>
      </c>
    </row>
    <row r="29" spans="1:6">
      <c r="A29" s="3" t="s">
        <v>551</v>
      </c>
    </row>
    <row r="30" spans="1:6">
      <c r="A30" s="4" t="s">
        <v>94</v>
      </c>
      <c r="C30" s="5" t="n">
        <v>679</v>
      </c>
    </row>
    <row r="31" spans="1:6">
      <c r="A31" s="4" t="s">
        <v>77</v>
      </c>
      <c r="C31" s="5" t="n">
        <v>-816</v>
      </c>
    </row>
    <row r="32" spans="1:6">
      <c r="A32" s="4" t="s">
        <v>95</v>
      </c>
      <c r="C32" s="5" t="n">
        <v>9</v>
      </c>
    </row>
    <row r="33" spans="1:6">
      <c r="A33" s="4" t="s">
        <v>96</v>
      </c>
      <c r="C33" s="5" t="n">
        <v>132</v>
      </c>
    </row>
    <row r="34" spans="1:6">
      <c r="A34" s="4" t="s">
        <v>99</v>
      </c>
      <c r="C34" s="5" t="n">
        <v>4</v>
      </c>
    </row>
    <row r="35" spans="1:6">
      <c r="A35" s="4" t="s">
        <v>552</v>
      </c>
      <c r="C35" s="5" t="n">
        <v>-46</v>
      </c>
    </row>
    <row r="36" spans="1:6">
      <c r="A36" s="4" t="s">
        <v>106</v>
      </c>
      <c r="C36" s="5" t="n">
        <v>4</v>
      </c>
    </row>
    <row r="37" spans="1:6">
      <c r="A37" s="4" t="s">
        <v>107</v>
      </c>
      <c r="C37" s="5" t="n">
        <v>907</v>
      </c>
    </row>
    <row r="38" spans="1:6">
      <c r="A38" s="4" t="s">
        <v>555</v>
      </c>
      <c r="C38" s="5" t="n">
        <v>-911</v>
      </c>
    </row>
    <row r="39" spans="1:6">
      <c r="A39" s="4" t="s">
        <v>109</v>
      </c>
      <c r="C39" s="5" t="n">
        <v>-46</v>
      </c>
    </row>
    <row r="40" spans="1:6">
      <c r="A40" s="4" t="s">
        <v>111</v>
      </c>
      <c r="C40" s="5" t="n">
        <v>-43</v>
      </c>
    </row>
    <row r="41" spans="1:6">
      <c r="A41" s="3" t="s">
        <v>556</v>
      </c>
    </row>
    <row r="42" spans="1:6">
      <c r="A42" s="4" t="s">
        <v>557</v>
      </c>
      <c r="C42" s="5" t="n">
        <v>-252</v>
      </c>
    </row>
    <row r="43" spans="1:6">
      <c r="A43" s="4" t="s">
        <v>558</v>
      </c>
      <c r="C43" s="5" t="n">
        <v>214</v>
      </c>
    </row>
    <row r="44" spans="1:6">
      <c r="A44" s="4" t="s">
        <v>120</v>
      </c>
      <c r="C44" s="5" t="n">
        <v>-38</v>
      </c>
    </row>
    <row r="45" spans="1:6">
      <c r="A45" s="4" t="s">
        <v>559</v>
      </c>
      <c r="C45" s="5" t="n">
        <v>-5</v>
      </c>
    </row>
    <row r="46" spans="1:6">
      <c r="A46" s="4" t="s">
        <v>128</v>
      </c>
      <c r="C46" s="5" t="n">
        <v>-5</v>
      </c>
    </row>
    <row r="47" spans="1:6">
      <c r="A47" s="4" t="s">
        <v>137</v>
      </c>
      <c r="C47" s="5" t="n">
        <v>-43</v>
      </c>
    </row>
    <row r="48" spans="1:6">
      <c r="A48" s="4" t="s">
        <v>565</v>
      </c>
    </row>
    <row r="49" spans="1:6">
      <c r="A49" s="3" t="s">
        <v>551</v>
      </c>
    </row>
    <row r="50" spans="1:6">
      <c r="A50" s="4" t="s">
        <v>552</v>
      </c>
      <c r="C50" s="5" t="n">
        <v>-1728</v>
      </c>
    </row>
    <row r="51" spans="1:6">
      <c r="A51" s="4" t="s">
        <v>553</v>
      </c>
      <c r="C51" s="5" t="n">
        <v>1919</v>
      </c>
    </row>
    <row r="52" spans="1:6">
      <c r="A52" s="4" t="s">
        <v>554</v>
      </c>
      <c r="C52" s="5" t="n">
        <v>-217</v>
      </c>
    </row>
    <row r="53" spans="1:6">
      <c r="A53" s="4" t="s">
        <v>109</v>
      </c>
      <c r="C53" s="5" t="n">
        <v>-26</v>
      </c>
    </row>
    <row r="54" spans="1:6">
      <c r="A54" s="4" t="s">
        <v>111</v>
      </c>
      <c r="C54" s="5" t="n">
        <v>-26</v>
      </c>
    </row>
    <row r="55" spans="1:6">
      <c r="A55" s="3" t="s">
        <v>556</v>
      </c>
    </row>
    <row r="56" spans="1:6">
      <c r="A56" s="4" t="s">
        <v>558</v>
      </c>
      <c r="C56" s="5" t="n">
        <v>-16</v>
      </c>
    </row>
    <row r="57" spans="1:6">
      <c r="A57" s="4" t="s">
        <v>120</v>
      </c>
      <c r="C57" s="5" t="n">
        <v>-16</v>
      </c>
    </row>
    <row r="58" spans="1:6">
      <c r="A58" s="4" t="s">
        <v>559</v>
      </c>
      <c r="C58" s="5" t="n">
        <v>-5</v>
      </c>
    </row>
    <row r="59" spans="1:6">
      <c r="A59" s="4" t="s">
        <v>560</v>
      </c>
      <c r="C59" s="5" t="n">
        <v>1216</v>
      </c>
    </row>
    <row r="60" spans="1:6">
      <c r="A60" s="4" t="s">
        <v>561</v>
      </c>
      <c r="C60" s="5" t="n">
        <v>-1216</v>
      </c>
    </row>
    <row r="61" spans="1:6">
      <c r="A61" s="4" t="s">
        <v>128</v>
      </c>
      <c r="C61" s="5" t="n">
        <v>-5</v>
      </c>
    </row>
    <row r="62" spans="1:6">
      <c r="A62" s="4" t="s">
        <v>562</v>
      </c>
      <c r="C62" s="5" t="n">
        <v>2478</v>
      </c>
    </row>
    <row r="63" spans="1:6">
      <c r="A63" s="4" t="s">
        <v>563</v>
      </c>
      <c r="C63" s="5" t="n">
        <v>-2483</v>
      </c>
    </row>
    <row r="64" spans="1:6">
      <c r="A64" s="4" t="s">
        <v>135</v>
      </c>
      <c r="C64" s="5" t="n">
        <v>-5</v>
      </c>
    </row>
    <row r="65" spans="1:6">
      <c r="A65" s="4" t="s">
        <v>137</v>
      </c>
      <c r="C65" s="6" t="n">
        <v>-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549</v>
      </c>
      <c r="C1" s="2" t="s">
        <v>31</v>
      </c>
      <c r="D1" s="2" t="s">
        <v>32</v>
      </c>
      <c r="E1" s="2" t="s">
        <v>33</v>
      </c>
      <c r="F1" s="2" t="s">
        <v>550</v>
      </c>
    </row>
    <row r="2" spans="1:6">
      <c r="A2" s="3" t="s">
        <v>567</v>
      </c>
    </row>
    <row r="3" spans="1:6">
      <c r="A3" s="4" t="s">
        <v>94</v>
      </c>
      <c r="D3" s="6" t="n">
        <v>816</v>
      </c>
    </row>
    <row r="4" spans="1:6">
      <c r="A4" s="4" t="s">
        <v>96</v>
      </c>
      <c r="B4" s="6" t="n">
        <v>347</v>
      </c>
      <c r="C4" s="6" t="n">
        <v>373</v>
      </c>
      <c r="D4" s="5" t="n">
        <v>215</v>
      </c>
    </row>
    <row r="5" spans="1:6">
      <c r="A5" s="4" t="s">
        <v>568</v>
      </c>
      <c r="B5" s="5" t="n">
        <v>306</v>
      </c>
      <c r="C5" s="5" t="n">
        <v>243</v>
      </c>
      <c r="D5" s="5" t="n">
        <v>302</v>
      </c>
    </row>
    <row r="6" spans="1:6">
      <c r="A6" s="4" t="s">
        <v>102</v>
      </c>
      <c r="B6" s="5" t="n">
        <v>5106</v>
      </c>
      <c r="C6" s="5" t="n">
        <v>4856</v>
      </c>
      <c r="D6" s="5" t="n">
        <v>6880</v>
      </c>
    </row>
    <row r="7" spans="1:6">
      <c r="A7" s="4" t="s">
        <v>107</v>
      </c>
      <c r="D7" s="5" t="n">
        <v>911</v>
      </c>
    </row>
    <row r="8" spans="1:6">
      <c r="A8" s="4" t="s">
        <v>108</v>
      </c>
      <c r="C8" s="5" t="n">
        <v>6261</v>
      </c>
      <c r="D8" s="5" t="n">
        <v>7369</v>
      </c>
      <c r="E8" s="6" t="n">
        <v>7497</v>
      </c>
      <c r="F8" s="6" t="n">
        <v>6995</v>
      </c>
    </row>
    <row r="9" spans="1:6">
      <c r="A9" s="3" t="s">
        <v>569</v>
      </c>
    </row>
    <row r="10" spans="1:6">
      <c r="A10" s="4" t="s">
        <v>95</v>
      </c>
      <c r="B10" s="5" t="n">
        <v>4591</v>
      </c>
      <c r="C10" s="5" t="n">
        <v>4911</v>
      </c>
      <c r="D10" s="5" t="n">
        <v>4582</v>
      </c>
    </row>
    <row r="11" spans="1:6">
      <c r="A11" s="4" t="s">
        <v>123</v>
      </c>
      <c r="B11" s="5" t="n">
        <v>403</v>
      </c>
      <c r="C11" s="5" t="n">
        <v>350</v>
      </c>
      <c r="D11" s="5" t="n">
        <v>413</v>
      </c>
    </row>
    <row r="12" spans="1:6">
      <c r="A12" s="3" t="s">
        <v>570</v>
      </c>
    </row>
    <row r="13" spans="1:6">
      <c r="A13" s="4" t="s">
        <v>557</v>
      </c>
      <c r="B13" s="5" t="n">
        <v>842</v>
      </c>
      <c r="C13" s="5" t="n">
        <v>1063</v>
      </c>
      <c r="D13" s="5" t="n">
        <v>1094</v>
      </c>
    </row>
    <row r="14" spans="1:6">
      <c r="A14" s="4" t="s">
        <v>558</v>
      </c>
      <c r="B14" s="5" t="n">
        <v>1345</v>
      </c>
      <c r="C14" s="6" t="n">
        <v>-1062</v>
      </c>
      <c r="D14" s="5" t="n">
        <v>1147</v>
      </c>
    </row>
    <row r="15" spans="1:6">
      <c r="A15" s="4" t="s">
        <v>571</v>
      </c>
    </row>
    <row r="16" spans="1:6">
      <c r="A16" s="3" t="s">
        <v>567</v>
      </c>
    </row>
    <row r="17" spans="1:6">
      <c r="A17" s="4" t="s">
        <v>94</v>
      </c>
      <c r="B17" s="5" t="n">
        <v>679</v>
      </c>
      <c r="D17" s="5" t="n">
        <v>679</v>
      </c>
    </row>
    <row r="18" spans="1:6">
      <c r="A18" s="4" t="s">
        <v>572</v>
      </c>
    </row>
    <row r="19" spans="1:6">
      <c r="A19" s="3" t="s">
        <v>570</v>
      </c>
    </row>
    <row r="20" spans="1:6">
      <c r="A20" s="4" t="s">
        <v>573</v>
      </c>
      <c r="B20" s="5" t="n">
        <v>226</v>
      </c>
    </row>
    <row r="21" spans="1:6">
      <c r="A21" s="4" t="s">
        <v>574</v>
      </c>
    </row>
    <row r="22" spans="1:6">
      <c r="A22" s="3" t="s">
        <v>567</v>
      </c>
    </row>
    <row r="23" spans="1:6">
      <c r="A23" s="4" t="s">
        <v>94</v>
      </c>
      <c r="D23" s="5" t="n">
        <v>137</v>
      </c>
    </row>
    <row r="24" spans="1:6">
      <c r="A24" s="4" t="s">
        <v>96</v>
      </c>
      <c r="B24" s="5" t="n">
        <v>137</v>
      </c>
    </row>
    <row r="25" spans="1:6">
      <c r="A25" s="4" t="s">
        <v>575</v>
      </c>
    </row>
    <row r="26" spans="1:6">
      <c r="A26" s="3" t="s">
        <v>567</v>
      </c>
    </row>
    <row r="27" spans="1:6">
      <c r="A27" s="4" t="s">
        <v>96</v>
      </c>
      <c r="B27" s="5" t="n">
        <v>70</v>
      </c>
      <c r="D27" s="5" t="n">
        <v>75</v>
      </c>
    </row>
    <row r="28" spans="1:6">
      <c r="A28" s="4" t="s">
        <v>576</v>
      </c>
    </row>
    <row r="29" spans="1:6">
      <c r="A29" s="3" t="s">
        <v>567</v>
      </c>
    </row>
    <row r="30" spans="1:6">
      <c r="A30" s="4" t="s">
        <v>96</v>
      </c>
      <c r="B30" s="5" t="n">
        <v>107</v>
      </c>
      <c r="D30" s="5" t="n">
        <v>107</v>
      </c>
    </row>
    <row r="31" spans="1:6">
      <c r="A31" s="4" t="s">
        <v>577</v>
      </c>
    </row>
    <row r="32" spans="1:6">
      <c r="A32" s="3" t="s">
        <v>567</v>
      </c>
    </row>
    <row r="33" spans="1:6">
      <c r="A33" s="4" t="s">
        <v>96</v>
      </c>
      <c r="B33" s="5" t="n">
        <v>33</v>
      </c>
      <c r="D33" s="5" t="n">
        <v>33</v>
      </c>
    </row>
    <row r="34" spans="1:6">
      <c r="A34" s="4" t="s">
        <v>578</v>
      </c>
    </row>
    <row r="35" spans="1:6">
      <c r="A35" s="3" t="s">
        <v>567</v>
      </c>
    </row>
    <row r="36" spans="1:6">
      <c r="A36" s="4" t="s">
        <v>568</v>
      </c>
      <c r="B36" s="5" t="n">
        <v>196</v>
      </c>
      <c r="D36" s="5" t="n">
        <v>196</v>
      </c>
    </row>
    <row r="37" spans="1:6">
      <c r="A37" s="3" t="s">
        <v>570</v>
      </c>
    </row>
    <row r="38" spans="1:6">
      <c r="A38" s="4" t="s">
        <v>573</v>
      </c>
      <c r="B38" s="5" t="n">
        <v>10</v>
      </c>
    </row>
    <row r="39" spans="1:6">
      <c r="A39" s="4" t="s">
        <v>579</v>
      </c>
    </row>
    <row r="40" spans="1:6">
      <c r="A40" s="3" t="s">
        <v>567</v>
      </c>
    </row>
    <row r="41" spans="1:6">
      <c r="A41" s="4" t="s">
        <v>568</v>
      </c>
      <c r="B41" s="5" t="n">
        <v>84</v>
      </c>
      <c r="D41" s="5" t="n">
        <v>84</v>
      </c>
    </row>
    <row r="42" spans="1:6">
      <c r="A42" s="3" t="s">
        <v>570</v>
      </c>
    </row>
    <row r="43" spans="1:6">
      <c r="A43" s="4" t="s">
        <v>573</v>
      </c>
      <c r="B43" s="5" t="n">
        <v>-5</v>
      </c>
    </row>
    <row r="44" spans="1:6">
      <c r="A44" s="4" t="s">
        <v>568</v>
      </c>
    </row>
    <row r="45" spans="1:6">
      <c r="A45" s="3" t="s">
        <v>567</v>
      </c>
    </row>
    <row r="46" spans="1:6">
      <c r="A46" s="4" t="s">
        <v>568</v>
      </c>
      <c r="B46" s="5" t="n">
        <v>26</v>
      </c>
      <c r="D46" s="5" t="n">
        <v>22</v>
      </c>
    </row>
    <row r="47" spans="1:6">
      <c r="A47" s="4" t="s">
        <v>102</v>
      </c>
    </row>
    <row r="48" spans="1:6">
      <c r="A48" s="3" t="s">
        <v>567</v>
      </c>
    </row>
    <row r="49" spans="1:6">
      <c r="A49" s="4" t="s">
        <v>102</v>
      </c>
      <c r="B49" s="5" t="n">
        <v>6834</v>
      </c>
      <c r="D49" s="5" t="n">
        <v>6880</v>
      </c>
    </row>
    <row r="50" spans="1:6">
      <c r="A50" s="3" t="s">
        <v>570</v>
      </c>
    </row>
    <row r="51" spans="1:6">
      <c r="A51" s="4" t="s">
        <v>573</v>
      </c>
      <c r="B51" s="5" t="n">
        <v>-46</v>
      </c>
    </row>
    <row r="52" spans="1:6">
      <c r="A52" s="4" t="s">
        <v>580</v>
      </c>
    </row>
    <row r="53" spans="1:6">
      <c r="A53" s="3" t="s">
        <v>567</v>
      </c>
    </row>
    <row r="54" spans="1:6">
      <c r="A54" s="4" t="s">
        <v>107</v>
      </c>
      <c r="B54" s="5" t="n">
        <v>84</v>
      </c>
    </row>
    <row r="55" spans="1:6">
      <c r="A55" s="4" t="s">
        <v>581</v>
      </c>
    </row>
    <row r="56" spans="1:6">
      <c r="A56" s="3" t="s">
        <v>567</v>
      </c>
    </row>
    <row r="57" spans="1:6">
      <c r="A57" s="4" t="s">
        <v>107</v>
      </c>
      <c r="B57" s="5" t="n">
        <v>823</v>
      </c>
      <c r="D57" s="5" t="n">
        <v>911</v>
      </c>
    </row>
    <row r="58" spans="1:6">
      <c r="A58" s="4" t="s">
        <v>582</v>
      </c>
    </row>
    <row r="59" spans="1:6">
      <c r="A59" s="3" t="s">
        <v>567</v>
      </c>
    </row>
    <row r="60" spans="1:6">
      <c r="A60" s="4" t="s">
        <v>108</v>
      </c>
      <c r="B60" s="5" t="n">
        <v>1962</v>
      </c>
      <c r="D60" s="5" t="n">
        <v>1962</v>
      </c>
    </row>
    <row r="61" spans="1:6">
      <c r="A61" s="4" t="s">
        <v>583</v>
      </c>
    </row>
    <row r="62" spans="1:6">
      <c r="A62" s="3" t="s">
        <v>567</v>
      </c>
    </row>
    <row r="63" spans="1:6">
      <c r="A63" s="4" t="s">
        <v>108</v>
      </c>
      <c r="B63" s="5" t="n">
        <v>5407</v>
      </c>
      <c r="D63" s="6" t="n">
        <v>5407</v>
      </c>
    </row>
    <row r="64" spans="1:6">
      <c r="A64" s="4" t="s">
        <v>116</v>
      </c>
    </row>
    <row r="65" spans="1:6">
      <c r="A65" s="3" t="s">
        <v>570</v>
      </c>
    </row>
    <row r="66" spans="1:6">
      <c r="A66" s="4" t="s">
        <v>573</v>
      </c>
      <c r="B66" s="5" t="n">
        <v>9</v>
      </c>
    </row>
    <row r="67" spans="1:6">
      <c r="A67" s="4" t="s">
        <v>564</v>
      </c>
    </row>
    <row r="68" spans="1:6">
      <c r="A68" s="3" t="s">
        <v>567</v>
      </c>
    </row>
    <row r="69" spans="1:6">
      <c r="A69" s="4" t="s">
        <v>94</v>
      </c>
      <c r="B69" s="5" t="n">
        <v>-816</v>
      </c>
    </row>
    <row r="70" spans="1:6">
      <c r="A70" s="4" t="s">
        <v>96</v>
      </c>
      <c r="B70" s="5" t="n">
        <v>132</v>
      </c>
    </row>
    <row r="71" spans="1:6">
      <c r="A71" s="4" t="s">
        <v>568</v>
      </c>
      <c r="B71" s="5" t="n">
        <v>4</v>
      </c>
    </row>
    <row r="72" spans="1:6">
      <c r="A72" s="4" t="s">
        <v>102</v>
      </c>
      <c r="B72" s="5" t="n">
        <v>-46</v>
      </c>
    </row>
    <row r="73" spans="1:6">
      <c r="A73" s="4" t="s">
        <v>107</v>
      </c>
      <c r="B73" s="5" t="n">
        <v>-911</v>
      </c>
    </row>
    <row r="74" spans="1:6">
      <c r="A74" s="3" t="s">
        <v>569</v>
      </c>
    </row>
    <row r="75" spans="1:6">
      <c r="A75" s="4" t="s">
        <v>95</v>
      </c>
      <c r="B75" s="5" t="n">
        <v>9</v>
      </c>
    </row>
    <row r="76" spans="1:6">
      <c r="A76" s="4" t="s">
        <v>123</v>
      </c>
      <c r="B76" s="5" t="n">
        <v>-5</v>
      </c>
    </row>
    <row r="77" spans="1:6">
      <c r="A77" s="3" t="s">
        <v>570</v>
      </c>
    </row>
    <row r="78" spans="1:6">
      <c r="A78" s="4" t="s">
        <v>557</v>
      </c>
      <c r="B78" s="5" t="n">
        <v>-252</v>
      </c>
    </row>
    <row r="79" spans="1:6">
      <c r="A79" s="4" t="s">
        <v>558</v>
      </c>
      <c r="B79" s="5" t="n">
        <v>214</v>
      </c>
    </row>
    <row r="80" spans="1:6">
      <c r="A80" s="4" t="s">
        <v>584</v>
      </c>
    </row>
    <row r="81" spans="1:6">
      <c r="A81" s="3" t="s">
        <v>569</v>
      </c>
    </row>
    <row r="82" spans="1:6">
      <c r="A82" s="4" t="s">
        <v>123</v>
      </c>
      <c r="B82" s="5" t="n">
        <v>-2</v>
      </c>
    </row>
    <row r="83" spans="1:6">
      <c r="A83" s="3" t="s">
        <v>570</v>
      </c>
    </row>
    <row r="84" spans="1:6">
      <c r="A84" s="4" t="s">
        <v>557</v>
      </c>
      <c r="B84" s="5" t="n">
        <v>-210</v>
      </c>
    </row>
    <row r="85" spans="1:6">
      <c r="A85" s="4" t="s">
        <v>558</v>
      </c>
      <c r="B85" s="5" t="n">
        <v>212</v>
      </c>
    </row>
    <row r="86" spans="1:6">
      <c r="A86" s="4" t="s">
        <v>585</v>
      </c>
    </row>
    <row r="87" spans="1:6">
      <c r="A87" s="3" t="s">
        <v>567</v>
      </c>
    </row>
    <row r="88" spans="1:6">
      <c r="A88" s="4" t="s">
        <v>94</v>
      </c>
      <c r="B88" s="5" t="n">
        <v>-137</v>
      </c>
    </row>
    <row r="89" spans="1:6">
      <c r="A89" s="4" t="s">
        <v>96</v>
      </c>
      <c r="B89" s="5" t="n">
        <v>137</v>
      </c>
    </row>
    <row r="90" spans="1:6">
      <c r="A90" s="4" t="s">
        <v>586</v>
      </c>
    </row>
    <row r="91" spans="1:6">
      <c r="A91" s="3" t="s">
        <v>567</v>
      </c>
    </row>
    <row r="92" spans="1:6">
      <c r="A92" s="4" t="s">
        <v>568</v>
      </c>
      <c r="B92" s="5" t="n">
        <v>4</v>
      </c>
    </row>
    <row r="93" spans="1:6">
      <c r="A93" s="4" t="s">
        <v>587</v>
      </c>
    </row>
    <row r="94" spans="1:6">
      <c r="A94" s="3" t="s">
        <v>567</v>
      </c>
    </row>
    <row r="95" spans="1:6">
      <c r="A95" s="4" t="s">
        <v>107</v>
      </c>
      <c r="B95" s="5" t="n">
        <v>84</v>
      </c>
    </row>
    <row r="96" spans="1:6">
      <c r="A96" s="4" t="s">
        <v>588</v>
      </c>
    </row>
    <row r="97" spans="1:6">
      <c r="A97" s="3" t="s">
        <v>567</v>
      </c>
    </row>
    <row r="98" spans="1:6">
      <c r="A98" s="4" t="s">
        <v>107</v>
      </c>
      <c r="B98" s="5" t="n">
        <v>-88</v>
      </c>
    </row>
    <row r="99" spans="1:6">
      <c r="A99" s="4" t="s">
        <v>589</v>
      </c>
    </row>
    <row r="100" spans="1:6">
      <c r="A100" s="3" t="s">
        <v>569</v>
      </c>
    </row>
    <row r="101" spans="1:6">
      <c r="A101" s="4" t="s">
        <v>95</v>
      </c>
      <c r="B101" s="5" t="n">
        <v>9</v>
      </c>
    </row>
    <row r="102" spans="1:6">
      <c r="A102" s="4" t="s">
        <v>123</v>
      </c>
      <c r="B102" s="5" t="n">
        <v>-3</v>
      </c>
    </row>
    <row r="103" spans="1:6">
      <c r="A103" s="3" t="s">
        <v>570</v>
      </c>
    </row>
    <row r="104" spans="1:6">
      <c r="A104" s="4" t="s">
        <v>557</v>
      </c>
      <c r="B104" s="5" t="n">
        <v>-42</v>
      </c>
    </row>
    <row r="105" spans="1:6">
      <c r="A105" s="4" t="s">
        <v>558</v>
      </c>
      <c r="B105" s="5" t="n">
        <v>2</v>
      </c>
    </row>
    <row r="106" spans="1:6">
      <c r="A106" s="4" t="s">
        <v>590</v>
      </c>
    </row>
    <row r="107" spans="1:6">
      <c r="A107" s="3" t="s">
        <v>567</v>
      </c>
    </row>
    <row r="108" spans="1:6">
      <c r="A108" s="4" t="s">
        <v>96</v>
      </c>
      <c r="B108" s="5" t="n">
        <v>-5</v>
      </c>
    </row>
    <row r="109" spans="1:6">
      <c r="A109" s="4" t="s">
        <v>591</v>
      </c>
    </row>
    <row r="110" spans="1:6">
      <c r="A110" s="3" t="s">
        <v>567</v>
      </c>
    </row>
    <row r="111" spans="1:6">
      <c r="A111" s="4" t="s">
        <v>102</v>
      </c>
      <c r="B111" s="5" t="n">
        <v>-46</v>
      </c>
    </row>
    <row r="112" spans="1:6">
      <c r="A112" s="4" t="s">
        <v>592</v>
      </c>
    </row>
    <row r="113" spans="1:6">
      <c r="A113" s="3" t="s">
        <v>569</v>
      </c>
    </row>
    <row r="114" spans="1:6">
      <c r="A114" s="4" t="s">
        <v>123</v>
      </c>
      <c r="B114" s="5" t="n">
        <v>408</v>
      </c>
    </row>
    <row r="115" spans="1:6">
      <c r="A115" s="3" t="s">
        <v>570</v>
      </c>
    </row>
    <row r="116" spans="1:6">
      <c r="A116" s="4" t="s">
        <v>558</v>
      </c>
      <c r="B116" s="6" t="n">
        <v>13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31</v>
      </c>
      <c r="C1" s="2" t="s">
        <v>549</v>
      </c>
      <c r="D1" s="2" t="s">
        <v>32</v>
      </c>
    </row>
    <row r="2" spans="1:4">
      <c r="A2" s="3" t="s">
        <v>349</v>
      </c>
    </row>
    <row r="3" spans="1:4">
      <c r="A3" s="4" t="s">
        <v>118</v>
      </c>
      <c r="B3" s="6" t="n">
        <v>-1062</v>
      </c>
      <c r="C3" s="6" t="n">
        <v>1345</v>
      </c>
      <c r="D3" s="6" t="n">
        <v>1147</v>
      </c>
    </row>
    <row r="4" spans="1:4">
      <c r="A4" s="4" t="s">
        <v>565</v>
      </c>
    </row>
    <row r="5" spans="1:4">
      <c r="A5" s="3" t="s">
        <v>349</v>
      </c>
    </row>
    <row r="6" spans="1:4">
      <c r="A6" s="4" t="s">
        <v>118</v>
      </c>
      <c r="C6" s="6" t="n">
        <v>-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77</v>
      </c>
    </row>
    <row r="2" spans="1:2">
      <c r="A2" s="3" t="s">
        <v>229</v>
      </c>
    </row>
    <row r="3" spans="1:2">
      <c r="A3" s="4" t="s">
        <v>595</v>
      </c>
      <c r="B3" s="6" t="n">
        <v>10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31</v>
      </c>
      <c r="C1" s="2" t="s">
        <v>32</v>
      </c>
      <c r="D1" s="2" t="s">
        <v>33</v>
      </c>
    </row>
    <row r="2" spans="1:4">
      <c r="A2" s="3" t="s">
        <v>597</v>
      </c>
    </row>
    <row r="3" spans="1:4">
      <c r="A3" s="4" t="s">
        <v>598</v>
      </c>
      <c r="B3" s="6" t="n">
        <v>103</v>
      </c>
      <c r="C3" s="6" t="n">
        <v>461</v>
      </c>
    </row>
    <row r="4" spans="1:4">
      <c r="A4" s="4" t="s">
        <v>599</v>
      </c>
      <c r="B4" s="5" t="n">
        <v>20465</v>
      </c>
      <c r="C4" s="5" t="n">
        <v>20365</v>
      </c>
    </row>
    <row r="5" spans="1:4">
      <c r="A5" s="4" t="s">
        <v>600</v>
      </c>
    </row>
    <row r="6" spans="1:4">
      <c r="A6" s="3" t="s">
        <v>597</v>
      </c>
    </row>
    <row r="7" spans="1:4">
      <c r="A7" s="4" t="s">
        <v>598</v>
      </c>
      <c r="B7" s="5" t="n">
        <v>23955</v>
      </c>
      <c r="C7" s="5" t="n">
        <v>25497</v>
      </c>
      <c r="D7" s="6" t="n">
        <v>28663</v>
      </c>
    </row>
    <row r="8" spans="1:4">
      <c r="A8" s="4" t="s">
        <v>97</v>
      </c>
    </row>
    <row r="9" spans="1:4">
      <c r="A9" s="3" t="s">
        <v>597</v>
      </c>
    </row>
    <row r="10" spans="1:4">
      <c r="A10" s="4" t="s">
        <v>598</v>
      </c>
      <c r="B10" s="6" t="n">
        <v>-24479</v>
      </c>
      <c r="C10" s="6" t="n">
        <v>-25535</v>
      </c>
      <c r="D10" s="6" t="n">
        <v>-277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31</v>
      </c>
      <c r="C2" s="2" t="s">
        <v>602</v>
      </c>
      <c r="D2" s="2" t="s">
        <v>32</v>
      </c>
      <c r="E2" s="2" t="s">
        <v>603</v>
      </c>
    </row>
    <row r="3" spans="1:5">
      <c r="A3" s="3" t="s">
        <v>597</v>
      </c>
    </row>
    <row r="4" spans="1:5">
      <c r="A4" s="4" t="s">
        <v>604</v>
      </c>
      <c r="B4" s="4" t="s">
        <v>531</v>
      </c>
    </row>
    <row r="5" spans="1:5">
      <c r="A5" s="4" t="s">
        <v>605</v>
      </c>
      <c r="B5" s="4" t="s">
        <v>606</v>
      </c>
    </row>
    <row r="6" spans="1:5">
      <c r="A6" s="4" t="s">
        <v>607</v>
      </c>
      <c r="B6" s="6" t="n">
        <v>5452</v>
      </c>
      <c r="D6" s="6" t="n">
        <v>5248</v>
      </c>
    </row>
    <row r="7" spans="1:5">
      <c r="A7" s="4" t="s">
        <v>608</v>
      </c>
    </row>
    <row r="8" spans="1:5">
      <c r="A8" s="3" t="s">
        <v>597</v>
      </c>
    </row>
    <row r="9" spans="1:5">
      <c r="A9" s="4" t="s">
        <v>609</v>
      </c>
      <c r="C9" s="4" t="s">
        <v>610</v>
      </c>
      <c r="E9" s="4" t="s">
        <v>611</v>
      </c>
    </row>
    <row r="10" spans="1:5">
      <c r="A10" s="4" t="s">
        <v>607</v>
      </c>
      <c r="B10" s="5" t="n">
        <v>1871</v>
      </c>
      <c r="D10" s="5" t="n">
        <v>1847</v>
      </c>
    </row>
    <row r="11" spans="1:5">
      <c r="A11" s="4" t="s">
        <v>612</v>
      </c>
    </row>
    <row r="12" spans="1:5">
      <c r="A12" s="3" t="s">
        <v>597</v>
      </c>
    </row>
    <row r="13" spans="1:5">
      <c r="A13" s="4" t="s">
        <v>609</v>
      </c>
      <c r="C13" s="4" t="s">
        <v>613</v>
      </c>
      <c r="E13" s="4" t="s">
        <v>614</v>
      </c>
    </row>
    <row r="14" spans="1:5">
      <c r="A14" s="4" t="s">
        <v>607</v>
      </c>
      <c r="B14" s="6" t="n">
        <v>963</v>
      </c>
      <c r="D14" s="6" t="n">
        <v>9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31</v>
      </c>
      <c r="C1" s="2" t="s">
        <v>549</v>
      </c>
      <c r="D1" s="2" t="s">
        <v>32</v>
      </c>
      <c r="E1" s="2" t="s">
        <v>33</v>
      </c>
      <c r="F1" s="2" t="s">
        <v>550</v>
      </c>
    </row>
    <row r="2" spans="1:6">
      <c r="A2" s="3" t="s">
        <v>597</v>
      </c>
    </row>
    <row r="3" spans="1:6">
      <c r="A3" s="4" t="s">
        <v>102</v>
      </c>
      <c r="B3" s="6" t="n">
        <v>4856</v>
      </c>
      <c r="C3" s="6" t="n">
        <v>5106</v>
      </c>
      <c r="D3" s="6" t="n">
        <v>6880</v>
      </c>
    </row>
    <row r="4" spans="1:6">
      <c r="A4" s="4" t="s">
        <v>616</v>
      </c>
      <c r="B4" s="4" t="s">
        <v>617</v>
      </c>
      <c r="D4" s="4" t="s">
        <v>617</v>
      </c>
    </row>
    <row r="5" spans="1:6">
      <c r="A5" s="4" t="s">
        <v>101</v>
      </c>
      <c r="B5" s="6" t="n">
        <v>3168</v>
      </c>
      <c r="D5" s="6" t="n">
        <v>2646</v>
      </c>
    </row>
    <row r="6" spans="1:6">
      <c r="A6" s="4" t="s">
        <v>618</v>
      </c>
      <c r="B6" s="4" t="s">
        <v>619</v>
      </c>
      <c r="D6" s="4" t="s">
        <v>619</v>
      </c>
    </row>
    <row r="7" spans="1:6">
      <c r="A7" s="4" t="s">
        <v>328</v>
      </c>
      <c r="B7" s="6" t="n">
        <v>13035</v>
      </c>
      <c r="D7" s="6" t="n">
        <v>16493</v>
      </c>
    </row>
    <row r="8" spans="1:6">
      <c r="A8" s="4" t="s">
        <v>330</v>
      </c>
      <c r="B8" s="5" t="n">
        <v>9500</v>
      </c>
      <c r="D8" s="5" t="n">
        <v>8746</v>
      </c>
    </row>
    <row r="9" spans="1:6">
      <c r="A9" s="4" t="s">
        <v>620</v>
      </c>
      <c r="B9" s="5" t="n">
        <v>1427</v>
      </c>
      <c r="D9" s="5" t="n">
        <v>1888</v>
      </c>
      <c r="E9" s="6" t="n">
        <v>2078</v>
      </c>
    </row>
    <row r="10" spans="1:6">
      <c r="A10" s="4" t="s">
        <v>621</v>
      </c>
    </row>
    <row r="11" spans="1:6">
      <c r="A11" s="3" t="s">
        <v>597</v>
      </c>
    </row>
    <row r="12" spans="1:6">
      <c r="A12" s="4" t="s">
        <v>330</v>
      </c>
      <c r="B12" s="5" t="n">
        <v>707</v>
      </c>
    </row>
    <row r="13" spans="1:6">
      <c r="A13" s="4" t="s">
        <v>622</v>
      </c>
    </row>
    <row r="14" spans="1:6">
      <c r="A14" s="3" t="s">
        <v>597</v>
      </c>
    </row>
    <row r="15" spans="1:6">
      <c r="A15" s="4" t="s">
        <v>328</v>
      </c>
      <c r="B15" s="5" t="n">
        <v>688</v>
      </c>
      <c r="D15" s="5" t="n">
        <v>552</v>
      </c>
    </row>
    <row r="16" spans="1:6">
      <c r="A16" s="4" t="s">
        <v>330</v>
      </c>
      <c r="B16" s="6" t="n">
        <v>707</v>
      </c>
      <c r="D16" s="6" t="n">
        <v>672</v>
      </c>
    </row>
    <row r="17" spans="1:6">
      <c r="A17" s="4" t="s">
        <v>623</v>
      </c>
      <c r="B17" s="4" t="s">
        <v>624</v>
      </c>
      <c r="D17" s="4" t="s">
        <v>625</v>
      </c>
    </row>
    <row r="18" spans="1:6">
      <c r="A18" s="4" t="s">
        <v>626</v>
      </c>
      <c r="B18" s="4" t="s">
        <v>627</v>
      </c>
      <c r="D18" s="4" t="s">
        <v>628</v>
      </c>
    </row>
    <row r="19" spans="1:6">
      <c r="A19" s="4" t="s">
        <v>629</v>
      </c>
    </row>
    <row r="20" spans="1:6">
      <c r="A20" s="3" t="s">
        <v>597</v>
      </c>
    </row>
    <row r="21" spans="1:6">
      <c r="A21" s="4" t="s">
        <v>102</v>
      </c>
      <c r="B21" s="6" t="n">
        <v>195</v>
      </c>
      <c r="D21" s="6" t="n">
        <v>192</v>
      </c>
    </row>
    <row r="22" spans="1:6">
      <c r="A22" s="4" t="s">
        <v>101</v>
      </c>
      <c r="B22" s="6" t="n">
        <v>521</v>
      </c>
      <c r="D22" s="6" t="n">
        <v>432</v>
      </c>
      <c r="E22" s="6" t="n">
        <v>456</v>
      </c>
      <c r="F22" s="6" t="n">
        <v>1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630</v>
      </c>
      <c r="B1" s="2" t="s">
        <v>1</v>
      </c>
    </row>
    <row r="2" spans="1:4">
      <c r="B2" s="2" t="s">
        <v>631</v>
      </c>
      <c r="C2" s="2" t="s">
        <v>632</v>
      </c>
      <c r="D2" s="2" t="s">
        <v>633</v>
      </c>
    </row>
    <row r="3" spans="1:4">
      <c r="A3" s="3" t="s">
        <v>233</v>
      </c>
    </row>
    <row r="4" spans="1:4">
      <c r="A4" s="4" t="s">
        <v>634</v>
      </c>
      <c r="B4" s="5" t="n">
        <v>2</v>
      </c>
    </row>
    <row r="5" spans="1:4">
      <c r="A5" s="4" t="s">
        <v>635</v>
      </c>
      <c r="B5" s="5" t="n">
        <v>4</v>
      </c>
    </row>
    <row r="6" spans="1:4">
      <c r="A6" s="4" t="s">
        <v>35</v>
      </c>
      <c r="B6" s="6" t="n">
        <v>22563</v>
      </c>
      <c r="C6" s="6" t="n">
        <v>23147</v>
      </c>
      <c r="D6" s="6" t="n">
        <v>23641</v>
      </c>
    </row>
    <row r="7" spans="1:4">
      <c r="A7" s="4" t="s">
        <v>636</v>
      </c>
      <c r="B7" s="5" t="n">
        <v>-1455</v>
      </c>
      <c r="C7" s="5" t="n">
        <v>-1591</v>
      </c>
      <c r="D7" s="5" t="n">
        <v>-1594</v>
      </c>
    </row>
    <row r="8" spans="1:4">
      <c r="A8" s="4" t="s">
        <v>637</v>
      </c>
      <c r="B8" s="5" t="n">
        <v>-59</v>
      </c>
      <c r="C8" s="5" t="n">
        <v>16</v>
      </c>
      <c r="D8" s="5" t="n">
        <v>-1100</v>
      </c>
    </row>
    <row r="9" spans="1:4">
      <c r="A9" s="4" t="s">
        <v>43</v>
      </c>
      <c r="B9" s="5" t="n">
        <v>12</v>
      </c>
      <c r="C9" s="5" t="n">
        <v>11</v>
      </c>
      <c r="D9" s="5" t="n">
        <v>18</v>
      </c>
    </row>
    <row r="10" spans="1:4">
      <c r="A10" s="4" t="s">
        <v>638</v>
      </c>
    </row>
    <row r="11" spans="1:4">
      <c r="A11" s="3" t="s">
        <v>233</v>
      </c>
    </row>
    <row r="12" spans="1:4">
      <c r="A12" s="4" t="s">
        <v>35</v>
      </c>
      <c r="B12" s="5" t="n">
        <v>20120</v>
      </c>
      <c r="C12" s="5" t="n">
        <v>20523</v>
      </c>
      <c r="D12" s="5" t="n">
        <v>21829</v>
      </c>
    </row>
    <row r="13" spans="1:4">
      <c r="A13" s="4" t="s">
        <v>636</v>
      </c>
      <c r="B13" s="5" t="n">
        <v>-449</v>
      </c>
      <c r="C13" s="5" t="n">
        <v>-498</v>
      </c>
      <c r="D13" s="5" t="n">
        <v>-500</v>
      </c>
    </row>
    <row r="14" spans="1:4">
      <c r="A14" s="4" t="s">
        <v>637</v>
      </c>
      <c r="B14" s="5" t="n">
        <v>1199</v>
      </c>
      <c r="C14" s="5" t="n">
        <v>1711</v>
      </c>
      <c r="D14" s="5" t="n">
        <v>1943</v>
      </c>
    </row>
    <row r="15" spans="1:4">
      <c r="A15" s="4" t="s">
        <v>43</v>
      </c>
      <c r="B15" s="6" t="n">
        <v>12</v>
      </c>
      <c r="C15" s="5" t="n">
        <v>21</v>
      </c>
      <c r="D15" s="5" t="n">
        <v>18</v>
      </c>
    </row>
    <row r="16" spans="1:4">
      <c r="A16" s="4" t="s">
        <v>639</v>
      </c>
    </row>
    <row r="17" spans="1:4">
      <c r="A17" s="3" t="s">
        <v>233</v>
      </c>
    </row>
    <row r="18" spans="1:4">
      <c r="A18" s="4" t="s">
        <v>635</v>
      </c>
      <c r="B18" s="5" t="n">
        <v>1</v>
      </c>
    </row>
    <row r="19" spans="1:4">
      <c r="A19" s="4" t="s">
        <v>35</v>
      </c>
      <c r="B19" s="6" t="n">
        <v>8691</v>
      </c>
      <c r="C19" s="5" t="n">
        <v>8970</v>
      </c>
      <c r="D19" s="5" t="n">
        <v>9757</v>
      </c>
    </row>
    <row r="20" spans="1:4">
      <c r="A20" s="4" t="s">
        <v>636</v>
      </c>
      <c r="B20" s="5" t="n">
        <v>-236</v>
      </c>
      <c r="C20" s="5" t="n">
        <v>-258</v>
      </c>
      <c r="D20" s="5" t="n">
        <v>-270</v>
      </c>
    </row>
    <row r="21" spans="1:4">
      <c r="A21" s="4" t="s">
        <v>637</v>
      </c>
      <c r="B21" s="5" t="n">
        <v>510</v>
      </c>
      <c r="C21" s="5" t="n">
        <v>781</v>
      </c>
      <c r="D21" s="5" t="n">
        <v>922</v>
      </c>
    </row>
    <row r="22" spans="1:4">
      <c r="A22" s="4" t="s">
        <v>43</v>
      </c>
      <c r="B22" s="5" t="n">
        <v>12</v>
      </c>
      <c r="C22" s="5" t="n">
        <v>21</v>
      </c>
      <c r="D22" s="5" t="n">
        <v>18</v>
      </c>
    </row>
    <row r="23" spans="1:4">
      <c r="A23" s="4" t="s">
        <v>640</v>
      </c>
    </row>
    <row r="24" spans="1:4">
      <c r="A24" s="3" t="s">
        <v>233</v>
      </c>
    </row>
    <row r="25" spans="1:4">
      <c r="A25" s="4" t="s">
        <v>35</v>
      </c>
      <c r="B25" s="5" t="n">
        <v>6712</v>
      </c>
      <c r="C25" s="5" t="n">
        <v>6895</v>
      </c>
      <c r="D25" s="5" t="n">
        <v>7357</v>
      </c>
    </row>
    <row r="26" spans="1:4">
      <c r="A26" s="4" t="s">
        <v>641</v>
      </c>
    </row>
    <row r="27" spans="1:4">
      <c r="A27" s="3" t="s">
        <v>233</v>
      </c>
    </row>
    <row r="28" spans="1:4">
      <c r="A28" s="4" t="s">
        <v>35</v>
      </c>
      <c r="B28" s="5" t="n">
        <v>1980</v>
      </c>
      <c r="C28" s="5" t="n">
        <v>2075</v>
      </c>
      <c r="D28" s="5" t="n">
        <v>2401</v>
      </c>
    </row>
    <row r="29" spans="1:4">
      <c r="A29" s="4" t="s">
        <v>642</v>
      </c>
    </row>
    <row r="30" spans="1:4">
      <c r="A30" s="3" t="s">
        <v>233</v>
      </c>
    </row>
    <row r="31" spans="1:4">
      <c r="A31" s="4" t="s">
        <v>35</v>
      </c>
      <c r="B31" s="5" t="n">
        <v>5710</v>
      </c>
      <c r="C31" s="5" t="n">
        <v>5810</v>
      </c>
      <c r="D31" s="5" t="n">
        <v>6036</v>
      </c>
    </row>
    <row r="32" spans="1:4">
      <c r="A32" s="4" t="s">
        <v>636</v>
      </c>
      <c r="B32" s="5" t="n">
        <v>-66</v>
      </c>
      <c r="C32" s="5" t="n">
        <v>-80</v>
      </c>
      <c r="D32" s="5" t="n">
        <v>-70</v>
      </c>
    </row>
    <row r="33" spans="1:4">
      <c r="A33" s="4" t="s">
        <v>637</v>
      </c>
      <c r="B33" s="6" t="n">
        <v>242</v>
      </c>
      <c r="C33" s="5" t="n">
        <v>411</v>
      </c>
      <c r="D33" s="5" t="n">
        <v>406</v>
      </c>
    </row>
    <row r="34" spans="1:4">
      <c r="A34" s="4" t="s">
        <v>643</v>
      </c>
    </row>
    <row r="35" spans="1:4">
      <c r="A35" s="3" t="s">
        <v>233</v>
      </c>
    </row>
    <row r="36" spans="1:4">
      <c r="A36" s="4" t="s">
        <v>635</v>
      </c>
      <c r="B36" s="5" t="n">
        <v>1</v>
      </c>
    </row>
    <row r="37" spans="1:4">
      <c r="A37" s="4" t="s">
        <v>35</v>
      </c>
      <c r="B37" s="6" t="n">
        <v>5719</v>
      </c>
      <c r="C37" s="5" t="n">
        <v>5743</v>
      </c>
      <c r="D37" s="5" t="n">
        <v>6036</v>
      </c>
    </row>
    <row r="38" spans="1:4">
      <c r="A38" s="4" t="s">
        <v>636</v>
      </c>
      <c r="B38" s="5" t="n">
        <v>-147</v>
      </c>
      <c r="C38" s="5" t="n">
        <v>-160</v>
      </c>
      <c r="D38" s="5" t="n">
        <v>-160</v>
      </c>
    </row>
    <row r="39" spans="1:4">
      <c r="A39" s="4" t="s">
        <v>637</v>
      </c>
      <c r="B39" s="5" t="n">
        <v>447</v>
      </c>
      <c r="C39" s="5" t="n">
        <v>519</v>
      </c>
      <c r="D39" s="5" t="n">
        <v>615</v>
      </c>
    </row>
    <row r="40" spans="1:4">
      <c r="A40" s="4" t="s">
        <v>644</v>
      </c>
    </row>
    <row r="41" spans="1:4">
      <c r="A41" s="3" t="s">
        <v>233</v>
      </c>
    </row>
    <row r="42" spans="1:4">
      <c r="A42" s="4" t="s">
        <v>35</v>
      </c>
      <c r="B42" s="5" t="n">
        <v>2545</v>
      </c>
      <c r="C42" s="5" t="n">
        <v>2694</v>
      </c>
      <c r="D42" s="5" t="n">
        <v>2941</v>
      </c>
    </row>
    <row r="43" spans="1:4">
      <c r="A43" s="4" t="s">
        <v>645</v>
      </c>
    </row>
    <row r="44" spans="1:4">
      <c r="A44" s="3" t="s">
        <v>233</v>
      </c>
    </row>
    <row r="45" spans="1:4">
      <c r="A45" s="4" t="s">
        <v>35</v>
      </c>
      <c r="B45" s="5" t="n">
        <v>1606</v>
      </c>
      <c r="C45" s="5" t="n">
        <v>1499</v>
      </c>
      <c r="D45" s="5" t="n">
        <v>1564</v>
      </c>
    </row>
    <row r="46" spans="1:4">
      <c r="A46" s="4" t="s">
        <v>646</v>
      </c>
    </row>
    <row r="47" spans="1:4">
      <c r="A47" s="3" t="s">
        <v>233</v>
      </c>
    </row>
    <row r="48" spans="1:4">
      <c r="A48" s="4" t="s">
        <v>35</v>
      </c>
      <c r="B48" s="5" t="n">
        <v>1568</v>
      </c>
      <c r="C48" s="5" t="n">
        <v>1550</v>
      </c>
      <c r="D48" s="5" t="n">
        <v>1531</v>
      </c>
    </row>
    <row r="49" spans="1:4">
      <c r="A49" s="4" t="s">
        <v>647</v>
      </c>
    </row>
    <row r="50" spans="1:4">
      <c r="A50" s="3" t="s">
        <v>233</v>
      </c>
    </row>
    <row r="51" spans="1:4">
      <c r="A51" s="4" t="s">
        <v>35</v>
      </c>
      <c r="B51" s="5" t="n">
        <v>1486</v>
      </c>
      <c r="C51" s="5" t="n">
        <v>1639</v>
      </c>
      <c r="D51" s="5" t="n">
        <v>1038</v>
      </c>
    </row>
    <row r="52" spans="1:4">
      <c r="A52" s="4" t="s">
        <v>636</v>
      </c>
      <c r="B52" s="5" t="n">
        <v>-21</v>
      </c>
      <c r="C52" s="5" t="n">
        <v>-12</v>
      </c>
      <c r="D52" s="5" t="n">
        <v>-9</v>
      </c>
    </row>
    <row r="53" spans="1:4">
      <c r="A53" s="4" t="s">
        <v>637</v>
      </c>
      <c r="B53" s="5" t="n">
        <v>1203</v>
      </c>
      <c r="C53" s="5" t="n">
        <v>1124</v>
      </c>
      <c r="D53" s="5" t="n">
        <v>579</v>
      </c>
    </row>
    <row r="54" spans="1:4">
      <c r="A54" s="4" t="s">
        <v>43</v>
      </c>
      <c r="C54" s="5" t="n">
        <v>-10</v>
      </c>
    </row>
    <row r="55" spans="1:4">
      <c r="A55" s="4" t="s">
        <v>648</v>
      </c>
    </row>
    <row r="56" spans="1:4">
      <c r="A56" s="3" t="s">
        <v>233</v>
      </c>
    </row>
    <row r="57" spans="1:4">
      <c r="A57" s="4" t="s">
        <v>35</v>
      </c>
      <c r="B57" s="5" t="n">
        <v>974</v>
      </c>
      <c r="C57" s="5" t="n">
        <v>1060</v>
      </c>
      <c r="D57" s="5" t="n">
        <v>1105</v>
      </c>
    </row>
    <row r="58" spans="1:4">
      <c r="A58" s="4" t="s">
        <v>636</v>
      </c>
      <c r="B58" s="5" t="n">
        <v>-45</v>
      </c>
      <c r="C58" s="5" t="n">
        <v>-48</v>
      </c>
      <c r="D58" s="5" t="n">
        <v>-43</v>
      </c>
    </row>
    <row r="59" spans="1:4">
      <c r="A59" s="4" t="s">
        <v>637</v>
      </c>
      <c r="B59" s="5" t="n">
        <v>-222</v>
      </c>
      <c r="C59" s="5" t="n">
        <v>-248</v>
      </c>
      <c r="D59" s="5" t="n">
        <v>-350</v>
      </c>
    </row>
    <row r="60" spans="1:4">
      <c r="A60" s="4" t="s">
        <v>649</v>
      </c>
    </row>
    <row r="61" spans="1:4">
      <c r="A61" s="3" t="s">
        <v>233</v>
      </c>
    </row>
    <row r="62" spans="1:4">
      <c r="A62" s="4" t="s">
        <v>35</v>
      </c>
      <c r="B62" s="5" t="n">
        <v>-63</v>
      </c>
      <c r="C62" s="5" t="n">
        <v>-69</v>
      </c>
      <c r="D62" s="5" t="n">
        <v>-53</v>
      </c>
    </row>
    <row r="63" spans="1:4">
      <c r="A63" s="4" t="s">
        <v>650</v>
      </c>
    </row>
    <row r="64" spans="1:4">
      <c r="A64" s="3" t="s">
        <v>233</v>
      </c>
    </row>
    <row r="65" spans="1:4">
      <c r="A65" s="4" t="s">
        <v>35</v>
      </c>
      <c r="B65" s="5" t="n">
        <v>1</v>
      </c>
      <c r="D65" s="5" t="n">
        <v>1</v>
      </c>
    </row>
    <row r="66" spans="1:4">
      <c r="A66" s="4" t="s">
        <v>651</v>
      </c>
    </row>
    <row r="67" spans="1:4">
      <c r="A67" s="3" t="s">
        <v>233</v>
      </c>
    </row>
    <row r="68" spans="1:4">
      <c r="A68" s="4" t="s">
        <v>35</v>
      </c>
      <c r="B68" s="5" t="n">
        <v>1</v>
      </c>
      <c r="D68" s="5" t="n">
        <v>1</v>
      </c>
    </row>
    <row r="69" spans="1:4">
      <c r="A69" s="4" t="s">
        <v>652</v>
      </c>
    </row>
    <row r="70" spans="1:4">
      <c r="A70" s="3" t="s">
        <v>233</v>
      </c>
    </row>
    <row r="71" spans="1:4">
      <c r="A71" s="4" t="s">
        <v>35</v>
      </c>
      <c r="B71" s="5" t="n">
        <v>15</v>
      </c>
      <c r="C71" s="5" t="n">
        <v>15</v>
      </c>
      <c r="D71" s="5" t="n">
        <v>15</v>
      </c>
    </row>
    <row r="72" spans="1:4">
      <c r="A72" s="4" t="s">
        <v>653</v>
      </c>
    </row>
    <row r="73" spans="1:4">
      <c r="A73" s="3" t="s">
        <v>233</v>
      </c>
    </row>
    <row r="74" spans="1:4">
      <c r="A74" s="4" t="s">
        <v>35</v>
      </c>
      <c r="B74" s="5" t="n">
        <v>47</v>
      </c>
      <c r="C74" s="5" t="n">
        <v>54</v>
      </c>
      <c r="D74" s="5" t="n">
        <v>37</v>
      </c>
    </row>
    <row r="75" spans="1:4">
      <c r="A75" s="4" t="s">
        <v>654</v>
      </c>
    </row>
    <row r="76" spans="1:4">
      <c r="A76" s="3" t="s">
        <v>233</v>
      </c>
    </row>
    <row r="77" spans="1:4">
      <c r="A77" s="4" t="s">
        <v>35</v>
      </c>
      <c r="B77" s="5" t="n">
        <v>22580</v>
      </c>
      <c r="C77" s="5" t="n">
        <v>23222</v>
      </c>
      <c r="D77" s="5" t="n">
        <v>23972</v>
      </c>
    </row>
    <row r="78" spans="1:4">
      <c r="A78" s="4" t="s">
        <v>636</v>
      </c>
      <c r="B78" s="5" t="n">
        <v>-515</v>
      </c>
      <c r="C78" s="5" t="n">
        <v>-558</v>
      </c>
      <c r="D78" s="5" t="n">
        <v>-552</v>
      </c>
    </row>
    <row r="79" spans="1:4">
      <c r="A79" s="4" t="s">
        <v>637</v>
      </c>
      <c r="B79" s="5" t="n">
        <v>2180</v>
      </c>
      <c r="C79" s="5" t="n">
        <v>2587</v>
      </c>
      <c r="D79" s="5" t="n">
        <v>2172</v>
      </c>
    </row>
    <row r="80" spans="1:4">
      <c r="A80" s="4" t="s">
        <v>43</v>
      </c>
      <c r="B80" s="5" t="n">
        <v>12</v>
      </c>
      <c r="C80" s="5" t="n">
        <v>11</v>
      </c>
      <c r="D80" s="5" t="n">
        <v>18</v>
      </c>
    </row>
    <row r="81" spans="1:4">
      <c r="A81" s="4" t="s">
        <v>655</v>
      </c>
    </row>
    <row r="82" spans="1:4">
      <c r="A82" s="3" t="s">
        <v>233</v>
      </c>
    </row>
    <row r="83" spans="1:4">
      <c r="A83" s="4" t="s">
        <v>35</v>
      </c>
      <c r="B83" s="5" t="n">
        <v>-17</v>
      </c>
      <c r="C83" s="5" t="n">
        <v>-75</v>
      </c>
      <c r="D83" s="5" t="n">
        <v>-331</v>
      </c>
    </row>
    <row r="84" spans="1:4">
      <c r="A84" s="4" t="s">
        <v>636</v>
      </c>
      <c r="B84" s="5" t="n">
        <v>-940</v>
      </c>
      <c r="C84" s="5" t="n">
        <v>-1033</v>
      </c>
      <c r="D84" s="5" t="n">
        <v>-1042</v>
      </c>
    </row>
    <row r="85" spans="1:4">
      <c r="A85" s="4" t="s">
        <v>637</v>
      </c>
      <c r="B85" s="6" t="n">
        <v>-2239</v>
      </c>
      <c r="C85" s="6" t="n">
        <v>-2571</v>
      </c>
      <c r="D85" s="6" t="n">
        <v>-32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31</v>
      </c>
      <c r="C2" s="2" t="s">
        <v>32</v>
      </c>
      <c r="D2" s="2" t="s">
        <v>33</v>
      </c>
    </row>
    <row r="3" spans="1:4">
      <c r="A3" s="3" t="s">
        <v>233</v>
      </c>
    </row>
    <row r="4" spans="1:4">
      <c r="A4" s="4" t="s">
        <v>637</v>
      </c>
      <c r="B4" s="6" t="n">
        <v>-59</v>
      </c>
      <c r="C4" s="6" t="n">
        <v>16</v>
      </c>
      <c r="D4" s="6" t="n">
        <v>-1100</v>
      </c>
    </row>
    <row r="5" spans="1:4">
      <c r="A5" s="4" t="s">
        <v>657</v>
      </c>
      <c r="B5" s="5" t="n">
        <v>-266</v>
      </c>
      <c r="C5" s="5" t="n">
        <v>-568</v>
      </c>
      <c r="D5" s="5" t="n">
        <v>-759</v>
      </c>
    </row>
    <row r="6" spans="1:4">
      <c r="A6" s="4" t="s">
        <v>658</v>
      </c>
      <c r="B6" s="5" t="n">
        <v>-55</v>
      </c>
      <c r="C6" s="5" t="n">
        <v>-210</v>
      </c>
      <c r="D6" s="5" t="n">
        <v>-17</v>
      </c>
    </row>
    <row r="7" spans="1:4">
      <c r="A7" s="4" t="s">
        <v>654</v>
      </c>
    </row>
    <row r="8" spans="1:4">
      <c r="A8" s="3" t="s">
        <v>233</v>
      </c>
    </row>
    <row r="9" spans="1:4">
      <c r="A9" s="4" t="s">
        <v>637</v>
      </c>
      <c r="B9" s="5" t="n">
        <v>2180</v>
      </c>
      <c r="C9" s="5" t="n">
        <v>2587</v>
      </c>
      <c r="D9" s="5" t="n">
        <v>2172</v>
      </c>
    </row>
    <row r="10" spans="1:4">
      <c r="A10" s="4" t="s">
        <v>655</v>
      </c>
    </row>
    <row r="11" spans="1:4">
      <c r="A11" s="3" t="s">
        <v>233</v>
      </c>
    </row>
    <row r="12" spans="1:4">
      <c r="A12" s="4" t="s">
        <v>637</v>
      </c>
      <c r="B12" s="5" t="n">
        <v>-2239</v>
      </c>
      <c r="C12" s="5" t="n">
        <v>-2571</v>
      </c>
      <c r="D12" s="5" t="n">
        <v>-3272</v>
      </c>
    </row>
    <row r="13" spans="1:4">
      <c r="A13" s="4" t="s">
        <v>659</v>
      </c>
      <c r="B13" s="5" t="n">
        <v>-940</v>
      </c>
      <c r="C13" s="5" t="n">
        <v>-1033</v>
      </c>
      <c r="D13" s="5" t="n">
        <v>-1026</v>
      </c>
    </row>
    <row r="14" spans="1:4">
      <c r="A14" s="4" t="s">
        <v>660</v>
      </c>
      <c r="B14" s="5" t="n">
        <v>-321</v>
      </c>
      <c r="C14" s="5" t="n">
        <v>-579</v>
      </c>
      <c r="D14" s="5" t="n">
        <v>-774</v>
      </c>
    </row>
    <row r="15" spans="1:4">
      <c r="A15" s="4" t="s">
        <v>657</v>
      </c>
      <c r="B15" s="5" t="n">
        <v>-583</v>
      </c>
      <c r="C15" s="5" t="n">
        <v>-536</v>
      </c>
      <c r="D15" s="5" t="n">
        <v>-348</v>
      </c>
    </row>
    <row r="16" spans="1:4">
      <c r="A16" s="4" t="s">
        <v>661</v>
      </c>
      <c r="B16" s="5" t="n">
        <v>-220</v>
      </c>
      <c r="C16" s="5" t="n">
        <v>-206</v>
      </c>
      <c r="D16" s="5" t="n">
        <v>-295</v>
      </c>
    </row>
    <row r="17" spans="1:4">
      <c r="A17" s="4" t="s">
        <v>662</v>
      </c>
      <c r="B17" s="5" t="n">
        <v>-48</v>
      </c>
      <c r="C17" s="5" t="n">
        <v>-173</v>
      </c>
    </row>
    <row r="18" spans="1:4">
      <c r="A18" s="4" t="s">
        <v>658</v>
      </c>
      <c r="B18" s="5" t="n">
        <v>-16</v>
      </c>
      <c r="C18" s="5" t="n">
        <v>-55</v>
      </c>
      <c r="D18" s="5" t="n">
        <v>-840</v>
      </c>
    </row>
    <row r="19" spans="1:4">
      <c r="A19" s="4" t="s">
        <v>663</v>
      </c>
      <c r="B19" s="5" t="n">
        <v>-57</v>
      </c>
    </row>
    <row r="20" spans="1:4">
      <c r="A20" s="4" t="s">
        <v>664</v>
      </c>
      <c r="B20" s="5" t="n">
        <v>-39</v>
      </c>
    </row>
    <row r="21" spans="1:4">
      <c r="A21" s="4" t="s">
        <v>161</v>
      </c>
      <c r="B21" s="6" t="n">
        <v>-15</v>
      </c>
      <c r="C21" s="6" t="n">
        <v>11</v>
      </c>
      <c r="D21" s="6"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31</v>
      </c>
    </row>
    <row r="3" spans="1:2">
      <c r="A3" s="3" t="s">
        <v>225</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5</v>
      </c>
      <c r="B1" s="2" t="s">
        <v>1</v>
      </c>
    </row>
    <row r="2" spans="1:4">
      <c r="B2" s="2" t="s">
        <v>31</v>
      </c>
      <c r="C2" s="2" t="s">
        <v>32</v>
      </c>
      <c r="D2" s="2" t="s">
        <v>33</v>
      </c>
    </row>
    <row r="3" spans="1:4">
      <c r="A3" s="3" t="s">
        <v>666</v>
      </c>
    </row>
    <row r="4" spans="1:4">
      <c r="A4" s="4" t="s">
        <v>35</v>
      </c>
      <c r="B4" s="6" t="n">
        <v>22563</v>
      </c>
      <c r="C4" s="6" t="n">
        <v>23147</v>
      </c>
      <c r="D4" s="6" t="n">
        <v>23641</v>
      </c>
    </row>
    <row r="5" spans="1:4">
      <c r="A5" s="4" t="s">
        <v>90</v>
      </c>
      <c r="B5" s="5" t="n">
        <v>10595</v>
      </c>
      <c r="C5" s="5" t="n">
        <v>11072</v>
      </c>
    </row>
    <row r="6" spans="1:4">
      <c r="A6" s="4" t="s">
        <v>667</v>
      </c>
    </row>
    <row r="7" spans="1:4">
      <c r="A7" s="3" t="s">
        <v>666</v>
      </c>
    </row>
    <row r="8" spans="1:4">
      <c r="A8" s="4" t="s">
        <v>35</v>
      </c>
      <c r="B8" s="5" t="n">
        <v>4081</v>
      </c>
      <c r="C8" s="5" t="n">
        <v>4228</v>
      </c>
      <c r="D8" s="5" t="n">
        <v>4223</v>
      </c>
    </row>
    <row r="9" spans="1:4">
      <c r="A9" s="4" t="s">
        <v>668</v>
      </c>
    </row>
    <row r="10" spans="1:4">
      <c r="A10" s="3" t="s">
        <v>666</v>
      </c>
    </row>
    <row r="11" spans="1:4">
      <c r="A11" s="4" t="s">
        <v>35</v>
      </c>
      <c r="B11" s="5" t="n">
        <v>6489</v>
      </c>
      <c r="C11" s="5" t="n">
        <v>6833</v>
      </c>
      <c r="D11" s="5" t="n">
        <v>6410</v>
      </c>
    </row>
    <row r="12" spans="1:4">
      <c r="A12" s="4" t="s">
        <v>669</v>
      </c>
    </row>
    <row r="13" spans="1:4">
      <c r="A13" s="3" t="s">
        <v>666</v>
      </c>
    </row>
    <row r="14" spans="1:4">
      <c r="A14" s="4" t="s">
        <v>35</v>
      </c>
      <c r="B14" s="5" t="n">
        <v>2165</v>
      </c>
      <c r="C14" s="5" t="n">
        <v>2516</v>
      </c>
      <c r="D14" s="5" t="n">
        <v>2654</v>
      </c>
    </row>
    <row r="15" spans="1:4">
      <c r="A15" s="4" t="s">
        <v>670</v>
      </c>
    </row>
    <row r="16" spans="1:4">
      <c r="A16" s="3" t="s">
        <v>666</v>
      </c>
    </row>
    <row r="17" spans="1:4">
      <c r="A17" s="4" t="s">
        <v>35</v>
      </c>
      <c r="B17" s="5" t="n">
        <v>1380</v>
      </c>
      <c r="C17" s="5" t="n">
        <v>1279</v>
      </c>
      <c r="D17" s="5" t="n">
        <v>1458</v>
      </c>
    </row>
    <row r="18" spans="1:4">
      <c r="A18" s="4" t="s">
        <v>671</v>
      </c>
    </row>
    <row r="19" spans="1:4">
      <c r="A19" s="3" t="s">
        <v>666</v>
      </c>
    </row>
    <row r="20" spans="1:4">
      <c r="A20" s="4" t="s">
        <v>35</v>
      </c>
      <c r="B20" s="5" t="n">
        <v>1874</v>
      </c>
      <c r="C20" s="5" t="n">
        <v>1907</v>
      </c>
      <c r="D20" s="5" t="n">
        <v>1872</v>
      </c>
    </row>
    <row r="21" spans="1:4">
      <c r="A21" s="4" t="s">
        <v>672</v>
      </c>
    </row>
    <row r="22" spans="1:4">
      <c r="A22" s="3" t="s">
        <v>666</v>
      </c>
    </row>
    <row r="23" spans="1:4">
      <c r="A23" s="4" t="s">
        <v>35</v>
      </c>
      <c r="B23" s="5" t="n">
        <v>6574</v>
      </c>
      <c r="C23" s="5" t="n">
        <v>6384</v>
      </c>
      <c r="D23" s="5" t="n">
        <v>7024</v>
      </c>
    </row>
    <row r="24" spans="1:4">
      <c r="A24" s="4" t="s">
        <v>673</v>
      </c>
    </row>
    <row r="25" spans="1:4">
      <c r="A25" s="3" t="s">
        <v>666</v>
      </c>
    </row>
    <row r="26" spans="1:4">
      <c r="A26" s="4" t="s">
        <v>35</v>
      </c>
      <c r="B26" s="5" t="n">
        <v>1556</v>
      </c>
      <c r="C26" s="5" t="n">
        <v>1698</v>
      </c>
      <c r="D26" s="5" t="n">
        <v>1138</v>
      </c>
    </row>
    <row r="27" spans="1:4">
      <c r="A27" s="4" t="s">
        <v>90</v>
      </c>
      <c r="B27" s="5" t="n">
        <v>1462</v>
      </c>
      <c r="C27" s="5" t="n">
        <v>1437</v>
      </c>
    </row>
    <row r="28" spans="1:4">
      <c r="A28" s="4" t="s">
        <v>674</v>
      </c>
    </row>
    <row r="29" spans="1:4">
      <c r="A29" s="3" t="s">
        <v>666</v>
      </c>
    </row>
    <row r="30" spans="1:4">
      <c r="A30" s="4" t="s">
        <v>35</v>
      </c>
      <c r="B30" s="5" t="n">
        <v>6204</v>
      </c>
      <c r="C30" s="5" t="n">
        <v>5991</v>
      </c>
      <c r="D30" s="5" t="n">
        <v>6639</v>
      </c>
    </row>
    <row r="31" spans="1:4">
      <c r="A31" s="4" t="s">
        <v>90</v>
      </c>
      <c r="B31" s="5" t="n">
        <v>5818</v>
      </c>
      <c r="C31" s="5" t="n">
        <v>6132</v>
      </c>
    </row>
    <row r="32" spans="1:4">
      <c r="A32" s="4" t="s">
        <v>675</v>
      </c>
    </row>
    <row r="33" spans="1:4">
      <c r="A33" s="3" t="s">
        <v>666</v>
      </c>
    </row>
    <row r="34" spans="1:4">
      <c r="A34" s="4" t="s">
        <v>35</v>
      </c>
      <c r="B34" s="5" t="n">
        <v>1754</v>
      </c>
      <c r="C34" s="5" t="n">
        <v>2082</v>
      </c>
      <c r="D34" s="5" t="n">
        <v>2248</v>
      </c>
    </row>
    <row r="35" spans="1:4">
      <c r="A35" s="4" t="s">
        <v>90</v>
      </c>
      <c r="B35" s="5" t="n">
        <v>350</v>
      </c>
      <c r="C35" s="5" t="n">
        <v>377</v>
      </c>
    </row>
    <row r="36" spans="1:4">
      <c r="A36" s="4" t="s">
        <v>676</v>
      </c>
    </row>
    <row r="37" spans="1:4">
      <c r="A37" s="3" t="s">
        <v>666</v>
      </c>
    </row>
    <row r="38" spans="1:4">
      <c r="A38" s="4" t="s">
        <v>35</v>
      </c>
      <c r="B38" s="5" t="n">
        <v>1629</v>
      </c>
      <c r="C38" s="5" t="n">
        <v>1455</v>
      </c>
      <c r="D38" s="5" t="n">
        <v>1288</v>
      </c>
    </row>
    <row r="39" spans="1:4">
      <c r="A39" s="4" t="s">
        <v>90</v>
      </c>
      <c r="B39" s="5" t="n">
        <v>122</v>
      </c>
      <c r="C39" s="5" t="n">
        <v>125</v>
      </c>
    </row>
    <row r="40" spans="1:4">
      <c r="A40" s="4" t="s">
        <v>677</v>
      </c>
    </row>
    <row r="41" spans="1:4">
      <c r="A41" s="3" t="s">
        <v>666</v>
      </c>
    </row>
    <row r="42" spans="1:4">
      <c r="A42" s="4" t="s">
        <v>35</v>
      </c>
      <c r="B42" s="5" t="n">
        <v>1179</v>
      </c>
      <c r="C42" s="5" t="n">
        <v>1295</v>
      </c>
      <c r="D42" s="5" t="n">
        <v>1055</v>
      </c>
    </row>
    <row r="43" spans="1:4">
      <c r="A43" s="4" t="s">
        <v>90</v>
      </c>
      <c r="B43" s="5" t="n">
        <v>1938</v>
      </c>
      <c r="C43" s="5" t="n">
        <v>1949</v>
      </c>
    </row>
    <row r="44" spans="1:4">
      <c r="A44" s="4" t="s">
        <v>678</v>
      </c>
    </row>
    <row r="45" spans="1:4">
      <c r="A45" s="3" t="s">
        <v>666</v>
      </c>
    </row>
    <row r="46" spans="1:4">
      <c r="A46" s="4" t="s">
        <v>35</v>
      </c>
      <c r="B46" s="5" t="n">
        <v>10241</v>
      </c>
      <c r="C46" s="5" t="n">
        <v>10626</v>
      </c>
      <c r="D46" s="6" t="n">
        <v>11273</v>
      </c>
    </row>
    <row r="47" spans="1:4">
      <c r="A47" s="4" t="s">
        <v>90</v>
      </c>
      <c r="B47" s="6" t="n">
        <v>905</v>
      </c>
      <c r="C47" s="6" t="n">
        <v>10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4"/>
    <col customWidth="1" max="5" min="5" width="14"/>
    <col customWidth="1" max="6" min="6" width="14"/>
    <col customWidth="1" max="7" min="7" width="14"/>
  </cols>
  <sheetData>
    <row r="1" spans="1:7">
      <c r="A1" s="1" t="s">
        <v>679</v>
      </c>
      <c r="B1" s="2" t="s">
        <v>1</v>
      </c>
    </row>
    <row r="2" spans="1:7">
      <c r="B2" s="2" t="s">
        <v>631</v>
      </c>
      <c r="C2" s="2" t="s">
        <v>680</v>
      </c>
      <c r="D2" s="2" t="s">
        <v>681</v>
      </c>
      <c r="E2" s="2" t="s">
        <v>682</v>
      </c>
      <c r="F2" s="2" t="s">
        <v>683</v>
      </c>
      <c r="G2" s="2" t="s">
        <v>684</v>
      </c>
    </row>
    <row r="3" spans="1:7">
      <c r="A3" s="3" t="s">
        <v>685</v>
      </c>
    </row>
    <row r="4" spans="1:7">
      <c r="A4" s="4" t="s">
        <v>686</v>
      </c>
      <c r="B4" s="5" t="n">
        <v>2</v>
      </c>
      <c r="C4" s="5" t="n">
        <v>2</v>
      </c>
    </row>
    <row r="5" spans="1:7">
      <c r="A5" s="4" t="s">
        <v>687</v>
      </c>
      <c r="C5" s="6" t="n">
        <v>169</v>
      </c>
    </row>
    <row r="6" spans="1:7">
      <c r="A6" s="4" t="s">
        <v>688</v>
      </c>
      <c r="B6" s="6" t="n">
        <v>-3</v>
      </c>
      <c r="C6" s="5" t="n">
        <v>67</v>
      </c>
    </row>
    <row r="7" spans="1:7">
      <c r="A7" s="4" t="s">
        <v>689</v>
      </c>
      <c r="B7" s="5" t="n">
        <v>-3</v>
      </c>
      <c r="C7" s="5" t="n">
        <v>236</v>
      </c>
    </row>
    <row r="8" spans="1:7">
      <c r="A8" s="4" t="s">
        <v>607</v>
      </c>
      <c r="B8" s="5" t="n">
        <v>32</v>
      </c>
      <c r="C8" s="5" t="n">
        <v>162</v>
      </c>
    </row>
    <row r="9" spans="1:7">
      <c r="A9" s="4" t="s">
        <v>690</v>
      </c>
      <c r="B9" s="6" t="n">
        <v>29</v>
      </c>
      <c r="C9" s="6" t="n">
        <v>398</v>
      </c>
    </row>
    <row r="10" spans="1:7">
      <c r="A10" s="4" t="s">
        <v>691</v>
      </c>
    </row>
    <row r="11" spans="1:7">
      <c r="A11" s="3" t="s">
        <v>685</v>
      </c>
    </row>
    <row r="12" spans="1:7">
      <c r="A12" s="4" t="s">
        <v>692</v>
      </c>
      <c r="D12" s="4" t="s">
        <v>693</v>
      </c>
    </row>
    <row r="13" spans="1:7">
      <c r="A13" s="4" t="s">
        <v>694</v>
      </c>
    </row>
    <row r="14" spans="1:7">
      <c r="A14" s="3" t="s">
        <v>685</v>
      </c>
    </row>
    <row r="15" spans="1:7">
      <c r="A15" s="4" t="s">
        <v>692</v>
      </c>
      <c r="G15" s="4" t="s">
        <v>693</v>
      </c>
    </row>
    <row r="16" spans="1:7">
      <c r="A16" s="4" t="s">
        <v>695</v>
      </c>
    </row>
    <row r="17" spans="1:7">
      <c r="A17" s="3" t="s">
        <v>685</v>
      </c>
    </row>
    <row r="18" spans="1:7">
      <c r="A18" s="4" t="s">
        <v>692</v>
      </c>
      <c r="E18" s="4" t="s">
        <v>693</v>
      </c>
      <c r="F18" s="4" t="s">
        <v>6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97</v>
      </c>
      <c r="B1" s="2" t="s">
        <v>1</v>
      </c>
    </row>
    <row r="2" spans="1:4">
      <c r="B2" s="2" t="s">
        <v>31</v>
      </c>
      <c r="C2" s="2" t="s">
        <v>32</v>
      </c>
      <c r="D2" s="2" t="s">
        <v>33</v>
      </c>
    </row>
    <row r="3" spans="1:4">
      <c r="A3" s="3" t="s">
        <v>85</v>
      </c>
    </row>
    <row r="4" spans="1:4">
      <c r="A4" s="4" t="s">
        <v>35</v>
      </c>
      <c r="B4" s="6" t="n">
        <v>22563</v>
      </c>
      <c r="C4" s="6" t="n">
        <v>23147</v>
      </c>
      <c r="D4" s="6" t="n">
        <v>23641</v>
      </c>
    </row>
    <row r="5" spans="1:4">
      <c r="A5" s="4" t="s">
        <v>36</v>
      </c>
      <c r="B5" s="5" t="n">
        <v>-14117</v>
      </c>
      <c r="C5" s="5" t="n">
        <v>-14008</v>
      </c>
      <c r="D5" s="5" t="n">
        <v>-15117</v>
      </c>
    </row>
    <row r="6" spans="1:4">
      <c r="A6" s="4" t="s">
        <v>37</v>
      </c>
      <c r="B6" s="5" t="n">
        <v>8446</v>
      </c>
      <c r="C6" s="5" t="n">
        <v>9139</v>
      </c>
      <c r="D6" s="5" t="n">
        <v>8524</v>
      </c>
    </row>
    <row r="7" spans="1:4">
      <c r="A7" s="4" t="s">
        <v>38</v>
      </c>
      <c r="B7" s="5" t="n">
        <v>-4620</v>
      </c>
      <c r="C7" s="5" t="n">
        <v>-4916</v>
      </c>
      <c r="D7" s="5" t="n">
        <v>-4997</v>
      </c>
    </row>
    <row r="8" spans="1:4">
      <c r="A8" s="4" t="s">
        <v>39</v>
      </c>
      <c r="B8" s="5" t="n">
        <v>-3463</v>
      </c>
      <c r="C8" s="5" t="n">
        <v>-3615</v>
      </c>
      <c r="D8" s="5" t="n">
        <v>-3767</v>
      </c>
    </row>
    <row r="9" spans="1:4">
      <c r="A9" s="4" t="s">
        <v>42</v>
      </c>
      <c r="B9" s="5" t="n">
        <v>-59</v>
      </c>
      <c r="C9" s="5" t="n">
        <v>16</v>
      </c>
      <c r="D9" s="5" t="n">
        <v>-1100</v>
      </c>
    </row>
    <row r="10" spans="1:4">
      <c r="A10" s="4" t="s">
        <v>44</v>
      </c>
      <c r="B10" s="5" t="n">
        <v>-313</v>
      </c>
      <c r="C10" s="5" t="n">
        <v>-537</v>
      </c>
      <c r="D10" s="5" t="n">
        <v>-287</v>
      </c>
    </row>
    <row r="11" spans="1:4">
      <c r="A11" s="4" t="s">
        <v>45</v>
      </c>
      <c r="B11" s="5" t="n">
        <v>-360</v>
      </c>
      <c r="C11" s="5" t="n">
        <v>-510</v>
      </c>
      <c r="D11" s="5" t="n">
        <v>-1369</v>
      </c>
    </row>
    <row r="12" spans="1:4">
      <c r="A12" s="4" t="s">
        <v>52</v>
      </c>
      <c r="B12" s="5" t="n">
        <v>214</v>
      </c>
      <c r="C12" s="5" t="n">
        <v>-21</v>
      </c>
      <c r="D12" s="5" t="n">
        <v>-15</v>
      </c>
    </row>
    <row r="13" spans="1:4">
      <c r="A13" s="4" t="s">
        <v>85</v>
      </c>
    </row>
    <row r="14" spans="1:4">
      <c r="A14" s="3" t="s">
        <v>85</v>
      </c>
    </row>
    <row r="15" spans="1:4">
      <c r="A15" s="4" t="s">
        <v>39</v>
      </c>
      <c r="B15" s="5" t="n">
        <v>-9</v>
      </c>
      <c r="C15" s="5" t="n">
        <v>-7</v>
      </c>
      <c r="D15" s="5" t="n">
        <v>-11</v>
      </c>
    </row>
    <row r="16" spans="1:4">
      <c r="A16" s="4" t="s">
        <v>245</v>
      </c>
      <c r="B16" s="5" t="n">
        <v>17</v>
      </c>
      <c r="C16" s="5" t="n">
        <v>-15</v>
      </c>
      <c r="D16" s="5" t="n">
        <v>-4</v>
      </c>
    </row>
    <row r="17" spans="1:4">
      <c r="A17" s="4" t="s">
        <v>42</v>
      </c>
      <c r="B17" s="5" t="n">
        <v>8</v>
      </c>
      <c r="C17" s="5" t="n">
        <v>-22</v>
      </c>
      <c r="D17" s="5" t="n">
        <v>-15</v>
      </c>
    </row>
    <row r="18" spans="1:4">
      <c r="A18" s="4" t="s">
        <v>44</v>
      </c>
      <c r="B18" s="5" t="n">
        <v>81</v>
      </c>
      <c r="C18" s="5" t="n">
        <v>6</v>
      </c>
      <c r="D18" s="5" t="n">
        <v>14</v>
      </c>
    </row>
    <row r="19" spans="1:4">
      <c r="A19" s="4" t="s">
        <v>45</v>
      </c>
      <c r="B19" s="5" t="n">
        <v>89</v>
      </c>
      <c r="C19" s="5" t="n">
        <v>-16</v>
      </c>
      <c r="D19" s="5" t="n">
        <v>-1</v>
      </c>
    </row>
    <row r="20" spans="1:4">
      <c r="A20" s="4" t="s">
        <v>698</v>
      </c>
      <c r="B20" s="5" t="n">
        <v>125</v>
      </c>
      <c r="C20" s="5" t="n">
        <v>-10</v>
      </c>
      <c r="D20" s="5" t="n">
        <v>-28</v>
      </c>
    </row>
    <row r="21" spans="1:4">
      <c r="A21" s="4" t="s">
        <v>699</v>
      </c>
      <c r="B21" s="5" t="n">
        <v>214</v>
      </c>
      <c r="C21" s="5" t="n">
        <v>-26</v>
      </c>
      <c r="D21" s="5" t="n">
        <v>-29</v>
      </c>
    </row>
    <row r="22" spans="1:4">
      <c r="A22" s="4" t="s">
        <v>700</v>
      </c>
      <c r="C22" s="5" t="n">
        <v>5</v>
      </c>
      <c r="D22" s="5" t="n">
        <v>14</v>
      </c>
    </row>
    <row r="23" spans="1:4">
      <c r="A23" s="4" t="s">
        <v>52</v>
      </c>
      <c r="B23" s="6" t="n">
        <v>214</v>
      </c>
      <c r="C23" s="5" t="n">
        <v>-21</v>
      </c>
      <c r="D23" s="5" t="n">
        <v>-15</v>
      </c>
    </row>
    <row r="24" spans="1:4">
      <c r="A24" s="4" t="s">
        <v>701</v>
      </c>
    </row>
    <row r="25" spans="1:4">
      <c r="A25" s="3" t="s">
        <v>85</v>
      </c>
    </row>
    <row r="26" spans="1:4">
      <c r="A26" s="4" t="s">
        <v>700</v>
      </c>
      <c r="C26" s="6" t="n">
        <v>5</v>
      </c>
      <c r="D26" s="5" t="n">
        <v>7</v>
      </c>
    </row>
    <row r="27" spans="1:4">
      <c r="A27" s="4" t="s">
        <v>702</v>
      </c>
    </row>
    <row r="28" spans="1:4">
      <c r="A28" s="3" t="s">
        <v>85</v>
      </c>
    </row>
    <row r="29" spans="1:4">
      <c r="A29" s="4" t="s">
        <v>700</v>
      </c>
      <c r="D29" s="6" t="n">
        <v>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31</v>
      </c>
      <c r="C2" s="2" t="s">
        <v>32</v>
      </c>
      <c r="D2" s="2" t="s">
        <v>33</v>
      </c>
    </row>
    <row r="3" spans="1:4">
      <c r="A3" s="3" t="s">
        <v>704</v>
      </c>
    </row>
    <row r="4" spans="1:4">
      <c r="A4" s="4" t="s">
        <v>705</v>
      </c>
      <c r="B4" s="6" t="n">
        <v>-33</v>
      </c>
      <c r="C4" s="6" t="n">
        <v>-14</v>
      </c>
      <c r="D4" s="6" t="n">
        <v>-10</v>
      </c>
    </row>
    <row r="5" spans="1:4">
      <c r="A5" s="4" t="s">
        <v>706</v>
      </c>
      <c r="B5" s="5" t="n">
        <v>10</v>
      </c>
      <c r="C5" s="5" t="n">
        <v>-16</v>
      </c>
      <c r="D5" s="5" t="n">
        <v>3</v>
      </c>
    </row>
    <row r="6" spans="1:4">
      <c r="A6" s="4" t="s">
        <v>707</v>
      </c>
      <c r="B6" s="6" t="n">
        <v>-23</v>
      </c>
      <c r="C6" s="6" t="n">
        <v>-30</v>
      </c>
      <c r="D6" s="6" t="n">
        <v>-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31</v>
      </c>
      <c r="C2" s="2" t="s">
        <v>549</v>
      </c>
    </row>
    <row r="3" spans="1:3">
      <c r="A3" s="3" t="s">
        <v>239</v>
      </c>
    </row>
    <row r="4" spans="1:3">
      <c r="A4" s="4" t="s">
        <v>103</v>
      </c>
      <c r="B4" s="6" t="n">
        <v>1875</v>
      </c>
      <c r="C4" s="6" t="n">
        <v>1919</v>
      </c>
    </row>
    <row r="5" spans="1:3">
      <c r="A5" s="4" t="s">
        <v>125</v>
      </c>
      <c r="B5" s="5" t="n">
        <v>3496</v>
      </c>
      <c r="C5" s="5" t="n">
        <v>3694</v>
      </c>
    </row>
    <row r="6" spans="1:3">
      <c r="A6" s="4" t="s">
        <v>560</v>
      </c>
      <c r="B6" s="5" t="n">
        <v>1113</v>
      </c>
      <c r="C6" s="5" t="n">
        <v>1216</v>
      </c>
    </row>
    <row r="7" spans="1:3">
      <c r="A7" s="4" t="s">
        <v>562</v>
      </c>
      <c r="B7" s="5" t="n">
        <v>2383</v>
      </c>
      <c r="C7" s="6" t="n">
        <v>2478</v>
      </c>
    </row>
    <row r="8" spans="1:3">
      <c r="A8" s="4" t="s">
        <v>709</v>
      </c>
      <c r="B8" s="6" t="n">
        <v>17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711</v>
      </c>
    </row>
    <row r="2" spans="1:3">
      <c r="B2" s="2" t="s">
        <v>712</v>
      </c>
      <c r="C2" s="2" t="s">
        <v>31</v>
      </c>
    </row>
    <row r="3" spans="1:3">
      <c r="A3" s="3" t="s">
        <v>713</v>
      </c>
    </row>
    <row r="4" spans="1:3">
      <c r="A4" s="4" t="s">
        <v>714</v>
      </c>
      <c r="C4" s="6" t="n">
        <v>21100</v>
      </c>
    </row>
    <row r="5" spans="1:3">
      <c r="A5" s="4" t="s">
        <v>715</v>
      </c>
    </row>
    <row r="6" spans="1:3">
      <c r="A6" s="3" t="s">
        <v>713</v>
      </c>
    </row>
    <row r="7" spans="1:3">
      <c r="A7" s="4" t="s">
        <v>716</v>
      </c>
      <c r="B7" s="4" t="s">
        <v>541</v>
      </c>
    </row>
    <row r="8" spans="1:3">
      <c r="A8" s="4" t="s">
        <v>717</v>
      </c>
      <c r="C8" s="6" t="n">
        <v>825</v>
      </c>
    </row>
    <row r="9" spans="1:3">
      <c r="A9" s="4" t="s">
        <v>718</v>
      </c>
    </row>
    <row r="10" spans="1:3">
      <c r="A10" s="3" t="s">
        <v>713</v>
      </c>
    </row>
    <row r="11" spans="1:3">
      <c r="A11" s="4" t="s">
        <v>719</v>
      </c>
      <c r="C11" s="4" t="s">
        <v>720</v>
      </c>
    </row>
    <row r="12" spans="1:3">
      <c r="A12" s="4" t="s">
        <v>721</v>
      </c>
    </row>
    <row r="13" spans="1:3">
      <c r="A13" s="3" t="s">
        <v>713</v>
      </c>
    </row>
    <row r="14" spans="1:3">
      <c r="A14" s="4" t="s">
        <v>719</v>
      </c>
      <c r="C14" s="4" t="s">
        <v>7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3</v>
      </c>
      <c r="B1" s="2" t="s">
        <v>1</v>
      </c>
    </row>
    <row r="2" spans="1:4">
      <c r="B2" s="2" t="s">
        <v>31</v>
      </c>
      <c r="C2" s="2" t="s">
        <v>32</v>
      </c>
      <c r="D2" s="2" t="s">
        <v>33</v>
      </c>
    </row>
    <row r="3" spans="1:4">
      <c r="A3" s="3" t="s">
        <v>239</v>
      </c>
    </row>
    <row r="4" spans="1:4">
      <c r="A4" s="4" t="s">
        <v>724</v>
      </c>
      <c r="B4" s="6" t="n">
        <v>14003</v>
      </c>
      <c r="C4" s="6" t="n">
        <v>14216</v>
      </c>
      <c r="D4" s="6" t="n">
        <v>14543</v>
      </c>
    </row>
    <row r="5" spans="1:4">
      <c r="A5" s="4" t="s">
        <v>725</v>
      </c>
      <c r="B5" s="5" t="n">
        <v>7980</v>
      </c>
      <c r="C5" s="5" t="n">
        <v>8150</v>
      </c>
      <c r="D5" s="5" t="n">
        <v>8166</v>
      </c>
    </row>
    <row r="6" spans="1:4">
      <c r="A6" s="4" t="s">
        <v>726</v>
      </c>
      <c r="B6" s="5" t="n">
        <v>580</v>
      </c>
      <c r="C6" s="5" t="n">
        <v>781</v>
      </c>
      <c r="D6" s="5" t="n">
        <v>932</v>
      </c>
    </row>
    <row r="7" spans="1:4">
      <c r="A7" s="4" t="s">
        <v>727</v>
      </c>
      <c r="B7" s="6" t="n">
        <v>22563</v>
      </c>
      <c r="C7" s="6" t="n">
        <v>23147</v>
      </c>
      <c r="D7" s="6" t="n">
        <v>236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28</v>
      </c>
      <c r="B1" s="2" t="s">
        <v>1</v>
      </c>
    </row>
    <row r="2" spans="1:4">
      <c r="B2" s="2" t="s">
        <v>31</v>
      </c>
      <c r="C2" s="2" t="s">
        <v>32</v>
      </c>
      <c r="D2" s="2" t="s">
        <v>33</v>
      </c>
    </row>
    <row r="3" spans="1:4">
      <c r="A3" s="3" t="s">
        <v>241</v>
      </c>
    </row>
    <row r="4" spans="1:4">
      <c r="A4" s="4" t="s">
        <v>243</v>
      </c>
      <c r="B4" s="6" t="n">
        <v>7835</v>
      </c>
      <c r="C4" s="6" t="n">
        <v>7845</v>
      </c>
      <c r="D4" s="6" t="n">
        <v>7814</v>
      </c>
    </row>
    <row r="5" spans="1:4">
      <c r="A5" s="4" t="s">
        <v>729</v>
      </c>
      <c r="B5" s="5" t="n">
        <v>7544</v>
      </c>
      <c r="C5" s="5" t="n">
        <v>7776</v>
      </c>
      <c r="D5" s="5" t="n">
        <v>7260</v>
      </c>
    </row>
    <row r="6" spans="1:4">
      <c r="A6" s="4" t="s">
        <v>636</v>
      </c>
      <c r="B6" s="5" t="n">
        <v>1455</v>
      </c>
      <c r="C6" s="5" t="n">
        <v>1591</v>
      </c>
      <c r="D6" s="5" t="n">
        <v>1594</v>
      </c>
    </row>
    <row r="7" spans="1:4">
      <c r="A7" s="4" t="s">
        <v>730</v>
      </c>
      <c r="B7" s="5" t="n">
        <v>338</v>
      </c>
      <c r="C7" s="5" t="n">
        <v>339</v>
      </c>
      <c r="D7" s="5" t="n">
        <v>344</v>
      </c>
    </row>
    <row r="8" spans="1:4">
      <c r="A8" s="4" t="s">
        <v>658</v>
      </c>
      <c r="B8" s="5" t="n">
        <v>55</v>
      </c>
      <c r="C8" s="5" t="n">
        <v>210</v>
      </c>
      <c r="D8" s="5" t="n">
        <v>17</v>
      </c>
    </row>
    <row r="9" spans="1:4">
      <c r="A9" s="4" t="s">
        <v>161</v>
      </c>
      <c r="B9" s="5" t="n">
        <v>5685</v>
      </c>
      <c r="C9" s="5" t="n">
        <v>5733</v>
      </c>
      <c r="D9" s="5" t="n">
        <v>7829</v>
      </c>
    </row>
    <row r="10" spans="1:4">
      <c r="A10" s="4" t="s">
        <v>731</v>
      </c>
      <c r="B10" s="5" t="n">
        <v>22912</v>
      </c>
      <c r="C10" s="5" t="n">
        <v>23494</v>
      </c>
      <c r="D10" s="5" t="n">
        <v>24858</v>
      </c>
    </row>
    <row r="11" spans="1:4">
      <c r="A11" s="4" t="s">
        <v>732</v>
      </c>
      <c r="B11" s="6" t="n">
        <v>124</v>
      </c>
      <c r="C11" s="6" t="n">
        <v>140</v>
      </c>
      <c r="D11" s="6" t="n">
        <v>1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9"/>
    <col customWidth="1" max="3" min="3" width="29"/>
    <col customWidth="1" max="4" min="4" width="29"/>
  </cols>
  <sheetData>
    <row r="1" spans="1:4">
      <c r="A1" s="1" t="s">
        <v>733</v>
      </c>
      <c r="B1" s="2" t="s">
        <v>1</v>
      </c>
    </row>
    <row r="2" spans="1:4">
      <c r="B2" s="2" t="s">
        <v>734</v>
      </c>
      <c r="C2" s="2" t="s">
        <v>735</v>
      </c>
      <c r="D2" s="2" t="s">
        <v>736</v>
      </c>
    </row>
    <row r="3" spans="1:4">
      <c r="A3" s="3" t="s">
        <v>243</v>
      </c>
    </row>
    <row r="4" spans="1:4">
      <c r="A4" s="4" t="s">
        <v>737</v>
      </c>
      <c r="B4" s="6" t="n">
        <v>6356</v>
      </c>
      <c r="C4" s="6" t="n">
        <v>6456</v>
      </c>
      <c r="D4" s="6" t="n">
        <v>6275</v>
      </c>
    </row>
    <row r="5" spans="1:4">
      <c r="A5" s="4" t="s">
        <v>738</v>
      </c>
      <c r="B5" s="5" t="n">
        <v>62</v>
      </c>
      <c r="C5" s="5" t="n">
        <v>99</v>
      </c>
      <c r="D5" s="5" t="n">
        <v>130</v>
      </c>
    </row>
    <row r="6" spans="1:4">
      <c r="A6" s="4" t="s">
        <v>739</v>
      </c>
      <c r="B6" s="5" t="n">
        <v>465</v>
      </c>
      <c r="C6" s="5" t="n">
        <v>445</v>
      </c>
      <c r="D6" s="5" t="n">
        <v>458</v>
      </c>
    </row>
    <row r="7" spans="1:4">
      <c r="A7" s="4" t="s">
        <v>740</v>
      </c>
      <c r="B7" s="5" t="n">
        <v>952</v>
      </c>
      <c r="C7" s="5" t="n">
        <v>845</v>
      </c>
      <c r="D7" s="5" t="n">
        <v>951</v>
      </c>
    </row>
    <row r="8" spans="1:4">
      <c r="A8" s="4" t="s">
        <v>741</v>
      </c>
      <c r="B8" s="5" t="n">
        <v>7835</v>
      </c>
      <c r="C8" s="5" t="n">
        <v>7845</v>
      </c>
      <c r="D8" s="5" t="n">
        <v>7814</v>
      </c>
    </row>
    <row r="9" spans="1:4">
      <c r="A9" s="4" t="s">
        <v>742</v>
      </c>
      <c r="B9" s="6" t="n">
        <v>62</v>
      </c>
      <c r="C9" s="6" t="n">
        <v>97</v>
      </c>
      <c r="D9" s="6" t="n">
        <v>119</v>
      </c>
    </row>
    <row r="10" spans="1:4">
      <c r="A10" s="4" t="s">
        <v>743</v>
      </c>
      <c r="B10" s="5" t="n">
        <v>103083</v>
      </c>
      <c r="C10" s="5" t="n">
        <v>101731</v>
      </c>
      <c r="D10" s="5" t="n">
        <v>1026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4</v>
      </c>
      <c r="B1" s="2" t="s">
        <v>1</v>
      </c>
    </row>
    <row r="2" spans="1:4">
      <c r="B2" s="2" t="s">
        <v>31</v>
      </c>
      <c r="C2" s="2" t="s">
        <v>32</v>
      </c>
      <c r="D2" s="2" t="s">
        <v>33</v>
      </c>
    </row>
    <row r="3" spans="1:4">
      <c r="A3" s="3" t="s">
        <v>40</v>
      </c>
    </row>
    <row r="4" spans="1:4">
      <c r="A4" s="4" t="s">
        <v>745</v>
      </c>
      <c r="B4" s="6" t="n">
        <v>162</v>
      </c>
      <c r="C4" s="6" t="n">
        <v>51</v>
      </c>
      <c r="D4" s="6" t="n">
        <v>13</v>
      </c>
    </row>
    <row r="5" spans="1:4">
      <c r="A5" s="4" t="s">
        <v>746</v>
      </c>
      <c r="B5" s="5" t="n">
        <v>23</v>
      </c>
      <c r="C5" s="5" t="n">
        <v>38</v>
      </c>
      <c r="D5" s="5" t="n">
        <v>5</v>
      </c>
    </row>
    <row r="6" spans="1:4">
      <c r="A6" s="4" t="s">
        <v>747</v>
      </c>
      <c r="B6" s="5" t="n">
        <v>21</v>
      </c>
      <c r="C6" s="5" t="n">
        <v>19</v>
      </c>
    </row>
    <row r="7" spans="1:4">
      <c r="A7" s="4" t="s">
        <v>748</v>
      </c>
      <c r="B7" s="5" t="n">
        <v>8</v>
      </c>
      <c r="C7" s="5" t="n">
        <v>2</v>
      </c>
      <c r="D7" s="5" t="n">
        <v>11</v>
      </c>
    </row>
    <row r="8" spans="1:4">
      <c r="A8" s="4" t="s">
        <v>749</v>
      </c>
      <c r="C8" s="5" t="n">
        <v>93</v>
      </c>
    </row>
    <row r="9" spans="1:4">
      <c r="A9" s="4" t="s">
        <v>750</v>
      </c>
      <c r="C9" s="5" t="n">
        <v>25</v>
      </c>
      <c r="D9" s="5" t="n">
        <v>29</v>
      </c>
    </row>
    <row r="10" spans="1:4">
      <c r="A10" s="4" t="s">
        <v>751</v>
      </c>
      <c r="C10" s="5" t="n">
        <v>18</v>
      </c>
    </row>
    <row r="11" spans="1:4">
      <c r="A11" s="4" t="s">
        <v>752</v>
      </c>
      <c r="D11" s="5" t="n">
        <v>19</v>
      </c>
    </row>
    <row r="12" spans="1:4">
      <c r="A12" s="4" t="s">
        <v>40</v>
      </c>
      <c r="B12" s="5" t="n">
        <v>76</v>
      </c>
      <c r="C12" s="5" t="n">
        <v>117</v>
      </c>
      <c r="D12" s="5" t="n">
        <v>40</v>
      </c>
    </row>
    <row r="13" spans="1:4">
      <c r="A13" s="4" t="s">
        <v>753</v>
      </c>
      <c r="B13" s="5" t="n">
        <v>290</v>
      </c>
      <c r="C13" s="5" t="n">
        <v>363</v>
      </c>
      <c r="D13" s="5" t="n">
        <v>117</v>
      </c>
    </row>
    <row r="14" spans="1:4">
      <c r="A14" s="3" t="s">
        <v>41</v>
      </c>
    </row>
    <row r="15" spans="1:4">
      <c r="A15" s="4" t="s">
        <v>754</v>
      </c>
      <c r="B15" s="5" t="n">
        <v>-266</v>
      </c>
      <c r="C15" s="5" t="n">
        <v>-568</v>
      </c>
      <c r="D15" s="5" t="n">
        <v>-759</v>
      </c>
    </row>
    <row r="16" spans="1:4">
      <c r="A16" s="4" t="s">
        <v>755</v>
      </c>
      <c r="B16" s="5" t="n">
        <v>-118</v>
      </c>
      <c r="C16" s="5" t="n">
        <v>-6</v>
      </c>
      <c r="D16" s="5" t="n">
        <v>-4</v>
      </c>
    </row>
    <row r="17" spans="1:4">
      <c r="A17" s="4" t="s">
        <v>756</v>
      </c>
      <c r="B17" s="5" t="n">
        <v>-79</v>
      </c>
      <c r="C17" s="5" t="n">
        <v>-41</v>
      </c>
      <c r="D17" s="5" t="n">
        <v>-7</v>
      </c>
    </row>
    <row r="18" spans="1:4">
      <c r="A18" s="4" t="s">
        <v>658</v>
      </c>
      <c r="B18" s="5" t="n">
        <v>-55</v>
      </c>
      <c r="C18" s="5" t="n">
        <v>-210</v>
      </c>
      <c r="D18" s="5" t="n">
        <v>-17</v>
      </c>
    </row>
    <row r="19" spans="1:4">
      <c r="A19" s="4" t="s">
        <v>757</v>
      </c>
      <c r="B19" s="5" t="n">
        <v>-52</v>
      </c>
      <c r="C19" s="5" t="n">
        <v>-23</v>
      </c>
      <c r="D19" s="5" t="n">
        <v>-3</v>
      </c>
    </row>
    <row r="20" spans="1:4">
      <c r="A20" s="4" t="s">
        <v>758</v>
      </c>
      <c r="B20" s="5" t="n">
        <v>-45</v>
      </c>
      <c r="C20" s="5" t="n">
        <v>-24</v>
      </c>
      <c r="D20" s="5" t="n">
        <v>-116</v>
      </c>
    </row>
    <row r="21" spans="1:4">
      <c r="A21" s="4" t="s">
        <v>759</v>
      </c>
      <c r="B21" s="5" t="n">
        <v>-27</v>
      </c>
      <c r="D21" s="5" t="n">
        <v>-54</v>
      </c>
    </row>
    <row r="22" spans="1:4">
      <c r="A22" s="4" t="s">
        <v>760</v>
      </c>
      <c r="B22" s="5" t="n">
        <v>-13</v>
      </c>
      <c r="D22" s="5" t="n">
        <v>1</v>
      </c>
    </row>
    <row r="23" spans="1:4">
      <c r="A23" s="4" t="s">
        <v>761</v>
      </c>
      <c r="C23" s="5" t="n">
        <v>-37</v>
      </c>
      <c r="D23" s="5" t="n">
        <v>-42</v>
      </c>
    </row>
    <row r="24" spans="1:4">
      <c r="A24" s="4" t="s">
        <v>41</v>
      </c>
      <c r="B24" s="5" t="n">
        <v>-57</v>
      </c>
      <c r="C24" s="5" t="n">
        <v>-46</v>
      </c>
    </row>
    <row r="25" spans="1:4">
      <c r="A25" s="4" t="s">
        <v>762</v>
      </c>
      <c r="D25" s="5" t="n">
        <v>24</v>
      </c>
    </row>
    <row r="26" spans="1:4">
      <c r="A26" s="4" t="s">
        <v>763</v>
      </c>
      <c r="B26" s="6" t="n">
        <v>-712</v>
      </c>
      <c r="C26" s="6" t="n">
        <v>-955</v>
      </c>
      <c r="D26" s="6" t="n">
        <v>-9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5:11:13Z</dcterms:created>
  <dcterms:modified xmlns:dcterms="http://purl.org/dc/terms/" xmlns:xsi="http://www.w3.org/2001/XMLSchema-instance" xsi:type="dcterms:W3CDTF">2019-03-21T15:11:13Z</dcterms:modified>
</cp:coreProperties>
</file>